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Principal activities" sheetId="9" state="visible" r:id="rId9"/>
    <sheet xmlns:r="http://schemas.openxmlformats.org/officeDocument/2006/relationships" name="Basis of preparation" sheetId="10" state="visible" r:id="rId10"/>
    <sheet xmlns:r="http://schemas.openxmlformats.org/officeDocument/2006/relationships" name="Scope of consolidation" sheetId="11" state="visible" r:id="rId11"/>
    <sheet xmlns:r="http://schemas.openxmlformats.org/officeDocument/2006/relationships" name="Net revenues" sheetId="12" state="visible" r:id="rId12"/>
    <sheet xmlns:r="http://schemas.openxmlformats.org/officeDocument/2006/relationships" name="Research and development costs" sheetId="13" state="visible" r:id="rId13"/>
    <sheet xmlns:r="http://schemas.openxmlformats.org/officeDocument/2006/relationships" name="Net financial expenses_(income)" sheetId="14" state="visible" r:id="rId14"/>
    <sheet xmlns:r="http://schemas.openxmlformats.org/officeDocument/2006/relationships" name="Tax expense_(benefit)" sheetId="15" state="visible" r:id="rId15"/>
    <sheet xmlns:r="http://schemas.openxmlformats.org/officeDocument/2006/relationships" name="Other information by nature" sheetId="16" state="visible" r:id="rId16"/>
    <sheet xmlns:r="http://schemas.openxmlformats.org/officeDocument/2006/relationships" name="Goodwill and intangible assets " sheetId="17" state="visible" r:id="rId17"/>
    <sheet xmlns:r="http://schemas.openxmlformats.org/officeDocument/2006/relationships" name="Other intangible assets" sheetId="18" state="visible" r:id="rId18"/>
    <sheet xmlns:r="http://schemas.openxmlformats.org/officeDocument/2006/relationships" name="Property, plant and equipment" sheetId="19" state="visible" r:id="rId19"/>
    <sheet xmlns:r="http://schemas.openxmlformats.org/officeDocument/2006/relationships" name="Investments accounted for using" sheetId="20" state="visible" r:id="rId20"/>
    <sheet xmlns:r="http://schemas.openxmlformats.org/officeDocument/2006/relationships" name="Financial assets" sheetId="21" state="visible" r:id="rId21"/>
    <sheet xmlns:r="http://schemas.openxmlformats.org/officeDocument/2006/relationships" name="Inventories" sheetId="22" state="visible" r:id="rId22"/>
    <sheet xmlns:r="http://schemas.openxmlformats.org/officeDocument/2006/relationships" name="Working capital" sheetId="23" state="visible" r:id="rId23"/>
    <sheet xmlns:r="http://schemas.openxmlformats.org/officeDocument/2006/relationships" name="Trade receivables, other assets" sheetId="24" state="visible" r:id="rId24"/>
    <sheet xmlns:r="http://schemas.openxmlformats.org/officeDocument/2006/relationships" name="Derivative financial and operat" sheetId="25" state="visible" r:id="rId25"/>
    <sheet xmlns:r="http://schemas.openxmlformats.org/officeDocument/2006/relationships" name="Cash and cash equivalents" sheetId="26" state="visible" r:id="rId26"/>
    <sheet xmlns:r="http://schemas.openxmlformats.org/officeDocument/2006/relationships" name="Share-based compensation" sheetId="27" state="visible" r:id="rId27"/>
    <sheet xmlns:r="http://schemas.openxmlformats.org/officeDocument/2006/relationships" name="Employee benefits liabilities" sheetId="28" state="visible" r:id="rId28"/>
    <sheet xmlns:r="http://schemas.openxmlformats.org/officeDocument/2006/relationships" name="Provisions" sheetId="29" state="visible" r:id="rId29"/>
    <sheet xmlns:r="http://schemas.openxmlformats.org/officeDocument/2006/relationships" name="Debt" sheetId="30" state="visible" r:id="rId30"/>
    <sheet xmlns:r="http://schemas.openxmlformats.org/officeDocument/2006/relationships" name="Trade Payables" sheetId="31" state="visible" r:id="rId31"/>
    <sheet xmlns:r="http://schemas.openxmlformats.org/officeDocument/2006/relationships" name="Other liabilities" sheetId="32" state="visible" r:id="rId32"/>
    <sheet xmlns:r="http://schemas.openxmlformats.org/officeDocument/2006/relationships" name="Fair value measurement" sheetId="33" state="visible" r:id="rId33"/>
    <sheet xmlns:r="http://schemas.openxmlformats.org/officeDocument/2006/relationships" name="Related party transactions" sheetId="34" state="visible" r:id="rId34"/>
    <sheet xmlns:r="http://schemas.openxmlformats.org/officeDocument/2006/relationships" name="Guarantees granted, commitments" sheetId="35" state="visible" r:id="rId35"/>
    <sheet xmlns:r="http://schemas.openxmlformats.org/officeDocument/2006/relationships" name="Equity" sheetId="36" state="visible" r:id="rId36"/>
    <sheet xmlns:r="http://schemas.openxmlformats.org/officeDocument/2006/relationships" name="Earnings per share" sheetId="37" state="visible" r:id="rId37"/>
    <sheet xmlns:r="http://schemas.openxmlformats.org/officeDocument/2006/relationships" name="Segment reporting" sheetId="38" state="visible" r:id="rId38"/>
    <sheet xmlns:r="http://schemas.openxmlformats.org/officeDocument/2006/relationships" name="Explanatory notes to the Consol" sheetId="39" state="visible" r:id="rId39"/>
    <sheet xmlns:r="http://schemas.openxmlformats.org/officeDocument/2006/relationships" name="Qualitative and quantitative in" sheetId="40" state="visible" r:id="rId40"/>
    <sheet xmlns:r="http://schemas.openxmlformats.org/officeDocument/2006/relationships" name="Subsequent ev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Basis of preparation (Policies)" sheetId="44" state="visible" r:id="rId44"/>
    <sheet xmlns:r="http://schemas.openxmlformats.org/officeDocument/2006/relationships" name="Basis of preparation (Tables)" sheetId="45" state="visible" r:id="rId45"/>
    <sheet xmlns:r="http://schemas.openxmlformats.org/officeDocument/2006/relationships" name="Scope of consolidation (Tables)" sheetId="46" state="visible" r:id="rId46"/>
    <sheet xmlns:r="http://schemas.openxmlformats.org/officeDocument/2006/relationships" name="Net revenues (Tables)" sheetId="47" state="visible" r:id="rId47"/>
    <sheet xmlns:r="http://schemas.openxmlformats.org/officeDocument/2006/relationships" name="Research and development costs " sheetId="48" state="visible" r:id="rId48"/>
    <sheet xmlns:r="http://schemas.openxmlformats.org/officeDocument/2006/relationships" name="Net financial expenses_(incom_2" sheetId="49" state="visible" r:id="rId49"/>
    <sheet xmlns:r="http://schemas.openxmlformats.org/officeDocument/2006/relationships" name="Tax expense_(benefit) (Tables)" sheetId="50" state="visible" r:id="rId50"/>
    <sheet xmlns:r="http://schemas.openxmlformats.org/officeDocument/2006/relationships" name="Other information by nature (Ta" sheetId="51" state="visible" r:id="rId51"/>
    <sheet xmlns:r="http://schemas.openxmlformats.org/officeDocument/2006/relationships" name="Goodwill and intangible asset_2" sheetId="52" state="visible" r:id="rId52"/>
    <sheet xmlns:r="http://schemas.openxmlformats.org/officeDocument/2006/relationships" name="Other intangible assets (Tables" sheetId="53" state="visible" r:id="rId53"/>
    <sheet xmlns:r="http://schemas.openxmlformats.org/officeDocument/2006/relationships" name="Property, plant and equipment (" sheetId="54" state="visible" r:id="rId54"/>
    <sheet xmlns:r="http://schemas.openxmlformats.org/officeDocument/2006/relationships" name="Investments accounted for usi_2" sheetId="55" state="visible" r:id="rId55"/>
    <sheet xmlns:r="http://schemas.openxmlformats.org/officeDocument/2006/relationships" name="Financial assets (Tables)" sheetId="56" state="visible" r:id="rId56"/>
    <sheet xmlns:r="http://schemas.openxmlformats.org/officeDocument/2006/relationships" name="Inventories (Tables)" sheetId="57" state="visible" r:id="rId57"/>
    <sheet xmlns:r="http://schemas.openxmlformats.org/officeDocument/2006/relationships" name="Working capital (Tables)" sheetId="58" state="visible" r:id="rId58"/>
    <sheet xmlns:r="http://schemas.openxmlformats.org/officeDocument/2006/relationships" name="Trade receivables, other asse_2" sheetId="59" state="visible" r:id="rId59"/>
    <sheet xmlns:r="http://schemas.openxmlformats.org/officeDocument/2006/relationships" name="Derivative financial and oper_2" sheetId="60" state="visible" r:id="rId60"/>
    <sheet xmlns:r="http://schemas.openxmlformats.org/officeDocument/2006/relationships" name="Cash and cash equivalents (Tabl" sheetId="61" state="visible" r:id="rId61"/>
    <sheet xmlns:r="http://schemas.openxmlformats.org/officeDocument/2006/relationships" name="Share-based compensation (Table" sheetId="62" state="visible" r:id="rId62"/>
    <sheet xmlns:r="http://schemas.openxmlformats.org/officeDocument/2006/relationships" name="Employee benefits liabilities (" sheetId="63" state="visible" r:id="rId63"/>
    <sheet xmlns:r="http://schemas.openxmlformats.org/officeDocument/2006/relationships" name="Provisions (Tables)" sheetId="64" state="visible" r:id="rId64"/>
    <sheet xmlns:r="http://schemas.openxmlformats.org/officeDocument/2006/relationships" name="Debt (Tables)" sheetId="65" state="visible" r:id="rId65"/>
    <sheet xmlns:r="http://schemas.openxmlformats.org/officeDocument/2006/relationships" name="Trade Payables (Tables)" sheetId="66" state="visible" r:id="rId66"/>
    <sheet xmlns:r="http://schemas.openxmlformats.org/officeDocument/2006/relationships" name="Other liabilities (Tables)" sheetId="67" state="visible" r:id="rId67"/>
    <sheet xmlns:r="http://schemas.openxmlformats.org/officeDocument/2006/relationships" name="Fair value measurement (Tables)" sheetId="68" state="visible" r:id="rId68"/>
    <sheet xmlns:r="http://schemas.openxmlformats.org/officeDocument/2006/relationships" name="Related party transactions (Tab" sheetId="69" state="visible" r:id="rId69"/>
    <sheet xmlns:r="http://schemas.openxmlformats.org/officeDocument/2006/relationships" name="Guarantees granted, commitmen_2" sheetId="70" state="visible" r:id="rId70"/>
    <sheet xmlns:r="http://schemas.openxmlformats.org/officeDocument/2006/relationships" name="Equity (Tables)" sheetId="71" state="visible" r:id="rId71"/>
    <sheet xmlns:r="http://schemas.openxmlformats.org/officeDocument/2006/relationships" name="Earnings per share (Tables)" sheetId="72" state="visible" r:id="rId72"/>
    <sheet xmlns:r="http://schemas.openxmlformats.org/officeDocument/2006/relationships" name="Segment reporting (Tables)" sheetId="73" state="visible" r:id="rId73"/>
    <sheet xmlns:r="http://schemas.openxmlformats.org/officeDocument/2006/relationships" name="Explanatory notes to the Cons_2" sheetId="74" state="visible" r:id="rId74"/>
    <sheet xmlns:r="http://schemas.openxmlformats.org/officeDocument/2006/relationships" name="Basis of preparation - Climate " sheetId="75" state="visible" r:id="rId75"/>
    <sheet xmlns:r="http://schemas.openxmlformats.org/officeDocument/2006/relationships" name="Basis of preparation - Disclosu" sheetId="76" state="visible" r:id="rId76"/>
    <sheet xmlns:r="http://schemas.openxmlformats.org/officeDocument/2006/relationships" name="Basis of preparation - Intangib" sheetId="77" state="visible" r:id="rId77"/>
    <sheet xmlns:r="http://schemas.openxmlformats.org/officeDocument/2006/relationships" name="Basis of preparation - Disclo_2" sheetId="78" state="visible" r:id="rId78"/>
    <sheet xmlns:r="http://schemas.openxmlformats.org/officeDocument/2006/relationships" name="Basis of preparation - Borrowin" sheetId="79" state="visible" r:id="rId79"/>
    <sheet xmlns:r="http://schemas.openxmlformats.org/officeDocument/2006/relationships" name="Basis of preparation - Financia" sheetId="80" state="visible" r:id="rId80"/>
    <sheet xmlns:r="http://schemas.openxmlformats.org/officeDocument/2006/relationships" name="Basis of preparation - Revenue " sheetId="81" state="visible" r:id="rId81"/>
    <sheet xmlns:r="http://schemas.openxmlformats.org/officeDocument/2006/relationships" name="Basis of preparation - Cost of " sheetId="82" state="visible" r:id="rId82"/>
    <sheet xmlns:r="http://schemas.openxmlformats.org/officeDocument/2006/relationships" name="Basis of preparation - Use of e" sheetId="83" state="visible" r:id="rId83"/>
    <sheet xmlns:r="http://schemas.openxmlformats.org/officeDocument/2006/relationships" name="Basis of preparation - Disclo_3" sheetId="84" state="visible" r:id="rId84"/>
    <sheet xmlns:r="http://schemas.openxmlformats.org/officeDocument/2006/relationships" name="Scope of consolidation - Disclo" sheetId="85" state="visible" r:id="rId85"/>
    <sheet xmlns:r="http://schemas.openxmlformats.org/officeDocument/2006/relationships" name="Scope of consolidation - Narrat" sheetId="86" state="visible" r:id="rId86"/>
    <sheet xmlns:r="http://schemas.openxmlformats.org/officeDocument/2006/relationships" name="Scope of consolidation - Narr_2" sheetId="87" state="visible" r:id="rId87"/>
    <sheet xmlns:r="http://schemas.openxmlformats.org/officeDocument/2006/relationships" name="Net revenues - Schedule of reve" sheetId="88" state="visible" r:id="rId88"/>
    <sheet xmlns:r="http://schemas.openxmlformats.org/officeDocument/2006/relationships" name="Net revenues - Schedule of re_2" sheetId="89" state="visible" r:id="rId89"/>
    <sheet xmlns:r="http://schemas.openxmlformats.org/officeDocument/2006/relationships" name="Net revenues - Schedule of re_3" sheetId="90" state="visible" r:id="rId90"/>
    <sheet xmlns:r="http://schemas.openxmlformats.org/officeDocument/2006/relationships" name="Net revenues - Narrative (Detai" sheetId="91" state="visible" r:id="rId91"/>
    <sheet xmlns:r="http://schemas.openxmlformats.org/officeDocument/2006/relationships" name="Research and development cost_2" sheetId="92" state="visible" r:id="rId92"/>
    <sheet xmlns:r="http://schemas.openxmlformats.org/officeDocument/2006/relationships" name="Net financial expenses_(incom_3" sheetId="93" state="visible" r:id="rId93"/>
    <sheet xmlns:r="http://schemas.openxmlformats.org/officeDocument/2006/relationships" name="Net financial expenses_(incom_4" sheetId="94" state="visible" r:id="rId94"/>
    <sheet xmlns:r="http://schemas.openxmlformats.org/officeDocument/2006/relationships" name="Tax expense_(benefit) - Summary" sheetId="95" state="visible" r:id="rId95"/>
    <sheet xmlns:r="http://schemas.openxmlformats.org/officeDocument/2006/relationships" name="Tax expense_(benefit) - Narrati" sheetId="96" state="visible" r:id="rId96"/>
    <sheet xmlns:r="http://schemas.openxmlformats.org/officeDocument/2006/relationships" name="Tax expense_(benefit) - Disclos" sheetId="97" state="visible" r:id="rId97"/>
    <sheet xmlns:r="http://schemas.openxmlformats.org/officeDocument/2006/relationships" name="Tax expense_(benefit) - Summa_2" sheetId="98" state="visible" r:id="rId98"/>
    <sheet xmlns:r="http://schemas.openxmlformats.org/officeDocument/2006/relationships" name="Tax expense_(benefit) - Discosu" sheetId="99" state="visible" r:id="rId99"/>
    <sheet xmlns:r="http://schemas.openxmlformats.org/officeDocument/2006/relationships" name="Tax expense_(benefit) - Summa_3" sheetId="100" state="visible" r:id="rId100"/>
    <sheet xmlns:r="http://schemas.openxmlformats.org/officeDocument/2006/relationships" name="Other information by nature - N" sheetId="101" state="visible" r:id="rId101"/>
    <sheet xmlns:r="http://schemas.openxmlformats.org/officeDocument/2006/relationships" name="Other information by nature - D"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Goodwill and intangible asset_5" sheetId="105" state="visible" r:id="rId105"/>
    <sheet xmlns:r="http://schemas.openxmlformats.org/officeDocument/2006/relationships" name="Other intangible assets - Discl" sheetId="106" state="visible" r:id="rId106"/>
    <sheet xmlns:r="http://schemas.openxmlformats.org/officeDocument/2006/relationships" name="Other intangible assets - Narra"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Property, plant and equipment_4" sheetId="111" state="visible" r:id="rId111"/>
    <sheet xmlns:r="http://schemas.openxmlformats.org/officeDocument/2006/relationships" name="Property, plant and equipment_5" sheetId="112" state="visible" r:id="rId112"/>
    <sheet xmlns:r="http://schemas.openxmlformats.org/officeDocument/2006/relationships" name="Investments accounted for usi_3" sheetId="113" state="visible" r:id="rId113"/>
    <sheet xmlns:r="http://schemas.openxmlformats.org/officeDocument/2006/relationships" name="Investments accounted for usi_4" sheetId="114" state="visible" r:id="rId114"/>
    <sheet xmlns:r="http://schemas.openxmlformats.org/officeDocument/2006/relationships" name="Investments accounted for usi_5" sheetId="115" state="visible" r:id="rId115"/>
    <sheet xmlns:r="http://schemas.openxmlformats.org/officeDocument/2006/relationships" name="Investments accounted for usi_6" sheetId="116" state="visible" r:id="rId116"/>
    <sheet xmlns:r="http://schemas.openxmlformats.org/officeDocument/2006/relationships" name="Investments accounted for usi_7" sheetId="117" state="visible" r:id="rId117"/>
    <sheet xmlns:r="http://schemas.openxmlformats.org/officeDocument/2006/relationships" name="Investments accounted for usi_8" sheetId="118" state="visible" r:id="rId118"/>
    <sheet xmlns:r="http://schemas.openxmlformats.org/officeDocument/2006/relationships" name="Financial assets - Summary of f" sheetId="119" state="visible" r:id="rId119"/>
    <sheet xmlns:r="http://schemas.openxmlformats.org/officeDocument/2006/relationships" name="Financial assets - Narrative (D" sheetId="120" state="visible" r:id="rId120"/>
    <sheet xmlns:r="http://schemas.openxmlformats.org/officeDocument/2006/relationships" name="Inventories - Disclosure of det" sheetId="121" state="visible" r:id="rId121"/>
    <sheet xmlns:r="http://schemas.openxmlformats.org/officeDocument/2006/relationships" name="Inventories - Narrative (Detail" sheetId="122" state="visible" r:id="rId122"/>
    <sheet xmlns:r="http://schemas.openxmlformats.org/officeDocument/2006/relationships" name="Inventories - Disclosure of amo" sheetId="123" state="visible" r:id="rId123"/>
    <sheet xmlns:r="http://schemas.openxmlformats.org/officeDocument/2006/relationships" name="Inventories - Explanation of ch" sheetId="124" state="visible" r:id="rId124"/>
    <sheet xmlns:r="http://schemas.openxmlformats.org/officeDocument/2006/relationships" name="Working capital - Disclosure of" sheetId="125" state="visible" r:id="rId125"/>
    <sheet xmlns:r="http://schemas.openxmlformats.org/officeDocument/2006/relationships" name="Working capital - Narrative (De" sheetId="126" state="visible" r:id="rId126"/>
    <sheet xmlns:r="http://schemas.openxmlformats.org/officeDocument/2006/relationships" name="Trade receivables, other asse_3" sheetId="127" state="visible" r:id="rId127"/>
    <sheet xmlns:r="http://schemas.openxmlformats.org/officeDocument/2006/relationships" name="Trade receivables, other asse_4" sheetId="128" state="visible" r:id="rId128"/>
    <sheet xmlns:r="http://schemas.openxmlformats.org/officeDocument/2006/relationships" name="Trade receivables, other asse_5" sheetId="129" state="visible" r:id="rId129"/>
    <sheet xmlns:r="http://schemas.openxmlformats.org/officeDocument/2006/relationships" name="Trade receivables, other asse_6" sheetId="130" state="visible" r:id="rId130"/>
    <sheet xmlns:r="http://schemas.openxmlformats.org/officeDocument/2006/relationships" name="Trade receivables, other asse_7" sheetId="131" state="visible" r:id="rId131"/>
    <sheet xmlns:r="http://schemas.openxmlformats.org/officeDocument/2006/relationships" name="Trade receivables, other asse_8" sheetId="132" state="visible" r:id="rId132"/>
    <sheet xmlns:r="http://schemas.openxmlformats.org/officeDocument/2006/relationships" name="Trade receivables, other asse_9" sheetId="133" state="visible" r:id="rId133"/>
    <sheet xmlns:r="http://schemas.openxmlformats.org/officeDocument/2006/relationships" name="Trade receivables, other ass_10" sheetId="134" state="visible" r:id="rId134"/>
    <sheet xmlns:r="http://schemas.openxmlformats.org/officeDocument/2006/relationships" name="Derivative financial and oper_3" sheetId="135" state="visible" r:id="rId135"/>
    <sheet xmlns:r="http://schemas.openxmlformats.org/officeDocument/2006/relationships" name="Derivative financial and oper_4" sheetId="136" state="visible" r:id="rId136"/>
    <sheet xmlns:r="http://schemas.openxmlformats.org/officeDocument/2006/relationships" name="Derivative financial and oper_5" sheetId="137" state="visible" r:id="rId137"/>
    <sheet xmlns:r="http://schemas.openxmlformats.org/officeDocument/2006/relationships" name="Derivative financial and oper_6" sheetId="138" state="visible" r:id="rId138"/>
    <sheet xmlns:r="http://schemas.openxmlformats.org/officeDocument/2006/relationships" name="Derivative financial and oper_7" sheetId="139" state="visible" r:id="rId139"/>
    <sheet xmlns:r="http://schemas.openxmlformats.org/officeDocument/2006/relationships" name="Cash and cash equivalents - Dis" sheetId="140" state="visible" r:id="rId140"/>
    <sheet xmlns:r="http://schemas.openxmlformats.org/officeDocument/2006/relationships" name="Cash and cash equivalents - Nar" sheetId="141" state="visible" r:id="rId141"/>
    <sheet xmlns:r="http://schemas.openxmlformats.org/officeDocument/2006/relationships" name="Share-based compensation - Narr" sheetId="142" state="visible" r:id="rId142"/>
    <sheet xmlns:r="http://schemas.openxmlformats.org/officeDocument/2006/relationships" name="Share-based compensation - Disc" sheetId="143" state="visible" r:id="rId143"/>
    <sheet xmlns:r="http://schemas.openxmlformats.org/officeDocument/2006/relationships" name="Share-based compensation - Di_2" sheetId="144" state="visible" r:id="rId144"/>
    <sheet xmlns:r="http://schemas.openxmlformats.org/officeDocument/2006/relationships" name="Employee benefits liabilities -" sheetId="145" state="visible" r:id="rId145"/>
    <sheet xmlns:r="http://schemas.openxmlformats.org/officeDocument/2006/relationships" name="Employee benefits liabilities_2" sheetId="146" state="visible" r:id="rId146"/>
    <sheet xmlns:r="http://schemas.openxmlformats.org/officeDocument/2006/relationships" name="Employee benefits liabilities_3" sheetId="147" state="visible" r:id="rId147"/>
    <sheet xmlns:r="http://schemas.openxmlformats.org/officeDocument/2006/relationships" name="Employee benefits liabilities_4" sheetId="148" state="visible" r:id="rId148"/>
    <sheet xmlns:r="http://schemas.openxmlformats.org/officeDocument/2006/relationships" name="Employee benefits liabilities_5" sheetId="149" state="visible" r:id="rId149"/>
    <sheet xmlns:r="http://schemas.openxmlformats.org/officeDocument/2006/relationships" name="Employee benefits liabilities_6" sheetId="150" state="visible" r:id="rId150"/>
    <sheet xmlns:r="http://schemas.openxmlformats.org/officeDocument/2006/relationships" name="Employee benefits liabilities_7" sheetId="151" state="visible" r:id="rId151"/>
    <sheet xmlns:r="http://schemas.openxmlformats.org/officeDocument/2006/relationships" name="Employee benefits liabilities_8" sheetId="152" state="visible" r:id="rId152"/>
    <sheet xmlns:r="http://schemas.openxmlformats.org/officeDocument/2006/relationships" name="Employee benefits liabilities_9" sheetId="153" state="visible" r:id="rId153"/>
    <sheet xmlns:r="http://schemas.openxmlformats.org/officeDocument/2006/relationships" name="Employee benefits liabilitie_10" sheetId="154" state="visible" r:id="rId154"/>
    <sheet xmlns:r="http://schemas.openxmlformats.org/officeDocument/2006/relationships" name="Provisions - Disclosure of prov" sheetId="155" state="visible" r:id="rId155"/>
    <sheet xmlns:r="http://schemas.openxmlformats.org/officeDocument/2006/relationships" name="Provisions - Disclosure of chan" sheetId="156" state="visible" r:id="rId156"/>
    <sheet xmlns:r="http://schemas.openxmlformats.org/officeDocument/2006/relationships" name="Provisions - Narrative (Details" sheetId="157" state="visible" r:id="rId157"/>
    <sheet xmlns:r="http://schemas.openxmlformats.org/officeDocument/2006/relationships" name="Debt - Summary of short-term an" sheetId="158" state="visible" r:id="rId158"/>
    <sheet xmlns:r="http://schemas.openxmlformats.org/officeDocument/2006/relationships" name="Debt - Narrative (Details)" sheetId="159" state="visible" r:id="rId159"/>
    <sheet xmlns:r="http://schemas.openxmlformats.org/officeDocument/2006/relationships" name="Debt - Summary of outstanding n" sheetId="160" state="visible" r:id="rId160"/>
    <sheet xmlns:r="http://schemas.openxmlformats.org/officeDocument/2006/relationships" name="Debt - Asset-backed financing (" sheetId="161" state="visible" r:id="rId161"/>
    <sheet xmlns:r="http://schemas.openxmlformats.org/officeDocument/2006/relationships" name="Debt - Disclosure of lease liab" sheetId="162" state="visible" r:id="rId162"/>
    <sheet xmlns:r="http://schemas.openxmlformats.org/officeDocument/2006/relationships" name="Debt - Disclosure of contractua" sheetId="163" state="visible" r:id="rId163"/>
    <sheet xmlns:r="http://schemas.openxmlformats.org/officeDocument/2006/relationships" name="Trade Payables - Summary of the" sheetId="164" state="visible" r:id="rId164"/>
    <sheet xmlns:r="http://schemas.openxmlformats.org/officeDocument/2006/relationships" name="Trade Payables - Summary of ran" sheetId="165" state="visible" r:id="rId165"/>
    <sheet xmlns:r="http://schemas.openxmlformats.org/officeDocument/2006/relationships" name="Other liabilities - Disclosure " sheetId="166" state="visible" r:id="rId166"/>
    <sheet xmlns:r="http://schemas.openxmlformats.org/officeDocument/2006/relationships" name="Other liabilities - Disclosur_2" sheetId="167" state="visible" r:id="rId167"/>
    <sheet xmlns:r="http://schemas.openxmlformats.org/officeDocument/2006/relationships" name="Other liabilities - Disclosur_3" sheetId="168" state="visible" r:id="rId168"/>
    <sheet xmlns:r="http://schemas.openxmlformats.org/officeDocument/2006/relationships" name="Other liabilities - Narrative (" sheetId="169" state="visible" r:id="rId169"/>
    <sheet xmlns:r="http://schemas.openxmlformats.org/officeDocument/2006/relationships" name="Fair value measurement - Disclo" sheetId="170" state="visible" r:id="rId170"/>
    <sheet xmlns:r="http://schemas.openxmlformats.org/officeDocument/2006/relationships" name="Fair value measurement - Disc_2" sheetId="171" state="visible" r:id="rId171"/>
    <sheet xmlns:r="http://schemas.openxmlformats.org/officeDocument/2006/relationships" name="Fair value measurement - Narrat" sheetId="172" state="visible" r:id="rId172"/>
    <sheet xmlns:r="http://schemas.openxmlformats.org/officeDocument/2006/relationships" name="Fair value measurement - Disc_3" sheetId="173" state="visible" r:id="rId173"/>
    <sheet xmlns:r="http://schemas.openxmlformats.org/officeDocument/2006/relationships" name="Related party transactions - Di" sheetId="174" state="visible" r:id="rId174"/>
    <sheet xmlns:r="http://schemas.openxmlformats.org/officeDocument/2006/relationships" name="Related party transactions - Na" sheetId="175" state="visible" r:id="rId175"/>
    <sheet xmlns:r="http://schemas.openxmlformats.org/officeDocument/2006/relationships" name="Guarantees granted, commitmen_3" sheetId="176" state="visible" r:id="rId176"/>
    <sheet xmlns:r="http://schemas.openxmlformats.org/officeDocument/2006/relationships" name="Guarantees granted, commitmen_4" sheetId="177" state="visible" r:id="rId177"/>
    <sheet xmlns:r="http://schemas.openxmlformats.org/officeDocument/2006/relationships" name="Equity - Narrative (Details)" sheetId="178" state="visible" r:id="rId178"/>
    <sheet xmlns:r="http://schemas.openxmlformats.org/officeDocument/2006/relationships" name="Equity - Disclosure of number o" sheetId="179" state="visible" r:id="rId179"/>
    <sheet xmlns:r="http://schemas.openxmlformats.org/officeDocument/2006/relationships" name="Equity - Disclosure of assumpti" sheetId="180" state="visible" r:id="rId180"/>
    <sheet xmlns:r="http://schemas.openxmlformats.org/officeDocument/2006/relationships" name="Equity - Disclosure of other co" sheetId="181" state="visible" r:id="rId181"/>
    <sheet xmlns:r="http://schemas.openxmlformats.org/officeDocument/2006/relationships" name="Earnings per share - Disclosure" sheetId="182" state="visible" r:id="rId182"/>
    <sheet xmlns:r="http://schemas.openxmlformats.org/officeDocument/2006/relationships" name="Earnings per share - Narrative " sheetId="183" state="visible" r:id="rId183"/>
    <sheet xmlns:r="http://schemas.openxmlformats.org/officeDocument/2006/relationships" name="Earnings per share - Disclosu_2" sheetId="184" state="visible" r:id="rId184"/>
    <sheet xmlns:r="http://schemas.openxmlformats.org/officeDocument/2006/relationships" name="Earnings per share - Disclosu_3" sheetId="185" state="visible" r:id="rId185"/>
    <sheet xmlns:r="http://schemas.openxmlformats.org/officeDocument/2006/relationships" name="Segment reporting - Narrative (" sheetId="186" state="visible" r:id="rId186"/>
    <sheet xmlns:r="http://schemas.openxmlformats.org/officeDocument/2006/relationships" name="Segment reporting - Disclosure " sheetId="187" state="visible" r:id="rId187"/>
    <sheet xmlns:r="http://schemas.openxmlformats.org/officeDocument/2006/relationships" name="Segment reporting - Disclosur_2" sheetId="188" state="visible" r:id="rId188"/>
    <sheet xmlns:r="http://schemas.openxmlformats.org/officeDocument/2006/relationships" name="Explanatory notes to the Cons_3" sheetId="189" state="visible" r:id="rId189"/>
    <sheet xmlns:r="http://schemas.openxmlformats.org/officeDocument/2006/relationships" name="Explanatory notes to the Cons_4" sheetId="190" state="visible" r:id="rId190"/>
    <sheet xmlns:r="http://schemas.openxmlformats.org/officeDocument/2006/relationships" name="Qualitative and quantitative _2" sheetId="191" state="visible" r:id="rId191"/>
    <sheet xmlns:r="http://schemas.openxmlformats.org/officeDocument/2006/relationships" name="Subsequent events - Adittional " sheetId="192" state="visible" r:id="rId1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 numFmtId="171" formatCode="_(&quot;$ &quot;#,##0_);_(&quot;$ &quot;(#,##0)"/>
    <numFmt numFmtId="172" formatCode="#,##0.000%_);(#,##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675</t>
        </is>
      </c>
    </row>
    <row r="12">
      <c r="A12" s="4" t="inlineStr">
        <is>
          <t>Entity Registrant Name</t>
        </is>
      </c>
      <c r="B12" s="4" t="inlineStr">
        <is>
          <t>Stellantis N.V.</t>
        </is>
      </c>
    </row>
    <row r="13">
      <c r="A13" s="4" t="inlineStr">
        <is>
          <t>Entity Incorporation, State or Country Code</t>
        </is>
      </c>
      <c r="B13" s="4" t="inlineStr">
        <is>
          <t>P7</t>
        </is>
      </c>
    </row>
    <row r="14">
      <c r="A14" s="4" t="inlineStr">
        <is>
          <t>Entity Address, Address Line One</t>
        </is>
      </c>
      <c r="B14" s="4" t="inlineStr">
        <is>
          <t>Taurusavenue 1</t>
        </is>
      </c>
    </row>
    <row r="15">
      <c r="A15" s="4" t="inlineStr">
        <is>
          <t>Entity Address, Postal Zip Code</t>
        </is>
      </c>
      <c r="B15" s="4" t="inlineStr">
        <is>
          <t>2132 LS</t>
        </is>
      </c>
    </row>
    <row r="16">
      <c r="A16" s="4" t="inlineStr">
        <is>
          <t>Entity Address, City or Town</t>
        </is>
      </c>
      <c r="B16" s="4" t="inlineStr">
        <is>
          <t>Hoofddorp</t>
        </is>
      </c>
    </row>
    <row r="17">
      <c r="A17" s="4" t="inlineStr">
        <is>
          <t>Entity Address, Country</t>
        </is>
      </c>
      <c r="B17" s="4" t="inlineStr">
        <is>
          <t>NL</t>
        </is>
      </c>
    </row>
    <row r="18">
      <c r="A18" s="4" t="inlineStr">
        <is>
          <t>Title of 12(b) Security</t>
        </is>
      </c>
      <c r="B18" s="4" t="inlineStr">
        <is>
          <t>Common Shares, par value €0.01</t>
        </is>
      </c>
    </row>
    <row r="19">
      <c r="A19" s="4" t="inlineStr">
        <is>
          <t>Trading Symbol</t>
        </is>
      </c>
      <c r="B19" s="4" t="inlineStr">
        <is>
          <t>STLA</t>
        </is>
      </c>
    </row>
    <row r="20">
      <c r="A20" s="4" t="inlineStr">
        <is>
          <t>Security Exchange Name</t>
        </is>
      </c>
      <c r="B20" s="4" t="inlineStr">
        <is>
          <t>NYSE</t>
        </is>
      </c>
    </row>
    <row r="21">
      <c r="A21" s="4" t="inlineStr">
        <is>
          <t>Entity Common Stock, Shares Outstanding</t>
        </is>
      </c>
      <c r="B21" s="5" t="n">
        <v>2880492279</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605484</t>
        </is>
      </c>
    </row>
    <row r="33">
      <c r="A33" s="4" t="inlineStr">
        <is>
          <t>Document Fiscal Period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Taurusavenue 1</t>
        </is>
      </c>
    </row>
    <row r="39">
      <c r="A39" s="4" t="inlineStr">
        <is>
          <t>Entity Address, Postal Zip Code</t>
        </is>
      </c>
      <c r="B39" s="4" t="inlineStr">
        <is>
          <t>2132 LS</t>
        </is>
      </c>
    </row>
    <row r="40">
      <c r="A40" s="4" t="inlineStr">
        <is>
          <t>Entity Address, City or Town</t>
        </is>
      </c>
      <c r="B40" s="4" t="inlineStr">
        <is>
          <t>Hoofddorp</t>
        </is>
      </c>
    </row>
    <row r="41">
      <c r="A41" s="4" t="inlineStr">
        <is>
          <t>Entity Address, Country</t>
        </is>
      </c>
      <c r="B41" s="4" t="inlineStr">
        <is>
          <t>NL</t>
        </is>
      </c>
    </row>
    <row r="42">
      <c r="A42" s="4" t="inlineStr">
        <is>
          <t>Contact Personnel Name</t>
        </is>
      </c>
      <c r="B42" s="4" t="inlineStr">
        <is>
          <t>Giorgio Fossati</t>
        </is>
      </c>
    </row>
    <row r="43">
      <c r="A43" s="4" t="inlineStr">
        <is>
          <t>City Area Code</t>
        </is>
      </c>
      <c r="B43" s="4" t="inlineStr">
        <is>
          <t>31</t>
        </is>
      </c>
    </row>
    <row r="44">
      <c r="A44" s="4" t="inlineStr">
        <is>
          <t>Local Phone Number</t>
        </is>
      </c>
      <c r="B44" s="4" t="inlineStr">
        <is>
          <t>23 700 1511</t>
        </is>
      </c>
    </row>
    <row r="45">
      <c r="A45" s="4" t="inlineStr">
        <is>
          <t>Contact Personnel Email Address</t>
        </is>
      </c>
      <c r="B45" s="4" t="inlineStr">
        <is>
          <t>general.counsel@stellanti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paration</t>
        </is>
      </c>
      <c r="B4" s="4" t="inlineStr">
        <is>
          <t>2. Basis of preparation Authorization of Consolidated Financial Statements and compliance with International Financial Reporting S tandards The Consolidated Financial Statements, together with the notes thereto, of Stellantis as of and for the year ended December 31, 2024 (“The Consolidated Financial Statements”) were authorized for issuance by the Stellantis Board of Directors on February 27, 2025 and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includes International Accounting Standards (“IAS”) as well as all interpretations of the IFRS Interpretations Committee (“IFRIC”). Basis of preparation The Consolidated Financial Statements are prepared under the historical cost method, modified for the measurement of certain financial instruments as required, as well as on a going concern basis. In this respect, the Company’s assessment is that no material uncertainties (as defined in IAS 1 - Presentation of Financial Statements ) exist about its ability to continue as a going concern. For the presentation of the Consolidated Income Statement, Stellantis uses a classification based on the function of expenses rather than based on their nature as it is considered more representative of the format used for internal reporting and management purposes and is consistent with international practice in the automotive sector. Climate change As the automotive industry accelerates change to mi tigate climate and ecological threats, Stellantis’ Dare Forward 2030 strategic plan anticipates a pathway consistent with science-based recommendations to achieve this critical target. Stellantis’ ambition is to contribute to global carbon neutrality, with an ambitious carbon neutral footprint reduction roadmap. T he most important decarbonization lever though which the Company aims to achieve its Dare Forward 2030 strategic plan, is the transition to a low carbon product portfolio, which includes a roll out of Low Emission Vehicles (“LEVs”) worldwide representing a significant shift in Stellantis’ product and service portfolio. There are a number of climate related targets which are associated with the Dare Forward 2030 strategic plan, including: • The overarching target of reaching carbon net zero by 2038 (Scopes 1, 2 and 3) with single-digit compensation of residual emissions compared to our 2021 base year; and • The intermediary targets of reaching, by 2030, a reduction of 50 percent emissions on a per vehicle basis (CO 2 -equivalent per vehicle), and a reduction of 30 percent in absolute emissions, both across Scopes 1, 2 and 3, compared to our 2021 base year. The key achievements towards the Dare Forward 2030 strategic plan in 2024 include: • Shipments of 314,500 battery electric vehicles (“BEV”) worldwide; • Stellantis started production of 9 all-new BEVs ; • S tellantis introduced the multi-energy BEV-centric platform STLA Large platform in 2024. In addition, Stellantis also unveiled the STLA Frame platform, tailored for full-size, body-on-frame trucks and SUVs; • The signing of an agreement with Contemporary Amperex Technology Co. Limited ( “ CATL”) to establish a joint venture for a large-scale lithium iron phosphate gigafactory to be located in Spain; and • T he issuance of a green bond for €500 million . Refer to Note 22 , Debt . Stellantis will aim to allocate an amount equal to the net proceeds of the green bond to investments related to the design, development and manufacturing of zero emissions vehicles. In December 2024, the Stellantis Board of Directors approved the Medium-Term Plan (“MTP”), which covers the period from January 1, 2025 through December 31, 2027 and is used as the basis of our impairment testing and deferred tax asset recognition assessments. While the MTP period is shorter than the Dare Forward 2030 strategic plan, it builds upon the progress achieved since the Dare Forward 2030 strategic plan was announced and seeks to direct the Company towards the Dare Forward 2030 targets, including through significant investments in electrification and software . Many of the targets set forth in the Dare Forward 2030 strategic plan are dependent on external enablers including the pace of the industry’s transition to full electrification, conducive BEV policies (e.g., charging infrastructure, BEV purchasing incentives), and the availability of decarbonized energy. These targets have become increasingly challenging in light of the trends in market dynamics, government policy and regulation that have emerged since the plan’s introduction in March 2022. Although the targets remain in place, the speed and trajectory at which they may be met is the subject of ongoing assessment by the Company . Stellantis has established joint ventures to secure its battery cell needs in Europe (through ACC and the joint venture announced with CATL referred to above) as well as in North America (through StarPlus Energy and NextStar Energy). Furthermore, Stellantis has an investment in Symbio – an actor in zero-emission hydrogen mobility. These joint ventures are accounted for under the equity method. Refer to Note 12 , Investments accounted for using the equity method and Note 27 , Guarantees granted, commitments and contingent liabilities for additional information. The areas of financial reporting which rely on the use of cash flow projections (such as impairment testing and deferred tax asset recognition assessments) incorporate climate change related estimates and judgments applied by management in the development of the MTP. For further details of impairment testing, please refer to : Recoverability of non-current assets with definite useful lives and Recoverability of Goodwill and Intangible assets with indefinite useful lives . For further details of the deferred tax asset recoverability assessment please refer to Recoverability of deferred tax assets . Changes in climate related assumptions could also impact the estimated useful lives and residual value estimates of property, plant and equipment and intangible assets, as these are based on the period over which the assets are expected to be used by the Company, which could change in response to updates in climate assumptions, for example as a result of amendments to the regulatory landscape. Refer to Note 11 , Property, plant and equipment and Note 10 , Other intangible assets for additional information . As described in Note 19 , Share-based compensation , certain of the long-term equity incentive plans vest upon the achievement of certain nameplate electrification targets. The Company accrues the share-based payment expense on the basis of the progress towards achieving the MTP (i.e. periodically an evaluation is performed to determine the best estimate for how much may vest). In the event that the Company does not achieve the electrification targets, certain of the amounts accrued in relation to these awards may need to be reversed in the future. The Company accrues provisions for costs related to regulatory emission compliance requirements. Such provisions are accrued at the time the vehicle is sold, if it is concluded that it is more likely than not that the Company will have to settle the obligation. The Company performs the recognition assessment based on its most recent projections which reflect the climate-related assumptions. The provision accrued is the estimated cost to settle the obligation, measured as the sum of the cost of regulatory credits expected to be used in settlement plus the amount, if any, of the fine expected to be paid in cash per unit. Such provisions are included within Note 21 , Provisions for additional information. Material accounting policies Basis of consolidation Subsidiaries Subsidiaries are entities over which the Company has control. Control is achieved when the Company (i) has power over the investee; (ii) when it i s exposed to, or has rights to, variable returns from its involvement with the investee and (iii)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three elements of control listed above. The Company recognizes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are attributed to Equity attributable to owners of the parent and to Non-controlling interests. Total comprehensive income/(loss) of subsidiaries is attributed to Equity attributable to the owners of the parent and to the non-controlling interest even if this results in a deficit balance in Non-controlling interests. Changes in the Company’s ownership interests in a subsidiary that do not result in the Company losing control over the subsidiary are accounted for as equity transactions. The carrying amounts of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Equity attributable to the owners of the parent. Subsidiaries are deconsolidated from the date on which control ceases. When the Company ceases to have control over a subsidiary, it derecognizes the assets (including any goodwill) and liabilities of the subsidiary at their carrying amounts, derecognizes the carrying amount of non-controlling interests in the former subsidiary if any and recognizes the fair value of any consideration received from the transaction. Any gain or loss is recognized in the Consolidated Income Statement. Any retained interest in the former subsidiary is then remeasured to its fair value. All intra-group balances and transactions, and any unrealized gains and losses arising from intra-group transactions, are eliminated in preparing the Consolidated Financial Statements. Interests in Joint Ventures and Associates A joint venture is a joint arrangement whereby the parties that have joint control of the arrangement have rights to the net assets of the arrangement . Joint control is the contractually agreed sharing of control of an arrangement, which exists only when decisions about the relevant activities require the unanimous consent of the parties sharing the control. An associate is an entity over which the Company has significant influence. Significant influence is where the Company has the power to participate in the financial and operating policy decisions of the investee but does not have control or joint control over those policies. Joint ventures and associates are accounted for using the equity method of accounting from the date joint control or significant influence is obtained. On acquisition, any excess of the investment over the share of the net fair value of the investee's identifiable assets and liabilities is recognized as goodwill and is included in the carrying amount of the investment. Any excess of the Company’s share of the net fair value of the investee’s identifiable assets and liabilities over the cost of the investment is included as income in the determination of the Company’s share of the investee’s profit/(loss) in the acquisition period. Under the equity method, investments are initially recognized at cost and adjusted thereafter to recognize the Company’s share of the profit/(loss) and other comprehensive income/(loss) of the investee. The Company’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arising on transactions between the Company and its joint ventures and associates are eliminated to the extent of the Company’s interest in the joint venture or associate. Unrealized losses are also eliminated unless the transaction provided evidence of an impairment of the asset transferred. When the Company’s share of the losses of a joint venture or associate exceeds its interest in that joint venture or associate, the Company discontinues recognizing its share of further losses. Additional losses are provided for and a liability is recognized only to the extent that the Company has incurred legal or constructive obligations or made payments on behalf of the joint venture or associate . The Company tests the carrying value of a joint venture or associate for impairment when indicators of impairment are identified. The Company discontinues the use of the equity method from the date the investment ceases to be an associate or a joint venture, or when it is classified as held for sale. Interests in Joint Operations A joint operation is a type of joint arrangement whereby the parties that have joint control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The Company recognizes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 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Non-current assets and disposal groups classified as held for sale are measured at the lower of their carrying amount and fair value less costs to sell and are presented separately in the Consolidated Statement of Financial Position. Non-current assets and disposal groups are not classified as held for sale within the comparative period presented for the Consolidated Statement of Financial Position. A discontinued operation is a component of the Company that either has been disposed of or is classified as held for sale and (i) represents either a separate major line of business or a geographical area of operations, (ii) is part of a single coordinated plan to dispose of a separate major line of business or geographical area of operations, or (iii) is a subsidiary acquired exclusively with a view to resell and the disposal will result in the loss of control. Classification as a discontinued operation occurs upon disposal or, if earlier, when the asset or disposal group meets the criteria to be classified as held for sale. When the asset or disposal group is classified as a discontinued operation, the comparative information is reclassified within the Consolidated Income Statement and the Consolidated Statement of Cash Flows as if the asset or disposal group had been discontinued from the start of the earliest comparative period presented. In addition, when an asset or disposal group is classified as held for sale, depreciation and amortization cease . For the years ended December 31, 2024 , 2023 and 2022 the Company did not have any discontinued operations. The classification, presentation and measurement requirements of IFRS 5 - Non-current Assets Held for Sale and Discontinued Operations outlined above also apply to an asset or disposal group that is classified as held for distribution to owners, whereby there must be commitment to the distribution, the asset or disposal group must be available for immediate distribution and the distribution must be highly probable. Foreign currency The functional currency of the Company’s entities is the currency used in their respective primary economic environments.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are translated into Euro on a monthly basis at the average exchange rate for each month. Translation differences arising from the application of this method are classified within Other comprehensive income/(loss) until the disposal of the subsidiary. Average exchange rates for the period are used in preparing the Consolidated Statement of Cash Flows to translate the cash flows of foreign subsidiaries. The principal exchange rates used to translate other currencies into Euro were as follows: 2024 2023 2022 Average At December 31 Average At December 31 Average At December 31 U.S. Dollar (USD) 1.082 1.039 1.081 1.105 1.054 1.067 Canadian Dollar (CAD) 1.482 1.495 1.460 1.464 1.370 1.444 Mexican Peso (MXN) 19.806 21.550 19.193 18.723 21.203 20.856 Pound Sterling (GBP) 0.847 0.829 0.870 0.869 0.853 0.887 Polish Zloty (PLN) 4.306 4.273 4.544 4.348 4.686 4.690 Swiss Franc (CHF) 0.953 0.941 0.972 0.926 1.005 0.985 Turkish Lira (TRY) (1) n.a. 36.769 n.a. 32.603 n.a. 19.953 Brazilian Real (BRL) 5.828 6.435 5.401 5.350 5.441 5.568 Argentine Peso (ARS) (2) n.a. 1071.106 n.a. 893.404 n.a. 188.915 Chinese Renminbi (CNY) 7.786 7.583 7.657 7.851 7.079 7.358 Japanese Yen (JPY) 163.844 163.060 151.854 156.330 137.931 140.660 ____________________________________________________________________________________________________ n.a. = not applicable (1) From April 1, 2022, Turkey ’s economy was considered to be hyperinflationary. Transactions after January 1, 2022 for entities with the Turkish Lira as the functional currency were translated using the spot rate at the end of the period. The price indices used are published by the Turkish Statistical Institute (2) From July 1, 2018, Argentina’s economy was considered to be hyperinflationary. Transactions after July 1, 2018 for entities with the Argentine Peso as the functional currency were translated using the spot rate at the end of the period. The price indices used are published by the Insituto Nacional de Estadistica y Censos de la Republica Argentina Intangible assets Goodwill Goodwill represents the excess of the fair value of consideration paid in a business combination over the fair value of net tangible and identifiable intangible assets acquired. Goodwill is not amortized but is tested for impairment annually or more frequently if events or changes in circumstances indicated that it might be impaired. After initial recognition, goodwill is measured at cost less any accumulated impairment losses. Intangible assets with indefinite useful lives Intangible assets with indefinite useful lives consist principally of brands which have no legal, contractual, competitive, economic or other factors that limit their useful lives. Intangible assets with indefinite useful lives are not amortized but are tested for impairment annually, or more frequently if events or changes in circumstances indicated that the asset may be impaired. Development expenditures Development expenditures for vehicle production and related components, engines and production systems are recognized as an asset if all of the following conditions within IAS 38 – Intangible assets are met: (i) development expenditures can be measured reliably, (ii) technical feasibility of the product, projected volumes and pricing support the view that the development expenditure will generate future economic benefits and (iii) the intention to complete the intangible asset as well as the availability of adequate technical, financial and other resources for this purpose. Capitalized development expenditures include all costs that could be directly attributed to the development process. All other development expenditures are expensed as incurred. Capitalized development expenditures are amortized on a straight-line basis from when the related asset is available for use, generally from the beginning of production, over the expected life cycle of the models (generally 5 - 9 years) or propulsion systems (generally 10 - 12 years) developed. The useful lives of capitalized development expenditures are reviewed at least annually, or more frequently if facts and circumstances indicate that there could be a change from the previous assessment. Changes in useful lives are accounted for as a change in accounting estimate prospectively from the date of change. The useful life assessment considers any updates to the Company’s product development strategy (including any climate-related changes in assumptions), reflecting the Company’s most recently approved plans (including the MTP),which would also reflect any regulatory developments (for example the phasing out of certain technologies). Refer to the section “ Climate change ” for additional information. Other internally developed or purchased intangible assets, excluding development expenditures The portion of development expenditures relating to software for internal use that corresponds to directly attributable internal or external costs necessary to create the software or improve its performance is recognized as an intangible asset when it is probable that these costs will generate future economic benefits. Other software acquisition and development-costs are expensed as incurred. Other intangible assets (consisting principally of patents) are amortized on a straight-line basis over the estimated useful life. Property, plant and equipment Cost Property, plant and equipment is initially recognized at cost and includes the purchase price, any costs directly attributable to bringing the assets to the location and condition necessary to be capable of operating in the manner intended by management and any initial estimate of the costs of dismantling and removing the asset and restoring the site on which it is located. Self-constructed assets are initially recognized at production cost. Subsequent expenditures and the cost of replacing parts of an asset are capitalized only if they increased the future economic benefits embodied in that asset. All other expenditures are expensed as incurred. When such replacement costs are capitalized, the carrying amount of the parts that are replaced is expensed to the Consolidated Income Statement. Depreciation During the years ended December 31, 2024 , 2023 and 2022 , assets are depreciated on a straight-line basis over their estimated useful lives as follows: Years Buildings 33 - 40 Plant, machinery and equipment 2 - 25 Other assets - Assets subject to operating leases 1 - 3 Other assets - Other assets 2 - 34 The useful life of property, plant and equipment is reviewed at least annually, or more frequently if facts and circumstances indicate that there could be a change from the previous assessment. Changes in useful lives are accounted for as a change in accounting estimate prospectively from the date of change. The useful life assessment considers any updates to the Company’s product development strategy (including any climate-related changes in assumptions), reflecting the Company’s most recently approved plans (including the MTP), which would also reflect any regulatory developments (for example the phasing out of certain technologies). Refer to the section “ Climate change ” for additional information. Borrowing Costs Borrowing costs that are directly attributable to the acquisition, construction or production of property, plant or equipment or an intangible asset that is deemed to be a qualifying asset as defined in IAS 23 - Borrowing Costs are capitalized. Only assets with a construction period of 12 months or longer are considered. The amount of borrowing costs eligible for capitalization corresponds to the actual borrowing costs incurred during the period, less any investment income on the temporary investment of any borrowed funds not yet used. The amount of borrowing costs capitalized in the years ended December 31, 2024 and 2023 was € 324 million and € 262 million , respectively. Leases As a Lessee At the inception of a contract, the Company assesses whether the contract has, or contains, a lease. A contract has, or contains, a lease if the contract conveys the right to control the use of an identified asset for a period of time in exchange for consideration. At inception or on reassessment of a contract that contains a lease component, the Company allocates the consideration in the contract to each lease component on the basis of their relative stand-alone prices. Right-of-use asse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if required by the lease, less any lease incentives received. The right-of-use asset is subsequently depreciated using the straight-line method from the commencement date to the earlier of the end of the useful life of the right-of-use asset or the end of the lease term. The estimated useful life of the right-of-use asset is determined based on the nature of the asset, taking into consideration the lease term. In addition, the right-of-use asset is periodically reduced by impairment losses, if any, and adjusted for certain corresponding remeasurements of the lease liability. Lease liability The lease liability is initially measured at the present value of the lease payments that have not been paid at the commencement date, discounted using the interest rate implicit in the lease or, if that rate is not be readily determined, the Company's incremental borrowing rate. The incremental borrowing rate is determined considering macro-economic factors such as the risk free rate based on the relevant currency and term, as well as the Company specific factors contributing to the Company’s credit spread, including the impact of security. The Company primarily uses the incremental borrowing rate as the discount rate for its lease liabilities. Lease payments used to measure the lease liability include the following, if appropriate: • fixed payments, including in-substance fixed payments; • variable lease payments that depen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Company was reasonably certain not to terminate early. The lease liability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ould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 y in Property, plant and equipment and lease liabilities in Long-term debt and Short-term debt and current portion of long-term debt in the Consolidated Statement of Financial Position. The Company elects to not recognize right-of-use assets and lease liabilities for short-term leases and low-value leases for all classes of leased assets. The Company recognizes the lease payments associated with these leases as an expense on a straight-line basis over the lease term. As a Lessor When the Company acts as a lessor, it determines at lease inception whether each lease is a finance lease or an operating lease. To classify each lease, the Company makes an overall assessment of whether the lease transfers substantially all the risks and rewards incidental to ownership of the underlying asset. If the risks and rewards are substantially transferred, then the lease is a finance lease; if not, then it is an operating lease. As part of this assessment, the Company considers certain indicators such as whether the lease is for the major part of the economic life of the asset. Impairment of long-lived assets Semi -annually , or when facts or circumstances indicate otherwise, the Company assesses whether there is any indication that its finite-lived intangible assets (including capitalized development expenditures) and its property, plant and equipment may be impaired. If indicators of impairment are present, an impairment test is performed, comparing the carrying amount of the asset to its recoverable amount, which is the higher of its fair value less costs of disposal and its value in use. In the event that the carrying amount is in excess of the recoverable amount, an impairment is recorded to reduce the value of the asset to its recoverable amount.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When an impairment loss for assets, other than goodwill,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Refer to the section “ Critical judgements and use of estimates ” below for additional information. Financial assets and liabilities Financial assets primarily includes trade receivables, receivables from financing activities, investments in other companies, derivative financial instruments, cash and cash equivalents, and other fi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expense/(benefit) - Summary of tax loss carry-forwards (Details) - EUR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4371</v>
      </c>
      <c r="C3" s="6" t="n">
        <v>2152</v>
      </c>
      <c r="D3" s="4" t="inlineStr">
        <is>
          <t xml:space="preserve"> </t>
        </is>
      </c>
    </row>
    <row r="4">
      <c r="A4" s="4" t="inlineStr">
        <is>
          <t>Deferred tax assets arising on tax loss carry-forward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8782</v>
      </c>
      <c r="C6" s="5" t="n">
        <v>9069</v>
      </c>
      <c r="D6" s="6" t="n">
        <v>9506</v>
      </c>
    </row>
    <row r="7">
      <c r="A7" s="4" t="inlineStr">
        <is>
          <t>Recognized deferred tax assets on tax loss carry-forward</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4689</v>
      </c>
      <c r="C9" s="5" t="n">
        <v>2764</v>
      </c>
      <c r="D9" s="4" t="inlineStr">
        <is>
          <t xml:space="preserve"> </t>
        </is>
      </c>
    </row>
    <row r="10">
      <c r="A10" s="4" t="inlineStr">
        <is>
          <t>Unrecognized deferred tax assets on tax loss carry-forwards (after application of the current tax rate)</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4093</v>
      </c>
      <c r="C12" s="5" t="n">
        <v>6305</v>
      </c>
      <c r="D12" s="4" t="inlineStr">
        <is>
          <t xml:space="preserve"> </t>
        </is>
      </c>
    </row>
    <row r="13">
      <c r="A13" s="4" t="inlineStr">
        <is>
          <t>France | Deferred tax assets arising on tax loss carry-forward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1640</v>
      </c>
      <c r="C15" s="5" t="n">
        <v>1663</v>
      </c>
      <c r="D15" s="4" t="inlineStr">
        <is>
          <t xml:space="preserve"> </t>
        </is>
      </c>
    </row>
    <row r="16">
      <c r="A16" s="4" t="inlineStr">
        <is>
          <t>France | Recognized deferred tax assets on tax loss carry-forward</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1621</v>
      </c>
      <c r="C18" s="5" t="n">
        <v>1645</v>
      </c>
      <c r="D18" s="4" t="inlineStr">
        <is>
          <t xml:space="preserve"> </t>
        </is>
      </c>
    </row>
    <row r="19">
      <c r="A19" s="4" t="inlineStr">
        <is>
          <t>France | Unrecognized deferred tax assets on tax loss carry-forwards (after application of the current tax rate)</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19</v>
      </c>
      <c r="C21" s="5" t="n">
        <v>18</v>
      </c>
      <c r="D21" s="4" t="inlineStr">
        <is>
          <t xml:space="preserve"> </t>
        </is>
      </c>
    </row>
    <row r="22">
      <c r="A22" s="4" t="inlineStr">
        <is>
          <t>Germany | Deferred tax assets arising on tax loss carry-forward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381</v>
      </c>
      <c r="C24" s="5" t="n">
        <v>120</v>
      </c>
      <c r="D24" s="4" t="inlineStr">
        <is>
          <t xml:space="preserve"> </t>
        </is>
      </c>
    </row>
    <row r="25">
      <c r="A25" s="4" t="inlineStr">
        <is>
          <t>Germany | Recognized deferred tax assets on tax loss carry-forward</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381</v>
      </c>
      <c r="C27" s="5" t="n">
        <v>120</v>
      </c>
      <c r="D27" s="4" t="inlineStr">
        <is>
          <t xml:space="preserve"> </t>
        </is>
      </c>
    </row>
    <row r="28">
      <c r="A28" s="4" t="inlineStr">
        <is>
          <t>Germany | Unrecognized deferred tax assets on tax loss carry-forwards (after application of the current tax rate)</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t>
        </is>
      </c>
      <c r="B30" s="5" t="n">
        <v>0</v>
      </c>
      <c r="C30" s="5" t="n">
        <v>0</v>
      </c>
      <c r="D30" s="4" t="inlineStr">
        <is>
          <t xml:space="preserve"> </t>
        </is>
      </c>
    </row>
    <row r="31">
      <c r="A31" s="4" t="inlineStr">
        <is>
          <t>Spain | Deferred tax assets arising on tax loss carry-forwards</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t>
        </is>
      </c>
      <c r="B33" s="5" t="n">
        <v>509</v>
      </c>
      <c r="C33" s="5" t="n">
        <v>561</v>
      </c>
      <c r="D33" s="4" t="inlineStr">
        <is>
          <t xml:space="preserve"> </t>
        </is>
      </c>
    </row>
    <row r="34">
      <c r="A34" s="4" t="inlineStr">
        <is>
          <t>Spain | Recognized deferred tax assets on tax loss carry-forward</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t>
        </is>
      </c>
      <c r="B36" s="5" t="n">
        <v>95</v>
      </c>
      <c r="C36" s="5" t="n">
        <v>63</v>
      </c>
      <c r="D36" s="4" t="inlineStr">
        <is>
          <t xml:space="preserve"> </t>
        </is>
      </c>
    </row>
    <row r="37">
      <c r="A37" s="4" t="inlineStr">
        <is>
          <t>Spain | Unrecognized deferred tax assets on tax loss carry-forwards (after application of the current tax rate)</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assets</t>
        </is>
      </c>
      <c r="B39" s="5" t="n">
        <v>414</v>
      </c>
      <c r="C39" s="5" t="n">
        <v>498</v>
      </c>
      <c r="D39" s="4" t="inlineStr">
        <is>
          <t xml:space="preserve"> </t>
        </is>
      </c>
    </row>
    <row r="40">
      <c r="A40" s="4" t="inlineStr">
        <is>
          <t>Italy | Deferred tax assets arising on tax loss carry-forward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Deferred tax assets</t>
        </is>
      </c>
      <c r="B42" s="5" t="n">
        <v>3665</v>
      </c>
      <c r="C42" s="5" t="n">
        <v>3499</v>
      </c>
      <c r="D42" s="4" t="inlineStr">
        <is>
          <t xml:space="preserve"> </t>
        </is>
      </c>
    </row>
    <row r="43">
      <c r="A43" s="4" t="inlineStr">
        <is>
          <t>Italy | Recognized deferred tax assets on tax loss carry-forward</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Deferred tax assets</t>
        </is>
      </c>
      <c r="B45" s="5" t="n">
        <v>639</v>
      </c>
      <c r="C45" s="5" t="n">
        <v>605</v>
      </c>
      <c r="D45" s="4" t="inlineStr">
        <is>
          <t xml:space="preserve"> </t>
        </is>
      </c>
    </row>
    <row r="46">
      <c r="A46" s="4" t="inlineStr">
        <is>
          <t>Italy | Unrecognized deferred tax assets on tax loss carry-forwards (after application of the current tax rate)</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Deferred tax assets</t>
        </is>
      </c>
      <c r="B48" s="5" t="n">
        <v>3026</v>
      </c>
      <c r="C48" s="5" t="n">
        <v>2894</v>
      </c>
      <c r="D48" s="4" t="inlineStr">
        <is>
          <t xml:space="preserve"> </t>
        </is>
      </c>
    </row>
    <row r="49">
      <c r="A49" s="4" t="inlineStr">
        <is>
          <t>Brazil | Deferred tax assets arising on tax loss carry-forwards</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assets</t>
        </is>
      </c>
      <c r="B51" s="5" t="n">
        <v>1921</v>
      </c>
      <c r="C51" s="5" t="n">
        <v>2411</v>
      </c>
      <c r="D51" s="4" t="inlineStr">
        <is>
          <t xml:space="preserve"> </t>
        </is>
      </c>
    </row>
    <row r="52">
      <c r="A52" s="4" t="inlineStr">
        <is>
          <t>Brazil | Recognized deferred tax assets on tax loss carry-forward</t>
        </is>
      </c>
      <c r="B52" s="4" t="inlineStr">
        <is>
          <t xml:space="preserve"> </t>
        </is>
      </c>
      <c r="C52" s="4" t="inlineStr">
        <is>
          <t xml:space="preserve"> </t>
        </is>
      </c>
      <c r="D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row>
    <row r="54">
      <c r="A54" s="4" t="inlineStr">
        <is>
          <t>Deferred tax assets</t>
        </is>
      </c>
      <c r="B54" s="5" t="n">
        <v>1616</v>
      </c>
      <c r="C54" s="5" t="n">
        <v>0</v>
      </c>
      <c r="D54" s="4" t="inlineStr">
        <is>
          <t xml:space="preserve"> </t>
        </is>
      </c>
    </row>
    <row r="55">
      <c r="A55" s="4" t="inlineStr">
        <is>
          <t>Brazil | Unrecognized deferred tax assets on tax loss carry-forwards (after application of the current tax rate)</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Deferred tax assets</t>
        </is>
      </c>
      <c r="B57" s="5" t="n">
        <v>305</v>
      </c>
      <c r="C57" s="5" t="n">
        <v>2411</v>
      </c>
      <c r="D57" s="4" t="inlineStr">
        <is>
          <t xml:space="preserve"> </t>
        </is>
      </c>
    </row>
    <row r="58">
      <c r="A58" s="4" t="inlineStr">
        <is>
          <t>Other | Deferred tax assets arising on tax loss carry-forwards</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Deferred tax assets</t>
        </is>
      </c>
      <c r="B60" s="5" t="n">
        <v>666</v>
      </c>
      <c r="C60" s="5" t="n">
        <v>815</v>
      </c>
      <c r="D60" s="4" t="inlineStr">
        <is>
          <t xml:space="preserve"> </t>
        </is>
      </c>
    </row>
    <row r="61">
      <c r="A61" s="4" t="inlineStr">
        <is>
          <t>Other | Recognized deferred tax assets on tax loss carry-forward</t>
        </is>
      </c>
      <c r="B61" s="4" t="inlineStr">
        <is>
          <t xml:space="preserve"> </t>
        </is>
      </c>
      <c r="C61" s="4" t="inlineStr">
        <is>
          <t xml:space="preserve"> </t>
        </is>
      </c>
      <c r="D61" s="4" t="inlineStr">
        <is>
          <t xml:space="preserve"> </t>
        </is>
      </c>
    </row>
    <row r="62">
      <c r="A62" s="3" t="inlineStr">
        <is>
          <t>Disclosure of temporary difference, unused tax losses and unused tax credits [line items]</t>
        </is>
      </c>
      <c r="B62" s="4" t="inlineStr">
        <is>
          <t xml:space="preserve"> </t>
        </is>
      </c>
      <c r="C62" s="4" t="inlineStr">
        <is>
          <t xml:space="preserve"> </t>
        </is>
      </c>
      <c r="D62" s="4" t="inlineStr">
        <is>
          <t xml:space="preserve"> </t>
        </is>
      </c>
    </row>
    <row r="63">
      <c r="A63" s="4" t="inlineStr">
        <is>
          <t>Deferred tax assets</t>
        </is>
      </c>
      <c r="B63" s="5" t="n">
        <v>337</v>
      </c>
      <c r="C63" s="5" t="n">
        <v>331</v>
      </c>
      <c r="D63" s="4" t="inlineStr">
        <is>
          <t xml:space="preserve"> </t>
        </is>
      </c>
    </row>
    <row r="64">
      <c r="A64" s="4" t="inlineStr">
        <is>
          <t>Other | Unrecognized deferred tax assets on tax loss carry-forwards (after application of the current tax rate)</t>
        </is>
      </c>
      <c r="B64" s="4" t="inlineStr">
        <is>
          <t xml:space="preserve"> </t>
        </is>
      </c>
      <c r="C64" s="4" t="inlineStr">
        <is>
          <t xml:space="preserve"> </t>
        </is>
      </c>
      <c r="D64" s="4" t="inlineStr">
        <is>
          <t xml:space="preserve"> </t>
        </is>
      </c>
    </row>
    <row r="65">
      <c r="A65" s="3" t="inlineStr">
        <is>
          <t>Disclosure of temporary difference, unused tax losses and unused tax credits [line items]</t>
        </is>
      </c>
      <c r="B65" s="4" t="inlineStr">
        <is>
          <t xml:space="preserve"> </t>
        </is>
      </c>
      <c r="C65" s="4" t="inlineStr">
        <is>
          <t xml:space="preserve"> </t>
        </is>
      </c>
      <c r="D65" s="4" t="inlineStr">
        <is>
          <t xml:space="preserve"> </t>
        </is>
      </c>
    </row>
    <row r="66">
      <c r="A66" s="4" t="inlineStr">
        <is>
          <t>Deferred tax assets</t>
        </is>
      </c>
      <c r="B66" s="6" t="n">
        <v>329</v>
      </c>
      <c r="C66" s="6" t="n">
        <v>484</v>
      </c>
      <c r="D6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s>
  <sheetData>
    <row r="1">
      <c r="A1" s="1" t="inlineStr">
        <is>
          <t>Other information by nature - Narrative (Details) € in Billions</t>
        </is>
      </c>
      <c r="B1" s="2" t="inlineStr">
        <is>
          <t>12 Months Ended</t>
        </is>
      </c>
    </row>
    <row r="2">
      <c r="B2" s="2" t="inlineStr">
        <is>
          <t>Dec. 31, 2024 EUR (€) employee</t>
        </is>
      </c>
      <c r="C2" s="2" t="inlineStr">
        <is>
          <t>Dec. 31, 2023 EUR (€) employee</t>
        </is>
      </c>
      <c r="D2" s="2" t="inlineStr">
        <is>
          <t>Dec. 31, 2022 EUR (€) employee</t>
        </is>
      </c>
    </row>
    <row r="3">
      <c r="A3" s="3" t="inlineStr">
        <is>
          <t>Additional information [abstract]</t>
        </is>
      </c>
      <c r="B3" s="4" t="inlineStr">
        <is>
          <t xml:space="preserve"> </t>
        </is>
      </c>
      <c r="C3" s="4" t="inlineStr">
        <is>
          <t xml:space="preserve"> </t>
        </is>
      </c>
      <c r="D3" s="4" t="inlineStr">
        <is>
          <t xml:space="preserve"> </t>
        </is>
      </c>
    </row>
    <row r="4">
      <c r="A4" s="4" t="inlineStr">
        <is>
          <t>Personnel costs | €</t>
        </is>
      </c>
      <c r="B4" s="11" t="n">
        <v>17.1</v>
      </c>
      <c r="C4" s="11" t="n">
        <v>19.1</v>
      </c>
      <c r="D4" s="11" t="n">
        <v>18.2</v>
      </c>
    </row>
    <row r="5">
      <c r="A5" s="4" t="inlineStr">
        <is>
          <t>Average number of employees | employee</t>
        </is>
      </c>
      <c r="B5" s="5" t="n">
        <v>259118</v>
      </c>
      <c r="C5" s="5" t="n">
        <v>271292</v>
      </c>
      <c r="D5" s="5" t="n">
        <v>2829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by nature - Disclosure of detailed information about leases for lessee (Details) - EUR (€) € in Millions</t>
        </is>
      </c>
      <c r="B1" s="2" t="inlineStr">
        <is>
          <t>12 Months Ended</t>
        </is>
      </c>
    </row>
    <row r="2">
      <c r="B2" s="2" t="inlineStr">
        <is>
          <t>Dec. 31, 2024</t>
        </is>
      </c>
      <c r="C2" s="2" t="inlineStr">
        <is>
          <t>Dec. 31, 2023</t>
        </is>
      </c>
      <c r="D2" s="2" t="inlineStr">
        <is>
          <t>Dec. 31, 2022</t>
        </is>
      </c>
    </row>
    <row r="3">
      <c r="A3" s="3" t="inlineStr">
        <is>
          <t>Additional information [abstract]</t>
        </is>
      </c>
      <c r="B3" s="4" t="inlineStr">
        <is>
          <t xml:space="preserve"> </t>
        </is>
      </c>
      <c r="C3" s="4" t="inlineStr">
        <is>
          <t xml:space="preserve"> </t>
        </is>
      </c>
      <c r="D3" s="4" t="inlineStr">
        <is>
          <t xml:space="preserve"> </t>
        </is>
      </c>
    </row>
    <row r="4">
      <c r="A4" s="4" t="inlineStr">
        <is>
          <t>Depreciation of right-of-use assets</t>
        </is>
      </c>
      <c r="B4" s="6" t="n">
        <v>677</v>
      </c>
      <c r="C4" s="6" t="n">
        <v>607</v>
      </c>
      <c r="D4" s="6" t="n">
        <v>555</v>
      </c>
    </row>
    <row r="5">
      <c r="A5" s="4" t="inlineStr">
        <is>
          <t>Interest expense on lease liabilities</t>
        </is>
      </c>
      <c r="B5" s="5" t="n">
        <v>64</v>
      </c>
      <c r="C5" s="5" t="n">
        <v>63</v>
      </c>
      <c r="D5" s="5" t="n">
        <v>63</v>
      </c>
    </row>
    <row r="6">
      <c r="A6" s="4" t="inlineStr">
        <is>
          <t>Variable lease payments not included in the measurement of lease liabilities</t>
        </is>
      </c>
      <c r="B6" s="5" t="n">
        <v>3</v>
      </c>
      <c r="C6" s="5" t="n">
        <v>3</v>
      </c>
      <c r="D6" s="5" t="n">
        <v>5</v>
      </c>
    </row>
    <row r="7">
      <c r="A7" s="4" t="inlineStr">
        <is>
          <t>Income from sub-leasing right-of-use assets</t>
        </is>
      </c>
      <c r="B7" s="5" t="n">
        <v>-138</v>
      </c>
      <c r="C7" s="5" t="n">
        <v>-109</v>
      </c>
      <c r="D7" s="5" t="n">
        <v>-108</v>
      </c>
    </row>
    <row r="8">
      <c r="A8" s="4" t="inlineStr">
        <is>
          <t>Expenses relating to short-term leases and to leases of low-value assets</t>
        </is>
      </c>
      <c r="B8" s="5" t="n">
        <v>219</v>
      </c>
      <c r="C8" s="5" t="n">
        <v>111</v>
      </c>
      <c r="D8" s="5" t="n">
        <v>107</v>
      </c>
    </row>
    <row r="9">
      <c r="A9" s="4" t="inlineStr">
        <is>
          <t>Gains arising from sale and leaseback transactions</t>
        </is>
      </c>
      <c r="B9" s="5" t="n">
        <v>-248</v>
      </c>
      <c r="C9" s="5" t="n">
        <v>-155</v>
      </c>
      <c r="D9" s="5" t="n">
        <v>-119</v>
      </c>
    </row>
    <row r="10">
      <c r="A10" s="4" t="inlineStr">
        <is>
          <t>Total expense recognized in Net profit</t>
        </is>
      </c>
      <c r="B10" s="6" t="n">
        <v>577</v>
      </c>
      <c r="C10" s="6" t="n">
        <v>520</v>
      </c>
      <c r="D10" s="6" t="n">
        <v>5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Goodwill and intangible assets with indefinite useful lives - Summary of goodwill and intangible assets with indefinite useful lives (Details) - EUR (€)</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abstract]</t>
        </is>
      </c>
      <c r="B3" s="4" t="inlineStr">
        <is>
          <t xml:space="preserve"> </t>
        </is>
      </c>
      <c r="C3" s="4" t="inlineStr">
        <is>
          <t xml:space="preserve"> </t>
        </is>
      </c>
      <c r="D3" s="4" t="inlineStr">
        <is>
          <t xml:space="preserve"> </t>
        </is>
      </c>
    </row>
    <row r="4">
      <c r="A4" s="4" t="inlineStr">
        <is>
          <t>Intangible assets and goodwill at beginning of period</t>
        </is>
      </c>
      <c r="B4" s="6" t="n">
        <v>30994000000</v>
      </c>
      <c r="C4" s="6" t="n">
        <v>31738000000</v>
      </c>
      <c r="D4" s="4" t="inlineStr">
        <is>
          <t xml:space="preserve"> </t>
        </is>
      </c>
    </row>
    <row r="5">
      <c r="A5" s="4" t="inlineStr">
        <is>
          <t>Additions</t>
        </is>
      </c>
      <c r="B5" s="5" t="n">
        <v>352000000</v>
      </c>
      <c r="C5" s="5" t="n">
        <v>71000000</v>
      </c>
      <c r="D5" s="4" t="inlineStr">
        <is>
          <t xml:space="preserve"> </t>
        </is>
      </c>
    </row>
    <row r="6">
      <c r="A6" s="4" t="inlineStr">
        <is>
          <t>Disposals</t>
        </is>
      </c>
      <c r="B6" s="4" t="inlineStr">
        <is>
          <t xml:space="preserve"> </t>
        </is>
      </c>
      <c r="C6" s="5" t="n">
        <v>-12000000</v>
      </c>
      <c r="D6" s="4" t="inlineStr">
        <is>
          <t xml:space="preserve"> </t>
        </is>
      </c>
    </row>
    <row r="7">
      <c r="A7" s="4" t="inlineStr">
        <is>
          <t>Impairment losses and assets write-offs</t>
        </is>
      </c>
      <c r="B7" s="5" t="n">
        <v>-514000000</v>
      </c>
      <c r="C7" s="5" t="n">
        <v>0</v>
      </c>
      <c r="D7" s="6" t="n">
        <v>0</v>
      </c>
    </row>
    <row r="8">
      <c r="A8" s="4" t="inlineStr">
        <is>
          <t>Translation differences and other</t>
        </is>
      </c>
      <c r="B8" s="5" t="n">
        <v>1154000000</v>
      </c>
      <c r="C8" s="5" t="n">
        <v>-803000000</v>
      </c>
      <c r="D8" s="4" t="inlineStr">
        <is>
          <t xml:space="preserve"> </t>
        </is>
      </c>
    </row>
    <row r="9">
      <c r="A9" s="4" t="inlineStr">
        <is>
          <t>Intangible assets and goodwill at end of period</t>
        </is>
      </c>
      <c r="B9" s="5" t="n">
        <v>31986000000</v>
      </c>
      <c r="C9" s="5" t="n">
        <v>30994000000</v>
      </c>
      <c r="D9" s="5" t="n">
        <v>31738000000</v>
      </c>
    </row>
    <row r="10">
      <c r="A10" s="4" t="inlineStr">
        <is>
          <t>Goodwill</t>
        </is>
      </c>
      <c r="B10" s="4" t="inlineStr">
        <is>
          <t xml:space="preserve"> </t>
        </is>
      </c>
      <c r="C10" s="4" t="inlineStr">
        <is>
          <t xml:space="preserve"> </t>
        </is>
      </c>
      <c r="D10" s="4" t="inlineStr">
        <is>
          <t xml:space="preserve"> </t>
        </is>
      </c>
    </row>
    <row r="11">
      <c r="A11" s="3" t="inlineStr">
        <is>
          <t>Disclosure of reconciliation of changes in intangible assets and goodwill [abstract]</t>
        </is>
      </c>
      <c r="B11" s="4" t="inlineStr">
        <is>
          <t xml:space="preserve"> </t>
        </is>
      </c>
      <c r="C11" s="4" t="inlineStr">
        <is>
          <t xml:space="preserve"> </t>
        </is>
      </c>
      <c r="D11" s="4" t="inlineStr">
        <is>
          <t xml:space="preserve"> </t>
        </is>
      </c>
    </row>
    <row r="12">
      <c r="A12" s="4" t="inlineStr">
        <is>
          <t>Intangible assets and goodwill at beginning of period</t>
        </is>
      </c>
      <c r="B12" s="5" t="n">
        <v>15173000000</v>
      </c>
      <c r="C12" s="5" t="n">
        <v>15507000000</v>
      </c>
      <c r="D12" s="4" t="inlineStr">
        <is>
          <t xml:space="preserve"> </t>
        </is>
      </c>
    </row>
    <row r="13">
      <c r="A13" s="4" t="inlineStr">
        <is>
          <t>Additions</t>
        </is>
      </c>
      <c r="B13" s="5" t="n">
        <v>290000000</v>
      </c>
      <c r="C13" s="5" t="n">
        <v>66000000</v>
      </c>
      <c r="D13" s="4" t="inlineStr">
        <is>
          <t xml:space="preserve"> </t>
        </is>
      </c>
    </row>
    <row r="14">
      <c r="A14" s="4" t="inlineStr">
        <is>
          <t>Disposals</t>
        </is>
      </c>
      <c r="B14" s="4" t="inlineStr">
        <is>
          <t xml:space="preserve"> </t>
        </is>
      </c>
      <c r="C14" s="5" t="n">
        <v>-12000000</v>
      </c>
      <c r="D14" s="4" t="inlineStr">
        <is>
          <t xml:space="preserve"> </t>
        </is>
      </c>
    </row>
    <row r="15">
      <c r="A15" s="4" t="inlineStr">
        <is>
          <t>Impairment losses and assets write-offs</t>
        </is>
      </c>
      <c r="B15" s="5" t="n">
        <v>-514000000</v>
      </c>
      <c r="C15" s="4" t="inlineStr">
        <is>
          <t xml:space="preserve"> </t>
        </is>
      </c>
      <c r="D15" s="4" t="inlineStr">
        <is>
          <t xml:space="preserve"> </t>
        </is>
      </c>
    </row>
    <row r="16">
      <c r="A16" s="4" t="inlineStr">
        <is>
          <t>Translation differences and other</t>
        </is>
      </c>
      <c r="B16" s="5" t="n">
        <v>395000000</v>
      </c>
      <c r="C16" s="5" t="n">
        <v>-388000000</v>
      </c>
      <c r="D16" s="4" t="inlineStr">
        <is>
          <t xml:space="preserve"> </t>
        </is>
      </c>
    </row>
    <row r="17">
      <c r="A17" s="4" t="inlineStr">
        <is>
          <t>Intangible assets and goodwill at end of period</t>
        </is>
      </c>
      <c r="B17" s="5" t="n">
        <v>15344000000</v>
      </c>
      <c r="C17" s="5" t="n">
        <v>15173000000</v>
      </c>
      <c r="D17" s="5" t="n">
        <v>15507000000</v>
      </c>
    </row>
    <row r="18">
      <c r="A18" s="4" t="inlineStr">
        <is>
          <t>Goodwill | Gross amount</t>
        </is>
      </c>
      <c r="B18" s="4" t="inlineStr">
        <is>
          <t xml:space="preserve"> </t>
        </is>
      </c>
      <c r="C18" s="4" t="inlineStr">
        <is>
          <t xml:space="preserve"> </t>
        </is>
      </c>
      <c r="D18" s="4" t="inlineStr">
        <is>
          <t xml:space="preserve"> </t>
        </is>
      </c>
    </row>
    <row r="19">
      <c r="A19" s="3" t="inlineStr">
        <is>
          <t>Disclosure of reconciliation of changes in intangible assets and goodwill [abstract]</t>
        </is>
      </c>
      <c r="B19" s="4" t="inlineStr">
        <is>
          <t xml:space="preserve"> </t>
        </is>
      </c>
      <c r="C19" s="4" t="inlineStr">
        <is>
          <t xml:space="preserve"> </t>
        </is>
      </c>
      <c r="D19" s="4" t="inlineStr">
        <is>
          <t xml:space="preserve"> </t>
        </is>
      </c>
    </row>
    <row r="20">
      <c r="A20" s="4" t="inlineStr">
        <is>
          <t>Intangible assets and goodwill at beginning of period</t>
        </is>
      </c>
      <c r="B20" s="5" t="n">
        <v>15211000000</v>
      </c>
      <c r="C20" s="5" t="n">
        <v>15545000000</v>
      </c>
      <c r="D20" s="4" t="inlineStr">
        <is>
          <t xml:space="preserve"> </t>
        </is>
      </c>
    </row>
    <row r="21">
      <c r="A21" s="4" t="inlineStr">
        <is>
          <t>Additions</t>
        </is>
      </c>
      <c r="B21" s="5" t="n">
        <v>290000000</v>
      </c>
      <c r="C21" s="5" t="n">
        <v>66000000</v>
      </c>
      <c r="D21" s="4" t="inlineStr">
        <is>
          <t xml:space="preserve"> </t>
        </is>
      </c>
    </row>
    <row r="22">
      <c r="A22" s="4" t="inlineStr">
        <is>
          <t>Disposals</t>
        </is>
      </c>
      <c r="B22" s="4" t="inlineStr">
        <is>
          <t xml:space="preserve"> </t>
        </is>
      </c>
      <c r="C22" s="5" t="n">
        <v>-12000000</v>
      </c>
      <c r="D22" s="4" t="inlineStr">
        <is>
          <t xml:space="preserve"> </t>
        </is>
      </c>
    </row>
    <row r="23">
      <c r="A23" s="4" t="inlineStr">
        <is>
          <t>Impairment losses and assets write-offs</t>
        </is>
      </c>
      <c r="B23" s="5" t="n">
        <v>0</v>
      </c>
      <c r="C23" s="4" t="inlineStr">
        <is>
          <t xml:space="preserve"> </t>
        </is>
      </c>
      <c r="D23" s="4" t="inlineStr">
        <is>
          <t xml:space="preserve"> </t>
        </is>
      </c>
    </row>
    <row r="24">
      <c r="A24" s="4" t="inlineStr">
        <is>
          <t>Translation differences and other</t>
        </is>
      </c>
      <c r="B24" s="5" t="n">
        <v>395000000</v>
      </c>
      <c r="C24" s="5" t="n">
        <v>-388000000</v>
      </c>
      <c r="D24" s="4" t="inlineStr">
        <is>
          <t xml:space="preserve"> </t>
        </is>
      </c>
    </row>
    <row r="25">
      <c r="A25" s="4" t="inlineStr">
        <is>
          <t>Intangible assets and goodwill at end of period</t>
        </is>
      </c>
      <c r="B25" s="5" t="n">
        <v>15896000000</v>
      </c>
      <c r="C25" s="5" t="n">
        <v>15211000000</v>
      </c>
      <c r="D25" s="5" t="n">
        <v>15545000000</v>
      </c>
    </row>
    <row r="26">
      <c r="A26" s="4" t="inlineStr">
        <is>
          <t>Goodwill | Accumulated impairment losses</t>
        </is>
      </c>
      <c r="B26" s="4" t="inlineStr">
        <is>
          <t xml:space="preserve"> </t>
        </is>
      </c>
      <c r="C26" s="4" t="inlineStr">
        <is>
          <t xml:space="preserve"> </t>
        </is>
      </c>
      <c r="D26" s="4" t="inlineStr">
        <is>
          <t xml:space="preserve"> </t>
        </is>
      </c>
    </row>
    <row r="27">
      <c r="A27" s="3" t="inlineStr">
        <is>
          <t>Disclosure of reconciliation of changes in intangible assets and goodwill [abstract]</t>
        </is>
      </c>
      <c r="B27" s="4" t="inlineStr">
        <is>
          <t xml:space="preserve"> </t>
        </is>
      </c>
      <c r="C27" s="4" t="inlineStr">
        <is>
          <t xml:space="preserve"> </t>
        </is>
      </c>
      <c r="D27" s="4" t="inlineStr">
        <is>
          <t xml:space="preserve"> </t>
        </is>
      </c>
    </row>
    <row r="28">
      <c r="A28" s="4" t="inlineStr">
        <is>
          <t>Intangible assets and goodwill at beginning of period</t>
        </is>
      </c>
      <c r="B28" s="5" t="n">
        <v>-38000000</v>
      </c>
      <c r="C28" s="5" t="n">
        <v>-38000000</v>
      </c>
      <c r="D28" s="4" t="inlineStr">
        <is>
          <t xml:space="preserve"> </t>
        </is>
      </c>
    </row>
    <row r="29">
      <c r="A29" s="4" t="inlineStr">
        <is>
          <t>Additions</t>
        </is>
      </c>
      <c r="B29" s="5" t="n">
        <v>0</v>
      </c>
      <c r="C29" s="5" t="n">
        <v>0</v>
      </c>
      <c r="D29" s="4" t="inlineStr">
        <is>
          <t xml:space="preserve"> </t>
        </is>
      </c>
    </row>
    <row r="30">
      <c r="A30" s="4" t="inlineStr">
        <is>
          <t>Disposals</t>
        </is>
      </c>
      <c r="B30" s="4" t="inlineStr">
        <is>
          <t xml:space="preserve"> </t>
        </is>
      </c>
      <c r="C30" s="5" t="n">
        <v>0</v>
      </c>
      <c r="D30" s="4" t="inlineStr">
        <is>
          <t xml:space="preserve"> </t>
        </is>
      </c>
    </row>
    <row r="31">
      <c r="A31" s="4" t="inlineStr">
        <is>
          <t>Impairment losses and assets write-offs</t>
        </is>
      </c>
      <c r="B31" s="5" t="n">
        <v>514000000</v>
      </c>
      <c r="C31" s="4" t="inlineStr">
        <is>
          <t xml:space="preserve"> </t>
        </is>
      </c>
      <c r="D31" s="4" t="inlineStr">
        <is>
          <t xml:space="preserve"> </t>
        </is>
      </c>
    </row>
    <row r="32">
      <c r="A32" s="4" t="inlineStr">
        <is>
          <t>Translation differences and other</t>
        </is>
      </c>
      <c r="B32" s="5" t="n">
        <v>0</v>
      </c>
      <c r="C32" s="5" t="n">
        <v>0</v>
      </c>
      <c r="D32" s="4" t="inlineStr">
        <is>
          <t xml:space="preserve"> </t>
        </is>
      </c>
    </row>
    <row r="33">
      <c r="A33" s="4" t="inlineStr">
        <is>
          <t>Intangible assets and goodwill at end of period</t>
        </is>
      </c>
      <c r="B33" s="5" t="n">
        <v>-552000000</v>
      </c>
      <c r="C33" s="5" t="n">
        <v>-38000000</v>
      </c>
      <c r="D33" s="5" t="n">
        <v>-38000000</v>
      </c>
    </row>
    <row r="34">
      <c r="A34" s="4" t="inlineStr">
        <is>
          <t>Brands</t>
        </is>
      </c>
      <c r="B34" s="4" t="inlineStr">
        <is>
          <t xml:space="preserve"> </t>
        </is>
      </c>
      <c r="C34" s="4" t="inlineStr">
        <is>
          <t xml:space="preserve"> </t>
        </is>
      </c>
      <c r="D34" s="4" t="inlineStr">
        <is>
          <t xml:space="preserve"> </t>
        </is>
      </c>
    </row>
    <row r="35">
      <c r="A35" s="3" t="inlineStr">
        <is>
          <t>Disclosure of reconciliation of changes in intangible assets and goodwill [abstract]</t>
        </is>
      </c>
      <c r="B35" s="4" t="inlineStr">
        <is>
          <t xml:space="preserve"> </t>
        </is>
      </c>
      <c r="C35" s="4" t="inlineStr">
        <is>
          <t xml:space="preserve"> </t>
        </is>
      </c>
      <c r="D35" s="4" t="inlineStr">
        <is>
          <t xml:space="preserve"> </t>
        </is>
      </c>
    </row>
    <row r="36">
      <c r="A36" s="4" t="inlineStr">
        <is>
          <t>Intangible assets and goodwill at beginning of period</t>
        </is>
      </c>
      <c r="B36" s="5" t="n">
        <v>15796000000</v>
      </c>
      <c r="C36" s="5" t="n">
        <v>16212000000</v>
      </c>
      <c r="D36" s="4" t="inlineStr">
        <is>
          <t xml:space="preserve"> </t>
        </is>
      </c>
    </row>
    <row r="37">
      <c r="A37" s="4" t="inlineStr">
        <is>
          <t>Additions</t>
        </is>
      </c>
      <c r="B37" s="5" t="n">
        <v>61000000</v>
      </c>
      <c r="C37" s="5" t="n">
        <v>0</v>
      </c>
      <c r="D37" s="4" t="inlineStr">
        <is>
          <t xml:space="preserve"> </t>
        </is>
      </c>
    </row>
    <row r="38">
      <c r="A38" s="4" t="inlineStr">
        <is>
          <t>Disposals</t>
        </is>
      </c>
      <c r="B38" s="4" t="inlineStr">
        <is>
          <t xml:space="preserve"> </t>
        </is>
      </c>
      <c r="C38" s="5" t="n">
        <v>0</v>
      </c>
      <c r="D38" s="4" t="inlineStr">
        <is>
          <t xml:space="preserve"> </t>
        </is>
      </c>
    </row>
    <row r="39">
      <c r="A39" s="4" t="inlineStr">
        <is>
          <t>Impairment losses and assets write-offs</t>
        </is>
      </c>
      <c r="B39" s="5" t="n">
        <v>0</v>
      </c>
      <c r="C39" s="4" t="inlineStr">
        <is>
          <t xml:space="preserve"> </t>
        </is>
      </c>
      <c r="D39" s="4" t="inlineStr">
        <is>
          <t xml:space="preserve"> </t>
        </is>
      </c>
    </row>
    <row r="40">
      <c r="A40" s="4" t="inlineStr">
        <is>
          <t>Translation differences and other</t>
        </is>
      </c>
      <c r="B40" s="5" t="n">
        <v>761000000</v>
      </c>
      <c r="C40" s="5" t="n">
        <v>-416000000</v>
      </c>
      <c r="D40" s="4" t="inlineStr">
        <is>
          <t xml:space="preserve"> </t>
        </is>
      </c>
    </row>
    <row r="41">
      <c r="A41" s="4" t="inlineStr">
        <is>
          <t>Intangible assets and goodwill at end of period</t>
        </is>
      </c>
      <c r="B41" s="5" t="n">
        <v>16618000000</v>
      </c>
      <c r="C41" s="5" t="n">
        <v>15796000000</v>
      </c>
      <c r="D41" s="5" t="n">
        <v>16212000000</v>
      </c>
    </row>
    <row r="42">
      <c r="A42" s="4" t="inlineStr">
        <is>
          <t>Other</t>
        </is>
      </c>
      <c r="B42" s="4" t="inlineStr">
        <is>
          <t xml:space="preserve"> </t>
        </is>
      </c>
      <c r="C42" s="4" t="inlineStr">
        <is>
          <t xml:space="preserve"> </t>
        </is>
      </c>
      <c r="D42" s="4" t="inlineStr">
        <is>
          <t xml:space="preserve"> </t>
        </is>
      </c>
    </row>
    <row r="43">
      <c r="A43" s="3" t="inlineStr">
        <is>
          <t>Disclosure of reconciliation of changes in intangible assets and goodwill [abstract]</t>
        </is>
      </c>
      <c r="B43" s="4" t="inlineStr">
        <is>
          <t xml:space="preserve"> </t>
        </is>
      </c>
      <c r="C43" s="4" t="inlineStr">
        <is>
          <t xml:space="preserve"> </t>
        </is>
      </c>
      <c r="D43" s="4" t="inlineStr">
        <is>
          <t xml:space="preserve"> </t>
        </is>
      </c>
    </row>
    <row r="44">
      <c r="A44" s="4" t="inlineStr">
        <is>
          <t>Intangible assets and goodwill at beginning of period</t>
        </is>
      </c>
      <c r="B44" s="5" t="n">
        <v>25000000</v>
      </c>
      <c r="C44" s="5" t="n">
        <v>19000000</v>
      </c>
      <c r="D44" s="4" t="inlineStr">
        <is>
          <t xml:space="preserve"> </t>
        </is>
      </c>
    </row>
    <row r="45">
      <c r="A45" s="4" t="inlineStr">
        <is>
          <t>Additions</t>
        </is>
      </c>
      <c r="B45" s="5" t="n">
        <v>1000000</v>
      </c>
      <c r="C45" s="5" t="n">
        <v>5000000</v>
      </c>
      <c r="D45" s="4" t="inlineStr">
        <is>
          <t xml:space="preserve"> </t>
        </is>
      </c>
    </row>
    <row r="46">
      <c r="A46" s="4" t="inlineStr">
        <is>
          <t>Disposals</t>
        </is>
      </c>
      <c r="B46" s="4" t="inlineStr">
        <is>
          <t xml:space="preserve"> </t>
        </is>
      </c>
      <c r="C46" s="5" t="n">
        <v>0</v>
      </c>
      <c r="D46" s="4" t="inlineStr">
        <is>
          <t xml:space="preserve"> </t>
        </is>
      </c>
    </row>
    <row r="47">
      <c r="A47" s="4" t="inlineStr">
        <is>
          <t>Impairment losses and assets write-offs</t>
        </is>
      </c>
      <c r="B47" s="5" t="n">
        <v>0</v>
      </c>
      <c r="C47" s="4" t="inlineStr">
        <is>
          <t xml:space="preserve"> </t>
        </is>
      </c>
      <c r="D47" s="4" t="inlineStr">
        <is>
          <t xml:space="preserve"> </t>
        </is>
      </c>
    </row>
    <row r="48">
      <c r="A48" s="4" t="inlineStr">
        <is>
          <t>Translation differences and other</t>
        </is>
      </c>
      <c r="B48" s="5" t="n">
        <v>-2000000</v>
      </c>
      <c r="C48" s="5" t="n">
        <v>1000000</v>
      </c>
      <c r="D48" s="4" t="inlineStr">
        <is>
          <t xml:space="preserve"> </t>
        </is>
      </c>
    </row>
    <row r="49">
      <c r="A49" s="4" t="inlineStr">
        <is>
          <t>Intangible assets and goodwill at end of period</t>
        </is>
      </c>
      <c r="B49" s="6" t="n">
        <v>24000000</v>
      </c>
      <c r="C49" s="6" t="n">
        <v>25000000</v>
      </c>
      <c r="D49" s="6" t="n">
        <v>19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with indefinite useful lives - Narrative (Details) - EUR (€)</t>
        </is>
      </c>
      <c r="B1" s="2" t="inlineStr">
        <is>
          <t>12 Months Ended</t>
        </is>
      </c>
    </row>
    <row r="2">
      <c r="B2" s="2" t="inlineStr">
        <is>
          <t>Dec. 31, 2024</t>
        </is>
      </c>
      <c r="C2" s="2" t="inlineStr">
        <is>
          <t>Dec. 31, 2023</t>
        </is>
      </c>
      <c r="D2" s="2" t="inlineStr">
        <is>
          <t>Dec. 31, 2022</t>
        </is>
      </c>
    </row>
    <row r="3">
      <c r="A3" s="3" t="inlineStr">
        <is>
          <t>Intangible assets and goodwill [abstract]</t>
        </is>
      </c>
      <c r="B3" s="4" t="inlineStr">
        <is>
          <t xml:space="preserve"> </t>
        </is>
      </c>
      <c r="C3" s="4" t="inlineStr">
        <is>
          <t xml:space="preserve"> </t>
        </is>
      </c>
      <c r="D3" s="4" t="inlineStr">
        <is>
          <t xml:space="preserve"> </t>
        </is>
      </c>
    </row>
    <row r="4">
      <c r="A4" s="4" t="inlineStr">
        <is>
          <t>Impairment charges, goodwill and intangible assets with indefinite lives</t>
        </is>
      </c>
      <c r="B4" s="6" t="n">
        <v>514000000</v>
      </c>
      <c r="C4" s="6" t="n">
        <v>0</v>
      </c>
      <c r="D4"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with indefinite useful lives - Summary of goodwill and brands by segment and former segment (Details) - EUR (€) € in Millions</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Goodwill and intangible assets with indefinite useful lives</t>
        </is>
      </c>
      <c r="B3" s="6" t="n">
        <v>31986</v>
      </c>
      <c r="C3" s="6" t="n">
        <v>30994</v>
      </c>
      <c r="D3" s="6" t="n">
        <v>31738</v>
      </c>
    </row>
    <row r="4">
      <c r="A4" s="4" t="inlineStr">
        <is>
          <t>Goodwill</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Goodwill and intangible assets with indefinite useful lives</t>
        </is>
      </c>
      <c r="B6" s="5" t="n">
        <v>15344</v>
      </c>
      <c r="C6" s="5" t="n">
        <v>15173</v>
      </c>
      <c r="D6" s="5" t="n">
        <v>15507</v>
      </c>
    </row>
    <row r="7">
      <c r="A7" s="4" t="inlineStr">
        <is>
          <t>Goodwill | North Americ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Goodwill and intangible assets with indefinite useful lives</t>
        </is>
      </c>
      <c r="B9" s="5" t="n">
        <v>11074</v>
      </c>
      <c r="C9" s="5" t="n">
        <v>10412</v>
      </c>
      <c r="D9" s="4" t="inlineStr">
        <is>
          <t xml:space="preserve"> </t>
        </is>
      </c>
    </row>
    <row r="10">
      <c r="A10" s="4" t="inlineStr">
        <is>
          <t>Goodwill | Enlarged Europe</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Goodwill and intangible assets with indefinite useful lives</t>
        </is>
      </c>
      <c r="B12" s="5" t="n">
        <v>2059</v>
      </c>
      <c r="C12" s="5" t="n">
        <v>1899</v>
      </c>
      <c r="D12" s="4" t="inlineStr">
        <is>
          <t xml:space="preserve"> </t>
        </is>
      </c>
    </row>
    <row r="13">
      <c r="A13" s="4" t="inlineStr">
        <is>
          <t>Goodwill | Middle East &amp; Afric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Goodwill and intangible assets with indefinite useful lives</t>
        </is>
      </c>
      <c r="B15" s="5" t="n">
        <v>107</v>
      </c>
      <c r="C15" s="5" t="n">
        <v>0</v>
      </c>
      <c r="D15" s="4" t="inlineStr">
        <is>
          <t xml:space="preserve"> </t>
        </is>
      </c>
    </row>
    <row r="16">
      <c r="A16" s="4" t="inlineStr">
        <is>
          <t>Goodwill | South America</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Goodwill and intangible assets with indefinite useful lives</t>
        </is>
      </c>
      <c r="B18" s="5" t="n">
        <v>1332</v>
      </c>
      <c r="C18" s="5" t="n">
        <v>1550</v>
      </c>
      <c r="D18" s="4" t="inlineStr">
        <is>
          <t xml:space="preserve"> </t>
        </is>
      </c>
    </row>
    <row r="19">
      <c r="A19" s="4" t="inlineStr">
        <is>
          <t>Goodwill | China and India &amp; Asia Pacific</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Goodwill and intangible assets with indefinite useful lives</t>
        </is>
      </c>
      <c r="B21" s="5" t="n">
        <v>164</v>
      </c>
      <c r="C21" s="5" t="n">
        <v>170</v>
      </c>
      <c r="D21" s="4" t="inlineStr">
        <is>
          <t xml:space="preserve"> </t>
        </is>
      </c>
    </row>
    <row r="22">
      <c r="A22" s="4" t="inlineStr">
        <is>
          <t>Goodwill | Maserati</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Goodwill and intangible assets with indefinite useful lives</t>
        </is>
      </c>
      <c r="B24" s="5" t="n">
        <v>0</v>
      </c>
      <c r="C24" s="5" t="n">
        <v>514</v>
      </c>
      <c r="D24" s="4" t="inlineStr">
        <is>
          <t xml:space="preserve"> </t>
        </is>
      </c>
    </row>
    <row r="25">
      <c r="A25" s="4" t="inlineStr">
        <is>
          <t>Goodwill | Other activitie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Goodwill and intangible assets with indefinite useful lives</t>
        </is>
      </c>
      <c r="B27" s="5" t="n">
        <v>608</v>
      </c>
      <c r="C27" s="5" t="n">
        <v>628</v>
      </c>
      <c r="D27" s="4" t="inlineStr">
        <is>
          <t xml:space="preserve"> </t>
        </is>
      </c>
    </row>
    <row r="28">
      <c r="A28" s="4" t="inlineStr">
        <is>
          <t>Brand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Goodwill and intangible assets with indefinite useful lives</t>
        </is>
      </c>
      <c r="B30" s="5" t="n">
        <v>16618</v>
      </c>
      <c r="C30" s="5" t="n">
        <v>15796</v>
      </c>
      <c r="D30" s="6" t="n">
        <v>16212</v>
      </c>
    </row>
    <row r="31">
      <c r="A31" s="4" t="inlineStr">
        <is>
          <t>Brands | North America</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Goodwill and intangible assets with indefinite useful lives</t>
        </is>
      </c>
      <c r="B33" s="5" t="n">
        <v>12546</v>
      </c>
      <c r="C33" s="5" t="n">
        <v>11795</v>
      </c>
      <c r="D33" s="4" t="inlineStr">
        <is>
          <t xml:space="preserve"> </t>
        </is>
      </c>
    </row>
    <row r="34">
      <c r="A34" s="4" t="inlineStr">
        <is>
          <t>Brands | Enlarged Europe</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Goodwill and intangible assets with indefinite useful lives</t>
        </is>
      </c>
      <c r="B36" s="5" t="n">
        <v>2943</v>
      </c>
      <c r="C36" s="5" t="n">
        <v>2876</v>
      </c>
      <c r="D36" s="4" t="inlineStr">
        <is>
          <t xml:space="preserve"> </t>
        </is>
      </c>
    </row>
    <row r="37">
      <c r="A37" s="4" t="inlineStr">
        <is>
          <t>Brands | Middle East &amp; Africa</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Goodwill and intangible assets with indefinite useful lives</t>
        </is>
      </c>
      <c r="B39" s="5" t="n">
        <v>0</v>
      </c>
      <c r="C39" s="5" t="n">
        <v>0</v>
      </c>
      <c r="D39" s="4" t="inlineStr">
        <is>
          <t xml:space="preserve"> </t>
        </is>
      </c>
    </row>
    <row r="40">
      <c r="A40" s="4" t="inlineStr">
        <is>
          <t>Brands | South America</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Goodwill and intangible assets with indefinite useful lives</t>
        </is>
      </c>
      <c r="B42" s="5" t="n">
        <v>51</v>
      </c>
      <c r="C42" s="5" t="n">
        <v>0</v>
      </c>
      <c r="D42" s="4" t="inlineStr">
        <is>
          <t xml:space="preserve"> </t>
        </is>
      </c>
    </row>
    <row r="43">
      <c r="A43" s="4" t="inlineStr">
        <is>
          <t>Brands | China and India &amp; Asia Pacific</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Goodwill and intangible assets with indefinite useful lives</t>
        </is>
      </c>
      <c r="B45" s="5" t="n">
        <v>0</v>
      </c>
      <c r="C45" s="5" t="n">
        <v>0</v>
      </c>
      <c r="D45" s="4" t="inlineStr">
        <is>
          <t xml:space="preserve"> </t>
        </is>
      </c>
    </row>
    <row r="46">
      <c r="A46" s="4" t="inlineStr">
        <is>
          <t>Brands | Maserati</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Goodwill and intangible assets with indefinite useful lives</t>
        </is>
      </c>
      <c r="B48" s="5" t="n">
        <v>972</v>
      </c>
      <c r="C48" s="5" t="n">
        <v>972</v>
      </c>
      <c r="D48" s="4" t="inlineStr">
        <is>
          <t xml:space="preserve"> </t>
        </is>
      </c>
    </row>
    <row r="49">
      <c r="A49" s="4" t="inlineStr">
        <is>
          <t>Brands | Other activities</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Goodwill and intangible assets with indefinite useful lives</t>
        </is>
      </c>
      <c r="B51" s="6" t="n">
        <v>106</v>
      </c>
      <c r="C51" s="6" t="n">
        <v>153</v>
      </c>
      <c r="D5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Disclosure of detailed information about other intangible assets (Details) - EUR (€) € in Millions</t>
        </is>
      </c>
      <c r="B1" s="2" t="inlineStr">
        <is>
          <t>12 Months Ended</t>
        </is>
      </c>
    </row>
    <row r="2">
      <c r="B2" s="2" t="inlineStr">
        <is>
          <t>Dec. 31, 2024</t>
        </is>
      </c>
      <c r="C2" s="2" t="inlineStr">
        <is>
          <t>Dec. 31, 2023</t>
        </is>
      </c>
      <c r="D2" s="2" t="inlineStr">
        <is>
          <t>Dec. 31, 2022</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other than goodwill at beginning of period</t>
        </is>
      </c>
      <c r="B4" s="6" t="n">
        <v>20625</v>
      </c>
      <c r="C4" s="4" t="inlineStr">
        <is>
          <t xml:space="preserve"> </t>
        </is>
      </c>
      <c r="D4" s="4" t="inlineStr">
        <is>
          <t xml:space="preserve"> </t>
        </is>
      </c>
    </row>
    <row r="5">
      <c r="A5" s="4" t="inlineStr">
        <is>
          <t>Intangible assets other than goodwill at end of period</t>
        </is>
      </c>
      <c r="B5" s="5" t="n">
        <v>22379</v>
      </c>
      <c r="C5" s="6" t="n">
        <v>20625</v>
      </c>
      <c r="D5" s="4" t="inlineStr">
        <is>
          <t xml:space="preserve"> </t>
        </is>
      </c>
    </row>
    <row r="6">
      <c r="A6" s="4" t="inlineStr">
        <is>
          <t>Gross carrying amount</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Intangible assets other than goodwill at beginning of period</t>
        </is>
      </c>
      <c r="B8" s="5" t="n">
        <v>42031</v>
      </c>
      <c r="C8" s="5" t="n">
        <v>38196</v>
      </c>
      <c r="D8" s="4" t="inlineStr">
        <is>
          <t xml:space="preserve"> </t>
        </is>
      </c>
    </row>
    <row r="9">
      <c r="A9" s="4" t="inlineStr">
        <is>
          <t>Additions</t>
        </is>
      </c>
      <c r="B9" s="5" t="n">
        <v>4686</v>
      </c>
      <c r="C9" s="5" t="n">
        <v>4720</v>
      </c>
      <c r="D9" s="4" t="inlineStr">
        <is>
          <t xml:space="preserve"> </t>
        </is>
      </c>
    </row>
    <row r="10">
      <c r="A10" s="4" t="inlineStr">
        <is>
          <t>Divestitures</t>
        </is>
      </c>
      <c r="B10" s="5" t="n">
        <v>877</v>
      </c>
      <c r="C10" s="5" t="n">
        <v>396</v>
      </c>
      <c r="D10" s="4" t="inlineStr">
        <is>
          <t xml:space="preserve"> </t>
        </is>
      </c>
    </row>
    <row r="11">
      <c r="A11" s="4" t="inlineStr">
        <is>
          <t>Change in scope of consolidation</t>
        </is>
      </c>
      <c r="B11" s="5" t="n">
        <v>263</v>
      </c>
      <c r="C11" s="5" t="n">
        <v>40</v>
      </c>
      <c r="D11" s="4" t="inlineStr">
        <is>
          <t xml:space="preserve"> </t>
        </is>
      </c>
    </row>
    <row r="12">
      <c r="A12" s="4" t="inlineStr">
        <is>
          <t>Transfer to Assets held for sale</t>
        </is>
      </c>
      <c r="B12" s="5" t="n">
        <v>1</v>
      </c>
      <c r="C12" s="4" t="inlineStr">
        <is>
          <t xml:space="preserve"> </t>
        </is>
      </c>
      <c r="D12" s="4" t="inlineStr">
        <is>
          <t xml:space="preserve"> </t>
        </is>
      </c>
    </row>
    <row r="13">
      <c r="A13" s="4" t="inlineStr">
        <is>
          <t>Translation differences and other changes</t>
        </is>
      </c>
      <c r="B13" s="5" t="n">
        <v>792</v>
      </c>
      <c r="C13" s="5" t="n">
        <v>-529</v>
      </c>
      <c r="D13" s="4" t="inlineStr">
        <is>
          <t xml:space="preserve"> </t>
        </is>
      </c>
    </row>
    <row r="14">
      <c r="A14" s="4" t="inlineStr">
        <is>
          <t>Intangible assets other than goodwill at end of period</t>
        </is>
      </c>
      <c r="B14" s="5" t="n">
        <v>46894</v>
      </c>
      <c r="C14" s="5" t="n">
        <v>42031</v>
      </c>
      <c r="D14" s="6" t="n">
        <v>38196</v>
      </c>
    </row>
    <row r="15">
      <c r="A15" s="4" t="inlineStr">
        <is>
          <t>Accumulated amortization and impairment losses</t>
        </is>
      </c>
      <c r="B15" s="4" t="inlineStr">
        <is>
          <t xml:space="preserve"> </t>
        </is>
      </c>
      <c r="C15" s="4" t="inlineStr">
        <is>
          <t xml:space="preserve"> </t>
        </is>
      </c>
      <c r="D15" s="4" t="inlineStr">
        <is>
          <t xml:space="preserve"> </t>
        </is>
      </c>
    </row>
    <row r="16">
      <c r="A16" s="3" t="inlineStr">
        <is>
          <t>Reconciliation of changes in intangible assets other than goodwill [abstract]</t>
        </is>
      </c>
      <c r="B16" s="4" t="inlineStr">
        <is>
          <t xml:space="preserve"> </t>
        </is>
      </c>
      <c r="C16" s="4" t="inlineStr">
        <is>
          <t xml:space="preserve"> </t>
        </is>
      </c>
      <c r="D16" s="4" t="inlineStr">
        <is>
          <t xml:space="preserve"> </t>
        </is>
      </c>
    </row>
    <row r="17">
      <c r="A17" s="4" t="inlineStr">
        <is>
          <t>Intangible assets other than goodwill at beginning of period</t>
        </is>
      </c>
      <c r="B17" s="5" t="n">
        <v>-21406</v>
      </c>
      <c r="C17" s="5" t="n">
        <v>-19190</v>
      </c>
      <c r="D17" s="4" t="inlineStr">
        <is>
          <t xml:space="preserve"> </t>
        </is>
      </c>
    </row>
    <row r="18">
      <c r="A18" s="4" t="inlineStr">
        <is>
          <t>Divestitures</t>
        </is>
      </c>
      <c r="B18" s="5" t="n">
        <v>-203</v>
      </c>
      <c r="C18" s="5" t="n">
        <v>-52</v>
      </c>
      <c r="D18" s="4" t="inlineStr">
        <is>
          <t xml:space="preserve"> </t>
        </is>
      </c>
    </row>
    <row r="19">
      <c r="A19" s="4" t="inlineStr">
        <is>
          <t>Change in scope of consolidation</t>
        </is>
      </c>
      <c r="B19" s="5" t="n">
        <v>27</v>
      </c>
      <c r="C19" s="5" t="n">
        <v>-27</v>
      </c>
      <c r="D19" s="4" t="inlineStr">
        <is>
          <t xml:space="preserve"> </t>
        </is>
      </c>
    </row>
    <row r="20">
      <c r="A20" s="4" t="inlineStr">
        <is>
          <t>Translation differences and other changes</t>
        </is>
      </c>
      <c r="B20" s="5" t="n">
        <v>-187</v>
      </c>
      <c r="C20" s="5" t="n">
        <v>366</v>
      </c>
      <c r="D20" s="4" t="inlineStr">
        <is>
          <t xml:space="preserve"> </t>
        </is>
      </c>
    </row>
    <row r="21">
      <c r="A21" s="4" t="inlineStr">
        <is>
          <t>Amortization</t>
        </is>
      </c>
      <c r="B21" s="5" t="n">
        <v>2458</v>
      </c>
      <c r="C21" s="5" t="n">
        <v>2485</v>
      </c>
      <c r="D21" s="4" t="inlineStr">
        <is>
          <t xml:space="preserve"> </t>
        </is>
      </c>
    </row>
    <row r="22">
      <c r="A22" s="4" t="inlineStr">
        <is>
          <t>Impairment losses and asset write-offs</t>
        </is>
      </c>
      <c r="B22" s="5" t="n">
        <v>694</v>
      </c>
      <c r="C22" s="5" t="n">
        <v>122</v>
      </c>
      <c r="D22" s="4" t="inlineStr">
        <is>
          <t xml:space="preserve"> </t>
        </is>
      </c>
    </row>
    <row r="23">
      <c r="A23" s="4" t="inlineStr">
        <is>
          <t>Intangible assets other than goodwill at end of period</t>
        </is>
      </c>
      <c r="B23" s="5" t="n">
        <v>-24515</v>
      </c>
      <c r="C23" s="5" t="n">
        <v>-21406</v>
      </c>
      <c r="D23" s="5" t="n">
        <v>-19190</v>
      </c>
    </row>
    <row r="24">
      <c r="A24" s="4" t="inlineStr">
        <is>
          <t>Capitalized development expenditures</t>
        </is>
      </c>
      <c r="B24" s="4" t="inlineStr">
        <is>
          <t xml:space="preserve"> </t>
        </is>
      </c>
      <c r="C24" s="4" t="inlineStr">
        <is>
          <t xml:space="preserve"> </t>
        </is>
      </c>
      <c r="D24" s="4" t="inlineStr">
        <is>
          <t xml:space="preserve"> </t>
        </is>
      </c>
    </row>
    <row r="25">
      <c r="A25" s="3" t="inlineStr">
        <is>
          <t>Reconciliation of changes in intangible assets other than goodwill [abstract]</t>
        </is>
      </c>
      <c r="B25" s="4" t="inlineStr">
        <is>
          <t xml:space="preserve"> </t>
        </is>
      </c>
      <c r="C25" s="4" t="inlineStr">
        <is>
          <t xml:space="preserve"> </t>
        </is>
      </c>
      <c r="D25" s="4" t="inlineStr">
        <is>
          <t xml:space="preserve"> </t>
        </is>
      </c>
    </row>
    <row r="26">
      <c r="A26" s="4" t="inlineStr">
        <is>
          <t>Intangible assets other than goodwill at beginning of period</t>
        </is>
      </c>
      <c r="B26" s="5" t="n">
        <v>17575</v>
      </c>
      <c r="C26" s="4" t="inlineStr">
        <is>
          <t xml:space="preserve"> </t>
        </is>
      </c>
      <c r="D26" s="4" t="inlineStr">
        <is>
          <t xml:space="preserve"> </t>
        </is>
      </c>
    </row>
    <row r="27">
      <c r="A27" s="4" t="inlineStr">
        <is>
          <t>Additions</t>
        </is>
      </c>
      <c r="B27" s="5" t="n">
        <v>3922</v>
      </c>
      <c r="C27" s="5" t="n">
        <v>4184</v>
      </c>
      <c r="D27" s="5" t="n">
        <v>3487</v>
      </c>
    </row>
    <row r="28">
      <c r="A28" s="4" t="inlineStr">
        <is>
          <t>Amortization</t>
        </is>
      </c>
      <c r="B28" s="5" t="n">
        <v>2149</v>
      </c>
      <c r="C28" s="5" t="n">
        <v>2193</v>
      </c>
      <c r="D28" s="5" t="n">
        <v>1889</v>
      </c>
    </row>
    <row r="29">
      <c r="A29" s="4" t="inlineStr">
        <is>
          <t>Impairment losses and asset write-offs</t>
        </is>
      </c>
      <c r="B29" s="5" t="n">
        <v>703</v>
      </c>
      <c r="C29" s="5" t="n">
        <v>126</v>
      </c>
      <c r="D29" s="5" t="n">
        <v>78</v>
      </c>
    </row>
    <row r="30">
      <c r="A30" s="4" t="inlineStr">
        <is>
          <t>Intangible assets other than goodwill at end of period</t>
        </is>
      </c>
      <c r="B30" s="5" t="n">
        <v>19667</v>
      </c>
      <c r="C30" s="5" t="n">
        <v>17575</v>
      </c>
      <c r="D30" s="4" t="inlineStr">
        <is>
          <t xml:space="preserve"> </t>
        </is>
      </c>
    </row>
    <row r="31">
      <c r="A31" s="4" t="inlineStr">
        <is>
          <t>Capitalized development expenditures | Gross carrying amount</t>
        </is>
      </c>
      <c r="B31" s="4" t="inlineStr">
        <is>
          <t xml:space="preserve"> </t>
        </is>
      </c>
      <c r="C31" s="4" t="inlineStr">
        <is>
          <t xml:space="preserve"> </t>
        </is>
      </c>
      <c r="D31" s="4" t="inlineStr">
        <is>
          <t xml:space="preserve"> </t>
        </is>
      </c>
    </row>
    <row r="32">
      <c r="A32" s="3" t="inlineStr">
        <is>
          <t>Reconciliation of changes in intangible assets other than goodwill [abstract]</t>
        </is>
      </c>
      <c r="B32" s="4" t="inlineStr">
        <is>
          <t xml:space="preserve"> </t>
        </is>
      </c>
      <c r="C32" s="4" t="inlineStr">
        <is>
          <t xml:space="preserve"> </t>
        </is>
      </c>
      <c r="D32" s="4" t="inlineStr">
        <is>
          <t xml:space="preserve"> </t>
        </is>
      </c>
    </row>
    <row r="33">
      <c r="A33" s="4" t="inlineStr">
        <is>
          <t>Intangible assets other than goodwill at beginning of period</t>
        </is>
      </c>
      <c r="B33" s="5" t="n">
        <v>36786</v>
      </c>
      <c r="C33" s="5" t="n">
        <v>32981</v>
      </c>
      <c r="D33" s="4" t="inlineStr">
        <is>
          <t xml:space="preserve"> </t>
        </is>
      </c>
    </row>
    <row r="34">
      <c r="A34" s="4" t="inlineStr">
        <is>
          <t>Additions</t>
        </is>
      </c>
      <c r="B34" s="5" t="n">
        <v>4150</v>
      </c>
      <c r="C34" s="5" t="n">
        <v>4352</v>
      </c>
      <c r="D34" s="4" t="inlineStr">
        <is>
          <t xml:space="preserve"> </t>
        </is>
      </c>
    </row>
    <row r="35">
      <c r="A35" s="4" t="inlineStr">
        <is>
          <t>Divestitures</t>
        </is>
      </c>
      <c r="B35" s="5" t="n">
        <v>150</v>
      </c>
      <c r="C35" s="5" t="n">
        <v>49</v>
      </c>
      <c r="D35" s="4" t="inlineStr">
        <is>
          <t xml:space="preserve"> </t>
        </is>
      </c>
    </row>
    <row r="36">
      <c r="A36" s="4" t="inlineStr">
        <is>
          <t>Change in scope of consolidation</t>
        </is>
      </c>
      <c r="B36" s="5" t="n">
        <v>230</v>
      </c>
      <c r="C36" s="5" t="n">
        <v>5</v>
      </c>
      <c r="D36" s="4" t="inlineStr">
        <is>
          <t xml:space="preserve"> </t>
        </is>
      </c>
    </row>
    <row r="37">
      <c r="A37" s="4" t="inlineStr">
        <is>
          <t>Transfer to Assets held for sale</t>
        </is>
      </c>
      <c r="B37" s="5" t="n">
        <v>0</v>
      </c>
      <c r="C37" s="4" t="inlineStr">
        <is>
          <t xml:space="preserve"> </t>
        </is>
      </c>
      <c r="D37" s="4" t="inlineStr">
        <is>
          <t xml:space="preserve"> </t>
        </is>
      </c>
    </row>
    <row r="38">
      <c r="A38" s="4" t="inlineStr">
        <is>
          <t>Translation differences and other changes</t>
        </is>
      </c>
      <c r="B38" s="5" t="n">
        <v>677</v>
      </c>
      <c r="C38" s="5" t="n">
        <v>-503</v>
      </c>
      <c r="D38" s="4" t="inlineStr">
        <is>
          <t xml:space="preserve"> </t>
        </is>
      </c>
    </row>
    <row r="39">
      <c r="A39" s="4" t="inlineStr">
        <is>
          <t>Intangible assets other than goodwill at end of period</t>
        </is>
      </c>
      <c r="B39" s="5" t="n">
        <v>41693</v>
      </c>
      <c r="C39" s="5" t="n">
        <v>36786</v>
      </c>
      <c r="D39" s="5" t="n">
        <v>32981</v>
      </c>
    </row>
    <row r="40">
      <c r="A40" s="4" t="inlineStr">
        <is>
          <t>Capitalized development expenditures | Accumulated amortization and impairment losses</t>
        </is>
      </c>
      <c r="B40" s="4" t="inlineStr">
        <is>
          <t xml:space="preserve"> </t>
        </is>
      </c>
      <c r="C40" s="4" t="inlineStr">
        <is>
          <t xml:space="preserve"> </t>
        </is>
      </c>
      <c r="D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row>
    <row r="42">
      <c r="A42" s="4" t="inlineStr">
        <is>
          <t>Intangible assets other than goodwill at beginning of period</t>
        </is>
      </c>
      <c r="B42" s="5" t="n">
        <v>-19211</v>
      </c>
      <c r="C42" s="5" t="n">
        <v>-17277</v>
      </c>
      <c r="D42" s="4" t="inlineStr">
        <is>
          <t xml:space="preserve"> </t>
        </is>
      </c>
    </row>
    <row r="43">
      <c r="A43" s="4" t="inlineStr">
        <is>
          <t>Divestitures</t>
        </is>
      </c>
      <c r="B43" s="5" t="n">
        <v>-156</v>
      </c>
      <c r="C43" s="5" t="n">
        <v>-38</v>
      </c>
      <c r="D43" s="4" t="inlineStr">
        <is>
          <t xml:space="preserve"> </t>
        </is>
      </c>
    </row>
    <row r="44">
      <c r="A44" s="4" t="inlineStr">
        <is>
          <t>Change in scope of consolidation</t>
        </is>
      </c>
      <c r="B44" s="5" t="n">
        <v>30</v>
      </c>
      <c r="C44" s="5" t="n">
        <v>-5</v>
      </c>
      <c r="D44" s="4" t="inlineStr">
        <is>
          <t xml:space="preserve"> </t>
        </is>
      </c>
    </row>
    <row r="45">
      <c r="A45" s="4" t="inlineStr">
        <is>
          <t>Translation differences and other changes</t>
        </is>
      </c>
      <c r="B45" s="5" t="n">
        <v>-159</v>
      </c>
      <c r="C45" s="5" t="n">
        <v>348</v>
      </c>
      <c r="D45" s="4" t="inlineStr">
        <is>
          <t xml:space="preserve"> </t>
        </is>
      </c>
    </row>
    <row r="46">
      <c r="A46" s="4" t="inlineStr">
        <is>
          <t>Amortization</t>
        </is>
      </c>
      <c r="B46" s="5" t="n">
        <v>2149</v>
      </c>
      <c r="C46" s="5" t="n">
        <v>2193</v>
      </c>
      <c r="D46" s="4" t="inlineStr">
        <is>
          <t xml:space="preserve"> </t>
        </is>
      </c>
    </row>
    <row r="47">
      <c r="A47" s="4" t="inlineStr">
        <is>
          <t>Impairment losses and asset write-offs</t>
        </is>
      </c>
      <c r="B47" s="5" t="n">
        <v>693</v>
      </c>
      <c r="C47" s="5" t="n">
        <v>122</v>
      </c>
      <c r="D47" s="4" t="inlineStr">
        <is>
          <t xml:space="preserve"> </t>
        </is>
      </c>
    </row>
    <row r="48">
      <c r="A48" s="4" t="inlineStr">
        <is>
          <t>Intangible assets other than goodwill at end of period</t>
        </is>
      </c>
      <c r="B48" s="5" t="n">
        <v>-22026</v>
      </c>
      <c r="C48" s="5" t="n">
        <v>-19211</v>
      </c>
      <c r="D48" s="5" t="n">
        <v>-17277</v>
      </c>
    </row>
    <row r="49">
      <c r="A49" s="4" t="inlineStr">
        <is>
          <t>Patents, concessions and licenses</t>
        </is>
      </c>
      <c r="B49" s="4" t="inlineStr">
        <is>
          <t xml:space="preserve"> </t>
        </is>
      </c>
      <c r="C49" s="4" t="inlineStr">
        <is>
          <t xml:space="preserve"> </t>
        </is>
      </c>
      <c r="D49" s="4" t="inlineStr">
        <is>
          <t xml:space="preserve"> </t>
        </is>
      </c>
    </row>
    <row r="50">
      <c r="A50" s="3" t="inlineStr">
        <is>
          <t>Reconciliation of changes in intangible assets other than goodwill [abstract]</t>
        </is>
      </c>
      <c r="B50" s="4" t="inlineStr">
        <is>
          <t xml:space="preserve"> </t>
        </is>
      </c>
      <c r="C50" s="4" t="inlineStr">
        <is>
          <t xml:space="preserve"> </t>
        </is>
      </c>
      <c r="D50" s="4" t="inlineStr">
        <is>
          <t xml:space="preserve"> </t>
        </is>
      </c>
    </row>
    <row r="51">
      <c r="A51" s="4" t="inlineStr">
        <is>
          <t>Intangible assets other than goodwill at beginning of period</t>
        </is>
      </c>
      <c r="B51" s="5" t="n">
        <v>373</v>
      </c>
      <c r="C51" s="4" t="inlineStr">
        <is>
          <t xml:space="preserve"> </t>
        </is>
      </c>
      <c r="D51" s="4" t="inlineStr">
        <is>
          <t xml:space="preserve"> </t>
        </is>
      </c>
    </row>
    <row r="52">
      <c r="A52" s="4" t="inlineStr">
        <is>
          <t>Intangible assets other than goodwill at end of period</t>
        </is>
      </c>
      <c r="B52" s="5" t="n">
        <v>371</v>
      </c>
      <c r="C52" s="5" t="n">
        <v>373</v>
      </c>
      <c r="D52" s="4" t="inlineStr">
        <is>
          <t xml:space="preserve"> </t>
        </is>
      </c>
    </row>
    <row r="53">
      <c r="A53" s="4" t="inlineStr">
        <is>
          <t>Patents, concessions and licenses | Gross carrying amount</t>
        </is>
      </c>
      <c r="B53" s="4" t="inlineStr">
        <is>
          <t xml:space="preserve"> </t>
        </is>
      </c>
      <c r="C53" s="4" t="inlineStr">
        <is>
          <t xml:space="preserve"> </t>
        </is>
      </c>
      <c r="D53" s="4" t="inlineStr">
        <is>
          <t xml:space="preserve"> </t>
        </is>
      </c>
    </row>
    <row r="54">
      <c r="A54" s="3" t="inlineStr">
        <is>
          <t>Reconciliation of changes in intangible assets other than goodwill [abstract]</t>
        </is>
      </c>
      <c r="B54" s="4" t="inlineStr">
        <is>
          <t xml:space="preserve"> </t>
        </is>
      </c>
      <c r="C54" s="4" t="inlineStr">
        <is>
          <t xml:space="preserve"> </t>
        </is>
      </c>
      <c r="D54" s="4" t="inlineStr">
        <is>
          <t xml:space="preserve"> </t>
        </is>
      </c>
    </row>
    <row r="55">
      <c r="A55" s="4" t="inlineStr">
        <is>
          <t>Intangible assets other than goodwill at beginning of period</t>
        </is>
      </c>
      <c r="B55" s="5" t="n">
        <v>1007</v>
      </c>
      <c r="C55" s="5" t="n">
        <v>916</v>
      </c>
      <c r="D55" s="4" t="inlineStr">
        <is>
          <t xml:space="preserve"> </t>
        </is>
      </c>
    </row>
    <row r="56">
      <c r="A56" s="4" t="inlineStr">
        <is>
          <t>Additions</t>
        </is>
      </c>
      <c r="B56" s="5" t="n">
        <v>82</v>
      </c>
      <c r="C56" s="5" t="n">
        <v>98</v>
      </c>
      <c r="D56" s="4" t="inlineStr">
        <is>
          <t xml:space="preserve"> </t>
        </is>
      </c>
    </row>
    <row r="57">
      <c r="A57" s="4" t="inlineStr">
        <is>
          <t>Divestitures</t>
        </is>
      </c>
      <c r="B57" s="5" t="n">
        <v>20</v>
      </c>
      <c r="C57" s="5" t="n">
        <v>13</v>
      </c>
      <c r="D57" s="4" t="inlineStr">
        <is>
          <t xml:space="preserve"> </t>
        </is>
      </c>
    </row>
    <row r="58">
      <c r="A58" s="4" t="inlineStr">
        <is>
          <t>Change in scope of consolidation</t>
        </is>
      </c>
      <c r="B58" s="5" t="n">
        <v>-2</v>
      </c>
      <c r="C58" s="5" t="n">
        <v>6</v>
      </c>
      <c r="D58" s="4" t="inlineStr">
        <is>
          <t xml:space="preserve"> </t>
        </is>
      </c>
    </row>
    <row r="59">
      <c r="A59" s="4" t="inlineStr">
        <is>
          <t>Transfer to Assets held for sale</t>
        </is>
      </c>
      <c r="B59" s="5" t="n">
        <v>0</v>
      </c>
      <c r="C59" s="4" t="inlineStr">
        <is>
          <t xml:space="preserve"> </t>
        </is>
      </c>
      <c r="D59" s="4" t="inlineStr">
        <is>
          <t xml:space="preserve"> </t>
        </is>
      </c>
    </row>
    <row r="60">
      <c r="A60" s="4" t="inlineStr">
        <is>
          <t>Translation differences and other changes</t>
        </is>
      </c>
      <c r="B60" s="5" t="n">
        <v>23</v>
      </c>
      <c r="C60" s="5" t="n">
        <v>0</v>
      </c>
      <c r="D60" s="4" t="inlineStr">
        <is>
          <t xml:space="preserve"> </t>
        </is>
      </c>
    </row>
    <row r="61">
      <c r="A61" s="4" t="inlineStr">
        <is>
          <t>Intangible assets other than goodwill at end of period</t>
        </is>
      </c>
      <c r="B61" s="5" t="n">
        <v>1090</v>
      </c>
      <c r="C61" s="5" t="n">
        <v>1007</v>
      </c>
      <c r="D61" s="5" t="n">
        <v>916</v>
      </c>
    </row>
    <row r="62">
      <c r="A62" s="4" t="inlineStr">
        <is>
          <t>Patents, concessions and licenses | Accumulated amortization and impairment losses</t>
        </is>
      </c>
      <c r="B62" s="4" t="inlineStr">
        <is>
          <t xml:space="preserve"> </t>
        </is>
      </c>
      <c r="C62" s="4" t="inlineStr">
        <is>
          <t xml:space="preserve"> </t>
        </is>
      </c>
      <c r="D62" s="4" t="inlineStr">
        <is>
          <t xml:space="preserve"> </t>
        </is>
      </c>
    </row>
    <row r="63">
      <c r="A63" s="3" t="inlineStr">
        <is>
          <t>Reconciliation of changes in intangible assets other than goodwill [abstract]</t>
        </is>
      </c>
      <c r="B63" s="4" t="inlineStr">
        <is>
          <t xml:space="preserve"> </t>
        </is>
      </c>
      <c r="C63" s="4" t="inlineStr">
        <is>
          <t xml:space="preserve"> </t>
        </is>
      </c>
      <c r="D63" s="4" t="inlineStr">
        <is>
          <t xml:space="preserve"> </t>
        </is>
      </c>
    </row>
    <row r="64">
      <c r="A64" s="4" t="inlineStr">
        <is>
          <t>Intangible assets other than goodwill at beginning of period</t>
        </is>
      </c>
      <c r="B64" s="5" t="n">
        <v>-634</v>
      </c>
      <c r="C64" s="5" t="n">
        <v>-551</v>
      </c>
      <c r="D64" s="4" t="inlineStr">
        <is>
          <t xml:space="preserve"> </t>
        </is>
      </c>
    </row>
    <row r="65">
      <c r="A65" s="4" t="inlineStr">
        <is>
          <t>Divestitures</t>
        </is>
      </c>
      <c r="B65" s="5" t="n">
        <v>-19</v>
      </c>
      <c r="C65" s="5" t="n">
        <v>-11</v>
      </c>
      <c r="D65" s="4" t="inlineStr">
        <is>
          <t xml:space="preserve"> </t>
        </is>
      </c>
    </row>
    <row r="66">
      <c r="A66" s="4" t="inlineStr">
        <is>
          <t>Change in scope of consolidation</t>
        </is>
      </c>
      <c r="B66" s="5" t="n">
        <v>0</v>
      </c>
      <c r="C66" s="5" t="n">
        <v>-5</v>
      </c>
      <c r="D66" s="4" t="inlineStr">
        <is>
          <t xml:space="preserve"> </t>
        </is>
      </c>
    </row>
    <row r="67">
      <c r="A67" s="4" t="inlineStr">
        <is>
          <t>Translation differences and other changes</t>
        </is>
      </c>
      <c r="B67" s="5" t="n">
        <v>-5</v>
      </c>
      <c r="C67" s="5" t="n">
        <v>3</v>
      </c>
      <c r="D67" s="4" t="inlineStr">
        <is>
          <t xml:space="preserve"> </t>
        </is>
      </c>
    </row>
    <row r="68">
      <c r="A68" s="4" t="inlineStr">
        <is>
          <t>Amortization</t>
        </is>
      </c>
      <c r="B68" s="5" t="n">
        <v>98</v>
      </c>
      <c r="C68" s="5" t="n">
        <v>92</v>
      </c>
      <c r="D68" s="4" t="inlineStr">
        <is>
          <t xml:space="preserve"> </t>
        </is>
      </c>
    </row>
    <row r="69">
      <c r="A69" s="4" t="inlineStr">
        <is>
          <t>Impairment losses and asset write-offs</t>
        </is>
      </c>
      <c r="B69" s="5" t="n">
        <v>1</v>
      </c>
      <c r="C69" s="5" t="n">
        <v>0</v>
      </c>
      <c r="D69" s="4" t="inlineStr">
        <is>
          <t xml:space="preserve"> </t>
        </is>
      </c>
    </row>
    <row r="70">
      <c r="A70" s="4" t="inlineStr">
        <is>
          <t>Intangible assets other than goodwill at end of period</t>
        </is>
      </c>
      <c r="B70" s="5" t="n">
        <v>-719</v>
      </c>
      <c r="C70" s="5" t="n">
        <v>-634</v>
      </c>
      <c r="D70" s="5" t="n">
        <v>-551</v>
      </c>
    </row>
    <row r="71">
      <c r="A71" s="4" t="inlineStr">
        <is>
          <t>Other intangible assets</t>
        </is>
      </c>
      <c r="B71" s="4" t="inlineStr">
        <is>
          <t xml:space="preserve"> </t>
        </is>
      </c>
      <c r="C71" s="4" t="inlineStr">
        <is>
          <t xml:space="preserve"> </t>
        </is>
      </c>
      <c r="D71" s="4" t="inlineStr">
        <is>
          <t xml:space="preserve"> </t>
        </is>
      </c>
    </row>
    <row r="72">
      <c r="A72" s="3" t="inlineStr">
        <is>
          <t>Reconciliation of changes in intangible assets other than goodwill [abstract]</t>
        </is>
      </c>
      <c r="B72" s="4" t="inlineStr">
        <is>
          <t xml:space="preserve"> </t>
        </is>
      </c>
      <c r="C72" s="4" t="inlineStr">
        <is>
          <t xml:space="preserve"> </t>
        </is>
      </c>
      <c r="D72" s="4" t="inlineStr">
        <is>
          <t xml:space="preserve"> </t>
        </is>
      </c>
    </row>
    <row r="73">
      <c r="A73" s="4" t="inlineStr">
        <is>
          <t>Intangible assets other than goodwill at beginning of period</t>
        </is>
      </c>
      <c r="B73" s="5" t="n">
        <v>2677</v>
      </c>
      <c r="C73" s="4" t="inlineStr">
        <is>
          <t xml:space="preserve"> </t>
        </is>
      </c>
      <c r="D73" s="4" t="inlineStr">
        <is>
          <t xml:space="preserve"> </t>
        </is>
      </c>
    </row>
    <row r="74">
      <c r="A74" s="4" t="inlineStr">
        <is>
          <t>Intangible assets other than goodwill at end of period</t>
        </is>
      </c>
      <c r="B74" s="5" t="n">
        <v>2341</v>
      </c>
      <c r="C74" s="5" t="n">
        <v>2677</v>
      </c>
      <c r="D74" s="4" t="inlineStr">
        <is>
          <t xml:space="preserve"> </t>
        </is>
      </c>
    </row>
    <row r="75">
      <c r="A75" s="4" t="inlineStr">
        <is>
          <t>Other intangible assets | Gross carrying amount</t>
        </is>
      </c>
      <c r="B75" s="4" t="inlineStr">
        <is>
          <t xml:space="preserve"> </t>
        </is>
      </c>
      <c r="C75" s="4" t="inlineStr">
        <is>
          <t xml:space="preserve"> </t>
        </is>
      </c>
      <c r="D75" s="4" t="inlineStr">
        <is>
          <t xml:space="preserve"> </t>
        </is>
      </c>
    </row>
    <row r="76">
      <c r="A76" s="3" t="inlineStr">
        <is>
          <t>Reconciliation of changes in intangible assets other than goodwill [abstract]</t>
        </is>
      </c>
      <c r="B76" s="4" t="inlineStr">
        <is>
          <t xml:space="preserve"> </t>
        </is>
      </c>
      <c r="C76" s="4" t="inlineStr">
        <is>
          <t xml:space="preserve"> </t>
        </is>
      </c>
      <c r="D76" s="4" t="inlineStr">
        <is>
          <t xml:space="preserve"> </t>
        </is>
      </c>
    </row>
    <row r="77">
      <c r="A77" s="4" t="inlineStr">
        <is>
          <t>Intangible assets other than goodwill at beginning of period</t>
        </is>
      </c>
      <c r="B77" s="5" t="n">
        <v>4238</v>
      </c>
      <c r="C77" s="5" t="n">
        <v>4299</v>
      </c>
      <c r="D77" s="4" t="inlineStr">
        <is>
          <t xml:space="preserve"> </t>
        </is>
      </c>
    </row>
    <row r="78">
      <c r="A78" s="4" t="inlineStr">
        <is>
          <t>Additions</t>
        </is>
      </c>
      <c r="B78" s="5" t="n">
        <v>454</v>
      </c>
      <c r="C78" s="5" t="n">
        <v>270</v>
      </c>
      <c r="D78" s="4" t="inlineStr">
        <is>
          <t xml:space="preserve"> </t>
        </is>
      </c>
    </row>
    <row r="79">
      <c r="A79" s="4" t="inlineStr">
        <is>
          <t>Divestitures</t>
        </is>
      </c>
      <c r="B79" s="5" t="n">
        <v>707</v>
      </c>
      <c r="C79" s="5" t="n">
        <v>334</v>
      </c>
      <c r="D79" s="4" t="inlineStr">
        <is>
          <t xml:space="preserve"> </t>
        </is>
      </c>
    </row>
    <row r="80">
      <c r="A80" s="4" t="inlineStr">
        <is>
          <t>Change in scope of consolidation</t>
        </is>
      </c>
      <c r="B80" s="5" t="n">
        <v>35</v>
      </c>
      <c r="C80" s="5" t="n">
        <v>29</v>
      </c>
      <c r="D80" s="4" t="inlineStr">
        <is>
          <t xml:space="preserve"> </t>
        </is>
      </c>
    </row>
    <row r="81">
      <c r="A81" s="4" t="inlineStr">
        <is>
          <t>Transfer to Assets held for sale</t>
        </is>
      </c>
      <c r="B81" s="5" t="n">
        <v>1</v>
      </c>
      <c r="C81" s="4" t="inlineStr">
        <is>
          <t xml:space="preserve"> </t>
        </is>
      </c>
      <c r="D81" s="4" t="inlineStr">
        <is>
          <t xml:space="preserve"> </t>
        </is>
      </c>
    </row>
    <row r="82">
      <c r="A82" s="4" t="inlineStr">
        <is>
          <t>Translation differences and other changes</t>
        </is>
      </c>
      <c r="B82" s="5" t="n">
        <v>92</v>
      </c>
      <c r="C82" s="5" t="n">
        <v>-26</v>
      </c>
      <c r="D82" s="4" t="inlineStr">
        <is>
          <t xml:space="preserve"> </t>
        </is>
      </c>
    </row>
    <row r="83">
      <c r="A83" s="4" t="inlineStr">
        <is>
          <t>Intangible assets other than goodwill at end of period</t>
        </is>
      </c>
      <c r="B83" s="5" t="n">
        <v>4111</v>
      </c>
      <c r="C83" s="5" t="n">
        <v>4238</v>
      </c>
      <c r="D83" s="5" t="n">
        <v>4299</v>
      </c>
    </row>
    <row r="84">
      <c r="A84" s="4" t="inlineStr">
        <is>
          <t>Other intangible assets | Accumulated amortization and impairment losses</t>
        </is>
      </c>
      <c r="B84" s="4" t="inlineStr">
        <is>
          <t xml:space="preserve"> </t>
        </is>
      </c>
      <c r="C84" s="4" t="inlineStr">
        <is>
          <t xml:space="preserve"> </t>
        </is>
      </c>
      <c r="D84" s="4" t="inlineStr">
        <is>
          <t xml:space="preserve"> </t>
        </is>
      </c>
    </row>
    <row r="85">
      <c r="A85" s="3" t="inlineStr">
        <is>
          <t>Reconciliation of changes in intangible assets other than goodwill [abstract]</t>
        </is>
      </c>
      <c r="B85" s="4" t="inlineStr">
        <is>
          <t xml:space="preserve"> </t>
        </is>
      </c>
      <c r="C85" s="4" t="inlineStr">
        <is>
          <t xml:space="preserve"> </t>
        </is>
      </c>
      <c r="D85" s="4" t="inlineStr">
        <is>
          <t xml:space="preserve"> </t>
        </is>
      </c>
    </row>
    <row r="86">
      <c r="A86" s="4" t="inlineStr">
        <is>
          <t>Intangible assets other than goodwill at beginning of period</t>
        </is>
      </c>
      <c r="B86" s="5" t="n">
        <v>-1561</v>
      </c>
      <c r="C86" s="5" t="n">
        <v>-1362</v>
      </c>
      <c r="D86" s="4" t="inlineStr">
        <is>
          <t xml:space="preserve"> </t>
        </is>
      </c>
    </row>
    <row r="87">
      <c r="A87" s="4" t="inlineStr">
        <is>
          <t>Divestitures</t>
        </is>
      </c>
      <c r="B87" s="5" t="n">
        <v>-28</v>
      </c>
      <c r="C87" s="5" t="n">
        <v>-3</v>
      </c>
      <c r="D87" s="4" t="inlineStr">
        <is>
          <t xml:space="preserve"> </t>
        </is>
      </c>
    </row>
    <row r="88">
      <c r="A88" s="4" t="inlineStr">
        <is>
          <t>Change in scope of consolidation</t>
        </is>
      </c>
      <c r="B88" s="5" t="n">
        <v>-3</v>
      </c>
      <c r="C88" s="5" t="n">
        <v>-17</v>
      </c>
      <c r="D88" s="4" t="inlineStr">
        <is>
          <t xml:space="preserve"> </t>
        </is>
      </c>
    </row>
    <row r="89">
      <c r="A89" s="4" t="inlineStr">
        <is>
          <t>Translation differences and other changes</t>
        </is>
      </c>
      <c r="B89" s="5" t="n">
        <v>-23</v>
      </c>
      <c r="C89" s="5" t="n">
        <v>15</v>
      </c>
      <c r="D89" s="4" t="inlineStr">
        <is>
          <t xml:space="preserve"> </t>
        </is>
      </c>
    </row>
    <row r="90">
      <c r="A90" s="4" t="inlineStr">
        <is>
          <t>Amortization</t>
        </is>
      </c>
      <c r="B90" s="5" t="n">
        <v>211</v>
      </c>
      <c r="C90" s="5" t="n">
        <v>200</v>
      </c>
      <c r="D90" s="4" t="inlineStr">
        <is>
          <t xml:space="preserve"> </t>
        </is>
      </c>
    </row>
    <row r="91">
      <c r="A91" s="4" t="inlineStr">
        <is>
          <t>Impairment losses and asset write-offs</t>
        </is>
      </c>
      <c r="B91" s="5" t="n">
        <v>0</v>
      </c>
      <c r="C91" s="5" t="n">
        <v>0</v>
      </c>
      <c r="D91" s="4" t="inlineStr">
        <is>
          <t xml:space="preserve"> </t>
        </is>
      </c>
    </row>
    <row r="92">
      <c r="A92" s="4" t="inlineStr">
        <is>
          <t>Intangible assets other than goodwill at end of period</t>
        </is>
      </c>
      <c r="B92" s="6" t="n">
        <v>-1770</v>
      </c>
      <c r="C92" s="6" t="n">
        <v>-1561</v>
      </c>
      <c r="D92" s="6" t="n">
        <v>-136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intangible assets - Narrative (Details) - EUR (€) € in Million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Contractual commitments for acquisition of intangible assets</t>
        </is>
      </c>
      <c r="B4" s="6" t="n">
        <v>331</v>
      </c>
      <c r="C4" s="6" t="n">
        <v>133</v>
      </c>
    </row>
    <row r="5">
      <c r="A5" s="4" t="inlineStr">
        <is>
          <t>Accumulated amortization and impairment loss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mpairment and write-off of capitalized development expenditures</t>
        </is>
      </c>
      <c r="B7" s="6" t="n">
        <v>694</v>
      </c>
      <c r="C7" s="6" t="n">
        <v>12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37687</v>
      </c>
      <c r="C4" s="4" t="inlineStr">
        <is>
          <t xml:space="preserve"> </t>
        </is>
      </c>
    </row>
    <row r="5">
      <c r="A5" s="4" t="inlineStr">
        <is>
          <t>Property, plant and equipment at end of period</t>
        </is>
      </c>
      <c r="B5" s="5" t="n">
        <v>45011</v>
      </c>
      <c r="C5" s="6" t="n">
        <v>37687</v>
      </c>
    </row>
    <row r="6">
      <c r="A6" s="4" t="inlineStr">
        <is>
          <t>Property, plant and equipme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 at beginning of period</t>
        </is>
      </c>
      <c r="B8" s="5" t="n">
        <v>37687</v>
      </c>
      <c r="C8" s="4" t="inlineStr">
        <is>
          <t xml:space="preserve"> </t>
        </is>
      </c>
    </row>
    <row r="9">
      <c r="A9" s="4" t="inlineStr">
        <is>
          <t>Property, plant and equipment at end of period</t>
        </is>
      </c>
      <c r="B9" s="5" t="n">
        <v>45011</v>
      </c>
      <c r="C9" s="5" t="n">
        <v>37687</v>
      </c>
    </row>
    <row r="10">
      <c r="A10" s="4" t="inlineStr">
        <is>
          <t>Gross carrying amount | Property, plant and equipmen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Property, plant and equipment at beginning of period</t>
        </is>
      </c>
      <c r="B12" s="5" t="n">
        <v>76277</v>
      </c>
      <c r="C12" s="5" t="n">
        <v>71819</v>
      </c>
    </row>
    <row r="13">
      <c r="A13" s="4" t="inlineStr">
        <is>
          <t>Additions</t>
        </is>
      </c>
      <c r="B13" s="5" t="n">
        <v>12478</v>
      </c>
      <c r="C13" s="5" t="n">
        <v>7695</v>
      </c>
    </row>
    <row r="14">
      <c r="A14" s="4" t="inlineStr">
        <is>
          <t>Divestitures and disposals</t>
        </is>
      </c>
      <c r="B14" s="5" t="n">
        <v>-2710</v>
      </c>
      <c r="C14" s="5" t="n">
        <v>-2358</v>
      </c>
    </row>
    <row r="15">
      <c r="A15" s="4" t="inlineStr">
        <is>
          <t>Change in the scope of consolidation</t>
        </is>
      </c>
      <c r="B15" s="5" t="n">
        <v>219</v>
      </c>
      <c r="C15" s="5" t="n">
        <v>93</v>
      </c>
    </row>
    <row r="16">
      <c r="A16" s="4" t="inlineStr">
        <is>
          <t>Translation differences</t>
        </is>
      </c>
      <c r="B16" s="5" t="n">
        <v>1298</v>
      </c>
      <c r="C16" s="5" t="n">
        <v>-799</v>
      </c>
    </row>
    <row r="17">
      <c r="A17" s="4" t="inlineStr">
        <is>
          <t>Transfer to Assets held for sale</t>
        </is>
      </c>
      <c r="B17" s="5" t="n">
        <v>-110</v>
      </c>
      <c r="C17" s="5" t="n">
        <v>-81</v>
      </c>
    </row>
    <row r="18">
      <c r="A18" s="4" t="inlineStr">
        <is>
          <t>Other changes</t>
        </is>
      </c>
      <c r="B18" s="5" t="n">
        <v>-280</v>
      </c>
      <c r="C18" s="5" t="n">
        <v>-92</v>
      </c>
    </row>
    <row r="19">
      <c r="A19" s="4" t="inlineStr">
        <is>
          <t>Property, plant and equipment at end of period</t>
        </is>
      </c>
      <c r="B19" s="5" t="n">
        <v>87172</v>
      </c>
      <c r="C19" s="5" t="n">
        <v>76277</v>
      </c>
    </row>
    <row r="20">
      <c r="A20" s="4" t="inlineStr">
        <is>
          <t>Accumulated amortization and impairment losses | Property, plant and equipment</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Property, plant and equipment at beginning of period</t>
        </is>
      </c>
      <c r="B22" s="5" t="n">
        <v>-38590</v>
      </c>
      <c r="C22" s="5" t="n">
        <v>-35614</v>
      </c>
    </row>
    <row r="23">
      <c r="A23" s="4" t="inlineStr">
        <is>
          <t>Divestitures and disposals</t>
        </is>
      </c>
      <c r="B23" s="5" t="n">
        <v>2174</v>
      </c>
      <c r="C23" s="5" t="n">
        <v>2035</v>
      </c>
    </row>
    <row r="24">
      <c r="A24" s="4" t="inlineStr">
        <is>
          <t>Change in the scope of consolidation</t>
        </is>
      </c>
      <c r="B24" s="5" t="n">
        <v>70</v>
      </c>
      <c r="C24" s="5" t="n">
        <v>-36</v>
      </c>
    </row>
    <row r="25">
      <c r="A25" s="4" t="inlineStr">
        <is>
          <t>Translation differences</t>
        </is>
      </c>
      <c r="B25" s="5" t="n">
        <v>-304</v>
      </c>
      <c r="C25" s="5" t="n">
        <v>312</v>
      </c>
    </row>
    <row r="26">
      <c r="A26" s="4" t="inlineStr">
        <is>
          <t>Transfer to Assets held for sale</t>
        </is>
      </c>
      <c r="B26" s="5" t="n">
        <v>39</v>
      </c>
      <c r="C26" s="5" t="n">
        <v>9</v>
      </c>
    </row>
    <row r="27">
      <c r="A27" s="4" t="inlineStr">
        <is>
          <t>Other changes</t>
        </is>
      </c>
      <c r="B27" s="5" t="n">
        <v>179</v>
      </c>
      <c r="C27" s="5" t="n">
        <v>-101</v>
      </c>
    </row>
    <row r="28">
      <c r="A28" s="4" t="inlineStr">
        <is>
          <t>Depreciation</t>
        </is>
      </c>
      <c r="B28" s="5" t="n">
        <v>5360</v>
      </c>
      <c r="C28" s="5" t="n">
        <v>5137</v>
      </c>
    </row>
    <row r="29">
      <c r="A29" s="4" t="inlineStr">
        <is>
          <t>Impairment losses and asset write-offs</t>
        </is>
      </c>
      <c r="B29" s="5" t="n">
        <v>369</v>
      </c>
      <c r="C29" s="5" t="n">
        <v>58</v>
      </c>
    </row>
    <row r="30">
      <c r="A30" s="4" t="inlineStr">
        <is>
          <t>Property, plant and equipment at end of period</t>
        </is>
      </c>
      <c r="B30" s="5" t="n">
        <v>-42161</v>
      </c>
      <c r="C30" s="5" t="n">
        <v>-38590</v>
      </c>
    </row>
    <row r="31">
      <c r="A31" s="4" t="inlineStr">
        <is>
          <t>Land | Property, plant and equipment</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Property, plant and equipment at beginning of period</t>
        </is>
      </c>
      <c r="B33" s="5" t="n">
        <v>1416</v>
      </c>
      <c r="C33" s="4" t="inlineStr">
        <is>
          <t xml:space="preserve"> </t>
        </is>
      </c>
    </row>
    <row r="34">
      <c r="A34" s="4" t="inlineStr">
        <is>
          <t>Property, plant and equipment at end of period</t>
        </is>
      </c>
      <c r="B34" s="5" t="n">
        <v>1360</v>
      </c>
      <c r="C34" s="5" t="n">
        <v>1416</v>
      </c>
    </row>
    <row r="35">
      <c r="A35" s="4" t="inlineStr">
        <is>
          <t>Land | Gross carrying amount | Property, plant and equipment</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Property, plant and equipment at beginning of period</t>
        </is>
      </c>
      <c r="B37" s="5" t="n">
        <v>1448</v>
      </c>
      <c r="C37" s="5" t="n">
        <v>1549</v>
      </c>
    </row>
    <row r="38">
      <c r="A38" s="4" t="inlineStr">
        <is>
          <t>Additions</t>
        </is>
      </c>
      <c r="B38" s="5" t="n">
        <v>7</v>
      </c>
      <c r="C38" s="5" t="n">
        <v>30</v>
      </c>
    </row>
    <row r="39">
      <c r="A39" s="4" t="inlineStr">
        <is>
          <t>Divestitures and disposals</t>
        </is>
      </c>
      <c r="B39" s="5" t="n">
        <v>-19</v>
      </c>
      <c r="C39" s="5" t="n">
        <v>-65</v>
      </c>
    </row>
    <row r="40">
      <c r="A40" s="4" t="inlineStr">
        <is>
          <t>Change in the scope of consolidation</t>
        </is>
      </c>
      <c r="B40" s="5" t="n">
        <v>5</v>
      </c>
      <c r="C40" s="5" t="n">
        <v>-6</v>
      </c>
    </row>
    <row r="41">
      <c r="A41" s="4" t="inlineStr">
        <is>
          <t>Translation differences</t>
        </is>
      </c>
      <c r="B41" s="5" t="n">
        <v>3</v>
      </c>
      <c r="C41" s="5" t="n">
        <v>-16</v>
      </c>
    </row>
    <row r="42">
      <c r="A42" s="4" t="inlineStr">
        <is>
          <t>Transfer to Assets held for sale</t>
        </is>
      </c>
      <c r="B42" s="5" t="n">
        <v>-22</v>
      </c>
      <c r="C42" s="5" t="n">
        <v>-40</v>
      </c>
    </row>
    <row r="43">
      <c r="A43" s="4" t="inlineStr">
        <is>
          <t>Other changes</t>
        </is>
      </c>
      <c r="B43" s="5" t="n">
        <v>-31</v>
      </c>
      <c r="C43" s="5" t="n">
        <v>-4</v>
      </c>
    </row>
    <row r="44">
      <c r="A44" s="4" t="inlineStr">
        <is>
          <t>Property, plant and equipment at end of period</t>
        </is>
      </c>
      <c r="B44" s="5" t="n">
        <v>1391</v>
      </c>
      <c r="C44" s="5" t="n">
        <v>1448</v>
      </c>
    </row>
    <row r="45">
      <c r="A45" s="4" t="inlineStr">
        <is>
          <t>Land | Accumulated amortization and impairment losses | Property, plant and equipment</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Property, plant and equipment at beginning of period</t>
        </is>
      </c>
      <c r="B47" s="5" t="n">
        <v>-32</v>
      </c>
      <c r="C47" s="5" t="n">
        <v>-32</v>
      </c>
    </row>
    <row r="48">
      <c r="A48" s="4" t="inlineStr">
        <is>
          <t>Divestitures and disposals</t>
        </is>
      </c>
      <c r="B48" s="5" t="n">
        <v>1</v>
      </c>
      <c r="C48" s="5" t="n">
        <v>6</v>
      </c>
    </row>
    <row r="49">
      <c r="A49" s="4" t="inlineStr">
        <is>
          <t>Change in the scope of consolidation</t>
        </is>
      </c>
      <c r="B49" s="5" t="n">
        <v>0</v>
      </c>
      <c r="C49" s="5" t="n">
        <v>-1</v>
      </c>
    </row>
    <row r="50">
      <c r="A50" s="4" t="inlineStr">
        <is>
          <t>Translation differences</t>
        </is>
      </c>
      <c r="B50" s="5" t="n">
        <v>-1</v>
      </c>
      <c r="C50" s="5" t="n">
        <v>1</v>
      </c>
    </row>
    <row r="51">
      <c r="A51" s="4" t="inlineStr">
        <is>
          <t>Transfer to Assets held for sale</t>
        </is>
      </c>
      <c r="B51" s="5" t="n">
        <v>0</v>
      </c>
      <c r="C51" s="5" t="n">
        <v>0</v>
      </c>
    </row>
    <row r="52">
      <c r="A52" s="4" t="inlineStr">
        <is>
          <t>Other changes</t>
        </is>
      </c>
      <c r="B52" s="5" t="n">
        <v>5</v>
      </c>
      <c r="C52" s="5" t="n">
        <v>2</v>
      </c>
    </row>
    <row r="53">
      <c r="A53" s="4" t="inlineStr">
        <is>
          <t>Depreciation</t>
        </is>
      </c>
      <c r="B53" s="5" t="n">
        <v>3</v>
      </c>
      <c r="C53" s="5" t="n">
        <v>4</v>
      </c>
    </row>
    <row r="54">
      <c r="A54" s="4" t="inlineStr">
        <is>
          <t>Impairment losses and asset write-offs</t>
        </is>
      </c>
      <c r="B54" s="5" t="n">
        <v>1</v>
      </c>
      <c r="C54" s="5" t="n">
        <v>4</v>
      </c>
    </row>
    <row r="55">
      <c r="A55" s="4" t="inlineStr">
        <is>
          <t>Property, plant and equipment at end of period</t>
        </is>
      </c>
      <c r="B55" s="5" t="n">
        <v>-31</v>
      </c>
      <c r="C55" s="5" t="n">
        <v>-32</v>
      </c>
    </row>
    <row r="56">
      <c r="A56" s="4" t="inlineStr">
        <is>
          <t>Buildings | Property, plant and equipment</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Property, plant and equipment at beginning of period</t>
        </is>
      </c>
      <c r="B58" s="5" t="n">
        <v>5472</v>
      </c>
      <c r="C58" s="4" t="inlineStr">
        <is>
          <t xml:space="preserve"> </t>
        </is>
      </c>
    </row>
    <row r="59">
      <c r="A59" s="4" t="inlineStr">
        <is>
          <t>Property, plant and equipment at end of period</t>
        </is>
      </c>
      <c r="B59" s="5" t="n">
        <v>5799</v>
      </c>
      <c r="C59" s="5" t="n">
        <v>5472</v>
      </c>
    </row>
    <row r="60">
      <c r="A60" s="4" t="inlineStr">
        <is>
          <t>Buildings | Gross carrying amount | Property, plant and equipmen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Property, plant and equipment at beginning of period</t>
        </is>
      </c>
      <c r="B62" s="5" t="n">
        <v>10115</v>
      </c>
      <c r="C62" s="5" t="n">
        <v>10260</v>
      </c>
    </row>
    <row r="63">
      <c r="A63" s="4" t="inlineStr">
        <is>
          <t>Additions</t>
        </is>
      </c>
      <c r="B63" s="5" t="n">
        <v>730</v>
      </c>
      <c r="C63" s="5" t="n">
        <v>368</v>
      </c>
    </row>
    <row r="64">
      <c r="A64" s="4" t="inlineStr">
        <is>
          <t>Divestitures and disposals</t>
        </is>
      </c>
      <c r="B64" s="5" t="n">
        <v>-321</v>
      </c>
      <c r="C64" s="5" t="n">
        <v>-505</v>
      </c>
    </row>
    <row r="65">
      <c r="A65" s="4" t="inlineStr">
        <is>
          <t>Change in the scope of consolidation</t>
        </is>
      </c>
      <c r="B65" s="5" t="n">
        <v>42</v>
      </c>
      <c r="C65" s="5" t="n">
        <v>25</v>
      </c>
    </row>
    <row r="66">
      <c r="A66" s="4" t="inlineStr">
        <is>
          <t>Translation differences</t>
        </is>
      </c>
      <c r="B66" s="5" t="n">
        <v>142</v>
      </c>
      <c r="C66" s="5" t="n">
        <v>-120</v>
      </c>
    </row>
    <row r="67">
      <c r="A67" s="4" t="inlineStr">
        <is>
          <t>Transfer to Assets held for sale</t>
        </is>
      </c>
      <c r="B67" s="5" t="n">
        <v>-75</v>
      </c>
      <c r="C67" s="5" t="n">
        <v>-36</v>
      </c>
    </row>
    <row r="68">
      <c r="A68" s="4" t="inlineStr">
        <is>
          <t>Other changes</t>
        </is>
      </c>
      <c r="B68" s="5" t="n">
        <v>190</v>
      </c>
      <c r="C68" s="5" t="n">
        <v>123</v>
      </c>
    </row>
    <row r="69">
      <c r="A69" s="4" t="inlineStr">
        <is>
          <t>Property, plant and equipment at end of period</t>
        </is>
      </c>
      <c r="B69" s="5" t="n">
        <v>10823</v>
      </c>
      <c r="C69" s="5" t="n">
        <v>10115</v>
      </c>
    </row>
    <row r="70">
      <c r="A70" s="4" t="inlineStr">
        <is>
          <t>Buildings | Accumulated amortization and impairment losses | Property, plant and equipmen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Property, plant and equipment at beginning of period</t>
        </is>
      </c>
      <c r="B72" s="5" t="n">
        <v>-4643</v>
      </c>
      <c r="C72" s="5" t="n">
        <v>-4490</v>
      </c>
    </row>
    <row r="73">
      <c r="A73" s="4" t="inlineStr">
        <is>
          <t>Divestitures and disposals</t>
        </is>
      </c>
      <c r="B73" s="5" t="n">
        <v>244</v>
      </c>
      <c r="C73" s="5" t="n">
        <v>397</v>
      </c>
    </row>
    <row r="74">
      <c r="A74" s="4" t="inlineStr">
        <is>
          <t>Change in the scope of consolidation</t>
        </is>
      </c>
      <c r="B74" s="5" t="n">
        <v>0</v>
      </c>
      <c r="C74" s="5" t="n">
        <v>0</v>
      </c>
    </row>
    <row r="75">
      <c r="A75" s="4" t="inlineStr">
        <is>
          <t>Translation differences</t>
        </is>
      </c>
      <c r="B75" s="5" t="n">
        <v>-21</v>
      </c>
      <c r="C75" s="5" t="n">
        <v>30</v>
      </c>
    </row>
    <row r="76">
      <c r="A76" s="4" t="inlineStr">
        <is>
          <t>Transfer to Assets held for sale</t>
        </is>
      </c>
      <c r="B76" s="5" t="n">
        <v>34</v>
      </c>
      <c r="C76" s="5" t="n">
        <v>4</v>
      </c>
    </row>
    <row r="77">
      <c r="A77" s="4" t="inlineStr">
        <is>
          <t>Other changes</t>
        </is>
      </c>
      <c r="B77" s="5" t="n">
        <v>-12</v>
      </c>
      <c r="C77" s="5" t="n">
        <v>-46</v>
      </c>
    </row>
    <row r="78">
      <c r="A78" s="4" t="inlineStr">
        <is>
          <t>Depreciation</t>
        </is>
      </c>
      <c r="B78" s="5" t="n">
        <v>602</v>
      </c>
      <c r="C78" s="5" t="n">
        <v>543</v>
      </c>
    </row>
    <row r="79">
      <c r="A79" s="4" t="inlineStr">
        <is>
          <t>Impairment losses and asset write-offs</t>
        </is>
      </c>
      <c r="B79" s="5" t="n">
        <v>24</v>
      </c>
      <c r="C79" s="5" t="n">
        <v>-5</v>
      </c>
    </row>
    <row r="80">
      <c r="A80" s="4" t="inlineStr">
        <is>
          <t>Property, plant and equipment at end of period</t>
        </is>
      </c>
      <c r="B80" s="5" t="n">
        <v>-5024</v>
      </c>
      <c r="C80" s="5" t="n">
        <v>-4643</v>
      </c>
    </row>
    <row r="81">
      <c r="A81" s="4" t="inlineStr">
        <is>
          <t>Plant, machinery and equipment | Property, plant and equipment</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Property, plant and equipment at beginning of period</t>
        </is>
      </c>
      <c r="B83" s="5" t="n">
        <v>18919</v>
      </c>
      <c r="C83" s="4" t="inlineStr">
        <is>
          <t xml:space="preserve"> </t>
        </is>
      </c>
    </row>
    <row r="84">
      <c r="A84" s="4" t="inlineStr">
        <is>
          <t>Property, plant and equipment at end of period</t>
        </is>
      </c>
      <c r="B84" s="5" t="n">
        <v>20597</v>
      </c>
      <c r="C84" s="5" t="n">
        <v>18919</v>
      </c>
    </row>
    <row r="85">
      <c r="A85" s="4" t="inlineStr">
        <is>
          <t>Plant, machinery and equipment | Gross carrying amount | Property, plant and equipment</t>
        </is>
      </c>
      <c r="B85" s="4" t="inlineStr">
        <is>
          <t xml:space="preserve"> </t>
        </is>
      </c>
      <c r="C85" s="4" t="inlineStr">
        <is>
          <t xml:space="preserve"> </t>
        </is>
      </c>
    </row>
    <row r="86">
      <c r="A86" s="3" t="inlineStr">
        <is>
          <t>Reconciliation of changes in property, plant and equipment [abstract]</t>
        </is>
      </c>
      <c r="B86" s="4" t="inlineStr">
        <is>
          <t xml:space="preserve"> </t>
        </is>
      </c>
      <c r="C86" s="4" t="inlineStr">
        <is>
          <t xml:space="preserve"> </t>
        </is>
      </c>
    </row>
    <row r="87">
      <c r="A87" s="4" t="inlineStr">
        <is>
          <t>Property, plant and equipment at beginning of period</t>
        </is>
      </c>
      <c r="B87" s="5" t="n">
        <v>50727</v>
      </c>
      <c r="C87" s="5" t="n">
        <v>49691</v>
      </c>
    </row>
    <row r="88">
      <c r="A88" s="4" t="inlineStr">
        <is>
          <t>Additions</t>
        </is>
      </c>
      <c r="B88" s="5" t="n">
        <v>3052</v>
      </c>
      <c r="C88" s="5" t="n">
        <v>1693</v>
      </c>
    </row>
    <row r="89">
      <c r="A89" s="4" t="inlineStr">
        <is>
          <t>Divestitures and disposals</t>
        </is>
      </c>
      <c r="B89" s="5" t="n">
        <v>-1761</v>
      </c>
      <c r="C89" s="5" t="n">
        <v>-1496</v>
      </c>
    </row>
    <row r="90">
      <c r="A90" s="4" t="inlineStr">
        <is>
          <t>Change in the scope of consolidation</t>
        </is>
      </c>
      <c r="B90" s="5" t="n">
        <v>-64</v>
      </c>
      <c r="C90" s="5" t="n">
        <v>66</v>
      </c>
    </row>
    <row r="91">
      <c r="A91" s="4" t="inlineStr">
        <is>
          <t>Translation differences</t>
        </is>
      </c>
      <c r="B91" s="5" t="n">
        <v>596</v>
      </c>
      <c r="C91" s="5" t="n">
        <v>-521</v>
      </c>
    </row>
    <row r="92">
      <c r="A92" s="4" t="inlineStr">
        <is>
          <t>Transfer to Assets held for sale</t>
        </is>
      </c>
      <c r="B92" s="5" t="n">
        <v>-11</v>
      </c>
      <c r="C92" s="5" t="n">
        <v>-5</v>
      </c>
    </row>
    <row r="93">
      <c r="A93" s="4" t="inlineStr">
        <is>
          <t>Other changes</t>
        </is>
      </c>
      <c r="B93" s="5" t="n">
        <v>2307</v>
      </c>
      <c r="C93" s="5" t="n">
        <v>1299</v>
      </c>
    </row>
    <row r="94">
      <c r="A94" s="4" t="inlineStr">
        <is>
          <t>Property, plant and equipment at end of period</t>
        </is>
      </c>
      <c r="B94" s="5" t="n">
        <v>54846</v>
      </c>
      <c r="C94" s="5" t="n">
        <v>50727</v>
      </c>
    </row>
    <row r="95">
      <c r="A95" s="4" t="inlineStr">
        <is>
          <t>Plant, machinery and equipment | Accumulated amortization and impairment losses | Property, plant and equipment</t>
        </is>
      </c>
      <c r="B95" s="4" t="inlineStr">
        <is>
          <t xml:space="preserve"> </t>
        </is>
      </c>
      <c r="C95" s="4" t="inlineStr">
        <is>
          <t xml:space="preserve"> </t>
        </is>
      </c>
    </row>
    <row r="96">
      <c r="A96" s="3" t="inlineStr">
        <is>
          <t>Reconciliation of changes in property, plant and equipment [abstract]</t>
        </is>
      </c>
      <c r="B96" s="4" t="inlineStr">
        <is>
          <t xml:space="preserve"> </t>
        </is>
      </c>
      <c r="C96" s="4" t="inlineStr">
        <is>
          <t xml:space="preserve"> </t>
        </is>
      </c>
    </row>
    <row r="97">
      <c r="A97" s="4" t="inlineStr">
        <is>
          <t>Property, plant and equipment at beginning of period</t>
        </is>
      </c>
      <c r="B97" s="5" t="n">
        <v>-31808</v>
      </c>
      <c r="C97" s="5" t="n">
        <v>-29352</v>
      </c>
    </row>
    <row r="98">
      <c r="A98" s="4" t="inlineStr">
        <is>
          <t>Divestitures and disposals</t>
        </is>
      </c>
      <c r="B98" s="5" t="n">
        <v>1624</v>
      </c>
      <c r="C98" s="5" t="n">
        <v>1418</v>
      </c>
    </row>
    <row r="99">
      <c r="A99" s="4" t="inlineStr">
        <is>
          <t>Change in the scope of consolidation</t>
        </is>
      </c>
      <c r="B99" s="5" t="n">
        <v>119</v>
      </c>
      <c r="C99" s="5" t="n">
        <v>-35</v>
      </c>
    </row>
    <row r="100">
      <c r="A100" s="4" t="inlineStr">
        <is>
          <t>Translation differences</t>
        </is>
      </c>
      <c r="B100" s="5" t="n">
        <v>-214</v>
      </c>
      <c r="C100" s="5" t="n">
        <v>252</v>
      </c>
    </row>
    <row r="101">
      <c r="A101" s="4" t="inlineStr">
        <is>
          <t>Transfer to Assets held for sale</t>
        </is>
      </c>
      <c r="B101" s="5" t="n">
        <v>4</v>
      </c>
      <c r="C101" s="5" t="n">
        <v>5</v>
      </c>
    </row>
    <row r="102">
      <c r="A102" s="4" t="inlineStr">
        <is>
          <t>Other changes</t>
        </is>
      </c>
      <c r="B102" s="5" t="n">
        <v>138</v>
      </c>
      <c r="C102" s="5" t="n">
        <v>-49</v>
      </c>
    </row>
    <row r="103">
      <c r="A103" s="4" t="inlineStr">
        <is>
          <t>Depreciation</t>
        </is>
      </c>
      <c r="B103" s="5" t="n">
        <v>3769</v>
      </c>
      <c r="C103" s="5" t="n">
        <v>3989</v>
      </c>
    </row>
    <row r="104">
      <c r="A104" s="4" t="inlineStr">
        <is>
          <t>Impairment losses and asset write-offs</t>
        </is>
      </c>
      <c r="B104" s="5" t="n">
        <v>343</v>
      </c>
      <c r="C104" s="5" t="n">
        <v>58</v>
      </c>
    </row>
    <row r="105">
      <c r="A105" s="4" t="inlineStr">
        <is>
          <t>Property, plant and equipment at end of period</t>
        </is>
      </c>
      <c r="B105" s="5" t="n">
        <v>-34249</v>
      </c>
      <c r="C105" s="5" t="n">
        <v>-31808</v>
      </c>
    </row>
    <row r="106">
      <c r="A106" s="4" t="inlineStr">
        <is>
          <t>Other assets | Property, plant and equipment</t>
        </is>
      </c>
      <c r="B106" s="4" t="inlineStr">
        <is>
          <t xml:space="preserve"> </t>
        </is>
      </c>
      <c r="C106" s="4" t="inlineStr">
        <is>
          <t xml:space="preserve"> </t>
        </is>
      </c>
    </row>
    <row r="107">
      <c r="A107" s="3" t="inlineStr">
        <is>
          <t>Reconciliation of changes in property, plant and equipment [abstract]</t>
        </is>
      </c>
      <c r="B107" s="4" t="inlineStr">
        <is>
          <t xml:space="preserve"> </t>
        </is>
      </c>
      <c r="C107" s="4" t="inlineStr">
        <is>
          <t xml:space="preserve"> </t>
        </is>
      </c>
    </row>
    <row r="108">
      <c r="A108" s="4" t="inlineStr">
        <is>
          <t>Property, plant and equipment at beginning of period</t>
        </is>
      </c>
      <c r="B108" s="5" t="n">
        <v>6363</v>
      </c>
      <c r="C108" s="4" t="inlineStr">
        <is>
          <t xml:space="preserve"> </t>
        </is>
      </c>
    </row>
    <row r="109">
      <c r="A109" s="4" t="inlineStr">
        <is>
          <t>Property, plant and equipment at end of period</t>
        </is>
      </c>
      <c r="B109" s="5" t="n">
        <v>11163</v>
      </c>
      <c r="C109" s="5" t="n">
        <v>6363</v>
      </c>
    </row>
    <row r="110">
      <c r="A110" s="4" t="inlineStr">
        <is>
          <t>Other assets | Gross carrying amount | Property, plant and equipment</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Property, plant and equipment at beginning of period</t>
        </is>
      </c>
      <c r="B112" s="5" t="n">
        <v>8445</v>
      </c>
      <c r="C112" s="5" t="n">
        <v>6656</v>
      </c>
    </row>
    <row r="113">
      <c r="A113" s="4" t="inlineStr">
        <is>
          <t>Additions</t>
        </is>
      </c>
      <c r="B113" s="5" t="n">
        <v>5805</v>
      </c>
      <c r="C113" s="5" t="n">
        <v>2123</v>
      </c>
    </row>
    <row r="114">
      <c r="A114" s="4" t="inlineStr">
        <is>
          <t>Divestitures and disposals</t>
        </is>
      </c>
      <c r="B114" s="5" t="n">
        <v>-609</v>
      </c>
      <c r="C114" s="5" t="n">
        <v>-292</v>
      </c>
    </row>
    <row r="115">
      <c r="A115" s="4" t="inlineStr">
        <is>
          <t>Change in the scope of consolidation</t>
        </is>
      </c>
      <c r="B115" s="5" t="n">
        <v>207</v>
      </c>
      <c r="C115" s="5" t="n">
        <v>-5</v>
      </c>
    </row>
    <row r="116">
      <c r="A116" s="4" t="inlineStr">
        <is>
          <t>Translation differences</t>
        </is>
      </c>
      <c r="B116" s="5" t="n">
        <v>382</v>
      </c>
      <c r="C116" s="5" t="n">
        <v>-67</v>
      </c>
    </row>
    <row r="117">
      <c r="A117" s="4" t="inlineStr">
        <is>
          <t>Transfer to Assets held for sale</t>
        </is>
      </c>
      <c r="B117" s="5" t="n">
        <v>-2</v>
      </c>
      <c r="C117" s="5" t="n">
        <v>0</v>
      </c>
    </row>
    <row r="118">
      <c r="A118" s="4" t="inlineStr">
        <is>
          <t>Other changes</t>
        </is>
      </c>
      <c r="B118" s="5" t="n">
        <v>-227</v>
      </c>
      <c r="C118" s="5" t="n">
        <v>30</v>
      </c>
    </row>
    <row r="119">
      <c r="A119" s="4" t="inlineStr">
        <is>
          <t>Property, plant and equipment at end of period</t>
        </is>
      </c>
      <c r="B119" s="5" t="n">
        <v>14001</v>
      </c>
      <c r="C119" s="5" t="n">
        <v>8445</v>
      </c>
    </row>
    <row r="120">
      <c r="A120" s="4" t="inlineStr">
        <is>
          <t>Other assets | Accumulated amortization and impairment losses | Property, plant and equipment</t>
        </is>
      </c>
      <c r="B120" s="4" t="inlineStr">
        <is>
          <t xml:space="preserve"> </t>
        </is>
      </c>
      <c r="C120" s="4" t="inlineStr">
        <is>
          <t xml:space="preserve"> </t>
        </is>
      </c>
    </row>
    <row r="121">
      <c r="A121" s="3" t="inlineStr">
        <is>
          <t>Reconciliation of changes in property, plant and equipment [abstract]</t>
        </is>
      </c>
      <c r="B121" s="4" t="inlineStr">
        <is>
          <t xml:space="preserve"> </t>
        </is>
      </c>
      <c r="C121" s="4" t="inlineStr">
        <is>
          <t xml:space="preserve"> </t>
        </is>
      </c>
    </row>
    <row r="122">
      <c r="A122" s="4" t="inlineStr">
        <is>
          <t>Property, plant and equipment at beginning of period</t>
        </is>
      </c>
      <c r="B122" s="5" t="n">
        <v>-2082</v>
      </c>
      <c r="C122" s="5" t="n">
        <v>-1713</v>
      </c>
    </row>
    <row r="123">
      <c r="A123" s="4" t="inlineStr">
        <is>
          <t>Divestitures and disposals</t>
        </is>
      </c>
      <c r="B123" s="5" t="n">
        <v>305</v>
      </c>
      <c r="C123" s="5" t="n">
        <v>214</v>
      </c>
    </row>
    <row r="124">
      <c r="A124" s="4" t="inlineStr">
        <is>
          <t>Change in the scope of consolidation</t>
        </is>
      </c>
      <c r="B124" s="5" t="n">
        <v>-49</v>
      </c>
      <c r="C124" s="5" t="n">
        <v>0</v>
      </c>
    </row>
    <row r="125">
      <c r="A125" s="4" t="inlineStr">
        <is>
          <t>Translation differences</t>
        </is>
      </c>
      <c r="B125" s="5" t="n">
        <v>-70</v>
      </c>
      <c r="C125" s="5" t="n">
        <v>28</v>
      </c>
    </row>
    <row r="126">
      <c r="A126" s="4" t="inlineStr">
        <is>
          <t>Transfer to Assets held for sale</t>
        </is>
      </c>
      <c r="B126" s="5" t="n">
        <v>1</v>
      </c>
      <c r="C126" s="5" t="n">
        <v>0</v>
      </c>
    </row>
    <row r="127">
      <c r="A127" s="4" t="inlineStr">
        <is>
          <t>Other changes</t>
        </is>
      </c>
      <c r="B127" s="5" t="n">
        <v>43</v>
      </c>
      <c r="C127" s="5" t="n">
        <v>-9</v>
      </c>
    </row>
    <row r="128">
      <c r="A128" s="4" t="inlineStr">
        <is>
          <t>Depreciation</t>
        </is>
      </c>
      <c r="B128" s="5" t="n">
        <v>986</v>
      </c>
      <c r="C128" s="5" t="n">
        <v>601</v>
      </c>
    </row>
    <row r="129">
      <c r="A129" s="4" t="inlineStr">
        <is>
          <t>Impairment losses and asset write-offs</t>
        </is>
      </c>
      <c r="B129" s="5" t="n">
        <v>0</v>
      </c>
      <c r="C129" s="5" t="n">
        <v>1</v>
      </c>
    </row>
    <row r="130">
      <c r="A130" s="4" t="inlineStr">
        <is>
          <t>Property, plant and equipment at end of period</t>
        </is>
      </c>
      <c r="B130" s="5" t="n">
        <v>-2838</v>
      </c>
      <c r="C130" s="5" t="n">
        <v>-2082</v>
      </c>
    </row>
    <row r="131">
      <c r="A131" s="4" t="inlineStr">
        <is>
          <t>Advances and tangible assets in progress | Property, plant and equipment</t>
        </is>
      </c>
      <c r="B131" s="4" t="inlineStr">
        <is>
          <t xml:space="preserve"> </t>
        </is>
      </c>
      <c r="C131" s="4" t="inlineStr">
        <is>
          <t xml:space="preserve"> </t>
        </is>
      </c>
    </row>
    <row r="132">
      <c r="A132" s="3" t="inlineStr">
        <is>
          <t>Reconciliation of changes in property, plant and equipment [abstract]</t>
        </is>
      </c>
      <c r="B132" s="4" t="inlineStr">
        <is>
          <t xml:space="preserve"> </t>
        </is>
      </c>
      <c r="C132" s="4" t="inlineStr">
        <is>
          <t xml:space="preserve"> </t>
        </is>
      </c>
    </row>
    <row r="133">
      <c r="A133" s="4" t="inlineStr">
        <is>
          <t>Property, plant and equipment at beginning of period</t>
        </is>
      </c>
      <c r="B133" s="5" t="n">
        <v>5517</v>
      </c>
      <c r="C133" s="4" t="inlineStr">
        <is>
          <t xml:space="preserve"> </t>
        </is>
      </c>
    </row>
    <row r="134">
      <c r="A134" s="4" t="inlineStr">
        <is>
          <t>Property, plant and equipment at end of period</t>
        </is>
      </c>
      <c r="B134" s="5" t="n">
        <v>6092</v>
      </c>
      <c r="C134" s="5" t="n">
        <v>5517</v>
      </c>
    </row>
    <row r="135">
      <c r="A135" s="4" t="inlineStr">
        <is>
          <t>Advances and tangible assets in progress | Gross carrying amount | Property, plant and equipment</t>
        </is>
      </c>
      <c r="B135" s="4" t="inlineStr">
        <is>
          <t xml:space="preserve"> </t>
        </is>
      </c>
      <c r="C135" s="4" t="inlineStr">
        <is>
          <t xml:space="preserve"> </t>
        </is>
      </c>
    </row>
    <row r="136">
      <c r="A136" s="3" t="inlineStr">
        <is>
          <t>Reconciliation of changes in property, plant and equipment [abstract]</t>
        </is>
      </c>
      <c r="B136" s="4" t="inlineStr">
        <is>
          <t xml:space="preserve"> </t>
        </is>
      </c>
      <c r="C136" s="4" t="inlineStr">
        <is>
          <t xml:space="preserve"> </t>
        </is>
      </c>
    </row>
    <row r="137">
      <c r="A137" s="4" t="inlineStr">
        <is>
          <t>Property, plant and equipment at beginning of period</t>
        </is>
      </c>
      <c r="B137" s="5" t="n">
        <v>5542</v>
      </c>
      <c r="C137" s="5" t="n">
        <v>3663</v>
      </c>
    </row>
    <row r="138">
      <c r="A138" s="4" t="inlineStr">
        <is>
          <t>Additions</t>
        </is>
      </c>
      <c r="B138" s="5" t="n">
        <v>2884</v>
      </c>
      <c r="C138" s="5" t="n">
        <v>3481</v>
      </c>
    </row>
    <row r="139">
      <c r="A139" s="4" t="inlineStr">
        <is>
          <t>Divestitures and disposals</t>
        </is>
      </c>
      <c r="B139" s="5" t="n">
        <v>0</v>
      </c>
      <c r="C139" s="5" t="n">
        <v>0</v>
      </c>
    </row>
    <row r="140">
      <c r="A140" s="4" t="inlineStr">
        <is>
          <t>Change in the scope of consolidation</t>
        </is>
      </c>
      <c r="B140" s="5" t="n">
        <v>29</v>
      </c>
      <c r="C140" s="5" t="n">
        <v>13</v>
      </c>
    </row>
    <row r="141">
      <c r="A141" s="4" t="inlineStr">
        <is>
          <t>Translation differences</t>
        </is>
      </c>
      <c r="B141" s="5" t="n">
        <v>175</v>
      </c>
      <c r="C141" s="5" t="n">
        <v>-75</v>
      </c>
    </row>
    <row r="142">
      <c r="A142" s="4" t="inlineStr">
        <is>
          <t>Transfer to Assets held for sale</t>
        </is>
      </c>
      <c r="B142" s="5" t="n">
        <v>0</v>
      </c>
      <c r="C142" s="5" t="n">
        <v>0</v>
      </c>
    </row>
    <row r="143">
      <c r="A143" s="4" t="inlineStr">
        <is>
          <t>Other changes</t>
        </is>
      </c>
      <c r="B143" s="5" t="n">
        <v>-2519</v>
      </c>
      <c r="C143" s="5" t="n">
        <v>-1540</v>
      </c>
    </row>
    <row r="144">
      <c r="A144" s="4" t="inlineStr">
        <is>
          <t>Property, plant and equipment at end of period</t>
        </is>
      </c>
      <c r="B144" s="5" t="n">
        <v>6111</v>
      </c>
      <c r="C144" s="5" t="n">
        <v>5542</v>
      </c>
    </row>
    <row r="145">
      <c r="A145" s="4" t="inlineStr">
        <is>
          <t>Advances and tangible assets in progress | Accumulated amortization and impairment losses | Property, plant and equipment</t>
        </is>
      </c>
      <c r="B145" s="4" t="inlineStr">
        <is>
          <t xml:space="preserve"> </t>
        </is>
      </c>
      <c r="C145" s="4" t="inlineStr">
        <is>
          <t xml:space="preserve"> </t>
        </is>
      </c>
    </row>
    <row r="146">
      <c r="A146" s="3" t="inlineStr">
        <is>
          <t>Reconciliation of changes in property, plant and equipment [abstract]</t>
        </is>
      </c>
      <c r="B146" s="4" t="inlineStr">
        <is>
          <t xml:space="preserve"> </t>
        </is>
      </c>
      <c r="C146" s="4" t="inlineStr">
        <is>
          <t xml:space="preserve"> </t>
        </is>
      </c>
    </row>
    <row r="147">
      <c r="A147" s="4" t="inlineStr">
        <is>
          <t>Property, plant and equipment at beginning of period</t>
        </is>
      </c>
      <c r="B147" s="5" t="n">
        <v>-25</v>
      </c>
      <c r="C147" s="5" t="n">
        <v>-27</v>
      </c>
    </row>
    <row r="148">
      <c r="A148" s="4" t="inlineStr">
        <is>
          <t>Divestitures and disposals</t>
        </is>
      </c>
      <c r="B148" s="5" t="n">
        <v>0</v>
      </c>
      <c r="C148" s="5" t="n">
        <v>0</v>
      </c>
    </row>
    <row r="149">
      <c r="A149" s="4" t="inlineStr">
        <is>
          <t>Change in the scope of consolidation</t>
        </is>
      </c>
      <c r="B149" s="5" t="n">
        <v>0</v>
      </c>
      <c r="C149" s="5" t="n">
        <v>0</v>
      </c>
    </row>
    <row r="150">
      <c r="A150" s="4" t="inlineStr">
        <is>
          <t>Translation differences</t>
        </is>
      </c>
      <c r="B150" s="5" t="n">
        <v>2</v>
      </c>
      <c r="C150" s="5" t="n">
        <v>1</v>
      </c>
    </row>
    <row r="151">
      <c r="A151" s="4" t="inlineStr">
        <is>
          <t>Transfer to Assets held for sale</t>
        </is>
      </c>
      <c r="B151" s="5" t="n">
        <v>0</v>
      </c>
      <c r="C151" s="5" t="n">
        <v>0</v>
      </c>
    </row>
    <row r="152">
      <c r="A152" s="4" t="inlineStr">
        <is>
          <t>Other changes</t>
        </is>
      </c>
      <c r="B152" s="5" t="n">
        <v>5</v>
      </c>
      <c r="C152" s="5" t="n">
        <v>1</v>
      </c>
    </row>
    <row r="153">
      <c r="A153" s="4" t="inlineStr">
        <is>
          <t>Depreciation</t>
        </is>
      </c>
      <c r="B153" s="5" t="n">
        <v>0</v>
      </c>
      <c r="C153" s="5" t="n">
        <v>0</v>
      </c>
    </row>
    <row r="154">
      <c r="A154" s="4" t="inlineStr">
        <is>
          <t>Impairment losses and asset write-offs</t>
        </is>
      </c>
      <c r="B154" s="5" t="n">
        <v>1</v>
      </c>
      <c r="C154" s="5" t="n">
        <v>0</v>
      </c>
    </row>
    <row r="155">
      <c r="A155" s="4" t="inlineStr">
        <is>
          <t>Property, plant and equipment at end of period</t>
        </is>
      </c>
      <c r="B155" s="6" t="n">
        <v>-19</v>
      </c>
      <c r="C155" s="6" t="n">
        <v>-2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changes in other assets segregated between owned assets (in use) and assets related to operating leases (Details) - EUR (€) € in Millions</t>
        </is>
      </c>
      <c r="B1" s="2" t="inlineStr">
        <is>
          <t>12 Months Ended</t>
        </is>
      </c>
    </row>
    <row r="2">
      <c r="B2" s="2" t="inlineStr">
        <is>
          <t>Dec. 31, 2024</t>
        </is>
      </c>
      <c r="C2" s="2" t="inlineStr">
        <is>
          <t>Dec. 31, 2023</t>
        </is>
      </c>
    </row>
    <row r="3">
      <c r="A3" s="3" t="inlineStr">
        <is>
          <t>Disclosure of reconciliation of changes in property, plant and equipment, including right-of-use assets [text block]</t>
        </is>
      </c>
      <c r="B3" s="4" t="inlineStr">
        <is>
          <t xml:space="preserve"> </t>
        </is>
      </c>
      <c r="C3" s="4" t="inlineStr">
        <is>
          <t xml:space="preserve"> </t>
        </is>
      </c>
    </row>
    <row r="4">
      <c r="A4" s="4" t="inlineStr">
        <is>
          <t>Property, plant and equipment at beginning of period</t>
        </is>
      </c>
      <c r="B4" s="6" t="n">
        <v>37687</v>
      </c>
      <c r="C4" s="4" t="inlineStr">
        <is>
          <t xml:space="preserve"> </t>
        </is>
      </c>
    </row>
    <row r="5">
      <c r="A5" s="4" t="inlineStr">
        <is>
          <t>Property, plant and equipment at end of period</t>
        </is>
      </c>
      <c r="B5" s="5" t="n">
        <v>45011</v>
      </c>
      <c r="C5" s="6" t="n">
        <v>37687</v>
      </c>
    </row>
    <row r="6">
      <c r="A6" s="4" t="inlineStr">
        <is>
          <t>Property, plant and equipment</t>
        </is>
      </c>
      <c r="B6" s="4" t="inlineStr">
        <is>
          <t xml:space="preserve"> </t>
        </is>
      </c>
      <c r="C6" s="4" t="inlineStr">
        <is>
          <t xml:space="preserve"> </t>
        </is>
      </c>
    </row>
    <row r="7">
      <c r="A7" s="3" t="inlineStr">
        <is>
          <t>Disclosure of reconciliation of changes in property, plant and equipment, including right-of-use assets [text block]</t>
        </is>
      </c>
      <c r="B7" s="4" t="inlineStr">
        <is>
          <t xml:space="preserve"> </t>
        </is>
      </c>
      <c r="C7" s="4" t="inlineStr">
        <is>
          <t xml:space="preserve"> </t>
        </is>
      </c>
    </row>
    <row r="8">
      <c r="A8" s="4" t="inlineStr">
        <is>
          <t>Property, plant and equipment at beginning of period</t>
        </is>
      </c>
      <c r="B8" s="5" t="n">
        <v>37687</v>
      </c>
      <c r="C8" s="4" t="inlineStr">
        <is>
          <t xml:space="preserve"> </t>
        </is>
      </c>
    </row>
    <row r="9">
      <c r="A9" s="4" t="inlineStr">
        <is>
          <t>Property, plant and equipment at end of period</t>
        </is>
      </c>
      <c r="B9" s="5" t="n">
        <v>45011</v>
      </c>
      <c r="C9" s="5" t="n">
        <v>37687</v>
      </c>
    </row>
    <row r="10">
      <c r="A10" s="4" t="inlineStr">
        <is>
          <t>Other assets | Property, plant and equipment</t>
        </is>
      </c>
      <c r="B10" s="4" t="inlineStr">
        <is>
          <t xml:space="preserve"> </t>
        </is>
      </c>
      <c r="C10" s="4" t="inlineStr">
        <is>
          <t xml:space="preserve"> </t>
        </is>
      </c>
    </row>
    <row r="11">
      <c r="A11" s="3" t="inlineStr">
        <is>
          <t>Disclosure of reconciliation of changes in property, plant and equipment, including right-of-use assets [text block]</t>
        </is>
      </c>
      <c r="B11" s="4" t="inlineStr">
        <is>
          <t xml:space="preserve"> </t>
        </is>
      </c>
      <c r="C11" s="4" t="inlineStr">
        <is>
          <t xml:space="preserve"> </t>
        </is>
      </c>
    </row>
    <row r="12">
      <c r="A12" s="4" t="inlineStr">
        <is>
          <t>Property, plant and equipment at beginning of period</t>
        </is>
      </c>
      <c r="B12" s="5" t="n">
        <v>6363</v>
      </c>
      <c r="C12" s="4" t="inlineStr">
        <is>
          <t xml:space="preserve"> </t>
        </is>
      </c>
    </row>
    <row r="13">
      <c r="A13" s="4" t="inlineStr">
        <is>
          <t>Property, plant and equipment at end of period</t>
        </is>
      </c>
      <c r="B13" s="5" t="n">
        <v>11163</v>
      </c>
      <c r="C13" s="5" t="n">
        <v>6363</v>
      </c>
    </row>
    <row r="14">
      <c r="A14" s="4" t="inlineStr">
        <is>
          <t>Other assets | Assets subject to operating leases | Property, plant and equipment</t>
        </is>
      </c>
      <c r="B14" s="4" t="inlineStr">
        <is>
          <t xml:space="preserve"> </t>
        </is>
      </c>
      <c r="C14" s="4" t="inlineStr">
        <is>
          <t xml:space="preserve"> </t>
        </is>
      </c>
    </row>
    <row r="15">
      <c r="A15" s="3" t="inlineStr">
        <is>
          <t>Disclosure of reconciliation of changes in property, plant and equipment, including right-of-use assets [text block]</t>
        </is>
      </c>
      <c r="B15" s="4" t="inlineStr">
        <is>
          <t xml:space="preserve"> </t>
        </is>
      </c>
      <c r="C15" s="4" t="inlineStr">
        <is>
          <t xml:space="preserve"> </t>
        </is>
      </c>
    </row>
    <row r="16">
      <c r="A16" s="4" t="inlineStr">
        <is>
          <t>Property, plant and equipment at beginning of period</t>
        </is>
      </c>
      <c r="B16" s="5" t="n">
        <v>5594</v>
      </c>
      <c r="C16" s="4" t="inlineStr">
        <is>
          <t xml:space="preserve"> </t>
        </is>
      </c>
    </row>
    <row r="17">
      <c r="A17" s="4" t="inlineStr">
        <is>
          <t>Property, plant and equipment at end of period</t>
        </is>
      </c>
      <c r="B17" s="5" t="n">
        <v>10077</v>
      </c>
      <c r="C17" s="5" t="n">
        <v>5594</v>
      </c>
    </row>
    <row r="18">
      <c r="A18" s="4" t="inlineStr">
        <is>
          <t>Other assets | Other assets | Property, plant and equipment</t>
        </is>
      </c>
      <c r="B18" s="4" t="inlineStr">
        <is>
          <t xml:space="preserve"> </t>
        </is>
      </c>
      <c r="C18" s="4" t="inlineStr">
        <is>
          <t xml:space="preserve"> </t>
        </is>
      </c>
    </row>
    <row r="19">
      <c r="A19" s="3" t="inlineStr">
        <is>
          <t>Disclosure of reconciliation of changes in property, plant and equipment, including right-of-use assets [text block]</t>
        </is>
      </c>
      <c r="B19" s="4" t="inlineStr">
        <is>
          <t xml:space="preserve"> </t>
        </is>
      </c>
      <c r="C19" s="4" t="inlineStr">
        <is>
          <t xml:space="preserve"> </t>
        </is>
      </c>
    </row>
    <row r="20">
      <c r="A20" s="4" t="inlineStr">
        <is>
          <t>Property, plant and equipment at beginning of period</t>
        </is>
      </c>
      <c r="B20" s="5" t="n">
        <v>769</v>
      </c>
      <c r="C20" s="4" t="inlineStr">
        <is>
          <t xml:space="preserve"> </t>
        </is>
      </c>
    </row>
    <row r="21">
      <c r="A21" s="4" t="inlineStr">
        <is>
          <t>Property, plant and equipment at end of period</t>
        </is>
      </c>
      <c r="B21" s="5" t="n">
        <v>1086</v>
      </c>
      <c r="C21" s="5" t="n">
        <v>769</v>
      </c>
    </row>
    <row r="22">
      <c r="A22" s="4" t="inlineStr">
        <is>
          <t>Gross amount | Property, plant and equipment</t>
        </is>
      </c>
      <c r="B22" s="4" t="inlineStr">
        <is>
          <t xml:space="preserve"> </t>
        </is>
      </c>
      <c r="C22" s="4" t="inlineStr">
        <is>
          <t xml:space="preserve"> </t>
        </is>
      </c>
    </row>
    <row r="23">
      <c r="A23" s="3" t="inlineStr">
        <is>
          <t>Disclosure of reconciliation of changes in property, plant and equipment, including right-of-use assets [text block]</t>
        </is>
      </c>
      <c r="B23" s="4" t="inlineStr">
        <is>
          <t xml:space="preserve"> </t>
        </is>
      </c>
      <c r="C23" s="4" t="inlineStr">
        <is>
          <t xml:space="preserve"> </t>
        </is>
      </c>
    </row>
    <row r="24">
      <c r="A24" s="4" t="inlineStr">
        <is>
          <t>Property, plant and equipment at beginning of period</t>
        </is>
      </c>
      <c r="B24" s="5" t="n">
        <v>76277</v>
      </c>
      <c r="C24" s="5" t="n">
        <v>71819</v>
      </c>
    </row>
    <row r="25">
      <c r="A25" s="4" t="inlineStr">
        <is>
          <t>Additions</t>
        </is>
      </c>
      <c r="B25" s="5" t="n">
        <v>12478</v>
      </c>
      <c r="C25" s="5" t="n">
        <v>7695</v>
      </c>
    </row>
    <row r="26">
      <c r="A26" s="4" t="inlineStr">
        <is>
          <t>Divestitures and disposals</t>
        </is>
      </c>
      <c r="B26" s="5" t="n">
        <v>-2710</v>
      </c>
      <c r="C26" s="5" t="n">
        <v>-2358</v>
      </c>
    </row>
    <row r="27">
      <c r="A27" s="4" t="inlineStr">
        <is>
          <t>Translation differences</t>
        </is>
      </c>
      <c r="B27" s="5" t="n">
        <v>1298</v>
      </c>
      <c r="C27" s="5" t="n">
        <v>-799</v>
      </c>
    </row>
    <row r="28">
      <c r="A28" s="4" t="inlineStr">
        <is>
          <t>Change in the scope of consolidation</t>
        </is>
      </c>
      <c r="B28" s="5" t="n">
        <v>219</v>
      </c>
      <c r="C28" s="5" t="n">
        <v>93</v>
      </c>
    </row>
    <row r="29">
      <c r="A29" s="4" t="inlineStr">
        <is>
          <t>Other changes</t>
        </is>
      </c>
      <c r="B29" s="5" t="n">
        <v>-280</v>
      </c>
      <c r="C29" s="5" t="n">
        <v>-92</v>
      </c>
    </row>
    <row r="30">
      <c r="A30" s="4" t="inlineStr">
        <is>
          <t>Transfer to Assets held for sale</t>
        </is>
      </c>
      <c r="B30" s="5" t="n">
        <v>-110</v>
      </c>
      <c r="C30" s="5" t="n">
        <v>-81</v>
      </c>
    </row>
    <row r="31">
      <c r="A31" s="4" t="inlineStr">
        <is>
          <t>Property, plant and equipment at end of period</t>
        </is>
      </c>
      <c r="B31" s="5" t="n">
        <v>87172</v>
      </c>
      <c r="C31" s="5" t="n">
        <v>76277</v>
      </c>
    </row>
    <row r="32">
      <c r="A32" s="4" t="inlineStr">
        <is>
          <t>Gross amount | Other assets | Property, plant and equipment</t>
        </is>
      </c>
      <c r="B32" s="4" t="inlineStr">
        <is>
          <t xml:space="preserve"> </t>
        </is>
      </c>
      <c r="C32" s="4" t="inlineStr">
        <is>
          <t xml:space="preserve"> </t>
        </is>
      </c>
    </row>
    <row r="33">
      <c r="A33" s="3" t="inlineStr">
        <is>
          <t>Disclosure of reconciliation of changes in property, plant and equipment, including right-of-use assets [text block]</t>
        </is>
      </c>
      <c r="B33" s="4" t="inlineStr">
        <is>
          <t xml:space="preserve"> </t>
        </is>
      </c>
      <c r="C33" s="4" t="inlineStr">
        <is>
          <t xml:space="preserve"> </t>
        </is>
      </c>
    </row>
    <row r="34">
      <c r="A34" s="4" t="inlineStr">
        <is>
          <t>Property, plant and equipment at beginning of period</t>
        </is>
      </c>
      <c r="B34" s="5" t="n">
        <v>8445</v>
      </c>
      <c r="C34" s="5" t="n">
        <v>6656</v>
      </c>
    </row>
    <row r="35">
      <c r="A35" s="4" t="inlineStr">
        <is>
          <t>Additions</t>
        </is>
      </c>
      <c r="B35" s="5" t="n">
        <v>5805</v>
      </c>
      <c r="C35" s="5" t="n">
        <v>2123</v>
      </c>
    </row>
    <row r="36">
      <c r="A36" s="4" t="inlineStr">
        <is>
          <t>Divestitures and disposals</t>
        </is>
      </c>
      <c r="B36" s="5" t="n">
        <v>-609</v>
      </c>
      <c r="C36" s="5" t="n">
        <v>-292</v>
      </c>
    </row>
    <row r="37">
      <c r="A37" s="4" t="inlineStr">
        <is>
          <t>Translation differences</t>
        </is>
      </c>
      <c r="B37" s="5" t="n">
        <v>382</v>
      </c>
      <c r="C37" s="5" t="n">
        <v>-67</v>
      </c>
    </row>
    <row r="38">
      <c r="A38" s="4" t="inlineStr">
        <is>
          <t>Change in the scope of consolidation</t>
        </is>
      </c>
      <c r="B38" s="5" t="n">
        <v>207</v>
      </c>
      <c r="C38" s="5" t="n">
        <v>-5</v>
      </c>
    </row>
    <row r="39">
      <c r="A39" s="4" t="inlineStr">
        <is>
          <t>Other changes</t>
        </is>
      </c>
      <c r="B39" s="5" t="n">
        <v>-227</v>
      </c>
      <c r="C39" s="5" t="n">
        <v>30</v>
      </c>
    </row>
    <row r="40">
      <c r="A40" s="4" t="inlineStr">
        <is>
          <t>Transfer to Assets held for sale</t>
        </is>
      </c>
      <c r="B40" s="5" t="n">
        <v>-2</v>
      </c>
      <c r="C40" s="5" t="n">
        <v>0</v>
      </c>
    </row>
    <row r="41">
      <c r="A41" s="4" t="inlineStr">
        <is>
          <t>Property, plant and equipment at end of period</t>
        </is>
      </c>
      <c r="B41" s="5" t="n">
        <v>14001</v>
      </c>
      <c r="C41" s="5" t="n">
        <v>8445</v>
      </c>
    </row>
    <row r="42">
      <c r="A42" s="4" t="inlineStr">
        <is>
          <t>Gross amount | Other assets | Assets subject to operating leases | Property, plant and equipment</t>
        </is>
      </c>
      <c r="B42" s="4" t="inlineStr">
        <is>
          <t xml:space="preserve"> </t>
        </is>
      </c>
      <c r="C42" s="4" t="inlineStr">
        <is>
          <t xml:space="preserve"> </t>
        </is>
      </c>
    </row>
    <row r="43">
      <c r="A43" s="3" t="inlineStr">
        <is>
          <t>Disclosure of reconciliation of changes in property, plant and equipment, including right-of-use assets [text block]</t>
        </is>
      </c>
      <c r="B43" s="4" t="inlineStr">
        <is>
          <t xml:space="preserve"> </t>
        </is>
      </c>
      <c r="C43" s="4" t="inlineStr">
        <is>
          <t xml:space="preserve"> </t>
        </is>
      </c>
    </row>
    <row r="44">
      <c r="A44" s="4" t="inlineStr">
        <is>
          <t>Property, plant and equipment at beginning of period</t>
        </is>
      </c>
      <c r="B44" s="5" t="n">
        <v>6218</v>
      </c>
      <c r="C44" s="5" t="n">
        <v>4505</v>
      </c>
    </row>
    <row r="45">
      <c r="A45" s="4" t="inlineStr">
        <is>
          <t>Additions</t>
        </is>
      </c>
      <c r="B45" s="5" t="n">
        <v>5201</v>
      </c>
      <c r="C45" s="5" t="n">
        <v>1789</v>
      </c>
    </row>
    <row r="46">
      <c r="A46" s="4" t="inlineStr">
        <is>
          <t>Divestitures and disposals</t>
        </is>
      </c>
      <c r="B46" s="5" t="n">
        <v>-304</v>
      </c>
      <c r="C46" s="5" t="n">
        <v>-60</v>
      </c>
    </row>
    <row r="47">
      <c r="A47" s="4" t="inlineStr">
        <is>
          <t>Translation differences</t>
        </is>
      </c>
      <c r="B47" s="5" t="n">
        <v>310</v>
      </c>
      <c r="C47" s="5" t="n">
        <v>-24</v>
      </c>
    </row>
    <row r="48">
      <c r="A48" s="4" t="inlineStr">
        <is>
          <t>Change in the scope of consolidation</t>
        </is>
      </c>
      <c r="B48" s="5" t="n">
        <v>64</v>
      </c>
      <c r="C48" s="5" t="n">
        <v>0</v>
      </c>
    </row>
    <row r="49">
      <c r="A49" s="4" t="inlineStr">
        <is>
          <t>Other changes</t>
        </is>
      </c>
      <c r="B49" s="5" t="n">
        <v>-281</v>
      </c>
      <c r="C49" s="5" t="n">
        <v>8</v>
      </c>
    </row>
    <row r="50">
      <c r="A50" s="4" t="inlineStr">
        <is>
          <t>Transfer to Assets held for sale</t>
        </is>
      </c>
      <c r="B50" s="5" t="n">
        <v>0</v>
      </c>
      <c r="C50" s="4" t="inlineStr">
        <is>
          <t xml:space="preserve"> </t>
        </is>
      </c>
    </row>
    <row r="51">
      <c r="A51" s="4" t="inlineStr">
        <is>
          <t>Property, plant and equipment at end of period</t>
        </is>
      </c>
      <c r="B51" s="5" t="n">
        <v>11208</v>
      </c>
      <c r="C51" s="5" t="n">
        <v>6218</v>
      </c>
    </row>
    <row r="52">
      <c r="A52" s="4" t="inlineStr">
        <is>
          <t>Gross amount | Other assets | Other assets | Property, plant and equipment</t>
        </is>
      </c>
      <c r="B52" s="4" t="inlineStr">
        <is>
          <t xml:space="preserve"> </t>
        </is>
      </c>
      <c r="C52" s="4" t="inlineStr">
        <is>
          <t xml:space="preserve"> </t>
        </is>
      </c>
    </row>
    <row r="53">
      <c r="A53" s="3" t="inlineStr">
        <is>
          <t>Disclosure of reconciliation of changes in property, plant and equipment, including right-of-use assets [text block]</t>
        </is>
      </c>
      <c r="B53" s="4" t="inlineStr">
        <is>
          <t xml:space="preserve"> </t>
        </is>
      </c>
      <c r="C53" s="4" t="inlineStr">
        <is>
          <t xml:space="preserve"> </t>
        </is>
      </c>
    </row>
    <row r="54">
      <c r="A54" s="4" t="inlineStr">
        <is>
          <t>Property, plant and equipment at beginning of period</t>
        </is>
      </c>
      <c r="B54" s="5" t="n">
        <v>2227</v>
      </c>
      <c r="C54" s="5" t="n">
        <v>2151</v>
      </c>
    </row>
    <row r="55">
      <c r="A55" s="4" t="inlineStr">
        <is>
          <t>Additions</t>
        </is>
      </c>
      <c r="B55" s="5" t="n">
        <v>604</v>
      </c>
      <c r="C55" s="5" t="n">
        <v>334</v>
      </c>
    </row>
    <row r="56">
      <c r="A56" s="4" t="inlineStr">
        <is>
          <t>Divestitures and disposals</t>
        </is>
      </c>
      <c r="B56" s="5" t="n">
        <v>-305</v>
      </c>
      <c r="C56" s="5" t="n">
        <v>-232</v>
      </c>
    </row>
    <row r="57">
      <c r="A57" s="4" t="inlineStr">
        <is>
          <t>Translation differences</t>
        </is>
      </c>
      <c r="B57" s="5" t="n">
        <v>72</v>
      </c>
      <c r="C57" s="5" t="n">
        <v>-43</v>
      </c>
    </row>
    <row r="58">
      <c r="A58" s="4" t="inlineStr">
        <is>
          <t>Change in the scope of consolidation</t>
        </is>
      </c>
      <c r="B58" s="5" t="n">
        <v>143</v>
      </c>
      <c r="C58" s="5" t="n">
        <v>-5</v>
      </c>
    </row>
    <row r="59">
      <c r="A59" s="4" t="inlineStr">
        <is>
          <t>Other changes</t>
        </is>
      </c>
      <c r="B59" s="5" t="n">
        <v>54</v>
      </c>
      <c r="C59" s="5" t="n">
        <v>22</v>
      </c>
    </row>
    <row r="60">
      <c r="A60" s="4" t="inlineStr">
        <is>
          <t>Transfer to Assets held for sale</t>
        </is>
      </c>
      <c r="B60" s="5" t="n">
        <v>-2</v>
      </c>
      <c r="C60" s="4" t="inlineStr">
        <is>
          <t xml:space="preserve"> </t>
        </is>
      </c>
    </row>
    <row r="61">
      <c r="A61" s="4" t="inlineStr">
        <is>
          <t>Property, plant and equipment at end of period</t>
        </is>
      </c>
      <c r="B61" s="5" t="n">
        <v>2793</v>
      </c>
      <c r="C61" s="5" t="n">
        <v>2227</v>
      </c>
    </row>
    <row r="62">
      <c r="A62" s="4" t="inlineStr">
        <is>
          <t>Accumulated amortization and impairment losses | Property, plant and equipment</t>
        </is>
      </c>
      <c r="B62" s="4" t="inlineStr">
        <is>
          <t xml:space="preserve"> </t>
        </is>
      </c>
      <c r="C62" s="4" t="inlineStr">
        <is>
          <t xml:space="preserve"> </t>
        </is>
      </c>
    </row>
    <row r="63">
      <c r="A63" s="3" t="inlineStr">
        <is>
          <t>Disclosure of reconciliation of changes in property, plant and equipment, including right-of-use assets [text block]</t>
        </is>
      </c>
      <c r="B63" s="4" t="inlineStr">
        <is>
          <t xml:space="preserve"> </t>
        </is>
      </c>
      <c r="C63" s="4" t="inlineStr">
        <is>
          <t xml:space="preserve"> </t>
        </is>
      </c>
    </row>
    <row r="64">
      <c r="A64" s="4" t="inlineStr">
        <is>
          <t>Property, plant and equipment at beginning of period</t>
        </is>
      </c>
      <c r="B64" s="5" t="n">
        <v>-38590</v>
      </c>
      <c r="C64" s="5" t="n">
        <v>-35614</v>
      </c>
    </row>
    <row r="65">
      <c r="A65" s="4" t="inlineStr">
        <is>
          <t>Divestitures and disposals</t>
        </is>
      </c>
      <c r="B65" s="5" t="n">
        <v>2174</v>
      </c>
      <c r="C65" s="5" t="n">
        <v>2035</v>
      </c>
    </row>
    <row r="66">
      <c r="A66" s="4" t="inlineStr">
        <is>
          <t>Translation differences</t>
        </is>
      </c>
      <c r="B66" s="5" t="n">
        <v>-304</v>
      </c>
      <c r="C66" s="5" t="n">
        <v>312</v>
      </c>
    </row>
    <row r="67">
      <c r="A67" s="4" t="inlineStr">
        <is>
          <t>Change in the scope of consolidation</t>
        </is>
      </c>
      <c r="B67" s="5" t="n">
        <v>70</v>
      </c>
      <c r="C67" s="5" t="n">
        <v>-36</v>
      </c>
    </row>
    <row r="68">
      <c r="A68" s="4" t="inlineStr">
        <is>
          <t>Other changes</t>
        </is>
      </c>
      <c r="B68" s="5" t="n">
        <v>179</v>
      </c>
      <c r="C68" s="5" t="n">
        <v>-101</v>
      </c>
    </row>
    <row r="69">
      <c r="A69" s="4" t="inlineStr">
        <is>
          <t>Transfer to Assets held for sale</t>
        </is>
      </c>
      <c r="B69" s="5" t="n">
        <v>39</v>
      </c>
      <c r="C69" s="5" t="n">
        <v>9</v>
      </c>
    </row>
    <row r="70">
      <c r="A70" s="4" t="inlineStr">
        <is>
          <t>Depreciation</t>
        </is>
      </c>
      <c r="B70" s="5" t="n">
        <v>5360</v>
      </c>
      <c r="C70" s="5" t="n">
        <v>5137</v>
      </c>
    </row>
    <row r="71">
      <c r="A71" s="4" t="inlineStr">
        <is>
          <t>Impairment losses and asset write offs</t>
        </is>
      </c>
      <c r="B71" s="5" t="n">
        <v>369</v>
      </c>
      <c r="C71" s="5" t="n">
        <v>58</v>
      </c>
    </row>
    <row r="72">
      <c r="A72" s="4" t="inlineStr">
        <is>
          <t>Property, plant and equipment at end of period</t>
        </is>
      </c>
      <c r="B72" s="5" t="n">
        <v>-42161</v>
      </c>
      <c r="C72" s="5" t="n">
        <v>-38590</v>
      </c>
    </row>
    <row r="73">
      <c r="A73" s="4" t="inlineStr">
        <is>
          <t>Accumulated amortization and impairment losses | Other assets | Property, plant and equipment</t>
        </is>
      </c>
      <c r="B73" s="4" t="inlineStr">
        <is>
          <t xml:space="preserve"> </t>
        </is>
      </c>
      <c r="C73" s="4" t="inlineStr">
        <is>
          <t xml:space="preserve"> </t>
        </is>
      </c>
    </row>
    <row r="74">
      <c r="A74" s="3" t="inlineStr">
        <is>
          <t>Disclosure of reconciliation of changes in property, plant and equipment, including right-of-use assets [text block]</t>
        </is>
      </c>
      <c r="B74" s="4" t="inlineStr">
        <is>
          <t xml:space="preserve"> </t>
        </is>
      </c>
      <c r="C74" s="4" t="inlineStr">
        <is>
          <t xml:space="preserve"> </t>
        </is>
      </c>
    </row>
    <row r="75">
      <c r="A75" s="4" t="inlineStr">
        <is>
          <t>Property, plant and equipment at beginning of period</t>
        </is>
      </c>
      <c r="B75" s="5" t="n">
        <v>-2082</v>
      </c>
      <c r="C75" s="5" t="n">
        <v>-1713</v>
      </c>
    </row>
    <row r="76">
      <c r="A76" s="4" t="inlineStr">
        <is>
          <t>Divestitures and disposals</t>
        </is>
      </c>
      <c r="B76" s="5" t="n">
        <v>305</v>
      </c>
      <c r="C76" s="5" t="n">
        <v>214</v>
      </c>
    </row>
    <row r="77">
      <c r="A77" s="4" t="inlineStr">
        <is>
          <t>Translation differences</t>
        </is>
      </c>
      <c r="B77" s="5" t="n">
        <v>-70</v>
      </c>
      <c r="C77" s="5" t="n">
        <v>28</v>
      </c>
    </row>
    <row r="78">
      <c r="A78" s="4" t="inlineStr">
        <is>
          <t>Change in the scope of consolidation</t>
        </is>
      </c>
      <c r="B78" s="5" t="n">
        <v>-49</v>
      </c>
      <c r="C78" s="5" t="n">
        <v>0</v>
      </c>
    </row>
    <row r="79">
      <c r="A79" s="4" t="inlineStr">
        <is>
          <t>Other changes</t>
        </is>
      </c>
      <c r="B79" s="5" t="n">
        <v>43</v>
      </c>
      <c r="C79" s="5" t="n">
        <v>-9</v>
      </c>
    </row>
    <row r="80">
      <c r="A80" s="4" t="inlineStr">
        <is>
          <t>Transfer to Assets held for sale</t>
        </is>
      </c>
      <c r="B80" s="5" t="n">
        <v>1</v>
      </c>
      <c r="C80" s="5" t="n">
        <v>0</v>
      </c>
    </row>
    <row r="81">
      <c r="A81" s="4" t="inlineStr">
        <is>
          <t>Depreciation</t>
        </is>
      </c>
      <c r="B81" s="5" t="n">
        <v>986</v>
      </c>
      <c r="C81" s="5" t="n">
        <v>601</v>
      </c>
    </row>
    <row r="82">
      <c r="A82" s="4" t="inlineStr">
        <is>
          <t>Impairment losses and asset write offs</t>
        </is>
      </c>
      <c r="B82" s="5" t="n">
        <v>0</v>
      </c>
      <c r="C82" s="5" t="n">
        <v>1</v>
      </c>
    </row>
    <row r="83">
      <c r="A83" s="4" t="inlineStr">
        <is>
          <t>Property, plant and equipment at end of period</t>
        </is>
      </c>
      <c r="B83" s="5" t="n">
        <v>-2838</v>
      </c>
      <c r="C83" s="5" t="n">
        <v>-2082</v>
      </c>
    </row>
    <row r="84">
      <c r="A84" s="4" t="inlineStr">
        <is>
          <t>Accumulated amortization and impairment losses | Other assets | Assets subject to operating leases | Property, plant and equipment</t>
        </is>
      </c>
      <c r="B84" s="4" t="inlineStr">
        <is>
          <t xml:space="preserve"> </t>
        </is>
      </c>
      <c r="C84" s="4" t="inlineStr">
        <is>
          <t xml:space="preserve"> </t>
        </is>
      </c>
    </row>
    <row r="85">
      <c r="A85" s="3" t="inlineStr">
        <is>
          <t>Disclosure of reconciliation of changes in property, plant and equipment, including right-of-use assets [text block]</t>
        </is>
      </c>
      <c r="B85" s="4" t="inlineStr">
        <is>
          <t xml:space="preserve"> </t>
        </is>
      </c>
      <c r="C85" s="4" t="inlineStr">
        <is>
          <t xml:space="preserve"> </t>
        </is>
      </c>
    </row>
    <row r="86">
      <c r="A86" s="4" t="inlineStr">
        <is>
          <t>Property, plant and equipment at beginning of period</t>
        </is>
      </c>
      <c r="B86" s="5" t="n">
        <v>-624</v>
      </c>
      <c r="C86" s="5" t="n">
        <v>-491</v>
      </c>
    </row>
    <row r="87">
      <c r="A87" s="4" t="inlineStr">
        <is>
          <t>Divestitures and disposals</t>
        </is>
      </c>
      <c r="B87" s="5" t="n">
        <v>18</v>
      </c>
      <c r="C87" s="5" t="n">
        <v>7</v>
      </c>
    </row>
    <row r="88">
      <c r="A88" s="4" t="inlineStr">
        <is>
          <t>Translation differences</t>
        </is>
      </c>
      <c r="B88" s="5" t="n">
        <v>-26</v>
      </c>
      <c r="C88" s="5" t="n">
        <v>0</v>
      </c>
    </row>
    <row r="89">
      <c r="A89" s="4" t="inlineStr">
        <is>
          <t>Change in the scope of consolidation</t>
        </is>
      </c>
      <c r="B89" s="5" t="n">
        <v>-26</v>
      </c>
      <c r="C89" s="4" t="inlineStr">
        <is>
          <t xml:space="preserve"> </t>
        </is>
      </c>
    </row>
    <row r="90">
      <c r="A90" s="4" t="inlineStr">
        <is>
          <t>Other changes</t>
        </is>
      </c>
      <c r="B90" s="5" t="n">
        <v>31</v>
      </c>
      <c r="C90" s="5" t="n">
        <v>-8</v>
      </c>
    </row>
    <row r="91">
      <c r="A91" s="4" t="inlineStr">
        <is>
          <t>Transfer to Assets held for sale</t>
        </is>
      </c>
      <c r="B91" s="5" t="n">
        <v>0</v>
      </c>
      <c r="C91" s="4" t="inlineStr">
        <is>
          <t xml:space="preserve"> </t>
        </is>
      </c>
    </row>
    <row r="92">
      <c r="A92" s="4" t="inlineStr">
        <is>
          <t>Depreciation</t>
        </is>
      </c>
      <c r="B92" s="5" t="n">
        <v>504</v>
      </c>
      <c r="C92" s="5" t="n">
        <v>132</v>
      </c>
    </row>
    <row r="93">
      <c r="A93" s="4" t="inlineStr">
        <is>
          <t>Impairment losses and asset write offs</t>
        </is>
      </c>
      <c r="B93" s="4" t="inlineStr">
        <is>
          <t xml:space="preserve"> </t>
        </is>
      </c>
      <c r="C93" s="5" t="n">
        <v>0</v>
      </c>
    </row>
    <row r="94">
      <c r="A94" s="4" t="inlineStr">
        <is>
          <t>Property, plant and equipment at end of period</t>
        </is>
      </c>
      <c r="B94" s="5" t="n">
        <v>-1131</v>
      </c>
      <c r="C94" s="5" t="n">
        <v>-624</v>
      </c>
    </row>
    <row r="95">
      <c r="A95" s="4" t="inlineStr">
        <is>
          <t>Accumulated amortization and impairment losses | Other assets | Other assets | Property, plant and equipment</t>
        </is>
      </c>
      <c r="B95" s="4" t="inlineStr">
        <is>
          <t xml:space="preserve"> </t>
        </is>
      </c>
      <c r="C95" s="4" t="inlineStr">
        <is>
          <t xml:space="preserve"> </t>
        </is>
      </c>
    </row>
    <row r="96">
      <c r="A96" s="3" t="inlineStr">
        <is>
          <t>Disclosure of reconciliation of changes in property, plant and equipment, including right-of-use assets [text block]</t>
        </is>
      </c>
      <c r="B96" s="4" t="inlineStr">
        <is>
          <t xml:space="preserve"> </t>
        </is>
      </c>
      <c r="C96" s="4" t="inlineStr">
        <is>
          <t xml:space="preserve"> </t>
        </is>
      </c>
    </row>
    <row r="97">
      <c r="A97" s="4" t="inlineStr">
        <is>
          <t>Property, plant and equipment at beginning of period</t>
        </is>
      </c>
      <c r="B97" s="5" t="n">
        <v>-1458</v>
      </c>
      <c r="C97" s="5" t="n">
        <v>-1222</v>
      </c>
    </row>
    <row r="98">
      <c r="A98" s="4" t="inlineStr">
        <is>
          <t>Divestitures and disposals</t>
        </is>
      </c>
      <c r="B98" s="5" t="n">
        <v>287</v>
      </c>
      <c r="C98" s="5" t="n">
        <v>207</v>
      </c>
    </row>
    <row r="99">
      <c r="A99" s="4" t="inlineStr">
        <is>
          <t>Translation differences</t>
        </is>
      </c>
      <c r="B99" s="5" t="n">
        <v>-44</v>
      </c>
      <c r="C99" s="5" t="n">
        <v>28</v>
      </c>
    </row>
    <row r="100">
      <c r="A100" s="4" t="inlineStr">
        <is>
          <t>Change in the scope of consolidation</t>
        </is>
      </c>
      <c r="B100" s="5" t="n">
        <v>-23</v>
      </c>
      <c r="C100" s="4" t="inlineStr">
        <is>
          <t xml:space="preserve"> </t>
        </is>
      </c>
    </row>
    <row r="101">
      <c r="A101" s="4" t="inlineStr">
        <is>
          <t>Other changes</t>
        </is>
      </c>
      <c r="B101" s="5" t="n">
        <v>12</v>
      </c>
      <c r="C101" s="5" t="n">
        <v>-1</v>
      </c>
    </row>
    <row r="102">
      <c r="A102" s="4" t="inlineStr">
        <is>
          <t>Transfer to Assets held for sale</t>
        </is>
      </c>
      <c r="B102" s="5" t="n">
        <v>1</v>
      </c>
      <c r="C102" s="4" t="inlineStr">
        <is>
          <t xml:space="preserve"> </t>
        </is>
      </c>
    </row>
    <row r="103">
      <c r="A103" s="4" t="inlineStr">
        <is>
          <t>Depreciation</t>
        </is>
      </c>
      <c r="B103" s="5" t="n">
        <v>482</v>
      </c>
      <c r="C103" s="5" t="n">
        <v>469</v>
      </c>
    </row>
    <row r="104">
      <c r="A104" s="4" t="inlineStr">
        <is>
          <t>Impairment losses and asset write offs</t>
        </is>
      </c>
      <c r="B104" s="4" t="inlineStr">
        <is>
          <t xml:space="preserve"> </t>
        </is>
      </c>
      <c r="C104" s="5" t="n">
        <v>1</v>
      </c>
    </row>
    <row r="105">
      <c r="A105" s="4" t="inlineStr">
        <is>
          <t>Property, plant and equipment at end of period</t>
        </is>
      </c>
      <c r="B105" s="6" t="n">
        <v>-1707</v>
      </c>
      <c r="C105" s="6" t="n">
        <v>-14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ope of consolidation</t>
        </is>
      </c>
      <c r="B1" s="2" t="inlineStr">
        <is>
          <t>12 Months Ended</t>
        </is>
      </c>
    </row>
    <row r="2">
      <c r="B2" s="2" t="inlineStr">
        <is>
          <t>Dec. 31, 2024</t>
        </is>
      </c>
    </row>
    <row r="3">
      <c r="A3" s="3" t="inlineStr">
        <is>
          <t>Scope Of Consolidation [Abstract]</t>
        </is>
      </c>
      <c r="B3" s="4" t="inlineStr">
        <is>
          <t xml:space="preserve"> </t>
        </is>
      </c>
    </row>
    <row r="4">
      <c r="A4" s="4" t="inlineStr">
        <is>
          <t>Scope of consolidation</t>
        </is>
      </c>
      <c r="B4" s="4" t="inlineStr">
        <is>
          <t>3. Scope of consolidation The following table set s forth a list of the principal subsidiaries of the Company, which are grouped by reportable segments, as well as listing of companies within Other activities. Name Country Percentage Interest Held North America FCA US LLC USA 100.00 FCA Canada Inc. Canada 100.00 Stellantis Mexico, S.A. de C.V. Mexico 100.00 South America Stellantis Automoveis Brasil Ltda. Brazil 100.00 FCA Automobiles Argentina S.A. Argentina 100.00 Peugeot Citroën Argentina S.A. Argentina 99.96 Enlarged Europe Stellantis Europe S.p.A. Italy 100.00 Automobiles Peugeot France 100.00 Automobiles Citroën France 100.00 Opel Automobile GmbH Germany 100.00 Groupe PSA Italia S.p.A. Italy 100.00 Stellantis &amp; You France S.A.S. France 100.00 Stellantis Auto S.A.S. France 100.00 FCA Germany GmbH Germany 100.00 Stellantis España, S.L. Spain 99.99 Vauxhall Motors Limited United Kingdom 100.00 FCA France S.A.S. France 100.00 Peugeot Motor Company PLC United Kingdom 100.00 Stellantis &amp; You UK Limited United Kingdom 100.00 Peugeot Deutschland GmbH Germany 100.00 Stellantis &amp; You Italia S.p.A. Italy 100.00 Stellantis Nederland B.V. Netherlands 100.00 Citroën Deutschland GmbH Germany 100.00 Citroën UK Ltd United Kingdom 100.00 FCA Poland S.p.z.o.o. Poland 100.00 Stellantis Belux S.A. Belgium 100.00 Middle East &amp; Africa Stellantis Middle East FZE United Arab Emirates 100.00 Stellantis Otomotiv Pazarlama Anonim Sirketi Turkey 100.00 China and India &amp; Asia Pacific Stellantis Japan Ltd. Japan 100.00 Fiat India Automobiles Private Limited India 50.00 Maserati Maserati S.p.A. Italy 100.00 Maserati (China) Cars Trading Co., Ltd. People's Rep.of China 100.00 Maserati North America Inc. USA 100.00 Financial Services Stellantis Financial Services Europe France 100.00 Stellantis Automotive Finance Co. Ltd. People's Rep.of China 100.00 Stellantis Financial Services US Corp. USA 100.00 Banco Stellantis S.A. Brazil 100.00 Fidis S.p.A. Italy 100.00 Holdings &amp; Other Companies FCA North America Holdings LLC USA 100.00 GIE PSA Trésorerie France 100.00 Fiat Chrysler Finance North America, Inc. USA 100.00 FCA US Insurance Company USA 100.00 Fiat Chrysler Finance S.p.A. Italy 100.00 Stellantis International S.A. Switzerland 100.00 Local regulation allows for exemption from local statutory requirements according to sec. 264 (3) of the German Commercial Code and the Company has applied such exemption for the following legal entities: Citroën Deutschland GmbH, Stellantis Germany GmbH, Peugeot Deutschland GmbH, Opel Group Warehousing GmbH, FCA Germany GmbH, Stellantis &amp; You Deutschland GmbH, Opel Eisenach GmbH and Free2Move Deutschland GmbH. Acquisitions In January 2024, Stellantis obtained control of Comercial Automotiva S.A. through the acquisition of 70 percent of the voting equity interest of the company, with symmetrical put and call options to purchase the remaining 30 percent of the equity after December 31, 2026. Comercial Automotiva S.A. sells independent aftermarket auto parts, tires and car maintenance services and c urrently has 122 shops in Brazil. The acquisition further expands Stellantis’ presence in the aftermarket area which is part of our Dare Forward 2030 goals . The total consideration paid in cash at closing was €133 million . The purchase price allocation has resulted in goodwill of €33 million , with identifiable net assets of €143 million and €43 million of non-controlling interests . This entity is reported in the South America segment. In January 2024, Stellantis obtained control of Punch Powertrain PSA e-transmissions Assembly SAS (“PPETA”) as the joint venture partner, Punch Powertrain did not exercise call options it held prior to the lapse date of December 31, 2023. PPETA assembles and sells eDCTs. PPETA was previously accounted for under the equity method. As the transaction was executed without the transfer of consideration, the fair value of the existing 85 percent interest is used as a measurement of consideration of €99 million . The purchase price allocation has resulted in goodwill of €49 million , identifiable net assets of €59 million and €9 million of non-controlling interests. PPETA is reported in the Enlarged Europe segment. In March 2024, Stellantis executed an insolvency call option for total cash consideration €137 million under which we acquired the remaining 40 percent of Punch Powertrain E-Transmission N.V. (“ PPET”) . Following the transaction Stellantis owns 100 percent of PPET which designs, engineers and manufactures the components of eDCTs assembled by PPETA. This was previously accounted for under the equity method. The total consideration amounted to €340 million , of which €137 million in cash and the remainder the fair value of the existing equity method investment. The preliminary purchase price allocation has resulted in goodwill of €8 million and identifiable net assets of €332 million . The amounts reported are provisional and could be subject to further adjustment during the one -year measurement period, in accordance with IFRS 3. PPET is reported in the Enlarged Europe segment. Following acquisition, PPET was renamed to Stellantis E- Transmission N.V. In March 2024, Stellantis acquired a 60 percent interest in the French logistics company, Groupe 2L Logistics which reinforces our vehicle distribution capacity. Total consideration was €55 million and the preliminary purchase price allocation has resulted in goodwill of €50 million . The amounts reported are provisional and could be subject to further adjustment during the one -year measurement period, in accordance with IFRS 3. The remaining 40 percent is subject to put and call options over a transition period. This entity is reported in the Enlarged Europe segment. In July 2024, Stellantis obtained control of Sopriam S.A. (“Sopriam”) which specializes in vehicle distribution and related parts in Morocco. The acquisition allows Stellantis to directly manage the distribution of Stellantis vehicles and parts in the country. Prior to July 2024, Stellantis held a 9 percent interest of Sopriam and in July 2024, Stellantis entered into an agreement for a two-phase step acquisition for the remaining 91 percent for €137 million . The initial phase, involved immediate majority control by Stellantis through the acquisition of a 42 percent interest, followed by the full acquisition of the remaining outstanding shares, which occurred in January 2025 . The consideration paid for the first tranche was €63 million and for the second tranche was €74 million . The preliminary purchase price allocation resulted in the recognition of identifiable net assets of €39 million and preliminary goodwill of €101 million . The amounts reported are provisional and could be subject to further adjustment during the one -year measurement period, in accordance with IFRS 3. This entity is reported in the Middle East &amp; Africa segment . Disposals In April 2023 , as part of the reorganization of the financial services activities in Europe, Stellantis completed the sale of the 50 percent interest held in FCA Bank to CACF for a net consideration of €1,581 million. The total net consideration was comprised of €1,090 million cash received during 2023 and a credit linked note issued by FCA Bank with fair value at inception of €906 million and a residual amount of €374 million at December 31, 2024 ( €559 million at December 31, 2023) after partial repayment. We expect to liquidate the credit linked note by the first half of 2027. Refer to Note 31 , Explanatory notes to the Consolidated Statement of Cash Flows for additional information. In December 2024, Stellantis completed the sale of its 100 percent interest in Comau f or a base purchase price of €300 million, adjusted for debt assumed by the buyer, resulting in a net consideration of €250 million . As part of the transaction , Stellantis retained 49.9 percent of Comau by investing 49.9 percent of the net proceeds in Comau Group S.p.A (former OEP Heron Bidco), which is accounted for as an associate under the equity method investment. The shares are subject to put and call options over a period between the second and fourth anniversaries of the closing date, and from the closing date until the third anniversary, respectively. Stellantis recognized loss on disposal o f €25 million , which is reflected in the Consolidated Income Statement under Gains/(losses) on disposal of investments . Comau was previously reported within Other and Holding. During the y ear ended December 31, 2024, the impact of minor business disposals was not material. Held for sale At December 31, 2024, there were various businesses which met the criteria under IFRS 5 to be classified as held for sale with assets of €917 million and liabilities of €458 million ( €763 million of assets and €332 million of liabilities at December 31, 2023) of which €674 million of assets and €350 million of liabilities relates to Stellantis Otomotiv Pazarlama Anonim Sirketi ( €656 million of assets and €332 million of liabilities at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undiscontinued annual lease payments, excluding assets to buy back, to be received (Details) - EUR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Undiscounted annual lease payments, excluding assets to buy-back, to be received</t>
        </is>
      </c>
      <c r="B4" s="6" t="n">
        <v>2533</v>
      </c>
      <c r="C4" s="6" t="n">
        <v>885</v>
      </c>
    </row>
    <row r="5">
      <c r="A5" s="4" t="inlineStr">
        <is>
          <t>Due within one yea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Undiscounted annual lease payments, excluding assets to buy-back, to be received</t>
        </is>
      </c>
      <c r="B7" s="5" t="n">
        <v>1031</v>
      </c>
      <c r="C7" s="5" t="n">
        <v>348</v>
      </c>
    </row>
    <row r="8">
      <c r="A8" s="4" t="inlineStr">
        <is>
          <t>Between one and two year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Undiscounted annual lease payments, excluding assets to buy-back, to be received</t>
        </is>
      </c>
      <c r="B10" s="5" t="n">
        <v>947</v>
      </c>
      <c r="C10" s="5" t="n">
        <v>310</v>
      </c>
    </row>
    <row r="11">
      <c r="A11" s="4" t="inlineStr">
        <is>
          <t>Between two and three year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Undiscounted annual lease payments, excluding assets to buy-back, to be received</t>
        </is>
      </c>
      <c r="B13" s="5" t="n">
        <v>479</v>
      </c>
      <c r="C13" s="5" t="n">
        <v>205</v>
      </c>
    </row>
    <row r="14">
      <c r="A14" s="4" t="inlineStr">
        <is>
          <t>Between three and four year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Undiscounted annual lease payments, excluding assets to buy-back, to be received</t>
        </is>
      </c>
      <c r="B16" s="5" t="n">
        <v>58</v>
      </c>
      <c r="C16" s="5" t="n">
        <v>22</v>
      </c>
    </row>
    <row r="17">
      <c r="A17" s="4" t="inlineStr">
        <is>
          <t>Between four and five year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Undiscounted annual lease payments, excluding assets to buy-back, to be received</t>
        </is>
      </c>
      <c r="B19" s="5" t="n">
        <v>3</v>
      </c>
      <c r="C19" s="5" t="n">
        <v>0</v>
      </c>
    </row>
    <row r="20">
      <c r="A20" s="4" t="inlineStr">
        <is>
          <t>Later than five year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Undiscounted annual lease payments, excluding assets to buy-back, to be received</t>
        </is>
      </c>
      <c r="B22" s="6" t="n">
        <v>15</v>
      </c>
      <c r="C22"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45011</v>
      </c>
      <c r="C4" s="6" t="n">
        <v>37687</v>
      </c>
      <c r="D4" s="4" t="inlineStr">
        <is>
          <t xml:space="preserve"> </t>
        </is>
      </c>
    </row>
    <row r="5">
      <c r="A5" s="4" t="inlineStr">
        <is>
          <t>Property, plant and equipment, pledged as security</t>
        </is>
      </c>
      <c r="B5" s="5" t="n">
        <v>499</v>
      </c>
      <c r="C5" s="5" t="n">
        <v>840</v>
      </c>
      <c r="D5" s="4" t="inlineStr">
        <is>
          <t xml:space="preserve"> </t>
        </is>
      </c>
    </row>
    <row r="6">
      <c r="A6" s="4" t="inlineStr">
        <is>
          <t>Contractual commitments for acquisition of property, plant and equipment</t>
        </is>
      </c>
      <c r="B6" s="5" t="n">
        <v>2711</v>
      </c>
      <c r="C6" s="5" t="n">
        <v>3085</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45011</v>
      </c>
      <c r="C9" s="5" t="n">
        <v>37687</v>
      </c>
      <c r="D9" s="4" t="inlineStr">
        <is>
          <t xml:space="preserve"> </t>
        </is>
      </c>
    </row>
    <row r="10">
      <c r="A10" s="4" t="inlineStr">
        <is>
          <t>Right-of-use asset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2061</v>
      </c>
      <c r="C12" s="5" t="n">
        <v>1784</v>
      </c>
      <c r="D12" s="6" t="n">
        <v>1961</v>
      </c>
    </row>
    <row r="13">
      <c r="A13" s="4" t="inlineStr">
        <is>
          <t>Translation differences</t>
        </is>
      </c>
      <c r="B13" s="5" t="n">
        <v>65</v>
      </c>
      <c r="C13" s="5" t="n">
        <v>-34</v>
      </c>
      <c r="D13" s="4" t="inlineStr">
        <is>
          <t xml:space="preserve"> </t>
        </is>
      </c>
    </row>
    <row r="14">
      <c r="A14" s="4" t="inlineStr">
        <is>
          <t>U.S. Dollar and Brazilian Real to Euro</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Translation differences</t>
        </is>
      </c>
      <c r="B16" s="5" t="n">
        <v>994</v>
      </c>
      <c r="C16" s="5" t="n">
        <v>-487</v>
      </c>
      <c r="D16" s="4" t="inlineStr">
        <is>
          <t xml:space="preserve"> </t>
        </is>
      </c>
    </row>
    <row r="17">
      <c r="A17" s="4" t="inlineStr">
        <is>
          <t>Accumulated amortization and impairment losses | Property, plant and equipment</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42161</v>
      </c>
      <c r="C19" s="5" t="n">
        <v>-38590</v>
      </c>
      <c r="D19" s="6" t="n">
        <v>-35614</v>
      </c>
    </row>
    <row r="20">
      <c r="A20" s="4" t="inlineStr">
        <is>
          <t>Translation differences</t>
        </is>
      </c>
      <c r="B20" s="5" t="n">
        <v>-304</v>
      </c>
      <c r="C20" s="5" t="n">
        <v>312</v>
      </c>
      <c r="D20" s="4" t="inlineStr">
        <is>
          <t xml:space="preserve"> </t>
        </is>
      </c>
    </row>
    <row r="21">
      <c r="A21" s="4" t="inlineStr">
        <is>
          <t>Property, plant and equipment not subject to operating leases | Property, plant and equipment</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42950</v>
      </c>
      <c r="C23" s="6" t="n">
        <v>35903</v>
      </c>
      <c r="D23"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changes in right-of-use assets (Details) - EUR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Property, plant and equipment at beginning of period</t>
        </is>
      </c>
      <c r="B4" s="6" t="n">
        <v>37687</v>
      </c>
      <c r="C4" s="4" t="inlineStr">
        <is>
          <t xml:space="preserve"> </t>
        </is>
      </c>
    </row>
    <row r="5">
      <c r="A5" s="4" t="inlineStr">
        <is>
          <t>Property, plant and equipment at end of period</t>
        </is>
      </c>
      <c r="B5" s="5" t="n">
        <v>45011</v>
      </c>
      <c r="C5" s="6" t="n">
        <v>37687</v>
      </c>
    </row>
    <row r="6">
      <c r="A6" s="4" t="inlineStr">
        <is>
          <t>Right-of-use assets</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Property, plant and equipment at beginning of period</t>
        </is>
      </c>
      <c r="B8" s="5" t="n">
        <v>1784</v>
      </c>
      <c r="C8" s="5" t="n">
        <v>1961</v>
      </c>
    </row>
    <row r="9">
      <c r="A9" s="4" t="inlineStr">
        <is>
          <t>Depreciation</t>
        </is>
      </c>
      <c r="B9" s="5" t="n">
        <v>-677</v>
      </c>
      <c r="C9" s="5" t="n">
        <v>-607</v>
      </c>
    </row>
    <row r="10">
      <c r="A10" s="4" t="inlineStr">
        <is>
          <t>Additions</t>
        </is>
      </c>
      <c r="B10" s="5" t="n">
        <v>914</v>
      </c>
      <c r="C10" s="5" t="n">
        <v>498</v>
      </c>
    </row>
    <row r="11">
      <c r="A11" s="4" t="inlineStr">
        <is>
          <t>Transfer to Assets held for sale</t>
        </is>
      </c>
      <c r="B11" s="5" t="n">
        <v>-104</v>
      </c>
      <c r="C11" s="5" t="n">
        <v>-66</v>
      </c>
    </row>
    <row r="12">
      <c r="A12" s="4" t="inlineStr">
        <is>
          <t>Change in the scope of consolidation</t>
        </is>
      </c>
      <c r="B12" s="5" t="n">
        <v>119</v>
      </c>
      <c r="C12" s="5" t="n">
        <v>15</v>
      </c>
    </row>
    <row r="13">
      <c r="A13" s="4" t="inlineStr">
        <is>
          <t>Translation differences</t>
        </is>
      </c>
      <c r="B13" s="5" t="n">
        <v>65</v>
      </c>
      <c r="C13" s="5" t="n">
        <v>-34</v>
      </c>
    </row>
    <row r="14">
      <c r="A14" s="4" t="inlineStr">
        <is>
          <t>Other changes</t>
        </is>
      </c>
      <c r="B14" s="5" t="n">
        <v>-40</v>
      </c>
      <c r="C14" s="5" t="n">
        <v>17</v>
      </c>
    </row>
    <row r="15">
      <c r="A15" s="4" t="inlineStr">
        <is>
          <t>Property, plant and equipment at end of period</t>
        </is>
      </c>
      <c r="B15" s="5" t="n">
        <v>2061</v>
      </c>
      <c r="C15" s="5" t="n">
        <v>1784</v>
      </c>
    </row>
    <row r="16">
      <c r="A16" s="4" t="inlineStr">
        <is>
          <t>Land | Right-of-use asset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Property, plant and equipment at beginning of period</t>
        </is>
      </c>
      <c r="B18" s="5" t="n">
        <v>33</v>
      </c>
      <c r="C18" s="5" t="n">
        <v>23</v>
      </c>
    </row>
    <row r="19">
      <c r="A19" s="4" t="inlineStr">
        <is>
          <t>Depreciation</t>
        </is>
      </c>
      <c r="B19" s="5" t="n">
        <v>-3</v>
      </c>
      <c r="C19" s="5" t="n">
        <v>-4</v>
      </c>
    </row>
    <row r="20">
      <c r="A20" s="4" t="inlineStr">
        <is>
          <t>Additions</t>
        </is>
      </c>
      <c r="B20" s="5" t="n">
        <v>6</v>
      </c>
      <c r="C20" s="5" t="n">
        <v>17</v>
      </c>
    </row>
    <row r="21">
      <c r="A21" s="4" t="inlineStr">
        <is>
          <t>Transfer to Assets held for sale</t>
        </is>
      </c>
      <c r="B21" s="5" t="n">
        <v>-4</v>
      </c>
      <c r="C21" s="5" t="n">
        <v>-4</v>
      </c>
    </row>
    <row r="22">
      <c r="A22" s="4" t="inlineStr">
        <is>
          <t>Change in the scope of consolidation</t>
        </is>
      </c>
      <c r="B22" s="5" t="n">
        <v>2</v>
      </c>
      <c r="C22" s="5" t="n">
        <v>0</v>
      </c>
    </row>
    <row r="23">
      <c r="A23" s="4" t="inlineStr">
        <is>
          <t>Translation differences</t>
        </is>
      </c>
      <c r="B23" s="5" t="n">
        <v>1</v>
      </c>
      <c r="C23" s="5" t="n">
        <v>0</v>
      </c>
    </row>
    <row r="24">
      <c r="A24" s="4" t="inlineStr">
        <is>
          <t>Other changes</t>
        </is>
      </c>
      <c r="B24" s="5" t="n">
        <v>-11</v>
      </c>
      <c r="C24" s="5" t="n">
        <v>1</v>
      </c>
    </row>
    <row r="25">
      <c r="A25" s="4" t="inlineStr">
        <is>
          <t>Property, plant and equipment at end of period</t>
        </is>
      </c>
      <c r="B25" s="5" t="n">
        <v>24</v>
      </c>
      <c r="C25" s="5" t="n">
        <v>33</v>
      </c>
    </row>
    <row r="26">
      <c r="A26" s="4" t="inlineStr">
        <is>
          <t>Buildings | Right-of-use assets</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Property, plant and equipment at beginning of period</t>
        </is>
      </c>
      <c r="B28" s="5" t="n">
        <v>1309</v>
      </c>
      <c r="C28" s="5" t="n">
        <v>1401</v>
      </c>
    </row>
    <row r="29">
      <c r="A29" s="4" t="inlineStr">
        <is>
          <t>Depreciation</t>
        </is>
      </c>
      <c r="B29" s="5" t="n">
        <v>-275</v>
      </c>
      <c r="C29" s="5" t="n">
        <v>-248</v>
      </c>
    </row>
    <row r="30">
      <c r="A30" s="4" t="inlineStr">
        <is>
          <t>Additions</t>
        </is>
      </c>
      <c r="B30" s="5" t="n">
        <v>460</v>
      </c>
      <c r="C30" s="5" t="n">
        <v>200</v>
      </c>
    </row>
    <row r="31">
      <c r="A31" s="4" t="inlineStr">
        <is>
          <t>Transfer to Assets held for sale</t>
        </is>
      </c>
      <c r="B31" s="5" t="n">
        <v>-59</v>
      </c>
      <c r="C31" s="5" t="n">
        <v>-52</v>
      </c>
    </row>
    <row r="32">
      <c r="A32" s="4" t="inlineStr">
        <is>
          <t>Change in the scope of consolidation</t>
        </is>
      </c>
      <c r="B32" s="5" t="n">
        <v>54</v>
      </c>
      <c r="C32" s="5" t="n">
        <v>15</v>
      </c>
    </row>
    <row r="33">
      <c r="A33" s="4" t="inlineStr">
        <is>
          <t>Translation differences</t>
        </is>
      </c>
      <c r="B33" s="5" t="n">
        <v>46</v>
      </c>
      <c r="C33" s="5" t="n">
        <v>-24</v>
      </c>
    </row>
    <row r="34">
      <c r="A34" s="4" t="inlineStr">
        <is>
          <t>Other changes</t>
        </is>
      </c>
      <c r="B34" s="5" t="n">
        <v>-25</v>
      </c>
      <c r="C34" s="5" t="n">
        <v>17</v>
      </c>
    </row>
    <row r="35">
      <c r="A35" s="4" t="inlineStr">
        <is>
          <t>Property, plant and equipment at end of period</t>
        </is>
      </c>
      <c r="B35" s="5" t="n">
        <v>1510</v>
      </c>
      <c r="C35" s="5" t="n">
        <v>1309</v>
      </c>
    </row>
    <row r="36">
      <c r="A36" s="4" t="inlineStr">
        <is>
          <t>Plant, machinery and equipment | Right-of-use assets</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Property, plant and equipment at beginning of period</t>
        </is>
      </c>
      <c r="B38" s="5" t="n">
        <v>153</v>
      </c>
      <c r="C38" s="5" t="n">
        <v>265</v>
      </c>
    </row>
    <row r="39">
      <c r="A39" s="4" t="inlineStr">
        <is>
          <t>Depreciation</t>
        </is>
      </c>
      <c r="B39" s="5" t="n">
        <v>-84</v>
      </c>
      <c r="C39" s="5" t="n">
        <v>-114</v>
      </c>
    </row>
    <row r="40">
      <c r="A40" s="4" t="inlineStr">
        <is>
          <t>Additions</t>
        </is>
      </c>
      <c r="B40" s="5" t="n">
        <v>42</v>
      </c>
      <c r="C40" s="5" t="n">
        <v>12</v>
      </c>
    </row>
    <row r="41">
      <c r="A41" s="4" t="inlineStr">
        <is>
          <t>Transfer to Assets held for sale</t>
        </is>
      </c>
      <c r="B41" s="5" t="n">
        <v>-33</v>
      </c>
      <c r="C41" s="5" t="n">
        <v>-6</v>
      </c>
    </row>
    <row r="42">
      <c r="A42" s="4" t="inlineStr">
        <is>
          <t>Change in the scope of consolidation</t>
        </is>
      </c>
      <c r="B42" s="5" t="n">
        <v>1</v>
      </c>
      <c r="C42" s="5" t="n">
        <v>0</v>
      </c>
    </row>
    <row r="43">
      <c r="A43" s="4" t="inlineStr">
        <is>
          <t>Translation differences</t>
        </is>
      </c>
      <c r="B43" s="5" t="n">
        <v>2</v>
      </c>
      <c r="C43" s="5" t="n">
        <v>-2</v>
      </c>
    </row>
    <row r="44">
      <c r="A44" s="4" t="inlineStr">
        <is>
          <t>Other changes</t>
        </is>
      </c>
      <c r="B44" s="5" t="n">
        <v>-2</v>
      </c>
      <c r="C44" s="5" t="n">
        <v>-2</v>
      </c>
    </row>
    <row r="45">
      <c r="A45" s="4" t="inlineStr">
        <is>
          <t>Property, plant and equipment at end of period</t>
        </is>
      </c>
      <c r="B45" s="5" t="n">
        <v>79</v>
      </c>
      <c r="C45" s="5" t="n">
        <v>153</v>
      </c>
    </row>
    <row r="46">
      <c r="A46" s="4" t="inlineStr">
        <is>
          <t>Other assets - Assets subject to operating leases | Right-of-use assets</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Property, plant and equipment at beginning of period</t>
        </is>
      </c>
      <c r="B48" s="5" t="n">
        <v>289</v>
      </c>
      <c r="C48" s="5" t="n">
        <v>272</v>
      </c>
    </row>
    <row r="49">
      <c r="A49" s="4" t="inlineStr">
        <is>
          <t>Depreciation</t>
        </is>
      </c>
      <c r="B49" s="5" t="n">
        <v>-315</v>
      </c>
      <c r="C49" s="5" t="n">
        <v>-241</v>
      </c>
    </row>
    <row r="50">
      <c r="A50" s="4" t="inlineStr">
        <is>
          <t>Additions</t>
        </is>
      </c>
      <c r="B50" s="5" t="n">
        <v>406</v>
      </c>
      <c r="C50" s="5" t="n">
        <v>269</v>
      </c>
    </row>
    <row r="51">
      <c r="A51" s="4" t="inlineStr">
        <is>
          <t>Transfer to Assets held for sale</t>
        </is>
      </c>
      <c r="B51" s="5" t="n">
        <v>-8</v>
      </c>
      <c r="C51" s="5" t="n">
        <v>-4</v>
      </c>
    </row>
    <row r="52">
      <c r="A52" s="4" t="inlineStr">
        <is>
          <t>Change in the scope of consolidation</t>
        </is>
      </c>
      <c r="B52" s="5" t="n">
        <v>62</v>
      </c>
      <c r="C52" s="5" t="n">
        <v>0</v>
      </c>
    </row>
    <row r="53">
      <c r="A53" s="4" t="inlineStr">
        <is>
          <t>Translation differences</t>
        </is>
      </c>
      <c r="B53" s="5" t="n">
        <v>16</v>
      </c>
      <c r="C53" s="5" t="n">
        <v>-8</v>
      </c>
    </row>
    <row r="54">
      <c r="A54" s="4" t="inlineStr">
        <is>
          <t>Other changes</t>
        </is>
      </c>
      <c r="B54" s="5" t="n">
        <v>-2</v>
      </c>
      <c r="C54" s="5" t="n">
        <v>1</v>
      </c>
    </row>
    <row r="55">
      <c r="A55" s="4" t="inlineStr">
        <is>
          <t>Property, plant and equipment at end of period</t>
        </is>
      </c>
      <c r="B55" s="6" t="n">
        <v>448</v>
      </c>
      <c r="C55" s="6" t="n">
        <v>28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Disclosure of investments accounted for using the equity method (Details) - EUR (€) € in Millions</t>
        </is>
      </c>
      <c r="B1" s="2" t="inlineStr">
        <is>
          <t>Dec. 31, 2024</t>
        </is>
      </c>
      <c r="C1" s="2" t="inlineStr">
        <is>
          <t>Dec. 31, 2023</t>
        </is>
      </c>
    </row>
    <row r="2">
      <c r="A2" s="3" t="inlineStr">
        <is>
          <t>Investments accounted for using equity method [abstract]</t>
        </is>
      </c>
      <c r="B2" s="4" t="inlineStr">
        <is>
          <t xml:space="preserve"> </t>
        </is>
      </c>
      <c r="C2" s="4" t="inlineStr">
        <is>
          <t xml:space="preserve"> </t>
        </is>
      </c>
    </row>
    <row r="3">
      <c r="A3" s="4" t="inlineStr">
        <is>
          <t>Joint ventures</t>
        </is>
      </c>
      <c r="B3" s="6" t="n">
        <v>7037</v>
      </c>
      <c r="C3" s="6" t="n">
        <v>6013</v>
      </c>
    </row>
    <row r="4">
      <c r="A4" s="4" t="inlineStr">
        <is>
          <t>Associates</t>
        </is>
      </c>
      <c r="B4" s="5" t="n">
        <v>2015</v>
      </c>
      <c r="C4" s="5" t="n">
        <v>2006</v>
      </c>
    </row>
    <row r="5">
      <c r="A5" s="4" t="inlineStr">
        <is>
          <t>Other</t>
        </is>
      </c>
      <c r="B5" s="5" t="n">
        <v>48</v>
      </c>
      <c r="C5" s="5" t="n">
        <v>51</v>
      </c>
    </row>
    <row r="6">
      <c r="A6" s="4" t="inlineStr">
        <is>
          <t>Total Investments accounted for using the equity method</t>
        </is>
      </c>
      <c r="B6" s="6" t="n">
        <v>9100</v>
      </c>
      <c r="C6" s="6" t="n">
        <v>80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Disclosure of ownership percentage and carrying value of investments in joint ventures and associates (Details) - EUR (€) € in Million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Joint ventures</t>
        </is>
      </c>
      <c r="B4" s="6" t="n">
        <v>7037</v>
      </c>
      <c r="C4" s="6" t="n">
        <v>6013</v>
      </c>
    </row>
    <row r="5">
      <c r="A5" s="4" t="inlineStr">
        <is>
          <t>Associates</t>
        </is>
      </c>
      <c r="B5" s="5" t="n">
        <v>2015</v>
      </c>
      <c r="C5" s="5" t="n">
        <v>2006</v>
      </c>
    </row>
    <row r="6">
      <c r="A6" s="4" t="inlineStr">
        <is>
          <t>Total joint ventures and associates</t>
        </is>
      </c>
      <c r="B6" s="6" t="n">
        <v>9052</v>
      </c>
      <c r="C6" s="6" t="n">
        <v>8019</v>
      </c>
    </row>
    <row r="7">
      <c r="A7" s="4" t="inlineStr">
        <is>
          <t>Zhejiang Leapmotor Technology Co., Ltd. (“Leapmotor”)</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Proportion of ownership interest in associate</t>
        </is>
      </c>
      <c r="B9" s="10" t="n">
        <v>0.213</v>
      </c>
      <c r="C9" s="10" t="n">
        <v>0.213</v>
      </c>
    </row>
    <row r="10">
      <c r="A10" s="4" t="inlineStr">
        <is>
          <t>Associates</t>
        </is>
      </c>
      <c r="B10" s="6" t="n">
        <v>1349</v>
      </c>
      <c r="C10" s="6" t="n">
        <v>1409</v>
      </c>
    </row>
    <row r="11">
      <c r="A11" s="4" t="inlineStr">
        <is>
          <t>Archer Aviation Inc (“Archer”)</t>
        </is>
      </c>
      <c r="B11" s="4" t="inlineStr">
        <is>
          <t xml:space="preserve"> </t>
        </is>
      </c>
      <c r="C11" s="4" t="inlineStr">
        <is>
          <t xml:space="preserve"> </t>
        </is>
      </c>
    </row>
    <row r="12">
      <c r="A12" s="3" t="inlineStr">
        <is>
          <t>Disclosure of joint ventures [line items]</t>
        </is>
      </c>
      <c r="B12" s="4" t="inlineStr">
        <is>
          <t xml:space="preserve"> </t>
        </is>
      </c>
      <c r="C12" s="4" t="inlineStr">
        <is>
          <t xml:space="preserve"> </t>
        </is>
      </c>
    </row>
    <row r="13">
      <c r="A13" s="4" t="inlineStr">
        <is>
          <t>Proportion of ownership interest in associate</t>
        </is>
      </c>
      <c r="B13" s="8" t="n">
        <v>0.16</v>
      </c>
      <c r="C13" s="10" t="n">
        <v>0.101</v>
      </c>
    </row>
    <row r="14">
      <c r="A14" s="4" t="inlineStr">
        <is>
          <t>Associates</t>
        </is>
      </c>
      <c r="B14" s="6" t="n">
        <v>206</v>
      </c>
      <c r="C14" s="6" t="n">
        <v>112</v>
      </c>
    </row>
    <row r="15">
      <c r="A15" s="4" t="inlineStr">
        <is>
          <t>Nordex S.A.</t>
        </is>
      </c>
      <c r="B15" s="4" t="inlineStr">
        <is>
          <t xml:space="preserve"> </t>
        </is>
      </c>
      <c r="C15" s="4" t="inlineStr">
        <is>
          <t xml:space="preserve"> </t>
        </is>
      </c>
    </row>
    <row r="16">
      <c r="A16" s="3" t="inlineStr">
        <is>
          <t>Disclosure of joint ventures [line items]</t>
        </is>
      </c>
      <c r="B16" s="4" t="inlineStr">
        <is>
          <t xml:space="preserve"> </t>
        </is>
      </c>
      <c r="C16" s="4" t="inlineStr">
        <is>
          <t xml:space="preserve"> </t>
        </is>
      </c>
    </row>
    <row r="17">
      <c r="A17" s="4" t="inlineStr">
        <is>
          <t>Proportion of ownership interest in associate</t>
        </is>
      </c>
      <c r="B17" s="8" t="n">
        <v>0.5</v>
      </c>
      <c r="C17" s="8" t="n">
        <v>0.5</v>
      </c>
    </row>
    <row r="18">
      <c r="A18" s="4" t="inlineStr">
        <is>
          <t>Associates</t>
        </is>
      </c>
      <c r="B18" s="6" t="n">
        <v>148</v>
      </c>
      <c r="C18" s="6" t="n">
        <v>142</v>
      </c>
    </row>
    <row r="19">
      <c r="A19" s="4" t="inlineStr">
        <is>
          <t>360 Energy S.A.</t>
        </is>
      </c>
      <c r="B19" s="4" t="inlineStr">
        <is>
          <t xml:space="preserve"> </t>
        </is>
      </c>
      <c r="C19" s="4" t="inlineStr">
        <is>
          <t xml:space="preserve"> </t>
        </is>
      </c>
    </row>
    <row r="20">
      <c r="A20" s="3" t="inlineStr">
        <is>
          <t>Disclosure of joint ventures [line items]</t>
        </is>
      </c>
      <c r="B20" s="4" t="inlineStr">
        <is>
          <t xml:space="preserve"> </t>
        </is>
      </c>
      <c r="C20" s="4" t="inlineStr">
        <is>
          <t xml:space="preserve"> </t>
        </is>
      </c>
    </row>
    <row r="21">
      <c r="A21" s="4" t="inlineStr">
        <is>
          <t>Proportion of ownership interest in associate</t>
        </is>
      </c>
      <c r="B21" s="10" t="n">
        <v>0.495</v>
      </c>
      <c r="C21" s="10" t="n">
        <v>0.495</v>
      </c>
    </row>
    <row r="22">
      <c r="A22" s="4" t="inlineStr">
        <is>
          <t>Associates</t>
        </is>
      </c>
      <c r="B22" s="6" t="n">
        <v>113</v>
      </c>
      <c r="C22" s="6" t="n">
        <v>105</v>
      </c>
    </row>
    <row r="23">
      <c r="A23" s="4" t="inlineStr">
        <is>
          <t>Stellantis E-Transmission N.V</t>
        </is>
      </c>
      <c r="B23" s="4" t="inlineStr">
        <is>
          <t xml:space="preserve"> </t>
        </is>
      </c>
      <c r="C23" s="4" t="inlineStr">
        <is>
          <t xml:space="preserve"> </t>
        </is>
      </c>
    </row>
    <row r="24">
      <c r="A24" s="3" t="inlineStr">
        <is>
          <t>Disclosure of joint ventures [line items]</t>
        </is>
      </c>
      <c r="B24" s="4" t="inlineStr">
        <is>
          <t xml:space="preserve"> </t>
        </is>
      </c>
      <c r="C24" s="4" t="inlineStr">
        <is>
          <t xml:space="preserve"> </t>
        </is>
      </c>
    </row>
    <row r="25">
      <c r="A25" s="4" t="inlineStr">
        <is>
          <t>Proportion of ownership interest in associate</t>
        </is>
      </c>
      <c r="B25" s="8" t="n">
        <v>0</v>
      </c>
      <c r="C25" s="8" t="n">
        <v>0.5600000000000001</v>
      </c>
    </row>
    <row r="26">
      <c r="A26" s="4" t="inlineStr">
        <is>
          <t>Associates</t>
        </is>
      </c>
      <c r="B26" s="6" t="n">
        <v>0</v>
      </c>
      <c r="C26" s="6" t="n">
        <v>172</v>
      </c>
    </row>
    <row r="27">
      <c r="A27" s="4" t="inlineStr">
        <is>
          <t>Comau Group S.p.A</t>
        </is>
      </c>
      <c r="B27" s="4" t="inlineStr">
        <is>
          <t xml:space="preserve"> </t>
        </is>
      </c>
      <c r="C27" s="4" t="inlineStr">
        <is>
          <t xml:space="preserve"> </t>
        </is>
      </c>
    </row>
    <row r="28">
      <c r="A28" s="3" t="inlineStr">
        <is>
          <t>Disclosure of joint ventures [line items]</t>
        </is>
      </c>
      <c r="B28" s="4" t="inlineStr">
        <is>
          <t xml:space="preserve"> </t>
        </is>
      </c>
      <c r="C28" s="4" t="inlineStr">
        <is>
          <t xml:space="preserve"> </t>
        </is>
      </c>
    </row>
    <row r="29">
      <c r="A29" s="4" t="inlineStr">
        <is>
          <t>Proportion of ownership interest in associate</t>
        </is>
      </c>
      <c r="B29" s="10" t="n">
        <v>0.499</v>
      </c>
      <c r="C29" s="8" t="n">
        <v>0</v>
      </c>
    </row>
    <row r="30">
      <c r="A30" s="4" t="inlineStr">
        <is>
          <t>Associates</t>
        </is>
      </c>
      <c r="B30" s="6" t="n">
        <v>124</v>
      </c>
      <c r="C30" s="6" t="n">
        <v>0</v>
      </c>
    </row>
    <row r="31">
      <c r="A31" s="4" t="inlineStr">
        <is>
          <t>Others</t>
        </is>
      </c>
      <c r="B31" s="4" t="inlineStr">
        <is>
          <t xml:space="preserve"> </t>
        </is>
      </c>
      <c r="C31" s="4" t="inlineStr">
        <is>
          <t xml:space="preserve"> </t>
        </is>
      </c>
    </row>
    <row r="32">
      <c r="A32" s="3" t="inlineStr">
        <is>
          <t>Disclosure of joint ventures [line items]</t>
        </is>
      </c>
      <c r="B32" s="4" t="inlineStr">
        <is>
          <t xml:space="preserve"> </t>
        </is>
      </c>
      <c r="C32" s="4" t="inlineStr">
        <is>
          <t xml:space="preserve"> </t>
        </is>
      </c>
    </row>
    <row r="33">
      <c r="A33" s="4" t="inlineStr">
        <is>
          <t>Associates</t>
        </is>
      </c>
      <c r="B33" s="6" t="n">
        <v>75</v>
      </c>
      <c r="C33" s="6" t="n">
        <v>66</v>
      </c>
    </row>
    <row r="34">
      <c r="A34" s="4" t="inlineStr">
        <is>
          <t>Finance companies in partnership with Group Santander Consumer Finance (“SCF”)</t>
        </is>
      </c>
      <c r="B34" s="4" t="inlineStr">
        <is>
          <t xml:space="preserve"> </t>
        </is>
      </c>
      <c r="C34" s="4" t="inlineStr">
        <is>
          <t xml:space="preserve"> </t>
        </is>
      </c>
    </row>
    <row r="35">
      <c r="A35" s="3" t="inlineStr">
        <is>
          <t>Disclosure of joint ventures [line items]</t>
        </is>
      </c>
      <c r="B35" s="4" t="inlineStr">
        <is>
          <t xml:space="preserve"> </t>
        </is>
      </c>
      <c r="C35" s="4" t="inlineStr">
        <is>
          <t xml:space="preserve"> </t>
        </is>
      </c>
    </row>
    <row r="36">
      <c r="A36" s="4" t="inlineStr">
        <is>
          <t>Proportion of ownership interest in joint venture</t>
        </is>
      </c>
      <c r="B36" s="8" t="n">
        <v>0.5</v>
      </c>
      <c r="C36" s="8" t="n">
        <v>0.5</v>
      </c>
    </row>
    <row r="37">
      <c r="A37" s="4" t="inlineStr">
        <is>
          <t>Joint ventures</t>
        </is>
      </c>
      <c r="B37" s="6" t="n">
        <v>2016</v>
      </c>
      <c r="C37" s="6" t="n">
        <v>1977</v>
      </c>
    </row>
    <row r="38">
      <c r="A38" s="4" t="inlineStr">
        <is>
          <t>Finance companies in partnership with BNPP PF</t>
        </is>
      </c>
      <c r="B38" s="4" t="inlineStr">
        <is>
          <t xml:space="preserve"> </t>
        </is>
      </c>
      <c r="C38" s="4" t="inlineStr">
        <is>
          <t xml:space="preserve"> </t>
        </is>
      </c>
    </row>
    <row r="39">
      <c r="A39" s="3" t="inlineStr">
        <is>
          <t>Disclosure of joint ventures [line items]</t>
        </is>
      </c>
      <c r="B39" s="4" t="inlineStr">
        <is>
          <t xml:space="preserve"> </t>
        </is>
      </c>
      <c r="C39" s="4" t="inlineStr">
        <is>
          <t xml:space="preserve"> </t>
        </is>
      </c>
    </row>
    <row r="40">
      <c r="A40" s="4" t="inlineStr">
        <is>
          <t>Proportion of ownership interest in joint venture</t>
        </is>
      </c>
      <c r="B40" s="8" t="n">
        <v>0.5</v>
      </c>
      <c r="C40" s="8" t="n">
        <v>0.5</v>
      </c>
    </row>
    <row r="41">
      <c r="A41" s="4" t="inlineStr">
        <is>
          <t>Joint ventures</t>
        </is>
      </c>
      <c r="B41" s="6" t="n">
        <v>1086</v>
      </c>
      <c r="C41" s="6" t="n">
        <v>1096</v>
      </c>
    </row>
    <row r="42">
      <c r="A42" s="4" t="inlineStr">
        <is>
          <t>Tofas-Turk Otomobil Fabrikasi A.S.</t>
        </is>
      </c>
      <c r="B42" s="4" t="inlineStr">
        <is>
          <t xml:space="preserve"> </t>
        </is>
      </c>
      <c r="C42" s="4" t="inlineStr">
        <is>
          <t xml:space="preserve"> </t>
        </is>
      </c>
    </row>
    <row r="43">
      <c r="A43" s="3" t="inlineStr">
        <is>
          <t>Disclosure of joint ventures [line items]</t>
        </is>
      </c>
      <c r="B43" s="4" t="inlineStr">
        <is>
          <t xml:space="preserve"> </t>
        </is>
      </c>
      <c r="C43" s="4" t="inlineStr">
        <is>
          <t xml:space="preserve"> </t>
        </is>
      </c>
    </row>
    <row r="44">
      <c r="A44" s="4" t="inlineStr">
        <is>
          <t>Proportion of ownership interest in joint venture</t>
        </is>
      </c>
      <c r="B44" s="10" t="n">
        <v>0.379</v>
      </c>
      <c r="C44" s="10" t="n">
        <v>0.379</v>
      </c>
    </row>
    <row r="45">
      <c r="A45" s="4" t="inlineStr">
        <is>
          <t>Joint ventures</t>
        </is>
      </c>
      <c r="B45" s="6" t="n">
        <v>1101</v>
      </c>
      <c r="C45" s="6" t="n">
        <v>1037</v>
      </c>
    </row>
    <row r="46">
      <c r="A46" s="4" t="inlineStr">
        <is>
          <t>NextStar Energy Inc (“NextStar”)</t>
        </is>
      </c>
      <c r="B46" s="4" t="inlineStr">
        <is>
          <t xml:space="preserve"> </t>
        </is>
      </c>
      <c r="C46" s="4" t="inlineStr">
        <is>
          <t xml:space="preserve"> </t>
        </is>
      </c>
    </row>
    <row r="47">
      <c r="A47" s="3" t="inlineStr">
        <is>
          <t>Disclosure of joint ventures [line items]</t>
        </is>
      </c>
      <c r="B47" s="4" t="inlineStr">
        <is>
          <t xml:space="preserve"> </t>
        </is>
      </c>
      <c r="C47" s="4" t="inlineStr">
        <is>
          <t xml:space="preserve"> </t>
        </is>
      </c>
    </row>
    <row r="48">
      <c r="A48" s="4" t="inlineStr">
        <is>
          <t>Proportion of ownership interest in joint venture</t>
        </is>
      </c>
      <c r="B48" s="8" t="n">
        <v>0.49</v>
      </c>
      <c r="C48" s="8" t="n">
        <v>0.49</v>
      </c>
    </row>
    <row r="49">
      <c r="A49" s="4" t="inlineStr">
        <is>
          <t>Joint ventures</t>
        </is>
      </c>
      <c r="B49" s="6" t="n">
        <v>897</v>
      </c>
      <c r="C49" s="6" t="n">
        <v>397</v>
      </c>
    </row>
    <row r="50">
      <c r="A50" s="4" t="inlineStr">
        <is>
          <t>StarPlus Energy LLC (“StarPlus”)</t>
        </is>
      </c>
      <c r="B50" s="4" t="inlineStr">
        <is>
          <t xml:space="preserve"> </t>
        </is>
      </c>
      <c r="C50" s="4" t="inlineStr">
        <is>
          <t xml:space="preserve"> </t>
        </is>
      </c>
    </row>
    <row r="51">
      <c r="A51" s="3" t="inlineStr">
        <is>
          <t>Disclosure of joint ventures [line items]</t>
        </is>
      </c>
      <c r="B51" s="4" t="inlineStr">
        <is>
          <t xml:space="preserve"> </t>
        </is>
      </c>
      <c r="C51" s="4" t="inlineStr">
        <is>
          <t xml:space="preserve"> </t>
        </is>
      </c>
    </row>
    <row r="52">
      <c r="A52" s="4" t="inlineStr">
        <is>
          <t>Proportion of ownership interest in joint venture</t>
        </is>
      </c>
      <c r="B52" s="8" t="n">
        <v>0.49</v>
      </c>
      <c r="C52" s="8" t="n">
        <v>0.49</v>
      </c>
    </row>
    <row r="53">
      <c r="A53" s="4" t="inlineStr">
        <is>
          <t>Joint ventures</t>
        </is>
      </c>
      <c r="B53" s="6" t="n">
        <v>763</v>
      </c>
      <c r="C53" s="6" t="n">
        <v>558</v>
      </c>
    </row>
    <row r="54">
      <c r="A54" s="4" t="inlineStr">
        <is>
          <t>Automotive Cells Company SE (“ACC”)</t>
        </is>
      </c>
      <c r="B54" s="4" t="inlineStr">
        <is>
          <t xml:space="preserve"> </t>
        </is>
      </c>
      <c r="C54" s="4" t="inlineStr">
        <is>
          <t xml:space="preserve"> </t>
        </is>
      </c>
    </row>
    <row r="55">
      <c r="A55" s="3" t="inlineStr">
        <is>
          <t>Disclosure of joint ventures [line items]</t>
        </is>
      </c>
      <c r="B55" s="4" t="inlineStr">
        <is>
          <t xml:space="preserve"> </t>
        </is>
      </c>
      <c r="C55" s="4" t="inlineStr">
        <is>
          <t xml:space="preserve"> </t>
        </is>
      </c>
    </row>
    <row r="56">
      <c r="A56" s="4" t="inlineStr">
        <is>
          <t>Proportion of ownership interest in joint venture</t>
        </is>
      </c>
      <c r="B56" s="8" t="n">
        <v>0.45</v>
      </c>
      <c r="C56" s="10" t="n">
        <v>0.333</v>
      </c>
    </row>
    <row r="57">
      <c r="A57" s="4" t="inlineStr">
        <is>
          <t>Joint ventures</t>
        </is>
      </c>
      <c r="B57" s="6" t="n">
        <v>429</v>
      </c>
      <c r="C57" s="6" t="n">
        <v>155</v>
      </c>
    </row>
    <row r="58">
      <c r="A58" s="4" t="inlineStr">
        <is>
          <t>Leasys SAS</t>
        </is>
      </c>
      <c r="B58" s="4" t="inlineStr">
        <is>
          <t xml:space="preserve"> </t>
        </is>
      </c>
      <c r="C58" s="4" t="inlineStr">
        <is>
          <t xml:space="preserve"> </t>
        </is>
      </c>
    </row>
    <row r="59">
      <c r="A59" s="3" t="inlineStr">
        <is>
          <t>Disclosure of joint ventures [line items]</t>
        </is>
      </c>
      <c r="B59" s="4" t="inlineStr">
        <is>
          <t xml:space="preserve"> </t>
        </is>
      </c>
      <c r="C59" s="4" t="inlineStr">
        <is>
          <t xml:space="preserve"> </t>
        </is>
      </c>
    </row>
    <row r="60">
      <c r="A60" s="4" t="inlineStr">
        <is>
          <t>Proportion of ownership interest in joint venture</t>
        </is>
      </c>
      <c r="B60" s="8" t="n">
        <v>0.5</v>
      </c>
      <c r="C60" s="8" t="n">
        <v>0.5</v>
      </c>
    </row>
    <row r="61">
      <c r="A61" s="4" t="inlineStr">
        <is>
          <t>Joint ventures</t>
        </is>
      </c>
      <c r="B61" s="6" t="n">
        <v>424</v>
      </c>
      <c r="C61" s="6" t="n">
        <v>339</v>
      </c>
    </row>
    <row r="62">
      <c r="A62" s="4" t="inlineStr">
        <is>
          <t>Symbio</t>
        </is>
      </c>
      <c r="B62" s="4" t="inlineStr">
        <is>
          <t xml:space="preserve"> </t>
        </is>
      </c>
      <c r="C62" s="4" t="inlineStr">
        <is>
          <t xml:space="preserve"> </t>
        </is>
      </c>
    </row>
    <row r="63">
      <c r="A63" s="3" t="inlineStr">
        <is>
          <t>Disclosure of joint ventures [line items]</t>
        </is>
      </c>
      <c r="B63" s="4" t="inlineStr">
        <is>
          <t xml:space="preserve"> </t>
        </is>
      </c>
      <c r="C63" s="4" t="inlineStr">
        <is>
          <t xml:space="preserve"> </t>
        </is>
      </c>
    </row>
    <row r="64">
      <c r="A64" s="4" t="inlineStr">
        <is>
          <t>Proportion of ownership interest in joint venture</t>
        </is>
      </c>
      <c r="B64" s="10" t="n">
        <v>0.333</v>
      </c>
      <c r="C64" s="10" t="n">
        <v>0.333</v>
      </c>
    </row>
    <row r="65">
      <c r="A65" s="4" t="inlineStr">
        <is>
          <t>Joint ventures</t>
        </is>
      </c>
      <c r="B65" s="6" t="n">
        <v>197</v>
      </c>
      <c r="C65" s="6" t="n">
        <v>230</v>
      </c>
    </row>
    <row r="66">
      <c r="A66" s="4" t="inlineStr">
        <is>
          <t>Others</t>
        </is>
      </c>
      <c r="B66" s="4" t="inlineStr">
        <is>
          <t xml:space="preserve"> </t>
        </is>
      </c>
      <c r="C66" s="4" t="inlineStr">
        <is>
          <t xml:space="preserve"> </t>
        </is>
      </c>
    </row>
    <row r="67">
      <c r="A67" s="3" t="inlineStr">
        <is>
          <t>Disclosure of joint ventures [line items]</t>
        </is>
      </c>
      <c r="B67" s="4" t="inlineStr">
        <is>
          <t xml:space="preserve"> </t>
        </is>
      </c>
      <c r="C67" s="4" t="inlineStr">
        <is>
          <t xml:space="preserve"> </t>
        </is>
      </c>
    </row>
    <row r="68">
      <c r="A68" s="4" t="inlineStr">
        <is>
          <t>Joint ventures</t>
        </is>
      </c>
      <c r="B68" s="6" t="n">
        <v>124</v>
      </c>
      <c r="C68" s="6" t="n">
        <v>22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Investments accounted for using the equity method - Narrative (Details)</t>
        </is>
      </c>
      <c r="B1" s="2" t="inlineStr">
        <is>
          <t>Dec. 31, 2024 EUR (€) partnership</t>
        </is>
      </c>
      <c r="C1" s="2" t="inlineStr">
        <is>
          <t>Dec. 31, 2023 EUR (€)</t>
        </is>
      </c>
      <c r="D1" s="2" t="inlineStr">
        <is>
          <t>Dec. 31, 2022 EUR (€)</t>
        </is>
      </c>
    </row>
    <row r="2">
      <c r="A2" s="3" t="inlineStr">
        <is>
          <t>Disclosure Of Investment Accounted For Using Equity Method [Line Items]</t>
        </is>
      </c>
      <c r="B2" s="4" t="inlineStr">
        <is>
          <t xml:space="preserve"> </t>
        </is>
      </c>
      <c r="C2" s="4" t="inlineStr">
        <is>
          <t xml:space="preserve"> </t>
        </is>
      </c>
      <c r="D2" s="4" t="inlineStr">
        <is>
          <t xml:space="preserve"> </t>
        </is>
      </c>
    </row>
    <row r="3">
      <c r="A3" s="4" t="inlineStr">
        <is>
          <t>Cumulative unrecognised share of losses of joint ventures, transition from proportionate consolidation to equity method</t>
        </is>
      </c>
      <c r="B3" s="6" t="n">
        <v>0</v>
      </c>
      <c r="C3" s="6" t="n">
        <v>27000000</v>
      </c>
      <c r="D3" s="6" t="n">
        <v>158000000</v>
      </c>
    </row>
    <row r="4">
      <c r="A4" s="4" t="inlineStr">
        <is>
          <t>Number of partnerships with Santander Consumer Finance | partnership</t>
        </is>
      </c>
      <c r="B4" s="5" t="n">
        <v>2</v>
      </c>
      <c r="C4" s="4" t="inlineStr">
        <is>
          <t xml:space="preserve"> </t>
        </is>
      </c>
      <c r="D4" s="4" t="inlineStr">
        <is>
          <t xml:space="preserve"> </t>
        </is>
      </c>
    </row>
    <row r="5">
      <c r="A5" s="4" t="inlineStr">
        <is>
          <t>Fair value of investments in associates for which there are quoted market prices</t>
        </is>
      </c>
      <c r="B5" s="4" t="inlineStr">
        <is>
          <t xml:space="preserve"> </t>
        </is>
      </c>
      <c r="C5" s="5" t="n">
        <v>173000000</v>
      </c>
      <c r="D5" s="4" t="inlineStr">
        <is>
          <t xml:space="preserve"> </t>
        </is>
      </c>
    </row>
    <row r="6">
      <c r="A6" s="4" t="inlineStr">
        <is>
          <t>Zhejiang Leapmotor Technology Co. Ltd</t>
        </is>
      </c>
      <c r="B6" s="4" t="inlineStr">
        <is>
          <t xml:space="preserve"> </t>
        </is>
      </c>
      <c r="C6" s="4" t="inlineStr">
        <is>
          <t xml:space="preserve"> </t>
        </is>
      </c>
      <c r="D6" s="4" t="inlineStr">
        <is>
          <t xml:space="preserve"> </t>
        </is>
      </c>
    </row>
    <row r="7">
      <c r="A7" s="3" t="inlineStr">
        <is>
          <t>Disclosure Of Investment Accounted For Using Equity Method [Line Items]</t>
        </is>
      </c>
      <c r="B7" s="4" t="inlineStr">
        <is>
          <t xml:space="preserve"> </t>
        </is>
      </c>
      <c r="C7" s="4" t="inlineStr">
        <is>
          <t xml:space="preserve"> </t>
        </is>
      </c>
      <c r="D7" s="4" t="inlineStr">
        <is>
          <t xml:space="preserve"> </t>
        </is>
      </c>
    </row>
    <row r="8">
      <c r="A8" s="4" t="inlineStr">
        <is>
          <t>Fair value of investments in associates for which there are quoted market prices</t>
        </is>
      </c>
      <c r="B8" s="6" t="n">
        <v>1147000000</v>
      </c>
      <c r="C8" s="5" t="n">
        <v>1176000000</v>
      </c>
      <c r="D8" s="4" t="inlineStr">
        <is>
          <t xml:space="preserve"> </t>
        </is>
      </c>
    </row>
    <row r="9">
      <c r="A9" s="4" t="inlineStr">
        <is>
          <t>Archer Aviation Inc</t>
        </is>
      </c>
      <c r="B9" s="4" t="inlineStr">
        <is>
          <t xml:space="preserve"> </t>
        </is>
      </c>
      <c r="C9" s="4" t="inlineStr">
        <is>
          <t xml:space="preserve"> </t>
        </is>
      </c>
      <c r="D9" s="4" t="inlineStr">
        <is>
          <t xml:space="preserve"> </t>
        </is>
      </c>
    </row>
    <row r="10">
      <c r="A10" s="3" t="inlineStr">
        <is>
          <t>Disclosure Of Investment Accounted For Using Equity Method [Line Items]</t>
        </is>
      </c>
      <c r="B10" s="4" t="inlineStr">
        <is>
          <t xml:space="preserve"> </t>
        </is>
      </c>
      <c r="C10" s="4" t="inlineStr">
        <is>
          <t xml:space="preserve"> </t>
        </is>
      </c>
      <c r="D10" s="4" t="inlineStr">
        <is>
          <t xml:space="preserve"> </t>
        </is>
      </c>
    </row>
    <row r="11">
      <c r="A11" s="4" t="inlineStr">
        <is>
          <t>Fair value of investments in associates for which there are quoted market prices</t>
        </is>
      </c>
      <c r="B11" s="5" t="n">
        <v>533000000</v>
      </c>
      <c r="C11" s="4" t="inlineStr">
        <is>
          <t xml:space="preserve"> </t>
        </is>
      </c>
      <c r="D11" s="4" t="inlineStr">
        <is>
          <t xml:space="preserve"> </t>
        </is>
      </c>
    </row>
    <row r="12">
      <c r="A12" s="4" t="inlineStr">
        <is>
          <t>Tofas-Turk Otomobil Fabrikasi A.S.</t>
        </is>
      </c>
      <c r="B12" s="4" t="inlineStr">
        <is>
          <t xml:space="preserve"> </t>
        </is>
      </c>
      <c r="C12" s="4" t="inlineStr">
        <is>
          <t xml:space="preserve"> </t>
        </is>
      </c>
      <c r="D12" s="4" t="inlineStr">
        <is>
          <t xml:space="preserve"> </t>
        </is>
      </c>
    </row>
    <row r="13">
      <c r="A13" s="3" t="inlineStr">
        <is>
          <t>Disclosure Of Investment Accounted For Using Equity Method [Line Items]</t>
        </is>
      </c>
      <c r="B13" s="4" t="inlineStr">
        <is>
          <t xml:space="preserve"> </t>
        </is>
      </c>
      <c r="C13" s="4" t="inlineStr">
        <is>
          <t xml:space="preserve"> </t>
        </is>
      </c>
      <c r="D13" s="4" t="inlineStr">
        <is>
          <t xml:space="preserve"> </t>
        </is>
      </c>
    </row>
    <row r="14">
      <c r="A14" s="4" t="inlineStr">
        <is>
          <t>Fair value of investments in joint ventures</t>
        </is>
      </c>
      <c r="B14" s="6" t="n">
        <v>1056000000</v>
      </c>
      <c r="C14" s="6" t="n">
        <v>1219000000</v>
      </c>
      <c r="D1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Summary of financial information related to FCA Bank and the finance companies in partnership with Santander Consumer Finance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6" t="n">
        <v>7166</v>
      </c>
      <c r="C4" s="6" t="n">
        <v>10099</v>
      </c>
      <c r="D4" s="4" t="inlineStr">
        <is>
          <t xml:space="preserve"> </t>
        </is>
      </c>
      <c r="E4" s="4" t="inlineStr">
        <is>
          <t xml:space="preserve"> </t>
        </is>
      </c>
    </row>
    <row r="5">
      <c r="A5" s="4" t="inlineStr">
        <is>
          <t>Of which: Cash and cash equivalents</t>
        </is>
      </c>
      <c r="B5" s="5" t="n">
        <v>34100</v>
      </c>
      <c r="C5" s="5" t="n">
        <v>43669</v>
      </c>
      <c r="D5" s="4" t="inlineStr">
        <is>
          <t xml:space="preserve"> </t>
        </is>
      </c>
      <c r="E5" s="4" t="inlineStr">
        <is>
          <t xml:space="preserve"> </t>
        </is>
      </c>
    </row>
    <row r="6">
      <c r="A6" s="4" t="inlineStr">
        <is>
          <t>Total Equity</t>
        </is>
      </c>
      <c r="B6" s="5" t="n">
        <v>82115</v>
      </c>
      <c r="C6" s="5" t="n">
        <v>82120</v>
      </c>
      <c r="D6" s="6" t="n">
        <v>72382</v>
      </c>
      <c r="E6" s="6" t="n">
        <v>56307</v>
      </c>
    </row>
    <row r="7">
      <c r="A7" s="4" t="inlineStr">
        <is>
          <t>Carrying amount of interest</t>
        </is>
      </c>
      <c r="B7" s="5" t="n">
        <v>7037</v>
      </c>
      <c r="C7" s="5" t="n">
        <v>6013</v>
      </c>
      <c r="D7" s="4" t="inlineStr">
        <is>
          <t xml:space="preserve"> </t>
        </is>
      </c>
      <c r="E7" s="4" t="inlineStr">
        <is>
          <t xml:space="preserve"> </t>
        </is>
      </c>
    </row>
    <row r="8">
      <c r="A8" s="4" t="inlineStr">
        <is>
          <t>Interest and similar expenses</t>
        </is>
      </c>
      <c r="B8" s="5" t="n">
        <v>-1248</v>
      </c>
      <c r="C8" s="5" t="n">
        <v>-1064</v>
      </c>
      <c r="D8" s="5" t="n">
        <v>-959</v>
      </c>
      <c r="E8" s="4" t="inlineStr">
        <is>
          <t xml:space="preserve"> </t>
        </is>
      </c>
    </row>
    <row r="9">
      <c r="A9" s="4" t="inlineStr">
        <is>
          <t>Income tax expense</t>
        </is>
      </c>
      <c r="B9" s="5" t="n">
        <v>1488</v>
      </c>
      <c r="C9" s="5" t="n">
        <v>-3793</v>
      </c>
      <c r="D9" s="5" t="n">
        <v>-2729</v>
      </c>
      <c r="E9" s="4" t="inlineStr">
        <is>
          <t xml:space="preserve"> </t>
        </is>
      </c>
    </row>
    <row r="10">
      <c r="A10" s="4" t="inlineStr">
        <is>
          <t>Profit from continuing operations</t>
        </is>
      </c>
      <c r="B10" s="5" t="n">
        <v>5520</v>
      </c>
      <c r="C10" s="5" t="n">
        <v>18625</v>
      </c>
      <c r="D10" s="5" t="n">
        <v>16779</v>
      </c>
      <c r="E10" s="4" t="inlineStr">
        <is>
          <t xml:space="preserve"> </t>
        </is>
      </c>
    </row>
    <row r="11">
      <c r="A11" s="4" t="inlineStr">
        <is>
          <t>Net profit</t>
        </is>
      </c>
      <c r="B11" s="5" t="n">
        <v>5520</v>
      </c>
      <c r="C11" s="5" t="n">
        <v>18625</v>
      </c>
      <c r="D11" s="5" t="n">
        <v>16779</v>
      </c>
      <c r="E11" s="4" t="inlineStr">
        <is>
          <t xml:space="preserve"> </t>
        </is>
      </c>
    </row>
    <row r="12">
      <c r="A12" s="4" t="inlineStr">
        <is>
          <t>Total Comprehensive income attributable to owners of the parent (A+B)</t>
        </is>
      </c>
      <c r="B12" s="5" t="n">
        <v>6974</v>
      </c>
      <c r="C12" s="5" t="n">
        <v>15658</v>
      </c>
      <c r="D12" s="5" t="n">
        <v>19781</v>
      </c>
      <c r="E12" s="4" t="inlineStr">
        <is>
          <t xml:space="preserve"> </t>
        </is>
      </c>
    </row>
    <row r="13">
      <c r="A13" s="4" t="inlineStr">
        <is>
          <t>Company’s share of net profit</t>
        </is>
      </c>
      <c r="B13" s="5" t="n">
        <v>118</v>
      </c>
      <c r="C13" s="5" t="n">
        <v>547</v>
      </c>
      <c r="D13" s="5" t="n">
        <v>286</v>
      </c>
      <c r="E13" s="4" t="inlineStr">
        <is>
          <t xml:space="preserve"> </t>
        </is>
      </c>
    </row>
    <row r="14">
      <c r="A14" s="4" t="inlineStr">
        <is>
          <t>Finance companies in partnership with Group Santander Consumer Finance (“SCF”)</t>
        </is>
      </c>
      <c r="B14" s="4" t="inlineStr">
        <is>
          <t xml:space="preserve"> </t>
        </is>
      </c>
      <c r="C14" s="4" t="inlineStr">
        <is>
          <t xml:space="preserve"> </t>
        </is>
      </c>
      <c r="D14" s="4" t="inlineStr">
        <is>
          <t xml:space="preserve"> </t>
        </is>
      </c>
      <c r="E14" s="4" t="inlineStr">
        <is>
          <t xml:space="preserve"> </t>
        </is>
      </c>
    </row>
    <row r="15">
      <c r="A15" s="3" t="inlineStr">
        <is>
          <t>Disclosure Of Joint Ventures And Associates [Line Items]</t>
        </is>
      </c>
      <c r="B15" s="4" t="inlineStr">
        <is>
          <t xml:space="preserve"> </t>
        </is>
      </c>
      <c r="C15" s="4" t="inlineStr">
        <is>
          <t xml:space="preserve"> </t>
        </is>
      </c>
      <c r="D15" s="4" t="inlineStr">
        <is>
          <t xml:space="preserve"> </t>
        </is>
      </c>
      <c r="E15" s="4" t="inlineStr">
        <is>
          <t xml:space="preserve"> </t>
        </is>
      </c>
    </row>
    <row r="16">
      <c r="A16" s="4" t="inlineStr">
        <is>
          <t>Financial assets</t>
        </is>
      </c>
      <c r="B16" s="5" t="n">
        <v>35788</v>
      </c>
      <c r="C16" s="5" t="n">
        <v>34499</v>
      </c>
      <c r="D16" s="4" t="inlineStr">
        <is>
          <t xml:space="preserve"> </t>
        </is>
      </c>
      <c r="E16" s="4" t="inlineStr">
        <is>
          <t xml:space="preserve"> </t>
        </is>
      </c>
    </row>
    <row r="17">
      <c r="A17" s="4" t="inlineStr">
        <is>
          <t>Of which: Cash and cash equivalents</t>
        </is>
      </c>
      <c r="B17" s="5" t="n">
        <v>3201</v>
      </c>
      <c r="C17" s="5" t="n">
        <v>3452</v>
      </c>
      <c r="D17" s="4" t="inlineStr">
        <is>
          <t xml:space="preserve"> </t>
        </is>
      </c>
      <c r="E17" s="4" t="inlineStr">
        <is>
          <t xml:space="preserve"> </t>
        </is>
      </c>
    </row>
    <row r="18">
      <c r="A18" s="4" t="inlineStr">
        <is>
          <t>Other assets</t>
        </is>
      </c>
      <c r="B18" s="5" t="n">
        <v>1554</v>
      </c>
      <c r="C18" s="5" t="n">
        <v>1583</v>
      </c>
      <c r="D18" s="4" t="inlineStr">
        <is>
          <t xml:space="preserve"> </t>
        </is>
      </c>
      <c r="E18" s="4" t="inlineStr">
        <is>
          <t xml:space="preserve"> </t>
        </is>
      </c>
    </row>
    <row r="19">
      <c r="A19" s="4" t="inlineStr">
        <is>
          <t>Financial liabilities</t>
        </is>
      </c>
      <c r="B19" s="5" t="n">
        <v>30235</v>
      </c>
      <c r="C19" s="5" t="n">
        <v>29382</v>
      </c>
      <c r="D19" s="4" t="inlineStr">
        <is>
          <t xml:space="preserve"> </t>
        </is>
      </c>
      <c r="E19" s="4" t="inlineStr">
        <is>
          <t xml:space="preserve"> </t>
        </is>
      </c>
    </row>
    <row r="20">
      <c r="A20" s="4" t="inlineStr">
        <is>
          <t>Other liabilities</t>
        </is>
      </c>
      <c r="B20" s="5" t="n">
        <v>3076</v>
      </c>
      <c r="C20" s="5" t="n">
        <v>2746</v>
      </c>
      <c r="D20" s="4" t="inlineStr">
        <is>
          <t xml:space="preserve"> </t>
        </is>
      </c>
      <c r="E20" s="4" t="inlineStr">
        <is>
          <t xml:space="preserve"> </t>
        </is>
      </c>
    </row>
    <row r="21">
      <c r="A21" s="4" t="inlineStr">
        <is>
          <t>Total Equity</t>
        </is>
      </c>
      <c r="B21" s="5" t="n">
        <v>4033</v>
      </c>
      <c r="C21" s="5" t="n">
        <v>3954</v>
      </c>
      <c r="D21" s="4" t="inlineStr">
        <is>
          <t xml:space="preserve"> </t>
        </is>
      </c>
      <c r="E21" s="4" t="inlineStr">
        <is>
          <t xml:space="preserve"> </t>
        </is>
      </c>
    </row>
    <row r="22">
      <c r="A22" s="4" t="inlineStr">
        <is>
          <t>Company’s share of net assets</t>
        </is>
      </c>
      <c r="B22" s="5" t="n">
        <v>2016</v>
      </c>
      <c r="C22" s="5" t="n">
        <v>1977</v>
      </c>
      <c r="D22" s="4" t="inlineStr">
        <is>
          <t xml:space="preserve"> </t>
        </is>
      </c>
      <c r="E22" s="4" t="inlineStr">
        <is>
          <t xml:space="preserve"> </t>
        </is>
      </c>
    </row>
    <row r="23">
      <c r="A23" s="4" t="inlineStr">
        <is>
          <t>Carrying amount of interest</t>
        </is>
      </c>
      <c r="B23" s="5" t="n">
        <v>2016</v>
      </c>
      <c r="C23" s="5" t="n">
        <v>1977</v>
      </c>
      <c r="D23" s="4" t="inlineStr">
        <is>
          <t xml:space="preserve"> </t>
        </is>
      </c>
      <c r="E23" s="4" t="inlineStr">
        <is>
          <t xml:space="preserve"> </t>
        </is>
      </c>
    </row>
    <row r="24">
      <c r="A24" s="4" t="inlineStr">
        <is>
          <t>Interest and similar income</t>
        </is>
      </c>
      <c r="B24" s="5" t="n">
        <v>3382</v>
      </c>
      <c r="C24" s="5" t="n">
        <v>3303</v>
      </c>
      <c r="D24" s="5" t="n">
        <v>2592</v>
      </c>
      <c r="E24" s="4" t="inlineStr">
        <is>
          <t xml:space="preserve"> </t>
        </is>
      </c>
    </row>
    <row r="25">
      <c r="A25" s="4" t="inlineStr">
        <is>
          <t>Interest and similar expenses</t>
        </is>
      </c>
      <c r="B25" s="5" t="n">
        <v>-2234</v>
      </c>
      <c r="C25" s="5" t="n">
        <v>-2084</v>
      </c>
      <c r="D25" s="5" t="n">
        <v>-1258</v>
      </c>
      <c r="E25" s="4" t="inlineStr">
        <is>
          <t xml:space="preserve"> </t>
        </is>
      </c>
    </row>
    <row r="26">
      <c r="A26" s="4" t="inlineStr">
        <is>
          <t>Income tax expense</t>
        </is>
      </c>
      <c r="B26" s="5" t="n">
        <v>-193</v>
      </c>
      <c r="C26" s="5" t="n">
        <v>-239</v>
      </c>
      <c r="D26" s="5" t="n">
        <v>-219</v>
      </c>
      <c r="E26" s="4" t="inlineStr">
        <is>
          <t xml:space="preserve"> </t>
        </is>
      </c>
    </row>
    <row r="27">
      <c r="A27" s="4" t="inlineStr">
        <is>
          <t>Profit from continuing operations</t>
        </is>
      </c>
      <c r="B27" s="5" t="n">
        <v>457</v>
      </c>
      <c r="C27" s="5" t="n">
        <v>628</v>
      </c>
      <c r="D27" s="5" t="n">
        <v>690</v>
      </c>
      <c r="E27" s="4" t="inlineStr">
        <is>
          <t xml:space="preserve"> </t>
        </is>
      </c>
    </row>
    <row r="28">
      <c r="A28" s="4" t="inlineStr">
        <is>
          <t>Net profit</t>
        </is>
      </c>
      <c r="B28" s="5" t="n">
        <v>457</v>
      </c>
      <c r="C28" s="5" t="n">
        <v>628</v>
      </c>
      <c r="D28" s="5" t="n">
        <v>690</v>
      </c>
      <c r="E28" s="4" t="inlineStr">
        <is>
          <t xml:space="preserve"> </t>
        </is>
      </c>
    </row>
    <row r="29">
      <c r="A29" s="4" t="inlineStr">
        <is>
          <t>Net profit attributable to owners of the parent (A)</t>
        </is>
      </c>
      <c r="B29" s="5" t="n">
        <v>229</v>
      </c>
      <c r="C29" s="5" t="n">
        <v>314</v>
      </c>
      <c r="D29" s="5" t="n">
        <v>345</v>
      </c>
      <c r="E29" s="4" t="inlineStr">
        <is>
          <t xml:space="preserve"> </t>
        </is>
      </c>
    </row>
    <row r="30">
      <c r="A30" s="4" t="inlineStr">
        <is>
          <t>Other comprehensive income/(loss) attributable to owners of the parent (B)</t>
        </is>
      </c>
      <c r="B30" s="5" t="n">
        <v>27</v>
      </c>
      <c r="C30" s="5" t="n">
        <v>3</v>
      </c>
      <c r="D30" s="5" t="n">
        <v>-8</v>
      </c>
      <c r="E30" s="4" t="inlineStr">
        <is>
          <t xml:space="preserve"> </t>
        </is>
      </c>
    </row>
    <row r="31">
      <c r="A31" s="4" t="inlineStr">
        <is>
          <t>Total Comprehensive income attributable to owners of the parent (A+B)</t>
        </is>
      </c>
      <c r="B31" s="5" t="n">
        <v>256</v>
      </c>
      <c r="C31" s="5" t="n">
        <v>317</v>
      </c>
      <c r="D31" s="5" t="n">
        <v>337</v>
      </c>
      <c r="E31" s="4" t="inlineStr">
        <is>
          <t xml:space="preserve"> </t>
        </is>
      </c>
    </row>
    <row r="32">
      <c r="A32" s="4" t="inlineStr">
        <is>
          <t>Company’s share of net profit</t>
        </is>
      </c>
      <c r="B32" s="6" t="n">
        <v>229</v>
      </c>
      <c r="C32" s="6" t="n">
        <v>314</v>
      </c>
      <c r="D32" s="6" t="n">
        <v>345</v>
      </c>
      <c r="E3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share of profits/loss of equity method investees (Details) - EUR (€) € in Millions</t>
        </is>
      </c>
      <c r="B1" s="2" t="inlineStr">
        <is>
          <t>12 Months Ended</t>
        </is>
      </c>
    </row>
    <row r="2">
      <c r="B2" s="2" t="inlineStr">
        <is>
          <t>Dec. 31, 2024</t>
        </is>
      </c>
      <c r="C2" s="2" t="inlineStr">
        <is>
          <t>Dec. 31, 2023</t>
        </is>
      </c>
      <c r="D2" s="2" t="inlineStr">
        <is>
          <t>Dec. 31, 2022</t>
        </is>
      </c>
    </row>
    <row r="3">
      <c r="A3" s="3" t="inlineStr">
        <is>
          <t>Investments accounted for using equity method [abstract]</t>
        </is>
      </c>
      <c r="B3" s="4" t="inlineStr">
        <is>
          <t xml:space="preserve"> </t>
        </is>
      </c>
      <c r="C3" s="4" t="inlineStr">
        <is>
          <t xml:space="preserve"> </t>
        </is>
      </c>
      <c r="D3" s="4" t="inlineStr">
        <is>
          <t xml:space="preserve"> </t>
        </is>
      </c>
    </row>
    <row r="4">
      <c r="A4" s="4" t="inlineStr">
        <is>
          <t>Joint ventures</t>
        </is>
      </c>
      <c r="B4" s="6" t="n">
        <v>118</v>
      </c>
      <c r="C4" s="6" t="n">
        <v>547</v>
      </c>
      <c r="D4" s="6" t="n">
        <v>286</v>
      </c>
    </row>
    <row r="5">
      <c r="A5" s="4" t="inlineStr">
        <is>
          <t>Associates</t>
        </is>
      </c>
      <c r="B5" s="5" t="n">
        <v>-137</v>
      </c>
      <c r="C5" s="5" t="n">
        <v>-50</v>
      </c>
      <c r="D5" s="5" t="n">
        <v>13</v>
      </c>
    </row>
    <row r="6">
      <c r="A6" s="4" t="inlineStr">
        <is>
          <t>Other</t>
        </is>
      </c>
      <c r="B6" s="5" t="n">
        <v>-14</v>
      </c>
      <c r="C6" s="5" t="n">
        <v>-6</v>
      </c>
      <c r="D6" s="5" t="n">
        <v>-35</v>
      </c>
    </row>
    <row r="7">
      <c r="A7" s="4" t="inlineStr">
        <is>
          <t>Total Share of the profit/(loss) of equity method investees</t>
        </is>
      </c>
      <c r="B7" s="6" t="n">
        <v>-33</v>
      </c>
      <c r="C7" s="6" t="n">
        <v>491</v>
      </c>
      <c r="D7" s="6" t="n">
        <v>2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Disclosure of aggregate amounts of individually immaterial joint ventures and associates (Details) - EUR (€) € in Millions</t>
        </is>
      </c>
      <c r="B1" s="2" t="inlineStr">
        <is>
          <t>12 Months Ended</t>
        </is>
      </c>
    </row>
    <row r="2">
      <c r="B2" s="2" t="inlineStr">
        <is>
          <t>Dec. 31, 2024</t>
        </is>
      </c>
      <c r="C2" s="2" t="inlineStr">
        <is>
          <t>Dec. 31, 2023</t>
        </is>
      </c>
      <c r="D2" s="2" t="inlineStr">
        <is>
          <t>Dec. 31, 2022</t>
        </is>
      </c>
    </row>
    <row r="3">
      <c r="A3" s="3" t="inlineStr">
        <is>
          <t>Disclosure Of Joint Ventures And Associates [Line Items]</t>
        </is>
      </c>
      <c r="B3" s="4" t="inlineStr">
        <is>
          <t xml:space="preserve"> </t>
        </is>
      </c>
      <c r="C3" s="4" t="inlineStr">
        <is>
          <t xml:space="preserve"> </t>
        </is>
      </c>
      <c r="D3" s="4" t="inlineStr">
        <is>
          <t xml:space="preserve"> </t>
        </is>
      </c>
    </row>
    <row r="4">
      <c r="A4" s="4" t="inlineStr">
        <is>
          <t>Total Share of the profit/(loss) of equity method investees</t>
        </is>
      </c>
      <c r="B4" s="6" t="n">
        <v>-33</v>
      </c>
      <c r="C4" s="6" t="n">
        <v>491</v>
      </c>
      <c r="D4" s="6" t="n">
        <v>264</v>
      </c>
    </row>
    <row r="5">
      <c r="A5" s="4" t="inlineStr">
        <is>
          <t>Other comprehensive income /(loss)</t>
        </is>
      </c>
      <c r="B5" s="5" t="n">
        <v>54</v>
      </c>
      <c r="C5" s="5" t="n">
        <v>-219</v>
      </c>
      <c r="D5" s="5" t="n">
        <v>-12</v>
      </c>
    </row>
    <row r="6">
      <c r="A6" s="4" t="inlineStr">
        <is>
          <t>Others</t>
        </is>
      </c>
      <c r="B6" s="4" t="inlineStr">
        <is>
          <t xml:space="preserve"> </t>
        </is>
      </c>
      <c r="C6" s="4" t="inlineStr">
        <is>
          <t xml:space="preserve"> </t>
        </is>
      </c>
      <c r="D6" s="4" t="inlineStr">
        <is>
          <t xml:space="preserve"> </t>
        </is>
      </c>
    </row>
    <row r="7">
      <c r="A7" s="3" t="inlineStr">
        <is>
          <t>Disclosure Of Joint Ventures And Associates [Line Items]</t>
        </is>
      </c>
      <c r="B7" s="4" t="inlineStr">
        <is>
          <t xml:space="preserve"> </t>
        </is>
      </c>
      <c r="C7" s="4" t="inlineStr">
        <is>
          <t xml:space="preserve"> </t>
        </is>
      </c>
      <c r="D7" s="4" t="inlineStr">
        <is>
          <t xml:space="preserve"> </t>
        </is>
      </c>
    </row>
    <row r="8">
      <c r="A8" s="4" t="inlineStr">
        <is>
          <t>Profit/(loss) from continuing operations</t>
        </is>
      </c>
      <c r="B8" s="5" t="n">
        <v>-137</v>
      </c>
      <c r="C8" s="5" t="n">
        <v>-50</v>
      </c>
      <c r="D8" s="5" t="n">
        <v>13</v>
      </c>
    </row>
    <row r="9">
      <c r="A9" s="4" t="inlineStr">
        <is>
          <t>Total Share of the profit/(loss) of equity method investees</t>
        </is>
      </c>
      <c r="B9" s="5" t="n">
        <v>-137</v>
      </c>
      <c r="C9" s="5" t="n">
        <v>-50</v>
      </c>
      <c r="D9" s="5" t="n">
        <v>13</v>
      </c>
    </row>
    <row r="10">
      <c r="A10" s="4" t="inlineStr">
        <is>
          <t>Other comprehensive income /(loss)</t>
        </is>
      </c>
      <c r="B10" s="5" t="n">
        <v>27</v>
      </c>
      <c r="C10" s="5" t="n">
        <v>-11</v>
      </c>
      <c r="D10" s="5" t="n">
        <v>0</v>
      </c>
    </row>
    <row r="11">
      <c r="A11" s="4" t="inlineStr">
        <is>
          <t>Total Other comprehensive income/(loss)</t>
        </is>
      </c>
      <c r="B11" s="5" t="n">
        <v>-110</v>
      </c>
      <c r="C11" s="5" t="n">
        <v>-61</v>
      </c>
      <c r="D11" s="5" t="n">
        <v>13</v>
      </c>
    </row>
    <row r="12">
      <c r="A12" s="4" t="inlineStr">
        <is>
          <t>Aggregated individually immaterial joint ventures</t>
        </is>
      </c>
      <c r="B12" s="4" t="inlineStr">
        <is>
          <t xml:space="preserve"> </t>
        </is>
      </c>
      <c r="C12" s="4" t="inlineStr">
        <is>
          <t xml:space="preserve"> </t>
        </is>
      </c>
      <c r="D12" s="4" t="inlineStr">
        <is>
          <t xml:space="preserve"> </t>
        </is>
      </c>
    </row>
    <row r="13">
      <c r="A13" s="3" t="inlineStr">
        <is>
          <t>Disclosure Of Joint Ventures And Associates [Line Items]</t>
        </is>
      </c>
      <c r="B13" s="4" t="inlineStr">
        <is>
          <t xml:space="preserve"> </t>
        </is>
      </c>
      <c r="C13" s="4" t="inlineStr">
        <is>
          <t xml:space="preserve"> </t>
        </is>
      </c>
      <c r="D13" s="4" t="inlineStr">
        <is>
          <t xml:space="preserve"> </t>
        </is>
      </c>
    </row>
    <row r="14">
      <c r="A14" s="4" t="inlineStr">
        <is>
          <t>Profit/(loss) from continuing operations</t>
        </is>
      </c>
      <c r="B14" s="5" t="n">
        <v>-111</v>
      </c>
      <c r="C14" s="5" t="n">
        <v>233</v>
      </c>
      <c r="D14" s="5" t="n">
        <v>-152</v>
      </c>
    </row>
    <row r="15">
      <c r="A15" s="4" t="inlineStr">
        <is>
          <t>Total Share of the profit/(loss) of equity method investees</t>
        </is>
      </c>
      <c r="B15" s="5" t="n">
        <v>-111</v>
      </c>
      <c r="C15" s="5" t="n">
        <v>233</v>
      </c>
      <c r="D15" s="5" t="n">
        <v>-152</v>
      </c>
    </row>
    <row r="16">
      <c r="A16" s="4" t="inlineStr">
        <is>
          <t>Other comprehensive income /(loss)</t>
        </is>
      </c>
      <c r="B16" s="5" t="n">
        <v>-177</v>
      </c>
      <c r="C16" s="5" t="n">
        <v>-265</v>
      </c>
      <c r="D16" s="5" t="n">
        <v>-47</v>
      </c>
    </row>
    <row r="17">
      <c r="A17" s="4" t="inlineStr">
        <is>
          <t>Total Other comprehensive income/(loss)</t>
        </is>
      </c>
      <c r="B17" s="6" t="n">
        <v>-288</v>
      </c>
      <c r="C17" s="6" t="n">
        <v>-32</v>
      </c>
      <c r="D17" s="6" t="n">
        <v>-1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financial assets (Details) - EUR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Current financial assets</t>
        </is>
      </c>
      <c r="B3" s="6" t="n">
        <v>3872</v>
      </c>
      <c r="C3" s="6" t="n">
        <v>6830</v>
      </c>
    </row>
    <row r="4">
      <c r="A4" s="4" t="inlineStr">
        <is>
          <t>Non-current financial assets</t>
        </is>
      </c>
      <c r="B4" s="5" t="n">
        <v>3294</v>
      </c>
      <c r="C4" s="5" t="n">
        <v>3269</v>
      </c>
    </row>
    <row r="5">
      <c r="A5" s="4" t="inlineStr">
        <is>
          <t>Total</t>
        </is>
      </c>
      <c r="B5" s="5" t="n">
        <v>7166</v>
      </c>
      <c r="C5" s="5" t="n">
        <v>10099</v>
      </c>
    </row>
    <row r="6">
      <c r="A6" s="4" t="inlineStr">
        <is>
          <t>Derivative financial asse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Current financial assets</t>
        </is>
      </c>
      <c r="B8" s="5" t="n">
        <v>70</v>
      </c>
      <c r="C8" s="5" t="n">
        <v>17</v>
      </c>
    </row>
    <row r="9">
      <c r="A9" s="4" t="inlineStr">
        <is>
          <t>Non-current financial assets</t>
        </is>
      </c>
      <c r="B9" s="5" t="n">
        <v>310</v>
      </c>
      <c r="C9" s="5" t="n">
        <v>23</v>
      </c>
    </row>
    <row r="10">
      <c r="A10" s="4" t="inlineStr">
        <is>
          <t>Total</t>
        </is>
      </c>
      <c r="B10" s="5" t="n">
        <v>380</v>
      </c>
      <c r="C10" s="5" t="n">
        <v>40</v>
      </c>
    </row>
    <row r="11">
      <c r="A11" s="4" t="inlineStr">
        <is>
          <t>Financial securities | Financial assets at fair value through other comprehensive incom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urrent financial assets</t>
        </is>
      </c>
      <c r="B13" s="5" t="n">
        <v>55</v>
      </c>
      <c r="C13" s="5" t="n">
        <v>59</v>
      </c>
    </row>
    <row r="14">
      <c r="A14" s="4" t="inlineStr">
        <is>
          <t>Non-current financial assets</t>
        </is>
      </c>
      <c r="B14" s="5" t="n">
        <v>360</v>
      </c>
      <c r="C14" s="5" t="n">
        <v>356</v>
      </c>
    </row>
    <row r="15">
      <c r="A15" s="4" t="inlineStr">
        <is>
          <t>Total</t>
        </is>
      </c>
      <c r="B15" s="5" t="n">
        <v>415</v>
      </c>
      <c r="C15" s="5" t="n">
        <v>415</v>
      </c>
    </row>
    <row r="16">
      <c r="A16" s="4" t="inlineStr">
        <is>
          <t>Financial securities | Financial assets at fair value through profit or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urrent financial assets</t>
        </is>
      </c>
      <c r="B18" s="5" t="n">
        <v>538</v>
      </c>
      <c r="C18" s="5" t="n">
        <v>1013</v>
      </c>
    </row>
    <row r="19">
      <c r="A19" s="4" t="inlineStr">
        <is>
          <t>Non-current financial assets</t>
        </is>
      </c>
      <c r="B19" s="5" t="n">
        <v>1322</v>
      </c>
      <c r="C19" s="5" t="n">
        <v>911</v>
      </c>
    </row>
    <row r="20">
      <c r="A20" s="4" t="inlineStr">
        <is>
          <t>Total</t>
        </is>
      </c>
      <c r="B20" s="5" t="n">
        <v>1860</v>
      </c>
      <c r="C20" s="5" t="n">
        <v>1924</v>
      </c>
    </row>
    <row r="21">
      <c r="A21" s="4" t="inlineStr">
        <is>
          <t>Financial securities | Financial assets at amortis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Current financial assets</t>
        </is>
      </c>
      <c r="B23" s="5" t="n">
        <v>2390</v>
      </c>
      <c r="C23" s="5" t="n">
        <v>3667</v>
      </c>
    </row>
    <row r="24">
      <c r="A24" s="4" t="inlineStr">
        <is>
          <t>Non-current financial assets</t>
        </is>
      </c>
      <c r="B24" s="5" t="n">
        <v>1106</v>
      </c>
      <c r="C24" s="5" t="n">
        <v>1764</v>
      </c>
    </row>
    <row r="25">
      <c r="A25" s="4" t="inlineStr">
        <is>
          <t>Total</t>
        </is>
      </c>
      <c r="B25" s="5" t="n">
        <v>3496</v>
      </c>
      <c r="C25" s="5" t="n">
        <v>5431</v>
      </c>
    </row>
    <row r="26">
      <c r="A26" s="4" t="inlineStr">
        <is>
          <t>Financial receivable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Current financial assets</t>
        </is>
      </c>
      <c r="B28" s="5" t="n">
        <v>788</v>
      </c>
      <c r="C28" s="5" t="n">
        <v>2023</v>
      </c>
    </row>
    <row r="29">
      <c r="A29" s="4" t="inlineStr">
        <is>
          <t>Non-current financial assets</t>
        </is>
      </c>
      <c r="B29" s="5" t="n">
        <v>174</v>
      </c>
      <c r="C29" s="5" t="n">
        <v>158</v>
      </c>
    </row>
    <row r="30">
      <c r="A30" s="4" t="inlineStr">
        <is>
          <t>Total</t>
        </is>
      </c>
      <c r="B30" s="5" t="n">
        <v>962</v>
      </c>
      <c r="C30" s="5" t="n">
        <v>2181</v>
      </c>
    </row>
    <row r="31">
      <c r="A31" s="4" t="inlineStr">
        <is>
          <t>Collateral deposit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urrent financial assets</t>
        </is>
      </c>
      <c r="B33" s="5" t="n">
        <v>31</v>
      </c>
      <c r="C33" s="5" t="n">
        <v>51</v>
      </c>
    </row>
    <row r="34">
      <c r="A34" s="4" t="inlineStr">
        <is>
          <t>Non-current financial assets</t>
        </is>
      </c>
      <c r="B34" s="5" t="n">
        <v>22</v>
      </c>
      <c r="C34" s="5" t="n">
        <v>57</v>
      </c>
    </row>
    <row r="35">
      <c r="A35" s="4" t="inlineStr">
        <is>
          <t>Total</t>
        </is>
      </c>
      <c r="B35" s="6" t="n">
        <v>53</v>
      </c>
      <c r="C35" s="6" t="n">
        <v>1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revenues</t>
        </is>
      </c>
      <c r="B1" s="2" t="inlineStr">
        <is>
          <t>12 Months Ended</t>
        </is>
      </c>
    </row>
    <row r="2">
      <c r="B2" s="2" t="inlineStr">
        <is>
          <t>Dec. 31, 2024</t>
        </is>
      </c>
    </row>
    <row r="3">
      <c r="A3" s="3" t="inlineStr">
        <is>
          <t>Revenue [abstract]</t>
        </is>
      </c>
      <c r="B3" s="4" t="inlineStr">
        <is>
          <t xml:space="preserve"> </t>
        </is>
      </c>
    </row>
    <row r="4">
      <c r="A4" s="4" t="inlineStr">
        <is>
          <t>Net revenues</t>
        </is>
      </c>
      <c r="B4" s="4" t="inlineStr">
        <is>
          <t>4. Net revenues N et revenues were as follows: Years ended December 31, 2024 2023 2022 (€ million) Revenues from: Shipments of vehicles and sales of other goods € 149,544 € 183,230 € 173,718 Other services provided 4,422 4,018 3,786 Construction contract revenues 747 709 779 Lease installments from assets sold with a buy-back commitment 1,046 896 849 Interest income of financial services activities 1,119 691 460 Total Net revenues € 156,878 € 189,544 € 179,592 Net revenues by geographical area were as follows: Years ended December 31, 2024 2023 2022 (€ million) Net revenues in: North America (1) € 65,309 € 88,466 € 87,283 France 16,363 18,079 16,365 Brazil 13,577 13,742 11,363 Italy 11,166 11,790 10,840 Germany 8,371 10,467 9,046 United Kingdom 8,108 8,380 7,348 Turkey 5,969 6,187 3,110 Spain 4,286 5,147 5,307 Belgium 2,115 2,533 2,552 Netherlands 1,513 1,577 1,376 Argentina 1,413 1,524 2,735 Portugal 1,252 1,335 1,138 Algeria 1,245 1,079 277 Poland 1,166 1,204 1,230 Austria 1,062 812 801 Japan 894 1,377 1,152 Switzerland 670 930 763 China 638 1,141 1,811 Other countries 11,761 13,774 15,095 Total Net revenues € 156,878 € 189,544 € 179,592 ______________________________________________________________________________________________________________________________ (1) Refers to the geographical area and not our North America reporting segment Net revenues attributed by segment for the years ended December 31, 2024 , 2023 and 2022 were as follows: 2024 North America Enlarged Europe Middle East &amp; Africa South America China and India &amp; Asia Pacific Maserati Other activities Total (€ million) Revenues from: Shipments of vehicles and sales of other goods € 62,111 € 56,282 € 10,022 € 15,544 € 1,930 € 984 € 2,671 € 149,544 Other services provided 1,338 1,516 87 339 61 54 1,027 4,422 Construction contract revenues — — — — — — 747 747 Revenues from goods and services 63,449 57,798 10,109 15,883 1,991 1,038 4,445 154,713 Lease installments from assets sold with a buy-back commitment — 1,046 — — — — — 1,046 Interest income from financial services activities — — — — — — 1,119 1,119 Total Net revenues € 63,449 € 58,844 € 10,109 € 15,883 € 1,991 € 1,038 € 5,564 € 156,878 2023 North America Enlarged Europe Middle East &amp; Africa South America China and India &amp; Asia Pacific Maserati Other activities Total (€ million) Revenues from: Shipments of vehicles and sales of other goods € 85,238 € 63,961 € 10,487 € 15,638 € 3,463 € 2,276 € 2,167 € 183,230 Other services provided 1,260 1,587 73 510 63 59 466 4,018 Construction contract revenues — — — — — — 709 709 Revenues from goods and services 86,498 65,548 10,560 16,148 3,526 2,335 3,342 187,957 Lease installments from assets sold with a buy- back commitment — 896 — — — — — 896 Interest income from financial services activities — — — — — — 691 691 Total Net revenues € 86,498 € 66,444 € 10,560 € 16,148 € 3,526 € 2,335 € 4,033 € 189,544 2022 North America Enlarged Europe Middle East &amp; Africa South America China and India &amp; Asia Pacific Maserati Other activities Total (€ million) Revenues from: Shipments of vehicles and sales of other goods € 84,239 € 60,769 € 6,399 € 15,178 € 4,455 € 2,271 € 407 € 173,718 Other services provided 1,234 1,609 54 462 45 51 331 3,786 Construction contract revenues — — — — — — 779 779 Revenues from goods and services 85,473 62,378 6,453 15,640 4,500 2,322 1,517 178,283 Lease installments from assets sold with a buy-back commitment 1 848 — — — — — 849 Interest income from financial services activities — — — — — — 460 460 Total Net revenues € 85,474 € 63,226 € 6,453 € 15,640 € 4,500 € 2,322 € 1,977 € 179,592 The Company recognized a net decrease in Net revenues of €141 million during the year ended December 31, 2024 (net decrease of €119 million and €524 million during the years ended December 31, 2023 and 2022 , respectively) from performance obligations satisfied in the prior year. This was primarily due to changes in the estimated cost of sales incentive programs occurring after the Company had transferred control of vehic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Financial assets - Narrative (Details) € in Billions</t>
        </is>
      </c>
      <c r="B1" s="2" t="inlineStr">
        <is>
          <t>12 Months Ended</t>
        </is>
      </c>
    </row>
    <row r="2">
      <c r="B2" s="2" t="inlineStr">
        <is>
          <t>Dec. 31, 2024 EUR (€)</t>
        </is>
      </c>
    </row>
    <row r="3">
      <c r="A3" s="3" t="inlineStr">
        <is>
          <t>Disclosure of financial assets [line items]</t>
        </is>
      </c>
      <c r="B3" s="4" t="inlineStr">
        <is>
          <t xml:space="preserve"> </t>
        </is>
      </c>
    </row>
    <row r="4">
      <c r="A4" s="4" t="inlineStr">
        <is>
          <t>Increase (decrease) in financial assets</t>
        </is>
      </c>
      <c r="B4" s="11" t="n">
        <v>2.9</v>
      </c>
    </row>
    <row r="5">
      <c r="A5" s="4" t="inlineStr">
        <is>
          <t>Financial receivables</t>
        </is>
      </c>
      <c r="B5" s="4" t="inlineStr">
        <is>
          <t xml:space="preserve"> </t>
        </is>
      </c>
    </row>
    <row r="6">
      <c r="A6" s="3" t="inlineStr">
        <is>
          <t>Disclosure of financial assets [line items]</t>
        </is>
      </c>
      <c r="B6" s="4" t="inlineStr">
        <is>
          <t xml:space="preserve"> </t>
        </is>
      </c>
    </row>
    <row r="7">
      <c r="A7" s="4" t="inlineStr">
        <is>
          <t>Increase (decrease) in financial assets</t>
        </is>
      </c>
      <c r="B7" s="12" t="n">
        <v>1.1</v>
      </c>
    </row>
    <row r="8">
      <c r="A8" s="4" t="inlineStr">
        <is>
          <t>Financial assets at amortised cost | Financial securities</t>
        </is>
      </c>
      <c r="B8" s="4" t="inlineStr">
        <is>
          <t xml:space="preserve"> </t>
        </is>
      </c>
    </row>
    <row r="9">
      <c r="A9" s="3" t="inlineStr">
        <is>
          <t>Disclosure of financial assets [line items]</t>
        </is>
      </c>
      <c r="B9" s="4" t="inlineStr">
        <is>
          <t xml:space="preserve"> </t>
        </is>
      </c>
    </row>
    <row r="10">
      <c r="A10" s="4" t="inlineStr">
        <is>
          <t>Increase (decrease) in financial assets</t>
        </is>
      </c>
      <c r="B10" s="11" t="n">
        <v>1.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y (Details) - EUR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Finished goods and goods for resale</t>
        </is>
      </c>
      <c r="B3" s="6" t="n">
        <v>11242</v>
      </c>
      <c r="C3" s="6" t="n">
        <v>12064</v>
      </c>
    </row>
    <row r="4">
      <c r="A4" s="4" t="inlineStr">
        <is>
          <t>Work-in-progress, raw materials and manufacturing supplies</t>
        </is>
      </c>
      <c r="B4" s="5" t="n">
        <v>9619</v>
      </c>
      <c r="C4" s="5" t="n">
        <v>9136</v>
      </c>
    </row>
    <row r="5">
      <c r="A5" s="4" t="inlineStr">
        <is>
          <t>Amount due from customers for contract work</t>
        </is>
      </c>
      <c r="B5" s="5" t="n">
        <v>0</v>
      </c>
      <c r="C5" s="5" t="n">
        <v>214</v>
      </c>
    </row>
    <row r="6">
      <c r="A6" s="4" t="inlineStr">
        <is>
          <t>Total Inventories</t>
        </is>
      </c>
      <c r="B6" s="6" t="n">
        <v>20861</v>
      </c>
      <c r="C6" s="6" t="n">
        <v>214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EUR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write-down</t>
        </is>
      </c>
      <c r="B4" s="6" t="n">
        <v>910</v>
      </c>
      <c r="C4" s="6" t="n">
        <v>505</v>
      </c>
      <c r="D4" s="6" t="n">
        <v>3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amounts due from customers for contract work (Details) - EUR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ggregate amount of costs incurred and recognized profits (less recognized losses) to date</t>
        </is>
      </c>
      <c r="B3" s="6" t="n">
        <v>0</v>
      </c>
      <c r="C3" s="6" t="n">
        <v>766</v>
      </c>
    </row>
    <row r="4">
      <c r="A4" s="4" t="inlineStr">
        <is>
          <t>Less: Progress billings</t>
        </is>
      </c>
      <c r="B4" s="5" t="n">
        <v>0</v>
      </c>
      <c r="C4" s="5" t="n">
        <v>659</v>
      </c>
    </row>
    <row r="5">
      <c r="A5" s="4" t="inlineStr">
        <is>
          <t>Construction contracts, net asset/(liability)</t>
        </is>
      </c>
      <c r="B5" s="5" t="n">
        <v>0</v>
      </c>
      <c r="C5" s="5" t="n">
        <v>107</v>
      </c>
    </row>
    <row r="6">
      <c r="A6" s="4" t="inlineStr">
        <is>
          <t>Construction contract assets</t>
        </is>
      </c>
      <c r="B6" s="5" t="n">
        <v>0</v>
      </c>
      <c r="C6" s="5" t="n">
        <v>214</v>
      </c>
    </row>
    <row r="7">
      <c r="A7" s="4" t="inlineStr">
        <is>
          <t>Construction contract liabilities</t>
        </is>
      </c>
      <c r="B7" s="6" t="n">
        <v>0</v>
      </c>
      <c r="C7" s="6" t="n">
        <v>10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Explanation of changes in contract assets and contract liabilities (Details) - EUR (€) € in Millions</t>
        </is>
      </c>
      <c r="B1" s="2" t="inlineStr">
        <is>
          <t>12 Months Ended</t>
        </is>
      </c>
    </row>
    <row r="2">
      <c r="B2" s="2" t="inlineStr">
        <is>
          <t>Dec. 31, 2024</t>
        </is>
      </c>
      <c r="C2" s="2" t="inlineStr">
        <is>
          <t>Dec. 31, 2023</t>
        </is>
      </c>
      <c r="D2" s="2" t="inlineStr">
        <is>
          <t>Dec. 31, 2022</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Receivables from contracts with customers at beginning of period</t>
        </is>
      </c>
      <c r="B4" s="6" t="n">
        <v>107</v>
      </c>
      <c r="C4" s="4" t="inlineStr">
        <is>
          <t xml:space="preserve"> </t>
        </is>
      </c>
      <c r="D4" s="4" t="inlineStr">
        <is>
          <t xml:space="preserve"> </t>
        </is>
      </c>
    </row>
    <row r="5">
      <c r="A5" s="4" t="inlineStr">
        <is>
          <t>Advances received from customers</t>
        </is>
      </c>
      <c r="B5" s="5" t="n">
        <v>-757</v>
      </c>
      <c r="C5" s="4" t="inlineStr">
        <is>
          <t xml:space="preserve"> </t>
        </is>
      </c>
      <c r="D5" s="4" t="inlineStr">
        <is>
          <t xml:space="preserve"> </t>
        </is>
      </c>
    </row>
    <row r="6">
      <c r="A6" s="4" t="inlineStr">
        <is>
          <t>Amounts recognized within revenue</t>
        </is>
      </c>
      <c r="B6" s="5" t="n">
        <v>747</v>
      </c>
      <c r="C6" s="6" t="n">
        <v>709</v>
      </c>
      <c r="D6" s="6" t="n">
        <v>779</v>
      </c>
    </row>
    <row r="7">
      <c r="A7" s="4" t="inlineStr">
        <is>
          <t>Disposal</t>
        </is>
      </c>
      <c r="B7" s="5" t="n">
        <v>-97</v>
      </c>
      <c r="C7" s="4" t="inlineStr">
        <is>
          <t xml:space="preserve"> </t>
        </is>
      </c>
      <c r="D7" s="4" t="inlineStr">
        <is>
          <t xml:space="preserve"> </t>
        </is>
      </c>
    </row>
    <row r="8">
      <c r="A8" s="4" t="inlineStr">
        <is>
          <t>Receivables from contracts with customers at end of period</t>
        </is>
      </c>
      <c r="B8" s="6" t="n">
        <v>0</v>
      </c>
      <c r="C8" s="6" t="n">
        <v>107</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ing capital - Disclosure of changes in working capital (Details) - EUR (€) € in Millions</t>
        </is>
      </c>
      <c r="B1" s="2" t="inlineStr">
        <is>
          <t>12 Months Ended</t>
        </is>
      </c>
    </row>
    <row r="2">
      <c r="B2" s="2" t="inlineStr">
        <is>
          <t>Dec. 31, 2024</t>
        </is>
      </c>
      <c r="C2" s="2" t="inlineStr">
        <is>
          <t>Dec. 31, 2023</t>
        </is>
      </c>
      <c r="D2" s="2" t="inlineStr">
        <is>
          <t>Dec. 31, 2022</t>
        </is>
      </c>
    </row>
    <row r="3">
      <c r="A3" s="3" t="inlineStr">
        <is>
          <t>Working Capital [Abstract]</t>
        </is>
      </c>
      <c r="B3" s="4" t="inlineStr">
        <is>
          <t xml:space="preserve"> </t>
        </is>
      </c>
      <c r="C3" s="4" t="inlineStr">
        <is>
          <t xml:space="preserve"> </t>
        </is>
      </c>
      <c r="D3" s="4" t="inlineStr">
        <is>
          <t xml:space="preserve"> </t>
        </is>
      </c>
    </row>
    <row r="4">
      <c r="A4" s="4" t="inlineStr">
        <is>
          <t>(Increase)/decrease in inventories</t>
        </is>
      </c>
      <c r="B4" s="6" t="n">
        <v>632</v>
      </c>
      <c r="C4" s="6" t="n">
        <v>-4388</v>
      </c>
      <c r="D4" s="6" t="n">
        <v>-5606</v>
      </c>
    </row>
    <row r="5">
      <c r="A5" s="4" t="inlineStr">
        <is>
          <t>(Increase)/decrease in trade receivables</t>
        </is>
      </c>
      <c r="B5" s="5" t="n">
        <v>786</v>
      </c>
      <c r="C5" s="5" t="n">
        <v>-2249</v>
      </c>
      <c r="D5" s="5" t="n">
        <v>-1986</v>
      </c>
    </row>
    <row r="6">
      <c r="A6" s="4" t="inlineStr">
        <is>
          <t>Increase/(decrease) in trade payables</t>
        </is>
      </c>
      <c r="B6" s="5" t="n">
        <v>-4007</v>
      </c>
      <c r="C6" s="5" t="n">
        <v>1058</v>
      </c>
      <c r="D6" s="5" t="n">
        <v>4165</v>
      </c>
    </row>
    <row r="7">
      <c r="A7" s="4" t="inlineStr">
        <is>
          <t>Other changes</t>
        </is>
      </c>
      <c r="B7" s="5" t="n">
        <v>-3398</v>
      </c>
      <c r="C7" s="5" t="n">
        <v>107</v>
      </c>
      <c r="D7" s="5" t="n">
        <v>-1054</v>
      </c>
    </row>
    <row r="8">
      <c r="A8" s="4" t="inlineStr">
        <is>
          <t>Total change in working capital</t>
        </is>
      </c>
      <c r="B8" s="6" t="n">
        <v>-5987</v>
      </c>
      <c r="C8" s="6" t="n">
        <v>-5472</v>
      </c>
      <c r="D8" s="6" t="n">
        <v>-448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Working capital - Narrative (Details) - EUR (€) € in Millions</t>
        </is>
      </c>
      <c r="B1" s="2" t="inlineStr">
        <is>
          <t>12 Months Ended</t>
        </is>
      </c>
    </row>
    <row r="2">
      <c r="B2" s="2" t="inlineStr">
        <is>
          <t>Dec. 31, 2024</t>
        </is>
      </c>
      <c r="C2" s="2" t="inlineStr">
        <is>
          <t>Dec. 31, 2023</t>
        </is>
      </c>
      <c r="D2" s="2" t="inlineStr">
        <is>
          <t>Dec. 31, 2022</t>
        </is>
      </c>
    </row>
    <row r="3">
      <c r="A3" s="3" t="inlineStr">
        <is>
          <t>Working Capital [Abstract]</t>
        </is>
      </c>
      <c r="B3" s="4" t="inlineStr">
        <is>
          <t xml:space="preserve"> </t>
        </is>
      </c>
      <c r="C3" s="4" t="inlineStr">
        <is>
          <t xml:space="preserve"> </t>
        </is>
      </c>
      <c r="D3" s="4" t="inlineStr">
        <is>
          <t xml:space="preserve"> </t>
        </is>
      </c>
    </row>
    <row r="4">
      <c r="A4" s="4" t="inlineStr">
        <is>
          <t>Increase (decrease) in working capital</t>
        </is>
      </c>
      <c r="B4" s="6" t="n">
        <v>5987</v>
      </c>
      <c r="C4" s="6" t="n">
        <v>5472</v>
      </c>
      <c r="D4" s="6" t="n">
        <v>4481</v>
      </c>
    </row>
    <row r="5">
      <c r="A5" s="4" t="inlineStr">
        <is>
          <t>(Increase)/decrease in inventories</t>
        </is>
      </c>
      <c r="B5" s="5" t="n">
        <v>632</v>
      </c>
      <c r="C5" s="5" t="n">
        <v>-4388</v>
      </c>
      <c r="D5" s="5" t="n">
        <v>-5606</v>
      </c>
    </row>
    <row r="6">
      <c r="A6" s="4" t="inlineStr">
        <is>
          <t>(Increase)/decrease in trade receivables</t>
        </is>
      </c>
      <c r="B6" s="5" t="n">
        <v>786</v>
      </c>
      <c r="C6" s="5" t="n">
        <v>-2249</v>
      </c>
      <c r="D6" s="5" t="n">
        <v>-1986</v>
      </c>
    </row>
    <row r="7">
      <c r="A7" s="4" t="inlineStr">
        <is>
          <t>Increase/(decrease) in trade payables</t>
        </is>
      </c>
      <c r="B7" s="5" t="n">
        <v>-4007</v>
      </c>
      <c r="C7" s="5" t="n">
        <v>1058</v>
      </c>
      <c r="D7" s="5" t="n">
        <v>4165</v>
      </c>
    </row>
    <row r="8">
      <c r="A8" s="4" t="inlineStr">
        <is>
          <t>Other changes</t>
        </is>
      </c>
      <c r="B8" s="6" t="n">
        <v>-3398</v>
      </c>
      <c r="C8" s="6" t="n">
        <v>107</v>
      </c>
      <c r="D8" s="6" t="n">
        <v>-105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other assets, prepaid expenses and Tax receivables - Disclosure of exposure to credit risk and ECLs (Details) - EUR (€) € in Millions</t>
        </is>
      </c>
      <c r="B1" s="2" t="inlineStr">
        <is>
          <t>12 Months Ended</t>
        </is>
      </c>
    </row>
    <row r="2">
      <c r="B2" s="2" t="inlineStr">
        <is>
          <t>Dec. 31, 2024</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Allowance, beginning period</t>
        </is>
      </c>
      <c r="B4" s="6" t="n">
        <v>-10099</v>
      </c>
      <c r="C4" s="4" t="inlineStr">
        <is>
          <t xml:space="preserve"> </t>
        </is>
      </c>
    </row>
    <row r="5">
      <c r="A5" s="4" t="inlineStr">
        <is>
          <t>Provision</t>
        </is>
      </c>
      <c r="B5" s="4" t="inlineStr">
        <is>
          <t xml:space="preserve"> </t>
        </is>
      </c>
      <c r="C5" s="6" t="n">
        <v>297</v>
      </c>
    </row>
    <row r="6">
      <c r="A6" s="4" t="inlineStr">
        <is>
          <t>Allowance, ending period</t>
        </is>
      </c>
      <c r="B6" s="5" t="n">
        <v>-7166</v>
      </c>
      <c r="C6" s="4" t="inlineStr">
        <is>
          <t xml:space="preserve"> </t>
        </is>
      </c>
    </row>
    <row r="7">
      <c r="A7" s="4" t="inlineStr">
        <is>
          <t>Trade receivables</t>
        </is>
      </c>
      <c r="B7" s="4" t="inlineStr">
        <is>
          <t xml:space="preserve"> </t>
        </is>
      </c>
      <c r="C7" s="4" t="inlineStr">
        <is>
          <t xml:space="preserve"> </t>
        </is>
      </c>
    </row>
    <row r="8">
      <c r="A8" s="3" t="inlineStr">
        <is>
          <t>Reconciliation of changes in allowance account for credit losses of financial assets [abstract]</t>
        </is>
      </c>
      <c r="B8" s="4" t="inlineStr">
        <is>
          <t xml:space="preserve"> </t>
        </is>
      </c>
      <c r="C8" s="4" t="inlineStr">
        <is>
          <t xml:space="preserve"> </t>
        </is>
      </c>
    </row>
    <row r="9">
      <c r="A9" s="4" t="inlineStr">
        <is>
          <t>Allowance, beginning period</t>
        </is>
      </c>
      <c r="B9" s="5" t="n">
        <v>-6377</v>
      </c>
      <c r="C9" s="4" t="inlineStr">
        <is>
          <t xml:space="preserve"> </t>
        </is>
      </c>
    </row>
    <row r="10">
      <c r="A10" s="4" t="inlineStr">
        <is>
          <t>Allowance, ending period</t>
        </is>
      </c>
      <c r="B10" s="5" t="n">
        <v>-5479</v>
      </c>
      <c r="C10" s="4" t="inlineStr">
        <is>
          <t xml:space="preserve"> </t>
        </is>
      </c>
    </row>
    <row r="11">
      <c r="A11" s="4" t="inlineStr">
        <is>
          <t>Trade receivables | Accumulated impairment losses</t>
        </is>
      </c>
      <c r="B11" s="4" t="inlineStr">
        <is>
          <t xml:space="preserve"> </t>
        </is>
      </c>
      <c r="C11" s="4" t="inlineStr">
        <is>
          <t xml:space="preserve"> </t>
        </is>
      </c>
    </row>
    <row r="12">
      <c r="A12" s="3" t="inlineStr">
        <is>
          <t>Reconciliation of changes in allowance account for credit losses of financial assets [abstract]</t>
        </is>
      </c>
      <c r="B12" s="4" t="inlineStr">
        <is>
          <t xml:space="preserve"> </t>
        </is>
      </c>
      <c r="C12" s="4" t="inlineStr">
        <is>
          <t xml:space="preserve"> </t>
        </is>
      </c>
    </row>
    <row r="13">
      <c r="A13" s="4" t="inlineStr">
        <is>
          <t>Allowance, beginning period</t>
        </is>
      </c>
      <c r="B13" s="5" t="n">
        <v>551</v>
      </c>
      <c r="C13" s="4" t="inlineStr">
        <is>
          <t xml:space="preserve"> </t>
        </is>
      </c>
    </row>
    <row r="14">
      <c r="A14" s="4" t="inlineStr">
        <is>
          <t>Provision</t>
        </is>
      </c>
      <c r="B14" s="5" t="n">
        <v>181</v>
      </c>
      <c r="C14" s="4" t="inlineStr">
        <is>
          <t xml:space="preserve"> </t>
        </is>
      </c>
    </row>
    <row r="15">
      <c r="A15" s="4" t="inlineStr">
        <is>
          <t>Use and other changes</t>
        </is>
      </c>
      <c r="B15" s="5" t="n">
        <v>-124</v>
      </c>
      <c r="C15" s="4" t="inlineStr">
        <is>
          <t xml:space="preserve"> </t>
        </is>
      </c>
    </row>
    <row r="16">
      <c r="A16" s="4" t="inlineStr">
        <is>
          <t>Transferred to Assets held for sale</t>
        </is>
      </c>
      <c r="B16" s="5" t="n">
        <v>0</v>
      </c>
      <c r="C16" s="4" t="inlineStr">
        <is>
          <t xml:space="preserve"> </t>
        </is>
      </c>
    </row>
    <row r="17">
      <c r="A17" s="4" t="inlineStr">
        <is>
          <t>Allowance, ending period</t>
        </is>
      </c>
      <c r="B17" s="5" t="n">
        <v>608</v>
      </c>
      <c r="C17" s="4" t="inlineStr">
        <is>
          <t xml:space="preserve"> </t>
        </is>
      </c>
    </row>
    <row r="18">
      <c r="A18" s="4" t="inlineStr">
        <is>
          <t>Retail financing | Accumulated impairment losses</t>
        </is>
      </c>
      <c r="B18" s="4" t="inlineStr">
        <is>
          <t xml:space="preserve"> </t>
        </is>
      </c>
      <c r="C18" s="4" t="inlineStr">
        <is>
          <t xml:space="preserve"> </t>
        </is>
      </c>
    </row>
    <row r="19">
      <c r="A19" s="3" t="inlineStr">
        <is>
          <t>Reconciliation of changes in allowance account for credit losses of financial assets [abstract]</t>
        </is>
      </c>
      <c r="B19" s="4" t="inlineStr">
        <is>
          <t xml:space="preserve"> </t>
        </is>
      </c>
      <c r="C19" s="4" t="inlineStr">
        <is>
          <t xml:space="preserve"> </t>
        </is>
      </c>
    </row>
    <row r="20">
      <c r="A20" s="4" t="inlineStr">
        <is>
          <t>Allowance, beginning period</t>
        </is>
      </c>
      <c r="B20" s="5" t="n">
        <v>195</v>
      </c>
      <c r="C20" s="4" t="inlineStr">
        <is>
          <t xml:space="preserve"> </t>
        </is>
      </c>
    </row>
    <row r="21">
      <c r="A21" s="4" t="inlineStr">
        <is>
          <t>Provision</t>
        </is>
      </c>
      <c r="B21" s="5" t="n">
        <v>249</v>
      </c>
      <c r="C21" s="4" t="inlineStr">
        <is>
          <t xml:space="preserve"> </t>
        </is>
      </c>
    </row>
    <row r="22">
      <c r="A22" s="4" t="inlineStr">
        <is>
          <t>Use and other changes</t>
        </is>
      </c>
      <c r="B22" s="5" t="n">
        <v>-217</v>
      </c>
      <c r="C22" s="4" t="inlineStr">
        <is>
          <t xml:space="preserve"> </t>
        </is>
      </c>
    </row>
    <row r="23">
      <c r="A23" s="4" t="inlineStr">
        <is>
          <t>Transferred to Assets held for sale</t>
        </is>
      </c>
      <c r="B23" s="5" t="n">
        <v>-1</v>
      </c>
      <c r="C23" s="4" t="inlineStr">
        <is>
          <t xml:space="preserve"> </t>
        </is>
      </c>
    </row>
    <row r="24">
      <c r="A24" s="4" t="inlineStr">
        <is>
          <t>Allowance, ending period</t>
        </is>
      </c>
      <c r="B24" s="6" t="n">
        <v>226</v>
      </c>
      <c r="C24"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Disclosure of exposure to credit risk and ECLs for trade receivables (Details) - EUR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Financial assets</t>
        </is>
      </c>
      <c r="B3" s="6" t="n">
        <v>7166</v>
      </c>
      <c r="C3" s="6" t="n">
        <v>10099</v>
      </c>
    </row>
    <row r="4">
      <c r="A4" s="4" t="inlineStr">
        <is>
          <t>Trade receivable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5479</v>
      </c>
      <c r="C6" s="5" t="n">
        <v>6377</v>
      </c>
    </row>
    <row r="7">
      <c r="A7" s="4" t="inlineStr">
        <is>
          <t>Trade receivables | Gross amount</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6087</v>
      </c>
      <c r="C9" s="5" t="n">
        <v>6928</v>
      </c>
    </row>
    <row r="10">
      <c r="A10" s="4" t="inlineStr">
        <is>
          <t>Trade receivables | Accumulated impairment losse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608</v>
      </c>
      <c r="C12" s="5" t="n">
        <v>-551</v>
      </c>
    </row>
    <row r="13">
      <c r="A13" s="4" t="inlineStr">
        <is>
          <t>Trade receivables | Current and less than 90 days past du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5" t="n">
        <v>4855</v>
      </c>
      <c r="C15" s="5" t="n">
        <v>5876</v>
      </c>
    </row>
    <row r="16">
      <c r="A16" s="4" t="inlineStr">
        <is>
          <t>Trade receivables | Current and less than 90 days past due | Gross amount</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5" t="n">
        <v>5049</v>
      </c>
      <c r="C18" s="5" t="n">
        <v>5964</v>
      </c>
    </row>
    <row r="19">
      <c r="A19" s="4" t="inlineStr">
        <is>
          <t>Trade receivables | Current and less than 90 days past due | Accumulated impairment losse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5" t="n">
        <v>-194</v>
      </c>
      <c r="C21" s="5" t="n">
        <v>-88</v>
      </c>
    </row>
    <row r="22">
      <c r="A22" s="4" t="inlineStr">
        <is>
          <t>Trade receivables | 90 days or more past due</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5" t="n">
        <v>624</v>
      </c>
      <c r="C24" s="5" t="n">
        <v>501</v>
      </c>
    </row>
    <row r="25">
      <c r="A25" s="4" t="inlineStr">
        <is>
          <t>Trade receivables | 90 days or more past due | Gross amount</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5" t="n">
        <v>1038</v>
      </c>
      <c r="C27" s="5" t="n">
        <v>964</v>
      </c>
    </row>
    <row r="28">
      <c r="A28" s="4" t="inlineStr">
        <is>
          <t>Trade receivables | 90 days or more past due | Accumulated impairment losses</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6" t="n">
        <v>-414</v>
      </c>
      <c r="C30" s="6" t="n">
        <v>-46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other assets, prepaid expenses and Tax receivables - Narrative (Details) - EUR (€) € in Millions</t>
        </is>
      </c>
      <c r="B1" s="2" t="inlineStr">
        <is>
          <t>12 Months Ended</t>
        </is>
      </c>
    </row>
    <row r="2">
      <c r="B2" s="2" t="inlineStr">
        <is>
          <t>Dec. 31, 2024</t>
        </is>
      </c>
      <c r="C2" s="2" t="inlineStr">
        <is>
          <t>Dec. 31, 2023</t>
        </is>
      </c>
    </row>
    <row r="3">
      <c r="A3" s="3" t="inlineStr">
        <is>
          <t>Disclosure of continuing involvement in derecognised financial assets [line items]</t>
        </is>
      </c>
      <c r="B3" s="4" t="inlineStr">
        <is>
          <t xml:space="preserve"> </t>
        </is>
      </c>
      <c r="C3" s="4" t="inlineStr">
        <is>
          <t xml:space="preserve"> </t>
        </is>
      </c>
    </row>
    <row r="4">
      <c r="A4" s="4" t="inlineStr">
        <is>
          <t>Increase (decrease) in receivables from financing activities</t>
        </is>
      </c>
      <c r="B4" s="6" t="n">
        <v>3500</v>
      </c>
      <c r="C4" s="4" t="inlineStr">
        <is>
          <t xml:space="preserve"> </t>
        </is>
      </c>
    </row>
    <row r="5">
      <c r="A5" s="4" t="inlineStr">
        <is>
          <t>Increase (decrease) in consumer loans</t>
        </is>
      </c>
      <c r="B5" s="5" t="n">
        <v>3000</v>
      </c>
      <c r="C5" s="4" t="inlineStr">
        <is>
          <t xml:space="preserve"> </t>
        </is>
      </c>
    </row>
    <row r="6">
      <c r="A6" s="4" t="inlineStr">
        <is>
          <t>Increase (decrease) in other financing receivables</t>
        </is>
      </c>
      <c r="B6" s="5" t="n">
        <v>400</v>
      </c>
      <c r="C6" s="4" t="inlineStr">
        <is>
          <t xml:space="preserve"> </t>
        </is>
      </c>
    </row>
    <row r="7">
      <c r="A7" s="4" t="inlineStr">
        <is>
          <t>Value added tax</t>
        </is>
      </c>
      <c r="B7" s="5" t="n">
        <v>4593</v>
      </c>
      <c r="C7" s="6" t="n">
        <v>4504</v>
      </c>
    </row>
    <row r="8">
      <c r="A8" s="4" t="inlineStr">
        <is>
          <t>Fair value of assets representing derecognised financial assets</t>
        </is>
      </c>
      <c r="B8" s="6" t="n">
        <v>14888</v>
      </c>
      <c r="C8" s="6" t="n">
        <v>16991</v>
      </c>
    </row>
    <row r="9">
      <c r="A9" s="4" t="inlineStr">
        <is>
          <t>Finance companies in partnership with Santander, BNP Paribas and Credit Agricole</t>
        </is>
      </c>
      <c r="B9" s="4" t="inlineStr">
        <is>
          <t xml:space="preserve"> </t>
        </is>
      </c>
      <c r="C9" s="4" t="inlineStr">
        <is>
          <t xml:space="preserve"> </t>
        </is>
      </c>
    </row>
    <row r="10">
      <c r="A10" s="3" t="inlineStr">
        <is>
          <t>Disclosure of continuing involvement in derecognised financial assets [line items]</t>
        </is>
      </c>
      <c r="B10" s="4" t="inlineStr">
        <is>
          <t xml:space="preserve"> </t>
        </is>
      </c>
      <c r="C10" s="4" t="inlineStr">
        <is>
          <t xml:space="preserve"> </t>
        </is>
      </c>
    </row>
    <row r="11">
      <c r="A11" s="4" t="inlineStr">
        <is>
          <t>Fair value of assets representing derecognised financial assets, percent</t>
        </is>
      </c>
      <c r="B11" s="8" t="n">
        <v>0.74</v>
      </c>
      <c r="C11" s="8" t="n">
        <v>0.75</v>
      </c>
    </row>
    <row r="12">
      <c r="A12" s="4" t="inlineStr">
        <is>
          <t>Trade receivables</t>
        </is>
      </c>
      <c r="B12" s="4" t="inlineStr">
        <is>
          <t xml:space="preserve"> </t>
        </is>
      </c>
      <c r="C12" s="4" t="inlineStr">
        <is>
          <t xml:space="preserve"> </t>
        </is>
      </c>
    </row>
    <row r="13">
      <c r="A13" s="3" t="inlineStr">
        <is>
          <t>Disclosure of continuing involvement in derecognised financial assets [line items]</t>
        </is>
      </c>
      <c r="B13" s="4" t="inlineStr">
        <is>
          <t xml:space="preserve"> </t>
        </is>
      </c>
      <c r="C13" s="4" t="inlineStr">
        <is>
          <t xml:space="preserve"> </t>
        </is>
      </c>
    </row>
    <row r="14">
      <c r="A14" s="4" t="inlineStr">
        <is>
          <t>Current financial assets at fair value through profit or loss</t>
        </is>
      </c>
      <c r="B14" s="6" t="n">
        <v>27</v>
      </c>
      <c r="C14" s="6" t="n">
        <v>49</v>
      </c>
    </row>
    <row r="15">
      <c r="A15" s="4" t="inlineStr">
        <is>
          <t>Retail financing</t>
        </is>
      </c>
      <c r="B15" s="4" t="inlineStr">
        <is>
          <t xml:space="preserve"> </t>
        </is>
      </c>
      <c r="C15" s="4" t="inlineStr">
        <is>
          <t xml:space="preserve"> </t>
        </is>
      </c>
    </row>
    <row r="16">
      <c r="A16" s="3" t="inlineStr">
        <is>
          <t>Disclosure of continuing involvement in derecognised financial assets [line items]</t>
        </is>
      </c>
      <c r="B16" s="4" t="inlineStr">
        <is>
          <t xml:space="preserve"> </t>
        </is>
      </c>
      <c r="C16" s="4" t="inlineStr">
        <is>
          <t xml:space="preserve"> </t>
        </is>
      </c>
    </row>
    <row r="17">
      <c r="A17" s="4" t="inlineStr">
        <is>
          <t>Current financial assets at fair value through profit or loss</t>
        </is>
      </c>
      <c r="B17" s="6" t="n">
        <v>0</v>
      </c>
      <c r="C17" s="6" t="n">
        <v>11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12 Months Ended</t>
        </is>
      </c>
    </row>
    <row r="2">
      <c r="B2" s="2" t="inlineStr">
        <is>
          <t>Dec. 31, 2024</t>
        </is>
      </c>
    </row>
    <row r="3">
      <c r="A3" s="3" t="inlineStr">
        <is>
          <t>Analysis of income and expense [abstract]</t>
        </is>
      </c>
      <c r="B3" s="4" t="inlineStr">
        <is>
          <t xml:space="preserve"> </t>
        </is>
      </c>
    </row>
    <row r="4">
      <c r="A4" s="4" t="inlineStr">
        <is>
          <t>Research and development costs</t>
        </is>
      </c>
      <c r="B4" s="4" t="inlineStr">
        <is>
          <t>5. Research and development costs Research and development costs were as follows: Years ended December 31, 2024 2023 2022 (€ million) Research and development expenditures expensed € 2,932 € 3,300 € 3,233 Amortization of capitalized development expenditures 2,149 2,193 1,889 Impairment and write-off of capitalized development expenditures 703 126 78 Total Research and development costs € 5,784 € 5,619 € 5,200 Refer to Note 2 , Basis of preparation - Critical judgements and use of estimates - Recoverability of non-current assets with definite useful lives for additional information on the impairment and write-off of capitalized development expenditures during the years ended December 31, 2024 , 2023 and 2022 . Refer to Note 10 , Other intangible assets , for additional information on capitalized development expendit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Schedule of receivables from financing activities (Details) - EUR (€) € in Million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Dealer financing</t>
        </is>
      </c>
      <c r="B3" s="6" t="n">
        <v>2330</v>
      </c>
      <c r="C3" s="6" t="n">
        <v>2305</v>
      </c>
    </row>
    <row r="4">
      <c r="A4" s="4" t="inlineStr">
        <is>
          <t>Retail financing</t>
        </is>
      </c>
      <c r="B4" s="5" t="n">
        <v>8494</v>
      </c>
      <c r="C4" s="5" t="n">
        <v>5505</v>
      </c>
    </row>
    <row r="5">
      <c r="A5" s="4" t="inlineStr">
        <is>
          <t>Finance leases</t>
        </is>
      </c>
      <c r="B5" s="5" t="n">
        <v>299</v>
      </c>
      <c r="C5" s="5" t="n">
        <v>133</v>
      </c>
    </row>
    <row r="6">
      <c r="A6" s="4" t="inlineStr">
        <is>
          <t>Other</t>
        </is>
      </c>
      <c r="B6" s="5" t="n">
        <v>1408</v>
      </c>
      <c r="C6" s="5" t="n">
        <v>1051</v>
      </c>
    </row>
    <row r="7">
      <c r="A7" s="4" t="inlineStr">
        <is>
          <t>Receivables from financing activities at amortized cost</t>
        </is>
      </c>
      <c r="B7" s="6" t="n">
        <v>12531</v>
      </c>
      <c r="C7" s="6" t="n">
        <v>899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other assets, prepaid expenses and Tax receivables - Disclosure of exposure to credit risk and ECLs for financing receivables (Details) - EUR (€) € in Thousands</t>
        </is>
      </c>
      <c r="B1" s="2" t="inlineStr">
        <is>
          <t>12 Months Ended</t>
        </is>
      </c>
    </row>
    <row r="2">
      <c r="B2" s="2" t="inlineStr">
        <is>
          <t>Dec. 31, 2024</t>
        </is>
      </c>
      <c r="C2" s="2" t="inlineStr">
        <is>
          <t>Dec. 31, 2023</t>
        </is>
      </c>
      <c r="D2" s="2" t="inlineStr">
        <is>
          <t>Dec. 31, 2022</t>
        </is>
      </c>
    </row>
    <row r="3">
      <c r="A3" s="3" t="inlineStr">
        <is>
          <t>Disclosure of credit risk exposure [line items]</t>
        </is>
      </c>
      <c r="B3" s="4" t="inlineStr">
        <is>
          <t xml:space="preserve"> </t>
        </is>
      </c>
      <c r="C3" s="4" t="inlineStr">
        <is>
          <t xml:space="preserve"> </t>
        </is>
      </c>
      <c r="D3" s="4" t="inlineStr">
        <is>
          <t xml:space="preserve"> </t>
        </is>
      </c>
    </row>
    <row r="4">
      <c r="A4" s="4" t="inlineStr">
        <is>
          <t>Financial assets</t>
        </is>
      </c>
      <c r="B4" s="6" t="n">
        <v>7166000</v>
      </c>
      <c r="C4" s="6" t="n">
        <v>10099000</v>
      </c>
      <c r="D4" s="4" t="inlineStr">
        <is>
          <t xml:space="preserve"> </t>
        </is>
      </c>
    </row>
    <row r="5">
      <c r="A5" s="4" t="inlineStr">
        <is>
          <t>Provision</t>
        </is>
      </c>
      <c r="B5" s="4" t="inlineStr">
        <is>
          <t xml:space="preserve"> </t>
        </is>
      </c>
      <c r="C5" s="4" t="inlineStr">
        <is>
          <t xml:space="preserve"> </t>
        </is>
      </c>
      <c r="D5" s="6" t="n">
        <v>297000</v>
      </c>
    </row>
    <row r="6">
      <c r="A6" s="4" t="inlineStr">
        <is>
          <t>Retail financing</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Financial assets</t>
        </is>
      </c>
      <c r="B8" s="5" t="n">
        <v>12531000</v>
      </c>
      <c r="C8" s="5" t="n">
        <v>8877000</v>
      </c>
      <c r="D8" s="4" t="inlineStr">
        <is>
          <t xml:space="preserve"> </t>
        </is>
      </c>
    </row>
    <row r="9">
      <c r="A9" s="4" t="inlineStr">
        <is>
          <t>Retail financing | Financial instruments credit-impaired | 12-month expected credit losses</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Financial assets</t>
        </is>
      </c>
      <c r="B11" s="5" t="n">
        <v>12277000</v>
      </c>
      <c r="C11" s="5" t="n">
        <v>8692000</v>
      </c>
      <c r="D11" s="4" t="inlineStr">
        <is>
          <t xml:space="preserve"> </t>
        </is>
      </c>
    </row>
    <row r="12">
      <c r="A12" s="4" t="inlineStr">
        <is>
          <t>Retail financing | Financial instruments credit-impaired | Lifetime expected credit losses</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Financial assets</t>
        </is>
      </c>
      <c r="B14" s="5" t="n">
        <v>119000</v>
      </c>
      <c r="C14" s="5" t="n">
        <v>91000</v>
      </c>
      <c r="D14" s="4" t="inlineStr">
        <is>
          <t xml:space="preserve"> </t>
        </is>
      </c>
    </row>
    <row r="15">
      <c r="A15" s="4" t="inlineStr">
        <is>
          <t>Retail financing | Financial instruments not credit-impaired | Lifetime expected credit losses</t>
        </is>
      </c>
      <c r="B15" s="4" t="inlineStr">
        <is>
          <t xml:space="preserve"> </t>
        </is>
      </c>
      <c r="C15" s="4" t="inlineStr">
        <is>
          <t xml:space="preserve"> </t>
        </is>
      </c>
      <c r="D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row>
    <row r="17">
      <c r="A17" s="4" t="inlineStr">
        <is>
          <t>Financial assets</t>
        </is>
      </c>
      <c r="B17" s="5" t="n">
        <v>135000</v>
      </c>
      <c r="C17" s="5" t="n">
        <v>94000</v>
      </c>
      <c r="D17" s="4" t="inlineStr">
        <is>
          <t xml:space="preserve"> </t>
        </is>
      </c>
    </row>
    <row r="18">
      <c r="A18" s="4" t="inlineStr">
        <is>
          <t>Gross amount | Retail financing</t>
        </is>
      </c>
      <c r="B18" s="4" t="inlineStr">
        <is>
          <t xml:space="preserve"> </t>
        </is>
      </c>
      <c r="C18" s="4" t="inlineStr">
        <is>
          <t xml:space="preserve"> </t>
        </is>
      </c>
      <c r="D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row>
    <row r="20">
      <c r="A20" s="4" t="inlineStr">
        <is>
          <t>Financial assets</t>
        </is>
      </c>
      <c r="B20" s="5" t="n">
        <v>12757000</v>
      </c>
      <c r="C20" s="5" t="n">
        <v>9072000</v>
      </c>
      <c r="D20" s="4" t="inlineStr">
        <is>
          <t xml:space="preserve"> </t>
        </is>
      </c>
    </row>
    <row r="21">
      <c r="A21" s="4" t="inlineStr">
        <is>
          <t>Gross amount | Retail financing | Financial instruments credit-impaired | 12-month expected credit losses</t>
        </is>
      </c>
      <c r="B21" s="4" t="inlineStr">
        <is>
          <t xml:space="preserve"> </t>
        </is>
      </c>
      <c r="C21" s="4" t="inlineStr">
        <is>
          <t xml:space="preserve"> </t>
        </is>
      </c>
      <c r="D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row>
    <row r="23">
      <c r="A23" s="4" t="inlineStr">
        <is>
          <t>Financial assets</t>
        </is>
      </c>
      <c r="B23" s="5" t="n">
        <v>12451000</v>
      </c>
      <c r="C23" s="5" t="n">
        <v>8841000</v>
      </c>
      <c r="D23" s="4" t="inlineStr">
        <is>
          <t xml:space="preserve"> </t>
        </is>
      </c>
    </row>
    <row r="24">
      <c r="A24" s="4" t="inlineStr">
        <is>
          <t>Gross amount | Retail financing | Financial instruments credit-impaired | Lifetime expected credit losses</t>
        </is>
      </c>
      <c r="B24" s="4" t="inlineStr">
        <is>
          <t xml:space="preserve"> </t>
        </is>
      </c>
      <c r="C24" s="4" t="inlineStr">
        <is>
          <t xml:space="preserve"> </t>
        </is>
      </c>
      <c r="D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row>
    <row r="26">
      <c r="A26" s="4" t="inlineStr">
        <is>
          <t>Financial assets</t>
        </is>
      </c>
      <c r="B26" s="5" t="n">
        <v>138000</v>
      </c>
      <c r="C26" s="5" t="n">
        <v>114000</v>
      </c>
      <c r="D26" s="4" t="inlineStr">
        <is>
          <t xml:space="preserve"> </t>
        </is>
      </c>
    </row>
    <row r="27">
      <c r="A27" s="4" t="inlineStr">
        <is>
          <t>Gross amount | Retail financing | Financial instruments not credit-impaired | Lifetime expected credit losses</t>
        </is>
      </c>
      <c r="B27" s="4" t="inlineStr">
        <is>
          <t xml:space="preserve"> </t>
        </is>
      </c>
      <c r="C27" s="4" t="inlineStr">
        <is>
          <t xml:space="preserve"> </t>
        </is>
      </c>
      <c r="D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row>
    <row r="29">
      <c r="A29" s="4" t="inlineStr">
        <is>
          <t>Financial assets</t>
        </is>
      </c>
      <c r="B29" s="5" t="n">
        <v>168000</v>
      </c>
      <c r="C29" s="5" t="n">
        <v>117000</v>
      </c>
      <c r="D29" s="4" t="inlineStr">
        <is>
          <t xml:space="preserve"> </t>
        </is>
      </c>
    </row>
    <row r="30">
      <c r="A30" s="4" t="inlineStr">
        <is>
          <t>Accumulated impairment losses | Retail financing</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Provision</t>
        </is>
      </c>
      <c r="B32" s="5" t="n">
        <v>-226000</v>
      </c>
      <c r="C32" s="5" t="n">
        <v>-195000</v>
      </c>
      <c r="D32" s="4" t="inlineStr">
        <is>
          <t xml:space="preserve"> </t>
        </is>
      </c>
    </row>
    <row r="33">
      <c r="A33" s="4" t="inlineStr">
        <is>
          <t>Accumulated impairment losses | Retail financing | Financial instruments credit-impaired | 12-month expected credit losses</t>
        </is>
      </c>
      <c r="B33" s="4" t="inlineStr">
        <is>
          <t xml:space="preserve"> </t>
        </is>
      </c>
      <c r="C33" s="4" t="inlineStr">
        <is>
          <t xml:space="preserve"> </t>
        </is>
      </c>
      <c r="D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row>
    <row r="35">
      <c r="A35" s="4" t="inlineStr">
        <is>
          <t>Provision</t>
        </is>
      </c>
      <c r="B35" s="5" t="n">
        <v>-174000</v>
      </c>
      <c r="C35" s="5" t="n">
        <v>-149000</v>
      </c>
      <c r="D35" s="4" t="inlineStr">
        <is>
          <t xml:space="preserve"> </t>
        </is>
      </c>
    </row>
    <row r="36">
      <c r="A36" s="4" t="inlineStr">
        <is>
          <t>Accumulated impairment losses | Retail financing | Financial instruments credit-impaired | Lifetime expected credit losses</t>
        </is>
      </c>
      <c r="B36" s="4" t="inlineStr">
        <is>
          <t xml:space="preserve"> </t>
        </is>
      </c>
      <c r="C36" s="4" t="inlineStr">
        <is>
          <t xml:space="preserve"> </t>
        </is>
      </c>
      <c r="D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row>
    <row r="38">
      <c r="A38" s="4" t="inlineStr">
        <is>
          <t>Provision</t>
        </is>
      </c>
      <c r="B38" s="5" t="n">
        <v>-19000</v>
      </c>
      <c r="C38" s="5" t="n">
        <v>-23000</v>
      </c>
      <c r="D38" s="4" t="inlineStr">
        <is>
          <t xml:space="preserve"> </t>
        </is>
      </c>
    </row>
    <row r="39">
      <c r="A39" s="4" t="inlineStr">
        <is>
          <t>Accumulated impairment losses | Retail financing | Financial instruments not credit-impaired | Lifetime expected credit losses</t>
        </is>
      </c>
      <c r="B39" s="4" t="inlineStr">
        <is>
          <t xml:space="preserve"> </t>
        </is>
      </c>
      <c r="C39" s="4" t="inlineStr">
        <is>
          <t xml:space="preserve"> </t>
        </is>
      </c>
      <c r="D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row>
    <row r="41">
      <c r="A41" s="4" t="inlineStr">
        <is>
          <t>Provision</t>
        </is>
      </c>
      <c r="B41" s="6" t="n">
        <v>-33000</v>
      </c>
      <c r="C41" s="6" t="n">
        <v>-23000</v>
      </c>
      <c r="D4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Summary of other assets and prepaid expenses (Details) - EUR (€) € in Million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Current receivables from financing activities</t>
        </is>
      </c>
      <c r="B3" s="6" t="n">
        <v>5693</v>
      </c>
      <c r="C3" s="6" t="n">
        <v>4487</v>
      </c>
    </row>
    <row r="4">
      <c r="A4" s="4" t="inlineStr">
        <is>
          <t>Non-current receivables from financing activities</t>
        </is>
      </c>
      <c r="B4" s="5" t="n">
        <v>6838</v>
      </c>
      <c r="C4" s="5" t="n">
        <v>4507</v>
      </c>
    </row>
    <row r="5">
      <c r="A5" s="4" t="inlineStr">
        <is>
          <t>Receivables from financing activities at amortized cost</t>
        </is>
      </c>
      <c r="B5" s="5" t="n">
        <v>12531</v>
      </c>
      <c r="C5" s="5" t="n">
        <v>8994</v>
      </c>
    </row>
    <row r="6">
      <c r="A6" s="4" t="inlineStr">
        <is>
          <t>Current other receivables</t>
        </is>
      </c>
      <c r="B6" s="5" t="n">
        <v>5119</v>
      </c>
      <c r="C6" s="5" t="n">
        <v>4311</v>
      </c>
    </row>
    <row r="7">
      <c r="A7" s="4" t="inlineStr">
        <is>
          <t>Other non-current receivables</t>
        </is>
      </c>
      <c r="B7" s="5" t="n">
        <v>1391</v>
      </c>
      <c r="C7" s="5" t="n">
        <v>1628</v>
      </c>
    </row>
    <row r="8">
      <c r="A8" s="4" t="inlineStr">
        <is>
          <t>Other receivables at amortized cost</t>
        </is>
      </c>
      <c r="B8" s="5" t="n">
        <v>6510</v>
      </c>
      <c r="C8" s="5" t="n">
        <v>5939</v>
      </c>
    </row>
    <row r="9">
      <c r="A9" s="4" t="inlineStr">
        <is>
          <t>Current defined benefit plan assets</t>
        </is>
      </c>
      <c r="B9" s="5" t="n">
        <v>39</v>
      </c>
      <c r="C9" s="5" t="n">
        <v>24</v>
      </c>
    </row>
    <row r="10">
      <c r="A10" s="4" t="inlineStr">
        <is>
          <t>Non-current defined benefit plan assets</t>
        </is>
      </c>
      <c r="B10" s="5" t="n">
        <v>924</v>
      </c>
      <c r="C10" s="5" t="n">
        <v>886</v>
      </c>
    </row>
    <row r="11">
      <c r="A11" s="4" t="inlineStr">
        <is>
          <t>Defined benefit asset</t>
        </is>
      </c>
      <c r="B11" s="5" t="n">
        <v>963</v>
      </c>
      <c r="C11" s="5" t="n">
        <v>910</v>
      </c>
    </row>
    <row r="12">
      <c r="A12" s="4" t="inlineStr">
        <is>
          <t>Derivative operating assets - current</t>
        </is>
      </c>
      <c r="B12" s="5" t="n">
        <v>256</v>
      </c>
      <c r="C12" s="5" t="n">
        <v>157</v>
      </c>
    </row>
    <row r="13">
      <c r="A13" s="4" t="inlineStr">
        <is>
          <t>Derivative operating assets - non-current</t>
        </is>
      </c>
      <c r="B13" s="5" t="n">
        <v>17</v>
      </c>
      <c r="C13" s="5" t="n">
        <v>51</v>
      </c>
    </row>
    <row r="14">
      <c r="A14" s="4" t="inlineStr">
        <is>
          <t>Derivative operating assets</t>
        </is>
      </c>
      <c r="B14" s="5" t="n">
        <v>273</v>
      </c>
      <c r="C14" s="5" t="n">
        <v>208</v>
      </c>
    </row>
    <row r="15">
      <c r="A15" s="4" t="inlineStr">
        <is>
          <t>Current prepaid expenses and other</t>
        </is>
      </c>
      <c r="B15" s="5" t="n">
        <v>1866</v>
      </c>
      <c r="C15" s="5" t="n">
        <v>1309</v>
      </c>
    </row>
    <row r="16">
      <c r="A16" s="4" t="inlineStr">
        <is>
          <t>Non-current prepaid expenses and other</t>
        </is>
      </c>
      <c r="B16" s="5" t="n">
        <v>491</v>
      </c>
      <c r="C16" s="5" t="n">
        <v>622</v>
      </c>
    </row>
    <row r="17">
      <c r="A17" s="4" t="inlineStr">
        <is>
          <t>Prepaid expenses and other</t>
        </is>
      </c>
      <c r="B17" s="5" t="n">
        <v>2357</v>
      </c>
      <c r="C17" s="5" t="n">
        <v>1931</v>
      </c>
    </row>
    <row r="18">
      <c r="A18" s="4" t="inlineStr">
        <is>
          <t>Other current assets and prepaid expenses</t>
        </is>
      </c>
      <c r="B18" s="5" t="n">
        <v>12973</v>
      </c>
      <c r="C18" s="5" t="n">
        <v>10288</v>
      </c>
    </row>
    <row r="19">
      <c r="A19" s="4" t="inlineStr">
        <is>
          <t>Other non-current assets and prepaid expenses</t>
        </is>
      </c>
      <c r="B19" s="5" t="n">
        <v>9661</v>
      </c>
      <c r="C19" s="5" t="n">
        <v>7694</v>
      </c>
    </row>
    <row r="20">
      <c r="A20" s="4" t="inlineStr">
        <is>
          <t>Total other assets and prepaid expenses</t>
        </is>
      </c>
      <c r="B20" s="6" t="n">
        <v>22634</v>
      </c>
      <c r="C20" s="6" t="n">
        <v>179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Schedule of receivables by due date (Details) - EUR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Current receivables from financing activities</t>
        </is>
      </c>
      <c r="B3" s="6" t="n">
        <v>5693</v>
      </c>
      <c r="C3" s="6" t="n">
        <v>4487</v>
      </c>
    </row>
    <row r="4">
      <c r="A4" s="4" t="inlineStr">
        <is>
          <t>Non-current receivables from financing activities</t>
        </is>
      </c>
      <c r="B4" s="5" t="n">
        <v>6838</v>
      </c>
      <c r="C4" s="5" t="n">
        <v>4507</v>
      </c>
    </row>
    <row r="5">
      <c r="A5" s="4" t="inlineStr">
        <is>
          <t>Receivables from financing activities at amortized cost</t>
        </is>
      </c>
      <c r="B5" s="5" t="n">
        <v>12531</v>
      </c>
      <c r="C5" s="5" t="n">
        <v>8994</v>
      </c>
    </row>
    <row r="6">
      <c r="A6" s="4" t="inlineStr">
        <is>
          <t>Current other receivables</t>
        </is>
      </c>
      <c r="B6" s="5" t="n">
        <v>5119</v>
      </c>
      <c r="C6" s="5" t="n">
        <v>4311</v>
      </c>
    </row>
    <row r="7">
      <c r="A7" s="4" t="inlineStr">
        <is>
          <t>Other non-current receivables</t>
        </is>
      </c>
      <c r="B7" s="5" t="n">
        <v>1391</v>
      </c>
      <c r="C7" s="5" t="n">
        <v>1628</v>
      </c>
    </row>
    <row r="8">
      <c r="A8" s="4" t="inlineStr">
        <is>
          <t>Other receivables at amortized cost</t>
        </is>
      </c>
      <c r="B8" s="5" t="n">
        <v>6510</v>
      </c>
      <c r="C8" s="5" t="n">
        <v>5939</v>
      </c>
    </row>
    <row r="9">
      <c r="A9" s="4" t="inlineStr">
        <is>
          <t>Derivative operating assets - current</t>
        </is>
      </c>
      <c r="B9" s="5" t="n">
        <v>256</v>
      </c>
      <c r="C9" s="5" t="n">
        <v>157</v>
      </c>
    </row>
    <row r="10">
      <c r="A10" s="4" t="inlineStr">
        <is>
          <t>Derivative operating assets - non-current</t>
        </is>
      </c>
      <c r="B10" s="5" t="n">
        <v>17</v>
      </c>
      <c r="C10" s="5" t="n">
        <v>51</v>
      </c>
    </row>
    <row r="11">
      <c r="A11" s="4" t="inlineStr">
        <is>
          <t>Derivative operating assets</t>
        </is>
      </c>
      <c r="B11" s="5" t="n">
        <v>273</v>
      </c>
      <c r="C11" s="5" t="n">
        <v>208</v>
      </c>
    </row>
    <row r="12">
      <c r="A12" s="4" t="inlineStr">
        <is>
          <t>Current trade and other receivables</t>
        </is>
      </c>
      <c r="B12" s="5" t="n">
        <v>11068</v>
      </c>
      <c r="C12" s="5" t="n">
        <v>8955</v>
      </c>
    </row>
    <row r="13">
      <c r="A13" s="4" t="inlineStr">
        <is>
          <t>Non-current trade and other receivables</t>
        </is>
      </c>
      <c r="B13" s="5" t="n">
        <v>8246</v>
      </c>
      <c r="C13" s="5" t="n">
        <v>6186</v>
      </c>
    </row>
    <row r="14">
      <c r="A14" s="4" t="inlineStr">
        <is>
          <t>Total</t>
        </is>
      </c>
      <c r="B14" s="5" t="n">
        <v>19314</v>
      </c>
      <c r="C14" s="5" t="n">
        <v>15141</v>
      </c>
    </row>
    <row r="15">
      <c r="A15" s="4" t="inlineStr">
        <is>
          <t>Tax receivables</t>
        </is>
      </c>
      <c r="B15" s="5" t="n">
        <v>1411</v>
      </c>
      <c r="C15" s="5" t="n">
        <v>802</v>
      </c>
    </row>
    <row r="16">
      <c r="A16" s="4" t="inlineStr">
        <is>
          <t>Tax receivables</t>
        </is>
      </c>
      <c r="B16" s="5" t="n">
        <v>227</v>
      </c>
      <c r="C16" s="5" t="n">
        <v>117</v>
      </c>
    </row>
    <row r="17">
      <c r="A17" s="4" t="inlineStr">
        <is>
          <t>Tax receivables</t>
        </is>
      </c>
      <c r="B17" s="5" t="n">
        <v>1638</v>
      </c>
      <c r="C17" s="5" t="n">
        <v>919</v>
      </c>
    </row>
    <row r="18">
      <c r="A18" s="4" t="inlineStr">
        <is>
          <t>Due between one and five year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Non-current receivables from financing activities</t>
        </is>
      </c>
      <c r="B20" s="5" t="n">
        <v>5861</v>
      </c>
      <c r="C20" s="5" t="n">
        <v>3273</v>
      </c>
    </row>
    <row r="21">
      <c r="A21" s="4" t="inlineStr">
        <is>
          <t>Other non-current receivables</t>
        </is>
      </c>
      <c r="B21" s="5" t="n">
        <v>1295</v>
      </c>
      <c r="C21" s="5" t="n">
        <v>1498</v>
      </c>
    </row>
    <row r="22">
      <c r="A22" s="4" t="inlineStr">
        <is>
          <t>Derivative operating assets - non-current</t>
        </is>
      </c>
      <c r="B22" s="5" t="n">
        <v>17</v>
      </c>
      <c r="C22" s="5" t="n">
        <v>51</v>
      </c>
    </row>
    <row r="23">
      <c r="A23" s="4" t="inlineStr">
        <is>
          <t>Non-current trade and other receivables</t>
        </is>
      </c>
      <c r="B23" s="5" t="n">
        <v>7173</v>
      </c>
      <c r="C23" s="5" t="n">
        <v>4822</v>
      </c>
    </row>
    <row r="24">
      <c r="A24" s="4" t="inlineStr">
        <is>
          <t>Tax receivables</t>
        </is>
      </c>
      <c r="B24" s="5" t="n">
        <v>210</v>
      </c>
      <c r="C24" s="5" t="n">
        <v>84</v>
      </c>
    </row>
    <row r="25">
      <c r="A25" s="4" t="inlineStr">
        <is>
          <t>Due beyond five year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n-current receivables from financing activities</t>
        </is>
      </c>
      <c r="B27" s="5" t="n">
        <v>977</v>
      </c>
      <c r="C27" s="5" t="n">
        <v>1234</v>
      </c>
    </row>
    <row r="28">
      <c r="A28" s="4" t="inlineStr">
        <is>
          <t>Other non-current receivables</t>
        </is>
      </c>
      <c r="B28" s="5" t="n">
        <v>96</v>
      </c>
      <c r="C28" s="5" t="n">
        <v>130</v>
      </c>
    </row>
    <row r="29">
      <c r="A29" s="4" t="inlineStr">
        <is>
          <t>Derivative operating assets - non-current</t>
        </is>
      </c>
      <c r="B29" s="5" t="n">
        <v>0</v>
      </c>
      <c r="C29" s="5" t="n">
        <v>0</v>
      </c>
    </row>
    <row r="30">
      <c r="A30" s="4" t="inlineStr">
        <is>
          <t>Non-current trade and other receivables</t>
        </is>
      </c>
      <c r="B30" s="5" t="n">
        <v>1073</v>
      </c>
      <c r="C30" s="5" t="n">
        <v>1364</v>
      </c>
    </row>
    <row r="31">
      <c r="A31" s="4" t="inlineStr">
        <is>
          <t>Tax receivables</t>
        </is>
      </c>
      <c r="B31" s="6" t="n">
        <v>17</v>
      </c>
      <c r="C31" s="6" t="n">
        <v>3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Disclosure of carrying amount of assets not derecognized (Details) - EUR (€) € in Millions</t>
        </is>
      </c>
      <c r="B1" s="2" t="inlineStr">
        <is>
          <t>Dec. 31, 2024</t>
        </is>
      </c>
      <c r="C1" s="2" t="inlineStr">
        <is>
          <t>Dec. 31, 2023</t>
        </is>
      </c>
    </row>
    <row r="2">
      <c r="A2" s="3" t="inlineStr">
        <is>
          <t>Disclosure of transferred financial assets that are not derecognised in their entirety [line items]</t>
        </is>
      </c>
      <c r="B2" s="4" t="inlineStr">
        <is>
          <t xml:space="preserve"> </t>
        </is>
      </c>
      <c r="C2" s="4" t="inlineStr">
        <is>
          <t xml:space="preserve"> </t>
        </is>
      </c>
    </row>
    <row r="3">
      <c r="A3" s="4" t="inlineStr">
        <is>
          <t>Carrying amount of assets transferred and not derecognized</t>
        </is>
      </c>
      <c r="B3" s="6" t="n">
        <v>93</v>
      </c>
      <c r="C3" s="6" t="n">
        <v>67</v>
      </c>
    </row>
    <row r="4">
      <c r="A4" s="4" t="inlineStr">
        <is>
          <t>Carrying amount of the related liabilities</t>
        </is>
      </c>
      <c r="B4" s="5" t="n">
        <v>93</v>
      </c>
      <c r="C4" s="5" t="n">
        <v>67</v>
      </c>
    </row>
    <row r="5">
      <c r="A5" s="4" t="inlineStr">
        <is>
          <t>Trade receivables</t>
        </is>
      </c>
      <c r="B5" s="4" t="inlineStr">
        <is>
          <t xml:space="preserve"> </t>
        </is>
      </c>
      <c r="C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row>
    <row r="7">
      <c r="A7" s="4" t="inlineStr">
        <is>
          <t>Carrying amount of assets transferred and not derecognized</t>
        </is>
      </c>
      <c r="B7" s="5" t="n">
        <v>88</v>
      </c>
      <c r="C7" s="5" t="n">
        <v>58</v>
      </c>
    </row>
    <row r="8">
      <c r="A8" s="4" t="inlineStr">
        <is>
          <t>Carrying amount of the related liabilities</t>
        </is>
      </c>
      <c r="B8" s="5" t="n">
        <v>88</v>
      </c>
      <c r="C8" s="5" t="n">
        <v>58</v>
      </c>
    </row>
    <row r="9">
      <c r="A9" s="4" t="inlineStr">
        <is>
          <t>Receivables from financing activities</t>
        </is>
      </c>
      <c r="B9" s="4" t="inlineStr">
        <is>
          <t xml:space="preserve"> </t>
        </is>
      </c>
      <c r="C9" s="4" t="inlineStr">
        <is>
          <t xml:space="preserve"> </t>
        </is>
      </c>
    </row>
    <row r="10">
      <c r="A10" s="3" t="inlineStr">
        <is>
          <t>Disclosure of transferred financial assets that are not derecognised in their entirety [line items]</t>
        </is>
      </c>
      <c r="B10" s="4" t="inlineStr">
        <is>
          <t xml:space="preserve"> </t>
        </is>
      </c>
      <c r="C10" s="4" t="inlineStr">
        <is>
          <t xml:space="preserve"> </t>
        </is>
      </c>
    </row>
    <row r="11">
      <c r="A11" s="4" t="inlineStr">
        <is>
          <t>Carrying amount of assets transferred and not derecognized</t>
        </is>
      </c>
      <c r="B11" s="5" t="n">
        <v>5</v>
      </c>
      <c r="C11" s="5" t="n">
        <v>9</v>
      </c>
    </row>
    <row r="12">
      <c r="A12" s="4" t="inlineStr">
        <is>
          <t>Carrying amount of the related liabilities</t>
        </is>
      </c>
      <c r="B12" s="6" t="n">
        <v>5</v>
      </c>
      <c r="C12" s="6" t="n">
        <v>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and operating assets and liabilities - Summary of derivative financial assets and liabilities (Details) - EUR (€) € in Millions</t>
        </is>
      </c>
      <c r="B1" s="2" t="inlineStr">
        <is>
          <t>Dec. 31,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Derivatives assets for trading</t>
        </is>
      </c>
      <c r="B3" s="6" t="n">
        <v>261</v>
      </c>
      <c r="C3" s="6" t="n">
        <v>75</v>
      </c>
    </row>
    <row r="4">
      <c r="A4" s="4" t="inlineStr">
        <is>
          <t>Derivative financial assets</t>
        </is>
      </c>
      <c r="B4" s="5" t="n">
        <v>653</v>
      </c>
      <c r="C4" s="5" t="n">
        <v>248</v>
      </c>
    </row>
    <row r="5">
      <c r="A5" s="4" t="inlineStr">
        <is>
          <t>Financial derivative assets - current</t>
        </is>
      </c>
      <c r="B5" s="5" t="n">
        <v>70</v>
      </c>
      <c r="C5" s="5" t="n">
        <v>17</v>
      </c>
    </row>
    <row r="6">
      <c r="A6" s="4" t="inlineStr">
        <is>
          <t>Financial derivative assets - non-current</t>
        </is>
      </c>
      <c r="B6" s="5" t="n">
        <v>310</v>
      </c>
      <c r="C6" s="5" t="n">
        <v>23</v>
      </c>
    </row>
    <row r="7">
      <c r="A7" s="4" t="inlineStr">
        <is>
          <t>Derivative operating assets - current</t>
        </is>
      </c>
      <c r="B7" s="5" t="n">
        <v>256</v>
      </c>
      <c r="C7" s="5" t="n">
        <v>157</v>
      </c>
    </row>
    <row r="8">
      <c r="A8" s="4" t="inlineStr">
        <is>
          <t>Derivative operating assets - non-current</t>
        </is>
      </c>
      <c r="B8" s="5" t="n">
        <v>17</v>
      </c>
      <c r="C8" s="5" t="n">
        <v>51</v>
      </c>
    </row>
    <row r="9">
      <c r="A9" s="4" t="inlineStr">
        <is>
          <t>Derivatives liabilities for trading</t>
        </is>
      </c>
      <c r="B9" s="5" t="n">
        <v>-184</v>
      </c>
      <c r="C9" s="5" t="n">
        <v>-43</v>
      </c>
    </row>
    <row r="10">
      <c r="A10" s="4" t="inlineStr">
        <is>
          <t>Derivative financial liabilities</t>
        </is>
      </c>
      <c r="B10" s="5" t="n">
        <v>-681</v>
      </c>
      <c r="C10" s="5" t="n">
        <v>-1084</v>
      </c>
    </row>
    <row r="11">
      <c r="A11" s="4" t="inlineStr">
        <is>
          <t>Financial derivative liabilities - current</t>
        </is>
      </c>
      <c r="B11" s="5" t="n">
        <v>-9</v>
      </c>
      <c r="C11" s="5" t="n">
        <v>-18</v>
      </c>
    </row>
    <row r="12">
      <c r="A12" s="4" t="inlineStr">
        <is>
          <t>Financial derivative liabilities - non-current</t>
        </is>
      </c>
      <c r="B12" s="5" t="n">
        <v>-15</v>
      </c>
      <c r="C12" s="5" t="n">
        <v>-21</v>
      </c>
    </row>
    <row r="13">
      <c r="A13" s="4" t="inlineStr">
        <is>
          <t>Derivative operating liabilities - current</t>
        </is>
      </c>
      <c r="B13" s="5" t="n">
        <v>-600</v>
      </c>
      <c r="C13" s="5" t="n">
        <v>-746</v>
      </c>
    </row>
    <row r="14">
      <c r="A14" s="4" t="inlineStr">
        <is>
          <t>Derivative operating liabilities - non-current</t>
        </is>
      </c>
      <c r="B14" s="5" t="n">
        <v>-57</v>
      </c>
      <c r="C14" s="5" t="n">
        <v>-299</v>
      </c>
    </row>
    <row r="15">
      <c r="A15" s="4" t="inlineStr">
        <is>
          <t>Fair value hedge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Hedging derivative, assets</t>
        </is>
      </c>
      <c r="B17" s="5" t="n">
        <v>170</v>
      </c>
      <c r="C17" s="5" t="n">
        <v>26</v>
      </c>
    </row>
    <row r="18">
      <c r="A18" s="4" t="inlineStr">
        <is>
          <t>Hedging derivative, liabilities</t>
        </is>
      </c>
      <c r="B18" s="5" t="n">
        <v>0</v>
      </c>
      <c r="C18" s="5" t="n">
        <v>-1</v>
      </c>
    </row>
    <row r="19">
      <c r="A19" s="4" t="inlineStr">
        <is>
          <t>Fair value hedges: | Interest rate risk - interest rate swap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Hedging derivative, assets</t>
        </is>
      </c>
      <c r="B21" s="5" t="n">
        <v>170</v>
      </c>
      <c r="C21" s="5" t="n">
        <v>26</v>
      </c>
    </row>
    <row r="22">
      <c r="A22" s="4" t="inlineStr">
        <is>
          <t>Hedging derivative, liabilities</t>
        </is>
      </c>
      <c r="B22" s="5" t="n">
        <v>0</v>
      </c>
      <c r="C22" s="5" t="n">
        <v>-1</v>
      </c>
    </row>
    <row r="23">
      <c r="A23" s="4" t="inlineStr">
        <is>
          <t>Cash flow hedge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Hedging derivative, assets</t>
        </is>
      </c>
      <c r="B25" s="5" t="n">
        <v>222</v>
      </c>
      <c r="C25" s="5" t="n">
        <v>147</v>
      </c>
    </row>
    <row r="26">
      <c r="A26" s="4" t="inlineStr">
        <is>
          <t>Hedging derivative, liabilities</t>
        </is>
      </c>
      <c r="B26" s="5" t="n">
        <v>-497</v>
      </c>
      <c r="C26" s="5" t="n">
        <v>-1040</v>
      </c>
    </row>
    <row r="27">
      <c r="A27" s="4" t="inlineStr">
        <is>
          <t>Cash flow hedges: | Interest rate risk - interest rate swaps</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Hedging derivative, assets</t>
        </is>
      </c>
      <c r="B29" s="5" t="n">
        <v>21</v>
      </c>
      <c r="C29" s="5" t="n">
        <v>0</v>
      </c>
    </row>
    <row r="30">
      <c r="A30" s="4" t="inlineStr">
        <is>
          <t>Hedging derivative, liabilities</t>
        </is>
      </c>
      <c r="B30" s="5" t="n">
        <v>-11</v>
      </c>
      <c r="C30" s="5" t="n">
        <v>-28</v>
      </c>
    </row>
    <row r="31">
      <c r="A31" s="4" t="inlineStr">
        <is>
          <t>Cash flow hedges: | Currency risk - forward contracts, currency swaps and currency options</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Hedging derivative, assets</t>
        </is>
      </c>
      <c r="B33" s="5" t="n">
        <v>155</v>
      </c>
      <c r="C33" s="5" t="n">
        <v>111</v>
      </c>
    </row>
    <row r="34">
      <c r="A34" s="4" t="inlineStr">
        <is>
          <t>Hedging derivative, liabilities</t>
        </is>
      </c>
      <c r="B34" s="5" t="n">
        <v>-182</v>
      </c>
      <c r="C34" s="5" t="n">
        <v>-331</v>
      </c>
    </row>
    <row r="35">
      <c r="A35" s="4" t="inlineStr">
        <is>
          <t>Cash flow hedges: | Commodity price risk – commodity swaps and commodity options</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Hedging derivative, assets</t>
        </is>
      </c>
      <c r="B37" s="5" t="n">
        <v>46</v>
      </c>
      <c r="C37" s="5" t="n">
        <v>36</v>
      </c>
    </row>
    <row r="38">
      <c r="A38" s="4" t="inlineStr">
        <is>
          <t>Hedging derivative, liabilities</t>
        </is>
      </c>
      <c r="B38" s="5" t="n">
        <v>-304</v>
      </c>
      <c r="C38" s="5" t="n">
        <v>-681</v>
      </c>
    </row>
    <row r="39">
      <c r="A39" s="4" t="inlineStr">
        <is>
          <t>Total Net investment hedges</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Hedging derivative, assets</t>
        </is>
      </c>
      <c r="B41" s="5" t="n">
        <v>0</v>
      </c>
      <c r="C41" s="5" t="n">
        <v>0</v>
      </c>
    </row>
    <row r="42">
      <c r="A42" s="4" t="inlineStr">
        <is>
          <t>Hedging derivative, liabilities</t>
        </is>
      </c>
      <c r="B42" s="6" t="n">
        <v>0</v>
      </c>
      <c r="C42"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and operating assets and liabilities - Summary of outstanding notional amounts by due date (Details) - EUR (€) € in Millions</t>
        </is>
      </c>
      <c r="B1" s="2" t="inlineStr">
        <is>
          <t>Dec. 31, 2024</t>
        </is>
      </c>
      <c r="C1" s="2" t="inlineStr">
        <is>
          <t>Dec. 31, 2023</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Derivative, notional amount</t>
        </is>
      </c>
      <c r="B3" s="5" t="n">
        <v>35617</v>
      </c>
      <c r="C3" s="5" t="n">
        <v>39479</v>
      </c>
    </row>
    <row r="4">
      <c r="A4" s="4" t="inlineStr">
        <is>
          <t>Currency risk management</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Derivative, notional amount</t>
        </is>
      </c>
      <c r="B6" s="5" t="n">
        <v>20404</v>
      </c>
      <c r="C6" s="5" t="n">
        <v>27687</v>
      </c>
    </row>
    <row r="7">
      <c r="A7" s="4" t="inlineStr">
        <is>
          <t>Interest rate risk management</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Derivative, notional amount</t>
        </is>
      </c>
      <c r="B9" s="5" t="n">
        <v>12286</v>
      </c>
      <c r="C9" s="5" t="n">
        <v>6722</v>
      </c>
    </row>
    <row r="10">
      <c r="A10" s="4" t="inlineStr">
        <is>
          <t>Interest rate and currency risk management</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Derivative, notional amount</t>
        </is>
      </c>
      <c r="B12" s="5" t="n">
        <v>30</v>
      </c>
      <c r="C12" s="5" t="n">
        <v>65</v>
      </c>
    </row>
    <row r="13">
      <c r="A13" s="4" t="inlineStr">
        <is>
          <t>Commodity price risk management</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Derivative, notional amount</t>
        </is>
      </c>
      <c r="B15" s="5" t="n">
        <v>2897</v>
      </c>
      <c r="C15" s="5" t="n">
        <v>5005</v>
      </c>
    </row>
    <row r="16">
      <c r="A16" s="4" t="inlineStr">
        <is>
          <t>Due within one year</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Derivative, notional amount</t>
        </is>
      </c>
      <c r="B18" s="5" t="n">
        <v>21440</v>
      </c>
      <c r="C18" s="5" t="n">
        <v>24312</v>
      </c>
    </row>
    <row r="19">
      <c r="A19" s="4" t="inlineStr">
        <is>
          <t>Due within one year | Currency risk management</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Derivative, notional amount</t>
        </is>
      </c>
      <c r="B21" s="5" t="n">
        <v>19279</v>
      </c>
      <c r="C21" s="5" t="n">
        <v>21424</v>
      </c>
    </row>
    <row r="22">
      <c r="A22" s="4" t="inlineStr">
        <is>
          <t>Due within one year | Interest rate risk management</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Derivative, notional amount</t>
        </is>
      </c>
      <c r="B24" s="5" t="n">
        <v>71</v>
      </c>
      <c r="C24" s="5" t="n">
        <v>42</v>
      </c>
    </row>
    <row r="25">
      <c r="A25" s="4" t="inlineStr">
        <is>
          <t>Due within one year | Interest rate and currency risk management</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Derivative, notional amount</t>
        </is>
      </c>
      <c r="B27" s="5" t="n">
        <v>11</v>
      </c>
      <c r="C27" s="5" t="n">
        <v>37</v>
      </c>
    </row>
    <row r="28">
      <c r="A28" s="4" t="inlineStr">
        <is>
          <t>Due within one year | Commodity price risk management</t>
        </is>
      </c>
      <c r="B28" s="4" t="inlineStr">
        <is>
          <t xml:space="preserve"> </t>
        </is>
      </c>
      <c r="C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row>
    <row r="30">
      <c r="A30" s="4" t="inlineStr">
        <is>
          <t>Derivative, notional amount</t>
        </is>
      </c>
      <c r="B30" s="5" t="n">
        <v>2079</v>
      </c>
      <c r="C30" s="5" t="n">
        <v>2809</v>
      </c>
    </row>
    <row r="31">
      <c r="A31" s="4" t="inlineStr">
        <is>
          <t>Due between one and five years</t>
        </is>
      </c>
      <c r="B31" s="4" t="inlineStr">
        <is>
          <t xml:space="preserve"> </t>
        </is>
      </c>
      <c r="C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row>
    <row r="33">
      <c r="A33" s="4" t="inlineStr">
        <is>
          <t>Derivative, notional amount</t>
        </is>
      </c>
      <c r="B33" s="5" t="n">
        <v>14177</v>
      </c>
      <c r="C33" s="5" t="n">
        <v>15167</v>
      </c>
    </row>
    <row r="34">
      <c r="A34" s="4" t="inlineStr">
        <is>
          <t>Due between one and five years | Currency risk management</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Derivative, notional amount</t>
        </is>
      </c>
      <c r="B36" s="5" t="n">
        <v>1125</v>
      </c>
      <c r="C36" s="5" t="n">
        <v>6263</v>
      </c>
    </row>
    <row r="37">
      <c r="A37" s="4" t="inlineStr">
        <is>
          <t>Due between one and five years | Interest rate risk management</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Derivative, notional amount</t>
        </is>
      </c>
      <c r="B39" s="5" t="n">
        <v>12215</v>
      </c>
      <c r="C39" s="5" t="n">
        <v>6680</v>
      </c>
    </row>
    <row r="40">
      <c r="A40" s="4" t="inlineStr">
        <is>
          <t>Due between one and five years | Interest rate and currency risk management</t>
        </is>
      </c>
      <c r="B40" s="4" t="inlineStr">
        <is>
          <t xml:space="preserve"> </t>
        </is>
      </c>
      <c r="C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row>
    <row r="42">
      <c r="A42" s="4" t="inlineStr">
        <is>
          <t>Derivative, notional amount</t>
        </is>
      </c>
      <c r="B42" s="5" t="n">
        <v>19</v>
      </c>
      <c r="C42" s="5" t="n">
        <v>28</v>
      </c>
    </row>
    <row r="43">
      <c r="A43" s="4" t="inlineStr">
        <is>
          <t>Due between one and five years | Commodity price risk management</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Derivative, notional amount</t>
        </is>
      </c>
      <c r="B45" s="5" t="n">
        <v>818</v>
      </c>
      <c r="C45" s="5" t="n">
        <v>219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nd operating assets and liabilities - Summary of fair value hedges (Details) - Fair value hedge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Net gains/(losses)</t>
        </is>
      </c>
      <c r="B4" s="6" t="n">
        <v>0</v>
      </c>
      <c r="C4" s="6" t="n">
        <v>-1</v>
      </c>
      <c r="D4" s="6" t="n">
        <v>-34</v>
      </c>
    </row>
    <row r="5">
      <c r="A5" s="4" t="inlineStr">
        <is>
          <t>Interest rate and currency risk management</t>
        </is>
      </c>
      <c r="B5" s="4" t="inlineStr">
        <is>
          <t xml:space="preserve"> </t>
        </is>
      </c>
      <c r="C5" s="4" t="inlineStr">
        <is>
          <t xml:space="preserve"> </t>
        </is>
      </c>
      <c r="D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row>
    <row r="7">
      <c r="A7" s="4" t="inlineStr">
        <is>
          <t>Net gains/(losses)</t>
        </is>
      </c>
      <c r="B7" s="6" t="n">
        <v>0</v>
      </c>
      <c r="C7" s="6" t="n">
        <v>-1</v>
      </c>
      <c r="D7" s="6" t="n">
        <v>-3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nd operating assets and liabilities - Narrative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Gains (losses) on hedges of net investments in foreign operations, net of tax</t>
        </is>
      </c>
      <c r="B4" s="6" t="n">
        <v>33</v>
      </c>
      <c r="C4" s="6" t="n">
        <v>-12</v>
      </c>
      <c r="D4" s="6" t="n">
        <v>100</v>
      </c>
    </row>
    <row r="5">
      <c r="A5" s="4" t="inlineStr">
        <is>
          <t>Fair value hedges: | Interest rate risk management</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Derivative financial assets held for hedging</t>
        </is>
      </c>
      <c r="B7" s="5" t="n">
        <v>8000</v>
      </c>
      <c r="C7" s="4" t="inlineStr">
        <is>
          <t xml:space="preserve"> </t>
        </is>
      </c>
      <c r="D7" s="4" t="inlineStr">
        <is>
          <t xml:space="preserve"> </t>
        </is>
      </c>
    </row>
    <row r="8">
      <c r="A8" s="4" t="inlineStr">
        <is>
          <t>Accumulated fair value hedge adjustment on hedged item included in carrying amount, assets</t>
        </is>
      </c>
      <c r="B8" s="5" t="n">
        <v>68</v>
      </c>
      <c r="C8" s="4" t="inlineStr">
        <is>
          <t xml:space="preserve"> </t>
        </is>
      </c>
      <c r="D8" s="4" t="inlineStr">
        <is>
          <t xml:space="preserve"> </t>
        </is>
      </c>
    </row>
    <row r="9">
      <c r="A9" s="4" t="inlineStr">
        <is>
          <t>Cash flow hedges:</t>
        </is>
      </c>
      <c r="B9" s="4" t="inlineStr">
        <is>
          <t xml:space="preserve"> </t>
        </is>
      </c>
      <c r="C9" s="4" t="inlineStr">
        <is>
          <t xml:space="preserve"> </t>
        </is>
      </c>
      <c r="D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row>
    <row r="11">
      <c r="A11" s="4" t="inlineStr">
        <is>
          <t>Ineffectiveness and discontinued hedges</t>
        </is>
      </c>
      <c r="B11" s="6" t="n">
        <v>-48</v>
      </c>
      <c r="C11" s="6" t="n">
        <v>4</v>
      </c>
      <c r="D11" s="6" t="n">
        <v>-6</v>
      </c>
    </row>
    <row r="12">
      <c r="A12" s="4" t="inlineStr">
        <is>
          <t>Cash flow hedges: | Currency risk management</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Projected future cash flows from trading activities, hedging period to manage risk</t>
        </is>
      </c>
      <c r="B14" s="4" t="inlineStr">
        <is>
          <t>24 months</t>
        </is>
      </c>
      <c r="C14" s="4" t="inlineStr">
        <is>
          <t xml:space="preserve"> </t>
        </is>
      </c>
      <c r="D14" s="4" t="inlineStr">
        <is>
          <t xml:space="preserve"> </t>
        </is>
      </c>
    </row>
    <row r="15">
      <c r="A15" s="4" t="inlineStr">
        <is>
          <t>Cash flow hedges: | Commodity price risk management</t>
        </is>
      </c>
      <c r="B15" s="4" t="inlineStr">
        <is>
          <t xml:space="preserve"> </t>
        </is>
      </c>
      <c r="C15" s="4" t="inlineStr">
        <is>
          <t xml:space="preserve"> </t>
        </is>
      </c>
      <c r="D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row>
    <row r="17">
      <c r="A17" s="4" t="inlineStr">
        <is>
          <t>Projected future cash flows from trading activities, hedging period to manage risk</t>
        </is>
      </c>
      <c r="B17" s="4" t="inlineStr">
        <is>
          <t>36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nd operating assets and liabilities - Summary of reclassification adjustments from other comprehensive income to Consolidated Income Statement (Details) - EUR (€) € in Millions</t>
        </is>
      </c>
      <c r="B1" s="2" t="inlineStr">
        <is>
          <t>12 Months Ended</t>
        </is>
      </c>
    </row>
    <row r="2">
      <c r="B2" s="2" t="inlineStr">
        <is>
          <t>Dec. 31, 2024</t>
        </is>
      </c>
      <c r="C2" s="2" t="inlineStr">
        <is>
          <t>Dec. 31, 2023</t>
        </is>
      </c>
      <c r="D2" s="2" t="inlineStr">
        <is>
          <t>Dec. 31, 2022</t>
        </is>
      </c>
    </row>
    <row r="3">
      <c r="A3" s="3" t="inlineStr">
        <is>
          <t>Disclosure of information about amounts that affected statement of comprehensive income as result of hedge accounting [line items]</t>
        </is>
      </c>
      <c r="B3" s="4" t="inlineStr">
        <is>
          <t xml:space="preserve"> </t>
        </is>
      </c>
      <c r="C3" s="4" t="inlineStr">
        <is>
          <t xml:space="preserve"> </t>
        </is>
      </c>
      <c r="D3" s="4" t="inlineStr">
        <is>
          <t xml:space="preserve"> </t>
        </is>
      </c>
    </row>
    <row r="4">
      <c r="A4" s="4" t="inlineStr">
        <is>
          <t>Reclassification adjustments on cash flow hedges, before tax</t>
        </is>
      </c>
      <c r="B4" s="6" t="n">
        <v>-445</v>
      </c>
      <c r="C4" s="6" t="n">
        <v>-532</v>
      </c>
      <c r="D4" s="6" t="n">
        <v>353</v>
      </c>
    </row>
    <row r="5">
      <c r="A5" s="4" t="inlineStr">
        <is>
          <t>Cash flow hedges:</t>
        </is>
      </c>
      <c r="B5" s="4" t="inlineStr">
        <is>
          <t xml:space="preserve"> </t>
        </is>
      </c>
      <c r="C5" s="4" t="inlineStr">
        <is>
          <t xml:space="preserve"> </t>
        </is>
      </c>
      <c r="D5" s="4" t="inlineStr">
        <is>
          <t xml:space="preserve"> </t>
        </is>
      </c>
    </row>
    <row r="6">
      <c r="A6" s="3" t="inlineStr">
        <is>
          <t>Disclosure of information about amounts that affected statement of comprehensive income as result of hedge accounting [line items]</t>
        </is>
      </c>
      <c r="B6" s="4" t="inlineStr">
        <is>
          <t xml:space="preserve"> </t>
        </is>
      </c>
      <c r="C6" s="4" t="inlineStr">
        <is>
          <t xml:space="preserve"> </t>
        </is>
      </c>
      <c r="D6" s="4" t="inlineStr">
        <is>
          <t xml:space="preserve"> </t>
        </is>
      </c>
    </row>
    <row r="7">
      <c r="A7" s="4" t="inlineStr">
        <is>
          <t>Ineffectiveness and discontinued hedges</t>
        </is>
      </c>
      <c r="B7" s="5" t="n">
        <v>-48</v>
      </c>
      <c r="C7" s="5" t="n">
        <v>4</v>
      </c>
      <c r="D7" s="5" t="n">
        <v>-6</v>
      </c>
    </row>
    <row r="8">
      <c r="A8" s="4" t="inlineStr">
        <is>
          <t>Tax expenses/(benefit)</t>
        </is>
      </c>
      <c r="B8" s="5" t="n">
        <v>84</v>
      </c>
      <c r="C8" s="5" t="n">
        <v>77</v>
      </c>
      <c r="D8" s="5" t="n">
        <v>-99</v>
      </c>
    </row>
    <row r="9">
      <c r="A9" s="4" t="inlineStr">
        <is>
          <t>Total recognized in the Consolidated Income Statement</t>
        </is>
      </c>
      <c r="B9" s="5" t="n">
        <v>-384</v>
      </c>
      <c r="C9" s="5" t="n">
        <v>-404</v>
      </c>
      <c r="D9" s="5" t="n">
        <v>179</v>
      </c>
    </row>
    <row r="10">
      <c r="A10" s="4" t="inlineStr">
        <is>
          <t>Cash flow hedges: | Currency risk management | Cost of revenue</t>
        </is>
      </c>
      <c r="B10" s="4" t="inlineStr">
        <is>
          <t xml:space="preserve"> </t>
        </is>
      </c>
      <c r="C10" s="4" t="inlineStr">
        <is>
          <t xml:space="preserve"> </t>
        </is>
      </c>
      <c r="D10" s="4" t="inlineStr">
        <is>
          <t xml:space="preserve"> </t>
        </is>
      </c>
    </row>
    <row r="11">
      <c r="A11" s="3" t="inlineStr">
        <is>
          <t>Disclosure of information about amounts that affected statement of comprehensive income as result of hedge accounting [line items]</t>
        </is>
      </c>
      <c r="B11" s="4" t="inlineStr">
        <is>
          <t xml:space="preserve"> </t>
        </is>
      </c>
      <c r="C11" s="4" t="inlineStr">
        <is>
          <t xml:space="preserve"> </t>
        </is>
      </c>
      <c r="D11" s="4" t="inlineStr">
        <is>
          <t xml:space="preserve"> </t>
        </is>
      </c>
    </row>
    <row r="12">
      <c r="A12" s="4" t="inlineStr">
        <is>
          <t>Reclassification adjustments on cash flow hedges, before tax</t>
        </is>
      </c>
      <c r="B12" s="5" t="n">
        <v>222</v>
      </c>
      <c r="C12" s="5" t="n">
        <v>-101</v>
      </c>
      <c r="D12" s="5" t="n">
        <v>-111</v>
      </c>
    </row>
    <row r="13">
      <c r="A13" s="4" t="inlineStr">
        <is>
          <t>Cash flow hedges: | Currency risk management | Results from investments</t>
        </is>
      </c>
      <c r="B13" s="4" t="inlineStr">
        <is>
          <t xml:space="preserve"> </t>
        </is>
      </c>
      <c r="C13" s="4" t="inlineStr">
        <is>
          <t xml:space="preserve"> </t>
        </is>
      </c>
      <c r="D13" s="4" t="inlineStr">
        <is>
          <t xml:space="preserve"> </t>
        </is>
      </c>
    </row>
    <row r="14">
      <c r="A14" s="3" t="inlineStr">
        <is>
          <t>Disclosure of information about amounts that affected statement of comprehensive income as result of hedge accounting [line items]</t>
        </is>
      </c>
      <c r="B14" s="4" t="inlineStr">
        <is>
          <t xml:space="preserve"> </t>
        </is>
      </c>
      <c r="C14" s="4" t="inlineStr">
        <is>
          <t xml:space="preserve"> </t>
        </is>
      </c>
      <c r="D14" s="4" t="inlineStr">
        <is>
          <t xml:space="preserve"> </t>
        </is>
      </c>
    </row>
    <row r="15">
      <c r="A15" s="4" t="inlineStr">
        <is>
          <t>Reclassification adjustments on cash flow hedges, before tax</t>
        </is>
      </c>
      <c r="B15" s="5" t="n">
        <v>-42</v>
      </c>
      <c r="C15" s="5" t="n">
        <v>7</v>
      </c>
      <c r="D15" s="5" t="n">
        <v>-10</v>
      </c>
    </row>
    <row r="16">
      <c r="A16" s="4" t="inlineStr">
        <is>
          <t>Cash flow hedges: | Interest rate risk management | Results from investments</t>
        </is>
      </c>
      <c r="B16" s="4" t="inlineStr">
        <is>
          <t xml:space="preserve"> </t>
        </is>
      </c>
      <c r="C16" s="4" t="inlineStr">
        <is>
          <t xml:space="preserve"> </t>
        </is>
      </c>
      <c r="D16" s="4" t="inlineStr">
        <is>
          <t xml:space="preserve"> </t>
        </is>
      </c>
    </row>
    <row r="17">
      <c r="A17" s="3" t="inlineStr">
        <is>
          <t>Disclosure of information about amounts that affected statement of comprehensive income as result of hedge accounting [line items]</t>
        </is>
      </c>
      <c r="B17" s="4" t="inlineStr">
        <is>
          <t xml:space="preserve"> </t>
        </is>
      </c>
      <c r="C17" s="4" t="inlineStr">
        <is>
          <t xml:space="preserve"> </t>
        </is>
      </c>
      <c r="D17" s="4" t="inlineStr">
        <is>
          <t xml:space="preserve"> </t>
        </is>
      </c>
    </row>
    <row r="18">
      <c r="A18" s="4" t="inlineStr">
        <is>
          <t>Reclassification adjustments on cash flow hedges, before tax</t>
        </is>
      </c>
      <c r="B18" s="5" t="n">
        <v>19</v>
      </c>
      <c r="C18" s="5" t="n">
        <v>44</v>
      </c>
      <c r="D18" s="5" t="n">
        <v>-59</v>
      </c>
    </row>
    <row r="19">
      <c r="A19" s="4" t="inlineStr">
        <is>
          <t>Cash flow hedges: | Interest rate risk management | Net financial income (expense)</t>
        </is>
      </c>
      <c r="B19" s="4" t="inlineStr">
        <is>
          <t xml:space="preserve"> </t>
        </is>
      </c>
      <c r="C19" s="4" t="inlineStr">
        <is>
          <t xml:space="preserve"> </t>
        </is>
      </c>
      <c r="D19" s="4" t="inlineStr">
        <is>
          <t xml:space="preserve"> </t>
        </is>
      </c>
    </row>
    <row r="20">
      <c r="A20" s="3" t="inlineStr">
        <is>
          <t>Disclosure of information about amounts that affected statement of comprehensive income as result of hedge accounting [line items]</t>
        </is>
      </c>
      <c r="B20" s="4" t="inlineStr">
        <is>
          <t xml:space="preserve"> </t>
        </is>
      </c>
      <c r="C20" s="4" t="inlineStr">
        <is>
          <t xml:space="preserve"> </t>
        </is>
      </c>
      <c r="D20" s="4" t="inlineStr">
        <is>
          <t xml:space="preserve"> </t>
        </is>
      </c>
    </row>
    <row r="21">
      <c r="A21" s="4" t="inlineStr">
        <is>
          <t>Reclassification adjustments on cash flow hedges, before tax</t>
        </is>
      </c>
      <c r="B21" s="5" t="n">
        <v>3</v>
      </c>
      <c r="C21" s="5" t="n">
        <v>0</v>
      </c>
      <c r="D21" s="5" t="n">
        <v>0</v>
      </c>
    </row>
    <row r="22">
      <c r="A22" s="4" t="inlineStr">
        <is>
          <t>Cash flow hedges: | Commodity price risk management | Cost of revenue</t>
        </is>
      </c>
      <c r="B22" s="4" t="inlineStr">
        <is>
          <t xml:space="preserve"> </t>
        </is>
      </c>
      <c r="C22" s="4" t="inlineStr">
        <is>
          <t xml:space="preserve"> </t>
        </is>
      </c>
      <c r="D22" s="4" t="inlineStr">
        <is>
          <t xml:space="preserve"> </t>
        </is>
      </c>
    </row>
    <row r="23">
      <c r="A23" s="3" t="inlineStr">
        <is>
          <t>Disclosure of information about amounts that affected statement of comprehensive income as result of hedge accounting [line items]</t>
        </is>
      </c>
      <c r="B23" s="4" t="inlineStr">
        <is>
          <t xml:space="preserve"> </t>
        </is>
      </c>
      <c r="C23" s="4" t="inlineStr">
        <is>
          <t xml:space="preserve"> </t>
        </is>
      </c>
      <c r="D23" s="4" t="inlineStr">
        <is>
          <t xml:space="preserve"> </t>
        </is>
      </c>
    </row>
    <row r="24">
      <c r="A24" s="4" t="inlineStr">
        <is>
          <t>Reclassification adjustments on cash flow hedges, before tax</t>
        </is>
      </c>
      <c r="B24" s="6" t="n">
        <v>-616</v>
      </c>
      <c r="C24" s="6" t="n">
        <v>-435</v>
      </c>
      <c r="D24" s="6" t="n">
        <v>46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expenses/(income)</t>
        </is>
      </c>
      <c r="B1" s="2" t="inlineStr">
        <is>
          <t>12 Months Ended</t>
        </is>
      </c>
    </row>
    <row r="2">
      <c r="B2" s="2" t="inlineStr">
        <is>
          <t>Dec. 31, 2024</t>
        </is>
      </c>
    </row>
    <row r="3">
      <c r="A3" s="3" t="inlineStr">
        <is>
          <t>Analysis of income and expense [abstract]</t>
        </is>
      </c>
      <c r="B3" s="4" t="inlineStr">
        <is>
          <t xml:space="preserve"> </t>
        </is>
      </c>
    </row>
    <row r="4">
      <c r="A4" s="4" t="inlineStr">
        <is>
          <t>Net financial expenses/(income)</t>
        </is>
      </c>
      <c r="B4" s="4" t="inlineStr">
        <is>
          <t>6. Net financial expenses/(income) The following table summarizes the Company’s financial income and expenses, included within Net financial expenses: Years ended December 31, 2024 2023 2022 (€ million) Interest income and other financial income € 1,995 € 2,678 € 1,066 Financial expenses: Interest expense and other financial expenses: 1,248 1,064 959 Interest expense on notes 430 386 281 Interest expense on borrowings from bank 121 59 105 Other interest cost and financial expenses 697 619 573 Interest on lease liabilities 64 63 63 Write-down and reversals of write-downs of financial assets (88) 128 14 Net interest expense/(income) on employee benefits provisions 211 203 163 Total Financial expenses 1,435 1,458 1,199 Net expenses from derivative financial instruments and exchange rate differences 215 1,178 635 Total Financial expenses and Net expenses from derivative financial instruments and exchange rate differences 1,650 2,636 1,834 Net Financial expenses/(income) € (345) € (42) € 768 Other interest cost and financial expenses primarily comprises of the effects of hyperinflation, discounting provisions and other miscellaneous finance expenses. During the year ended December 31, 2021, Credit Suisse Asset Management suspended redemptions and subscriptions of certain supply chain finance funds, which the Company held a position in, and approved the commencement of the liquidation process of the funds. The Company received cash proceeds of approximately 67 percent of its investment during 2021, with no further material proceeds received during the years ended December 31, 2022 and 2023. As a result of information received during the year ended December 31, 2023, it was believed that the uncertainty surrounding recovery of the remaining balance had increased, and therefore we impaired the remaining balance of €132 million . This was reported as Write-down and reversals of write-downs of financial assets within Net financial expenses/(income) for the year ended December 31, 2023. Following the acquisition of Credit Suisse Asset Management by UBS, in June 2024, Stellantis received an offer for €92 million , representing 90 percent of the last determined value of its investment. The offer was accepted by Stellantis in July 2024, and payment was subsequently completed in August 2024. Based on the information, in June 2024, the impairment was reversed . This is reported as Write-down and reversals of write-downs of financial assets within Net financial expenses/(income), consistent with how the impairment was reported in 2023. During the year ended December 31, 2024 there was €345 million net financial income as compared to €42 million net financial income in the same period in 2023. The improvement primarily reflects the reduction in foreign exchange losses due to lower exposure to the Argentine Peso and lower devaluation of the Argentine Peso versus the U.S Dollar and the partial reversal of the write-down of the investment in supply chain finance funds mentioned above. This was offset by lower interest income, reflecting reduced cash levels and declining market interest rates, higher hyperinflationary losses and higher interest expense on debt. Net financial expenses/(income) for the year ended December 31, 2024 , include €382 million losses ( €215 million and €198 million losses for the years ended December 31, 2023 and 2022 , respectively) on the net monetary position of entities whose functional currency is the currency of hyperinflationary economies, relating to Argentine Peso and Turkish Lira. The increase mainly reflects the change in net monetary position in those ent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Disclosure of cash and cash equivalents (Details) - EUR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ash at banks</t>
        </is>
      </c>
      <c r="B3" s="6" t="n">
        <v>9408</v>
      </c>
      <c r="C3" s="6" t="n">
        <v>8981</v>
      </c>
    </row>
    <row r="4">
      <c r="A4" s="4" t="inlineStr">
        <is>
          <t>Money market securities measured at FVTPL</t>
        </is>
      </c>
      <c r="B4" s="5" t="n">
        <v>19127</v>
      </c>
      <c r="C4" s="5" t="n">
        <v>17691</v>
      </c>
    </row>
    <row r="5">
      <c r="A5" s="4" t="inlineStr">
        <is>
          <t>Other cash equivalents</t>
        </is>
      </c>
      <c r="B5" s="5" t="n">
        <v>5565</v>
      </c>
      <c r="C5" s="5" t="n">
        <v>16997</v>
      </c>
    </row>
    <row r="6">
      <c r="A6" s="4" t="inlineStr">
        <is>
          <t>Total Cash and cash equivalents</t>
        </is>
      </c>
      <c r="B6" s="6" t="n">
        <v>34100</v>
      </c>
      <c r="C6" s="6" t="n">
        <v>4366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Narrative (Details) - EUR (€) € in Millions</t>
        </is>
      </c>
      <c r="B1" s="2" t="inlineStr">
        <is>
          <t>Dec. 31, 2024</t>
        </is>
      </c>
      <c r="C1" s="2" t="inlineStr">
        <is>
          <t>Dec. 31, 2023</t>
        </is>
      </c>
    </row>
    <row r="2">
      <c r="A2" s="3" t="inlineStr">
        <is>
          <t>Disclosure Of Detailed Information About Cash And Cash Equivalents [Line Items]</t>
        </is>
      </c>
      <c r="B2" s="4" t="inlineStr">
        <is>
          <t xml:space="preserve"> </t>
        </is>
      </c>
      <c r="C2" s="4" t="inlineStr">
        <is>
          <t xml:space="preserve"> </t>
        </is>
      </c>
    </row>
    <row r="3">
      <c r="A3" s="4" t="inlineStr">
        <is>
          <t>Cash and cash equivalents</t>
        </is>
      </c>
      <c r="B3" s="6" t="n">
        <v>34100</v>
      </c>
      <c r="C3" s="6" t="n">
        <v>43669</v>
      </c>
    </row>
    <row r="4">
      <c r="A4" s="4" t="inlineStr">
        <is>
          <t>Bank deposits restricted to securitization programs and warehouses credit facilities</t>
        </is>
      </c>
      <c r="B4" s="4" t="inlineStr">
        <is>
          <t xml:space="preserve"> </t>
        </is>
      </c>
      <c r="C4" s="4" t="inlineStr">
        <is>
          <t xml:space="preserve"> </t>
        </is>
      </c>
    </row>
    <row r="5">
      <c r="A5" s="3" t="inlineStr">
        <is>
          <t>Disclosure Of Detailed Information About Cash And Cash Equivalents [Line Items]</t>
        </is>
      </c>
      <c r="B5" s="4" t="inlineStr">
        <is>
          <t xml:space="preserve"> </t>
        </is>
      </c>
      <c r="C5" s="4" t="inlineStr">
        <is>
          <t xml:space="preserve"> </t>
        </is>
      </c>
    </row>
    <row r="6">
      <c r="A6" s="4" t="inlineStr">
        <is>
          <t>Cash and cash equivalents</t>
        </is>
      </c>
      <c r="B6" s="5" t="n">
        <v>451</v>
      </c>
      <c r="C6" s="5" t="n">
        <v>210</v>
      </c>
    </row>
    <row r="7">
      <c r="A7" s="4" t="inlineStr">
        <is>
          <t>Argentina</t>
        </is>
      </c>
      <c r="B7" s="4" t="inlineStr">
        <is>
          <t xml:space="preserve"> </t>
        </is>
      </c>
      <c r="C7" s="4" t="inlineStr">
        <is>
          <t xml:space="preserve"> </t>
        </is>
      </c>
    </row>
    <row r="8">
      <c r="A8" s="3" t="inlineStr">
        <is>
          <t>Disclosure Of Detailed Information About Cash And Cash Equivalents [Line Items]</t>
        </is>
      </c>
      <c r="B8" s="4" t="inlineStr">
        <is>
          <t xml:space="preserve"> </t>
        </is>
      </c>
      <c r="C8" s="4" t="inlineStr">
        <is>
          <t xml:space="preserve"> </t>
        </is>
      </c>
    </row>
    <row r="9">
      <c r="A9" s="4" t="inlineStr">
        <is>
          <t>Restricted cash and cash equivalents</t>
        </is>
      </c>
      <c r="B9" s="5" t="n">
        <v>114</v>
      </c>
      <c r="C9" s="5" t="n">
        <v>470</v>
      </c>
    </row>
    <row r="10">
      <c r="A10" s="4" t="inlineStr">
        <is>
          <t>Algeria</t>
        </is>
      </c>
      <c r="B10" s="4" t="inlineStr">
        <is>
          <t xml:space="preserve"> </t>
        </is>
      </c>
      <c r="C10" s="4" t="inlineStr">
        <is>
          <t xml:space="preserve"> </t>
        </is>
      </c>
    </row>
    <row r="11">
      <c r="A11" s="3" t="inlineStr">
        <is>
          <t>Disclosure Of Detailed Information About Cash And Cash Equivalents [Line Items]</t>
        </is>
      </c>
      <c r="B11" s="4" t="inlineStr">
        <is>
          <t xml:space="preserve"> </t>
        </is>
      </c>
      <c r="C11" s="4" t="inlineStr">
        <is>
          <t xml:space="preserve"> </t>
        </is>
      </c>
    </row>
    <row r="12">
      <c r="A12" s="4" t="inlineStr">
        <is>
          <t>Restricted cash and cash equivalents</t>
        </is>
      </c>
      <c r="B12" s="6" t="n">
        <v>276</v>
      </c>
      <c r="C12" s="6" t="n">
        <v>22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Q18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1" customWidth="1" min="5" max="5"/>
    <col width="33" customWidth="1" min="6" max="6"/>
    <col width="21" customWidth="1" min="7" max="7"/>
    <col width="21" customWidth="1" min="8" max="8"/>
    <col width="21" customWidth="1" min="9" max="9"/>
    <col width="21" customWidth="1" min="10" max="10"/>
    <col width="21" customWidth="1" min="11" max="11"/>
    <col width="16" customWidth="1" min="12" max="12"/>
    <col width="41" customWidth="1" min="13" max="13"/>
    <col width="29" customWidth="1" min="14" max="14"/>
    <col width="29" customWidth="1" min="15" max="15"/>
    <col width="21" customWidth="1" min="16" max="16"/>
    <col width="21" customWidth="1" min="17" max="17"/>
  </cols>
  <sheetData>
    <row r="1">
      <c r="A1" s="1" t="inlineStr">
        <is>
          <t>Share-based compensation - Narrative (Details) Share_Award in Thousands, € in Millions</t>
        </is>
      </c>
      <c r="D1" s="2" t="inlineStr">
        <is>
          <t>1 Months Ended</t>
        </is>
      </c>
      <c r="L1" s="2" t="inlineStr">
        <is>
          <t>12 Months Ended</t>
        </is>
      </c>
    </row>
    <row r="2">
      <c r="B2" s="2" t="inlineStr">
        <is>
          <t>Jan. 17, 2026 EUR (€)</t>
        </is>
      </c>
      <c r="C2" s="2" t="inlineStr">
        <is>
          <t>Jan. 18, 2021 EUR (€)</t>
        </is>
      </c>
      <c r="D2" s="2" t="inlineStr">
        <is>
          <t>Oct. 31, 2024</t>
        </is>
      </c>
      <c r="E2" s="2" t="inlineStr">
        <is>
          <t>Dec. 31, 2023 shares</t>
        </is>
      </c>
      <c r="F2" s="2" t="inlineStr">
        <is>
          <t>Oct. 31, 2023 shares Share_Award</t>
        </is>
      </c>
      <c r="G2" s="2" t="inlineStr">
        <is>
          <t>Jun. 30, 2023 shares</t>
        </is>
      </c>
      <c r="H2" s="2" t="inlineStr">
        <is>
          <t>Dec. 31, 2022 shares</t>
        </is>
      </c>
      <c r="I2" s="2" t="inlineStr">
        <is>
          <t>Sep. 30, 2022 shares</t>
        </is>
      </c>
      <c r="J2" s="2" t="inlineStr">
        <is>
          <t>Jul. 31, 2022 shares</t>
        </is>
      </c>
      <c r="K2" s="2" t="inlineStr">
        <is>
          <t>Jun. 30, 2021 shares</t>
        </is>
      </c>
      <c r="L2" s="2" t="inlineStr">
        <is>
          <t>Oct. 01, 2026</t>
        </is>
      </c>
      <c r="M2" s="2" t="inlineStr">
        <is>
          <t>Dec. 31, 2024 EUR (€) shares Share_Award</t>
        </is>
      </c>
      <c r="N2" s="2" t="inlineStr">
        <is>
          <t>Dec. 31, 2023 EUR (€) shares</t>
        </is>
      </c>
      <c r="O2" s="2" t="inlineStr">
        <is>
          <t>Dec. 31, 2022 EUR (€) shares</t>
        </is>
      </c>
      <c r="P2" s="2" t="inlineStr">
        <is>
          <t>Dec. 31, 2021 shares</t>
        </is>
      </c>
      <c r="Q2" s="2" t="inlineStr">
        <is>
          <t>Dec. 01, 2024 shares</t>
        </is>
      </c>
    </row>
    <row r="3">
      <c r="A3" s="4" t="inlineStr">
        <is>
          <t>Restricted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944677</v>
      </c>
      <c r="N5" s="5" t="n">
        <v>3419898</v>
      </c>
      <c r="O5" s="5" t="n">
        <v>5186760</v>
      </c>
      <c r="P5" s="4" t="inlineStr">
        <is>
          <t xml:space="preserve"> </t>
        </is>
      </c>
      <c r="Q5" s="4" t="inlineStr">
        <is>
          <t xml:space="preserve"> </t>
        </is>
      </c>
    </row>
    <row r="6">
      <c r="A6" s="4" t="inlineStr">
        <is>
          <t>Performance Share Units TSR (PSU TS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936088</v>
      </c>
      <c r="N8" s="5" t="n">
        <v>2903808</v>
      </c>
      <c r="O8" s="5" t="n">
        <v>3803956</v>
      </c>
      <c r="P8" s="4" t="inlineStr">
        <is>
          <t xml:space="preserve"> </t>
        </is>
      </c>
      <c r="Q8" s="4" t="inlineStr">
        <is>
          <t xml:space="preserve"> </t>
        </is>
      </c>
    </row>
    <row r="9">
      <c r="A9" s="4" t="inlineStr">
        <is>
          <t>Performance Share Units Synergies (PSU AO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581419</v>
      </c>
      <c r="N11" s="5" t="n">
        <v>3795870</v>
      </c>
      <c r="O11" s="4" t="inlineStr">
        <is>
          <t xml:space="preserve"> </t>
        </is>
      </c>
      <c r="P11" s="4" t="inlineStr">
        <is>
          <t xml:space="preserve"> </t>
        </is>
      </c>
      <c r="Q11" s="4" t="inlineStr">
        <is>
          <t xml:space="preserve"> </t>
        </is>
      </c>
    </row>
    <row r="12">
      <c r="A12" s="4" t="inlineStr">
        <is>
          <t>Performance Share Units Electrification (PSU Electr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7111</v>
      </c>
      <c r="N14" s="5" t="n">
        <v>2861143</v>
      </c>
      <c r="O14" s="5" t="n">
        <v>950986</v>
      </c>
      <c r="P14" s="4" t="inlineStr">
        <is>
          <t xml:space="preserve"> </t>
        </is>
      </c>
      <c r="Q14" s="4" t="inlineStr">
        <is>
          <t xml:space="preserve"> </t>
        </is>
      </c>
    </row>
    <row r="15">
      <c r="A15" s="4" t="inlineStr">
        <is>
          <t>Performance Share Units Synergies (PSU Syner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5" t="n">
        <v>56890</v>
      </c>
      <c r="O17" s="5" t="n">
        <v>3803956</v>
      </c>
      <c r="P17" s="4" t="inlineStr">
        <is>
          <t xml:space="preserve"> </t>
        </is>
      </c>
      <c r="Q17" s="4" t="inlineStr">
        <is>
          <t xml:space="preserve"> </t>
        </is>
      </c>
    </row>
    <row r="18">
      <c r="A18" s="4" t="inlineStr">
        <is>
          <t>Performance Share Units Compliance (PSU Compli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908977</v>
      </c>
      <c r="N20" s="5" t="n">
        <v>14225</v>
      </c>
      <c r="O20" s="5" t="n">
        <v>950992</v>
      </c>
      <c r="P20" s="4" t="inlineStr">
        <is>
          <t xml:space="preserve"> </t>
        </is>
      </c>
      <c r="Q20" s="4" t="inlineStr">
        <is>
          <t xml:space="preserve"> </t>
        </is>
      </c>
    </row>
    <row r="21">
      <c r="A21" s="4" t="inlineStr">
        <is>
          <t>P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3271</v>
      </c>
      <c r="N23" s="5" t="n">
        <v>417386</v>
      </c>
      <c r="O23" s="4" t="inlineStr">
        <is>
          <t xml:space="preserve"> </t>
        </is>
      </c>
      <c r="P23" s="4" t="inlineStr">
        <is>
          <t xml:space="preserve"> </t>
        </is>
      </c>
      <c r="Q23" s="4" t="inlineStr">
        <is>
          <t xml:space="preserve"> </t>
        </is>
      </c>
    </row>
    <row r="24">
      <c r="A24" s="4" t="inlineStr">
        <is>
          <t>Performance Share Units and 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nse from share-based payment transactions with employe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5</v>
      </c>
      <c r="N26" s="6" t="n">
        <v>189</v>
      </c>
      <c r="O26" s="6" t="n">
        <v>170</v>
      </c>
      <c r="P26" s="4" t="inlineStr">
        <is>
          <t xml:space="preserve"> </t>
        </is>
      </c>
      <c r="Q26" s="4" t="inlineStr">
        <is>
          <t xml:space="preserve"> </t>
        </is>
      </c>
    </row>
    <row r="27">
      <c r="A27" s="4" t="inlineStr">
        <is>
          <t>2024-2026 LTIP | Performance Shar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500000</v>
      </c>
      <c r="N29" s="4" t="inlineStr">
        <is>
          <t xml:space="preserve"> </t>
        </is>
      </c>
      <c r="O29" s="4" t="inlineStr">
        <is>
          <t xml:space="preserve"> </t>
        </is>
      </c>
      <c r="P29" s="4" t="inlineStr">
        <is>
          <t xml:space="preserve"> </t>
        </is>
      </c>
      <c r="Q29" s="4" t="inlineStr">
        <is>
          <t xml:space="preserve"> </t>
        </is>
      </c>
    </row>
    <row r="30">
      <c r="A30" s="4" t="inlineStr">
        <is>
          <t>2024-2026 LTIP | Restricted Shar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900000</v>
      </c>
      <c r="N32" s="4" t="inlineStr">
        <is>
          <t xml:space="preserve"> </t>
        </is>
      </c>
      <c r="O32" s="4" t="inlineStr">
        <is>
          <t xml:space="preserve"> </t>
        </is>
      </c>
      <c r="P32" s="4" t="inlineStr">
        <is>
          <t xml:space="preserve"> </t>
        </is>
      </c>
      <c r="Q32" s="4" t="inlineStr">
        <is>
          <t xml:space="preserve"> </t>
        </is>
      </c>
    </row>
    <row r="33">
      <c r="A33" s="4" t="inlineStr">
        <is>
          <t>2024-2026 LTIP | Performance Share Units TSR (PSU TS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 of units subject to certain criter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3</v>
      </c>
      <c r="N35" s="4" t="inlineStr">
        <is>
          <t xml:space="preserve"> </t>
        </is>
      </c>
      <c r="O35" s="4" t="inlineStr">
        <is>
          <t xml:space="preserve"> </t>
        </is>
      </c>
      <c r="P35" s="4" t="inlineStr">
        <is>
          <t xml:space="preserve"> </t>
        </is>
      </c>
      <c r="Q35" s="4" t="inlineStr">
        <is>
          <t xml:space="preserve"> </t>
        </is>
      </c>
    </row>
    <row r="36">
      <c r="A36" s="4" t="inlineStr">
        <is>
          <t>Requisite servic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3 years</t>
        </is>
      </c>
      <c r="N36" s="4" t="inlineStr">
        <is>
          <t xml:space="preserve"> </t>
        </is>
      </c>
      <c r="O36" s="4" t="inlineStr">
        <is>
          <t xml:space="preserve"> </t>
        </is>
      </c>
      <c r="P36" s="4" t="inlineStr">
        <is>
          <t xml:space="preserve"> </t>
        </is>
      </c>
      <c r="Q36" s="4" t="inlineStr">
        <is>
          <t xml:space="preserve"> </t>
        </is>
      </c>
    </row>
    <row r="37">
      <c r="A37" s="4" t="inlineStr">
        <is>
          <t>2024-2026 LTIP | Performance Share Units TSR (PSU TS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out scal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v>
      </c>
      <c r="N39" s="4" t="inlineStr">
        <is>
          <t xml:space="preserve"> </t>
        </is>
      </c>
      <c r="O39" s="4" t="inlineStr">
        <is>
          <t xml:space="preserve"> </t>
        </is>
      </c>
      <c r="P39" s="4" t="inlineStr">
        <is>
          <t xml:space="preserve"> </t>
        </is>
      </c>
      <c r="Q39" s="4" t="inlineStr">
        <is>
          <t xml:space="preserve"> </t>
        </is>
      </c>
    </row>
    <row r="40">
      <c r="A40" s="4" t="inlineStr">
        <is>
          <t>2024-2026 LTIP | Performance Share Units TSR (PSU TS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yout scal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2</v>
      </c>
      <c r="N42" s="4" t="inlineStr">
        <is>
          <t xml:space="preserve"> </t>
        </is>
      </c>
      <c r="O42" s="4" t="inlineStr">
        <is>
          <t xml:space="preserve"> </t>
        </is>
      </c>
      <c r="P42" s="4" t="inlineStr">
        <is>
          <t xml:space="preserve"> </t>
        </is>
      </c>
      <c r="Q42" s="4" t="inlineStr">
        <is>
          <t xml:space="preserve"> </t>
        </is>
      </c>
    </row>
    <row r="43">
      <c r="A43" s="4" t="inlineStr">
        <is>
          <t>2024-2026 LTIP | Performance Share Units Synergies (PSU AO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 of units subject to certain criter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0.4</v>
      </c>
      <c r="N45" s="4" t="inlineStr">
        <is>
          <t xml:space="preserve"> </t>
        </is>
      </c>
      <c r="O45" s="4" t="inlineStr">
        <is>
          <t xml:space="preserve"> </t>
        </is>
      </c>
      <c r="P45" s="4" t="inlineStr">
        <is>
          <t xml:space="preserve"> </t>
        </is>
      </c>
      <c r="Q45" s="4" t="inlineStr">
        <is>
          <t xml:space="preserve"> </t>
        </is>
      </c>
    </row>
    <row r="46">
      <c r="A46" s="4" t="inlineStr">
        <is>
          <t>Requisite servi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3 years</t>
        </is>
      </c>
      <c r="N46" s="4" t="inlineStr">
        <is>
          <t xml:space="preserve"> </t>
        </is>
      </c>
      <c r="O46" s="4" t="inlineStr">
        <is>
          <t xml:space="preserve"> </t>
        </is>
      </c>
      <c r="P46" s="4" t="inlineStr">
        <is>
          <t xml:space="preserve"> </t>
        </is>
      </c>
      <c r="Q46" s="4" t="inlineStr">
        <is>
          <t xml:space="preserve"> </t>
        </is>
      </c>
    </row>
    <row r="47">
      <c r="A47" s="4" t="inlineStr">
        <is>
          <t>2024-2026 LTIP | Performance Share Units Synergies (PSU AOI)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yout scale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v>
      </c>
      <c r="N49" s="4" t="inlineStr">
        <is>
          <t xml:space="preserve"> </t>
        </is>
      </c>
      <c r="O49" s="4" t="inlineStr">
        <is>
          <t xml:space="preserve"> </t>
        </is>
      </c>
      <c r="P49" s="4" t="inlineStr">
        <is>
          <t xml:space="preserve"> </t>
        </is>
      </c>
      <c r="Q49" s="4" t="inlineStr">
        <is>
          <t xml:space="preserve"> </t>
        </is>
      </c>
    </row>
    <row r="50">
      <c r="A50" s="4" t="inlineStr">
        <is>
          <t>2024-2026 LTIP | Performance Share Units Synergies (PSU AOI)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out scal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2</v>
      </c>
      <c r="N52" s="4" t="inlineStr">
        <is>
          <t xml:space="preserve"> </t>
        </is>
      </c>
      <c r="O52" s="4" t="inlineStr">
        <is>
          <t xml:space="preserve"> </t>
        </is>
      </c>
      <c r="P52" s="4" t="inlineStr">
        <is>
          <t xml:space="preserve"> </t>
        </is>
      </c>
      <c r="Q52" s="4" t="inlineStr">
        <is>
          <t xml:space="preserve"> </t>
        </is>
      </c>
    </row>
    <row r="53">
      <c r="A53" s="4" t="inlineStr">
        <is>
          <t>2024-2026 LTIP | Performance Share Units Electrification (PSU Electrific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rcent of units subject to certain criter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0.3</v>
      </c>
      <c r="N55" s="4" t="inlineStr">
        <is>
          <t xml:space="preserve"> </t>
        </is>
      </c>
      <c r="O55" s="4" t="inlineStr">
        <is>
          <t xml:space="preserve"> </t>
        </is>
      </c>
      <c r="P55" s="4" t="inlineStr">
        <is>
          <t xml:space="preserve"> </t>
        </is>
      </c>
      <c r="Q55" s="4" t="inlineStr">
        <is>
          <t xml:space="preserve"> </t>
        </is>
      </c>
    </row>
    <row r="56">
      <c r="A56" s="4" t="inlineStr">
        <is>
          <t>Requisite servic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3 years</t>
        </is>
      </c>
      <c r="N56" s="4" t="inlineStr">
        <is>
          <t xml:space="preserve"> </t>
        </is>
      </c>
      <c r="O56" s="4" t="inlineStr">
        <is>
          <t xml:space="preserve"> </t>
        </is>
      </c>
      <c r="P56" s="4" t="inlineStr">
        <is>
          <t xml:space="preserve"> </t>
        </is>
      </c>
      <c r="Q56" s="4" t="inlineStr">
        <is>
          <t xml:space="preserve"> </t>
        </is>
      </c>
    </row>
    <row r="57">
      <c r="A57" s="4" t="inlineStr">
        <is>
          <t>2024-2026 LTIP | Performance Share Units Electrification (PSU Electrification)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ayout scal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v>
      </c>
      <c r="N59" s="4" t="inlineStr">
        <is>
          <t xml:space="preserve"> </t>
        </is>
      </c>
      <c r="O59" s="4" t="inlineStr">
        <is>
          <t xml:space="preserve"> </t>
        </is>
      </c>
      <c r="P59" s="4" t="inlineStr">
        <is>
          <t xml:space="preserve"> </t>
        </is>
      </c>
      <c r="Q59" s="4" t="inlineStr">
        <is>
          <t xml:space="preserve"> </t>
        </is>
      </c>
    </row>
    <row r="60">
      <c r="A60" s="4" t="inlineStr">
        <is>
          <t>2024-2026 LTIP | Performance Share Units Electrification (PSU Electrificatio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6500000</v>
      </c>
      <c r="N62" s="4" t="inlineStr">
        <is>
          <t xml:space="preserve"> </t>
        </is>
      </c>
      <c r="O62" s="4" t="inlineStr">
        <is>
          <t xml:space="preserve"> </t>
        </is>
      </c>
      <c r="P62" s="4" t="inlineStr">
        <is>
          <t xml:space="preserve"> </t>
        </is>
      </c>
      <c r="Q62" s="4" t="inlineStr">
        <is>
          <t xml:space="preserve"> </t>
        </is>
      </c>
    </row>
    <row r="63">
      <c r="A63" s="4" t="inlineStr">
        <is>
          <t>Payout scale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1</v>
      </c>
      <c r="N63" s="4" t="inlineStr">
        <is>
          <t xml:space="preserve"> </t>
        </is>
      </c>
      <c r="O63" s="4" t="inlineStr">
        <is>
          <t xml:space="preserve"> </t>
        </is>
      </c>
      <c r="P63" s="4" t="inlineStr">
        <is>
          <t xml:space="preserve"> </t>
        </is>
      </c>
      <c r="Q63" s="4" t="inlineStr">
        <is>
          <t xml:space="preserve"> </t>
        </is>
      </c>
    </row>
    <row r="64">
      <c r="A64" s="4" t="inlineStr">
        <is>
          <t>2024-2026 LTIP | PRS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ranted (in shares) | Share_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0</v>
      </c>
      <c r="N66" s="4" t="inlineStr">
        <is>
          <t xml:space="preserve"> </t>
        </is>
      </c>
      <c r="O66" s="4" t="inlineStr">
        <is>
          <t xml:space="preserve"> </t>
        </is>
      </c>
      <c r="P66" s="4" t="inlineStr">
        <is>
          <t xml:space="preserve"> </t>
        </is>
      </c>
      <c r="Q66" s="4" t="inlineStr">
        <is>
          <t xml:space="preserve"> </t>
        </is>
      </c>
    </row>
    <row r="67">
      <c r="A67" s="4" t="inlineStr">
        <is>
          <t>2024-2026 LTIP | PRSU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ayout scale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0</v>
      </c>
      <c r="N69" s="4" t="inlineStr">
        <is>
          <t xml:space="preserve"> </t>
        </is>
      </c>
      <c r="O69" s="4" t="inlineStr">
        <is>
          <t xml:space="preserve"> </t>
        </is>
      </c>
      <c r="P69" s="4" t="inlineStr">
        <is>
          <t xml:space="preserve"> </t>
        </is>
      </c>
      <c r="Q69" s="4" t="inlineStr">
        <is>
          <t xml:space="preserve"> </t>
        </is>
      </c>
    </row>
    <row r="70">
      <c r="A70" s="4" t="inlineStr">
        <is>
          <t>2024-2026 LTIP | PRSU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ayout scale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1.5</v>
      </c>
      <c r="N72" s="4" t="inlineStr">
        <is>
          <t xml:space="preserve"> </t>
        </is>
      </c>
      <c r="O72" s="4" t="inlineStr">
        <is>
          <t xml:space="preserve"> </t>
        </is>
      </c>
      <c r="P72" s="4" t="inlineStr">
        <is>
          <t xml:space="preserve"> </t>
        </is>
      </c>
      <c r="Q72" s="4" t="inlineStr">
        <is>
          <t xml:space="preserve"> </t>
        </is>
      </c>
    </row>
    <row r="73">
      <c r="A73" s="4" t="inlineStr">
        <is>
          <t>2023-2025 LTIP | Performance Share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ranted (in shares)</t>
        </is>
      </c>
      <c r="B75" s="4" t="inlineStr">
        <is>
          <t xml:space="preserve"> </t>
        </is>
      </c>
      <c r="C75" s="4" t="inlineStr">
        <is>
          <t xml:space="preserve"> </t>
        </is>
      </c>
      <c r="D75" s="4" t="inlineStr">
        <is>
          <t xml:space="preserve"> </t>
        </is>
      </c>
      <c r="E75" s="4" t="inlineStr">
        <is>
          <t xml:space="preserve"> </t>
        </is>
      </c>
      <c r="F75" s="5" t="n">
        <v>400000</v>
      </c>
      <c r="G75" s="5" t="n">
        <v>84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2023-2025 LTIP | Restricted Share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5" t="n">
        <v>500000</v>
      </c>
      <c r="G78" s="5" t="n">
        <v>22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2023-2025 LTIP | Performance Share Units TSR (PSU TS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ercent of units subject to certain criteri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0.3</v>
      </c>
      <c r="N81" s="4" t="inlineStr">
        <is>
          <t xml:space="preserve"> </t>
        </is>
      </c>
      <c r="O81" s="4" t="inlineStr">
        <is>
          <t xml:space="preserve"> </t>
        </is>
      </c>
      <c r="P81" s="4" t="inlineStr">
        <is>
          <t xml:space="preserve"> </t>
        </is>
      </c>
      <c r="Q81" s="4" t="inlineStr">
        <is>
          <t xml:space="preserve"> </t>
        </is>
      </c>
    </row>
    <row r="82">
      <c r="A82" s="4" t="inlineStr">
        <is>
          <t>Requisite service period</t>
        </is>
      </c>
      <c r="B82" s="4" t="inlineStr">
        <is>
          <t xml:space="preserve"> </t>
        </is>
      </c>
      <c r="C82" s="4" t="inlineStr">
        <is>
          <t xml:space="preserve"> </t>
        </is>
      </c>
      <c r="D82" s="4" t="inlineStr">
        <is>
          <t xml:space="preserve"> </t>
        </is>
      </c>
      <c r="E82" s="4" t="inlineStr">
        <is>
          <t>3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2023-2025 LTIP | Performance Share Units TSR (PSU TSR)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ayout scale percent</t>
        </is>
      </c>
      <c r="B85" s="4" t="inlineStr">
        <is>
          <t xml:space="preserve"> </t>
        </is>
      </c>
      <c r="C85" s="4" t="inlineStr">
        <is>
          <t xml:space="preserve"> </t>
        </is>
      </c>
      <c r="D85" s="4" t="inlineStr">
        <is>
          <t xml:space="preserve"> </t>
        </is>
      </c>
      <c r="E85" s="8"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2023-2025 LTIP | Performance Share Units TSR (PSU TSR)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ayout scale percent</t>
        </is>
      </c>
      <c r="B88" s="4" t="inlineStr">
        <is>
          <t xml:space="preserve"> </t>
        </is>
      </c>
      <c r="C88" s="4" t="inlineStr">
        <is>
          <t xml:space="preserve"> </t>
        </is>
      </c>
      <c r="D88" s="4" t="inlineStr">
        <is>
          <t xml:space="preserve"> </t>
        </is>
      </c>
      <c r="E88" s="8" t="n">
        <v>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2023-2025 LTIP | Performance Share Units Synergies (PSU AO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ercent of units subject to certain criteria</t>
        </is>
      </c>
      <c r="B91" s="4" t="inlineStr">
        <is>
          <t xml:space="preserve"> </t>
        </is>
      </c>
      <c r="C91" s="4" t="inlineStr">
        <is>
          <t xml:space="preserve"> </t>
        </is>
      </c>
      <c r="D91" s="4" t="inlineStr">
        <is>
          <t xml:space="preserve"> </t>
        </is>
      </c>
      <c r="E91" s="8" t="n">
        <v>0.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quisite service period</t>
        </is>
      </c>
      <c r="B92" s="4" t="inlineStr">
        <is>
          <t xml:space="preserve"> </t>
        </is>
      </c>
      <c r="C92" s="4" t="inlineStr">
        <is>
          <t xml:space="preserve"> </t>
        </is>
      </c>
      <c r="D92" s="4" t="inlineStr">
        <is>
          <t xml:space="preserve"> </t>
        </is>
      </c>
      <c r="E92" s="4" t="inlineStr">
        <is>
          <t>3 yea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2023-2025 LTIP | Performance Share Units Synergies (PSU AOI)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ayout scale percent</t>
        </is>
      </c>
      <c r="B95" s="4" t="inlineStr">
        <is>
          <t xml:space="preserve"> </t>
        </is>
      </c>
      <c r="C95" s="4" t="inlineStr">
        <is>
          <t xml:space="preserve"> </t>
        </is>
      </c>
      <c r="D95" s="4" t="inlineStr">
        <is>
          <t xml:space="preserve"> </t>
        </is>
      </c>
      <c r="E95" s="8"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2023-2025 LTIP | Performance Share Units Synergies (PSU AOI)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ayout scale percent</t>
        </is>
      </c>
      <c r="B98" s="4" t="inlineStr">
        <is>
          <t xml:space="preserve"> </t>
        </is>
      </c>
      <c r="C98" s="4" t="inlineStr">
        <is>
          <t xml:space="preserve"> </t>
        </is>
      </c>
      <c r="D98" s="4" t="inlineStr">
        <is>
          <t xml:space="preserve"> </t>
        </is>
      </c>
      <c r="E98" s="8" t="n">
        <v>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2023-2025 LTIP | Performance Share Units Electrification (PSU Electrific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Granted (in shares)</t>
        </is>
      </c>
      <c r="B101" s="4" t="inlineStr">
        <is>
          <t xml:space="preserve"> </t>
        </is>
      </c>
      <c r="C101" s="4" t="inlineStr">
        <is>
          <t xml:space="preserve"> </t>
        </is>
      </c>
      <c r="D101" s="4" t="inlineStr">
        <is>
          <t xml:space="preserve"> </t>
        </is>
      </c>
      <c r="E101" s="5" t="n">
        <v>88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ercent of units subject to certain criteri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8" t="n">
        <v>0.3</v>
      </c>
      <c r="N102" s="4" t="inlineStr">
        <is>
          <t xml:space="preserve"> </t>
        </is>
      </c>
      <c r="O102" s="4" t="inlineStr">
        <is>
          <t xml:space="preserve"> </t>
        </is>
      </c>
      <c r="P102" s="4" t="inlineStr">
        <is>
          <t xml:space="preserve"> </t>
        </is>
      </c>
      <c r="Q102" s="4" t="inlineStr">
        <is>
          <t xml:space="preserve"> </t>
        </is>
      </c>
    </row>
    <row r="103">
      <c r="A103" s="4" t="inlineStr">
        <is>
          <t>Requisite service period</t>
        </is>
      </c>
      <c r="B103" s="4" t="inlineStr">
        <is>
          <t xml:space="preserve"> </t>
        </is>
      </c>
      <c r="C103" s="4" t="inlineStr">
        <is>
          <t xml:space="preserve"> </t>
        </is>
      </c>
      <c r="D103" s="4" t="inlineStr">
        <is>
          <t xml:space="preserve"> </t>
        </is>
      </c>
      <c r="E103" s="4" t="inlineStr">
        <is>
          <t>3 year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2023-2025 LTIP | Performance Share Units Electrification (PSU Electrification)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ayout scale percent</t>
        </is>
      </c>
      <c r="B106" s="4" t="inlineStr">
        <is>
          <t xml:space="preserve"> </t>
        </is>
      </c>
      <c r="C106" s="4" t="inlineStr">
        <is>
          <t xml:space="preserve"> </t>
        </is>
      </c>
      <c r="D106" s="4" t="inlineStr">
        <is>
          <t xml:space="preserve"> </t>
        </is>
      </c>
      <c r="E106" s="8" t="n">
        <v>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2023-2025 LTIP | Performance Share Units Electrification (PSU Electrification)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ayout scale percent</t>
        </is>
      </c>
      <c r="B109" s="4" t="inlineStr">
        <is>
          <t xml:space="preserve"> </t>
        </is>
      </c>
      <c r="C109" s="4" t="inlineStr">
        <is>
          <t xml:space="preserve"> </t>
        </is>
      </c>
      <c r="D109" s="4" t="inlineStr">
        <is>
          <t xml:space="preserve"> </t>
        </is>
      </c>
      <c r="E109" s="8" t="n">
        <v>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2023-2025 LTIP | PRSU</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Granted (in shares) | Share_Award</t>
        </is>
      </c>
      <c r="B112" s="4" t="inlineStr">
        <is>
          <t xml:space="preserve"> </t>
        </is>
      </c>
      <c r="C112" s="4" t="inlineStr">
        <is>
          <t xml:space="preserve"> </t>
        </is>
      </c>
      <c r="D112" s="4" t="inlineStr">
        <is>
          <t xml:space="preserve"> </t>
        </is>
      </c>
      <c r="E112" s="4" t="inlineStr">
        <is>
          <t xml:space="preserve"> </t>
        </is>
      </c>
      <c r="F112" s="5" t="n">
        <v>4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ercent of units vested</t>
        </is>
      </c>
      <c r="B113" s="4" t="inlineStr">
        <is>
          <t xml:space="preserve"> </t>
        </is>
      </c>
      <c r="C113" s="4" t="inlineStr">
        <is>
          <t xml:space="preserve"> </t>
        </is>
      </c>
      <c r="D113" s="8" t="n">
        <v>0.3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Requisite service period</t>
        </is>
      </c>
      <c r="B114" s="4" t="inlineStr">
        <is>
          <t xml:space="preserve"> </t>
        </is>
      </c>
      <c r="C114" s="4" t="inlineStr">
        <is>
          <t xml:space="preserve"> </t>
        </is>
      </c>
      <c r="D114" s="4" t="inlineStr">
        <is>
          <t xml:space="preserve"> </t>
        </is>
      </c>
      <c r="E114" s="4" t="inlineStr">
        <is>
          <t>3 year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2023-2025 LTIP | PRSU | Foreca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ercent of units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8" t="n">
        <v>0.67</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2023-2025 LTIP | PRSU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ayout scale percent</t>
        </is>
      </c>
      <c r="B120" s="4" t="inlineStr">
        <is>
          <t xml:space="preserve"> </t>
        </is>
      </c>
      <c r="C120" s="4" t="inlineStr">
        <is>
          <t xml:space="preserve"> </t>
        </is>
      </c>
      <c r="D120" s="4" t="inlineStr">
        <is>
          <t xml:space="preserve"> </t>
        </is>
      </c>
      <c r="E120" s="8" t="n">
        <v>0.2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2023-2025 LTIP | PRSU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ayout scale percent</t>
        </is>
      </c>
      <c r="B123" s="4" t="inlineStr">
        <is>
          <t xml:space="preserve"> </t>
        </is>
      </c>
      <c r="C123" s="4" t="inlineStr">
        <is>
          <t xml:space="preserve"> </t>
        </is>
      </c>
      <c r="D123" s="4" t="inlineStr">
        <is>
          <t xml:space="preserve"> </t>
        </is>
      </c>
      <c r="E123" s="8" t="n">
        <v>1.2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2022-2024 LTIP | Performance Share Un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Grant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600000</v>
      </c>
      <c r="I126" s="4" t="inlineStr">
        <is>
          <t xml:space="preserve"> </t>
        </is>
      </c>
      <c r="J126" s="5" t="n">
        <v>88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2022-2024 LTIP | Restricted Share Un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Grant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600000</v>
      </c>
      <c r="I129" s="5" t="n">
        <v>43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2022-2024 LTIP | Performance Share Units TSR (PSU TS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Percent of units subject to certain criteri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8" t="n">
        <v>0.4</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Requisite service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3 year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2022-2024 LTIP | Performance Share Units TSR (PSU TSR)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ayout scale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8" t="n">
        <v>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2022-2024 LTIP | Performance Share Units TSR (PSU TSR)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ayout scale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8" t="n">
        <v>2</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2022-2024 LTIP | Performance Share Units Electrification (PSU Electrific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Grante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94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Percent of units subject to certain criteri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8" t="n">
        <v>0.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Requisite service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3 years</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2022-2024 LTIP | Performance Share Units Electrification (PSU Electrification)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Payout scale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8" t="n">
        <v>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2022-2024 LTIP | Performance Share Units Electrification (PSU Electrification)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ayout scale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8" t="n">
        <v>1</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2022-2024 LTIP | Performance Share Units Synergies (PSU Synerg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Percent of units subject to certain criteri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8" t="n">
        <v>0.4</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Requisite service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3 years</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2022-2024 LTIP | Performance Share Units Synergies (PSU Synergies)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Payout scale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8" t="n">
        <v>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2022-2024 LTIP | Performance Share Units Synergies (PSU Synergies)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Payout scale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8" t="n">
        <v>1</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2022-2024 LTIP | Performance Share Units Compliance (PSU Compli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isclosure of terms and conditions of share-based payment arrange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Percent of units subject to certain criteri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8" t="n">
        <v>0.1</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2021-2023 LTIP | Performance Share Units | Chief Executive Offic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Granted (in shares)</t>
        </is>
      </c>
      <c r="B166" s="4" t="inlineStr">
        <is>
          <t xml:space="preserve"> </t>
        </is>
      </c>
      <c r="C166" s="5" t="n">
        <v>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100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Payout scale percent</t>
        </is>
      </c>
      <c r="B167" s="4" t="inlineStr">
        <is>
          <t xml:space="preserve"> </t>
        </is>
      </c>
      <c r="C167" s="8" t="n">
        <v>2</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Number of other equity instruments granted in share-based payment arrangement, prorata share award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5" t="n">
        <v>1600000</v>
      </c>
    </row>
    <row r="169">
      <c r="A169" s="4" t="inlineStr">
        <is>
          <t>2021-2023 LTIP | Performance Share Units | Chief Executive Officer | Foreca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Disclosure of terms and conditions of share-based payment arrange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Granted (in shares) | €</t>
        </is>
      </c>
      <c r="B171" s="12" t="n">
        <v>0.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2021-2023 LTIP | Performance Share Units | Key employe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Granted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100000</v>
      </c>
      <c r="P174" s="4" t="inlineStr">
        <is>
          <t xml:space="preserve"> </t>
        </is>
      </c>
      <c r="Q174" s="4" t="inlineStr">
        <is>
          <t xml:space="preserve"> </t>
        </is>
      </c>
    </row>
    <row r="175">
      <c r="A175" s="4" t="inlineStr">
        <is>
          <t>2021-2023 LTIP | Performance Share Units | Minimum | Chief Executive Offic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Disclosure of terms and conditions of share-based payment arrang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Payout scale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8" t="n">
        <v>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2021-2023 LTIP | Performance Share Units | Maximum | Chief Executive Offic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Payout scale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8" t="n">
        <v>2</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2021-2023 LTIP | Restricted Share Units | Key employe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Disclosure of terms and conditions of share-based payment arrang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Granted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5" t="n">
        <v>300000</v>
      </c>
      <c r="P183" s="5" t="n">
        <v>800000</v>
      </c>
      <c r="Q183" s="4" t="inlineStr">
        <is>
          <t xml:space="preserve"> </t>
        </is>
      </c>
    </row>
    <row r="184">
      <c r="A184" s="4" t="inlineStr">
        <is>
          <t>2023 RSU Award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Requisite service period</t>
        </is>
      </c>
      <c r="B186" s="4" t="inlineStr">
        <is>
          <t xml:space="preserve"> </t>
        </is>
      </c>
      <c r="C186" s="4" t="inlineStr">
        <is>
          <t xml:space="preserve"> </t>
        </is>
      </c>
      <c r="D186" s="4" t="inlineStr">
        <is>
          <t xml:space="preserve"> </t>
        </is>
      </c>
      <c r="E186" s="4" t="inlineStr">
        <is>
          <t>3 years</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2022 RSU Award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Disclosure of terms and conditions of share-based payment arrange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Requisite service period</t>
        </is>
      </c>
      <c r="B189" s="4" t="inlineStr">
        <is>
          <t xml:space="preserve"> </t>
        </is>
      </c>
      <c r="C189" s="4" t="inlineStr">
        <is>
          <t xml:space="preserve"> </t>
        </is>
      </c>
      <c r="D189" s="4" t="inlineStr">
        <is>
          <t xml:space="preserve"> </t>
        </is>
      </c>
      <c r="E189" s="4" t="inlineStr">
        <is>
          <t>3 years</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sheetData>
  <mergeCells count="3">
    <mergeCell ref="A1:A2"/>
    <mergeCell ref="D1:K1"/>
    <mergeCell ref="L1:P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 Disclosure of changes in PSUs and RSUs (Details)</t>
        </is>
      </c>
      <c r="B1" s="2" t="inlineStr">
        <is>
          <t>12 Months Ended</t>
        </is>
      </c>
    </row>
    <row r="2">
      <c r="B2" s="2" t="inlineStr">
        <is>
          <t>Dec. 31, 2024 EUR (€) shares</t>
        </is>
      </c>
      <c r="C2" s="2" t="inlineStr">
        <is>
          <t>Dec. 31, 2023 EUR (€) shares</t>
        </is>
      </c>
      <c r="D2" s="2" t="inlineStr">
        <is>
          <t>Dec. 31, 2022 EUR (€) shares</t>
        </is>
      </c>
    </row>
    <row r="3">
      <c r="A3" s="4" t="inlineStr">
        <is>
          <t>PSU TS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Outstanding shares unvested at the beginning of the period (in shares) | shares</t>
        </is>
      </c>
      <c r="B5" s="5" t="n">
        <v>8579529</v>
      </c>
      <c r="C5" s="5" t="n">
        <v>6352440</v>
      </c>
      <c r="D5" s="5" t="n">
        <v>2757605</v>
      </c>
    </row>
    <row r="6">
      <c r="A6" s="4" t="inlineStr">
        <is>
          <t>Outstanding shares unvested at the beginning of the period (in euros per share) | €</t>
        </is>
      </c>
      <c r="B6" s="7" t="n">
        <v>12.79</v>
      </c>
      <c r="C6" s="7" t="n">
        <v>13.09</v>
      </c>
      <c r="D6" s="7" t="n">
        <v>17.07</v>
      </c>
    </row>
    <row r="7">
      <c r="A7" s="4" t="inlineStr">
        <is>
          <t>Granted (in shares) | shares</t>
        </is>
      </c>
      <c r="B7" s="5" t="n">
        <v>1936088</v>
      </c>
      <c r="C7" s="5" t="n">
        <v>2903808</v>
      </c>
      <c r="D7" s="5" t="n">
        <v>3803956</v>
      </c>
    </row>
    <row r="8">
      <c r="A8" s="4" t="inlineStr">
        <is>
          <t>Granted (in euros per share) | €</t>
        </is>
      </c>
      <c r="B8" s="7" t="n">
        <v>5.72</v>
      </c>
      <c r="C8" s="7" t="n">
        <v>12.02</v>
      </c>
      <c r="D8" s="7" t="n">
        <v>10.38</v>
      </c>
    </row>
    <row r="9">
      <c r="A9" s="4" t="inlineStr">
        <is>
          <t>Vested (in shares) | shares</t>
        </is>
      </c>
      <c r="B9" s="5" t="n">
        <v>-2426156</v>
      </c>
      <c r="C9" s="5" t="n">
        <v>0</v>
      </c>
      <c r="D9" s="5" t="n">
        <v>0</v>
      </c>
    </row>
    <row r="10">
      <c r="A10" s="4" t="inlineStr">
        <is>
          <t>Vested (in euros per share) | €</t>
        </is>
      </c>
      <c r="B10" s="7" t="n">
        <v>17.07</v>
      </c>
      <c r="C10" s="6" t="n">
        <v>0</v>
      </c>
      <c r="D10" s="6" t="n">
        <v>0</v>
      </c>
    </row>
    <row r="11">
      <c r="A11" s="4" t="inlineStr">
        <is>
          <t>Canceled (in shares) | shares</t>
        </is>
      </c>
      <c r="B11" s="5" t="n">
        <v>-242</v>
      </c>
      <c r="C11" s="5" t="n">
        <v>0</v>
      </c>
      <c r="D11" s="5" t="n">
        <v>0</v>
      </c>
    </row>
    <row r="12">
      <c r="A12" s="4" t="inlineStr">
        <is>
          <t>Canceled (in euros per share) | €</t>
        </is>
      </c>
      <c r="B12" s="7" t="n">
        <v>5.65</v>
      </c>
      <c r="C12" s="6" t="n">
        <v>0</v>
      </c>
      <c r="D12" s="6" t="n">
        <v>0</v>
      </c>
    </row>
    <row r="13">
      <c r="A13" s="4" t="inlineStr">
        <is>
          <t>Forfeited (in shares) | shares</t>
        </is>
      </c>
      <c r="B13" s="5" t="n">
        <v>-1030392</v>
      </c>
      <c r="C13" s="5" t="n">
        <v>-676719</v>
      </c>
      <c r="D13" s="5" t="n">
        <v>-209121</v>
      </c>
    </row>
    <row r="14">
      <c r="A14" s="4" t="inlineStr">
        <is>
          <t>Forfeited (in euros per share) | €</t>
        </is>
      </c>
      <c r="B14" s="7" t="n">
        <v>10.22</v>
      </c>
      <c r="C14" s="7" t="n">
        <v>12.43</v>
      </c>
      <c r="D14" s="7" t="n">
        <v>16.5</v>
      </c>
    </row>
    <row r="15">
      <c r="A15" s="4" t="inlineStr">
        <is>
          <t>Outstanding shares unvested at the end of the period (in shares) | shares</t>
        </is>
      </c>
      <c r="B15" s="5" t="n">
        <v>7058827</v>
      </c>
      <c r="C15" s="5" t="n">
        <v>8579529</v>
      </c>
      <c r="D15" s="5" t="n">
        <v>6352440</v>
      </c>
    </row>
    <row r="16">
      <c r="A16" s="4" t="inlineStr">
        <is>
          <t>Outstanding shares unvested at the end of the period (in euros per share) | €</t>
        </is>
      </c>
      <c r="B16" s="7" t="n">
        <v>9.76</v>
      </c>
      <c r="C16" s="7" t="n">
        <v>12.79</v>
      </c>
      <c r="D16" s="7" t="n">
        <v>13.09</v>
      </c>
    </row>
    <row r="17">
      <c r="A17" s="4" t="inlineStr">
        <is>
          <t>PSU Synergie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Outstanding shares unvested at the beginning of the period (in shares) | shares</t>
        </is>
      </c>
      <c r="B19" s="5" t="n">
        <v>5970230</v>
      </c>
      <c r="C19" s="5" t="n">
        <v>6352440</v>
      </c>
      <c r="D19" s="5" t="n">
        <v>2757605</v>
      </c>
    </row>
    <row r="20">
      <c r="A20" s="4" t="inlineStr">
        <is>
          <t>Outstanding shares unvested at the beginning of the period (in euros per share) | €</t>
        </is>
      </c>
      <c r="B20" s="7" t="n">
        <v>12.64</v>
      </c>
      <c r="C20" s="7" t="n">
        <v>12.61</v>
      </c>
      <c r="D20" s="7" t="n">
        <v>14.55</v>
      </c>
    </row>
    <row r="21">
      <c r="A21" s="4" t="inlineStr">
        <is>
          <t>Granted (in shares) | shares</t>
        </is>
      </c>
      <c r="B21" s="5" t="n">
        <v>0</v>
      </c>
      <c r="C21" s="5" t="n">
        <v>56890</v>
      </c>
      <c r="D21" s="5" t="n">
        <v>3803956</v>
      </c>
    </row>
    <row r="22">
      <c r="A22" s="4" t="inlineStr">
        <is>
          <t>Granted (in euros per share) | €</t>
        </is>
      </c>
      <c r="B22" s="6" t="n">
        <v>0</v>
      </c>
      <c r="C22" s="7" t="n">
        <v>16.14</v>
      </c>
      <c r="D22" s="7" t="n">
        <v>11.29</v>
      </c>
    </row>
    <row r="23">
      <c r="A23" s="4" t="inlineStr">
        <is>
          <t>Vested (in shares) | shares</t>
        </is>
      </c>
      <c r="B23" s="5" t="n">
        <v>-2426155</v>
      </c>
      <c r="C23" s="5" t="n">
        <v>0</v>
      </c>
      <c r="D23" s="5" t="n">
        <v>0</v>
      </c>
    </row>
    <row r="24">
      <c r="A24" s="4" t="inlineStr">
        <is>
          <t>Vested (in euros per share) | €</t>
        </is>
      </c>
      <c r="B24" s="7" t="n">
        <v>14.55</v>
      </c>
      <c r="C24" s="6" t="n">
        <v>0</v>
      </c>
      <c r="D24" s="6" t="n">
        <v>0</v>
      </c>
    </row>
    <row r="25">
      <c r="A25" s="4" t="inlineStr">
        <is>
          <t>Canceled (in shares) | shares</t>
        </is>
      </c>
      <c r="B25" s="5" t="n">
        <v>0</v>
      </c>
      <c r="C25" s="5" t="n">
        <v>0</v>
      </c>
      <c r="D25" s="5" t="n">
        <v>0</v>
      </c>
    </row>
    <row r="26">
      <c r="A26" s="4" t="inlineStr">
        <is>
          <t>Canceled (in euros per share) | €</t>
        </is>
      </c>
      <c r="B26" s="6" t="n">
        <v>0</v>
      </c>
      <c r="C26" s="6" t="n">
        <v>0</v>
      </c>
      <c r="D26" s="6" t="n">
        <v>0</v>
      </c>
    </row>
    <row r="27">
      <c r="A27" s="4" t="inlineStr">
        <is>
          <t>Forfeited (in shares) | shares</t>
        </is>
      </c>
      <c r="B27" s="5" t="n">
        <v>-377453</v>
      </c>
      <c r="C27" s="5" t="n">
        <v>-439100</v>
      </c>
      <c r="D27" s="5" t="n">
        <v>-209121</v>
      </c>
    </row>
    <row r="28">
      <c r="A28" s="4" t="inlineStr">
        <is>
          <t>Forfeited (in euros per share) | €</t>
        </is>
      </c>
      <c r="B28" s="7" t="n">
        <v>11.39</v>
      </c>
      <c r="C28" s="7" t="n">
        <v>12.43</v>
      </c>
      <c r="D28" s="7" t="n">
        <v>14.27</v>
      </c>
    </row>
    <row r="29">
      <c r="A29" s="4" t="inlineStr">
        <is>
          <t>Outstanding shares unvested at the end of the period (in shares) | shares</t>
        </is>
      </c>
      <c r="B29" s="5" t="n">
        <v>3166622</v>
      </c>
      <c r="C29" s="5" t="n">
        <v>5970230</v>
      </c>
      <c r="D29" s="5" t="n">
        <v>6352440</v>
      </c>
    </row>
    <row r="30">
      <c r="A30" s="4" t="inlineStr">
        <is>
          <t>Outstanding shares unvested at the end of the period (in euros per share) | €</t>
        </is>
      </c>
      <c r="B30" s="7" t="n">
        <v>11.32</v>
      </c>
      <c r="C30" s="7" t="n">
        <v>12.64</v>
      </c>
      <c r="D30" s="7" t="n">
        <v>12.61</v>
      </c>
    </row>
    <row r="31">
      <c r="A31" s="4" t="inlineStr">
        <is>
          <t>PSU Compliance</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Outstanding shares unvested at the beginning of the period (in shares) | shares</t>
        </is>
      </c>
      <c r="B33" s="5" t="n">
        <v>1255057</v>
      </c>
      <c r="C33" s="5" t="n">
        <v>1588222</v>
      </c>
      <c r="D33" s="5" t="n">
        <v>689516</v>
      </c>
    </row>
    <row r="34">
      <c r="A34" s="4" t="inlineStr">
        <is>
          <t>Outstanding shares unvested at the beginning of the period (in euros per share) | €</t>
        </is>
      </c>
      <c r="B34" s="7" t="n">
        <v>12.76</v>
      </c>
      <c r="C34" s="7" t="n">
        <v>12.61</v>
      </c>
      <c r="D34" s="7" t="n">
        <v>14.55</v>
      </c>
    </row>
    <row r="35">
      <c r="A35" s="4" t="inlineStr">
        <is>
          <t>Granted (in shares) | shares</t>
        </is>
      </c>
      <c r="B35" s="5" t="n">
        <v>1908977</v>
      </c>
      <c r="C35" s="5" t="n">
        <v>14225</v>
      </c>
      <c r="D35" s="5" t="n">
        <v>950992</v>
      </c>
    </row>
    <row r="36">
      <c r="A36" s="4" t="inlineStr">
        <is>
          <t>Granted (in euros per share) | €</t>
        </is>
      </c>
      <c r="B36" s="7" t="n">
        <v>11.94</v>
      </c>
      <c r="C36" s="7" t="n">
        <v>14.05</v>
      </c>
      <c r="D36" s="7" t="n">
        <v>11.29</v>
      </c>
    </row>
    <row r="37">
      <c r="A37" s="4" t="inlineStr">
        <is>
          <t>Vested (in shares) | shares</t>
        </is>
      </c>
      <c r="B37" s="5" t="n">
        <v>-606651</v>
      </c>
      <c r="C37" s="5" t="n">
        <v>0</v>
      </c>
      <c r="D37" s="5" t="n">
        <v>0</v>
      </c>
    </row>
    <row r="38">
      <c r="A38" s="4" t="inlineStr">
        <is>
          <t>Vested (in euros per share) | €</t>
        </is>
      </c>
      <c r="B38" s="7" t="n">
        <v>14.55</v>
      </c>
      <c r="C38" s="6" t="n">
        <v>0</v>
      </c>
      <c r="D38" s="6" t="n">
        <v>0</v>
      </c>
    </row>
    <row r="39">
      <c r="A39" s="4" t="inlineStr">
        <is>
          <t>Canceled (in shares) | shares</t>
        </is>
      </c>
      <c r="B39" s="5" t="n">
        <v>-242</v>
      </c>
      <c r="C39" s="5" t="n">
        <v>0</v>
      </c>
      <c r="D39" s="5" t="n">
        <v>0</v>
      </c>
    </row>
    <row r="40">
      <c r="A40" s="4" t="inlineStr">
        <is>
          <t>Canceled (in euros per share) | €</t>
        </is>
      </c>
      <c r="B40" s="7" t="n">
        <v>12.15</v>
      </c>
      <c r="C40" s="6" t="n">
        <v>0</v>
      </c>
      <c r="D40" s="6" t="n">
        <v>0</v>
      </c>
    </row>
    <row r="41">
      <c r="A41" s="4" t="inlineStr">
        <is>
          <t>Forfeited (in shares) | shares</t>
        </is>
      </c>
      <c r="B41" s="5" t="n">
        <v>-303028</v>
      </c>
      <c r="C41" s="5" t="n">
        <v>-347390</v>
      </c>
      <c r="D41" s="5" t="n">
        <v>-52286</v>
      </c>
    </row>
    <row r="42">
      <c r="A42" s="4" t="inlineStr">
        <is>
          <t>Forfeited (in euros per share) | €</t>
        </is>
      </c>
      <c r="B42" s="7" t="n">
        <v>11.84</v>
      </c>
      <c r="C42" s="7" t="n">
        <v>12.59</v>
      </c>
      <c r="D42" s="7" t="n">
        <v>14.27</v>
      </c>
    </row>
    <row r="43">
      <c r="A43" s="4" t="inlineStr">
        <is>
          <t>Outstanding shares unvested at the end of the period (in shares) | shares</t>
        </is>
      </c>
      <c r="B43" s="5" t="n">
        <v>2254113</v>
      </c>
      <c r="C43" s="5" t="n">
        <v>1255057</v>
      </c>
      <c r="D43" s="5" t="n">
        <v>1588222</v>
      </c>
    </row>
    <row r="44">
      <c r="A44" s="4" t="inlineStr">
        <is>
          <t>Outstanding shares unvested at the end of the period (in euros per share) | €</t>
        </is>
      </c>
      <c r="B44" s="7" t="n">
        <v>11.71</v>
      </c>
      <c r="C44" s="7" t="n">
        <v>12.76</v>
      </c>
      <c r="D44" s="7" t="n">
        <v>12.61</v>
      </c>
    </row>
    <row r="45">
      <c r="A45" s="4" t="inlineStr">
        <is>
          <t>PSU Electrification</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Outstanding shares unvested at the beginning of the period (in shares) | shares</t>
        </is>
      </c>
      <c r="B47" s="5" t="n">
        <v>4339381</v>
      </c>
      <c r="C47" s="5" t="n">
        <v>1587998</v>
      </c>
      <c r="D47" s="5" t="n">
        <v>689285</v>
      </c>
    </row>
    <row r="48">
      <c r="A48" s="4" t="inlineStr">
        <is>
          <t>Outstanding shares unvested at the beginning of the period (in euros per share) | €</t>
        </is>
      </c>
      <c r="B48" s="7" t="n">
        <v>12.64</v>
      </c>
      <c r="C48" s="7" t="n">
        <v>12.61</v>
      </c>
      <c r="D48" s="7" t="n">
        <v>14.55</v>
      </c>
    </row>
    <row r="49">
      <c r="A49" s="4" t="inlineStr">
        <is>
          <t>Granted (in shares) | shares</t>
        </is>
      </c>
      <c r="B49" s="5" t="n">
        <v>27111</v>
      </c>
      <c r="C49" s="5" t="n">
        <v>2861143</v>
      </c>
      <c r="D49" s="5" t="n">
        <v>950986</v>
      </c>
    </row>
    <row r="50">
      <c r="A50" s="4" t="inlineStr">
        <is>
          <t>Granted (in euros per share) | €</t>
        </is>
      </c>
      <c r="B50" s="7" t="n">
        <v>20.99</v>
      </c>
      <c r="C50" s="7" t="n">
        <v>12.83</v>
      </c>
      <c r="D50" s="7" t="n">
        <v>11.29</v>
      </c>
    </row>
    <row r="51">
      <c r="A51" s="4" t="inlineStr">
        <is>
          <t>Vested (in shares) | shares</t>
        </is>
      </c>
      <c r="B51" s="5" t="n">
        <v>-485154</v>
      </c>
      <c r="C51" s="5" t="n">
        <v>0</v>
      </c>
      <c r="D51" s="5" t="n">
        <v>0</v>
      </c>
    </row>
    <row r="52">
      <c r="A52" s="4" t="inlineStr">
        <is>
          <t>Vested (in euros per share) | €</t>
        </is>
      </c>
      <c r="B52" s="7" t="n">
        <v>14.55</v>
      </c>
      <c r="C52" s="6" t="n">
        <v>0</v>
      </c>
      <c r="D52" s="6" t="n">
        <v>0</v>
      </c>
    </row>
    <row r="53">
      <c r="A53" s="4" t="inlineStr">
        <is>
          <t>Canceled (in shares) | shares</t>
        </is>
      </c>
      <c r="B53" s="5" t="n">
        <v>-121287</v>
      </c>
      <c r="C53" s="5" t="n">
        <v>0</v>
      </c>
      <c r="D53" s="5" t="n">
        <v>0</v>
      </c>
    </row>
    <row r="54">
      <c r="A54" s="4" t="inlineStr">
        <is>
          <t>Canceled (in euros per share) | €</t>
        </is>
      </c>
      <c r="B54" s="7" t="n">
        <v>14.55</v>
      </c>
      <c r="C54" s="6" t="n">
        <v>0</v>
      </c>
      <c r="D54" s="6" t="n">
        <v>0</v>
      </c>
    </row>
    <row r="55">
      <c r="A55" s="4" t="inlineStr">
        <is>
          <t>Forfeited (in shares) | shares</t>
        </is>
      </c>
      <c r="B55" s="5" t="n">
        <v>-538637</v>
      </c>
      <c r="C55" s="5" t="n">
        <v>-109760</v>
      </c>
      <c r="D55" s="5" t="n">
        <v>-52273</v>
      </c>
    </row>
    <row r="56">
      <c r="A56" s="4" t="inlineStr">
        <is>
          <t>Forfeited (in euros per share) | €</t>
        </is>
      </c>
      <c r="B56" s="7" t="n">
        <v>12.63</v>
      </c>
      <c r="C56" s="7" t="n">
        <v>12.43</v>
      </c>
      <c r="D56" s="7" t="n">
        <v>14.27</v>
      </c>
    </row>
    <row r="57">
      <c r="A57" s="4" t="inlineStr">
        <is>
          <t>Outstanding shares unvested at the end of the period (in shares) | shares</t>
        </is>
      </c>
      <c r="B57" s="5" t="n">
        <v>3221414</v>
      </c>
      <c r="C57" s="5" t="n">
        <v>4339381</v>
      </c>
      <c r="D57" s="5" t="n">
        <v>1587998</v>
      </c>
    </row>
    <row r="58">
      <c r="A58" s="4" t="inlineStr">
        <is>
          <t>Outstanding shares unvested at the end of the period (in euros per share) | €</t>
        </is>
      </c>
      <c r="B58" s="7" t="n">
        <v>12.35</v>
      </c>
      <c r="C58" s="7" t="n">
        <v>12.64</v>
      </c>
      <c r="D58" s="7" t="n">
        <v>12.61</v>
      </c>
    </row>
    <row r="59">
      <c r="A59" s="4" t="inlineStr">
        <is>
          <t>Performance Share Units Synergies (PSU AOI)</t>
        </is>
      </c>
      <c r="B59" s="4" t="inlineStr">
        <is>
          <t xml:space="preserve"> </t>
        </is>
      </c>
      <c r="C59" s="4" t="inlineStr">
        <is>
          <t xml:space="preserve"> </t>
        </is>
      </c>
      <c r="D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row>
    <row r="61">
      <c r="A61" s="4" t="inlineStr">
        <is>
          <t>Outstanding shares unvested at the beginning of the period (in shares) | shares</t>
        </is>
      </c>
      <c r="B61" s="5" t="n">
        <v>3479043</v>
      </c>
      <c r="C61" s="5" t="n">
        <v>0</v>
      </c>
      <c r="D61" s="4" t="inlineStr">
        <is>
          <t xml:space="preserve"> </t>
        </is>
      </c>
    </row>
    <row r="62">
      <c r="A62" s="4" t="inlineStr">
        <is>
          <t>Outstanding shares unvested at the beginning of the period (in euros per share) | €</t>
        </is>
      </c>
      <c r="B62" s="7" t="n">
        <v>12.83</v>
      </c>
      <c r="C62" s="6" t="n">
        <v>0</v>
      </c>
      <c r="D62" s="4" t="inlineStr">
        <is>
          <t xml:space="preserve"> </t>
        </is>
      </c>
    </row>
    <row r="63">
      <c r="A63" s="4" t="inlineStr">
        <is>
          <t>Granted (in shares) | shares</t>
        </is>
      </c>
      <c r="B63" s="5" t="n">
        <v>2581419</v>
      </c>
      <c r="C63" s="5" t="n">
        <v>3795870</v>
      </c>
      <c r="D63" s="4" t="inlineStr">
        <is>
          <t xml:space="preserve"> </t>
        </is>
      </c>
    </row>
    <row r="64">
      <c r="A64" s="4" t="inlineStr">
        <is>
          <t>Granted (in euros per share) | €</t>
        </is>
      </c>
      <c r="B64" s="7" t="n">
        <v>12.07</v>
      </c>
      <c r="C64" s="7" t="n">
        <v>12.88</v>
      </c>
      <c r="D64" s="4" t="inlineStr">
        <is>
          <t xml:space="preserve"> </t>
        </is>
      </c>
    </row>
    <row r="65">
      <c r="A65" s="4" t="inlineStr">
        <is>
          <t>Vested (in shares) | shares</t>
        </is>
      </c>
      <c r="B65" s="5" t="n">
        <v>0</v>
      </c>
      <c r="C65" s="5" t="n">
        <v>0</v>
      </c>
      <c r="D65" s="4" t="inlineStr">
        <is>
          <t xml:space="preserve"> </t>
        </is>
      </c>
    </row>
    <row r="66">
      <c r="A66" s="4" t="inlineStr">
        <is>
          <t>Vested (in euros per share) | €</t>
        </is>
      </c>
      <c r="B66" s="6" t="n">
        <v>0</v>
      </c>
      <c r="C66" s="6" t="n">
        <v>0</v>
      </c>
      <c r="D66" s="4" t="inlineStr">
        <is>
          <t xml:space="preserve"> </t>
        </is>
      </c>
    </row>
    <row r="67">
      <c r="A67" s="4" t="inlineStr">
        <is>
          <t>Canceled (in shares) | shares</t>
        </is>
      </c>
      <c r="B67" s="5" t="n">
        <v>-323</v>
      </c>
      <c r="C67" s="5" t="n">
        <v>0</v>
      </c>
      <c r="D67" s="4" t="inlineStr">
        <is>
          <t xml:space="preserve"> </t>
        </is>
      </c>
    </row>
    <row r="68">
      <c r="A68" s="4" t="inlineStr">
        <is>
          <t>Canceled (in euros per share) | €</t>
        </is>
      </c>
      <c r="B68" s="7" t="n">
        <v>12.15</v>
      </c>
      <c r="C68" s="6" t="n">
        <v>0</v>
      </c>
      <c r="D68" s="4" t="inlineStr">
        <is>
          <t xml:space="preserve"> </t>
        </is>
      </c>
    </row>
    <row r="69">
      <c r="A69" s="4" t="inlineStr">
        <is>
          <t>Forfeited (in shares) | shares</t>
        </is>
      </c>
      <c r="B69" s="5" t="n">
        <v>-870598</v>
      </c>
      <c r="C69" s="5" t="n">
        <v>-316827</v>
      </c>
      <c r="D69" s="4" t="inlineStr">
        <is>
          <t xml:space="preserve"> </t>
        </is>
      </c>
    </row>
    <row r="70">
      <c r="A70" s="4" t="inlineStr">
        <is>
          <t>Forfeited (in euros per share) | €</t>
        </is>
      </c>
      <c r="B70" s="7" t="n">
        <v>12.64</v>
      </c>
      <c r="C70" s="7" t="n">
        <v>12.83</v>
      </c>
      <c r="D70" s="4" t="inlineStr">
        <is>
          <t xml:space="preserve"> </t>
        </is>
      </c>
    </row>
    <row r="71">
      <c r="A71" s="4" t="inlineStr">
        <is>
          <t>Outstanding shares unvested at the end of the period (in shares) | shares</t>
        </is>
      </c>
      <c r="B71" s="5" t="n">
        <v>5189541</v>
      </c>
      <c r="C71" s="5" t="n">
        <v>3479043</v>
      </c>
      <c r="D71" s="5" t="n">
        <v>0</v>
      </c>
    </row>
    <row r="72">
      <c r="A72" s="4" t="inlineStr">
        <is>
          <t>Outstanding shares unvested at the end of the period (in euros per share) | €</t>
        </is>
      </c>
      <c r="B72" s="7" t="n">
        <v>12.48</v>
      </c>
      <c r="C72" s="7" t="n">
        <v>12.83</v>
      </c>
      <c r="D72" s="6" t="n">
        <v>0</v>
      </c>
    </row>
    <row r="73">
      <c r="A73" s="4" t="inlineStr">
        <is>
          <t>PRSU</t>
        </is>
      </c>
      <c r="B73" s="4" t="inlineStr">
        <is>
          <t xml:space="preserve"> </t>
        </is>
      </c>
      <c r="C73" s="4" t="inlineStr">
        <is>
          <t xml:space="preserve"> </t>
        </is>
      </c>
      <c r="D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row>
    <row r="75">
      <c r="A75" s="4" t="inlineStr">
        <is>
          <t>Outstanding shares unvested at the beginning of the period (in shares) | shares</t>
        </is>
      </c>
      <c r="B75" s="5" t="n">
        <v>417386</v>
      </c>
      <c r="C75" s="5" t="n">
        <v>0</v>
      </c>
      <c r="D75" s="4" t="inlineStr">
        <is>
          <t xml:space="preserve"> </t>
        </is>
      </c>
    </row>
    <row r="76">
      <c r="A76" s="4" t="inlineStr">
        <is>
          <t>Outstanding shares unvested at the beginning of the period (in euros per share) | €</t>
        </is>
      </c>
      <c r="B76" s="7" t="n">
        <v>15.82</v>
      </c>
      <c r="C76" s="6" t="n">
        <v>0</v>
      </c>
      <c r="D76" s="4" t="inlineStr">
        <is>
          <t xml:space="preserve"> </t>
        </is>
      </c>
    </row>
    <row r="77">
      <c r="A77" s="4" t="inlineStr">
        <is>
          <t>Granted (in shares) | shares</t>
        </is>
      </c>
      <c r="B77" s="5" t="n">
        <v>43271</v>
      </c>
      <c r="C77" s="5" t="n">
        <v>417386</v>
      </c>
      <c r="D77" s="4" t="inlineStr">
        <is>
          <t xml:space="preserve"> </t>
        </is>
      </c>
    </row>
    <row r="78">
      <c r="A78" s="4" t="inlineStr">
        <is>
          <t>Granted (in euros per share) | €</t>
        </is>
      </c>
      <c r="B78" s="7" t="n">
        <v>14.8</v>
      </c>
      <c r="C78" s="7" t="n">
        <v>15.82</v>
      </c>
      <c r="D78" s="4" t="inlineStr">
        <is>
          <t xml:space="preserve"> </t>
        </is>
      </c>
    </row>
    <row r="79">
      <c r="A79" s="4" t="inlineStr">
        <is>
          <t>Vested (in shares) | shares</t>
        </is>
      </c>
      <c r="B79" s="5" t="n">
        <v>-137746</v>
      </c>
      <c r="C79" s="5" t="n">
        <v>0</v>
      </c>
      <c r="D79" s="4" t="inlineStr">
        <is>
          <t xml:space="preserve"> </t>
        </is>
      </c>
    </row>
    <row r="80">
      <c r="A80" s="4" t="inlineStr">
        <is>
          <t>Vested (in euros per share) | €</t>
        </is>
      </c>
      <c r="B80" s="7" t="n">
        <v>18.14</v>
      </c>
      <c r="C80" s="6" t="n">
        <v>0</v>
      </c>
      <c r="D80" s="4" t="inlineStr">
        <is>
          <t xml:space="preserve"> </t>
        </is>
      </c>
    </row>
    <row r="81">
      <c r="A81" s="4" t="inlineStr">
        <is>
          <t>Canceled (in shares) | shares</t>
        </is>
      </c>
      <c r="B81" s="5" t="n">
        <v>-692</v>
      </c>
      <c r="C81" s="5" t="n">
        <v>0</v>
      </c>
      <c r="D81" s="4" t="inlineStr">
        <is>
          <t xml:space="preserve"> </t>
        </is>
      </c>
    </row>
    <row r="82">
      <c r="A82" s="4" t="inlineStr">
        <is>
          <t>Canceled (in euros per share) | €</t>
        </is>
      </c>
      <c r="B82" s="7" t="n">
        <v>15.82</v>
      </c>
      <c r="C82" s="6" t="n">
        <v>0</v>
      </c>
      <c r="D82" s="4" t="inlineStr">
        <is>
          <t xml:space="preserve"> </t>
        </is>
      </c>
    </row>
    <row r="83">
      <c r="A83" s="4" t="inlineStr">
        <is>
          <t>Forfeited (in shares) | shares</t>
        </is>
      </c>
      <c r="B83" s="5" t="n">
        <v>-33405</v>
      </c>
      <c r="C83" s="4" t="inlineStr">
        <is>
          <t xml:space="preserve"> </t>
        </is>
      </c>
      <c r="D83" s="4" t="inlineStr">
        <is>
          <t xml:space="preserve"> </t>
        </is>
      </c>
    </row>
    <row r="84">
      <c r="A84" s="4" t="inlineStr">
        <is>
          <t>Forfeited (in euros per share) | €</t>
        </is>
      </c>
      <c r="B84" s="7" t="n">
        <v>17.26</v>
      </c>
      <c r="C84" s="4" t="inlineStr">
        <is>
          <t xml:space="preserve"> </t>
        </is>
      </c>
      <c r="D84" s="4" t="inlineStr">
        <is>
          <t xml:space="preserve"> </t>
        </is>
      </c>
    </row>
    <row r="85">
      <c r="A85" s="4" t="inlineStr">
        <is>
          <t>Outstanding shares unvested at the end of the period (in shares) | shares</t>
        </is>
      </c>
      <c r="B85" s="5" t="n">
        <v>288814</v>
      </c>
      <c r="C85" s="5" t="n">
        <v>417386</v>
      </c>
      <c r="D85" s="5" t="n">
        <v>0</v>
      </c>
    </row>
    <row r="86">
      <c r="A86" s="4" t="inlineStr">
        <is>
          <t>Outstanding shares unvested at the end of the period (in euros per share) | €</t>
        </is>
      </c>
      <c r="B86" s="7" t="n">
        <v>14.39</v>
      </c>
      <c r="C86" s="7" t="n">
        <v>15.82</v>
      </c>
      <c r="D86" s="6" t="n">
        <v>0</v>
      </c>
    </row>
    <row r="87">
      <c r="A87" s="4" t="inlineStr">
        <is>
          <t>RSUs</t>
        </is>
      </c>
      <c r="B87" s="4" t="inlineStr">
        <is>
          <t xml:space="preserve"> </t>
        </is>
      </c>
      <c r="C87" s="4" t="inlineStr">
        <is>
          <t xml:space="preserve"> </t>
        </is>
      </c>
      <c r="D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row>
    <row r="89">
      <c r="A89" s="4" t="inlineStr">
        <is>
          <t>Outstanding shares unvested at the beginning of the period (in shares) | shares</t>
        </is>
      </c>
      <c r="B89" s="5" t="n">
        <v>11062707</v>
      </c>
      <c r="C89" s="5" t="n">
        <v>8824943</v>
      </c>
      <c r="D89" s="5" t="n">
        <v>4316256</v>
      </c>
    </row>
    <row r="90">
      <c r="A90" s="4" t="inlineStr">
        <is>
          <t>Outstanding shares unvested at the beginning of the period (in euros per share) | €</t>
        </is>
      </c>
      <c r="B90" s="7" t="n">
        <v>12.67</v>
      </c>
      <c r="C90" s="7" t="n">
        <v>12.77</v>
      </c>
      <c r="D90" s="7" t="n">
        <v>14.62</v>
      </c>
    </row>
    <row r="91">
      <c r="A91" s="4" t="inlineStr">
        <is>
          <t>Granted (in shares) | shares</t>
        </is>
      </c>
      <c r="B91" s="5" t="n">
        <v>2944677</v>
      </c>
      <c r="C91" s="5" t="n">
        <v>3419898</v>
      </c>
      <c r="D91" s="5" t="n">
        <v>5186760</v>
      </c>
    </row>
    <row r="92">
      <c r="A92" s="4" t="inlineStr">
        <is>
          <t>Granted (in euros per share) | €</t>
        </is>
      </c>
      <c r="B92" s="7" t="n">
        <v>11.62</v>
      </c>
      <c r="C92" s="7" t="n">
        <v>12.41</v>
      </c>
      <c r="D92" s="7" t="n">
        <v>11.45</v>
      </c>
    </row>
    <row r="93">
      <c r="A93" s="4" t="inlineStr">
        <is>
          <t>Vested (in shares) | shares</t>
        </is>
      </c>
      <c r="B93" s="5" t="n">
        <v>-3432046</v>
      </c>
      <c r="C93" s="5" t="n">
        <v>-365601</v>
      </c>
      <c r="D93" s="5" t="n">
        <v>-310968</v>
      </c>
    </row>
    <row r="94">
      <c r="A94" s="4" t="inlineStr">
        <is>
          <t>Vested (in euros per share) | €</t>
        </is>
      </c>
      <c r="B94" s="7" t="n">
        <v>14.68</v>
      </c>
      <c r="C94" s="7" t="n">
        <v>15.26</v>
      </c>
      <c r="D94" s="7" t="n">
        <v>16.11</v>
      </c>
    </row>
    <row r="95">
      <c r="A95" s="4" t="inlineStr">
        <is>
          <t>Canceled (in shares) | shares</t>
        </is>
      </c>
      <c r="B95" s="5" t="n">
        <v>-539</v>
      </c>
      <c r="C95" s="5" t="n">
        <v>0</v>
      </c>
      <c r="D95" s="5" t="n">
        <v>0</v>
      </c>
    </row>
    <row r="96">
      <c r="A96" s="4" t="inlineStr">
        <is>
          <t>Canceled (in euros per share) | €</t>
        </is>
      </c>
      <c r="B96" s="7" t="n">
        <v>11.71</v>
      </c>
      <c r="C96" s="4" t="inlineStr">
        <is>
          <t xml:space="preserve"> </t>
        </is>
      </c>
      <c r="D96" s="6" t="n">
        <v>0</v>
      </c>
    </row>
    <row r="97">
      <c r="A97" s="4" t="inlineStr">
        <is>
          <t>Forfeited (in shares) | shares</t>
        </is>
      </c>
      <c r="B97" s="5" t="n">
        <v>-1204010</v>
      </c>
      <c r="C97" s="5" t="n">
        <v>-816533</v>
      </c>
      <c r="D97" s="5" t="n">
        <v>-367105</v>
      </c>
    </row>
    <row r="98">
      <c r="A98" s="4" t="inlineStr">
        <is>
          <t>Forfeited (in euros per share) | €</t>
        </is>
      </c>
      <c r="B98" s="7" t="n">
        <v>12.2</v>
      </c>
      <c r="C98" s="7" t="n">
        <v>12.51</v>
      </c>
      <c r="D98" s="7" t="n">
        <v>14.02</v>
      </c>
    </row>
    <row r="99">
      <c r="A99" s="4" t="inlineStr">
        <is>
          <t>Outstanding shares unvested at the end of the period (in shares) | shares</t>
        </is>
      </c>
      <c r="B99" s="5" t="n">
        <v>9370789</v>
      </c>
      <c r="C99" s="5" t="n">
        <v>11062707</v>
      </c>
      <c r="D99" s="5" t="n">
        <v>8824943</v>
      </c>
    </row>
    <row r="100">
      <c r="A100" s="4" t="inlineStr">
        <is>
          <t>Outstanding shares unvested at the end of the period (in euros per share) | €</t>
        </is>
      </c>
      <c r="B100" s="7" t="n">
        <v>11.67</v>
      </c>
      <c r="C100" s="7" t="n">
        <v>12.67</v>
      </c>
      <c r="D100" s="7" t="n">
        <v>12.77</v>
      </c>
    </row>
    <row r="101">
      <c r="A101" s="4" t="inlineStr">
        <is>
          <t>Replacement Stellantis RSU awards | FCA Incentive Plan</t>
        </is>
      </c>
      <c r="B101" s="4" t="inlineStr">
        <is>
          <t xml:space="preserve"> </t>
        </is>
      </c>
      <c r="C101" s="4" t="inlineStr">
        <is>
          <t xml:space="preserve"> </t>
        </is>
      </c>
      <c r="D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row>
    <row r="103">
      <c r="A103" s="4" t="inlineStr">
        <is>
          <t>Outstanding shares unvested at the beginning of the period (in shares) | shares</t>
        </is>
      </c>
      <c r="B103" s="5" t="n">
        <v>0</v>
      </c>
      <c r="C103" s="5" t="n">
        <v>9722133</v>
      </c>
      <c r="D103" s="5" t="n">
        <v>17520829</v>
      </c>
    </row>
    <row r="104">
      <c r="A104" s="4" t="inlineStr">
        <is>
          <t>Outstanding shares unvested at the beginning of the period (in euros per share) | €</t>
        </is>
      </c>
      <c r="B104" s="7" t="n">
        <v>9.949999999999999</v>
      </c>
      <c r="C104" s="7" t="n">
        <v>9.949999999999999</v>
      </c>
      <c r="D104" s="7" t="n">
        <v>11.08</v>
      </c>
    </row>
    <row r="105">
      <c r="A105" s="4" t="inlineStr">
        <is>
          <t>Anti-dilution adjustment (in shares) | shares</t>
        </is>
      </c>
      <c r="B105" s="5" t="n">
        <v>0</v>
      </c>
      <c r="C105" s="5" t="n">
        <v>0</v>
      </c>
      <c r="D105" s="5" t="n">
        <v>0</v>
      </c>
    </row>
    <row r="106">
      <c r="A106" s="4" t="inlineStr">
        <is>
          <t>Anti-dilution adjustment (in euros per share) | €</t>
        </is>
      </c>
      <c r="B106" s="6" t="n">
        <v>0</v>
      </c>
      <c r="C106" s="6" t="n">
        <v>0</v>
      </c>
      <c r="D106" s="6" t="n">
        <v>0</v>
      </c>
    </row>
    <row r="107">
      <c r="A107" s="4" t="inlineStr">
        <is>
          <t>Granted (in shares) | shares</t>
        </is>
      </c>
      <c r="B107" s="5" t="n">
        <v>0</v>
      </c>
      <c r="C107" s="5" t="n">
        <v>0</v>
      </c>
      <c r="D107" s="5" t="n">
        <v>0</v>
      </c>
    </row>
    <row r="108">
      <c r="A108" s="4" t="inlineStr">
        <is>
          <t>Granted (in euros per share) | €</t>
        </is>
      </c>
      <c r="B108" s="6" t="n">
        <v>0</v>
      </c>
      <c r="C108" s="6" t="n">
        <v>0</v>
      </c>
      <c r="D108" s="6" t="n">
        <v>0</v>
      </c>
    </row>
    <row r="109">
      <c r="A109" s="4" t="inlineStr">
        <is>
          <t>Vested (in shares) | shares</t>
        </is>
      </c>
      <c r="B109" s="5" t="n">
        <v>0</v>
      </c>
      <c r="C109" s="5" t="n">
        <v>-9597921</v>
      </c>
      <c r="D109" s="5" t="n">
        <v>-6923401</v>
      </c>
    </row>
    <row r="110">
      <c r="A110" s="4" t="inlineStr">
        <is>
          <t>Vested (in euros per share) | €</t>
        </is>
      </c>
      <c r="B110" s="6" t="n">
        <v>0</v>
      </c>
      <c r="C110" s="7" t="n">
        <v>9.949999999999999</v>
      </c>
      <c r="D110" s="7" t="n">
        <v>10.19</v>
      </c>
    </row>
    <row r="111">
      <c r="A111" s="4" t="inlineStr">
        <is>
          <t>Canceled (in shares) | shares</t>
        </is>
      </c>
      <c r="B111" s="5" t="n">
        <v>0</v>
      </c>
      <c r="C111" s="5" t="n">
        <v>0</v>
      </c>
      <c r="D111" s="5" t="n">
        <v>0</v>
      </c>
    </row>
    <row r="112">
      <c r="A112" s="4" t="inlineStr">
        <is>
          <t>Canceled (in euros per share) | €</t>
        </is>
      </c>
      <c r="B112" s="6" t="n">
        <v>0</v>
      </c>
      <c r="C112" s="6" t="n">
        <v>0</v>
      </c>
      <c r="D112" s="6" t="n">
        <v>0</v>
      </c>
    </row>
    <row r="113">
      <c r="A113" s="4" t="inlineStr">
        <is>
          <t>Forfeited (in shares) | shares</t>
        </is>
      </c>
      <c r="B113" s="5" t="n">
        <v>0</v>
      </c>
      <c r="C113" s="5" t="n">
        <v>-124212</v>
      </c>
      <c r="D113" s="5" t="n">
        <v>-875295</v>
      </c>
    </row>
    <row r="114">
      <c r="A114" s="4" t="inlineStr">
        <is>
          <t>Forfeited (in euros per share) | €</t>
        </is>
      </c>
      <c r="B114" s="6" t="n">
        <v>0</v>
      </c>
      <c r="C114" s="6" t="n">
        <v>0</v>
      </c>
      <c r="D114" s="7" t="n">
        <v>10.05</v>
      </c>
    </row>
    <row r="115">
      <c r="A115" s="4" t="inlineStr">
        <is>
          <t>Outstanding shares unvested at the end of the period (in shares) | shares</t>
        </is>
      </c>
      <c r="B115" s="5" t="n">
        <v>0</v>
      </c>
      <c r="C115" s="5" t="n">
        <v>0</v>
      </c>
      <c r="D115" s="5" t="n">
        <v>9722133</v>
      </c>
    </row>
    <row r="116">
      <c r="A116" s="4" t="inlineStr">
        <is>
          <t>Outstanding shares unvested at the end of the period (in euros per share) | €</t>
        </is>
      </c>
      <c r="B116" s="6" t="n">
        <v>0</v>
      </c>
      <c r="C116" s="7" t="n">
        <v>9.949999999999999</v>
      </c>
      <c r="D116" s="7" t="n">
        <v>9.949999999999999</v>
      </c>
    </row>
    <row r="117">
      <c r="A117" s="4" t="inlineStr">
        <is>
          <t>Replacement Stellantis RSU awards | PSA Incentive Plan</t>
        </is>
      </c>
      <c r="B117" s="4" t="inlineStr">
        <is>
          <t xml:space="preserve"> </t>
        </is>
      </c>
      <c r="C117" s="4" t="inlineStr">
        <is>
          <t xml:space="preserve"> </t>
        </is>
      </c>
      <c r="D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row>
    <row r="119">
      <c r="A119" s="4" t="inlineStr">
        <is>
          <t>Outstanding shares unvested at the beginning of the period (in shares) | shares</t>
        </is>
      </c>
      <c r="B119" s="5" t="n">
        <v>0</v>
      </c>
      <c r="C119" s="5" t="n">
        <v>6422078</v>
      </c>
      <c r="D119" s="5" t="n">
        <v>11573960</v>
      </c>
    </row>
    <row r="120">
      <c r="A120" s="4" t="inlineStr">
        <is>
          <t>Outstanding shares unvested at the beginning of the period (in euros per share) | €</t>
        </is>
      </c>
      <c r="B120" s="6" t="n">
        <v>0</v>
      </c>
      <c r="C120" s="7" t="n">
        <v>6.71</v>
      </c>
      <c r="D120" s="11" t="n">
        <v>7.9</v>
      </c>
    </row>
    <row r="121">
      <c r="A121" s="4" t="inlineStr">
        <is>
          <t>Anti-dilution adjustment (in shares) | shares</t>
        </is>
      </c>
      <c r="B121" s="5" t="n">
        <v>0</v>
      </c>
      <c r="C121" s="5" t="n">
        <v>0</v>
      </c>
      <c r="D121" s="5" t="n">
        <v>0</v>
      </c>
    </row>
    <row r="122">
      <c r="A122" s="4" t="inlineStr">
        <is>
          <t>Anti-dilution adjustment (in euros per share) | €</t>
        </is>
      </c>
      <c r="B122" s="6" t="n">
        <v>0</v>
      </c>
      <c r="C122" s="6" t="n">
        <v>0</v>
      </c>
      <c r="D122" s="6" t="n">
        <v>0</v>
      </c>
    </row>
    <row r="123">
      <c r="A123" s="4" t="inlineStr">
        <is>
          <t>Granted (in shares) | shares</t>
        </is>
      </c>
      <c r="B123" s="5" t="n">
        <v>0</v>
      </c>
      <c r="C123" s="5" t="n">
        <v>0</v>
      </c>
      <c r="D123" s="5" t="n">
        <v>0</v>
      </c>
    </row>
    <row r="124">
      <c r="A124" s="4" t="inlineStr">
        <is>
          <t>Granted (in euros per share) | €</t>
        </is>
      </c>
      <c r="B124" s="6" t="n">
        <v>0</v>
      </c>
      <c r="C124" s="6" t="n">
        <v>0</v>
      </c>
      <c r="D124" s="6" t="n">
        <v>0</v>
      </c>
    </row>
    <row r="125">
      <c r="A125" s="4" t="inlineStr">
        <is>
          <t>Vested (in shares) | shares</t>
        </is>
      </c>
      <c r="B125" s="5" t="n">
        <v>0</v>
      </c>
      <c r="C125" s="5" t="n">
        <v>-6422078</v>
      </c>
      <c r="D125" s="5" t="n">
        <v>-4187770</v>
      </c>
    </row>
    <row r="126">
      <c r="A126" s="4" t="inlineStr">
        <is>
          <t>Vested (in euros per share) | €</t>
        </is>
      </c>
      <c r="B126" s="6" t="n">
        <v>0</v>
      </c>
      <c r="C126" s="7" t="n">
        <v>6.71</v>
      </c>
      <c r="D126" s="7" t="n">
        <v>8.779999999999999</v>
      </c>
    </row>
    <row r="127">
      <c r="A127" s="4" t="inlineStr">
        <is>
          <t>Canceled (in shares) | shares</t>
        </is>
      </c>
      <c r="B127" s="5" t="n">
        <v>0</v>
      </c>
      <c r="C127" s="5" t="n">
        <v>0</v>
      </c>
      <c r="D127" s="5" t="n">
        <v>0</v>
      </c>
    </row>
    <row r="128">
      <c r="A128" s="4" t="inlineStr">
        <is>
          <t>Canceled (in euros per share) | €</t>
        </is>
      </c>
      <c r="B128" s="6" t="n">
        <v>0</v>
      </c>
      <c r="C128" s="6" t="n">
        <v>0</v>
      </c>
      <c r="D128" s="6" t="n">
        <v>0</v>
      </c>
    </row>
    <row r="129">
      <c r="A129" s="4" t="inlineStr">
        <is>
          <t>Forfeited (in shares) | shares</t>
        </is>
      </c>
      <c r="B129" s="5" t="n">
        <v>0</v>
      </c>
      <c r="C129" s="5" t="n">
        <v>0</v>
      </c>
      <c r="D129" s="5" t="n">
        <v>-964112</v>
      </c>
    </row>
    <row r="130">
      <c r="A130" s="4" t="inlineStr">
        <is>
          <t>Forfeited (in euros per share) | €</t>
        </is>
      </c>
      <c r="B130" s="6" t="n">
        <v>0</v>
      </c>
      <c r="C130" s="6" t="n">
        <v>0</v>
      </c>
      <c r="D130" s="7" t="n">
        <v>7.76</v>
      </c>
    </row>
    <row r="131">
      <c r="A131" s="4" t="inlineStr">
        <is>
          <t>Outstanding shares unvested at the end of the period (in shares) | shares</t>
        </is>
      </c>
      <c r="B131" s="5" t="n">
        <v>0</v>
      </c>
      <c r="C131" s="5" t="n">
        <v>0</v>
      </c>
      <c r="D131" s="5" t="n">
        <v>6422078</v>
      </c>
    </row>
    <row r="132">
      <c r="A132" s="4" t="inlineStr">
        <is>
          <t>Outstanding shares unvested at the end of the period (in euros per share) | €</t>
        </is>
      </c>
      <c r="B132" s="6" t="n">
        <v>0</v>
      </c>
      <c r="C132" s="6" t="n">
        <v>0</v>
      </c>
      <c r="D132" s="7" t="n">
        <v>6.7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key assumptions utilized to calculate the grant-date fair values for the PSU TSR awards (Details) - PSU TSR - €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volatility</t>
        </is>
      </c>
      <c r="B4" s="8" t="n">
        <v>0.37</v>
      </c>
      <c r="C4" s="8" t="n">
        <v>0.34</v>
      </c>
      <c r="D4" s="8" t="n">
        <v>0.42</v>
      </c>
    </row>
    <row r="5">
      <c r="A5" s="4" t="inlineStr">
        <is>
          <t>Risk-free rate</t>
        </is>
      </c>
      <c r="B5" s="10" t="n">
        <v>0.0251</v>
      </c>
      <c r="C5" s="10" t="n">
        <v>0.0294</v>
      </c>
      <c r="D5" s="10" t="n">
        <v>0.004</v>
      </c>
    </row>
    <row r="6">
      <c r="A6" s="4" t="inlineStr">
        <is>
          <t>Expected dividend yields</t>
        </is>
      </c>
      <c r="B6" s="8" t="n">
        <v>0.1</v>
      </c>
      <c r="C6" s="8" t="n">
        <v>0.09</v>
      </c>
      <c r="D6" s="8" t="n">
        <v>0.05</v>
      </c>
    </row>
    <row r="7">
      <c r="A7" s="4" t="inlineStr">
        <is>
          <t>Minimum</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Grant date stock price (in euros per share)</t>
        </is>
      </c>
      <c r="B9" s="7" t="n">
        <v>12.4</v>
      </c>
      <c r="C9" s="7" t="n">
        <v>15.37</v>
      </c>
      <c r="D9" s="7" t="n">
        <v>12.51</v>
      </c>
    </row>
    <row r="10">
      <c r="A10" s="4" t="inlineStr">
        <is>
          <t>Maximum</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Grant date stock price (in euros per share)</t>
        </is>
      </c>
      <c r="B12" s="7" t="n">
        <v>15.49</v>
      </c>
      <c r="C12" s="7" t="n">
        <v>15.64</v>
      </c>
      <c r="D12" s="7" t="n">
        <v>13.3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liabilities - Disclosure of employee benefit liabilities (Details) - EUR (€) € in Million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Current employee benefit liability</t>
        </is>
      </c>
      <c r="B3" s="6" t="n">
        <v>583</v>
      </c>
      <c r="C3" s="6" t="n">
        <v>562</v>
      </c>
    </row>
    <row r="4">
      <c r="A4" s="4" t="inlineStr">
        <is>
          <t>Non-current employee benefit liability</t>
        </is>
      </c>
      <c r="B4" s="5" t="n">
        <v>5441</v>
      </c>
      <c r="C4" s="5" t="n">
        <v>4911</v>
      </c>
    </row>
    <row r="5">
      <c r="A5" s="4" t="inlineStr">
        <is>
          <t>Employee benefit liability</t>
        </is>
      </c>
      <c r="B5" s="5" t="n">
        <v>6024</v>
      </c>
      <c r="C5" s="5" t="n">
        <v>5473</v>
      </c>
    </row>
    <row r="6">
      <c r="A6" s="4" t="inlineStr">
        <is>
          <t>Other provisions for employee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Current employee benefit liability</t>
        </is>
      </c>
      <c r="B8" s="5" t="n">
        <v>374</v>
      </c>
      <c r="C8" s="5" t="n">
        <v>339</v>
      </c>
    </row>
    <row r="9">
      <c r="A9" s="4" t="inlineStr">
        <is>
          <t>Non-current employee benefit liability</t>
        </is>
      </c>
      <c r="B9" s="5" t="n">
        <v>774</v>
      </c>
      <c r="C9" s="5" t="n">
        <v>686</v>
      </c>
    </row>
    <row r="10">
      <c r="A10" s="4" t="inlineStr">
        <is>
          <t>Employee benefit liability</t>
        </is>
      </c>
      <c r="B10" s="5" t="n">
        <v>1148</v>
      </c>
      <c r="C10" s="5" t="n">
        <v>1025</v>
      </c>
    </row>
    <row r="11">
      <c r="A11" s="4" t="inlineStr">
        <is>
          <t>Pension benefit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Current employee benefit liability</t>
        </is>
      </c>
      <c r="B13" s="5" t="n">
        <v>34</v>
      </c>
      <c r="C13" s="5" t="n">
        <v>45</v>
      </c>
    </row>
    <row r="14">
      <c r="A14" s="4" t="inlineStr">
        <is>
          <t>Non-current employee benefit liability</t>
        </is>
      </c>
      <c r="B14" s="5" t="n">
        <v>2362</v>
      </c>
      <c r="C14" s="5" t="n">
        <v>1913</v>
      </c>
    </row>
    <row r="15">
      <c r="A15" s="4" t="inlineStr">
        <is>
          <t>Employee benefit liability</t>
        </is>
      </c>
      <c r="B15" s="5" t="n">
        <v>2396</v>
      </c>
      <c r="C15" s="5" t="n">
        <v>1958</v>
      </c>
    </row>
    <row r="16">
      <c r="A16" s="4" t="inlineStr">
        <is>
          <t>Health care and life insurance plan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urrent employee benefit liability</t>
        </is>
      </c>
      <c r="B18" s="5" t="n">
        <v>126</v>
      </c>
      <c r="C18" s="5" t="n">
        <v>120</v>
      </c>
    </row>
    <row r="19">
      <c r="A19" s="4" t="inlineStr">
        <is>
          <t>Non-current employee benefit liability</t>
        </is>
      </c>
      <c r="B19" s="5" t="n">
        <v>1574</v>
      </c>
      <c r="C19" s="5" t="n">
        <v>1577</v>
      </c>
    </row>
    <row r="20">
      <c r="A20" s="4" t="inlineStr">
        <is>
          <t>Employee benefit liability</t>
        </is>
      </c>
      <c r="B20" s="5" t="n">
        <v>1700</v>
      </c>
      <c r="C20" s="5" t="n">
        <v>1697</v>
      </c>
    </row>
    <row r="21">
      <c r="A21" s="4" t="inlineStr">
        <is>
          <t>Other post-employment benefits</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Current employee benefit liability</t>
        </is>
      </c>
      <c r="B23" s="5" t="n">
        <v>49</v>
      </c>
      <c r="C23" s="5" t="n">
        <v>58</v>
      </c>
    </row>
    <row r="24">
      <c r="A24" s="4" t="inlineStr">
        <is>
          <t>Non-current employee benefit liability</t>
        </is>
      </c>
      <c r="B24" s="5" t="n">
        <v>731</v>
      </c>
      <c r="C24" s="5" t="n">
        <v>735</v>
      </c>
    </row>
    <row r="25">
      <c r="A25" s="4" t="inlineStr">
        <is>
          <t>Employee benefit liability</t>
        </is>
      </c>
      <c r="B25" s="6" t="n">
        <v>780</v>
      </c>
      <c r="C25" s="6" t="n">
        <v>79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liabilities - Narrative (Details) - EUR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plan cost</t>
        </is>
      </c>
      <c r="B4" s="6" t="n">
        <v>1995</v>
      </c>
      <c r="C4" s="6" t="n">
        <v>2114</v>
      </c>
      <c r="D4" s="6" t="n">
        <v>2018</v>
      </c>
    </row>
    <row r="5">
      <c r="A5" s="4" t="inlineStr">
        <is>
          <t>Net defined benefit liability (asset)</t>
        </is>
      </c>
      <c r="B5" s="5" t="n">
        <v>3913</v>
      </c>
      <c r="C5" s="5" t="n">
        <v>3538</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iscretionary credit balance</t>
        </is>
      </c>
      <c r="B8" s="5" t="n">
        <v>2000</v>
      </c>
      <c r="C8" s="4" t="inlineStr">
        <is>
          <t xml:space="preserve"> </t>
        </is>
      </c>
      <c r="D8" s="4" t="inlineStr">
        <is>
          <t xml:space="preserve"> </t>
        </is>
      </c>
    </row>
    <row r="9">
      <c r="A9" s="4" t="inlineStr">
        <is>
          <t>Estimate of contributions expected to be paid to plan for next annual reporting period</t>
        </is>
      </c>
      <c r="B9" s="5" t="n">
        <v>81</v>
      </c>
      <c r="C9" s="4" t="inlineStr">
        <is>
          <t xml:space="preserve"> </t>
        </is>
      </c>
      <c r="D9" s="4" t="inlineStr">
        <is>
          <t xml:space="preserve"> </t>
        </is>
      </c>
    </row>
    <row r="10">
      <c r="A10" s="4" t="inlineStr">
        <is>
          <t>Past service costs/(credits) and (gains)/losses arising from settlements/curtailments</t>
        </is>
      </c>
      <c r="B10" s="5" t="n">
        <v>19</v>
      </c>
      <c r="C10" s="5" t="n">
        <v>666</v>
      </c>
      <c r="D10" s="4" t="inlineStr">
        <is>
          <t xml:space="preserve"> </t>
        </is>
      </c>
    </row>
    <row r="11">
      <c r="A11" s="4" t="inlineStr">
        <is>
          <t>Net defined benefit liability (asset)</t>
        </is>
      </c>
      <c r="B11" s="5" t="n">
        <v>1460</v>
      </c>
      <c r="C11" s="5" t="n">
        <v>1074</v>
      </c>
      <c r="D11" s="4" t="inlineStr">
        <is>
          <t xml:space="preserve"> </t>
        </is>
      </c>
    </row>
    <row r="12">
      <c r="A12" s="4" t="inlineStr">
        <is>
          <t>Pension benefits | Collective-Bargaining arrangement, United auto workers and Unifor</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Past service costs/(credits) and (gains)/losses arising from settlements/curtailments</t>
        </is>
      </c>
      <c r="B14" s="5" t="n">
        <v>396</v>
      </c>
      <c r="C14" s="4" t="inlineStr">
        <is>
          <t xml:space="preserve"> </t>
        </is>
      </c>
      <c r="D14" s="4" t="inlineStr">
        <is>
          <t xml:space="preserve"> </t>
        </is>
      </c>
    </row>
    <row r="15">
      <c r="A15" s="4" t="inlineStr">
        <is>
          <t>Pension benefits | Voluntary Separation Package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Past service costs/(credits) and (gains)/losses arising from settlements/curtailments</t>
        </is>
      </c>
      <c r="B17" s="5" t="n">
        <v>16</v>
      </c>
      <c r="C17" s="5" t="n">
        <v>268</v>
      </c>
      <c r="D17" s="4" t="inlineStr">
        <is>
          <t xml:space="preserve"> </t>
        </is>
      </c>
    </row>
    <row r="18">
      <c r="A18" s="4" t="inlineStr">
        <is>
          <t>Pension benefits | Plan Assets</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Employer contributions</t>
        </is>
      </c>
      <c r="B20" s="5" t="n">
        <v>43</v>
      </c>
      <c r="C20" s="5" t="n">
        <v>1020</v>
      </c>
      <c r="D20" s="4" t="inlineStr">
        <is>
          <t xml:space="preserve"> </t>
        </is>
      </c>
    </row>
    <row r="21">
      <c r="A21" s="4" t="inlineStr">
        <is>
          <t>Net defined benefit liability (asset)</t>
        </is>
      </c>
      <c r="B21" s="5" t="n">
        <v>-22502</v>
      </c>
      <c r="C21" s="5" t="n">
        <v>-22642</v>
      </c>
      <c r="D21" s="5" t="n">
        <v>-22676</v>
      </c>
    </row>
    <row r="22">
      <c r="A22" s="4" t="inlineStr">
        <is>
          <t>Pension benefits | U.S. and Canada</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Employer contributions</t>
        </is>
      </c>
      <c r="B24" s="5" t="n">
        <v>40</v>
      </c>
      <c r="C24" s="4" t="inlineStr">
        <is>
          <t xml:space="preserve"> </t>
        </is>
      </c>
      <c r="D24" s="4" t="inlineStr">
        <is>
          <t xml:space="preserve"> </t>
        </is>
      </c>
    </row>
    <row r="25">
      <c r="A25" s="4" t="inlineStr">
        <is>
          <t>Estimate of contributions expected to be paid to plan for next annual reporting period</t>
        </is>
      </c>
      <c r="B25" s="5" t="n">
        <v>31</v>
      </c>
      <c r="C25" s="4" t="inlineStr">
        <is>
          <t xml:space="preserve"> </t>
        </is>
      </c>
      <c r="D25" s="4" t="inlineStr">
        <is>
          <t xml:space="preserve"> </t>
        </is>
      </c>
    </row>
    <row r="26">
      <c r="A26" s="4" t="inlineStr">
        <is>
          <t>Estimate of minimum funding contributions expected to be paid to plan for next annual reporting period</t>
        </is>
      </c>
      <c r="B26" s="5" t="n">
        <v>25</v>
      </c>
      <c r="C26" s="4" t="inlineStr">
        <is>
          <t xml:space="preserve"> </t>
        </is>
      </c>
      <c r="D26" s="4" t="inlineStr">
        <is>
          <t xml:space="preserve"> </t>
        </is>
      </c>
    </row>
    <row r="27">
      <c r="A27" s="4" t="inlineStr">
        <is>
          <t>Estimate of discretionary contributions expected to be paid to plan for next annual reporting period</t>
        </is>
      </c>
      <c r="B27" s="5" t="n">
        <v>6</v>
      </c>
      <c r="C27" s="4" t="inlineStr">
        <is>
          <t xml:space="preserve"> </t>
        </is>
      </c>
      <c r="D27" s="4" t="inlineStr">
        <is>
          <t xml:space="preserve"> </t>
        </is>
      </c>
    </row>
    <row r="28">
      <c r="A28" s="4" t="inlineStr">
        <is>
          <t>Net defined benefit liability (asset)</t>
        </is>
      </c>
      <c r="B28" s="5" t="n">
        <v>1419</v>
      </c>
      <c r="C28" s="5" t="n">
        <v>950</v>
      </c>
      <c r="D28" s="4" t="inlineStr">
        <is>
          <t xml:space="preserve"> </t>
        </is>
      </c>
    </row>
    <row r="29">
      <c r="A29" s="4" t="inlineStr">
        <is>
          <t>Pension benefits | U.S. and Canada | Plan Assets</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Employer contributions</t>
        </is>
      </c>
      <c r="B31" s="5" t="n">
        <v>27</v>
      </c>
      <c r="C31" s="5" t="n">
        <v>993</v>
      </c>
      <c r="D31" s="4" t="inlineStr">
        <is>
          <t xml:space="preserve"> </t>
        </is>
      </c>
    </row>
    <row r="32">
      <c r="A32" s="4" t="inlineStr">
        <is>
          <t>Net defined benefit liability (asset)</t>
        </is>
      </c>
      <c r="B32" s="5" t="n">
        <v>-17758</v>
      </c>
      <c r="C32" s="5" t="n">
        <v>-18262</v>
      </c>
      <c r="D32" s="5" t="n">
        <v>-17959</v>
      </c>
    </row>
    <row r="33">
      <c r="A33" s="4" t="inlineStr">
        <is>
          <t>Pension benefits | United Kingdom</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Estimate of contributions expected to be paid to plan for next annual reporting period</t>
        </is>
      </c>
      <c r="B35" s="6" t="n">
        <v>10</v>
      </c>
      <c r="C35" s="4" t="inlineStr">
        <is>
          <t xml:space="preserve"> </t>
        </is>
      </c>
      <c r="D35" s="4" t="inlineStr">
        <is>
          <t xml:space="preserve"> </t>
        </is>
      </c>
    </row>
    <row r="36">
      <c r="A36" s="4" t="inlineStr">
        <is>
          <t>Weighted average duration of defined benefit obligation</t>
        </is>
      </c>
      <c r="B36" s="4" t="inlineStr">
        <is>
          <t>12 years</t>
        </is>
      </c>
      <c r="C36" s="4" t="inlineStr">
        <is>
          <t xml:space="preserve"> </t>
        </is>
      </c>
      <c r="D36" s="4" t="inlineStr">
        <is>
          <t xml:space="preserve"> </t>
        </is>
      </c>
    </row>
    <row r="37">
      <c r="A37" s="4" t="inlineStr">
        <is>
          <t>Net defined benefit liability (asset)</t>
        </is>
      </c>
      <c r="B37" s="6" t="n">
        <v>-364</v>
      </c>
      <c r="C37" s="5" t="n">
        <v>-344</v>
      </c>
      <c r="D37" s="4" t="inlineStr">
        <is>
          <t xml:space="preserve"> </t>
        </is>
      </c>
    </row>
    <row r="38">
      <c r="A38" s="4" t="inlineStr">
        <is>
          <t>Pension benefits | United Kingdom | Plan Assets</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Employer contributions</t>
        </is>
      </c>
      <c r="B40" s="5" t="n">
        <v>12</v>
      </c>
      <c r="C40" s="5" t="n">
        <v>21</v>
      </c>
      <c r="D40" s="4" t="inlineStr">
        <is>
          <t xml:space="preserve"> </t>
        </is>
      </c>
    </row>
    <row r="41">
      <c r="A41" s="4" t="inlineStr">
        <is>
          <t>Net defined benefit liability (asset)</t>
        </is>
      </c>
      <c r="B41" s="5" t="n">
        <v>-1890</v>
      </c>
      <c r="C41" s="5" t="n">
        <v>-1800</v>
      </c>
      <c r="D41" s="5" t="n">
        <v>-1989</v>
      </c>
    </row>
    <row r="42">
      <c r="A42" s="4" t="inlineStr">
        <is>
          <t>Pension benefits | Germany</t>
        </is>
      </c>
      <c r="B42" s="4" t="inlineStr">
        <is>
          <t xml:space="preserve"> </t>
        </is>
      </c>
      <c r="C42" s="4" t="inlineStr">
        <is>
          <t xml:space="preserve"> </t>
        </is>
      </c>
      <c r="D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row>
    <row r="44">
      <c r="A44" s="4" t="inlineStr">
        <is>
          <t>Estimate of contributions expected to be paid to plan for next annual reporting period</t>
        </is>
      </c>
      <c r="B44" s="6" t="n">
        <v>15</v>
      </c>
      <c r="C44" s="4" t="inlineStr">
        <is>
          <t xml:space="preserve"> </t>
        </is>
      </c>
      <c r="D44" s="4" t="inlineStr">
        <is>
          <t xml:space="preserve"> </t>
        </is>
      </c>
    </row>
    <row r="45">
      <c r="A45" s="4" t="inlineStr">
        <is>
          <t>Weighted average duration of defined benefit obligation</t>
        </is>
      </c>
      <c r="B45" s="4" t="inlineStr">
        <is>
          <t>15 years</t>
        </is>
      </c>
      <c r="C45" s="4" t="inlineStr">
        <is>
          <t xml:space="preserve"> </t>
        </is>
      </c>
      <c r="D45" s="4" t="inlineStr">
        <is>
          <t xml:space="preserve"> </t>
        </is>
      </c>
    </row>
    <row r="46">
      <c r="A46" s="4" t="inlineStr">
        <is>
          <t>Pension benefits | U.S.</t>
        </is>
      </c>
      <c r="B46" s="4" t="inlineStr">
        <is>
          <t xml:space="preserve"> </t>
        </is>
      </c>
      <c r="C46" s="4" t="inlineStr">
        <is>
          <t xml:space="preserve"> </t>
        </is>
      </c>
      <c r="D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row>
    <row r="48">
      <c r="A48" s="4" t="inlineStr">
        <is>
          <t>Weighted average duration of defined benefit obligation</t>
        </is>
      </c>
      <c r="B48" s="4" t="inlineStr">
        <is>
          <t>9 years</t>
        </is>
      </c>
      <c r="C48" s="4" t="inlineStr">
        <is>
          <t xml:space="preserve"> </t>
        </is>
      </c>
      <c r="D48" s="4" t="inlineStr">
        <is>
          <t xml:space="preserve"> </t>
        </is>
      </c>
    </row>
    <row r="49">
      <c r="A49" s="4" t="inlineStr">
        <is>
          <t>Pension benefits | Canada</t>
        </is>
      </c>
      <c r="B49" s="4" t="inlineStr">
        <is>
          <t xml:space="preserve"> </t>
        </is>
      </c>
      <c r="C49" s="4" t="inlineStr">
        <is>
          <t xml:space="preserve"> </t>
        </is>
      </c>
      <c r="D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row>
    <row r="51">
      <c r="A51" s="4" t="inlineStr">
        <is>
          <t>Weighted average duration of defined benefit obligation</t>
        </is>
      </c>
      <c r="B51" s="4" t="inlineStr">
        <is>
          <t>10 years</t>
        </is>
      </c>
      <c r="C51" s="4" t="inlineStr">
        <is>
          <t xml:space="preserve"> </t>
        </is>
      </c>
      <c r="D51" s="4" t="inlineStr">
        <is>
          <t xml:space="preserve"> </t>
        </is>
      </c>
    </row>
    <row r="52">
      <c r="A52" s="4" t="inlineStr">
        <is>
          <t>Pension benefits | France</t>
        </is>
      </c>
      <c r="B52" s="4" t="inlineStr">
        <is>
          <t xml:space="preserve"> </t>
        </is>
      </c>
      <c r="C52" s="4" t="inlineStr">
        <is>
          <t xml:space="preserve"> </t>
        </is>
      </c>
      <c r="D52" s="4" t="inlineStr">
        <is>
          <t xml:space="preserve"> </t>
        </is>
      </c>
    </row>
    <row r="53">
      <c r="A53" s="3" t="inlineStr">
        <is>
          <t>Disclosure of defined benefit plans [line items]</t>
        </is>
      </c>
      <c r="B53" s="4" t="inlineStr">
        <is>
          <t xml:space="preserve"> </t>
        </is>
      </c>
      <c r="C53" s="4" t="inlineStr">
        <is>
          <t xml:space="preserve"> </t>
        </is>
      </c>
      <c r="D53" s="4" t="inlineStr">
        <is>
          <t xml:space="preserve"> </t>
        </is>
      </c>
    </row>
    <row r="54">
      <c r="A54" s="4" t="inlineStr">
        <is>
          <t>Weighted average duration of defined benefit obligation</t>
        </is>
      </c>
      <c r="B54" s="4" t="inlineStr">
        <is>
          <t>7 years</t>
        </is>
      </c>
      <c r="C54" s="4" t="inlineStr">
        <is>
          <t xml:space="preserve"> </t>
        </is>
      </c>
      <c r="D54" s="4" t="inlineStr">
        <is>
          <t xml:space="preserve"> </t>
        </is>
      </c>
    </row>
    <row r="55">
      <c r="A55" s="4" t="inlineStr">
        <is>
          <t>Health care and life insurance plans</t>
        </is>
      </c>
      <c r="B55" s="4" t="inlineStr">
        <is>
          <t xml:space="preserve"> </t>
        </is>
      </c>
      <c r="C55" s="4" t="inlineStr">
        <is>
          <t xml:space="preserve"> </t>
        </is>
      </c>
      <c r="D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row>
    <row r="57">
      <c r="A57" s="4" t="inlineStr">
        <is>
          <t>Past service costs/(credits) and (gains)/losses arising from settlements/curtailments</t>
        </is>
      </c>
      <c r="B57" s="6" t="n">
        <v>5</v>
      </c>
      <c r="C57" s="5" t="n">
        <v>43</v>
      </c>
      <c r="D57" s="5" t="n">
        <v>1</v>
      </c>
    </row>
    <row r="58">
      <c r="A58" s="4" t="inlineStr">
        <is>
          <t>Health care and life insurance plans | Collective-Bargaining arrangement, United auto workers and Unifor</t>
        </is>
      </c>
      <c r="B58" s="4" t="inlineStr">
        <is>
          <t xml:space="preserve"> </t>
        </is>
      </c>
      <c r="C58" s="4" t="inlineStr">
        <is>
          <t xml:space="preserve"> </t>
        </is>
      </c>
      <c r="D58" s="4" t="inlineStr">
        <is>
          <t xml:space="preserve"> </t>
        </is>
      </c>
    </row>
    <row r="59">
      <c r="A59" s="3" t="inlineStr">
        <is>
          <t>Disclosure of defined benefit plans [line items]</t>
        </is>
      </c>
      <c r="B59" s="4" t="inlineStr">
        <is>
          <t xml:space="preserve"> </t>
        </is>
      </c>
      <c r="C59" s="4" t="inlineStr">
        <is>
          <t xml:space="preserve"> </t>
        </is>
      </c>
      <c r="D59" s="4" t="inlineStr">
        <is>
          <t xml:space="preserve"> </t>
        </is>
      </c>
    </row>
    <row r="60">
      <c r="A60" s="4" t="inlineStr">
        <is>
          <t>Past service costs/(credits) and (gains)/losses arising from settlements/curtailments</t>
        </is>
      </c>
      <c r="B60" s="5" t="n">
        <v>32</v>
      </c>
      <c r="C60" s="4" t="inlineStr">
        <is>
          <t xml:space="preserve"> </t>
        </is>
      </c>
      <c r="D60" s="4" t="inlineStr">
        <is>
          <t xml:space="preserve"> </t>
        </is>
      </c>
    </row>
    <row r="61">
      <c r="A61" s="4" t="inlineStr">
        <is>
          <t>Health care and life insurance plans | Voluntary Separation Packages</t>
        </is>
      </c>
      <c r="B61" s="4" t="inlineStr">
        <is>
          <t xml:space="preserve"> </t>
        </is>
      </c>
      <c r="C61" s="4" t="inlineStr">
        <is>
          <t xml:space="preserve"> </t>
        </is>
      </c>
      <c r="D61" s="4" t="inlineStr">
        <is>
          <t xml:space="preserve"> </t>
        </is>
      </c>
    </row>
    <row r="62">
      <c r="A62" s="3" t="inlineStr">
        <is>
          <t>Disclosure of defined benefit plans [line items]</t>
        </is>
      </c>
      <c r="B62" s="4" t="inlineStr">
        <is>
          <t xml:space="preserve"> </t>
        </is>
      </c>
      <c r="C62" s="4" t="inlineStr">
        <is>
          <t xml:space="preserve"> </t>
        </is>
      </c>
      <c r="D62" s="4" t="inlineStr">
        <is>
          <t xml:space="preserve"> </t>
        </is>
      </c>
    </row>
    <row r="63">
      <c r="A63" s="4" t="inlineStr">
        <is>
          <t>Past service costs/(credits) and (gains)/losses arising from settlements/curtailments</t>
        </is>
      </c>
      <c r="B63" s="6" t="n">
        <v>5</v>
      </c>
      <c r="C63" s="5" t="n">
        <v>11</v>
      </c>
      <c r="D63" s="4" t="inlineStr">
        <is>
          <t xml:space="preserve"> </t>
        </is>
      </c>
    </row>
    <row r="64">
      <c r="A64" s="4" t="inlineStr">
        <is>
          <t>Health care and life insurance plans | U.S.</t>
        </is>
      </c>
      <c r="B64" s="4" t="inlineStr">
        <is>
          <t xml:space="preserve"> </t>
        </is>
      </c>
      <c r="C64" s="4" t="inlineStr">
        <is>
          <t xml:space="preserve"> </t>
        </is>
      </c>
      <c r="D64" s="4" t="inlineStr">
        <is>
          <t xml:space="preserve"> </t>
        </is>
      </c>
    </row>
    <row r="65">
      <c r="A65" s="3" t="inlineStr">
        <is>
          <t>Disclosure of defined benefit plans [line items]</t>
        </is>
      </c>
      <c r="B65" s="4" t="inlineStr">
        <is>
          <t xml:space="preserve"> </t>
        </is>
      </c>
      <c r="C65" s="4" t="inlineStr">
        <is>
          <t xml:space="preserve"> </t>
        </is>
      </c>
      <c r="D65" s="4" t="inlineStr">
        <is>
          <t xml:space="preserve"> </t>
        </is>
      </c>
    </row>
    <row r="66">
      <c r="A66" s="4" t="inlineStr">
        <is>
          <t>Weighted average duration of defined benefit obligation</t>
        </is>
      </c>
      <c r="B66" s="4" t="inlineStr">
        <is>
          <t>10 years</t>
        </is>
      </c>
      <c r="C66" s="4" t="inlineStr">
        <is>
          <t xml:space="preserve"> </t>
        </is>
      </c>
      <c r="D66" s="4" t="inlineStr">
        <is>
          <t xml:space="preserve"> </t>
        </is>
      </c>
    </row>
    <row r="67">
      <c r="A67" s="4" t="inlineStr">
        <is>
          <t>Actuarial assumption of medical cost trend rates, next fiscal year</t>
        </is>
      </c>
      <c r="B67" s="10" t="n">
        <v>0.06900000000000001</v>
      </c>
      <c r="C67" s="4" t="inlineStr">
        <is>
          <t xml:space="preserve"> </t>
        </is>
      </c>
      <c r="D67" s="4" t="inlineStr">
        <is>
          <t xml:space="preserve"> </t>
        </is>
      </c>
    </row>
    <row r="68">
      <c r="A68" s="4" t="inlineStr">
        <is>
          <t>Actuarial assumption of medical cost trend rates, next years</t>
        </is>
      </c>
      <c r="B68" s="9" t="n">
        <v>0.039</v>
      </c>
      <c r="C68" s="4" t="inlineStr">
        <is>
          <t xml:space="preserve"> </t>
        </is>
      </c>
      <c r="D68" s="4" t="inlineStr">
        <is>
          <t xml:space="preserve"> </t>
        </is>
      </c>
    </row>
    <row r="69">
      <c r="A69" s="4" t="inlineStr">
        <is>
          <t>Health care and life insurance plans | Canada</t>
        </is>
      </c>
      <c r="B69" s="4" t="inlineStr">
        <is>
          <t xml:space="preserve"> </t>
        </is>
      </c>
      <c r="C69" s="4" t="inlineStr">
        <is>
          <t xml:space="preserve"> </t>
        </is>
      </c>
      <c r="D69" s="4" t="inlineStr">
        <is>
          <t xml:space="preserve"> </t>
        </is>
      </c>
    </row>
    <row r="70">
      <c r="A70" s="3" t="inlineStr">
        <is>
          <t>Disclosure of defined benefit plans [line items]</t>
        </is>
      </c>
      <c r="B70" s="4" t="inlineStr">
        <is>
          <t xml:space="preserve"> </t>
        </is>
      </c>
      <c r="C70" s="4" t="inlineStr">
        <is>
          <t xml:space="preserve"> </t>
        </is>
      </c>
      <c r="D70" s="4" t="inlineStr">
        <is>
          <t xml:space="preserve"> </t>
        </is>
      </c>
    </row>
    <row r="71">
      <c r="A71" s="4" t="inlineStr">
        <is>
          <t>Weighted average duration of defined benefit obligation</t>
        </is>
      </c>
      <c r="B71" s="4" t="inlineStr">
        <is>
          <t>14 years</t>
        </is>
      </c>
      <c r="C71" s="4" t="inlineStr">
        <is>
          <t xml:space="preserve"> </t>
        </is>
      </c>
      <c r="D71" s="4" t="inlineStr">
        <is>
          <t xml:space="preserve"> </t>
        </is>
      </c>
    </row>
    <row r="72">
      <c r="A72" s="4" t="inlineStr">
        <is>
          <t>Actuarial assumption of medical cost trend rates, next fiscal year</t>
        </is>
      </c>
      <c r="B72" s="10" t="n">
        <v>0.046</v>
      </c>
      <c r="C72" s="4" t="inlineStr">
        <is>
          <t xml:space="preserve"> </t>
        </is>
      </c>
      <c r="D72" s="4" t="inlineStr">
        <is>
          <t xml:space="preserve"> </t>
        </is>
      </c>
    </row>
    <row r="73">
      <c r="A73" s="4" t="inlineStr">
        <is>
          <t>Actuarial assumption of medical cost trend rates, next years</t>
        </is>
      </c>
      <c r="B73" s="13" t="n">
        <v>0.04</v>
      </c>
      <c r="C73" s="4" t="inlineStr">
        <is>
          <t xml:space="preserve"> </t>
        </is>
      </c>
      <c r="D73" s="4" t="inlineStr">
        <is>
          <t xml:space="preserve"> </t>
        </is>
      </c>
    </row>
    <row r="74">
      <c r="A74" s="4" t="inlineStr">
        <is>
          <t>Other post-employment benefits</t>
        </is>
      </c>
      <c r="B74" s="4" t="inlineStr">
        <is>
          <t xml:space="preserve"> </t>
        </is>
      </c>
      <c r="C74" s="4" t="inlineStr">
        <is>
          <t xml:space="preserve"> </t>
        </is>
      </c>
      <c r="D74" s="4" t="inlineStr">
        <is>
          <t xml:space="preserve"> </t>
        </is>
      </c>
    </row>
    <row r="75">
      <c r="A75" s="3" t="inlineStr">
        <is>
          <t>Disclosure of defined benefit plans [line items]</t>
        </is>
      </c>
      <c r="B75" s="4" t="inlineStr">
        <is>
          <t xml:space="preserve"> </t>
        </is>
      </c>
      <c r="C75" s="4" t="inlineStr">
        <is>
          <t xml:space="preserve"> </t>
        </is>
      </c>
      <c r="D75" s="4" t="inlineStr">
        <is>
          <t xml:space="preserve"> </t>
        </is>
      </c>
    </row>
    <row r="76">
      <c r="A76" s="4" t="inlineStr">
        <is>
          <t>Past service costs/(credits) and (gains)/losses arising from settlements/curtailments</t>
        </is>
      </c>
      <c r="B76" s="6" t="n">
        <v>-76</v>
      </c>
      <c r="C76" s="6" t="n">
        <v>-5</v>
      </c>
      <c r="D76" s="6" t="n">
        <v>-84</v>
      </c>
    </row>
    <row r="77">
      <c r="A77" s="4" t="inlineStr">
        <is>
          <t>Other post-employment benefits | Plan Assets</t>
        </is>
      </c>
      <c r="B77" s="4" t="inlineStr">
        <is>
          <t xml:space="preserve"> </t>
        </is>
      </c>
      <c r="C77" s="4" t="inlineStr">
        <is>
          <t xml:space="preserve"> </t>
        </is>
      </c>
      <c r="D77" s="4" t="inlineStr">
        <is>
          <t xml:space="preserve"> </t>
        </is>
      </c>
    </row>
    <row r="78">
      <c r="A78" s="3" t="inlineStr">
        <is>
          <t>Disclosure of defined benefit plans [line items]</t>
        </is>
      </c>
      <c r="B78" s="4" t="inlineStr">
        <is>
          <t xml:space="preserve"> </t>
        </is>
      </c>
      <c r="C78" s="4" t="inlineStr">
        <is>
          <t xml:space="preserve"> </t>
        </is>
      </c>
      <c r="D78" s="4" t="inlineStr">
        <is>
          <t xml:space="preserve"> </t>
        </is>
      </c>
    </row>
    <row r="79">
      <c r="A79" s="4" t="inlineStr">
        <is>
          <t>Net defined benefit liability (asset)</t>
        </is>
      </c>
      <c r="B79" s="6" t="n">
        <v>-311</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liabilities - Disclosure of defined benefit obligation and fair value of related plan assets (Details) - EUR (€) € in Millions</t>
        </is>
      </c>
      <c r="B1" s="2" t="inlineStr">
        <is>
          <t>Dec. 31, 2024</t>
        </is>
      </c>
      <c r="C1" s="2" t="inlineStr">
        <is>
          <t>Dec. 31, 2023</t>
        </is>
      </c>
      <c r="D1" s="2" t="inlineStr">
        <is>
          <t>Dec. 31, 2022</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defined benefit liability (asset)</t>
        </is>
      </c>
      <c r="B3" s="6" t="n">
        <v>3913</v>
      </c>
      <c r="C3" s="6" t="n">
        <v>3538</v>
      </c>
      <c r="D3" s="4" t="inlineStr">
        <is>
          <t xml:space="preserve"> </t>
        </is>
      </c>
    </row>
    <row r="4">
      <c r="A4" s="4" t="inlineStr">
        <is>
          <t>Employee benefit liability</t>
        </is>
      </c>
      <c r="B4" s="5" t="n">
        <v>6024</v>
      </c>
      <c r="C4" s="5" t="n">
        <v>5473</v>
      </c>
      <c r="D4" s="4" t="inlineStr">
        <is>
          <t xml:space="preserve"> </t>
        </is>
      </c>
    </row>
    <row r="5">
      <c r="A5" s="4" t="inlineStr">
        <is>
          <t>Defined benefit plan asset (Note 16)</t>
        </is>
      </c>
      <c r="B5" s="5" t="n">
        <v>-963</v>
      </c>
      <c r="C5" s="5" t="n">
        <v>-910</v>
      </c>
      <c r="D5" s="4" t="inlineStr">
        <is>
          <t xml:space="preserve"> </t>
        </is>
      </c>
    </row>
    <row r="6">
      <c r="A6" s="4" t="inlineStr">
        <is>
          <t>Other provisions for employees</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Employee benefit liability</t>
        </is>
      </c>
      <c r="B8" s="5" t="n">
        <v>1148</v>
      </c>
      <c r="C8" s="5" t="n">
        <v>1025</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Net defined benefit liability (asset)</t>
        </is>
      </c>
      <c r="B11" s="5" t="n">
        <v>1460</v>
      </c>
      <c r="C11" s="5" t="n">
        <v>1074</v>
      </c>
      <c r="D11" s="4" t="inlineStr">
        <is>
          <t xml:space="preserve"> </t>
        </is>
      </c>
    </row>
    <row r="12">
      <c r="A12" s="4" t="inlineStr">
        <is>
          <t>Employee benefit liability</t>
        </is>
      </c>
      <c r="B12" s="5" t="n">
        <v>2396</v>
      </c>
      <c r="C12" s="5" t="n">
        <v>1958</v>
      </c>
      <c r="D12" s="4" t="inlineStr">
        <is>
          <t xml:space="preserve"> </t>
        </is>
      </c>
    </row>
    <row r="13">
      <c r="A13" s="4" t="inlineStr">
        <is>
          <t>Defined benefit plan asset (Note 16)</t>
        </is>
      </c>
      <c r="B13" s="5" t="n">
        <v>-936</v>
      </c>
      <c r="C13" s="5" t="n">
        <v>-884</v>
      </c>
      <c r="D13" s="4" t="inlineStr">
        <is>
          <t xml:space="preserve"> </t>
        </is>
      </c>
    </row>
    <row r="14">
      <c r="A14" s="4" t="inlineStr">
        <is>
          <t>Health care and life insurance plan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Employee benefit liability</t>
        </is>
      </c>
      <c r="B16" s="5" t="n">
        <v>1700</v>
      </c>
      <c r="C16" s="5" t="n">
        <v>1697</v>
      </c>
      <c r="D16" s="4" t="inlineStr">
        <is>
          <t xml:space="preserve"> </t>
        </is>
      </c>
    </row>
    <row r="17">
      <c r="A17" s="4" t="inlineStr">
        <is>
          <t>Other post-employment benefits</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Employee benefit liability</t>
        </is>
      </c>
      <c r="B19" s="5" t="n">
        <v>780</v>
      </c>
      <c r="C19" s="5" t="n">
        <v>793</v>
      </c>
      <c r="D19" s="4" t="inlineStr">
        <is>
          <t xml:space="preserve"> </t>
        </is>
      </c>
    </row>
    <row r="20">
      <c r="A20" s="4" t="inlineStr">
        <is>
          <t>Defined Benefit Plans</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Employee benefit liability</t>
        </is>
      </c>
      <c r="B22" s="5" t="n">
        <v>4876</v>
      </c>
      <c r="C22" s="5" t="n">
        <v>4448</v>
      </c>
      <c r="D22" s="4" t="inlineStr">
        <is>
          <t xml:space="preserve"> </t>
        </is>
      </c>
    </row>
    <row r="23">
      <c r="A23" s="4" t="inlineStr">
        <is>
          <t>Defined benefit plan asset (Note 16)</t>
        </is>
      </c>
      <c r="B23" s="5" t="n">
        <v>-963</v>
      </c>
      <c r="C23" s="5" t="n">
        <v>-910</v>
      </c>
      <c r="D23" s="4" t="inlineStr">
        <is>
          <t xml:space="preserve"> </t>
        </is>
      </c>
    </row>
    <row r="24">
      <c r="A24" s="4" t="inlineStr">
        <is>
          <t>Projected benefit obligation</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Net defined benefit liability (asset)</t>
        </is>
      </c>
      <c r="B26" s="5" t="n">
        <v>26203</v>
      </c>
      <c r="C26" s="5" t="n">
        <v>25932</v>
      </c>
      <c r="D26" s="4" t="inlineStr">
        <is>
          <t xml:space="preserve"> </t>
        </is>
      </c>
    </row>
    <row r="27">
      <c r="A27" s="4" t="inlineStr">
        <is>
          <t>Projected benefit obligation | Pension benefits</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Net defined benefit liability (asset)</t>
        </is>
      </c>
      <c r="B29" s="5" t="n">
        <v>23750</v>
      </c>
      <c r="C29" s="5" t="n">
        <v>23468</v>
      </c>
      <c r="D29" s="6" t="n">
        <v>23652</v>
      </c>
    </row>
    <row r="30">
      <c r="A30" s="4" t="inlineStr">
        <is>
          <t>Projected benefit obligation | Health care and life insurance plans</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Net defined benefit liability (asset)</t>
        </is>
      </c>
      <c r="B32" s="5" t="n">
        <v>1700</v>
      </c>
      <c r="C32" s="5" t="n">
        <v>1697</v>
      </c>
      <c r="D32" s="5" t="n">
        <v>1722</v>
      </c>
    </row>
    <row r="33">
      <c r="A33" s="4" t="inlineStr">
        <is>
          <t>Projected benefit obligation | Other post-employment benefits</t>
        </is>
      </c>
      <c r="B33" s="4" t="inlineStr">
        <is>
          <t xml:space="preserve"> </t>
        </is>
      </c>
      <c r="C33" s="4" t="inlineStr">
        <is>
          <t xml:space="preserve"> </t>
        </is>
      </c>
      <c r="D33" s="4" t="inlineStr">
        <is>
          <t xml:space="preserve"> </t>
        </is>
      </c>
    </row>
    <row r="34">
      <c r="A34" s="3" t="inlineStr">
        <is>
          <t>Disclosure of net defined benefit liability (asset) [line items]</t>
        </is>
      </c>
      <c r="B34" s="4" t="inlineStr">
        <is>
          <t xml:space="preserve"> </t>
        </is>
      </c>
      <c r="C34" s="4" t="inlineStr">
        <is>
          <t xml:space="preserve"> </t>
        </is>
      </c>
      <c r="D34" s="4" t="inlineStr">
        <is>
          <t xml:space="preserve"> </t>
        </is>
      </c>
    </row>
    <row r="35">
      <c r="A35" s="4" t="inlineStr">
        <is>
          <t>Net defined benefit liability (asset)</t>
        </is>
      </c>
      <c r="B35" s="5" t="n">
        <v>753</v>
      </c>
      <c r="C35" s="5" t="n">
        <v>767</v>
      </c>
      <c r="D35" s="5" t="n">
        <v>805</v>
      </c>
    </row>
    <row r="36">
      <c r="A36" s="4" t="inlineStr">
        <is>
          <t>Plan Assets | Pension benefits</t>
        </is>
      </c>
      <c r="B36" s="4" t="inlineStr">
        <is>
          <t xml:space="preserve"> </t>
        </is>
      </c>
      <c r="C36" s="4" t="inlineStr">
        <is>
          <t xml:space="preserve"> </t>
        </is>
      </c>
      <c r="D36" s="4" t="inlineStr">
        <is>
          <t xml:space="preserve"> </t>
        </is>
      </c>
    </row>
    <row r="37">
      <c r="A37" s="3" t="inlineStr">
        <is>
          <t>Disclosure of net defined benefit liability (asset) [line items]</t>
        </is>
      </c>
      <c r="B37" s="4" t="inlineStr">
        <is>
          <t xml:space="preserve"> </t>
        </is>
      </c>
      <c r="C37" s="4" t="inlineStr">
        <is>
          <t xml:space="preserve"> </t>
        </is>
      </c>
      <c r="D37" s="4" t="inlineStr">
        <is>
          <t xml:space="preserve"> </t>
        </is>
      </c>
    </row>
    <row r="38">
      <c r="A38" s="4" t="inlineStr">
        <is>
          <t>Net defined benefit liability (asset)</t>
        </is>
      </c>
      <c r="B38" s="5" t="n">
        <v>-22502</v>
      </c>
      <c r="C38" s="5" t="n">
        <v>-22642</v>
      </c>
      <c r="D38" s="6" t="n">
        <v>-22676</v>
      </c>
    </row>
    <row r="39">
      <c r="A39" s="4" t="inlineStr">
        <is>
          <t>Plan Assets | Other post-employment benefits</t>
        </is>
      </c>
      <c r="B39" s="4" t="inlineStr">
        <is>
          <t xml:space="preserve"> </t>
        </is>
      </c>
      <c r="C39" s="4" t="inlineStr">
        <is>
          <t xml:space="preserve"> </t>
        </is>
      </c>
      <c r="D39" s="4" t="inlineStr">
        <is>
          <t xml:space="preserve"> </t>
        </is>
      </c>
    </row>
    <row r="40">
      <c r="A40" s="3" t="inlineStr">
        <is>
          <t>Disclosure of net defined benefit liability (asset) [line items]</t>
        </is>
      </c>
      <c r="B40" s="4" t="inlineStr">
        <is>
          <t xml:space="preserve"> </t>
        </is>
      </c>
      <c r="C40" s="4" t="inlineStr">
        <is>
          <t xml:space="preserve"> </t>
        </is>
      </c>
      <c r="D40" s="4" t="inlineStr">
        <is>
          <t xml:space="preserve"> </t>
        </is>
      </c>
    </row>
    <row r="41">
      <c r="A41" s="4" t="inlineStr">
        <is>
          <t>Net defined benefit liability (asset)</t>
        </is>
      </c>
      <c r="B41" s="5" t="n">
        <v>-311</v>
      </c>
      <c r="C41" s="4" t="inlineStr">
        <is>
          <t xml:space="preserve"> </t>
        </is>
      </c>
      <c r="D41" s="4" t="inlineStr">
        <is>
          <t xml:space="preserve"> </t>
        </is>
      </c>
    </row>
    <row r="42">
      <c r="A42" s="4" t="inlineStr">
        <is>
          <t>Asset ceiling | Pension benefits</t>
        </is>
      </c>
      <c r="B42" s="4" t="inlineStr">
        <is>
          <t xml:space="preserve"> </t>
        </is>
      </c>
      <c r="C42" s="4" t="inlineStr">
        <is>
          <t xml:space="preserve"> </t>
        </is>
      </c>
      <c r="D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row>
    <row r="44">
      <c r="A44" s="4" t="inlineStr">
        <is>
          <t>Net defined benefit liability (asset)</t>
        </is>
      </c>
      <c r="B44" s="6" t="n">
        <v>-212</v>
      </c>
      <c r="C44" s="6" t="n">
        <v>-248</v>
      </c>
      <c r="D44"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s liabilities - Disclosure of maturity profile of defined benefit obligation (Details) € in Millions</t>
        </is>
      </c>
      <c r="B1" s="2" t="inlineStr">
        <is>
          <t>Dec. 31, 2024 EUR (€)</t>
        </is>
      </c>
    </row>
    <row r="2">
      <c r="A2" s="4" t="inlineStr">
        <is>
          <t>2025 | Pension benefits</t>
        </is>
      </c>
      <c r="B2" s="4" t="inlineStr">
        <is>
          <t xml:space="preserve"> </t>
        </is>
      </c>
    </row>
    <row r="3">
      <c r="A3" s="3" t="inlineStr">
        <is>
          <t>Disclosure of net defined benefit liability (asset) [line items]</t>
        </is>
      </c>
      <c r="B3" s="4" t="inlineStr">
        <is>
          <t xml:space="preserve"> </t>
        </is>
      </c>
    </row>
    <row r="4">
      <c r="A4" s="4" t="inlineStr">
        <is>
          <t>Expected benefit payments</t>
        </is>
      </c>
      <c r="B4" s="6" t="n">
        <v>1894</v>
      </c>
    </row>
    <row r="5">
      <c r="A5" s="4" t="inlineStr">
        <is>
          <t>2025 | Health care and life insurance plans</t>
        </is>
      </c>
      <c r="B5" s="4" t="inlineStr">
        <is>
          <t xml:space="preserve"> </t>
        </is>
      </c>
    </row>
    <row r="6">
      <c r="A6" s="3" t="inlineStr">
        <is>
          <t>Disclosure of net defined benefit liability (asset) [line items]</t>
        </is>
      </c>
      <c r="B6" s="4" t="inlineStr">
        <is>
          <t xml:space="preserve"> </t>
        </is>
      </c>
    </row>
    <row r="7">
      <c r="A7" s="4" t="inlineStr">
        <is>
          <t>Expected benefit payments</t>
        </is>
      </c>
      <c r="B7" s="5" t="n">
        <v>126</v>
      </c>
    </row>
    <row r="8">
      <c r="A8" s="4" t="inlineStr">
        <is>
          <t>2026 | Pension benefits</t>
        </is>
      </c>
      <c r="B8" s="4" t="inlineStr">
        <is>
          <t xml:space="preserve"> </t>
        </is>
      </c>
    </row>
    <row r="9">
      <c r="A9" s="3" t="inlineStr">
        <is>
          <t>Disclosure of net defined benefit liability (asset) [line items]</t>
        </is>
      </c>
      <c r="B9" s="4" t="inlineStr">
        <is>
          <t xml:space="preserve"> </t>
        </is>
      </c>
    </row>
    <row r="10">
      <c r="A10" s="4" t="inlineStr">
        <is>
          <t>Expected benefit payments</t>
        </is>
      </c>
      <c r="B10" s="5" t="n">
        <v>1896</v>
      </c>
    </row>
    <row r="11">
      <c r="A11" s="4" t="inlineStr">
        <is>
          <t>2026 | Health care and life insurance plans</t>
        </is>
      </c>
      <c r="B11" s="4" t="inlineStr">
        <is>
          <t xml:space="preserve"> </t>
        </is>
      </c>
    </row>
    <row r="12">
      <c r="A12" s="3" t="inlineStr">
        <is>
          <t>Disclosure of net defined benefit liability (asset) [line items]</t>
        </is>
      </c>
      <c r="B12" s="4" t="inlineStr">
        <is>
          <t xml:space="preserve"> </t>
        </is>
      </c>
    </row>
    <row r="13">
      <c r="A13" s="4" t="inlineStr">
        <is>
          <t>Expected benefit payments</t>
        </is>
      </c>
      <c r="B13" s="5" t="n">
        <v>126</v>
      </c>
    </row>
    <row r="14">
      <c r="A14" s="4" t="inlineStr">
        <is>
          <t>2027 | Pension benefits</t>
        </is>
      </c>
      <c r="B14" s="4" t="inlineStr">
        <is>
          <t xml:space="preserve"> </t>
        </is>
      </c>
    </row>
    <row r="15">
      <c r="A15" s="3" t="inlineStr">
        <is>
          <t>Disclosure of net defined benefit liability (asset) [line items]</t>
        </is>
      </c>
      <c r="B15" s="4" t="inlineStr">
        <is>
          <t xml:space="preserve"> </t>
        </is>
      </c>
    </row>
    <row r="16">
      <c r="A16" s="4" t="inlineStr">
        <is>
          <t>Expected benefit payments</t>
        </is>
      </c>
      <c r="B16" s="5" t="n">
        <v>1900</v>
      </c>
    </row>
    <row r="17">
      <c r="A17" s="4" t="inlineStr">
        <is>
          <t>2027 | Health care and life insurance plans</t>
        </is>
      </c>
      <c r="B17" s="4" t="inlineStr">
        <is>
          <t xml:space="preserve"> </t>
        </is>
      </c>
    </row>
    <row r="18">
      <c r="A18" s="3" t="inlineStr">
        <is>
          <t>Disclosure of net defined benefit liability (asset) [line items]</t>
        </is>
      </c>
      <c r="B18" s="4" t="inlineStr">
        <is>
          <t xml:space="preserve"> </t>
        </is>
      </c>
    </row>
    <row r="19">
      <c r="A19" s="4" t="inlineStr">
        <is>
          <t>Expected benefit payments</t>
        </is>
      </c>
      <c r="B19" s="5" t="n">
        <v>126</v>
      </c>
    </row>
    <row r="20">
      <c r="A20" s="4" t="inlineStr">
        <is>
          <t>2028 | Pension benefits</t>
        </is>
      </c>
      <c r="B20" s="4" t="inlineStr">
        <is>
          <t xml:space="preserve"> </t>
        </is>
      </c>
    </row>
    <row r="21">
      <c r="A21" s="3" t="inlineStr">
        <is>
          <t>Disclosure of net defined benefit liability (asset) [line items]</t>
        </is>
      </c>
      <c r="B21" s="4" t="inlineStr">
        <is>
          <t xml:space="preserve"> </t>
        </is>
      </c>
    </row>
    <row r="22">
      <c r="A22" s="4" t="inlineStr">
        <is>
          <t>Expected benefit payments</t>
        </is>
      </c>
      <c r="B22" s="5" t="n">
        <v>1853</v>
      </c>
    </row>
    <row r="23">
      <c r="A23" s="4" t="inlineStr">
        <is>
          <t>2028 | Health care and life insurance plans</t>
        </is>
      </c>
      <c r="B23" s="4" t="inlineStr">
        <is>
          <t xml:space="preserve"> </t>
        </is>
      </c>
    </row>
    <row r="24">
      <c r="A24" s="3" t="inlineStr">
        <is>
          <t>Disclosure of net defined benefit liability (asset) [line items]</t>
        </is>
      </c>
      <c r="B24" s="4" t="inlineStr">
        <is>
          <t xml:space="preserve"> </t>
        </is>
      </c>
    </row>
    <row r="25">
      <c r="A25" s="4" t="inlineStr">
        <is>
          <t>Expected benefit payments</t>
        </is>
      </c>
      <c r="B25" s="5" t="n">
        <v>125</v>
      </c>
    </row>
    <row r="26">
      <c r="A26" s="4" t="inlineStr">
        <is>
          <t>2029 | Pension benefits</t>
        </is>
      </c>
      <c r="B26" s="4" t="inlineStr">
        <is>
          <t xml:space="preserve"> </t>
        </is>
      </c>
    </row>
    <row r="27">
      <c r="A27" s="3" t="inlineStr">
        <is>
          <t>Disclosure of net defined benefit liability (asset) [line items]</t>
        </is>
      </c>
      <c r="B27" s="4" t="inlineStr">
        <is>
          <t xml:space="preserve"> </t>
        </is>
      </c>
    </row>
    <row r="28">
      <c r="A28" s="4" t="inlineStr">
        <is>
          <t>Expected benefit payments</t>
        </is>
      </c>
      <c r="B28" s="5" t="n">
        <v>1840</v>
      </c>
    </row>
    <row r="29">
      <c r="A29" s="4" t="inlineStr">
        <is>
          <t>2029 | Health care and life insurance plans</t>
        </is>
      </c>
      <c r="B29" s="4" t="inlineStr">
        <is>
          <t xml:space="preserve"> </t>
        </is>
      </c>
    </row>
    <row r="30">
      <c r="A30" s="3" t="inlineStr">
        <is>
          <t>Disclosure of net defined benefit liability (asset) [line items]</t>
        </is>
      </c>
      <c r="B30" s="4" t="inlineStr">
        <is>
          <t xml:space="preserve"> </t>
        </is>
      </c>
    </row>
    <row r="31">
      <c r="A31" s="4" t="inlineStr">
        <is>
          <t>Expected benefit payments</t>
        </is>
      </c>
      <c r="B31" s="5" t="n">
        <v>125</v>
      </c>
    </row>
    <row r="32">
      <c r="A32" s="4" t="inlineStr">
        <is>
          <t>2030-2034 | Pension benefits</t>
        </is>
      </c>
      <c r="B32" s="4" t="inlineStr">
        <is>
          <t xml:space="preserve"> </t>
        </is>
      </c>
    </row>
    <row r="33">
      <c r="A33" s="3" t="inlineStr">
        <is>
          <t>Disclosure of net defined benefit liability (asset) [line items]</t>
        </is>
      </c>
      <c r="B33" s="4" t="inlineStr">
        <is>
          <t xml:space="preserve"> </t>
        </is>
      </c>
    </row>
    <row r="34">
      <c r="A34" s="4" t="inlineStr">
        <is>
          <t>Expected benefit payments</t>
        </is>
      </c>
      <c r="B34" s="5" t="n">
        <v>8807</v>
      </c>
    </row>
    <row r="35">
      <c r="A35" s="4" t="inlineStr">
        <is>
          <t>2030-2034 | Health care and life insurance plans</t>
        </is>
      </c>
      <c r="B35" s="4" t="inlineStr">
        <is>
          <t xml:space="preserve"> </t>
        </is>
      </c>
    </row>
    <row r="36">
      <c r="A36" s="3" t="inlineStr">
        <is>
          <t>Disclosure of net defined benefit liability (asset) [line items]</t>
        </is>
      </c>
      <c r="B36" s="4" t="inlineStr">
        <is>
          <t xml:space="preserve"> </t>
        </is>
      </c>
    </row>
    <row r="37">
      <c r="A37" s="4" t="inlineStr">
        <is>
          <t>Expected benefit payments</t>
        </is>
      </c>
      <c r="B37" s="6" t="n">
        <v>61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liabilities - Disclosure of changes in the benefit obligations and fair value of plan assets of benefit plan (Details) - EUR (€) € in Millions</t>
        </is>
      </c>
      <c r="B1" s="2" t="inlineStr">
        <is>
          <t>12 Months Ended</t>
        </is>
      </c>
    </row>
    <row r="2">
      <c r="B2" s="2" t="inlineStr">
        <is>
          <t>Dec. 31, 2024</t>
        </is>
      </c>
      <c r="C2" s="2" t="inlineStr">
        <is>
          <t>Dec. 31, 2023</t>
        </is>
      </c>
    </row>
    <row r="3">
      <c r="A3" s="3" t="inlineStr">
        <is>
          <t>Projected benefit obligation</t>
        </is>
      </c>
      <c r="B3" s="4" t="inlineStr">
        <is>
          <t xml:space="preserve"> </t>
        </is>
      </c>
      <c r="C3" s="4" t="inlineStr">
        <is>
          <t xml:space="preserve"> </t>
        </is>
      </c>
    </row>
    <row r="4">
      <c r="A4" s="4" t="inlineStr">
        <is>
          <t>Net defined benefit liability (asset), beginning of period</t>
        </is>
      </c>
      <c r="B4" s="6" t="n">
        <v>-3538</v>
      </c>
      <c r="C4" s="4" t="inlineStr">
        <is>
          <t xml:space="preserve"> </t>
        </is>
      </c>
    </row>
    <row r="5">
      <c r="A5" s="4" t="inlineStr">
        <is>
          <t>Net defined benefit liability (asset), end of period</t>
        </is>
      </c>
      <c r="B5" s="5" t="n">
        <v>-3913</v>
      </c>
      <c r="C5" s="6" t="n">
        <v>-3538</v>
      </c>
    </row>
    <row r="6">
      <c r="A6" s="3" t="inlineStr">
        <is>
          <t>Plan Assets</t>
        </is>
      </c>
      <c r="B6" s="4" t="inlineStr">
        <is>
          <t xml:space="preserve"> </t>
        </is>
      </c>
      <c r="C6" s="4" t="inlineStr">
        <is>
          <t xml:space="preserve"> </t>
        </is>
      </c>
    </row>
    <row r="7">
      <c r="A7" s="4" t="inlineStr">
        <is>
          <t>Net defined benefit liability (asset), beginning of period</t>
        </is>
      </c>
      <c r="B7" s="5" t="n">
        <v>-3538</v>
      </c>
      <c r="C7" s="4" t="inlineStr">
        <is>
          <t xml:space="preserve"> </t>
        </is>
      </c>
    </row>
    <row r="8">
      <c r="A8" s="4" t="inlineStr">
        <is>
          <t>Net defined benefit liability (asset), end of period</t>
        </is>
      </c>
      <c r="B8" s="5" t="n">
        <v>-3913</v>
      </c>
      <c r="C8" s="5" t="n">
        <v>-3538</v>
      </c>
    </row>
    <row r="9">
      <c r="A9" s="3" t="inlineStr">
        <is>
          <t>Present value of projected benefit obligation</t>
        </is>
      </c>
      <c r="B9" s="4" t="inlineStr">
        <is>
          <t xml:space="preserve"> </t>
        </is>
      </c>
      <c r="C9" s="4" t="inlineStr">
        <is>
          <t xml:space="preserve"> </t>
        </is>
      </c>
    </row>
    <row r="10">
      <c r="A10" s="4" t="inlineStr">
        <is>
          <t>Net defined benefit liability (asset)</t>
        </is>
      </c>
      <c r="B10" s="5" t="n">
        <v>-3913</v>
      </c>
      <c r="C10" s="5" t="n">
        <v>-3538</v>
      </c>
    </row>
    <row r="11">
      <c r="A11" s="4" t="inlineStr">
        <is>
          <t>Defined benefit asset</t>
        </is>
      </c>
      <c r="B11" s="5" t="n">
        <v>963</v>
      </c>
      <c r="C11" s="5" t="n">
        <v>910</v>
      </c>
    </row>
    <row r="12">
      <c r="A12" s="4" t="inlineStr">
        <is>
          <t>Projected benefit obligation</t>
        </is>
      </c>
      <c r="B12" s="4" t="inlineStr">
        <is>
          <t xml:space="preserve"> </t>
        </is>
      </c>
      <c r="C12" s="4" t="inlineStr">
        <is>
          <t xml:space="preserve"> </t>
        </is>
      </c>
    </row>
    <row r="13">
      <c r="A13" s="3" t="inlineStr">
        <is>
          <t>Projected benefit obligation</t>
        </is>
      </c>
      <c r="B13" s="4" t="inlineStr">
        <is>
          <t xml:space="preserve"> </t>
        </is>
      </c>
      <c r="C13" s="4" t="inlineStr">
        <is>
          <t xml:space="preserve"> </t>
        </is>
      </c>
    </row>
    <row r="14">
      <c r="A14" s="4" t="inlineStr">
        <is>
          <t>Net defined benefit liability (asset), beginning of period</t>
        </is>
      </c>
      <c r="B14" s="5" t="n">
        <v>-25932</v>
      </c>
      <c r="C14" s="4" t="inlineStr">
        <is>
          <t xml:space="preserve"> </t>
        </is>
      </c>
    </row>
    <row r="15">
      <c r="A15" s="4" t="inlineStr">
        <is>
          <t>Net defined benefit liability (asset), end of period</t>
        </is>
      </c>
      <c r="B15" s="5" t="n">
        <v>-26203</v>
      </c>
      <c r="C15" s="5" t="n">
        <v>-25932</v>
      </c>
    </row>
    <row r="16">
      <c r="A16" s="3" t="inlineStr">
        <is>
          <t>Plan Assets</t>
        </is>
      </c>
      <c r="B16" s="4" t="inlineStr">
        <is>
          <t xml:space="preserve"> </t>
        </is>
      </c>
      <c r="C16" s="4" t="inlineStr">
        <is>
          <t xml:space="preserve"> </t>
        </is>
      </c>
    </row>
    <row r="17">
      <c r="A17" s="4" t="inlineStr">
        <is>
          <t>Net defined benefit liability (asset), beginning of period</t>
        </is>
      </c>
      <c r="B17" s="5" t="n">
        <v>-25932</v>
      </c>
      <c r="C17" s="4" t="inlineStr">
        <is>
          <t xml:space="preserve"> </t>
        </is>
      </c>
    </row>
    <row r="18">
      <c r="A18" s="4" t="inlineStr">
        <is>
          <t>Net defined benefit liability (asset), end of period</t>
        </is>
      </c>
      <c r="B18" s="5" t="n">
        <v>-26203</v>
      </c>
      <c r="C18" s="5" t="n">
        <v>-25932</v>
      </c>
    </row>
    <row r="19">
      <c r="A19" s="3" t="inlineStr">
        <is>
          <t>Present value of projected benefit obligation</t>
        </is>
      </c>
      <c r="B19" s="4" t="inlineStr">
        <is>
          <t xml:space="preserve"> </t>
        </is>
      </c>
      <c r="C19" s="4" t="inlineStr">
        <is>
          <t xml:space="preserve"> </t>
        </is>
      </c>
    </row>
    <row r="20">
      <c r="A20" s="4" t="inlineStr">
        <is>
          <t>Net defined benefit liability (asset)</t>
        </is>
      </c>
      <c r="B20" s="5" t="n">
        <v>-26203</v>
      </c>
      <c r="C20" s="5" t="n">
        <v>-25932</v>
      </c>
    </row>
    <row r="21">
      <c r="A21" s="4" t="inlineStr">
        <is>
          <t>Pension benefits</t>
        </is>
      </c>
      <c r="B21" s="4" t="inlineStr">
        <is>
          <t xml:space="preserve"> </t>
        </is>
      </c>
      <c r="C21" s="4" t="inlineStr">
        <is>
          <t xml:space="preserve"> </t>
        </is>
      </c>
    </row>
    <row r="22">
      <c r="A22" s="3" t="inlineStr">
        <is>
          <t>Projected benefit obligation</t>
        </is>
      </c>
      <c r="B22" s="4" t="inlineStr">
        <is>
          <t xml:space="preserve"> </t>
        </is>
      </c>
      <c r="C22" s="4" t="inlineStr">
        <is>
          <t xml:space="preserve"> </t>
        </is>
      </c>
    </row>
    <row r="23">
      <c r="A23" s="4" t="inlineStr">
        <is>
          <t>Net defined benefit liability (asset), beginning of period</t>
        </is>
      </c>
      <c r="B23" s="5" t="n">
        <v>-1074</v>
      </c>
      <c r="C23" s="4" t="inlineStr">
        <is>
          <t xml:space="preserve"> </t>
        </is>
      </c>
    </row>
    <row r="24">
      <c r="A24" s="4" t="inlineStr">
        <is>
          <t>Service cost</t>
        </is>
      </c>
      <c r="B24" s="5" t="n">
        <v>-143</v>
      </c>
      <c r="C24" s="5" t="n">
        <v>-140</v>
      </c>
    </row>
    <row r="25">
      <c r="A25" s="4" t="inlineStr">
        <is>
          <t>Net defined benefit liability (asset), end of period</t>
        </is>
      </c>
      <c r="B25" s="5" t="n">
        <v>-1460</v>
      </c>
      <c r="C25" s="5" t="n">
        <v>-1074</v>
      </c>
    </row>
    <row r="26">
      <c r="A26" s="3" t="inlineStr">
        <is>
          <t>Plan Assets</t>
        </is>
      </c>
      <c r="B26" s="4" t="inlineStr">
        <is>
          <t xml:space="preserve"> </t>
        </is>
      </c>
      <c r="C26" s="4" t="inlineStr">
        <is>
          <t xml:space="preserve"> </t>
        </is>
      </c>
    </row>
    <row r="27">
      <c r="A27" s="4" t="inlineStr">
        <is>
          <t>Net defined benefit liability (asset), beginning of period</t>
        </is>
      </c>
      <c r="B27" s="5" t="n">
        <v>-1074</v>
      </c>
      <c r="C27" s="4" t="inlineStr">
        <is>
          <t xml:space="preserve"> </t>
        </is>
      </c>
    </row>
    <row r="28">
      <c r="A28" s="4" t="inlineStr">
        <is>
          <t>Administrative Expenses</t>
        </is>
      </c>
      <c r="B28" s="5" t="n">
        <v>-63</v>
      </c>
      <c r="C28" s="5" t="n">
        <v>-87</v>
      </c>
    </row>
    <row r="29">
      <c r="A29" s="4" t="inlineStr">
        <is>
          <t>Net defined benefit liability (asset), end of period</t>
        </is>
      </c>
      <c r="B29" s="5" t="n">
        <v>-1460</v>
      </c>
      <c r="C29" s="5" t="n">
        <v>-1074</v>
      </c>
    </row>
    <row r="30">
      <c r="A30" s="3" t="inlineStr">
        <is>
          <t>Present value of projected benefit obligation</t>
        </is>
      </c>
      <c r="B30" s="4" t="inlineStr">
        <is>
          <t xml:space="preserve"> </t>
        </is>
      </c>
      <c r="C30" s="4" t="inlineStr">
        <is>
          <t xml:space="preserve"> </t>
        </is>
      </c>
    </row>
    <row r="31">
      <c r="A31" s="4" t="inlineStr">
        <is>
          <t>Net defined benefit liability (asset)</t>
        </is>
      </c>
      <c r="B31" s="5" t="n">
        <v>-1460</v>
      </c>
      <c r="C31" s="5" t="n">
        <v>-1074</v>
      </c>
    </row>
    <row r="32">
      <c r="A32" s="4" t="inlineStr">
        <is>
          <t>Defined benefit liability</t>
        </is>
      </c>
      <c r="B32" s="5" t="n">
        <v>-2396</v>
      </c>
      <c r="C32" s="5" t="n">
        <v>-1958</v>
      </c>
    </row>
    <row r="33">
      <c r="A33" s="4" t="inlineStr">
        <is>
          <t>Defined benefit asset</t>
        </is>
      </c>
      <c r="B33" s="5" t="n">
        <v>936</v>
      </c>
      <c r="C33" s="5" t="n">
        <v>884</v>
      </c>
    </row>
    <row r="34">
      <c r="A34" s="4" t="inlineStr">
        <is>
          <t>Pension benefits | Net (liability) asset recognized in the balance sheet before minimum funding requirement (IFRIC 14)</t>
        </is>
      </c>
      <c r="B34" s="4" t="inlineStr">
        <is>
          <t xml:space="preserve"> </t>
        </is>
      </c>
      <c r="C34" s="4" t="inlineStr">
        <is>
          <t xml:space="preserve"> </t>
        </is>
      </c>
    </row>
    <row r="35">
      <c r="A35" s="3" t="inlineStr">
        <is>
          <t>Projected benefit obligation</t>
        </is>
      </c>
      <c r="B35" s="4" t="inlineStr">
        <is>
          <t xml:space="preserve"> </t>
        </is>
      </c>
      <c r="C35" s="4" t="inlineStr">
        <is>
          <t xml:space="preserve"> </t>
        </is>
      </c>
    </row>
    <row r="36">
      <c r="A36" s="4" t="inlineStr">
        <is>
          <t>Net defined benefit liability (asset), beginning of period</t>
        </is>
      </c>
      <c r="B36" s="5" t="n">
        <v>-826</v>
      </c>
      <c r="C36" s="4" t="inlineStr">
        <is>
          <t xml:space="preserve"> </t>
        </is>
      </c>
    </row>
    <row r="37">
      <c r="A37" s="4" t="inlineStr">
        <is>
          <t>Net defined benefit liability (asset), end of period</t>
        </is>
      </c>
      <c r="B37" s="5" t="n">
        <v>-1248</v>
      </c>
      <c r="C37" s="5" t="n">
        <v>-826</v>
      </c>
    </row>
    <row r="38">
      <c r="A38" s="3" t="inlineStr">
        <is>
          <t>Plan Assets</t>
        </is>
      </c>
      <c r="B38" s="4" t="inlineStr">
        <is>
          <t xml:space="preserve"> </t>
        </is>
      </c>
      <c r="C38" s="4" t="inlineStr">
        <is>
          <t xml:space="preserve"> </t>
        </is>
      </c>
    </row>
    <row r="39">
      <c r="A39" s="4" t="inlineStr">
        <is>
          <t>Net defined benefit liability (asset), beginning of period</t>
        </is>
      </c>
      <c r="B39" s="5" t="n">
        <v>-826</v>
      </c>
      <c r="C39" s="4" t="inlineStr">
        <is>
          <t xml:space="preserve"> </t>
        </is>
      </c>
    </row>
    <row r="40">
      <c r="A40" s="4" t="inlineStr">
        <is>
          <t>Net defined benefit liability (asset), end of period</t>
        </is>
      </c>
      <c r="B40" s="5" t="n">
        <v>-1248</v>
      </c>
      <c r="C40" s="5" t="n">
        <v>-826</v>
      </c>
    </row>
    <row r="41">
      <c r="A41" s="3" t="inlineStr">
        <is>
          <t>Present value of projected benefit obligation</t>
        </is>
      </c>
      <c r="B41" s="4" t="inlineStr">
        <is>
          <t xml:space="preserve"> </t>
        </is>
      </c>
      <c r="C41" s="4" t="inlineStr">
        <is>
          <t xml:space="preserve"> </t>
        </is>
      </c>
    </row>
    <row r="42">
      <c r="A42" s="4" t="inlineStr">
        <is>
          <t>Net defined benefit liability (asset)</t>
        </is>
      </c>
      <c r="B42" s="5" t="n">
        <v>-1248</v>
      </c>
      <c r="C42" s="5" t="n">
        <v>-826</v>
      </c>
    </row>
    <row r="43">
      <c r="A43" s="4" t="inlineStr">
        <is>
          <t>Pension benefits | Minimum funding requirement liability (IFRIC 14)</t>
        </is>
      </c>
      <c r="B43" s="4" t="inlineStr">
        <is>
          <t xml:space="preserve"> </t>
        </is>
      </c>
      <c r="C43" s="4" t="inlineStr">
        <is>
          <t xml:space="preserve"> </t>
        </is>
      </c>
    </row>
    <row r="44">
      <c r="A44" s="3" t="inlineStr">
        <is>
          <t>Projected benefit obligation</t>
        </is>
      </c>
      <c r="B44" s="4" t="inlineStr">
        <is>
          <t xml:space="preserve"> </t>
        </is>
      </c>
      <c r="C44" s="4" t="inlineStr">
        <is>
          <t xml:space="preserve"> </t>
        </is>
      </c>
    </row>
    <row r="45">
      <c r="A45" s="4" t="inlineStr">
        <is>
          <t>Net defined benefit liability (asset), beginning of period</t>
        </is>
      </c>
      <c r="B45" s="5" t="n">
        <v>-248</v>
      </c>
      <c r="C45" s="4" t="inlineStr">
        <is>
          <t xml:space="preserve"> </t>
        </is>
      </c>
    </row>
    <row r="46">
      <c r="A46" s="4" t="inlineStr">
        <is>
          <t>Net defined benefit liability (asset), end of period</t>
        </is>
      </c>
      <c r="B46" s="5" t="n">
        <v>-212</v>
      </c>
      <c r="C46" s="5" t="n">
        <v>-248</v>
      </c>
    </row>
    <row r="47">
      <c r="A47" s="3" t="inlineStr">
        <is>
          <t>Plan Assets</t>
        </is>
      </c>
      <c r="B47" s="4" t="inlineStr">
        <is>
          <t xml:space="preserve"> </t>
        </is>
      </c>
      <c r="C47" s="4" t="inlineStr">
        <is>
          <t xml:space="preserve"> </t>
        </is>
      </c>
    </row>
    <row r="48">
      <c r="A48" s="4" t="inlineStr">
        <is>
          <t>Net defined benefit liability (asset), beginning of period</t>
        </is>
      </c>
      <c r="B48" s="5" t="n">
        <v>-248</v>
      </c>
      <c r="C48" s="4" t="inlineStr">
        <is>
          <t xml:space="preserve"> </t>
        </is>
      </c>
    </row>
    <row r="49">
      <c r="A49" s="4" t="inlineStr">
        <is>
          <t>Net defined benefit liability (asset), end of period</t>
        </is>
      </c>
      <c r="B49" s="5" t="n">
        <v>-212</v>
      </c>
      <c r="C49" s="5" t="n">
        <v>-248</v>
      </c>
    </row>
    <row r="50">
      <c r="A50" s="3" t="inlineStr">
        <is>
          <t>Present value of projected benefit obligation</t>
        </is>
      </c>
      <c r="B50" s="4" t="inlineStr">
        <is>
          <t xml:space="preserve"> </t>
        </is>
      </c>
      <c r="C50" s="4" t="inlineStr">
        <is>
          <t xml:space="preserve"> </t>
        </is>
      </c>
    </row>
    <row r="51">
      <c r="A51" s="4" t="inlineStr">
        <is>
          <t>Net defined benefit liability (asset)</t>
        </is>
      </c>
      <c r="B51" s="5" t="n">
        <v>-212</v>
      </c>
      <c r="C51" s="5" t="n">
        <v>-248</v>
      </c>
    </row>
    <row r="52">
      <c r="A52" s="4" t="inlineStr">
        <is>
          <t>Pension benefits | U.S. and Canada</t>
        </is>
      </c>
      <c r="B52" s="4" t="inlineStr">
        <is>
          <t xml:space="preserve"> </t>
        </is>
      </c>
      <c r="C52" s="4" t="inlineStr">
        <is>
          <t xml:space="preserve"> </t>
        </is>
      </c>
    </row>
    <row r="53">
      <c r="A53" s="3" t="inlineStr">
        <is>
          <t>Projected benefit obligation</t>
        </is>
      </c>
      <c r="B53" s="4" t="inlineStr">
        <is>
          <t xml:space="preserve"> </t>
        </is>
      </c>
      <c r="C53" s="4" t="inlineStr">
        <is>
          <t xml:space="preserve"> </t>
        </is>
      </c>
    </row>
    <row r="54">
      <c r="A54" s="4" t="inlineStr">
        <is>
          <t>Net defined benefit liability (asset), beginning of period</t>
        </is>
      </c>
      <c r="B54" s="5" t="n">
        <v>-950</v>
      </c>
      <c r="C54" s="4" t="inlineStr">
        <is>
          <t xml:space="preserve"> </t>
        </is>
      </c>
    </row>
    <row r="55">
      <c r="A55" s="4" t="inlineStr">
        <is>
          <t>Net defined benefit liability (asset), end of period</t>
        </is>
      </c>
      <c r="B55" s="5" t="n">
        <v>-1419</v>
      </c>
      <c r="C55" s="5" t="n">
        <v>-950</v>
      </c>
    </row>
    <row r="56">
      <c r="A56" s="3" t="inlineStr">
        <is>
          <t>Plan Assets</t>
        </is>
      </c>
      <c r="B56" s="4" t="inlineStr">
        <is>
          <t xml:space="preserve"> </t>
        </is>
      </c>
      <c r="C56" s="4" t="inlineStr">
        <is>
          <t xml:space="preserve"> </t>
        </is>
      </c>
    </row>
    <row r="57">
      <c r="A57" s="4" t="inlineStr">
        <is>
          <t>Net defined benefit liability (asset), beginning of period</t>
        </is>
      </c>
      <c r="B57" s="5" t="n">
        <v>-950</v>
      </c>
      <c r="C57" s="4" t="inlineStr">
        <is>
          <t xml:space="preserve"> </t>
        </is>
      </c>
    </row>
    <row r="58">
      <c r="A58" s="4" t="inlineStr">
        <is>
          <t>Employer contributions</t>
        </is>
      </c>
      <c r="B58" s="5" t="n">
        <v>40</v>
      </c>
      <c r="C58" s="4" t="inlineStr">
        <is>
          <t xml:space="preserve"> </t>
        </is>
      </c>
    </row>
    <row r="59">
      <c r="A59" s="4" t="inlineStr">
        <is>
          <t>Net defined benefit liability (asset), end of period</t>
        </is>
      </c>
      <c r="B59" s="5" t="n">
        <v>-1419</v>
      </c>
      <c r="C59" s="5" t="n">
        <v>-950</v>
      </c>
    </row>
    <row r="60">
      <c r="A60" s="3" t="inlineStr">
        <is>
          <t>Present value of projected benefit obligation</t>
        </is>
      </c>
      <c r="B60" s="4" t="inlineStr">
        <is>
          <t xml:space="preserve"> </t>
        </is>
      </c>
      <c r="C60" s="4" t="inlineStr">
        <is>
          <t xml:space="preserve"> </t>
        </is>
      </c>
    </row>
    <row r="61">
      <c r="A61" s="4" t="inlineStr">
        <is>
          <t>Net defined benefit liability (asset)</t>
        </is>
      </c>
      <c r="B61" s="5" t="n">
        <v>-1419</v>
      </c>
      <c r="C61" s="5" t="n">
        <v>-950</v>
      </c>
    </row>
    <row r="62">
      <c r="A62" s="4" t="inlineStr">
        <is>
          <t>Defined benefit liability</t>
        </is>
      </c>
      <c r="B62" s="5" t="n">
        <v>-1951</v>
      </c>
      <c r="C62" s="5" t="n">
        <v>-1444</v>
      </c>
    </row>
    <row r="63">
      <c r="A63" s="4" t="inlineStr">
        <is>
          <t>Defined benefit asset</t>
        </is>
      </c>
      <c r="B63" s="5" t="n">
        <v>532</v>
      </c>
      <c r="C63" s="5" t="n">
        <v>494</v>
      </c>
    </row>
    <row r="64">
      <c r="A64" s="4" t="inlineStr">
        <is>
          <t>Pension benefits | U.S. and Canada | Net (liability) asset recognized in the balance sheet before minimum funding requirement (IFRIC 14)</t>
        </is>
      </c>
      <c r="B64" s="4" t="inlineStr">
        <is>
          <t xml:space="preserve"> </t>
        </is>
      </c>
      <c r="C64" s="4" t="inlineStr">
        <is>
          <t xml:space="preserve"> </t>
        </is>
      </c>
    </row>
    <row r="65">
      <c r="A65" s="3" t="inlineStr">
        <is>
          <t>Projected benefit obligation</t>
        </is>
      </c>
      <c r="B65" s="4" t="inlineStr">
        <is>
          <t xml:space="preserve"> </t>
        </is>
      </c>
      <c r="C65" s="4" t="inlineStr">
        <is>
          <t xml:space="preserve"> </t>
        </is>
      </c>
    </row>
    <row r="66">
      <c r="A66" s="4" t="inlineStr">
        <is>
          <t>Net defined benefit liability (asset), beginning of period</t>
        </is>
      </c>
      <c r="B66" s="5" t="n">
        <v>-702</v>
      </c>
      <c r="C66" s="4" t="inlineStr">
        <is>
          <t xml:space="preserve"> </t>
        </is>
      </c>
    </row>
    <row r="67">
      <c r="A67" s="4" t="inlineStr">
        <is>
          <t>Net defined benefit liability (asset), end of period</t>
        </is>
      </c>
      <c r="B67" s="5" t="n">
        <v>-1207</v>
      </c>
      <c r="C67" s="5" t="n">
        <v>-702</v>
      </c>
    </row>
    <row r="68">
      <c r="A68" s="3" t="inlineStr">
        <is>
          <t>Plan Assets</t>
        </is>
      </c>
      <c r="B68" s="4" t="inlineStr">
        <is>
          <t xml:space="preserve"> </t>
        </is>
      </c>
      <c r="C68" s="4" t="inlineStr">
        <is>
          <t xml:space="preserve"> </t>
        </is>
      </c>
    </row>
    <row r="69">
      <c r="A69" s="4" t="inlineStr">
        <is>
          <t>Net defined benefit liability (asset), beginning of period</t>
        </is>
      </c>
      <c r="B69" s="5" t="n">
        <v>-702</v>
      </c>
      <c r="C69" s="4" t="inlineStr">
        <is>
          <t xml:space="preserve"> </t>
        </is>
      </c>
    </row>
    <row r="70">
      <c r="A70" s="4" t="inlineStr">
        <is>
          <t>Net defined benefit liability (asset), end of period</t>
        </is>
      </c>
      <c r="B70" s="5" t="n">
        <v>-1207</v>
      </c>
      <c r="C70" s="5" t="n">
        <v>-702</v>
      </c>
    </row>
    <row r="71">
      <c r="A71" s="3" t="inlineStr">
        <is>
          <t>Present value of projected benefit obligation</t>
        </is>
      </c>
      <c r="B71" s="4" t="inlineStr">
        <is>
          <t xml:space="preserve"> </t>
        </is>
      </c>
      <c r="C71" s="4" t="inlineStr">
        <is>
          <t xml:space="preserve"> </t>
        </is>
      </c>
    </row>
    <row r="72">
      <c r="A72" s="4" t="inlineStr">
        <is>
          <t>Net defined benefit liability (asset)</t>
        </is>
      </c>
      <c r="B72" s="5" t="n">
        <v>-1207</v>
      </c>
      <c r="C72" s="5" t="n">
        <v>-702</v>
      </c>
    </row>
    <row r="73">
      <c r="A73" s="4" t="inlineStr">
        <is>
          <t>Pension benefits | U.S. and Canada | Minimum funding requirement liability (IFRIC 14)</t>
        </is>
      </c>
      <c r="B73" s="4" t="inlineStr">
        <is>
          <t xml:space="preserve"> </t>
        </is>
      </c>
      <c r="C73" s="4" t="inlineStr">
        <is>
          <t xml:space="preserve"> </t>
        </is>
      </c>
    </row>
    <row r="74">
      <c r="A74" s="3" t="inlineStr">
        <is>
          <t>Projected benefit obligation</t>
        </is>
      </c>
      <c r="B74" s="4" t="inlineStr">
        <is>
          <t xml:space="preserve"> </t>
        </is>
      </c>
      <c r="C74" s="4" t="inlineStr">
        <is>
          <t xml:space="preserve"> </t>
        </is>
      </c>
    </row>
    <row r="75">
      <c r="A75" s="4" t="inlineStr">
        <is>
          <t>Net defined benefit liability (asset), beginning of period</t>
        </is>
      </c>
      <c r="B75" s="5" t="n">
        <v>-248</v>
      </c>
      <c r="C75" s="4" t="inlineStr">
        <is>
          <t xml:space="preserve"> </t>
        </is>
      </c>
    </row>
    <row r="76">
      <c r="A76" s="4" t="inlineStr">
        <is>
          <t>Net defined benefit liability (asset), end of period</t>
        </is>
      </c>
      <c r="B76" s="5" t="n">
        <v>-212</v>
      </c>
      <c r="C76" s="5" t="n">
        <v>-248</v>
      </c>
    </row>
    <row r="77">
      <c r="A77" s="3" t="inlineStr">
        <is>
          <t>Plan Assets</t>
        </is>
      </c>
      <c r="B77" s="4" t="inlineStr">
        <is>
          <t xml:space="preserve"> </t>
        </is>
      </c>
      <c r="C77" s="4" t="inlineStr">
        <is>
          <t xml:space="preserve"> </t>
        </is>
      </c>
    </row>
    <row r="78">
      <c r="A78" s="4" t="inlineStr">
        <is>
          <t>Net defined benefit liability (asset), beginning of period</t>
        </is>
      </c>
      <c r="B78" s="5" t="n">
        <v>-248</v>
      </c>
      <c r="C78" s="4" t="inlineStr">
        <is>
          <t xml:space="preserve"> </t>
        </is>
      </c>
    </row>
    <row r="79">
      <c r="A79" s="4" t="inlineStr">
        <is>
          <t>Net defined benefit liability (asset), end of period</t>
        </is>
      </c>
      <c r="B79" s="5" t="n">
        <v>-212</v>
      </c>
      <c r="C79" s="5" t="n">
        <v>-248</v>
      </c>
    </row>
    <row r="80">
      <c r="A80" s="3" t="inlineStr">
        <is>
          <t>Present value of projected benefit obligation</t>
        </is>
      </c>
      <c r="B80" s="4" t="inlineStr">
        <is>
          <t xml:space="preserve"> </t>
        </is>
      </c>
      <c r="C80" s="4" t="inlineStr">
        <is>
          <t xml:space="preserve"> </t>
        </is>
      </c>
    </row>
    <row r="81">
      <c r="A81" s="4" t="inlineStr">
        <is>
          <t>Net defined benefit liability (asset)</t>
        </is>
      </c>
      <c r="B81" s="5" t="n">
        <v>-212</v>
      </c>
      <c r="C81" s="5" t="n">
        <v>-248</v>
      </c>
    </row>
    <row r="82">
      <c r="A82" s="4" t="inlineStr">
        <is>
          <t>Pension benefits | UK</t>
        </is>
      </c>
      <c r="B82" s="4" t="inlineStr">
        <is>
          <t xml:space="preserve"> </t>
        </is>
      </c>
      <c r="C82" s="4" t="inlineStr">
        <is>
          <t xml:space="preserve"> </t>
        </is>
      </c>
    </row>
    <row r="83">
      <c r="A83" s="3" t="inlineStr">
        <is>
          <t>Projected benefit obligation</t>
        </is>
      </c>
      <c r="B83" s="4" t="inlineStr">
        <is>
          <t xml:space="preserve"> </t>
        </is>
      </c>
      <c r="C83" s="4" t="inlineStr">
        <is>
          <t xml:space="preserve"> </t>
        </is>
      </c>
    </row>
    <row r="84">
      <c r="A84" s="4" t="inlineStr">
        <is>
          <t>Net defined benefit liability (asset), beginning of period</t>
        </is>
      </c>
      <c r="B84" s="5" t="n">
        <v>344</v>
      </c>
      <c r="C84" s="4" t="inlineStr">
        <is>
          <t xml:space="preserve"> </t>
        </is>
      </c>
    </row>
    <row r="85">
      <c r="A85" s="4" t="inlineStr">
        <is>
          <t>Net defined benefit liability (asset), end of period</t>
        </is>
      </c>
      <c r="B85" s="5" t="n">
        <v>364</v>
      </c>
      <c r="C85" s="5" t="n">
        <v>344</v>
      </c>
    </row>
    <row r="86">
      <c r="A86" s="3" t="inlineStr">
        <is>
          <t>Plan Assets</t>
        </is>
      </c>
      <c r="B86" s="4" t="inlineStr">
        <is>
          <t xml:space="preserve"> </t>
        </is>
      </c>
      <c r="C86" s="4" t="inlineStr">
        <is>
          <t xml:space="preserve"> </t>
        </is>
      </c>
    </row>
    <row r="87">
      <c r="A87" s="4" t="inlineStr">
        <is>
          <t>Net defined benefit liability (asset), beginning of period</t>
        </is>
      </c>
      <c r="B87" s="5" t="n">
        <v>344</v>
      </c>
      <c r="C87" s="4" t="inlineStr">
        <is>
          <t xml:space="preserve"> </t>
        </is>
      </c>
    </row>
    <row r="88">
      <c r="A88" s="4" t="inlineStr">
        <is>
          <t>Net defined benefit liability (asset), end of period</t>
        </is>
      </c>
      <c r="B88" s="5" t="n">
        <v>364</v>
      </c>
      <c r="C88" s="5" t="n">
        <v>344</v>
      </c>
    </row>
    <row r="89">
      <c r="A89" s="3" t="inlineStr">
        <is>
          <t>Present value of projected benefit obligation</t>
        </is>
      </c>
      <c r="B89" s="4" t="inlineStr">
        <is>
          <t xml:space="preserve"> </t>
        </is>
      </c>
      <c r="C89" s="4" t="inlineStr">
        <is>
          <t xml:space="preserve"> </t>
        </is>
      </c>
    </row>
    <row r="90">
      <c r="A90" s="4" t="inlineStr">
        <is>
          <t>Net defined benefit liability (asset)</t>
        </is>
      </c>
      <c r="B90" s="5" t="n">
        <v>364</v>
      </c>
      <c r="C90" s="5" t="n">
        <v>344</v>
      </c>
    </row>
    <row r="91">
      <c r="A91" s="4" t="inlineStr">
        <is>
          <t>Defined benefit liability</t>
        </is>
      </c>
      <c r="B91" s="5" t="n">
        <v>-8</v>
      </c>
      <c r="C91" s="5" t="n">
        <v>-22</v>
      </c>
    </row>
    <row r="92">
      <c r="A92" s="4" t="inlineStr">
        <is>
          <t>Defined benefit asset</t>
        </is>
      </c>
      <c r="B92" s="5" t="n">
        <v>372</v>
      </c>
      <c r="C92" s="5" t="n">
        <v>366</v>
      </c>
    </row>
    <row r="93">
      <c r="A93" s="4" t="inlineStr">
        <is>
          <t>Pension benefits | UK | Net (liability) asset recognized in the balance sheet before minimum funding requirement (IFRIC 14)</t>
        </is>
      </c>
      <c r="B93" s="4" t="inlineStr">
        <is>
          <t xml:space="preserve"> </t>
        </is>
      </c>
      <c r="C93" s="4" t="inlineStr">
        <is>
          <t xml:space="preserve"> </t>
        </is>
      </c>
    </row>
    <row r="94">
      <c r="A94" s="3" t="inlineStr">
        <is>
          <t>Projected benefit obligation</t>
        </is>
      </c>
      <c r="B94" s="4" t="inlineStr">
        <is>
          <t xml:space="preserve"> </t>
        </is>
      </c>
      <c r="C94" s="4" t="inlineStr">
        <is>
          <t xml:space="preserve"> </t>
        </is>
      </c>
    </row>
    <row r="95">
      <c r="A95" s="4" t="inlineStr">
        <is>
          <t>Net defined benefit liability (asset), beginning of period</t>
        </is>
      </c>
      <c r="B95" s="5" t="n">
        <v>344</v>
      </c>
      <c r="C95" s="4" t="inlineStr">
        <is>
          <t xml:space="preserve"> </t>
        </is>
      </c>
    </row>
    <row r="96">
      <c r="A96" s="4" t="inlineStr">
        <is>
          <t>Net defined benefit liability (asset), end of period</t>
        </is>
      </c>
      <c r="B96" s="5" t="n">
        <v>364</v>
      </c>
      <c r="C96" s="5" t="n">
        <v>344</v>
      </c>
    </row>
    <row r="97">
      <c r="A97" s="3" t="inlineStr">
        <is>
          <t>Plan Assets</t>
        </is>
      </c>
      <c r="B97" s="4" t="inlineStr">
        <is>
          <t xml:space="preserve"> </t>
        </is>
      </c>
      <c r="C97" s="4" t="inlineStr">
        <is>
          <t xml:space="preserve"> </t>
        </is>
      </c>
    </row>
    <row r="98">
      <c r="A98" s="4" t="inlineStr">
        <is>
          <t>Net defined benefit liability (asset), beginning of period</t>
        </is>
      </c>
      <c r="B98" s="5" t="n">
        <v>344</v>
      </c>
      <c r="C98" s="4" t="inlineStr">
        <is>
          <t xml:space="preserve"> </t>
        </is>
      </c>
    </row>
    <row r="99">
      <c r="A99" s="4" t="inlineStr">
        <is>
          <t>Net defined benefit liability (asset), end of period</t>
        </is>
      </c>
      <c r="B99" s="5" t="n">
        <v>364</v>
      </c>
      <c r="C99" s="5" t="n">
        <v>344</v>
      </c>
    </row>
    <row r="100">
      <c r="A100" s="3" t="inlineStr">
        <is>
          <t>Present value of projected benefit obligation</t>
        </is>
      </c>
      <c r="B100" s="4" t="inlineStr">
        <is>
          <t xml:space="preserve"> </t>
        </is>
      </c>
      <c r="C100" s="4" t="inlineStr">
        <is>
          <t xml:space="preserve"> </t>
        </is>
      </c>
    </row>
    <row r="101">
      <c r="A101" s="4" t="inlineStr">
        <is>
          <t>Net defined benefit liability (asset)</t>
        </is>
      </c>
      <c r="B101" s="5" t="n">
        <v>364</v>
      </c>
      <c r="C101" s="5" t="n">
        <v>344</v>
      </c>
    </row>
    <row r="102">
      <c r="A102" s="4" t="inlineStr">
        <is>
          <t>Pension benefits | UK | Minimum funding requirement liability (IFRIC 14)</t>
        </is>
      </c>
      <c r="B102" s="4" t="inlineStr">
        <is>
          <t xml:space="preserve"> </t>
        </is>
      </c>
      <c r="C102" s="4" t="inlineStr">
        <is>
          <t xml:space="preserve"> </t>
        </is>
      </c>
    </row>
    <row r="103">
      <c r="A103" s="3" t="inlineStr">
        <is>
          <t>Projected benefit obligation</t>
        </is>
      </c>
      <c r="B103" s="4" t="inlineStr">
        <is>
          <t xml:space="preserve"> </t>
        </is>
      </c>
      <c r="C103" s="4" t="inlineStr">
        <is>
          <t xml:space="preserve"> </t>
        </is>
      </c>
    </row>
    <row r="104">
      <c r="A104" s="4" t="inlineStr">
        <is>
          <t>Net defined benefit liability (asset), beginning of period</t>
        </is>
      </c>
      <c r="B104" s="5" t="n">
        <v>0</v>
      </c>
      <c r="C104" s="4" t="inlineStr">
        <is>
          <t xml:space="preserve"> </t>
        </is>
      </c>
    </row>
    <row r="105">
      <c r="A105" s="4" t="inlineStr">
        <is>
          <t>Net defined benefit liability (asset), end of period</t>
        </is>
      </c>
      <c r="B105" s="5" t="n">
        <v>0</v>
      </c>
      <c r="C105" s="5" t="n">
        <v>0</v>
      </c>
    </row>
    <row r="106">
      <c r="A106" s="3" t="inlineStr">
        <is>
          <t>Plan Assets</t>
        </is>
      </c>
      <c r="B106" s="4" t="inlineStr">
        <is>
          <t xml:space="preserve"> </t>
        </is>
      </c>
      <c r="C106" s="4" t="inlineStr">
        <is>
          <t xml:space="preserve"> </t>
        </is>
      </c>
    </row>
    <row r="107">
      <c r="A107" s="4" t="inlineStr">
        <is>
          <t>Net defined benefit liability (asset), beginning of period</t>
        </is>
      </c>
      <c r="B107" s="5" t="n">
        <v>0</v>
      </c>
      <c r="C107" s="4" t="inlineStr">
        <is>
          <t xml:space="preserve"> </t>
        </is>
      </c>
    </row>
    <row r="108">
      <c r="A108" s="4" t="inlineStr">
        <is>
          <t>Net defined benefit liability (asset), end of period</t>
        </is>
      </c>
      <c r="B108" s="5" t="n">
        <v>0</v>
      </c>
      <c r="C108" s="5" t="n">
        <v>0</v>
      </c>
    </row>
    <row r="109">
      <c r="A109" s="3" t="inlineStr">
        <is>
          <t>Present value of projected benefit obligation</t>
        </is>
      </c>
      <c r="B109" s="4" t="inlineStr">
        <is>
          <t xml:space="preserve"> </t>
        </is>
      </c>
      <c r="C109" s="4" t="inlineStr">
        <is>
          <t xml:space="preserve"> </t>
        </is>
      </c>
    </row>
    <row r="110">
      <c r="A110" s="4" t="inlineStr">
        <is>
          <t>Net defined benefit liability (asset)</t>
        </is>
      </c>
      <c r="B110" s="5" t="n">
        <v>0</v>
      </c>
      <c r="C110" s="5" t="n">
        <v>0</v>
      </c>
    </row>
    <row r="111">
      <c r="A111" s="4" t="inlineStr">
        <is>
          <t>Pension benefits | France and Germany</t>
        </is>
      </c>
      <c r="B111" s="4" t="inlineStr">
        <is>
          <t xml:space="preserve"> </t>
        </is>
      </c>
      <c r="C111" s="4" t="inlineStr">
        <is>
          <t xml:space="preserve"> </t>
        </is>
      </c>
    </row>
    <row r="112">
      <c r="A112" s="3" t="inlineStr">
        <is>
          <t>Projected benefit obligation</t>
        </is>
      </c>
      <c r="B112" s="4" t="inlineStr">
        <is>
          <t xml:space="preserve"> </t>
        </is>
      </c>
      <c r="C112" s="4" t="inlineStr">
        <is>
          <t xml:space="preserve"> </t>
        </is>
      </c>
    </row>
    <row r="113">
      <c r="A113" s="4" t="inlineStr">
        <is>
          <t>Net defined benefit liability (asset), beginning of period</t>
        </is>
      </c>
      <c r="B113" s="5" t="n">
        <v>-401</v>
      </c>
      <c r="C113" s="4" t="inlineStr">
        <is>
          <t xml:space="preserve"> </t>
        </is>
      </c>
    </row>
    <row r="114">
      <c r="A114" s="4" t="inlineStr">
        <is>
          <t>Net defined benefit liability (asset), end of period</t>
        </is>
      </c>
      <c r="B114" s="5" t="n">
        <v>-324</v>
      </c>
      <c r="C114" s="5" t="n">
        <v>-401</v>
      </c>
    </row>
    <row r="115">
      <c r="A115" s="3" t="inlineStr">
        <is>
          <t>Plan Assets</t>
        </is>
      </c>
      <c r="B115" s="4" t="inlineStr">
        <is>
          <t xml:space="preserve"> </t>
        </is>
      </c>
      <c r="C115" s="4" t="inlineStr">
        <is>
          <t xml:space="preserve"> </t>
        </is>
      </c>
    </row>
    <row r="116">
      <c r="A116" s="4" t="inlineStr">
        <is>
          <t>Net defined benefit liability (asset), beginning of period</t>
        </is>
      </c>
      <c r="B116" s="5" t="n">
        <v>-401</v>
      </c>
      <c r="C116" s="4" t="inlineStr">
        <is>
          <t xml:space="preserve"> </t>
        </is>
      </c>
    </row>
    <row r="117">
      <c r="A117" s="4" t="inlineStr">
        <is>
          <t>Net defined benefit liability (asset), end of period</t>
        </is>
      </c>
      <c r="B117" s="5" t="n">
        <v>-324</v>
      </c>
      <c r="C117" s="5" t="n">
        <v>-401</v>
      </c>
    </row>
    <row r="118">
      <c r="A118" s="3" t="inlineStr">
        <is>
          <t>Present value of projected benefit obligation</t>
        </is>
      </c>
      <c r="B118" s="4" t="inlineStr">
        <is>
          <t xml:space="preserve"> </t>
        </is>
      </c>
      <c r="C118" s="4" t="inlineStr">
        <is>
          <t xml:space="preserve"> </t>
        </is>
      </c>
    </row>
    <row r="119">
      <c r="A119" s="4" t="inlineStr">
        <is>
          <t>Net defined benefit liability (asset)</t>
        </is>
      </c>
      <c r="B119" s="5" t="n">
        <v>-324</v>
      </c>
      <c r="C119" s="5" t="n">
        <v>-401</v>
      </c>
    </row>
    <row r="120">
      <c r="A120" s="4" t="inlineStr">
        <is>
          <t>Defined benefit liability</t>
        </is>
      </c>
      <c r="B120" s="5" t="n">
        <v>-363</v>
      </c>
      <c r="C120" s="5" t="n">
        <v>-432</v>
      </c>
    </row>
    <row r="121">
      <c r="A121" s="4" t="inlineStr">
        <is>
          <t>Defined benefit asset</t>
        </is>
      </c>
      <c r="B121" s="5" t="n">
        <v>39</v>
      </c>
      <c r="C121" s="5" t="n">
        <v>31</v>
      </c>
    </row>
    <row r="122">
      <c r="A122" s="4" t="inlineStr">
        <is>
          <t>Pension benefits | France and Germany | Net (liability) asset recognized in the balance sheet before minimum funding requirement (IFRIC 14)</t>
        </is>
      </c>
      <c r="B122" s="4" t="inlineStr">
        <is>
          <t xml:space="preserve"> </t>
        </is>
      </c>
      <c r="C122" s="4" t="inlineStr">
        <is>
          <t xml:space="preserve"> </t>
        </is>
      </c>
    </row>
    <row r="123">
      <c r="A123" s="3" t="inlineStr">
        <is>
          <t>Projected benefit obligation</t>
        </is>
      </c>
      <c r="B123" s="4" t="inlineStr">
        <is>
          <t xml:space="preserve"> </t>
        </is>
      </c>
      <c r="C123" s="4" t="inlineStr">
        <is>
          <t xml:space="preserve"> </t>
        </is>
      </c>
    </row>
    <row r="124">
      <c r="A124" s="4" t="inlineStr">
        <is>
          <t>Net defined benefit liability (asset), beginning of period</t>
        </is>
      </c>
      <c r="B124" s="5" t="n">
        <v>-401</v>
      </c>
      <c r="C124" s="4" t="inlineStr">
        <is>
          <t xml:space="preserve"> </t>
        </is>
      </c>
    </row>
    <row r="125">
      <c r="A125" s="4" t="inlineStr">
        <is>
          <t>Net defined benefit liability (asset), end of period</t>
        </is>
      </c>
      <c r="B125" s="5" t="n">
        <v>-324</v>
      </c>
      <c r="C125" s="5" t="n">
        <v>-401</v>
      </c>
    </row>
    <row r="126">
      <c r="A126" s="3" t="inlineStr">
        <is>
          <t>Plan Assets</t>
        </is>
      </c>
      <c r="B126" s="4" t="inlineStr">
        <is>
          <t xml:space="preserve"> </t>
        </is>
      </c>
      <c r="C126" s="4" t="inlineStr">
        <is>
          <t xml:space="preserve"> </t>
        </is>
      </c>
    </row>
    <row r="127">
      <c r="A127" s="4" t="inlineStr">
        <is>
          <t>Net defined benefit liability (asset), beginning of period</t>
        </is>
      </c>
      <c r="B127" s="5" t="n">
        <v>-401</v>
      </c>
      <c r="C127" s="4" t="inlineStr">
        <is>
          <t xml:space="preserve"> </t>
        </is>
      </c>
    </row>
    <row r="128">
      <c r="A128" s="4" t="inlineStr">
        <is>
          <t>Net defined benefit liability (asset), end of period</t>
        </is>
      </c>
      <c r="B128" s="5" t="n">
        <v>-324</v>
      </c>
      <c r="C128" s="5" t="n">
        <v>-401</v>
      </c>
    </row>
    <row r="129">
      <c r="A129" s="3" t="inlineStr">
        <is>
          <t>Present value of projected benefit obligation</t>
        </is>
      </c>
      <c r="B129" s="4" t="inlineStr">
        <is>
          <t xml:space="preserve"> </t>
        </is>
      </c>
      <c r="C129" s="4" t="inlineStr">
        <is>
          <t xml:space="preserve"> </t>
        </is>
      </c>
    </row>
    <row r="130">
      <c r="A130" s="4" t="inlineStr">
        <is>
          <t>Net defined benefit liability (asset)</t>
        </is>
      </c>
      <c r="B130" s="5" t="n">
        <v>-324</v>
      </c>
      <c r="C130" s="5" t="n">
        <v>-401</v>
      </c>
    </row>
    <row r="131">
      <c r="A131" s="4" t="inlineStr">
        <is>
          <t>Pension benefits | France and Germany | Minimum funding requirement liability (IFRIC 14)</t>
        </is>
      </c>
      <c r="B131" s="4" t="inlineStr">
        <is>
          <t xml:space="preserve"> </t>
        </is>
      </c>
      <c r="C131" s="4" t="inlineStr">
        <is>
          <t xml:space="preserve"> </t>
        </is>
      </c>
    </row>
    <row r="132">
      <c r="A132" s="3" t="inlineStr">
        <is>
          <t>Projected benefit obligation</t>
        </is>
      </c>
      <c r="B132" s="4" t="inlineStr">
        <is>
          <t xml:space="preserve"> </t>
        </is>
      </c>
      <c r="C132" s="4" t="inlineStr">
        <is>
          <t xml:space="preserve"> </t>
        </is>
      </c>
    </row>
    <row r="133">
      <c r="A133" s="4" t="inlineStr">
        <is>
          <t>Net defined benefit liability (asset), beginning of period</t>
        </is>
      </c>
      <c r="B133" s="5" t="n">
        <v>0</v>
      </c>
      <c r="C133" s="4" t="inlineStr">
        <is>
          <t xml:space="preserve"> </t>
        </is>
      </c>
    </row>
    <row r="134">
      <c r="A134" s="4" t="inlineStr">
        <is>
          <t>Net defined benefit liability (asset), end of period</t>
        </is>
      </c>
      <c r="B134" s="5" t="n">
        <v>0</v>
      </c>
      <c r="C134" s="5" t="n">
        <v>0</v>
      </c>
    </row>
    <row r="135">
      <c r="A135" s="3" t="inlineStr">
        <is>
          <t>Plan Assets</t>
        </is>
      </c>
      <c r="B135" s="4" t="inlineStr">
        <is>
          <t xml:space="preserve"> </t>
        </is>
      </c>
      <c r="C135" s="4" t="inlineStr">
        <is>
          <t xml:space="preserve"> </t>
        </is>
      </c>
    </row>
    <row r="136">
      <c r="A136" s="4" t="inlineStr">
        <is>
          <t>Net defined benefit liability (asset), beginning of period</t>
        </is>
      </c>
      <c r="B136" s="5" t="n">
        <v>0</v>
      </c>
      <c r="C136" s="4" t="inlineStr">
        <is>
          <t xml:space="preserve"> </t>
        </is>
      </c>
    </row>
    <row r="137">
      <c r="A137" s="4" t="inlineStr">
        <is>
          <t>Net defined benefit liability (asset), end of period</t>
        </is>
      </c>
      <c r="B137" s="5" t="n">
        <v>0</v>
      </c>
      <c r="C137" s="5" t="n">
        <v>0</v>
      </c>
    </row>
    <row r="138">
      <c r="A138" s="3" t="inlineStr">
        <is>
          <t>Present value of projected benefit obligation</t>
        </is>
      </c>
      <c r="B138" s="4" t="inlineStr">
        <is>
          <t xml:space="preserve"> </t>
        </is>
      </c>
      <c r="C138" s="4" t="inlineStr">
        <is>
          <t xml:space="preserve"> </t>
        </is>
      </c>
    </row>
    <row r="139">
      <c r="A139" s="4" t="inlineStr">
        <is>
          <t>Net defined benefit liability (asset)</t>
        </is>
      </c>
      <c r="B139" s="5" t="n">
        <v>0</v>
      </c>
      <c r="C139" s="5" t="n">
        <v>0</v>
      </c>
    </row>
    <row r="140">
      <c r="A140" s="4" t="inlineStr">
        <is>
          <t>Pension benefits | Other</t>
        </is>
      </c>
      <c r="B140" s="4" t="inlineStr">
        <is>
          <t xml:space="preserve"> </t>
        </is>
      </c>
      <c r="C140" s="4" t="inlineStr">
        <is>
          <t xml:space="preserve"> </t>
        </is>
      </c>
    </row>
    <row r="141">
      <c r="A141" s="3" t="inlineStr">
        <is>
          <t>Projected benefit obligation</t>
        </is>
      </c>
      <c r="B141" s="4" t="inlineStr">
        <is>
          <t xml:space="preserve"> </t>
        </is>
      </c>
      <c r="C141" s="4" t="inlineStr">
        <is>
          <t xml:space="preserve"> </t>
        </is>
      </c>
    </row>
    <row r="142">
      <c r="A142" s="4" t="inlineStr">
        <is>
          <t>Net defined benefit liability (asset), beginning of period</t>
        </is>
      </c>
      <c r="B142" s="5" t="n">
        <v>-67</v>
      </c>
      <c r="C142" s="4" t="inlineStr">
        <is>
          <t xml:space="preserve"> </t>
        </is>
      </c>
    </row>
    <row r="143">
      <c r="A143" s="4" t="inlineStr">
        <is>
          <t>Net defined benefit liability (asset), end of period</t>
        </is>
      </c>
      <c r="B143" s="5" t="n">
        <v>-81</v>
      </c>
      <c r="C143" s="5" t="n">
        <v>-67</v>
      </c>
    </row>
    <row r="144">
      <c r="A144" s="3" t="inlineStr">
        <is>
          <t>Plan Assets</t>
        </is>
      </c>
      <c r="B144" s="4" t="inlineStr">
        <is>
          <t xml:space="preserve"> </t>
        </is>
      </c>
      <c r="C144" s="4" t="inlineStr">
        <is>
          <t xml:space="preserve"> </t>
        </is>
      </c>
    </row>
    <row r="145">
      <c r="A145" s="4" t="inlineStr">
        <is>
          <t>Net defined benefit liability (asset), beginning of period</t>
        </is>
      </c>
      <c r="B145" s="5" t="n">
        <v>-67</v>
      </c>
      <c r="C145" s="4" t="inlineStr">
        <is>
          <t xml:space="preserve"> </t>
        </is>
      </c>
    </row>
    <row r="146">
      <c r="A146" s="4" t="inlineStr">
        <is>
          <t>Net defined benefit liability (asset), end of period</t>
        </is>
      </c>
      <c r="B146" s="5" t="n">
        <v>-81</v>
      </c>
      <c r="C146" s="5" t="n">
        <v>-67</v>
      </c>
    </row>
    <row r="147">
      <c r="A147" s="3" t="inlineStr">
        <is>
          <t>Present value of projected benefit obligation</t>
        </is>
      </c>
      <c r="B147" s="4" t="inlineStr">
        <is>
          <t xml:space="preserve"> </t>
        </is>
      </c>
      <c r="C147" s="4" t="inlineStr">
        <is>
          <t xml:space="preserve"> </t>
        </is>
      </c>
    </row>
    <row r="148">
      <c r="A148" s="4" t="inlineStr">
        <is>
          <t>Net defined benefit liability (asset)</t>
        </is>
      </c>
      <c r="B148" s="5" t="n">
        <v>-81</v>
      </c>
      <c r="C148" s="5" t="n">
        <v>-67</v>
      </c>
    </row>
    <row r="149">
      <c r="A149" s="4" t="inlineStr">
        <is>
          <t>Defined benefit liability</t>
        </is>
      </c>
      <c r="B149" s="5" t="n">
        <v>-74</v>
      </c>
      <c r="C149" s="5" t="n">
        <v>-60</v>
      </c>
    </row>
    <row r="150">
      <c r="A150" s="4" t="inlineStr">
        <is>
          <t>Defined benefit asset</t>
        </is>
      </c>
      <c r="B150" s="5" t="n">
        <v>-7</v>
      </c>
      <c r="C150" s="5" t="n">
        <v>-7</v>
      </c>
    </row>
    <row r="151">
      <c r="A151" s="4" t="inlineStr">
        <is>
          <t>Pension benefits | Other | Net (liability) asset recognized in the balance sheet before minimum funding requirement (IFRIC 14)</t>
        </is>
      </c>
      <c r="B151" s="4" t="inlineStr">
        <is>
          <t xml:space="preserve"> </t>
        </is>
      </c>
      <c r="C151" s="4" t="inlineStr">
        <is>
          <t xml:space="preserve"> </t>
        </is>
      </c>
    </row>
    <row r="152">
      <c r="A152" s="3" t="inlineStr">
        <is>
          <t>Projected benefit obligation</t>
        </is>
      </c>
      <c r="B152" s="4" t="inlineStr">
        <is>
          <t xml:space="preserve"> </t>
        </is>
      </c>
      <c r="C152" s="4" t="inlineStr">
        <is>
          <t xml:space="preserve"> </t>
        </is>
      </c>
    </row>
    <row r="153">
      <c r="A153" s="4" t="inlineStr">
        <is>
          <t>Net defined benefit liability (asset), beginning of period</t>
        </is>
      </c>
      <c r="B153" s="5" t="n">
        <v>-67</v>
      </c>
      <c r="C153" s="4" t="inlineStr">
        <is>
          <t xml:space="preserve"> </t>
        </is>
      </c>
    </row>
    <row r="154">
      <c r="A154" s="4" t="inlineStr">
        <is>
          <t>Net defined benefit liability (asset), end of period</t>
        </is>
      </c>
      <c r="B154" s="5" t="n">
        <v>-81</v>
      </c>
      <c r="C154" s="5" t="n">
        <v>-67</v>
      </c>
    </row>
    <row r="155">
      <c r="A155" s="3" t="inlineStr">
        <is>
          <t>Plan Assets</t>
        </is>
      </c>
      <c r="B155" s="4" t="inlineStr">
        <is>
          <t xml:space="preserve"> </t>
        </is>
      </c>
      <c r="C155" s="4" t="inlineStr">
        <is>
          <t xml:space="preserve"> </t>
        </is>
      </c>
    </row>
    <row r="156">
      <c r="A156" s="4" t="inlineStr">
        <is>
          <t>Net defined benefit liability (asset), beginning of period</t>
        </is>
      </c>
      <c r="B156" s="5" t="n">
        <v>-67</v>
      </c>
      <c r="C156" s="4" t="inlineStr">
        <is>
          <t xml:space="preserve"> </t>
        </is>
      </c>
    </row>
    <row r="157">
      <c r="A157" s="4" t="inlineStr">
        <is>
          <t>Net defined benefit liability (asset), end of period</t>
        </is>
      </c>
      <c r="B157" s="5" t="n">
        <v>-81</v>
      </c>
      <c r="C157" s="5" t="n">
        <v>-67</v>
      </c>
    </row>
    <row r="158">
      <c r="A158" s="3" t="inlineStr">
        <is>
          <t>Present value of projected benefit obligation</t>
        </is>
      </c>
      <c r="B158" s="4" t="inlineStr">
        <is>
          <t xml:space="preserve"> </t>
        </is>
      </c>
      <c r="C158" s="4" t="inlineStr">
        <is>
          <t xml:space="preserve"> </t>
        </is>
      </c>
    </row>
    <row r="159">
      <c r="A159" s="4" t="inlineStr">
        <is>
          <t>Net defined benefit liability (asset)</t>
        </is>
      </c>
      <c r="B159" s="5" t="n">
        <v>-81</v>
      </c>
      <c r="C159" s="5" t="n">
        <v>-67</v>
      </c>
    </row>
    <row r="160">
      <c r="A160" s="4" t="inlineStr">
        <is>
          <t>Pension benefits | Other | Minimum funding requirement liability (IFRIC 14)</t>
        </is>
      </c>
      <c r="B160" s="4" t="inlineStr">
        <is>
          <t xml:space="preserve"> </t>
        </is>
      </c>
      <c r="C160" s="4" t="inlineStr">
        <is>
          <t xml:space="preserve"> </t>
        </is>
      </c>
    </row>
    <row r="161">
      <c r="A161" s="3" t="inlineStr">
        <is>
          <t>Projected benefit obligation</t>
        </is>
      </c>
      <c r="B161" s="4" t="inlineStr">
        <is>
          <t xml:space="preserve"> </t>
        </is>
      </c>
      <c r="C161" s="4" t="inlineStr">
        <is>
          <t xml:space="preserve"> </t>
        </is>
      </c>
    </row>
    <row r="162">
      <c r="A162" s="4" t="inlineStr">
        <is>
          <t>Net defined benefit liability (asset), beginning of period</t>
        </is>
      </c>
      <c r="B162" s="5" t="n">
        <v>0</v>
      </c>
      <c r="C162" s="4" t="inlineStr">
        <is>
          <t xml:space="preserve"> </t>
        </is>
      </c>
    </row>
    <row r="163">
      <c r="A163" s="4" t="inlineStr">
        <is>
          <t>Net defined benefit liability (asset), end of period</t>
        </is>
      </c>
      <c r="B163" s="5" t="n">
        <v>0</v>
      </c>
      <c r="C163" s="5" t="n">
        <v>0</v>
      </c>
    </row>
    <row r="164">
      <c r="A164" s="3" t="inlineStr">
        <is>
          <t>Plan Assets</t>
        </is>
      </c>
      <c r="B164" s="4" t="inlineStr">
        <is>
          <t xml:space="preserve"> </t>
        </is>
      </c>
      <c r="C164" s="4" t="inlineStr">
        <is>
          <t xml:space="preserve"> </t>
        </is>
      </c>
    </row>
    <row r="165">
      <c r="A165" s="4" t="inlineStr">
        <is>
          <t>Net defined benefit liability (asset), beginning of period</t>
        </is>
      </c>
      <c r="B165" s="5" t="n">
        <v>0</v>
      </c>
      <c r="C165" s="4" t="inlineStr">
        <is>
          <t xml:space="preserve"> </t>
        </is>
      </c>
    </row>
    <row r="166">
      <c r="A166" s="4" t="inlineStr">
        <is>
          <t>Net defined benefit liability (asset), end of period</t>
        </is>
      </c>
      <c r="B166" s="5" t="n">
        <v>0</v>
      </c>
      <c r="C166" s="5" t="n">
        <v>0</v>
      </c>
    </row>
    <row r="167">
      <c r="A167" s="3" t="inlineStr">
        <is>
          <t>Present value of projected benefit obligation</t>
        </is>
      </c>
      <c r="B167" s="4" t="inlineStr">
        <is>
          <t xml:space="preserve"> </t>
        </is>
      </c>
      <c r="C167" s="4" t="inlineStr">
        <is>
          <t xml:space="preserve"> </t>
        </is>
      </c>
    </row>
    <row r="168">
      <c r="A168" s="4" t="inlineStr">
        <is>
          <t>Net defined benefit liability (asset)</t>
        </is>
      </c>
      <c r="B168" s="5" t="n">
        <v>0</v>
      </c>
      <c r="C168" s="5" t="n">
        <v>0</v>
      </c>
    </row>
    <row r="169">
      <c r="A169" s="4" t="inlineStr">
        <is>
          <t>Pension benefits | Projected benefit obligation</t>
        </is>
      </c>
      <c r="B169" s="4" t="inlineStr">
        <is>
          <t xml:space="preserve"> </t>
        </is>
      </c>
      <c r="C169" s="4" t="inlineStr">
        <is>
          <t xml:space="preserve"> </t>
        </is>
      </c>
    </row>
    <row r="170">
      <c r="A170" s="3" t="inlineStr">
        <is>
          <t>Projected benefit obligation</t>
        </is>
      </c>
      <c r="B170" s="4" t="inlineStr">
        <is>
          <t xml:space="preserve"> </t>
        </is>
      </c>
      <c r="C170" s="4" t="inlineStr">
        <is>
          <t xml:space="preserve"> </t>
        </is>
      </c>
    </row>
    <row r="171">
      <c r="A171" s="4" t="inlineStr">
        <is>
          <t>Net defined benefit liability (asset), beginning of period</t>
        </is>
      </c>
      <c r="B171" s="5" t="n">
        <v>-23468</v>
      </c>
      <c r="C171" s="5" t="n">
        <v>-23652</v>
      </c>
    </row>
    <row r="172">
      <c r="A172" s="4" t="inlineStr">
        <is>
          <t>Effect of changes in scope of consolidation and other</t>
        </is>
      </c>
      <c r="B172" s="5" t="n">
        <v>116</v>
      </c>
      <c r="C172" s="5" t="n">
        <v>-1</v>
      </c>
    </row>
    <row r="173">
      <c r="A173" s="4" t="inlineStr">
        <is>
          <t>Service cost</t>
        </is>
      </c>
      <c r="B173" s="5" t="n">
        <v>-143</v>
      </c>
      <c r="C173" s="5" t="n">
        <v>-140</v>
      </c>
    </row>
    <row r="174">
      <c r="A174" s="4" t="inlineStr">
        <is>
          <t>Interest cost</t>
        </is>
      </c>
      <c r="B174" s="5" t="n">
        <v>-1177</v>
      </c>
      <c r="C174" s="5" t="n">
        <v>-1160</v>
      </c>
    </row>
    <row r="175">
      <c r="A175" s="4" t="inlineStr">
        <is>
          <t>Benefit payments for the year</t>
        </is>
      </c>
      <c r="B175" s="5" t="n">
        <v>1792</v>
      </c>
      <c r="C175" s="5" t="n">
        <v>1776</v>
      </c>
    </row>
    <row r="176">
      <c r="A176" s="4" t="inlineStr">
        <is>
          <t>Participant contributions</t>
        </is>
      </c>
      <c r="B176" s="5" t="n">
        <v>-1</v>
      </c>
      <c r="C176" s="5" t="n">
        <v>-1</v>
      </c>
    </row>
    <row r="177">
      <c r="A177" s="4" t="inlineStr">
        <is>
          <t>Actuarial gains and (losses)</t>
        </is>
      </c>
      <c r="B177" s="5" t="n">
        <v>126</v>
      </c>
      <c r="C177" s="5" t="n">
        <v>-189</v>
      </c>
    </row>
    <row r="178">
      <c r="A178" s="4" t="inlineStr">
        <is>
          <t>Effect of changes in exchange rates</t>
        </is>
      </c>
      <c r="B178" s="5" t="n">
        <v>-976</v>
      </c>
      <c r="C178" s="5" t="n">
        <v>565</v>
      </c>
    </row>
    <row r="179">
      <c r="A179" s="4" t="inlineStr">
        <is>
          <t>Past service cost</t>
        </is>
      </c>
      <c r="B179" s="5" t="n">
        <v>-19</v>
      </c>
      <c r="C179" s="5" t="n">
        <v>-398</v>
      </c>
    </row>
    <row r="180">
      <c r="A180" s="4" t="inlineStr">
        <is>
          <t>Effect of curtailments and settlements/Other</t>
        </is>
      </c>
      <c r="B180" s="5" t="n">
        <v>0</v>
      </c>
      <c r="C180" s="5" t="n">
        <v>-268</v>
      </c>
    </row>
    <row r="181">
      <c r="A181" s="4" t="inlineStr">
        <is>
          <t>Net defined benefit liability (asset), end of period</t>
        </is>
      </c>
      <c r="B181" s="5" t="n">
        <v>-23750</v>
      </c>
      <c r="C181" s="5" t="n">
        <v>-23468</v>
      </c>
    </row>
    <row r="182">
      <c r="A182" s="3" t="inlineStr">
        <is>
          <t>Plan Assets</t>
        </is>
      </c>
      <c r="B182" s="4" t="inlineStr">
        <is>
          <t xml:space="preserve"> </t>
        </is>
      </c>
      <c r="C182" s="4" t="inlineStr">
        <is>
          <t xml:space="preserve"> </t>
        </is>
      </c>
    </row>
    <row r="183">
      <c r="A183" s="4" t="inlineStr">
        <is>
          <t>Net defined benefit liability (asset), beginning of period</t>
        </is>
      </c>
      <c r="B183" s="5" t="n">
        <v>-23468</v>
      </c>
      <c r="C183" s="5" t="n">
        <v>-23652</v>
      </c>
    </row>
    <row r="184">
      <c r="A184" s="4" t="inlineStr">
        <is>
          <t>Effect of changes in scope of consolidation and other</t>
        </is>
      </c>
      <c r="B184" s="5" t="n">
        <v>116</v>
      </c>
      <c r="C184" s="5" t="n">
        <v>-1</v>
      </c>
    </row>
    <row r="185">
      <c r="A185" s="4" t="inlineStr">
        <is>
          <t>Participant contributions</t>
        </is>
      </c>
      <c r="B185" s="5" t="n">
        <v>-1</v>
      </c>
      <c r="C185" s="5" t="n">
        <v>-1</v>
      </c>
    </row>
    <row r="186">
      <c r="A186" s="4" t="inlineStr">
        <is>
          <t>Effect of changes in exchange rates</t>
        </is>
      </c>
      <c r="B186" s="5" t="n">
        <v>-976</v>
      </c>
      <c r="C186" s="5" t="n">
        <v>565</v>
      </c>
    </row>
    <row r="187">
      <c r="A187" s="4" t="inlineStr">
        <is>
          <t>Benefit payments for the year</t>
        </is>
      </c>
      <c r="B187" s="5" t="n">
        <v>1792</v>
      </c>
      <c r="C187" s="5" t="n">
        <v>1776</v>
      </c>
    </row>
    <row r="188">
      <c r="A188" s="4" t="inlineStr">
        <is>
          <t>Net defined benefit liability (asset), end of period</t>
        </is>
      </c>
      <c r="B188" s="5" t="n">
        <v>-23750</v>
      </c>
      <c r="C188" s="5" t="n">
        <v>-23468</v>
      </c>
    </row>
    <row r="189">
      <c r="A189" s="3" t="inlineStr">
        <is>
          <t>Present value of projected benefit obligation</t>
        </is>
      </c>
      <c r="B189" s="4" t="inlineStr">
        <is>
          <t xml:space="preserve"> </t>
        </is>
      </c>
      <c r="C189" s="4" t="inlineStr">
        <is>
          <t xml:space="preserve"> </t>
        </is>
      </c>
    </row>
    <row r="190">
      <c r="A190" s="4" t="inlineStr">
        <is>
          <t>Net defined benefit liability (asset)</t>
        </is>
      </c>
      <c r="B190" s="5" t="n">
        <v>-23750</v>
      </c>
      <c r="C190" s="5" t="n">
        <v>-23468</v>
      </c>
    </row>
    <row r="191">
      <c r="A191" s="4" t="inlineStr">
        <is>
          <t>Pension benefits | Projected benefit obligation | Demographic assumptions and experience</t>
        </is>
      </c>
      <c r="B191" s="4" t="inlineStr">
        <is>
          <t xml:space="preserve"> </t>
        </is>
      </c>
      <c r="C191" s="4" t="inlineStr">
        <is>
          <t xml:space="preserve"> </t>
        </is>
      </c>
    </row>
    <row r="192">
      <c r="A192" s="3" t="inlineStr">
        <is>
          <t>Projected benefit obligation</t>
        </is>
      </c>
      <c r="B192" s="4" t="inlineStr">
        <is>
          <t xml:space="preserve"> </t>
        </is>
      </c>
      <c r="C192" s="4" t="inlineStr">
        <is>
          <t xml:space="preserve"> </t>
        </is>
      </c>
    </row>
    <row r="193">
      <c r="A193" s="4" t="inlineStr">
        <is>
          <t>Actuarial gains and (losses)</t>
        </is>
      </c>
      <c r="B193" s="5" t="n">
        <v>14</v>
      </c>
      <c r="C193" s="5" t="n">
        <v>-39</v>
      </c>
    </row>
    <row r="194">
      <c r="A194" s="4" t="inlineStr">
        <is>
          <t>Pension benefits | Projected benefit obligation | Financial assumptions</t>
        </is>
      </c>
      <c r="B194" s="4" t="inlineStr">
        <is>
          <t xml:space="preserve"> </t>
        </is>
      </c>
      <c r="C194" s="4" t="inlineStr">
        <is>
          <t xml:space="preserve"> </t>
        </is>
      </c>
    </row>
    <row r="195">
      <c r="A195" s="3" t="inlineStr">
        <is>
          <t>Projected benefit obligation</t>
        </is>
      </c>
      <c r="B195" s="4" t="inlineStr">
        <is>
          <t xml:space="preserve"> </t>
        </is>
      </c>
      <c r="C195" s="4" t="inlineStr">
        <is>
          <t xml:space="preserve"> </t>
        </is>
      </c>
    </row>
    <row r="196">
      <c r="A196" s="4" t="inlineStr">
        <is>
          <t>Actuarial gains and (losses)</t>
        </is>
      </c>
      <c r="B196" s="5" t="n">
        <v>112</v>
      </c>
      <c r="C196" s="5" t="n">
        <v>-150</v>
      </c>
    </row>
    <row r="197">
      <c r="A197" s="4" t="inlineStr">
        <is>
          <t>Pension benefits | Projected benefit obligation | U.S. and Canada</t>
        </is>
      </c>
      <c r="B197" s="4" t="inlineStr">
        <is>
          <t xml:space="preserve"> </t>
        </is>
      </c>
      <c r="C197" s="4" t="inlineStr">
        <is>
          <t xml:space="preserve"> </t>
        </is>
      </c>
    </row>
    <row r="198">
      <c r="A198" s="3" t="inlineStr">
        <is>
          <t>Projected benefit obligation</t>
        </is>
      </c>
      <c r="B198" s="4" t="inlineStr">
        <is>
          <t xml:space="preserve"> </t>
        </is>
      </c>
      <c r="C198" s="4" t="inlineStr">
        <is>
          <t xml:space="preserve"> </t>
        </is>
      </c>
    </row>
    <row r="199">
      <c r="A199" s="4" t="inlineStr">
        <is>
          <t>Net defined benefit liability (asset), beginning of period</t>
        </is>
      </c>
      <c r="B199" s="5" t="n">
        <v>-18964</v>
      </c>
      <c r="C199" s="5" t="n">
        <v>-19201</v>
      </c>
    </row>
    <row r="200">
      <c r="A200" s="4" t="inlineStr">
        <is>
          <t>Effect of changes in scope of consolidation and other</t>
        </is>
      </c>
      <c r="B200" s="5" t="n">
        <v>114</v>
      </c>
      <c r="C200" s="5" t="n">
        <v>-1</v>
      </c>
    </row>
    <row r="201">
      <c r="A201" s="4" t="inlineStr">
        <is>
          <t>Service cost</t>
        </is>
      </c>
      <c r="B201" s="5" t="n">
        <v>-98</v>
      </c>
      <c r="C201" s="5" t="n">
        <v>-99</v>
      </c>
    </row>
    <row r="202">
      <c r="A202" s="4" t="inlineStr">
        <is>
          <t>Interest cost</t>
        </is>
      </c>
      <c r="B202" s="5" t="n">
        <v>-973</v>
      </c>
      <c r="C202" s="5" t="n">
        <v>-980</v>
      </c>
    </row>
    <row r="203">
      <c r="A203" s="4" t="inlineStr">
        <is>
          <t>Benefit payments for the year</t>
        </is>
      </c>
      <c r="B203" s="5" t="n">
        <v>1558</v>
      </c>
      <c r="C203" s="5" t="n">
        <v>1537</v>
      </c>
    </row>
    <row r="204">
      <c r="A204" s="4" t="inlineStr">
        <is>
          <t>Participant contributions</t>
        </is>
      </c>
      <c r="B204" s="5" t="n">
        <v>-1</v>
      </c>
      <c r="C204" s="5" t="n">
        <v>-1</v>
      </c>
    </row>
    <row r="205">
      <c r="A205" s="4" t="inlineStr">
        <is>
          <t>Actuarial gains and (losses)</t>
        </is>
      </c>
      <c r="B205" s="5" t="n">
        <v>339</v>
      </c>
      <c r="C205" s="5" t="n">
        <v>-165</v>
      </c>
    </row>
    <row r="206">
      <c r="A206" s="4" t="inlineStr">
        <is>
          <t>Effect of changes in exchange rates</t>
        </is>
      </c>
      <c r="B206" s="5" t="n">
        <v>-924</v>
      </c>
      <c r="C206" s="5" t="n">
        <v>610</v>
      </c>
    </row>
    <row r="207">
      <c r="A207" s="4" t="inlineStr">
        <is>
          <t>Past service cost</t>
        </is>
      </c>
      <c r="B207" s="5" t="n">
        <v>-16</v>
      </c>
      <c r="C207" s="5" t="n">
        <v>-396</v>
      </c>
    </row>
    <row r="208">
      <c r="A208" s="4" t="inlineStr">
        <is>
          <t>Effect of curtailments and settlements/Other</t>
        </is>
      </c>
      <c r="B208" s="5" t="n">
        <v>0</v>
      </c>
      <c r="C208" s="5" t="n">
        <v>-268</v>
      </c>
    </row>
    <row r="209">
      <c r="A209" s="4" t="inlineStr">
        <is>
          <t>Net defined benefit liability (asset), end of period</t>
        </is>
      </c>
      <c r="B209" s="5" t="n">
        <v>-18965</v>
      </c>
      <c r="C209" s="5" t="n">
        <v>-18964</v>
      </c>
    </row>
    <row r="210">
      <c r="A210" s="3" t="inlineStr">
        <is>
          <t>Plan Assets</t>
        </is>
      </c>
      <c r="B210" s="4" t="inlineStr">
        <is>
          <t xml:space="preserve"> </t>
        </is>
      </c>
      <c r="C210" s="4" t="inlineStr">
        <is>
          <t xml:space="preserve"> </t>
        </is>
      </c>
    </row>
    <row r="211">
      <c r="A211" s="4" t="inlineStr">
        <is>
          <t>Net defined benefit liability (asset), beginning of period</t>
        </is>
      </c>
      <c r="B211" s="5" t="n">
        <v>-18964</v>
      </c>
      <c r="C211" s="5" t="n">
        <v>-19201</v>
      </c>
    </row>
    <row r="212">
      <c r="A212" s="4" t="inlineStr">
        <is>
          <t>Effect of changes in scope of consolidation and other</t>
        </is>
      </c>
      <c r="B212" s="5" t="n">
        <v>114</v>
      </c>
      <c r="C212" s="5" t="n">
        <v>-1</v>
      </c>
    </row>
    <row r="213">
      <c r="A213" s="4" t="inlineStr">
        <is>
          <t>Participant contributions</t>
        </is>
      </c>
      <c r="B213" s="5" t="n">
        <v>-1</v>
      </c>
      <c r="C213" s="5" t="n">
        <v>-1</v>
      </c>
    </row>
    <row r="214">
      <c r="A214" s="4" t="inlineStr">
        <is>
          <t>Effect of changes in exchange rates</t>
        </is>
      </c>
      <c r="B214" s="5" t="n">
        <v>-924</v>
      </c>
      <c r="C214" s="5" t="n">
        <v>610</v>
      </c>
    </row>
    <row r="215">
      <c r="A215" s="4" t="inlineStr">
        <is>
          <t>Benefit payments for the year</t>
        </is>
      </c>
      <c r="B215" s="5" t="n">
        <v>1558</v>
      </c>
      <c r="C215" s="5" t="n">
        <v>1537</v>
      </c>
    </row>
    <row r="216">
      <c r="A216" s="4" t="inlineStr">
        <is>
          <t>Net defined benefit liability (asset), end of period</t>
        </is>
      </c>
      <c r="B216" s="5" t="n">
        <v>-18965</v>
      </c>
      <c r="C216" s="5" t="n">
        <v>-18964</v>
      </c>
    </row>
    <row r="217">
      <c r="A217" s="3" t="inlineStr">
        <is>
          <t>Present value of projected benefit obligation</t>
        </is>
      </c>
      <c r="B217" s="4" t="inlineStr">
        <is>
          <t xml:space="preserve"> </t>
        </is>
      </c>
      <c r="C217" s="4" t="inlineStr">
        <is>
          <t xml:space="preserve"> </t>
        </is>
      </c>
    </row>
    <row r="218">
      <c r="A218" s="4" t="inlineStr">
        <is>
          <t>Net defined benefit liability (asset)</t>
        </is>
      </c>
      <c r="B218" s="5" t="n">
        <v>-18965</v>
      </c>
      <c r="C218" s="5" t="n">
        <v>-18964</v>
      </c>
    </row>
    <row r="219">
      <c r="A219" s="4" t="inlineStr">
        <is>
          <t>Pension benefits | Projected benefit obligation | U.S. and Canada | Demographic assumptions and experience</t>
        </is>
      </c>
      <c r="B219" s="4" t="inlineStr">
        <is>
          <t xml:space="preserve"> </t>
        </is>
      </c>
      <c r="C219" s="4" t="inlineStr">
        <is>
          <t xml:space="preserve"> </t>
        </is>
      </c>
    </row>
    <row r="220">
      <c r="A220" s="3" t="inlineStr">
        <is>
          <t>Projected benefit obligation</t>
        </is>
      </c>
      <c r="B220" s="4" t="inlineStr">
        <is>
          <t xml:space="preserve"> </t>
        </is>
      </c>
      <c r="C220" s="4" t="inlineStr">
        <is>
          <t xml:space="preserve"> </t>
        </is>
      </c>
    </row>
    <row r="221">
      <c r="A221" s="4" t="inlineStr">
        <is>
          <t>Actuarial gains and (losses)</t>
        </is>
      </c>
      <c r="B221" s="5" t="n">
        <v>-10</v>
      </c>
      <c r="C221" s="5" t="n">
        <v>10</v>
      </c>
    </row>
    <row r="222">
      <c r="A222" s="4" t="inlineStr">
        <is>
          <t>Pension benefits | Projected benefit obligation | U.S. and Canada | Financial assumptions</t>
        </is>
      </c>
      <c r="B222" s="4" t="inlineStr">
        <is>
          <t xml:space="preserve"> </t>
        </is>
      </c>
      <c r="C222" s="4" t="inlineStr">
        <is>
          <t xml:space="preserve"> </t>
        </is>
      </c>
    </row>
    <row r="223">
      <c r="A223" s="3" t="inlineStr">
        <is>
          <t>Projected benefit obligation</t>
        </is>
      </c>
      <c r="B223" s="4" t="inlineStr">
        <is>
          <t xml:space="preserve"> </t>
        </is>
      </c>
      <c r="C223" s="4" t="inlineStr">
        <is>
          <t xml:space="preserve"> </t>
        </is>
      </c>
    </row>
    <row r="224">
      <c r="A224" s="4" t="inlineStr">
        <is>
          <t>Actuarial gains and (losses)</t>
        </is>
      </c>
      <c r="B224" s="5" t="n">
        <v>349</v>
      </c>
      <c r="C224" s="5" t="n">
        <v>-175</v>
      </c>
    </row>
    <row r="225">
      <c r="A225" s="4" t="inlineStr">
        <is>
          <t>Pension benefits | Projected benefit obligation | UK</t>
        </is>
      </c>
      <c r="B225" s="4" t="inlineStr">
        <is>
          <t xml:space="preserve"> </t>
        </is>
      </c>
      <c r="C225" s="4" t="inlineStr">
        <is>
          <t xml:space="preserve"> </t>
        </is>
      </c>
    </row>
    <row r="226">
      <c r="A226" s="3" t="inlineStr">
        <is>
          <t>Projected benefit obligation</t>
        </is>
      </c>
      <c r="B226" s="4" t="inlineStr">
        <is>
          <t xml:space="preserve"> </t>
        </is>
      </c>
      <c r="C226" s="4" t="inlineStr">
        <is>
          <t xml:space="preserve"> </t>
        </is>
      </c>
    </row>
    <row r="227">
      <c r="A227" s="4" t="inlineStr">
        <is>
          <t>Net defined benefit liability (asset), beginning of period</t>
        </is>
      </c>
      <c r="B227" s="5" t="n">
        <v>-1456</v>
      </c>
      <c r="C227" s="5" t="n">
        <v>-1545</v>
      </c>
    </row>
    <row r="228">
      <c r="A228" s="4" t="inlineStr">
        <is>
          <t>Effect of changes in scope of consolidation and other</t>
        </is>
      </c>
      <c r="B228" s="5" t="n">
        <v>1</v>
      </c>
      <c r="C228" s="5" t="n">
        <v>1</v>
      </c>
    </row>
    <row r="229">
      <c r="A229" s="4" t="inlineStr">
        <is>
          <t>Service cost</t>
        </is>
      </c>
      <c r="B229" s="5" t="n">
        <v>0</v>
      </c>
      <c r="C229" s="5" t="n">
        <v>0</v>
      </c>
    </row>
    <row r="230">
      <c r="A230" s="4" t="inlineStr">
        <is>
          <t>Interest cost</t>
        </is>
      </c>
      <c r="B230" s="5" t="n">
        <v>-77</v>
      </c>
      <c r="C230" s="5" t="n">
        <v>-69</v>
      </c>
    </row>
    <row r="231">
      <c r="A231" s="4" t="inlineStr">
        <is>
          <t>Benefit payments for the year</t>
        </is>
      </c>
      <c r="B231" s="5" t="n">
        <v>88</v>
      </c>
      <c r="C231" s="5" t="n">
        <v>83</v>
      </c>
    </row>
    <row r="232">
      <c r="A232" s="4" t="inlineStr">
        <is>
          <t>Participant contributions</t>
        </is>
      </c>
      <c r="B232" s="5" t="n">
        <v>0</v>
      </c>
      <c r="C232" s="5" t="n">
        <v>0</v>
      </c>
    </row>
    <row r="233">
      <c r="A233" s="4" t="inlineStr">
        <is>
          <t>Actuarial gains and (losses)</t>
        </is>
      </c>
      <c r="B233" s="5" t="n">
        <v>-10</v>
      </c>
      <c r="C233" s="5" t="n">
        <v>108</v>
      </c>
    </row>
    <row r="234">
      <c r="A234" s="4" t="inlineStr">
        <is>
          <t>Effect of changes in exchange rates</t>
        </is>
      </c>
      <c r="B234" s="5" t="n">
        <v>-70</v>
      </c>
      <c r="C234" s="5" t="n">
        <v>-32</v>
      </c>
    </row>
    <row r="235">
      <c r="A235" s="4" t="inlineStr">
        <is>
          <t>Past service cost</t>
        </is>
      </c>
      <c r="B235" s="5" t="n">
        <v>-2</v>
      </c>
      <c r="C235" s="5" t="n">
        <v>-2</v>
      </c>
    </row>
    <row r="236">
      <c r="A236" s="4" t="inlineStr">
        <is>
          <t>Effect of curtailments and settlements/Other</t>
        </is>
      </c>
      <c r="B236" s="5" t="n">
        <v>0</v>
      </c>
      <c r="C236" s="5" t="n">
        <v>0</v>
      </c>
    </row>
    <row r="237">
      <c r="A237" s="4" t="inlineStr">
        <is>
          <t>Net defined benefit liability (asset), end of period</t>
        </is>
      </c>
      <c r="B237" s="5" t="n">
        <v>-1526</v>
      </c>
      <c r="C237" s="5" t="n">
        <v>-1456</v>
      </c>
    </row>
    <row r="238">
      <c r="A238" s="3" t="inlineStr">
        <is>
          <t>Plan Assets</t>
        </is>
      </c>
      <c r="B238" s="4" t="inlineStr">
        <is>
          <t xml:space="preserve"> </t>
        </is>
      </c>
      <c r="C238" s="4" t="inlineStr">
        <is>
          <t xml:space="preserve"> </t>
        </is>
      </c>
    </row>
    <row r="239">
      <c r="A239" s="4" t="inlineStr">
        <is>
          <t>Net defined benefit liability (asset), beginning of period</t>
        </is>
      </c>
      <c r="B239" s="5" t="n">
        <v>-1456</v>
      </c>
      <c r="C239" s="5" t="n">
        <v>-1545</v>
      </c>
    </row>
    <row r="240">
      <c r="A240" s="4" t="inlineStr">
        <is>
          <t>Effect of changes in scope of consolidation and other</t>
        </is>
      </c>
      <c r="B240" s="5" t="n">
        <v>1</v>
      </c>
      <c r="C240" s="5" t="n">
        <v>1</v>
      </c>
    </row>
    <row r="241">
      <c r="A241" s="4" t="inlineStr">
        <is>
          <t>Participant contributions</t>
        </is>
      </c>
      <c r="B241" s="5" t="n">
        <v>0</v>
      </c>
      <c r="C241" s="5" t="n">
        <v>0</v>
      </c>
    </row>
    <row r="242">
      <c r="A242" s="4" t="inlineStr">
        <is>
          <t>Effect of changes in exchange rates</t>
        </is>
      </c>
      <c r="B242" s="5" t="n">
        <v>-70</v>
      </c>
      <c r="C242" s="5" t="n">
        <v>-32</v>
      </c>
    </row>
    <row r="243">
      <c r="A243" s="4" t="inlineStr">
        <is>
          <t>Benefit payments for the year</t>
        </is>
      </c>
      <c r="B243" s="5" t="n">
        <v>88</v>
      </c>
      <c r="C243" s="5" t="n">
        <v>83</v>
      </c>
    </row>
    <row r="244">
      <c r="A244" s="4" t="inlineStr">
        <is>
          <t>Net defined benefit liability (asset), end of period</t>
        </is>
      </c>
      <c r="B244" s="5" t="n">
        <v>-1526</v>
      </c>
      <c r="C244" s="5" t="n">
        <v>-1456</v>
      </c>
    </row>
    <row r="245">
      <c r="A245" s="3" t="inlineStr">
        <is>
          <t>Present value of projected benefit obligation</t>
        </is>
      </c>
      <c r="B245" s="4" t="inlineStr">
        <is>
          <t xml:space="preserve"> </t>
        </is>
      </c>
      <c r="C245" s="4" t="inlineStr">
        <is>
          <t xml:space="preserve"> </t>
        </is>
      </c>
    </row>
    <row r="246">
      <c r="A246" s="4" t="inlineStr">
        <is>
          <t>Net defined benefit liability (asset)</t>
        </is>
      </c>
      <c r="B246" s="5" t="n">
        <v>-1526</v>
      </c>
      <c r="C246" s="5" t="n">
        <v>-1456</v>
      </c>
    </row>
    <row r="247">
      <c r="A247" s="4" t="inlineStr">
        <is>
          <t>Pension benefits | Projected benefit obligation | UK | Demographic assumptions and experience</t>
        </is>
      </c>
      <c r="B247" s="4" t="inlineStr">
        <is>
          <t xml:space="preserve"> </t>
        </is>
      </c>
      <c r="C247" s="4" t="inlineStr">
        <is>
          <t xml:space="preserve"> </t>
        </is>
      </c>
    </row>
    <row r="248">
      <c r="A248" s="3" t="inlineStr">
        <is>
          <t>Projected benefit obligation</t>
        </is>
      </c>
      <c r="B248" s="4" t="inlineStr">
        <is>
          <t xml:space="preserve"> </t>
        </is>
      </c>
      <c r="C248" s="4" t="inlineStr">
        <is>
          <t xml:space="preserve"> </t>
        </is>
      </c>
    </row>
    <row r="249">
      <c r="A249" s="4" t="inlineStr">
        <is>
          <t>Actuarial gains and (losses)</t>
        </is>
      </c>
      <c r="B249" s="5" t="n">
        <v>-4</v>
      </c>
      <c r="C249" s="5" t="n">
        <v>-19</v>
      </c>
    </row>
    <row r="250">
      <c r="A250" s="4" t="inlineStr">
        <is>
          <t>Pension benefits | Projected benefit obligation | UK | Financial assumptions</t>
        </is>
      </c>
      <c r="B250" s="4" t="inlineStr">
        <is>
          <t xml:space="preserve"> </t>
        </is>
      </c>
      <c r="C250" s="4" t="inlineStr">
        <is>
          <t xml:space="preserve"> </t>
        </is>
      </c>
    </row>
    <row r="251">
      <c r="A251" s="3" t="inlineStr">
        <is>
          <t>Projected benefit obligation</t>
        </is>
      </c>
      <c r="B251" s="4" t="inlineStr">
        <is>
          <t xml:space="preserve"> </t>
        </is>
      </c>
      <c r="C251" s="4" t="inlineStr">
        <is>
          <t xml:space="preserve"> </t>
        </is>
      </c>
    </row>
    <row r="252">
      <c r="A252" s="4" t="inlineStr">
        <is>
          <t>Actuarial gains and (losses)</t>
        </is>
      </c>
      <c r="B252" s="5" t="n">
        <v>-6</v>
      </c>
      <c r="C252" s="5" t="n">
        <v>127</v>
      </c>
    </row>
    <row r="253">
      <c r="A253" s="4" t="inlineStr">
        <is>
          <t>Pension benefits | Projected benefit obligation | France and Germany</t>
        </is>
      </c>
      <c r="B253" s="4" t="inlineStr">
        <is>
          <t xml:space="preserve"> </t>
        </is>
      </c>
      <c r="C253" s="4" t="inlineStr">
        <is>
          <t xml:space="preserve"> </t>
        </is>
      </c>
    </row>
    <row r="254">
      <c r="A254" s="3" t="inlineStr">
        <is>
          <t>Projected benefit obligation</t>
        </is>
      </c>
      <c r="B254" s="4" t="inlineStr">
        <is>
          <t xml:space="preserve"> </t>
        </is>
      </c>
      <c r="C254" s="4" t="inlineStr">
        <is>
          <t xml:space="preserve"> </t>
        </is>
      </c>
    </row>
    <row r="255">
      <c r="A255" s="4" t="inlineStr">
        <is>
          <t>Net defined benefit liability (asset), beginning of period</t>
        </is>
      </c>
      <c r="B255" s="5" t="n">
        <v>-2809</v>
      </c>
      <c r="C255" s="5" t="n">
        <v>-2671</v>
      </c>
    </row>
    <row r="256">
      <c r="A256" s="4" t="inlineStr">
        <is>
          <t>Effect of changes in scope of consolidation and other</t>
        </is>
      </c>
      <c r="B256" s="5" t="n">
        <v>0</v>
      </c>
      <c r="C256" s="5" t="n">
        <v>-1</v>
      </c>
    </row>
    <row r="257">
      <c r="A257" s="4" t="inlineStr">
        <is>
          <t>Service cost</t>
        </is>
      </c>
      <c r="B257" s="5" t="n">
        <v>-36</v>
      </c>
      <c r="C257" s="5" t="n">
        <v>-32</v>
      </c>
    </row>
    <row r="258">
      <c r="A258" s="4" t="inlineStr">
        <is>
          <t>Interest cost</t>
        </is>
      </c>
      <c r="B258" s="5" t="n">
        <v>-110</v>
      </c>
      <c r="C258" s="5" t="n">
        <v>-94</v>
      </c>
    </row>
    <row r="259">
      <c r="A259" s="4" t="inlineStr">
        <is>
          <t>Benefit payments for the year</t>
        </is>
      </c>
      <c r="B259" s="5" t="n">
        <v>127</v>
      </c>
      <c r="C259" s="5" t="n">
        <v>117</v>
      </c>
    </row>
    <row r="260">
      <c r="A260" s="4" t="inlineStr">
        <is>
          <t>Participant contributions</t>
        </is>
      </c>
      <c r="B260" s="5" t="n">
        <v>0</v>
      </c>
      <c r="C260" s="5" t="n">
        <v>0</v>
      </c>
    </row>
    <row r="261">
      <c r="A261" s="4" t="inlineStr">
        <is>
          <t>Actuarial gains and (losses)</t>
        </is>
      </c>
      <c r="B261" s="5" t="n">
        <v>-176</v>
      </c>
      <c r="C261" s="5" t="n">
        <v>-128</v>
      </c>
    </row>
    <row r="262">
      <c r="A262" s="4" t="inlineStr">
        <is>
          <t>Effect of changes in exchange rates</t>
        </is>
      </c>
      <c r="B262" s="5" t="n">
        <v>0</v>
      </c>
      <c r="C262" s="5" t="n">
        <v>0</v>
      </c>
    </row>
    <row r="263">
      <c r="A263" s="4" t="inlineStr">
        <is>
          <t>Past service cost</t>
        </is>
      </c>
      <c r="B263" s="5" t="n">
        <v>0</v>
      </c>
      <c r="C263" s="5" t="n">
        <v>0</v>
      </c>
    </row>
    <row r="264">
      <c r="A264" s="4" t="inlineStr">
        <is>
          <t>Effect of curtailments and settlements/Other</t>
        </is>
      </c>
      <c r="B264" s="5" t="n">
        <v>0</v>
      </c>
      <c r="C264" s="5" t="n">
        <v>0</v>
      </c>
    </row>
    <row r="265">
      <c r="A265" s="4" t="inlineStr">
        <is>
          <t>Net defined benefit liability (asset), end of period</t>
        </is>
      </c>
      <c r="B265" s="5" t="n">
        <v>-3004</v>
      </c>
      <c r="C265" s="5" t="n">
        <v>-2809</v>
      </c>
    </row>
    <row r="266">
      <c r="A266" s="3" t="inlineStr">
        <is>
          <t>Plan Assets</t>
        </is>
      </c>
      <c r="B266" s="4" t="inlineStr">
        <is>
          <t xml:space="preserve"> </t>
        </is>
      </c>
      <c r="C266" s="4" t="inlineStr">
        <is>
          <t xml:space="preserve"> </t>
        </is>
      </c>
    </row>
    <row r="267">
      <c r="A267" s="4" t="inlineStr">
        <is>
          <t>Net defined benefit liability (asset), beginning of period</t>
        </is>
      </c>
      <c r="B267" s="5" t="n">
        <v>-2809</v>
      </c>
      <c r="C267" s="5" t="n">
        <v>-2671</v>
      </c>
    </row>
    <row r="268">
      <c r="A268" s="4" t="inlineStr">
        <is>
          <t>Effect of changes in scope of consolidation and other</t>
        </is>
      </c>
      <c r="B268" s="5" t="n">
        <v>0</v>
      </c>
      <c r="C268" s="5" t="n">
        <v>-1</v>
      </c>
    </row>
    <row r="269">
      <c r="A269" s="4" t="inlineStr">
        <is>
          <t>Participant contributions</t>
        </is>
      </c>
      <c r="B269" s="5" t="n">
        <v>0</v>
      </c>
      <c r="C269" s="5" t="n">
        <v>0</v>
      </c>
    </row>
    <row r="270">
      <c r="A270" s="4" t="inlineStr">
        <is>
          <t>Effect of changes in exchange rates</t>
        </is>
      </c>
      <c r="B270" s="5" t="n">
        <v>0</v>
      </c>
      <c r="C270" s="5" t="n">
        <v>0</v>
      </c>
    </row>
    <row r="271">
      <c r="A271" s="4" t="inlineStr">
        <is>
          <t>Benefit payments for the year</t>
        </is>
      </c>
      <c r="B271" s="5" t="n">
        <v>127</v>
      </c>
      <c r="C271" s="5" t="n">
        <v>117</v>
      </c>
    </row>
    <row r="272">
      <c r="A272" s="4" t="inlineStr">
        <is>
          <t>Net defined benefit liability (asset), end of period</t>
        </is>
      </c>
      <c r="B272" s="5" t="n">
        <v>-3004</v>
      </c>
      <c r="C272" s="5" t="n">
        <v>-2809</v>
      </c>
    </row>
    <row r="273">
      <c r="A273" s="3" t="inlineStr">
        <is>
          <t>Present value of projected benefit obligation</t>
        </is>
      </c>
      <c r="B273" s="4" t="inlineStr">
        <is>
          <t xml:space="preserve"> </t>
        </is>
      </c>
      <c r="C273" s="4" t="inlineStr">
        <is>
          <t xml:space="preserve"> </t>
        </is>
      </c>
    </row>
    <row r="274">
      <c r="A274" s="4" t="inlineStr">
        <is>
          <t>Net defined benefit liability (asset)</t>
        </is>
      </c>
      <c r="B274" s="5" t="n">
        <v>-3004</v>
      </c>
      <c r="C274" s="5" t="n">
        <v>-2809</v>
      </c>
    </row>
    <row r="275">
      <c r="A275" s="4" t="inlineStr">
        <is>
          <t>Pension benefits | Projected benefit obligation | France and Germany | Demographic assumptions and experience</t>
        </is>
      </c>
      <c r="B275" s="4" t="inlineStr">
        <is>
          <t xml:space="preserve"> </t>
        </is>
      </c>
      <c r="C275" s="4" t="inlineStr">
        <is>
          <t xml:space="preserve"> </t>
        </is>
      </c>
    </row>
    <row r="276">
      <c r="A276" s="3" t="inlineStr">
        <is>
          <t>Projected benefit obligation</t>
        </is>
      </c>
      <c r="B276" s="4" t="inlineStr">
        <is>
          <t xml:space="preserve"> </t>
        </is>
      </c>
      <c r="C276" s="4" t="inlineStr">
        <is>
          <t xml:space="preserve"> </t>
        </is>
      </c>
    </row>
    <row r="277">
      <c r="A277" s="4" t="inlineStr">
        <is>
          <t>Actuarial gains and (losses)</t>
        </is>
      </c>
      <c r="B277" s="5" t="n">
        <v>26</v>
      </c>
      <c r="C277" s="5" t="n">
        <v>-17</v>
      </c>
    </row>
    <row r="278">
      <c r="A278" s="4" t="inlineStr">
        <is>
          <t>Pension benefits | Projected benefit obligation | France and Germany | Financial assumptions</t>
        </is>
      </c>
      <c r="B278" s="4" t="inlineStr">
        <is>
          <t xml:space="preserve"> </t>
        </is>
      </c>
      <c r="C278" s="4" t="inlineStr">
        <is>
          <t xml:space="preserve"> </t>
        </is>
      </c>
    </row>
    <row r="279">
      <c r="A279" s="3" t="inlineStr">
        <is>
          <t>Projected benefit obligation</t>
        </is>
      </c>
      <c r="B279" s="4" t="inlineStr">
        <is>
          <t xml:space="preserve"> </t>
        </is>
      </c>
      <c r="C279" s="4" t="inlineStr">
        <is>
          <t xml:space="preserve"> </t>
        </is>
      </c>
    </row>
    <row r="280">
      <c r="A280" s="4" t="inlineStr">
        <is>
          <t>Actuarial gains and (losses)</t>
        </is>
      </c>
      <c r="B280" s="5" t="n">
        <v>-202</v>
      </c>
      <c r="C280" s="5" t="n">
        <v>-111</v>
      </c>
    </row>
    <row r="281">
      <c r="A281" s="4" t="inlineStr">
        <is>
          <t>Pension benefits | Projected benefit obligation | Other</t>
        </is>
      </c>
      <c r="B281" s="4" t="inlineStr">
        <is>
          <t xml:space="preserve"> </t>
        </is>
      </c>
      <c r="C281" s="4" t="inlineStr">
        <is>
          <t xml:space="preserve"> </t>
        </is>
      </c>
    </row>
    <row r="282">
      <c r="A282" s="3" t="inlineStr">
        <is>
          <t>Projected benefit obligation</t>
        </is>
      </c>
      <c r="B282" s="4" t="inlineStr">
        <is>
          <t xml:space="preserve"> </t>
        </is>
      </c>
      <c r="C282" s="4" t="inlineStr">
        <is>
          <t xml:space="preserve"> </t>
        </is>
      </c>
    </row>
    <row r="283">
      <c r="A283" s="4" t="inlineStr">
        <is>
          <t>Net defined benefit liability (asset), beginning of period</t>
        </is>
      </c>
      <c r="B283" s="5" t="n">
        <v>-239</v>
      </c>
      <c r="C283" s="5" t="n">
        <v>-235</v>
      </c>
    </row>
    <row r="284">
      <c r="A284" s="4" t="inlineStr">
        <is>
          <t>Effect of changes in scope of consolidation and other</t>
        </is>
      </c>
      <c r="B284" s="5" t="n">
        <v>1</v>
      </c>
      <c r="C284" s="5" t="n">
        <v>0</v>
      </c>
    </row>
    <row r="285">
      <c r="A285" s="4" t="inlineStr">
        <is>
          <t>Service cost</t>
        </is>
      </c>
      <c r="B285" s="5" t="n">
        <v>-9</v>
      </c>
      <c r="C285" s="5" t="n">
        <v>-9</v>
      </c>
    </row>
    <row r="286">
      <c r="A286" s="4" t="inlineStr">
        <is>
          <t>Interest cost</t>
        </is>
      </c>
      <c r="B286" s="5" t="n">
        <v>-17</v>
      </c>
      <c r="C286" s="5" t="n">
        <v>-17</v>
      </c>
    </row>
    <row r="287">
      <c r="A287" s="4" t="inlineStr">
        <is>
          <t>Benefit payments for the year</t>
        </is>
      </c>
      <c r="B287" s="5" t="n">
        <v>19</v>
      </c>
      <c r="C287" s="5" t="n">
        <v>39</v>
      </c>
    </row>
    <row r="288">
      <c r="A288" s="4" t="inlineStr">
        <is>
          <t>Participant contributions</t>
        </is>
      </c>
      <c r="B288" s="5" t="n">
        <v>0</v>
      </c>
      <c r="C288" s="5" t="n">
        <v>0</v>
      </c>
    </row>
    <row r="289">
      <c r="A289" s="4" t="inlineStr">
        <is>
          <t>Actuarial gains and (losses)</t>
        </is>
      </c>
      <c r="B289" s="5" t="n">
        <v>-27</v>
      </c>
      <c r="C289" s="5" t="n">
        <v>-4</v>
      </c>
    </row>
    <row r="290">
      <c r="A290" s="4" t="inlineStr">
        <is>
          <t>Effect of changes in exchange rates</t>
        </is>
      </c>
      <c r="B290" s="5" t="n">
        <v>18</v>
      </c>
      <c r="C290" s="5" t="n">
        <v>-13</v>
      </c>
    </row>
    <row r="291">
      <c r="A291" s="4" t="inlineStr">
        <is>
          <t>Past service cost</t>
        </is>
      </c>
      <c r="B291" s="5" t="n">
        <v>-1</v>
      </c>
      <c r="C291" s="5" t="n">
        <v>0</v>
      </c>
    </row>
    <row r="292">
      <c r="A292" s="4" t="inlineStr">
        <is>
          <t>Effect of curtailments and settlements/Other</t>
        </is>
      </c>
      <c r="B292" s="5" t="n">
        <v>0</v>
      </c>
      <c r="C292" s="5" t="n">
        <v>0</v>
      </c>
    </row>
    <row r="293">
      <c r="A293" s="4" t="inlineStr">
        <is>
          <t>Net defined benefit liability (asset), end of period</t>
        </is>
      </c>
      <c r="B293" s="5" t="n">
        <v>-255</v>
      </c>
      <c r="C293" s="5" t="n">
        <v>-239</v>
      </c>
    </row>
    <row r="294">
      <c r="A294" s="3" t="inlineStr">
        <is>
          <t>Plan Assets</t>
        </is>
      </c>
      <c r="B294" s="4" t="inlineStr">
        <is>
          <t xml:space="preserve"> </t>
        </is>
      </c>
      <c r="C294" s="4" t="inlineStr">
        <is>
          <t xml:space="preserve"> </t>
        </is>
      </c>
    </row>
    <row r="295">
      <c r="A295" s="4" t="inlineStr">
        <is>
          <t>Net defined benefit liability (asset), beginning of period</t>
        </is>
      </c>
      <c r="B295" s="5" t="n">
        <v>-239</v>
      </c>
      <c r="C295" s="5" t="n">
        <v>-235</v>
      </c>
    </row>
    <row r="296">
      <c r="A296" s="4" t="inlineStr">
        <is>
          <t>Effect of changes in scope of consolidation and other</t>
        </is>
      </c>
      <c r="B296" s="5" t="n">
        <v>1</v>
      </c>
      <c r="C296" s="5" t="n">
        <v>0</v>
      </c>
    </row>
    <row r="297">
      <c r="A297" s="4" t="inlineStr">
        <is>
          <t>Participant contributions</t>
        </is>
      </c>
      <c r="B297" s="5" t="n">
        <v>0</v>
      </c>
      <c r="C297" s="5" t="n">
        <v>0</v>
      </c>
    </row>
    <row r="298">
      <c r="A298" s="4" t="inlineStr">
        <is>
          <t>Effect of changes in exchange rates</t>
        </is>
      </c>
      <c r="B298" s="5" t="n">
        <v>18</v>
      </c>
      <c r="C298" s="5" t="n">
        <v>-13</v>
      </c>
    </row>
    <row r="299">
      <c r="A299" s="4" t="inlineStr">
        <is>
          <t>Benefit payments for the year</t>
        </is>
      </c>
      <c r="B299" s="5" t="n">
        <v>19</v>
      </c>
      <c r="C299" s="5" t="n">
        <v>39</v>
      </c>
    </row>
    <row r="300">
      <c r="A300" s="4" t="inlineStr">
        <is>
          <t>Net defined benefit liability (asset), end of period</t>
        </is>
      </c>
      <c r="B300" s="5" t="n">
        <v>-255</v>
      </c>
      <c r="C300" s="5" t="n">
        <v>-239</v>
      </c>
    </row>
    <row r="301">
      <c r="A301" s="3" t="inlineStr">
        <is>
          <t>Present value of projected benefit obligation</t>
        </is>
      </c>
      <c r="B301" s="4" t="inlineStr">
        <is>
          <t xml:space="preserve"> </t>
        </is>
      </c>
      <c r="C301" s="4" t="inlineStr">
        <is>
          <t xml:space="preserve"> </t>
        </is>
      </c>
    </row>
    <row r="302">
      <c r="A302" s="4" t="inlineStr">
        <is>
          <t>Net defined benefit liability (asset)</t>
        </is>
      </c>
      <c r="B302" s="5" t="n">
        <v>-255</v>
      </c>
      <c r="C302" s="5" t="n">
        <v>-239</v>
      </c>
    </row>
    <row r="303">
      <c r="A303" s="4" t="inlineStr">
        <is>
          <t>Pension benefits | Projected benefit obligation | Other | Demographic assumptions and experience</t>
        </is>
      </c>
      <c r="B303" s="4" t="inlineStr">
        <is>
          <t xml:space="preserve"> </t>
        </is>
      </c>
      <c r="C303" s="4" t="inlineStr">
        <is>
          <t xml:space="preserve"> </t>
        </is>
      </c>
    </row>
    <row r="304">
      <c r="A304" s="3" t="inlineStr">
        <is>
          <t>Projected benefit obligation</t>
        </is>
      </c>
      <c r="B304" s="4" t="inlineStr">
        <is>
          <t xml:space="preserve"> </t>
        </is>
      </c>
      <c r="C304" s="4" t="inlineStr">
        <is>
          <t xml:space="preserve"> </t>
        </is>
      </c>
    </row>
    <row r="305">
      <c r="A305" s="4" t="inlineStr">
        <is>
          <t>Actuarial gains and (losses)</t>
        </is>
      </c>
      <c r="B305" s="5" t="n">
        <v>2</v>
      </c>
      <c r="C305" s="5" t="n">
        <v>-13</v>
      </c>
    </row>
    <row r="306">
      <c r="A306" s="4" t="inlineStr">
        <is>
          <t>Pension benefits | Projected benefit obligation | Other | Financial assumptions</t>
        </is>
      </c>
      <c r="B306" s="4" t="inlineStr">
        <is>
          <t xml:space="preserve"> </t>
        </is>
      </c>
      <c r="C306" s="4" t="inlineStr">
        <is>
          <t xml:space="preserve"> </t>
        </is>
      </c>
    </row>
    <row r="307">
      <c r="A307" s="3" t="inlineStr">
        <is>
          <t>Projected benefit obligation</t>
        </is>
      </c>
      <c r="B307" s="4" t="inlineStr">
        <is>
          <t xml:space="preserve"> </t>
        </is>
      </c>
      <c r="C307" s="4" t="inlineStr">
        <is>
          <t xml:space="preserve"> </t>
        </is>
      </c>
    </row>
    <row r="308">
      <c r="A308" s="4" t="inlineStr">
        <is>
          <t>Actuarial gains and (losses)</t>
        </is>
      </c>
      <c r="B308" s="5" t="n">
        <v>-29</v>
      </c>
      <c r="C308" s="5" t="n">
        <v>9</v>
      </c>
    </row>
    <row r="309">
      <c r="A309" s="4" t="inlineStr">
        <is>
          <t>Pension benefits | Plan Assets</t>
        </is>
      </c>
      <c r="B309" s="4" t="inlineStr">
        <is>
          <t xml:space="preserve"> </t>
        </is>
      </c>
      <c r="C309" s="4" t="inlineStr">
        <is>
          <t xml:space="preserve"> </t>
        </is>
      </c>
    </row>
    <row r="310">
      <c r="A310" s="3" t="inlineStr">
        <is>
          <t>Projected benefit obligation</t>
        </is>
      </c>
      <c r="B310" s="4" t="inlineStr">
        <is>
          <t xml:space="preserve"> </t>
        </is>
      </c>
      <c r="C310" s="4" t="inlineStr">
        <is>
          <t xml:space="preserve"> </t>
        </is>
      </c>
    </row>
    <row r="311">
      <c r="A311" s="4" t="inlineStr">
        <is>
          <t>Net defined benefit liability (asset), beginning of period</t>
        </is>
      </c>
      <c r="B311" s="5" t="n">
        <v>22642</v>
      </c>
      <c r="C311" s="5" t="n">
        <v>22676</v>
      </c>
    </row>
    <row r="312">
      <c r="A312" s="4" t="inlineStr">
        <is>
          <t>Effect of changes in scope of consolidation and other</t>
        </is>
      </c>
      <c r="B312" s="5" t="n">
        <v>-122</v>
      </c>
      <c r="C312" s="5" t="n">
        <v>0</v>
      </c>
    </row>
    <row r="313">
      <c r="A313" s="4" t="inlineStr">
        <is>
          <t>Interest cost</t>
        </is>
      </c>
      <c r="B313" s="5" t="n">
        <v>1130</v>
      </c>
      <c r="C313" s="5" t="n">
        <v>1108</v>
      </c>
    </row>
    <row r="314">
      <c r="A314" s="4" t="inlineStr">
        <is>
          <t>Benefit payments for the year</t>
        </is>
      </c>
      <c r="B314" s="5" t="n">
        <v>-1767</v>
      </c>
      <c r="C314" s="5" t="n">
        <v>-1738</v>
      </c>
    </row>
    <row r="315">
      <c r="A315" s="4" t="inlineStr">
        <is>
          <t>Participant contributions</t>
        </is>
      </c>
      <c r="B315" s="5" t="n">
        <v>1</v>
      </c>
      <c r="C315" s="5" t="n">
        <v>1</v>
      </c>
    </row>
    <row r="316">
      <c r="A316" s="4" t="inlineStr">
        <is>
          <t>Actuarial gains and (losses)</t>
        </is>
      </c>
      <c r="B316" s="5" t="n">
        <v>-269</v>
      </c>
      <c r="C316" s="5" t="n">
        <v>174</v>
      </c>
    </row>
    <row r="317">
      <c r="A317" s="4" t="inlineStr">
        <is>
          <t>Effect of changes in exchange rates</t>
        </is>
      </c>
      <c r="B317" s="5" t="n">
        <v>907</v>
      </c>
      <c r="C317" s="5" t="n">
        <v>-512</v>
      </c>
    </row>
    <row r="318">
      <c r="A318" s="4" t="inlineStr">
        <is>
          <t>Net defined benefit liability (asset), end of period</t>
        </is>
      </c>
      <c r="B318" s="5" t="n">
        <v>22502</v>
      </c>
      <c r="C318" s="5" t="n">
        <v>22642</v>
      </c>
    </row>
    <row r="319">
      <c r="A319" s="3" t="inlineStr">
        <is>
          <t>Plan Assets</t>
        </is>
      </c>
      <c r="B319" s="4" t="inlineStr">
        <is>
          <t xml:space="preserve"> </t>
        </is>
      </c>
      <c r="C319" s="4" t="inlineStr">
        <is>
          <t xml:space="preserve"> </t>
        </is>
      </c>
    </row>
    <row r="320">
      <c r="A320" s="4" t="inlineStr">
        <is>
          <t>Net defined benefit liability (asset), beginning of period</t>
        </is>
      </c>
      <c r="B320" s="5" t="n">
        <v>22642</v>
      </c>
      <c r="C320" s="5" t="n">
        <v>22676</v>
      </c>
    </row>
    <row r="321">
      <c r="A321" s="4" t="inlineStr">
        <is>
          <t>Effect of changes in scope of consolidation and other</t>
        </is>
      </c>
      <c r="B321" s="5" t="n">
        <v>-122</v>
      </c>
      <c r="C321" s="5" t="n">
        <v>0</v>
      </c>
    </row>
    <row r="322">
      <c r="A322" s="4" t="inlineStr">
        <is>
          <t>Expected return on assets</t>
        </is>
      </c>
      <c r="B322" s="5" t="n">
        <v>1130</v>
      </c>
      <c r="C322" s="5" t="n">
        <v>1108</v>
      </c>
    </row>
    <row r="323">
      <c r="A323" s="4" t="inlineStr">
        <is>
          <t>Participant contributions</t>
        </is>
      </c>
      <c r="B323" s="5" t="n">
        <v>1</v>
      </c>
      <c r="C323" s="5" t="n">
        <v>1</v>
      </c>
    </row>
    <row r="324">
      <c r="A324" s="4" t="inlineStr">
        <is>
          <t>Administrative Expenses</t>
        </is>
      </c>
      <c r="B324" s="5" t="n">
        <v>-63</v>
      </c>
      <c r="C324" s="5" t="n">
        <v>-87</v>
      </c>
    </row>
    <row r="325">
      <c r="A325" s="4" t="inlineStr">
        <is>
          <t>Effect of changes in exchange rates</t>
        </is>
      </c>
      <c r="B325" s="5" t="n">
        <v>907</v>
      </c>
      <c r="C325" s="5" t="n">
        <v>-512</v>
      </c>
    </row>
    <row r="326">
      <c r="A326" s="4" t="inlineStr">
        <is>
          <t>Employer contributions</t>
        </is>
      </c>
      <c r="B326" s="5" t="n">
        <v>43</v>
      </c>
      <c r="C326" s="5" t="n">
        <v>1020</v>
      </c>
    </row>
    <row r="327">
      <c r="A327" s="4" t="inlineStr">
        <is>
          <t>Benefit payments for the year</t>
        </is>
      </c>
      <c r="B327" s="5" t="n">
        <v>-1767</v>
      </c>
      <c r="C327" s="5" t="n">
        <v>-1738</v>
      </c>
    </row>
    <row r="328">
      <c r="A328" s="4" t="inlineStr">
        <is>
          <t>Net defined benefit liability (asset), end of period</t>
        </is>
      </c>
      <c r="B328" s="5" t="n">
        <v>22502</v>
      </c>
      <c r="C328" s="5" t="n">
        <v>22642</v>
      </c>
    </row>
    <row r="329">
      <c r="A329" s="3" t="inlineStr">
        <is>
          <t>Present value of projected benefit obligation</t>
        </is>
      </c>
      <c r="B329" s="4" t="inlineStr">
        <is>
          <t xml:space="preserve"> </t>
        </is>
      </c>
      <c r="C329" s="4" t="inlineStr">
        <is>
          <t xml:space="preserve"> </t>
        </is>
      </c>
    </row>
    <row r="330">
      <c r="A330" s="4" t="inlineStr">
        <is>
          <t>Net defined benefit liability (asset)</t>
        </is>
      </c>
      <c r="B330" s="5" t="n">
        <v>22502</v>
      </c>
      <c r="C330" s="5" t="n">
        <v>22642</v>
      </c>
    </row>
    <row r="331">
      <c r="A331" s="4" t="inlineStr">
        <is>
          <t>Pension benefits | Plan Assets | U.S. and Canada</t>
        </is>
      </c>
      <c r="B331" s="4" t="inlineStr">
        <is>
          <t xml:space="preserve"> </t>
        </is>
      </c>
      <c r="C331" s="4" t="inlineStr">
        <is>
          <t xml:space="preserve"> </t>
        </is>
      </c>
    </row>
    <row r="332">
      <c r="A332" s="3" t="inlineStr">
        <is>
          <t>Projected benefit obligation</t>
        </is>
      </c>
      <c r="B332" s="4" t="inlineStr">
        <is>
          <t xml:space="preserve"> </t>
        </is>
      </c>
      <c r="C332" s="4" t="inlineStr">
        <is>
          <t xml:space="preserve"> </t>
        </is>
      </c>
    </row>
    <row r="333">
      <c r="A333" s="4" t="inlineStr">
        <is>
          <t>Net defined benefit liability (asset), beginning of period</t>
        </is>
      </c>
      <c r="B333" s="5" t="n">
        <v>18262</v>
      </c>
      <c r="C333" s="5" t="n">
        <v>17959</v>
      </c>
    </row>
    <row r="334">
      <c r="A334" s="4" t="inlineStr">
        <is>
          <t>Effect of changes in scope of consolidation and other</t>
        </is>
      </c>
      <c r="B334" s="5" t="n">
        <v>-121</v>
      </c>
      <c r="C334" s="5" t="n">
        <v>0</v>
      </c>
    </row>
    <row r="335">
      <c r="A335" s="4" t="inlineStr">
        <is>
          <t>Benefit payments for the year</t>
        </is>
      </c>
      <c r="B335" s="5" t="n">
        <v>-1547</v>
      </c>
      <c r="C335" s="5" t="n">
        <v>-1533</v>
      </c>
    </row>
    <row r="336">
      <c r="A336" s="4" t="inlineStr">
        <is>
          <t>Participant contributions</t>
        </is>
      </c>
      <c r="B336" s="5" t="n">
        <v>1</v>
      </c>
      <c r="C336" s="5" t="n">
        <v>1</v>
      </c>
    </row>
    <row r="337">
      <c r="A337" s="4" t="inlineStr">
        <is>
          <t>Actuarial gains and (losses)</t>
        </is>
      </c>
      <c r="B337" s="5" t="n">
        <v>-558</v>
      </c>
      <c r="C337" s="5" t="n">
        <v>560</v>
      </c>
    </row>
    <row r="338">
      <c r="A338" s="4" t="inlineStr">
        <is>
          <t>Effect of changes in exchange rates</t>
        </is>
      </c>
      <c r="B338" s="5" t="n">
        <v>820</v>
      </c>
      <c r="C338" s="5" t="n">
        <v>-554</v>
      </c>
    </row>
    <row r="339">
      <c r="A339" s="4" t="inlineStr">
        <is>
          <t>Net defined benefit liability (asset), end of period</t>
        </is>
      </c>
      <c r="B339" s="5" t="n">
        <v>17758</v>
      </c>
      <c r="C339" s="5" t="n">
        <v>18262</v>
      </c>
    </row>
    <row r="340">
      <c r="A340" s="3" t="inlineStr">
        <is>
          <t>Plan Assets</t>
        </is>
      </c>
      <c r="B340" s="4" t="inlineStr">
        <is>
          <t xml:space="preserve"> </t>
        </is>
      </c>
      <c r="C340" s="4" t="inlineStr">
        <is>
          <t xml:space="preserve"> </t>
        </is>
      </c>
    </row>
    <row r="341">
      <c r="A341" s="4" t="inlineStr">
        <is>
          <t>Net defined benefit liability (asset), beginning of period</t>
        </is>
      </c>
      <c r="B341" s="5" t="n">
        <v>18262</v>
      </c>
      <c r="C341" s="5" t="n">
        <v>17959</v>
      </c>
    </row>
    <row r="342">
      <c r="A342" s="4" t="inlineStr">
        <is>
          <t>Effect of changes in scope of consolidation and other</t>
        </is>
      </c>
      <c r="B342" s="5" t="n">
        <v>-121</v>
      </c>
      <c r="C342" s="5" t="n">
        <v>0</v>
      </c>
    </row>
    <row r="343">
      <c r="A343" s="4" t="inlineStr">
        <is>
          <t>Expected return on assets</t>
        </is>
      </c>
      <c r="B343" s="5" t="n">
        <v>932</v>
      </c>
      <c r="C343" s="5" t="n">
        <v>920</v>
      </c>
    </row>
    <row r="344">
      <c r="A344" s="4" t="inlineStr">
        <is>
          <t>Participant contributions</t>
        </is>
      </c>
      <c r="B344" s="5" t="n">
        <v>1</v>
      </c>
      <c r="C344" s="5" t="n">
        <v>1</v>
      </c>
    </row>
    <row r="345">
      <c r="A345" s="4" t="inlineStr">
        <is>
          <t>Administrative Expenses</t>
        </is>
      </c>
      <c r="B345" s="5" t="n">
        <v>-58</v>
      </c>
      <c r="C345" s="5" t="n">
        <v>-84</v>
      </c>
    </row>
    <row r="346">
      <c r="A346" s="4" t="inlineStr">
        <is>
          <t>Effect of changes in exchange rates</t>
        </is>
      </c>
      <c r="B346" s="5" t="n">
        <v>820</v>
      </c>
      <c r="C346" s="5" t="n">
        <v>-554</v>
      </c>
    </row>
    <row r="347">
      <c r="A347" s="4" t="inlineStr">
        <is>
          <t>Employer contributions</t>
        </is>
      </c>
      <c r="B347" s="5" t="n">
        <v>27</v>
      </c>
      <c r="C347" s="5" t="n">
        <v>993</v>
      </c>
    </row>
    <row r="348">
      <c r="A348" s="4" t="inlineStr">
        <is>
          <t>Benefit payments for the year</t>
        </is>
      </c>
      <c r="B348" s="5" t="n">
        <v>-1547</v>
      </c>
      <c r="C348" s="5" t="n">
        <v>-1533</v>
      </c>
    </row>
    <row r="349">
      <c r="A349" s="4" t="inlineStr">
        <is>
          <t>Net defined benefit liability (asset), end of period</t>
        </is>
      </c>
      <c r="B349" s="5" t="n">
        <v>17758</v>
      </c>
      <c r="C349" s="5" t="n">
        <v>18262</v>
      </c>
    </row>
    <row r="350">
      <c r="A350" s="3" t="inlineStr">
        <is>
          <t>Present value of projected benefit obligation</t>
        </is>
      </c>
      <c r="B350" s="4" t="inlineStr">
        <is>
          <t xml:space="preserve"> </t>
        </is>
      </c>
      <c r="C350" s="4" t="inlineStr">
        <is>
          <t xml:space="preserve"> </t>
        </is>
      </c>
    </row>
    <row r="351">
      <c r="A351" s="4" t="inlineStr">
        <is>
          <t>Net defined benefit liability (asset)</t>
        </is>
      </c>
      <c r="B351" s="5" t="n">
        <v>17758</v>
      </c>
      <c r="C351" s="5" t="n">
        <v>18262</v>
      </c>
    </row>
    <row r="352">
      <c r="A352" s="4" t="inlineStr">
        <is>
          <t>Pension benefits | Plan Assets | UK</t>
        </is>
      </c>
      <c r="B352" s="4" t="inlineStr">
        <is>
          <t xml:space="preserve"> </t>
        </is>
      </c>
      <c r="C352" s="4" t="inlineStr">
        <is>
          <t xml:space="preserve"> </t>
        </is>
      </c>
    </row>
    <row r="353">
      <c r="A353" s="3" t="inlineStr">
        <is>
          <t>Projected benefit obligation</t>
        </is>
      </c>
      <c r="B353" s="4" t="inlineStr">
        <is>
          <t xml:space="preserve"> </t>
        </is>
      </c>
      <c r="C353" s="4" t="inlineStr">
        <is>
          <t xml:space="preserve"> </t>
        </is>
      </c>
    </row>
    <row r="354">
      <c r="A354" s="4" t="inlineStr">
        <is>
          <t>Net defined benefit liability (asset), beginning of period</t>
        </is>
      </c>
      <c r="B354" s="5" t="n">
        <v>1800</v>
      </c>
      <c r="C354" s="5" t="n">
        <v>1989</v>
      </c>
    </row>
    <row r="355">
      <c r="A355" s="4" t="inlineStr">
        <is>
          <t>Effect of changes in scope of consolidation and other</t>
        </is>
      </c>
      <c r="B355" s="5" t="n">
        <v>0</v>
      </c>
      <c r="C355" s="5" t="n">
        <v>0</v>
      </c>
    </row>
    <row r="356">
      <c r="A356" s="4" t="inlineStr">
        <is>
          <t>Benefit payments for the year</t>
        </is>
      </c>
      <c r="B356" s="5" t="n">
        <v>-88</v>
      </c>
      <c r="C356" s="5" t="n">
        <v>-83</v>
      </c>
    </row>
    <row r="357">
      <c r="A357" s="4" t="inlineStr">
        <is>
          <t>Participant contributions</t>
        </is>
      </c>
      <c r="B357" s="5" t="n">
        <v>0</v>
      </c>
      <c r="C357" s="5" t="n">
        <v>0</v>
      </c>
    </row>
    <row r="358">
      <c r="A358" s="4" t="inlineStr">
        <is>
          <t>Actuarial gains and (losses)</t>
        </is>
      </c>
      <c r="B358" s="5" t="n">
        <v>-13</v>
      </c>
      <c r="C358" s="5" t="n">
        <v>-255</v>
      </c>
    </row>
    <row r="359">
      <c r="A359" s="4" t="inlineStr">
        <is>
          <t>Effect of changes in exchange rates</t>
        </is>
      </c>
      <c r="B359" s="5" t="n">
        <v>87</v>
      </c>
      <c r="C359" s="5" t="n">
        <v>41</v>
      </c>
    </row>
    <row r="360">
      <c r="A360" s="4" t="inlineStr">
        <is>
          <t>Net defined benefit liability (asset), end of period</t>
        </is>
      </c>
      <c r="B360" s="5" t="n">
        <v>1890</v>
      </c>
      <c r="C360" s="5" t="n">
        <v>1800</v>
      </c>
    </row>
    <row r="361">
      <c r="A361" s="3" t="inlineStr">
        <is>
          <t>Plan Assets</t>
        </is>
      </c>
      <c r="B361" s="4" t="inlineStr">
        <is>
          <t xml:space="preserve"> </t>
        </is>
      </c>
      <c r="C361" s="4" t="inlineStr">
        <is>
          <t xml:space="preserve"> </t>
        </is>
      </c>
    </row>
    <row r="362">
      <c r="A362" s="4" t="inlineStr">
        <is>
          <t>Net defined benefit liability (asset), beginning of period</t>
        </is>
      </c>
      <c r="B362" s="5" t="n">
        <v>1800</v>
      </c>
      <c r="C362" s="5" t="n">
        <v>1989</v>
      </c>
    </row>
    <row r="363">
      <c r="A363" s="4" t="inlineStr">
        <is>
          <t>Effect of changes in scope of consolidation and other</t>
        </is>
      </c>
      <c r="B363" s="5" t="n">
        <v>0</v>
      </c>
      <c r="C363" s="5" t="n">
        <v>0</v>
      </c>
    </row>
    <row r="364">
      <c r="A364" s="4" t="inlineStr">
        <is>
          <t>Expected return on assets</t>
        </is>
      </c>
      <c r="B364" s="5" t="n">
        <v>96</v>
      </c>
      <c r="C364" s="5" t="n">
        <v>90</v>
      </c>
    </row>
    <row r="365">
      <c r="A365" s="4" t="inlineStr">
        <is>
          <t>Participant contributions</t>
        </is>
      </c>
      <c r="B365" s="5" t="n">
        <v>0</v>
      </c>
      <c r="C365" s="5" t="n">
        <v>0</v>
      </c>
    </row>
    <row r="366">
      <c r="A366" s="4" t="inlineStr">
        <is>
          <t>Administrative Expenses</t>
        </is>
      </c>
      <c r="B366" s="5" t="n">
        <v>-4</v>
      </c>
      <c r="C366" s="5" t="n">
        <v>-3</v>
      </c>
    </row>
    <row r="367">
      <c r="A367" s="4" t="inlineStr">
        <is>
          <t>Effect of changes in exchange rates</t>
        </is>
      </c>
      <c r="B367" s="5" t="n">
        <v>87</v>
      </c>
      <c r="C367" s="5" t="n">
        <v>41</v>
      </c>
    </row>
    <row r="368">
      <c r="A368" s="4" t="inlineStr">
        <is>
          <t>Employer contributions</t>
        </is>
      </c>
      <c r="B368" s="5" t="n">
        <v>12</v>
      </c>
      <c r="C368" s="5" t="n">
        <v>21</v>
      </c>
    </row>
    <row r="369">
      <c r="A369" s="4" t="inlineStr">
        <is>
          <t>Benefit payments for the year</t>
        </is>
      </c>
      <c r="B369" s="5" t="n">
        <v>-88</v>
      </c>
      <c r="C369" s="5" t="n">
        <v>-83</v>
      </c>
    </row>
    <row r="370">
      <c r="A370" s="4" t="inlineStr">
        <is>
          <t>Net defined benefit liability (asset), end of period</t>
        </is>
      </c>
      <c r="B370" s="5" t="n">
        <v>1890</v>
      </c>
      <c r="C370" s="5" t="n">
        <v>1800</v>
      </c>
    </row>
    <row r="371">
      <c r="A371" s="3" t="inlineStr">
        <is>
          <t>Present value of projected benefit obligation</t>
        </is>
      </c>
      <c r="B371" s="4" t="inlineStr">
        <is>
          <t xml:space="preserve"> </t>
        </is>
      </c>
      <c r="C371" s="4" t="inlineStr">
        <is>
          <t xml:space="preserve"> </t>
        </is>
      </c>
    </row>
    <row r="372">
      <c r="A372" s="4" t="inlineStr">
        <is>
          <t>Net defined benefit liability (asset)</t>
        </is>
      </c>
      <c r="B372" s="5" t="n">
        <v>1890</v>
      </c>
      <c r="C372" s="5" t="n">
        <v>1800</v>
      </c>
    </row>
    <row r="373">
      <c r="A373" s="4" t="inlineStr">
        <is>
          <t>Pension benefits | Plan Assets | France and Germany</t>
        </is>
      </c>
      <c r="B373" s="4" t="inlineStr">
        <is>
          <t xml:space="preserve"> </t>
        </is>
      </c>
      <c r="C373" s="4" t="inlineStr">
        <is>
          <t xml:space="preserve"> </t>
        </is>
      </c>
    </row>
    <row r="374">
      <c r="A374" s="3" t="inlineStr">
        <is>
          <t>Projected benefit obligation</t>
        </is>
      </c>
      <c r="B374" s="4" t="inlineStr">
        <is>
          <t xml:space="preserve"> </t>
        </is>
      </c>
      <c r="C374" s="4" t="inlineStr">
        <is>
          <t xml:space="preserve"> </t>
        </is>
      </c>
    </row>
    <row r="375">
      <c r="A375" s="4" t="inlineStr">
        <is>
          <t>Net defined benefit liability (asset), beginning of period</t>
        </is>
      </c>
      <c r="B375" s="5" t="n">
        <v>2408</v>
      </c>
      <c r="C375" s="5" t="n">
        <v>2547</v>
      </c>
    </row>
    <row r="376">
      <c r="A376" s="4" t="inlineStr">
        <is>
          <t>Effect of changes in scope of consolidation and other</t>
        </is>
      </c>
      <c r="B376" s="5" t="n">
        <v>0</v>
      </c>
      <c r="C376" s="5" t="n">
        <v>0</v>
      </c>
    </row>
    <row r="377">
      <c r="A377" s="4" t="inlineStr">
        <is>
          <t>Benefit payments for the year</t>
        </is>
      </c>
      <c r="B377" s="5" t="n">
        <v>-121</v>
      </c>
      <c r="C377" s="5" t="n">
        <v>-111</v>
      </c>
    </row>
    <row r="378">
      <c r="A378" s="4" t="inlineStr">
        <is>
          <t>Participant contributions</t>
        </is>
      </c>
      <c r="B378" s="5" t="n">
        <v>0</v>
      </c>
      <c r="C378" s="5" t="n">
        <v>0</v>
      </c>
    </row>
    <row r="379">
      <c r="A379" s="4" t="inlineStr">
        <is>
          <t>Actuarial gains and (losses)</t>
        </is>
      </c>
      <c r="B379" s="5" t="n">
        <v>293</v>
      </c>
      <c r="C379" s="5" t="n">
        <v>-124</v>
      </c>
    </row>
    <row r="380">
      <c r="A380" s="4" t="inlineStr">
        <is>
          <t>Effect of changes in exchange rates</t>
        </is>
      </c>
      <c r="B380" s="5" t="n">
        <v>0</v>
      </c>
      <c r="C380" s="5" t="n">
        <v>0</v>
      </c>
    </row>
    <row r="381">
      <c r="A381" s="4" t="inlineStr">
        <is>
          <t>Net defined benefit liability (asset), end of period</t>
        </is>
      </c>
      <c r="B381" s="5" t="n">
        <v>2680</v>
      </c>
      <c r="C381" s="5" t="n">
        <v>2408</v>
      </c>
    </row>
    <row r="382">
      <c r="A382" s="3" t="inlineStr">
        <is>
          <t>Plan Assets</t>
        </is>
      </c>
      <c r="B382" s="4" t="inlineStr">
        <is>
          <t xml:space="preserve"> </t>
        </is>
      </c>
      <c r="C382" s="4" t="inlineStr">
        <is>
          <t xml:space="preserve"> </t>
        </is>
      </c>
    </row>
    <row r="383">
      <c r="A383" s="4" t="inlineStr">
        <is>
          <t>Net defined benefit liability (asset), beginning of period</t>
        </is>
      </c>
      <c r="B383" s="5" t="n">
        <v>2408</v>
      </c>
      <c r="C383" s="5" t="n">
        <v>2547</v>
      </c>
    </row>
    <row r="384">
      <c r="A384" s="4" t="inlineStr">
        <is>
          <t>Effect of changes in scope of consolidation and other</t>
        </is>
      </c>
      <c r="B384" s="5" t="n">
        <v>0</v>
      </c>
      <c r="C384" s="5" t="n">
        <v>0</v>
      </c>
    </row>
    <row r="385">
      <c r="A385" s="4" t="inlineStr">
        <is>
          <t>Expected return on assets</t>
        </is>
      </c>
      <c r="B385" s="5" t="n">
        <v>95</v>
      </c>
      <c r="C385" s="5" t="n">
        <v>90</v>
      </c>
    </row>
    <row r="386">
      <c r="A386" s="4" t="inlineStr">
        <is>
          <t>Participant contributions</t>
        </is>
      </c>
      <c r="B386" s="5" t="n">
        <v>0</v>
      </c>
      <c r="C386" s="5" t="n">
        <v>0</v>
      </c>
    </row>
    <row r="387">
      <c r="A387" s="4" t="inlineStr">
        <is>
          <t>Administrative Expenses</t>
        </is>
      </c>
      <c r="B387" s="5" t="n">
        <v>0</v>
      </c>
      <c r="C387" s="5" t="n">
        <v>0</v>
      </c>
    </row>
    <row r="388">
      <c r="A388" s="4" t="inlineStr">
        <is>
          <t>Effect of changes in exchange rates</t>
        </is>
      </c>
      <c r="B388" s="5" t="n">
        <v>0</v>
      </c>
      <c r="C388" s="5" t="n">
        <v>0</v>
      </c>
    </row>
    <row r="389">
      <c r="A389" s="4" t="inlineStr">
        <is>
          <t>Employer contributions</t>
        </is>
      </c>
      <c r="B389" s="5" t="n">
        <v>5</v>
      </c>
      <c r="C389" s="5" t="n">
        <v>6</v>
      </c>
    </row>
    <row r="390">
      <c r="A390" s="4" t="inlineStr">
        <is>
          <t>Benefit payments for the year</t>
        </is>
      </c>
      <c r="B390" s="5" t="n">
        <v>-121</v>
      </c>
      <c r="C390" s="5" t="n">
        <v>-111</v>
      </c>
    </row>
    <row r="391">
      <c r="A391" s="4" t="inlineStr">
        <is>
          <t>Net defined benefit liability (asset), end of period</t>
        </is>
      </c>
      <c r="B391" s="5" t="n">
        <v>2680</v>
      </c>
      <c r="C391" s="5" t="n">
        <v>2408</v>
      </c>
    </row>
    <row r="392">
      <c r="A392" s="3" t="inlineStr">
        <is>
          <t>Present value of projected benefit obligation</t>
        </is>
      </c>
      <c r="B392" s="4" t="inlineStr">
        <is>
          <t xml:space="preserve"> </t>
        </is>
      </c>
      <c r="C392" s="4" t="inlineStr">
        <is>
          <t xml:space="preserve"> </t>
        </is>
      </c>
    </row>
    <row r="393">
      <c r="A393" s="4" t="inlineStr">
        <is>
          <t>Net defined benefit liability (asset)</t>
        </is>
      </c>
      <c r="B393" s="5" t="n">
        <v>2680</v>
      </c>
      <c r="C393" s="5" t="n">
        <v>2408</v>
      </c>
    </row>
    <row r="394">
      <c r="A394" s="4" t="inlineStr">
        <is>
          <t>Pension benefits | Plan Assets | Other</t>
        </is>
      </c>
      <c r="B394" s="4" t="inlineStr">
        <is>
          <t xml:space="preserve"> </t>
        </is>
      </c>
      <c r="C394" s="4" t="inlineStr">
        <is>
          <t xml:space="preserve"> </t>
        </is>
      </c>
    </row>
    <row r="395">
      <c r="A395" s="3" t="inlineStr">
        <is>
          <t>Projected benefit obligation</t>
        </is>
      </c>
      <c r="B395" s="4" t="inlineStr">
        <is>
          <t xml:space="preserve"> </t>
        </is>
      </c>
      <c r="C395" s="4" t="inlineStr">
        <is>
          <t xml:space="preserve"> </t>
        </is>
      </c>
    </row>
    <row r="396">
      <c r="A396" s="4" t="inlineStr">
        <is>
          <t>Net defined benefit liability (asset), beginning of period</t>
        </is>
      </c>
      <c r="B396" s="5" t="n">
        <v>172</v>
      </c>
      <c r="C396" s="5" t="n">
        <v>181</v>
      </c>
    </row>
    <row r="397">
      <c r="A397" s="4" t="inlineStr">
        <is>
          <t>Effect of changes in scope of consolidation and other</t>
        </is>
      </c>
      <c r="B397" s="5" t="n">
        <v>-1</v>
      </c>
      <c r="C397" s="5" t="n">
        <v>0</v>
      </c>
    </row>
    <row r="398">
      <c r="A398" s="4" t="inlineStr">
        <is>
          <t>Benefit payments for the year</t>
        </is>
      </c>
      <c r="B398" s="5" t="n">
        <v>-11</v>
      </c>
      <c r="C398" s="5" t="n">
        <v>-11</v>
      </c>
    </row>
    <row r="399">
      <c r="A399" s="4" t="inlineStr">
        <is>
          <t>Participant contributions</t>
        </is>
      </c>
      <c r="B399" s="5" t="n">
        <v>0</v>
      </c>
      <c r="C399" s="5" t="n">
        <v>0</v>
      </c>
    </row>
    <row r="400">
      <c r="A400" s="4" t="inlineStr">
        <is>
          <t>Actuarial gains and (losses)</t>
        </is>
      </c>
      <c r="B400" s="5" t="n">
        <v>9</v>
      </c>
      <c r="C400" s="5" t="n">
        <v>-7</v>
      </c>
    </row>
    <row r="401">
      <c r="A401" s="4" t="inlineStr">
        <is>
          <t>Effect of changes in exchange rates</t>
        </is>
      </c>
      <c r="B401" s="5" t="n">
        <v>0</v>
      </c>
      <c r="C401" s="5" t="n">
        <v>1</v>
      </c>
    </row>
    <row r="402">
      <c r="A402" s="4" t="inlineStr">
        <is>
          <t>Net defined benefit liability (asset), end of period</t>
        </is>
      </c>
      <c r="B402" s="5" t="n">
        <v>174</v>
      </c>
      <c r="C402" s="5" t="n">
        <v>172</v>
      </c>
    </row>
    <row r="403">
      <c r="A403" s="3" t="inlineStr">
        <is>
          <t>Plan Assets</t>
        </is>
      </c>
      <c r="B403" s="4" t="inlineStr">
        <is>
          <t xml:space="preserve"> </t>
        </is>
      </c>
      <c r="C403" s="4" t="inlineStr">
        <is>
          <t xml:space="preserve"> </t>
        </is>
      </c>
    </row>
    <row r="404">
      <c r="A404" s="4" t="inlineStr">
        <is>
          <t>Net defined benefit liability (asset), beginning of period</t>
        </is>
      </c>
      <c r="B404" s="5" t="n">
        <v>172</v>
      </c>
      <c r="C404" s="5" t="n">
        <v>181</v>
      </c>
    </row>
    <row r="405">
      <c r="A405" s="4" t="inlineStr">
        <is>
          <t>Effect of changes in scope of consolidation and other</t>
        </is>
      </c>
      <c r="B405" s="5" t="n">
        <v>-1</v>
      </c>
      <c r="C405" s="5" t="n">
        <v>0</v>
      </c>
    </row>
    <row r="406">
      <c r="A406" s="4" t="inlineStr">
        <is>
          <t>Expected return on assets</t>
        </is>
      </c>
      <c r="B406" s="5" t="n">
        <v>7</v>
      </c>
      <c r="C406" s="5" t="n">
        <v>8</v>
      </c>
    </row>
    <row r="407">
      <c r="A407" s="4" t="inlineStr">
        <is>
          <t>Participant contributions</t>
        </is>
      </c>
      <c r="B407" s="5" t="n">
        <v>0</v>
      </c>
      <c r="C407" s="5" t="n">
        <v>0</v>
      </c>
    </row>
    <row r="408">
      <c r="A408" s="4" t="inlineStr">
        <is>
          <t>Administrative Expenses</t>
        </is>
      </c>
      <c r="B408" s="5" t="n">
        <v>-1</v>
      </c>
      <c r="C408" s="5" t="n">
        <v>0</v>
      </c>
    </row>
    <row r="409">
      <c r="A409" s="4" t="inlineStr">
        <is>
          <t>Effect of changes in exchange rates</t>
        </is>
      </c>
      <c r="B409" s="5" t="n">
        <v>0</v>
      </c>
      <c r="C409" s="5" t="n">
        <v>1</v>
      </c>
    </row>
    <row r="410">
      <c r="A410" s="4" t="inlineStr">
        <is>
          <t>Employer contributions</t>
        </is>
      </c>
      <c r="B410" s="5" t="n">
        <v>-1</v>
      </c>
      <c r="C410" s="5" t="n">
        <v>0</v>
      </c>
    </row>
    <row r="411">
      <c r="A411" s="4" t="inlineStr">
        <is>
          <t>Benefit payments for the year</t>
        </is>
      </c>
      <c r="B411" s="5" t="n">
        <v>-11</v>
      </c>
      <c r="C411" s="5" t="n">
        <v>-11</v>
      </c>
    </row>
    <row r="412">
      <c r="A412" s="4" t="inlineStr">
        <is>
          <t>Net defined benefit liability (asset), end of period</t>
        </is>
      </c>
      <c r="B412" s="5" t="n">
        <v>174</v>
      </c>
      <c r="C412" s="5" t="n">
        <v>172</v>
      </c>
    </row>
    <row r="413">
      <c r="A413" s="3" t="inlineStr">
        <is>
          <t>Present value of projected benefit obligation</t>
        </is>
      </c>
      <c r="B413" s="4" t="inlineStr">
        <is>
          <t xml:space="preserve"> </t>
        </is>
      </c>
      <c r="C413" s="4" t="inlineStr">
        <is>
          <t xml:space="preserve"> </t>
        </is>
      </c>
    </row>
    <row r="414">
      <c r="A414" s="4" t="inlineStr">
        <is>
          <t>Net defined benefit liability (asset)</t>
        </is>
      </c>
      <c r="B414" s="6" t="n">
        <v>174</v>
      </c>
      <c r="C414" s="6" t="n">
        <v>17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expense/(benefit)</t>
        </is>
      </c>
      <c r="B1" s="2" t="inlineStr">
        <is>
          <t>12 Months Ended</t>
        </is>
      </c>
    </row>
    <row r="2">
      <c r="B2" s="2" t="inlineStr">
        <is>
          <t>Dec. 31, 2024</t>
        </is>
      </c>
    </row>
    <row r="3">
      <c r="A3" s="3" t="inlineStr">
        <is>
          <t>Tax Expenses [Abstract]</t>
        </is>
      </c>
      <c r="B3" s="4" t="inlineStr">
        <is>
          <t xml:space="preserve"> </t>
        </is>
      </c>
    </row>
    <row r="4">
      <c r="A4" s="4" t="inlineStr">
        <is>
          <t>Tax expense/(benefit)</t>
        </is>
      </c>
      <c r="B4" s="4" t="inlineStr">
        <is>
          <t>7. Tax expense/(benefit) The following table summarizes Tax expense: Years ended December 31, 2024 2023 2022 (€ million) Current tax expense € 1,070 € 3,405 € 3,565 Deferred tax expense/(benefit) (2,503) 559 (840) Tax expense/(benefit) relating to prior periods (1) (55) (171) 4 Total Tax expense/(benefit) € (1,488) € 3,793 € 2,729 ________________________________________________________________________________________________________________________________________________ (1 ) Tax expense/(benefit) relating to prior periods includes €372 million deferred tax expense , €173 million deferred tax expense and €161 million deferred tax expense for 2024 , 2023 and 2022 , respectively, primarily related to U.S. provision to return adjustments for prior year tax positions Effective tax rate reconciliation The applicable tax rate used to determine theoretical income taxes is the statutory rate of the jurisdiction in which the Company is tax resident during each reported period. From 2021, as a result of the merger, Stellantis N.V. is tax resident in the Netherlands . The reconciliation between the theoretical income tax and actual tax is calculated on the basis of the Netherlands corporate income tax rate of 25.8 percent in 2024 , 2023 and 2022 , as follows: Years ended December 31, 2024 2023 2022 (€ million) Profit/(loss) before tax € 4,032 € 22,418 € 19,508 Income tax rate 25.8 % 25.8 % 25.8 % Theoretical income taxes € 1,040 € 5,784 € 5,033 Tax effect on: Differences between foreign tax rates and the theoretical applicable tax rate and tax holidays 8 (407) (495) Recognition and utilization of previously unrecognized deferred tax assets (2,512) (740) (1,153) Deferred tax assets not recognized and write-downs 442 — 47 Permanent differences (5) (470) (406) Tax credits (531) (299) (221) Withholding tax 57 44 21 Other differences 13 (119) (97) Total Tax expense/(benefit) € (1,488) € 3,793 € 2,729 Effective tax rate -36.9 % 16.9 % 14.0 % The decrease in the effective tax rate to (36.9) percent in 2024 from 16.9 percent in 2023 is primarily related to non- recurring €2.3 billion net tax benefit recorded in 2024 related to recognition of previously unrecognized Deferred tax assets in Brazil. We monitor the realizability of our deferred tax assets taking into account all relevant factors at each reporting period. As of December 31, 2024, based on the relevant weight of positive and negative evidence, including the amount of taxable income and cumulative earnings in recent years which is objective and verifiable, and consideration of our expected future earnings, we concluded that it is probable that our Brazil deferred tax assets are realizable . As such, Deferred tax assets of €2.3 billion were recognized. Net deferred tax position The Company recognizes the net amount as either Deferred tax assets or Deferred tax liabilities, to the extent deferred taxes may be offset. Amounts recognized were as follows : At December 31, 2024 2023 (€ million) Deferred tax assets (1) € 4,371 € 2,152 Deferred tax liabilities (1) (4,507) (4,784) Total Net deferred tax assets/(liabilities) € (136) € (2,632) The decrease in N et deferred tax liabilities was mainly due to an increase in Net deferred tax assets in Brazil for non- recurring €2.3 billion net tax benefit recorded in 2024 related to recognition of previously unrecognized Deferred tax assets, along with a decrease in net deferred tax liabilities in North America . S ee Note 2 , Basis of preparation - Critical judgements and use of estimates - Recoverability of deferred tax assets for additional information. Changes in deferred tax position by nature The significant components of Deferred tax assets and liabilities and their changes during the years ended December 31, 2024 and 2023 were as follows: At January 1, 2024 Recognized in Consolidated Income Statement Recognized in Equity Transferred to Assets/ (Liabilities) Held for Sale Translation differences and Other At December 31, 2024 (€ million) Deferred tax liabilities arising on: Accelerated depreciation € (3,102) € (304) € — € — € (107) € (3,513) Capitalized development assets (3,921) 471 — — 27 (3,423) Other Intangible assets and Intangible assets with indefinite useful lives (3,869) 20 — — (185) (4,034) Right-of-use assets (276) (28) — — (9) (312) Provision for employee benefits (1,078) (5) 66 — (50) (1,067) Other (1,045) (24) (47) 10 (94) (1,200) Total deferred tax liabilities € (13,291) € 131 € 19 € 10 € (417) € (13,548) Deferred tax assets arising on: Provisions 4,468 467 — — (22) 4,914 Provision for employee benefits 1,953 214 (13) — 142 2,296 Lease liabilities 336 48 — — 15 399 Impairment of tangible and intangible assets 877 (232) — — (13) 632 Inventories 444 (54) — — (3) 386 Allowances for doubtful accounts 59 15 — — (6) 69 Provision for buy back 153 (35) — — 33 151 Other 2,982 (203) (109) — (136) 2,534 Total deferred tax assets € 11,272 € 220 € (122) € — € 10 € 11,381 Unrecognized deferred tax assets on temporary differences (1) (3,377) 608 12 — 100 (2,657) Deferred tax assets arising on tax loss carry-forwards 9,069 214 — — (501) 8,782 Unrecognized deferred tax assets on tax loss carry-forwards (6,305) 1,704 — — 507 (4,094) Total Net deferred tax assets/ (liabilities) € (2,632) € 2,878 € (91) € 10 € (301) € (136) ________________________________________________________________________________________________________________________________________________ ( 1) Unrecognized deferred tax assets on temporary differences reported in the Changes in deferred tax position by nature summary include Allowance for Corporate Equity in Italy of €1,267 million (gross) in 2024 ( €1,298 million (gross) in 2023) and Advanced Corporate Tax in the United Kingdom of €27 million in 2024 ( €26 million in 2023) At January 1, 2023 Recognized in Consolidated Income Statement Recognized in Equity Transferred to Assets/ (Liabilities) Held for Sale Translation differences and Other At December 31, 2023 (€ million) Deferred tax liabilities arising on: Accelerated depreciation € (2,775) € (315) € — € — € (12) € (3,102) Capitalized development assets (4,296) 332 — — 43 (3,921) Other Intangible assets and Intangible assets with indefinite useful lives (3,964) (12) — — 107 (3,869) Right-of-use assets (331) 29 — — 26 (276) Provision for employee benefits (1,086) (4) (23) — 35 (1,078) Other (1,488) 48 235 (26) 186 (1,045) Total deferred tax liabilities € (13,941) € 78 € 212 € (26) € 385 € (13,291) Deferred tax assets arising on: Provisions 4,852 (304) (37) — (43) 4,468 Provision for employee benefits 2,183 (208) 6 — (28) 1,953 Lease liabilities 373 (8) 2 — (31) 336 Impairment of tangible and intangible assets 1,269 (376) (1) — (15) 877 Inventories 375 62 5 — 2 444 Allowances for doubtful accounts 58 10 (1) — (8) 59 Provision for buy back 169 1 — — (17) 153 Other 2,589 (156) 172 — 377 2,982 Total deferred tax assets € 11,868 € (979) € 146 € — € 237 € 11,272 Unrecognized deferred tax assets on temporary differences (1) (3,183) 311 11 — (516) (3,377) Deferred tax assets arising on tax loss carry-forwards 9,506 (402) — — (35) 9,069 Unrecognized deferred tax assets on tax loss carry-forwards (6,531) 260 — — (34) (6,305) Total Net deferred tax assets / (liabilities) € (2,280) € (732) € 369 € (26) € 37 € (2,632) ________________________________________________________________________________________________________________________________________________ (1) Unrecognized deferred tax assets on temporary differences reported in the Changes in deferred tax position by nature summary include Allowance for Corporate Equity in Italy of €1,298 million (gross) in 2023 ( €1,215 million (gross) in 2022) and Advanced Corporate Tax in the United Kingdom of €26 million in 2023 ( €26 million in 2022) In accordance with IAS 12 - Income Taxes, deferred taxes are calculated for all temporary differences between the tax base of assets and liabilities and their carrying amount. Deferred tax liabilities are systematically recognized, while deferred tax assets are recognized for all deductible temporary differences to the extent that it is probable that taxable profit is available against which the deductible temporary differences could be utilized. A deferred tax liability is recognized for all taxable temporary differences associated with investments in subsidiaries and equity method investments for the variance between their tax and accounting value, except to the extent that both of the following conditions are satisfied: (i) Stellantis is able to control the timing of the reversal of the temporary difference; (ii) it is probable that the temporary difference will not reverse in the foreseeable future. At December 31, 2024 , the aggregate amount of temporary differences relating to investments in subsidiaries and interests in joint ventures for which deferred tax liabilities are not recognized is approx i mately €530 million . ( €379 million at December 21, 2023). As of December 31, 2024 , the Company had total Deferred tax assets on deductible temporary differences of €11,381 million ( €11,272 million at December 31, 2023 ), of which €2,657 million was not recognized ( €3,377 million at December 31, 2023 ). As of December 31, 2024 , the Company also had Deferred tax assets on tax loss carry-forwards of €8,782 million ( €9,069 million at December 31, 2023 ), of which €4,094 million was not recognized ( €6,305 million at December 31, 2023 ). Tax loss carry-forwards Recognition of deferred tax assets related to tax loss carry-forwards were tested for realizability based on forecasted future taxable income using estimates consistent with the main assumptions of the MTP. Deferred tax assets relating to the carry-forward of unused tax losses and tax credits, as well as those arising from deductible temporary differences, were recognized to the extent that it was probable that future profits would be available against which they could be utilized. The realization of these deferred tax assets was sensitive to the assumptions and judgments used in the determination of the taxable income in the future, as well as Stellantis’ ability to implement tax planning strategies, as necessary. While Stellantis has not recognized all deferred tax assets in all jurisdictions, it is possible the Company’s assessment of realizability could change, resulting in the recognition of additional deferred tax assets in the Company’s Consolidated Statement of Financial Position and the related income tax benefit in the Company’s Consolidated Income Statement. Refer to Note 2 , Basis of preparation - Critical judgements and use of estimates - Recoverability of deferred tax assets for additional information. Tax loss carry-forward (after application of the current tax rate) Recognized deferred tax assets on tax loss carry- forward Unrecognized deferred tax assets on tax loss carry- forwards (after application of the current tax rate) At December 31, 2024 (€ million) Tax Groups: France € 1,640 € (1,621) € 19 Germany 381 (381) — Spain 509 (95) 414 Italy 3,665 (639) 3,026 Other Jurisdictions: Brazil 1,921 (1,616) 305 Others 666 (337) 329 Total € 8,782 € (4,689) € 4,093 Tax loss carry-forward (after application of the current tax rate) Recognized deferred tax assets on tax loss carry- forward Unrecognized deferred tax assets on tax loss carry- forwards (after application of the current tax rate) At December 31, 2023 (€ million) Tax Groups: France € 1,663 € (1,645) € 18 Germany 120 (120) — Spain 561 (63) 498 Italy 3,499 (605) 2,894 Other Jurisdictions: Brazil 2,411 — 2,411 Others 815 (331) 484 Total € 9,069 € (2,764) € 6,305 At December 31 2024 and 2023 , the Company had total tax-effected tax loss carry-forwards of €8.8 billion and €9.1 billion , respectively, of which €4.1 billion and €6.3 billion were not recognized, respectively. The majority of the Company’s t ax loss carry-forwards do not expire, such as France, Germany, Italy, Spain and Brazil. Tax loss carry-forwards relating to the French, German, Spanish and Italian tax groups are available within each tax group for offsetting against net deferred tax liabilities (subject to limitations provided under local tax law) and are recognized in the Consolidated Statement of Financial Position. Pillar Two The OECD Pillar Two agreement aims to ensure that multinational corporations pay a minimum effective tax rate of 15 percent on a jurisdictional basis. In December 2023, the Netherlands enacted Pillar Two legislation that is effective from January 1, 2024. As the Netherlands is the jurisdiction of Stellantis N.V., the Company’s ultimate parent, the Dutch Pillar Two rules are effective for the Company’s financial year beginning January 1, 2024. Other jurisdictions in which we operate have enacted local Pillar Two legislation effective from January 1, 2024. The Company has reviewed its corporate structure in light of the enactment of the Pillar Two global minimum tax rules in the Netherlands and other jurisdictions in which we operate. Our assessment includes analyzing whether jurisdictions in which we operate have a Pillar Two effective tax rate below 15 percent and analyzing jurisdictions where we receive tax incentives to assess whether these rules may result in an offset of all or a portion of the tax incentives in the form of a Pillar Two tax. For 2024 , our assessment of the potential exposure to Pillar Two income taxes is based on the country-by-country reporting for 2023 and the latest financial information for 2024 for the constituent entities of the Company. Based on this assessment, our expected exposure to Pillar Two income taxes does not have a material impact on tax expense and relates to our profits earned in the United Arab Emirates where the Pillar Two transitional safe harbor does not apply and the Pillar Two effective rate is below 15 perc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liabilities - Disclosure of amounts recognized in the consolidated income statement (Details) - EUR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row>
    <row r="5">
      <c r="A5" s="4" t="inlineStr">
        <is>
          <t>Current service cost</t>
        </is>
      </c>
      <c r="B5" s="6" t="n">
        <v>143</v>
      </c>
      <c r="C5" s="6" t="n">
        <v>140</v>
      </c>
      <c r="D5" s="4" t="inlineStr">
        <is>
          <t xml:space="preserve"> </t>
        </is>
      </c>
    </row>
    <row r="6">
      <c r="A6" s="4" t="inlineStr">
        <is>
          <t>Other administration costs</t>
        </is>
      </c>
      <c r="B6" s="5" t="n">
        <v>63</v>
      </c>
      <c r="C6" s="5" t="n">
        <v>87</v>
      </c>
      <c r="D6" s="4" t="inlineStr">
        <is>
          <t xml:space="preserve"> </t>
        </is>
      </c>
    </row>
    <row r="7">
      <c r="A7" s="4" t="inlineStr">
        <is>
          <t>Past service costs/(credits) and (gains)/losses arising from settlements/curtailments</t>
        </is>
      </c>
      <c r="B7" s="5" t="n">
        <v>19</v>
      </c>
      <c r="C7" s="5" t="n">
        <v>666</v>
      </c>
      <c r="D7" s="4" t="inlineStr">
        <is>
          <t xml:space="preserve"> </t>
        </is>
      </c>
    </row>
    <row r="8">
      <c r="A8" s="4" t="inlineStr">
        <is>
          <t>Interest expense on asset ceiling</t>
        </is>
      </c>
      <c r="B8" s="5" t="n">
        <v>12</v>
      </c>
      <c r="C8" s="5" t="n">
        <v>0</v>
      </c>
      <c r="D8" s="4" t="inlineStr">
        <is>
          <t xml:space="preserve"> </t>
        </is>
      </c>
    </row>
    <row r="9">
      <c r="A9" s="4" t="inlineStr">
        <is>
          <t>Total recognized in the Consolidated Income Statement</t>
        </is>
      </c>
      <c r="B9" s="5" t="n">
        <v>284</v>
      </c>
      <c r="C9" s="5" t="n">
        <v>945</v>
      </c>
      <c r="D9" s="4" t="inlineStr">
        <is>
          <t xml:space="preserve"> </t>
        </is>
      </c>
    </row>
    <row r="10">
      <c r="A10" s="4" t="inlineStr">
        <is>
          <t>Pension benefits | Interest expense</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Current service cost</t>
        </is>
      </c>
      <c r="B12" s="5" t="n">
        <v>143</v>
      </c>
      <c r="C12" s="5" t="n">
        <v>140</v>
      </c>
      <c r="D12" s="4" t="inlineStr">
        <is>
          <t xml:space="preserve"> </t>
        </is>
      </c>
    </row>
    <row r="13">
      <c r="A13" s="4" t="inlineStr">
        <is>
          <t>Interest expense (income)</t>
        </is>
      </c>
      <c r="B13" s="5" t="n">
        <v>1177</v>
      </c>
      <c r="C13" s="5" t="n">
        <v>1160</v>
      </c>
      <c r="D13" s="4" t="inlineStr">
        <is>
          <t xml:space="preserve"> </t>
        </is>
      </c>
    </row>
    <row r="14">
      <c r="A14" s="4" t="inlineStr">
        <is>
          <t>Pension benefits | Interest income</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Interest expense (income)</t>
        </is>
      </c>
      <c r="B16" s="5" t="n">
        <v>-1130</v>
      </c>
      <c r="C16" s="5" t="n">
        <v>-1108</v>
      </c>
      <c r="D16" s="4" t="inlineStr">
        <is>
          <t xml:space="preserve"> </t>
        </is>
      </c>
    </row>
    <row r="17">
      <c r="A17" s="4" t="inlineStr">
        <is>
          <t>Other administration costs</t>
        </is>
      </c>
      <c r="B17" s="5" t="n">
        <v>63</v>
      </c>
      <c r="C17" s="5" t="n">
        <v>87</v>
      </c>
      <c r="D17" s="4" t="inlineStr">
        <is>
          <t xml:space="preserve"> </t>
        </is>
      </c>
    </row>
    <row r="18">
      <c r="A18" s="4" t="inlineStr">
        <is>
          <t>Pension benefit and other post employment benefits</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Current service cost</t>
        </is>
      </c>
      <c r="B20" s="4" t="inlineStr">
        <is>
          <t xml:space="preserve"> </t>
        </is>
      </c>
      <c r="C20" s="4" t="inlineStr">
        <is>
          <t xml:space="preserve"> </t>
        </is>
      </c>
      <c r="D20" s="6" t="n">
        <v>228</v>
      </c>
    </row>
    <row r="21">
      <c r="A21" s="4" t="inlineStr">
        <is>
          <t>Other administration costs</t>
        </is>
      </c>
      <c r="B21" s="4" t="inlineStr">
        <is>
          <t xml:space="preserve"> </t>
        </is>
      </c>
      <c r="C21" s="4" t="inlineStr">
        <is>
          <t xml:space="preserve"> </t>
        </is>
      </c>
      <c r="D21" s="5" t="n">
        <v>83</v>
      </c>
    </row>
    <row r="22">
      <c r="A22" s="4" t="inlineStr">
        <is>
          <t>Past service costs/(credits) and (gains)/losses arising from settlements/curtailments</t>
        </is>
      </c>
      <c r="B22" s="4" t="inlineStr">
        <is>
          <t xml:space="preserve"> </t>
        </is>
      </c>
      <c r="C22" s="4" t="inlineStr">
        <is>
          <t xml:space="preserve"> </t>
        </is>
      </c>
      <c r="D22" s="5" t="n">
        <v>3</v>
      </c>
    </row>
    <row r="23">
      <c r="A23" s="4" t="inlineStr">
        <is>
          <t>Interest expense on asset ceiling</t>
        </is>
      </c>
      <c r="B23" s="4" t="inlineStr">
        <is>
          <t xml:space="preserve"> </t>
        </is>
      </c>
      <c r="C23" s="4" t="inlineStr">
        <is>
          <t xml:space="preserve"> </t>
        </is>
      </c>
      <c r="D23" s="5" t="n">
        <v>0</v>
      </c>
    </row>
    <row r="24">
      <c r="A24" s="4" t="inlineStr">
        <is>
          <t>Total recognized in the Consolidated Income Statement</t>
        </is>
      </c>
      <c r="B24" s="4" t="inlineStr">
        <is>
          <t xml:space="preserve"> </t>
        </is>
      </c>
      <c r="C24" s="4" t="inlineStr">
        <is>
          <t xml:space="preserve"> </t>
        </is>
      </c>
      <c r="D24" s="5" t="n">
        <v>377</v>
      </c>
    </row>
    <row r="25">
      <c r="A25" s="4" t="inlineStr">
        <is>
          <t>Pension benefit and other post employment benefits | Interest expense</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Interest expense (income)</t>
        </is>
      </c>
      <c r="B27" s="4" t="inlineStr">
        <is>
          <t xml:space="preserve"> </t>
        </is>
      </c>
      <c r="C27" s="4" t="inlineStr">
        <is>
          <t xml:space="preserve"> </t>
        </is>
      </c>
      <c r="D27" s="5" t="n">
        <v>828</v>
      </c>
    </row>
    <row r="28">
      <c r="A28" s="4" t="inlineStr">
        <is>
          <t>Pension benefit and other post employment benefits | Interest income</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Interest expense (income)</t>
        </is>
      </c>
      <c r="B30" s="4" t="inlineStr">
        <is>
          <t xml:space="preserve"> </t>
        </is>
      </c>
      <c r="C30" s="4" t="inlineStr">
        <is>
          <t xml:space="preserve"> </t>
        </is>
      </c>
      <c r="D30" s="5" t="n">
        <v>-765</v>
      </c>
    </row>
    <row r="31">
      <c r="A31" s="4" t="inlineStr">
        <is>
          <t>Other post-employment benefits</t>
        </is>
      </c>
      <c r="B31" s="4" t="inlineStr">
        <is>
          <t xml:space="preserve"> </t>
        </is>
      </c>
      <c r="C31" s="4" t="inlineStr">
        <is>
          <t xml:space="preserve"> </t>
        </is>
      </c>
      <c r="D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row>
    <row r="33">
      <c r="A33" s="4" t="inlineStr">
        <is>
          <t>Current service cost</t>
        </is>
      </c>
      <c r="B33" s="5" t="n">
        <v>28</v>
      </c>
      <c r="C33" s="5" t="n">
        <v>31</v>
      </c>
      <c r="D33" s="5" t="n">
        <v>38</v>
      </c>
    </row>
    <row r="34">
      <c r="A34" s="4" t="inlineStr">
        <is>
          <t>Interest expense (income)</t>
        </is>
      </c>
      <c r="B34" s="5" t="n">
        <v>34</v>
      </c>
      <c r="C34" s="5" t="n">
        <v>34</v>
      </c>
      <c r="D34" s="5" t="n">
        <v>12</v>
      </c>
    </row>
    <row r="35">
      <c r="A35" s="4" t="inlineStr">
        <is>
          <t>Past service costs/(credits) and (gains)/losses arising from settlements/curtailments</t>
        </is>
      </c>
      <c r="B35" s="5" t="n">
        <v>-76</v>
      </c>
      <c r="C35" s="5" t="n">
        <v>-5</v>
      </c>
      <c r="D35" s="5" t="n">
        <v>-84</v>
      </c>
    </row>
    <row r="36">
      <c r="A36" s="4" t="inlineStr">
        <is>
          <t>Total recognized in the Consolidated Income Statement</t>
        </is>
      </c>
      <c r="B36" s="5" t="n">
        <v>-14</v>
      </c>
      <c r="C36" s="5" t="n">
        <v>60</v>
      </c>
      <c r="D36" s="5" t="n">
        <v>-34</v>
      </c>
    </row>
    <row r="37">
      <c r="A37" s="4" t="inlineStr">
        <is>
          <t>Other post-employment benefits | Interest expense</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Total recognized in the Consolidated Income Statement</t>
        </is>
      </c>
      <c r="B39" s="5" t="n">
        <v>-14</v>
      </c>
      <c r="C39" s="5" t="n">
        <v>60</v>
      </c>
      <c r="D39" s="4" t="inlineStr">
        <is>
          <t xml:space="preserve"> </t>
        </is>
      </c>
    </row>
    <row r="40">
      <c r="A40" s="4" t="inlineStr">
        <is>
          <t>Health care and life insurance plans</t>
        </is>
      </c>
      <c r="B40" s="4" t="inlineStr">
        <is>
          <t xml:space="preserve"> </t>
        </is>
      </c>
      <c r="C40" s="4" t="inlineStr">
        <is>
          <t xml:space="preserve"> </t>
        </is>
      </c>
      <c r="D40" s="4" t="inlineStr">
        <is>
          <t xml:space="preserve"> </t>
        </is>
      </c>
    </row>
    <row r="41">
      <c r="A41" s="3" t="inlineStr">
        <is>
          <t>Disclosure of net defined benefit liability (asset) [line items]</t>
        </is>
      </c>
      <c r="B41" s="4" t="inlineStr">
        <is>
          <t xml:space="preserve"> </t>
        </is>
      </c>
      <c r="C41" s="4" t="inlineStr">
        <is>
          <t xml:space="preserve"> </t>
        </is>
      </c>
      <c r="D41" s="4" t="inlineStr">
        <is>
          <t xml:space="preserve"> </t>
        </is>
      </c>
    </row>
    <row r="42">
      <c r="A42" s="4" t="inlineStr">
        <is>
          <t>Current service cost</t>
        </is>
      </c>
      <c r="B42" s="5" t="n">
        <v>10</v>
      </c>
      <c r="C42" s="5" t="n">
        <v>11</v>
      </c>
      <c r="D42" s="5" t="n">
        <v>21</v>
      </c>
    </row>
    <row r="43">
      <c r="A43" s="4" t="inlineStr">
        <is>
          <t>Interest expense (income)</t>
        </is>
      </c>
      <c r="B43" s="5" t="n">
        <v>90</v>
      </c>
      <c r="C43" s="5" t="n">
        <v>89</v>
      </c>
      <c r="D43" s="5" t="n">
        <v>70</v>
      </c>
    </row>
    <row r="44">
      <c r="A44" s="4" t="inlineStr">
        <is>
          <t>Past service costs/(credits) and (gains)/losses arising from settlements/curtailments</t>
        </is>
      </c>
      <c r="B44" s="5" t="n">
        <v>5</v>
      </c>
      <c r="C44" s="5" t="n">
        <v>43</v>
      </c>
      <c r="D44" s="5" t="n">
        <v>1</v>
      </c>
    </row>
    <row r="45">
      <c r="A45" s="4" t="inlineStr">
        <is>
          <t>Total recognized in the Consolidated Income Statement</t>
        </is>
      </c>
      <c r="B45" s="5" t="n">
        <v>105</v>
      </c>
      <c r="C45" s="5" t="n">
        <v>143</v>
      </c>
      <c r="D45" s="6" t="n">
        <v>92</v>
      </c>
    </row>
    <row r="46">
      <c r="A46" s="4" t="inlineStr">
        <is>
          <t>Health care and life insurance plans | Interest expense</t>
        </is>
      </c>
      <c r="B46" s="4" t="inlineStr">
        <is>
          <t xml:space="preserve"> </t>
        </is>
      </c>
      <c r="C46" s="4" t="inlineStr">
        <is>
          <t xml:space="preserve"> </t>
        </is>
      </c>
      <c r="D46" s="4" t="inlineStr">
        <is>
          <t xml:space="preserve"> </t>
        </is>
      </c>
    </row>
    <row r="47">
      <c r="A47" s="3" t="inlineStr">
        <is>
          <t>Disclosure of net defined benefit liability (asset) [line items]</t>
        </is>
      </c>
      <c r="B47" s="4" t="inlineStr">
        <is>
          <t xml:space="preserve"> </t>
        </is>
      </c>
      <c r="C47" s="4" t="inlineStr">
        <is>
          <t xml:space="preserve"> </t>
        </is>
      </c>
      <c r="D47" s="4" t="inlineStr">
        <is>
          <t xml:space="preserve"> </t>
        </is>
      </c>
    </row>
    <row r="48">
      <c r="A48" s="4" t="inlineStr">
        <is>
          <t>Total recognized in the Consolidated Income Statement</t>
        </is>
      </c>
      <c r="B48" s="6" t="n">
        <v>105</v>
      </c>
      <c r="C48" s="6" t="n">
        <v>143</v>
      </c>
      <c r="D48"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liabilities - Disclosure of fair value of plan assets (Details) - Pension benefits - EUR (€) € in Millions</t>
        </is>
      </c>
      <c r="B1" s="2" t="inlineStr">
        <is>
          <t>Dec. 31, 2024</t>
        </is>
      </c>
      <c r="C1" s="2" t="inlineStr">
        <is>
          <t>Dec. 31, 2023</t>
        </is>
      </c>
    </row>
    <row r="2">
      <c r="A2" s="3" t="inlineStr">
        <is>
          <t>Disclosure of fair value of plan assets [line items]</t>
        </is>
      </c>
      <c r="B2" s="4" t="inlineStr">
        <is>
          <t xml:space="preserve"> </t>
        </is>
      </c>
      <c r="C2" s="4" t="inlineStr">
        <is>
          <t xml:space="preserve"> </t>
        </is>
      </c>
    </row>
    <row r="3">
      <c r="A3" s="4" t="inlineStr">
        <is>
          <t>Cash and cash equivalents</t>
        </is>
      </c>
      <c r="B3" s="6" t="n">
        <v>884</v>
      </c>
      <c r="C3" s="6" t="n">
        <v>1943</v>
      </c>
    </row>
    <row r="4">
      <c r="A4" s="4" t="inlineStr">
        <is>
          <t>Equity instruments</t>
        </is>
      </c>
      <c r="B4" s="5" t="n">
        <v>2390</v>
      </c>
      <c r="C4" s="5" t="n">
        <v>2305</v>
      </c>
    </row>
    <row r="5">
      <c r="A5" s="4" t="inlineStr">
        <is>
          <t>Fixed income securities</t>
        </is>
      </c>
      <c r="B5" s="5" t="n">
        <v>12630</v>
      </c>
      <c r="C5" s="5" t="n">
        <v>11429</v>
      </c>
    </row>
    <row r="6">
      <c r="A6" s="4" t="inlineStr">
        <is>
          <t>Investment funds</t>
        </is>
      </c>
      <c r="B6" s="5" t="n">
        <v>6647</v>
      </c>
      <c r="C6" s="5" t="n">
        <v>6599</v>
      </c>
    </row>
    <row r="7">
      <c r="A7" s="4" t="inlineStr">
        <is>
          <t>Insurance contracts and other</t>
        </is>
      </c>
      <c r="B7" s="5" t="n">
        <v>-49</v>
      </c>
      <c r="C7" s="5" t="n">
        <v>366</v>
      </c>
    </row>
    <row r="8">
      <c r="A8" s="4" t="inlineStr">
        <is>
          <t>Total fair value of plan assets</t>
        </is>
      </c>
      <c r="B8" s="5" t="n">
        <v>22502</v>
      </c>
      <c r="C8" s="5" t="n">
        <v>22642</v>
      </c>
    </row>
    <row r="9">
      <c r="A9" s="4" t="inlineStr">
        <is>
          <t>U.S. equity securities</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Equity instruments</t>
        </is>
      </c>
      <c r="B11" s="5" t="n">
        <v>656</v>
      </c>
      <c r="C11" s="5" t="n">
        <v>671</v>
      </c>
    </row>
    <row r="12">
      <c r="A12" s="4" t="inlineStr">
        <is>
          <t>Non-U.S. equity securities</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Equity instruments</t>
        </is>
      </c>
      <c r="B14" s="5" t="n">
        <v>540</v>
      </c>
      <c r="C14" s="5" t="n">
        <v>516</v>
      </c>
    </row>
    <row r="15">
      <c r="A15" s="4" t="inlineStr">
        <is>
          <t>Equity commingled funds</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Equity instruments</t>
        </is>
      </c>
      <c r="B17" s="5" t="n">
        <v>1194</v>
      </c>
      <c r="C17" s="5" t="n">
        <v>1118</v>
      </c>
    </row>
    <row r="18">
      <c r="A18" s="4" t="inlineStr">
        <is>
          <t>Investment funds</t>
        </is>
      </c>
      <c r="B18" s="5" t="n">
        <v>82</v>
      </c>
      <c r="C18" s="5" t="n">
        <v>47</v>
      </c>
    </row>
    <row r="19">
      <c r="A19" s="4" t="inlineStr">
        <is>
          <t>Government securities</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Fixed income securities</t>
        </is>
      </c>
      <c r="B21" s="5" t="n">
        <v>3197</v>
      </c>
      <c r="C21" s="5" t="n">
        <v>2837</v>
      </c>
    </row>
    <row r="22">
      <c r="A22" s="4" t="inlineStr">
        <is>
          <t>Corporate bonds (including convertible and high yield bonds)</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Fixed income securities</t>
        </is>
      </c>
      <c r="B24" s="5" t="n">
        <v>4572</v>
      </c>
      <c r="C24" s="5" t="n">
        <v>4414</v>
      </c>
    </row>
    <row r="25">
      <c r="A25" s="4" t="inlineStr">
        <is>
          <t>Other fixed income</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Fixed income securities</t>
        </is>
      </c>
      <c r="B27" s="5" t="n">
        <v>4861</v>
      </c>
      <c r="C27" s="5" t="n">
        <v>4178</v>
      </c>
    </row>
    <row r="28">
      <c r="A28" s="4" t="inlineStr">
        <is>
          <t>Private equity funds</t>
        </is>
      </c>
      <c r="B28" s="4" t="inlineStr">
        <is>
          <t xml:space="preserve"> </t>
        </is>
      </c>
      <c r="C28" s="4" t="inlineStr">
        <is>
          <t xml:space="preserve"> </t>
        </is>
      </c>
    </row>
    <row r="29">
      <c r="A29" s="3" t="inlineStr">
        <is>
          <t>Disclosure of fair value of plan assets [line items]</t>
        </is>
      </c>
      <c r="B29" s="4" t="inlineStr">
        <is>
          <t xml:space="preserve"> </t>
        </is>
      </c>
      <c r="C29" s="4" t="inlineStr">
        <is>
          <t xml:space="preserve"> </t>
        </is>
      </c>
    </row>
    <row r="30">
      <c r="A30" s="4" t="inlineStr">
        <is>
          <t>Investment funds</t>
        </is>
      </c>
      <c r="B30" s="5" t="n">
        <v>2943</v>
      </c>
      <c r="C30" s="5" t="n">
        <v>2956</v>
      </c>
    </row>
    <row r="31">
      <c r="A31" s="4" t="inlineStr">
        <is>
          <t>Real estate funds</t>
        </is>
      </c>
      <c r="B31" s="4" t="inlineStr">
        <is>
          <t xml:space="preserve"> </t>
        </is>
      </c>
      <c r="C31" s="4" t="inlineStr">
        <is>
          <t xml:space="preserve"> </t>
        </is>
      </c>
    </row>
    <row r="32">
      <c r="A32" s="3" t="inlineStr">
        <is>
          <t>Disclosure of fair value of plan assets [line items]</t>
        </is>
      </c>
      <c r="B32" s="4" t="inlineStr">
        <is>
          <t xml:space="preserve"> </t>
        </is>
      </c>
      <c r="C32" s="4" t="inlineStr">
        <is>
          <t xml:space="preserve"> </t>
        </is>
      </c>
    </row>
    <row r="33">
      <c r="A33" s="4" t="inlineStr">
        <is>
          <t>Investment funds</t>
        </is>
      </c>
      <c r="B33" s="5" t="n">
        <v>1316</v>
      </c>
      <c r="C33" s="5" t="n">
        <v>1288</v>
      </c>
    </row>
    <row r="34">
      <c r="A34" s="4" t="inlineStr">
        <is>
          <t>Hedge funds</t>
        </is>
      </c>
      <c r="B34" s="4" t="inlineStr">
        <is>
          <t xml:space="preserve"> </t>
        </is>
      </c>
      <c r="C34" s="4" t="inlineStr">
        <is>
          <t xml:space="preserve"> </t>
        </is>
      </c>
    </row>
    <row r="35">
      <c r="A35" s="3" t="inlineStr">
        <is>
          <t>Disclosure of fair value of plan assets [line items]</t>
        </is>
      </c>
      <c r="B35" s="4" t="inlineStr">
        <is>
          <t xml:space="preserve"> </t>
        </is>
      </c>
      <c r="C35" s="4" t="inlineStr">
        <is>
          <t xml:space="preserve"> </t>
        </is>
      </c>
    </row>
    <row r="36">
      <c r="A36" s="4" t="inlineStr">
        <is>
          <t>Investment funds</t>
        </is>
      </c>
      <c r="B36" s="5" t="n">
        <v>2306</v>
      </c>
      <c r="C36" s="5" t="n">
        <v>2308</v>
      </c>
    </row>
    <row r="37">
      <c r="A37" s="4" t="inlineStr">
        <is>
          <t>Which have a quoted market price in an active market</t>
        </is>
      </c>
      <c r="B37" s="4" t="inlineStr">
        <is>
          <t xml:space="preserve"> </t>
        </is>
      </c>
      <c r="C37" s="4" t="inlineStr">
        <is>
          <t xml:space="preserve"> </t>
        </is>
      </c>
    </row>
    <row r="38">
      <c r="A38" s="3" t="inlineStr">
        <is>
          <t>Disclosure of fair value of plan assets [line items]</t>
        </is>
      </c>
      <c r="B38" s="4" t="inlineStr">
        <is>
          <t xml:space="preserve"> </t>
        </is>
      </c>
      <c r="C38" s="4" t="inlineStr">
        <is>
          <t xml:space="preserve"> </t>
        </is>
      </c>
    </row>
    <row r="39">
      <c r="A39" s="4" t="inlineStr">
        <is>
          <t>Cash and cash equivalents</t>
        </is>
      </c>
      <c r="B39" s="5" t="n">
        <v>881</v>
      </c>
      <c r="C39" s="5" t="n">
        <v>1742</v>
      </c>
    </row>
    <row r="40">
      <c r="A40" s="4" t="inlineStr">
        <is>
          <t>Equity instruments</t>
        </is>
      </c>
      <c r="B40" s="5" t="n">
        <v>1929</v>
      </c>
      <c r="C40" s="5" t="n">
        <v>1873</v>
      </c>
    </row>
    <row r="41">
      <c r="A41" s="4" t="inlineStr">
        <is>
          <t>Fixed income securities</t>
        </is>
      </c>
      <c r="B41" s="5" t="n">
        <v>1736</v>
      </c>
      <c r="C41" s="5" t="n">
        <v>1693</v>
      </c>
    </row>
    <row r="42">
      <c r="A42" s="4" t="inlineStr">
        <is>
          <t>Investment funds</t>
        </is>
      </c>
      <c r="B42" s="5" t="n">
        <v>0</v>
      </c>
      <c r="C42" s="5" t="n">
        <v>0</v>
      </c>
    </row>
    <row r="43">
      <c r="A43" s="4" t="inlineStr">
        <is>
          <t>Insurance contracts and other</t>
        </is>
      </c>
      <c r="B43" s="5" t="n">
        <v>-17</v>
      </c>
      <c r="C43" s="5" t="n">
        <v>22</v>
      </c>
    </row>
    <row r="44">
      <c r="A44" s="4" t="inlineStr">
        <is>
          <t>Total fair value of plan assets</t>
        </is>
      </c>
      <c r="B44" s="5" t="n">
        <v>4529</v>
      </c>
      <c r="C44" s="5" t="n">
        <v>5330</v>
      </c>
    </row>
    <row r="45">
      <c r="A45" s="4" t="inlineStr">
        <is>
          <t>Which have a quoted market price in an active market | U.S. equity securities</t>
        </is>
      </c>
      <c r="B45" s="4" t="inlineStr">
        <is>
          <t xml:space="preserve"> </t>
        </is>
      </c>
      <c r="C45" s="4" t="inlineStr">
        <is>
          <t xml:space="preserve"> </t>
        </is>
      </c>
    </row>
    <row r="46">
      <c r="A46" s="3" t="inlineStr">
        <is>
          <t>Disclosure of fair value of plan assets [line items]</t>
        </is>
      </c>
      <c r="B46" s="4" t="inlineStr">
        <is>
          <t xml:space="preserve"> </t>
        </is>
      </c>
      <c r="C46" s="4" t="inlineStr">
        <is>
          <t xml:space="preserve"> </t>
        </is>
      </c>
    </row>
    <row r="47">
      <c r="A47" s="4" t="inlineStr">
        <is>
          <t>Equity instruments</t>
        </is>
      </c>
      <c r="B47" s="5" t="n">
        <v>655</v>
      </c>
      <c r="C47" s="5" t="n">
        <v>669</v>
      </c>
    </row>
    <row r="48">
      <c r="A48" s="4" t="inlineStr">
        <is>
          <t>Which have a quoted market price in an active market | Non-U.S. equity securities</t>
        </is>
      </c>
      <c r="B48" s="4" t="inlineStr">
        <is>
          <t xml:space="preserve"> </t>
        </is>
      </c>
      <c r="C48" s="4" t="inlineStr">
        <is>
          <t xml:space="preserve"> </t>
        </is>
      </c>
    </row>
    <row r="49">
      <c r="A49" s="3" t="inlineStr">
        <is>
          <t>Disclosure of fair value of plan assets [line items]</t>
        </is>
      </c>
      <c r="B49" s="4" t="inlineStr">
        <is>
          <t xml:space="preserve"> </t>
        </is>
      </c>
      <c r="C49" s="4" t="inlineStr">
        <is>
          <t xml:space="preserve"> </t>
        </is>
      </c>
    </row>
    <row r="50">
      <c r="A50" s="4" t="inlineStr">
        <is>
          <t>Equity instruments</t>
        </is>
      </c>
      <c r="B50" s="5" t="n">
        <v>540</v>
      </c>
      <c r="C50" s="5" t="n">
        <v>516</v>
      </c>
    </row>
    <row r="51">
      <c r="A51" s="4" t="inlineStr">
        <is>
          <t>Which have a quoted market price in an active market | Equity commingled funds</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Equity instruments</t>
        </is>
      </c>
      <c r="B53" s="5" t="n">
        <v>734</v>
      </c>
      <c r="C53" s="5" t="n">
        <v>688</v>
      </c>
    </row>
    <row r="54">
      <c r="A54" s="4" t="inlineStr">
        <is>
          <t>Investment funds</t>
        </is>
      </c>
      <c r="B54" s="5" t="n">
        <v>0</v>
      </c>
      <c r="C54" s="5" t="n">
        <v>0</v>
      </c>
    </row>
    <row r="55">
      <c r="A55" s="4" t="inlineStr">
        <is>
          <t>Which have a quoted market price in an active market | Government securities</t>
        </is>
      </c>
      <c r="B55" s="4" t="inlineStr">
        <is>
          <t xml:space="preserve"> </t>
        </is>
      </c>
      <c r="C55" s="4" t="inlineStr">
        <is>
          <t xml:space="preserve"> </t>
        </is>
      </c>
    </row>
    <row r="56">
      <c r="A56" s="3" t="inlineStr">
        <is>
          <t>Disclosure of fair value of plan assets [line items]</t>
        </is>
      </c>
      <c r="B56" s="4" t="inlineStr">
        <is>
          <t xml:space="preserve"> </t>
        </is>
      </c>
      <c r="C56" s="4" t="inlineStr">
        <is>
          <t xml:space="preserve"> </t>
        </is>
      </c>
    </row>
    <row r="57">
      <c r="A57" s="4" t="inlineStr">
        <is>
          <t>Fixed income securities</t>
        </is>
      </c>
      <c r="B57" s="5" t="n">
        <v>1700</v>
      </c>
      <c r="C57" s="5" t="n">
        <v>1476</v>
      </c>
    </row>
    <row r="58">
      <c r="A58" s="4" t="inlineStr">
        <is>
          <t>Which have a quoted market price in an active market | Corporate bonds (including convertible and high yield bonds)</t>
        </is>
      </c>
      <c r="B58" s="4" t="inlineStr">
        <is>
          <t xml:space="preserve"> </t>
        </is>
      </c>
      <c r="C58" s="4" t="inlineStr">
        <is>
          <t xml:space="preserve"> </t>
        </is>
      </c>
    </row>
    <row r="59">
      <c r="A59" s="3" t="inlineStr">
        <is>
          <t>Disclosure of fair value of plan assets [line items]</t>
        </is>
      </c>
      <c r="B59" s="4" t="inlineStr">
        <is>
          <t xml:space="preserve"> </t>
        </is>
      </c>
      <c r="C59" s="4" t="inlineStr">
        <is>
          <t xml:space="preserve"> </t>
        </is>
      </c>
    </row>
    <row r="60">
      <c r="A60" s="4" t="inlineStr">
        <is>
          <t>Fixed income securities</t>
        </is>
      </c>
      <c r="B60" s="5" t="n">
        <v>35</v>
      </c>
      <c r="C60" s="5" t="n">
        <v>217</v>
      </c>
    </row>
    <row r="61">
      <c r="A61" s="4" t="inlineStr">
        <is>
          <t>Which have a quoted market price in an active market | Other fixed income</t>
        </is>
      </c>
      <c r="B61" s="4" t="inlineStr">
        <is>
          <t xml:space="preserve"> </t>
        </is>
      </c>
      <c r="C61" s="4" t="inlineStr">
        <is>
          <t xml:space="preserve"> </t>
        </is>
      </c>
    </row>
    <row r="62">
      <c r="A62" s="3" t="inlineStr">
        <is>
          <t>Disclosure of fair value of plan assets [line items]</t>
        </is>
      </c>
      <c r="B62" s="4" t="inlineStr">
        <is>
          <t xml:space="preserve"> </t>
        </is>
      </c>
      <c r="C62" s="4" t="inlineStr">
        <is>
          <t xml:space="preserve"> </t>
        </is>
      </c>
    </row>
    <row r="63">
      <c r="A63" s="4" t="inlineStr">
        <is>
          <t>Fixed income securities</t>
        </is>
      </c>
      <c r="B63" s="5" t="n">
        <v>1</v>
      </c>
      <c r="C63" s="5" t="n">
        <v>0</v>
      </c>
    </row>
    <row r="64">
      <c r="A64" s="4" t="inlineStr">
        <is>
          <t>Which have a quoted market price in an active market | Private equity funds</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Investment funds</t>
        </is>
      </c>
      <c r="B66" s="5" t="n">
        <v>0</v>
      </c>
      <c r="C66" s="5" t="n">
        <v>0</v>
      </c>
    </row>
    <row r="67">
      <c r="A67" s="4" t="inlineStr">
        <is>
          <t>Which have a quoted market price in an active market | Real estate funds</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Investment funds</t>
        </is>
      </c>
      <c r="B69" s="5" t="n">
        <v>0</v>
      </c>
      <c r="C69" s="5" t="n">
        <v>0</v>
      </c>
    </row>
    <row r="70">
      <c r="A70" s="4" t="inlineStr">
        <is>
          <t>Which have a quoted market price in an active market | Hedge funds</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Investment funds</t>
        </is>
      </c>
      <c r="B72" s="6" t="n">
        <v>0</v>
      </c>
      <c r="C72"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liabilities - Disclosure of weighted average assumptions to determine defined benefit obligations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0" t="n">
        <v>0.0525</v>
      </c>
      <c r="C4" s="10" t="n">
        <v>0.0517</v>
      </c>
    </row>
    <row r="5">
      <c r="A5" s="4" t="inlineStr">
        <is>
          <t>U.S. | Pension benefit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iscount rate</t>
        </is>
      </c>
      <c r="B7" s="10" t="n">
        <v>0.057</v>
      </c>
      <c r="C7" s="10" t="n">
        <v>0.0543</v>
      </c>
    </row>
    <row r="8">
      <c r="A8" s="4" t="inlineStr">
        <is>
          <t>Future salary increase rate</t>
        </is>
      </c>
      <c r="B8" s="8" t="n">
        <v>0</v>
      </c>
      <c r="C8" s="8" t="n">
        <v>0</v>
      </c>
    </row>
    <row r="9">
      <c r="A9" s="4" t="inlineStr">
        <is>
          <t>U.S. | Health care and life insurance plan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iscount rate</t>
        </is>
      </c>
      <c r="B11" s="10" t="n">
        <v>0.0576</v>
      </c>
      <c r="C11" s="10" t="n">
        <v>0.0551</v>
      </c>
    </row>
    <row r="12">
      <c r="A12" s="4" t="inlineStr">
        <is>
          <t>Future salary increase rate</t>
        </is>
      </c>
      <c r="B12" s="10" t="n">
        <v>0.025</v>
      </c>
      <c r="C12" s="10" t="n">
        <v>0.025</v>
      </c>
    </row>
    <row r="13">
      <c r="A13" s="4" t="inlineStr">
        <is>
          <t>Weighted average ultimate healthcare cost trend rate</t>
        </is>
      </c>
      <c r="B13" s="10" t="n">
        <v>0.0395</v>
      </c>
      <c r="C13" s="10" t="n">
        <v>0.0395</v>
      </c>
    </row>
    <row r="14">
      <c r="A14" s="4" t="inlineStr">
        <is>
          <t>Canada | Pension benefits</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iscount rate</t>
        </is>
      </c>
      <c r="B16" s="10" t="n">
        <v>0.0461</v>
      </c>
      <c r="C16" s="10" t="n">
        <v>0.0464</v>
      </c>
    </row>
    <row r="17">
      <c r="A17" s="4" t="inlineStr">
        <is>
          <t>Future salary increase rate</t>
        </is>
      </c>
      <c r="B17" s="10" t="n">
        <v>0.035</v>
      </c>
      <c r="C17" s="10" t="n">
        <v>0.035</v>
      </c>
    </row>
    <row r="18">
      <c r="A18" s="4" t="inlineStr">
        <is>
          <t>Canada | Health care and life insurance plan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Discount rate</t>
        </is>
      </c>
      <c r="B20" s="10" t="n">
        <v>0.0472</v>
      </c>
      <c r="C20" s="10" t="n">
        <v>0.0464</v>
      </c>
    </row>
    <row r="21">
      <c r="A21" s="4" t="inlineStr">
        <is>
          <t>Future salary increase rate</t>
        </is>
      </c>
      <c r="B21" s="8" t="n">
        <v>0.02</v>
      </c>
      <c r="C21" s="8" t="n">
        <v>0.02</v>
      </c>
    </row>
    <row r="22">
      <c r="A22" s="4" t="inlineStr">
        <is>
          <t>Weighted average ultimate healthcare cost trend rate</t>
        </is>
      </c>
      <c r="B22" s="8" t="n">
        <v>0.04</v>
      </c>
      <c r="C22" s="8" t="n">
        <v>0.04</v>
      </c>
    </row>
    <row r="23">
      <c r="A23" s="4" t="inlineStr">
        <is>
          <t>UK | Pension benefit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iscount rate</t>
        </is>
      </c>
      <c r="B25" s="10" t="n">
        <v>0.0523</v>
      </c>
      <c r="C25" s="10" t="n">
        <v>0.0529</v>
      </c>
    </row>
    <row r="26">
      <c r="A26" s="4" t="inlineStr">
        <is>
          <t>Future salary increase rate</t>
        </is>
      </c>
      <c r="B26" s="10" t="n">
        <v>0.0265</v>
      </c>
      <c r="C26" s="10" t="n">
        <v>0.027</v>
      </c>
    </row>
    <row r="27">
      <c r="A27" s="4" t="inlineStr">
        <is>
          <t>France | Pension benefits</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Discount rate</t>
        </is>
      </c>
      <c r="B29" s="10" t="n">
        <v>0.0339</v>
      </c>
      <c r="C29" s="10" t="n">
        <v>0.0446</v>
      </c>
    </row>
    <row r="30">
      <c r="A30" s="4" t="inlineStr">
        <is>
          <t>Future salary increase rate</t>
        </is>
      </c>
      <c r="B30" s="10" t="n">
        <v>0.0285</v>
      </c>
      <c r="C30" s="10" t="n">
        <v>0.0277</v>
      </c>
    </row>
    <row r="31">
      <c r="A31" s="4" t="inlineStr">
        <is>
          <t>Germany | Pension benefits</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Discount rate</t>
        </is>
      </c>
      <c r="B33" s="10" t="n">
        <v>0.0342</v>
      </c>
      <c r="C33" s="10" t="n">
        <v>0.0399</v>
      </c>
    </row>
    <row r="34">
      <c r="A34" s="4" t="inlineStr">
        <is>
          <t>Future salary increase rate</t>
        </is>
      </c>
      <c r="B34" s="10" t="n">
        <v>0.027</v>
      </c>
      <c r="C34" s="10" t="n">
        <v>0.02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7" customWidth="1" min="2" max="2"/>
  </cols>
  <sheetData>
    <row r="1">
      <c r="A1" s="1" t="inlineStr">
        <is>
          <t>Employee benefits liabilities - Summary of average longevity at retirement age for current pensioners (Details)</t>
        </is>
      </c>
      <c r="B1" s="2" t="inlineStr">
        <is>
          <t>12 Months Ended</t>
        </is>
      </c>
    </row>
    <row r="2">
      <c r="B2" s="2" t="inlineStr">
        <is>
          <t>Dec. 31, 2024</t>
        </is>
      </c>
    </row>
    <row r="3">
      <c r="A3" s="4" t="inlineStr">
        <is>
          <t>Male retiring in 25 years (Aged 40) | U.S.</t>
        </is>
      </c>
      <c r="B3" s="4" t="inlineStr">
        <is>
          <t xml:space="preserve"> </t>
        </is>
      </c>
    </row>
    <row r="4">
      <c r="A4" s="3" t="inlineStr">
        <is>
          <t>Disclosure of defined benefit plans [line items]</t>
        </is>
      </c>
      <c r="B4" s="4" t="inlineStr">
        <is>
          <t xml:space="preserve"> </t>
        </is>
      </c>
    </row>
    <row r="5">
      <c r="A5" s="4" t="inlineStr">
        <is>
          <t>Life Expectancy at Age 65</t>
        </is>
      </c>
      <c r="B5" s="4" t="inlineStr">
        <is>
          <t>20 years 8 months 4 days</t>
        </is>
      </c>
    </row>
    <row r="6">
      <c r="A6" s="4" t="inlineStr">
        <is>
          <t>Male retiring in 25 years (Aged 40) | Canada</t>
        </is>
      </c>
      <c r="B6" s="4" t="inlineStr">
        <is>
          <t xml:space="preserve"> </t>
        </is>
      </c>
    </row>
    <row r="7">
      <c r="A7" s="3" t="inlineStr">
        <is>
          <t>Disclosure of defined benefit plans [line items]</t>
        </is>
      </c>
      <c r="B7" s="4" t="inlineStr">
        <is>
          <t xml:space="preserve"> </t>
        </is>
      </c>
    </row>
    <row r="8">
      <c r="A8" s="4" t="inlineStr">
        <is>
          <t>Life Expectancy at Age 65</t>
        </is>
      </c>
      <c r="B8" s="4" t="inlineStr">
        <is>
          <t>21 years 10 months 17 days</t>
        </is>
      </c>
    </row>
    <row r="9">
      <c r="A9" s="4" t="inlineStr">
        <is>
          <t>Male retiring in 25 years (Aged 40) | UK</t>
        </is>
      </c>
      <c r="B9" s="4" t="inlineStr">
        <is>
          <t xml:space="preserve"> </t>
        </is>
      </c>
    </row>
    <row r="10">
      <c r="A10" s="3" t="inlineStr">
        <is>
          <t>Disclosure of defined benefit plans [line items]</t>
        </is>
      </c>
      <c r="B10" s="4" t="inlineStr">
        <is>
          <t xml:space="preserve"> </t>
        </is>
      </c>
    </row>
    <row r="11">
      <c r="A11" s="4" t="inlineStr">
        <is>
          <t>Life Expectancy at Age 65</t>
        </is>
      </c>
      <c r="B11" s="4" t="inlineStr">
        <is>
          <t>23 years 1 month 17 days</t>
        </is>
      </c>
    </row>
    <row r="12">
      <c r="A12" s="4" t="inlineStr">
        <is>
          <t>Male retiring in 25 years (Aged 40) | Germany</t>
        </is>
      </c>
      <c r="B12" s="4" t="inlineStr">
        <is>
          <t xml:space="preserve"> </t>
        </is>
      </c>
    </row>
    <row r="13">
      <c r="A13" s="3" t="inlineStr">
        <is>
          <t>Disclosure of defined benefit plans [line items]</t>
        </is>
      </c>
      <c r="B13" s="4" t="inlineStr">
        <is>
          <t xml:space="preserve"> </t>
        </is>
      </c>
    </row>
    <row r="14">
      <c r="A14" s="4" t="inlineStr">
        <is>
          <t>Life Expectancy at Age 65</t>
        </is>
      </c>
      <c r="B14" s="4" t="inlineStr">
        <is>
          <t>24 years 3 months 3 days</t>
        </is>
      </c>
    </row>
    <row r="15">
      <c r="A15" s="4" t="inlineStr">
        <is>
          <t>Female retiring in 25 years (Aged 40) | U.S.</t>
        </is>
      </c>
      <c r="B15" s="4" t="inlineStr">
        <is>
          <t xml:space="preserve"> </t>
        </is>
      </c>
    </row>
    <row r="16">
      <c r="A16" s="3" t="inlineStr">
        <is>
          <t>Disclosure of defined benefit plans [line items]</t>
        </is>
      </c>
      <c r="B16" s="4" t="inlineStr">
        <is>
          <t xml:space="preserve"> </t>
        </is>
      </c>
    </row>
    <row r="17">
      <c r="A17" s="4" t="inlineStr">
        <is>
          <t>Life Expectancy at Age 65</t>
        </is>
      </c>
      <c r="B17" s="4" t="inlineStr">
        <is>
          <t>22 years 1 month 24 days</t>
        </is>
      </c>
    </row>
    <row r="18">
      <c r="A18" s="4" t="inlineStr">
        <is>
          <t>Female retiring in 25 years (Aged 40) | Canada</t>
        </is>
      </c>
      <c r="B18" s="4" t="inlineStr">
        <is>
          <t xml:space="preserve"> </t>
        </is>
      </c>
    </row>
    <row r="19">
      <c r="A19" s="3" t="inlineStr">
        <is>
          <t>Disclosure of defined benefit plans [line items]</t>
        </is>
      </c>
      <c r="B19" s="4" t="inlineStr">
        <is>
          <t xml:space="preserve"> </t>
        </is>
      </c>
    </row>
    <row r="20">
      <c r="A20" s="4" t="inlineStr">
        <is>
          <t>Life Expectancy at Age 65</t>
        </is>
      </c>
      <c r="B20" s="4" t="inlineStr">
        <is>
          <t>24 years 1 month 9 days</t>
        </is>
      </c>
    </row>
    <row r="21">
      <c r="A21" s="4" t="inlineStr">
        <is>
          <t>Female retiring in 25 years (Aged 40) | UK</t>
        </is>
      </c>
      <c r="B21" s="4" t="inlineStr">
        <is>
          <t xml:space="preserve"> </t>
        </is>
      </c>
    </row>
    <row r="22">
      <c r="A22" s="3" t="inlineStr">
        <is>
          <t>Disclosure of defined benefit plans [line items]</t>
        </is>
      </c>
      <c r="B22" s="4" t="inlineStr">
        <is>
          <t xml:space="preserve"> </t>
        </is>
      </c>
    </row>
    <row r="23">
      <c r="A23" s="4" t="inlineStr">
        <is>
          <t>Life Expectancy at Age 65</t>
        </is>
      </c>
      <c r="B23" s="4" t="inlineStr">
        <is>
          <t>25 years 7 months 17 days</t>
        </is>
      </c>
    </row>
    <row r="24">
      <c r="A24" s="4" t="inlineStr">
        <is>
          <t>Female retiring in 25 years (Aged 40) | Germany</t>
        </is>
      </c>
      <c r="B24" s="4" t="inlineStr">
        <is>
          <t xml:space="preserve"> </t>
        </is>
      </c>
    </row>
    <row r="25">
      <c r="A25" s="3" t="inlineStr">
        <is>
          <t>Disclosure of defined benefit plans [line items]</t>
        </is>
      </c>
      <c r="B25" s="4" t="inlineStr">
        <is>
          <t xml:space="preserve"> </t>
        </is>
      </c>
    </row>
    <row r="26">
      <c r="A26" s="4" t="inlineStr">
        <is>
          <t>Life Expectancy at Age 65</t>
        </is>
      </c>
      <c r="B26" s="4" t="inlineStr">
        <is>
          <t>27 years</t>
        </is>
      </c>
    </row>
    <row r="27">
      <c r="A27" s="4" t="inlineStr">
        <is>
          <t>Male retiring today (Aged 65) | U.S.</t>
        </is>
      </c>
      <c r="B27" s="4" t="inlineStr">
        <is>
          <t xml:space="preserve"> </t>
        </is>
      </c>
    </row>
    <row r="28">
      <c r="A28" s="3" t="inlineStr">
        <is>
          <t>Disclosure of defined benefit plans [line items]</t>
        </is>
      </c>
      <c r="B28" s="4" t="inlineStr">
        <is>
          <t xml:space="preserve"> </t>
        </is>
      </c>
    </row>
    <row r="29">
      <c r="A29" s="4" t="inlineStr">
        <is>
          <t>Life Expectancy at Age 65</t>
        </is>
      </c>
      <c r="B29" s="4" t="inlineStr">
        <is>
          <t>19 years 2 months 8 days</t>
        </is>
      </c>
    </row>
    <row r="30">
      <c r="A30" s="4" t="inlineStr">
        <is>
          <t>Male retiring today (Aged 65) | Canada</t>
        </is>
      </c>
      <c r="B30" s="4" t="inlineStr">
        <is>
          <t xml:space="preserve"> </t>
        </is>
      </c>
    </row>
    <row r="31">
      <c r="A31" s="3" t="inlineStr">
        <is>
          <t>Disclosure of defined benefit plans [line items]</t>
        </is>
      </c>
      <c r="B31" s="4" t="inlineStr">
        <is>
          <t xml:space="preserve"> </t>
        </is>
      </c>
    </row>
    <row r="32">
      <c r="A32" s="4" t="inlineStr">
        <is>
          <t>Life Expectancy at Age 65</t>
        </is>
      </c>
      <c r="B32" s="4" t="inlineStr">
        <is>
          <t>20 years 7 months 17 days</t>
        </is>
      </c>
    </row>
    <row r="33">
      <c r="A33" s="4" t="inlineStr">
        <is>
          <t>Male retiring today (Aged 65) | UK</t>
        </is>
      </c>
      <c r="B33" s="4" t="inlineStr">
        <is>
          <t xml:space="preserve"> </t>
        </is>
      </c>
    </row>
    <row r="34">
      <c r="A34" s="3" t="inlineStr">
        <is>
          <t>Disclosure of defined benefit plans [line items]</t>
        </is>
      </c>
      <c r="B34" s="4" t="inlineStr">
        <is>
          <t xml:space="preserve"> </t>
        </is>
      </c>
    </row>
    <row r="35">
      <c r="A35" s="4" t="inlineStr">
        <is>
          <t>Life Expectancy at Age 65</t>
        </is>
      </c>
      <c r="B35" s="4" t="inlineStr">
        <is>
          <t>21 years 4 months 24 days</t>
        </is>
      </c>
    </row>
    <row r="36">
      <c r="A36" s="4" t="inlineStr">
        <is>
          <t>Male retiring today (Aged 65) | France</t>
        </is>
      </c>
      <c r="B36" s="4" t="inlineStr">
        <is>
          <t xml:space="preserve"> </t>
        </is>
      </c>
    </row>
    <row r="37">
      <c r="A37" s="3" t="inlineStr">
        <is>
          <t>Disclosure of defined benefit plans [line items]</t>
        </is>
      </c>
      <c r="B37" s="4" t="inlineStr">
        <is>
          <t xml:space="preserve"> </t>
        </is>
      </c>
    </row>
    <row r="38">
      <c r="A38" s="4" t="inlineStr">
        <is>
          <t>Life Expectancy at Age 65</t>
        </is>
      </c>
      <c r="B38" s="4" t="inlineStr">
        <is>
          <t>11 years 3 months 3 days</t>
        </is>
      </c>
    </row>
    <row r="39">
      <c r="A39" s="4" t="inlineStr">
        <is>
          <t>Male retiring today (Aged 65) | Germany</t>
        </is>
      </c>
      <c r="B39" s="4" t="inlineStr">
        <is>
          <t xml:space="preserve"> </t>
        </is>
      </c>
    </row>
    <row r="40">
      <c r="A40" s="3" t="inlineStr">
        <is>
          <t>Disclosure of defined benefit plans [line items]</t>
        </is>
      </c>
      <c r="B40" s="4" t="inlineStr">
        <is>
          <t xml:space="preserve"> </t>
        </is>
      </c>
    </row>
    <row r="41">
      <c r="A41" s="4" t="inlineStr">
        <is>
          <t>Life Expectancy at Age 65</t>
        </is>
      </c>
      <c r="B41" s="4" t="inlineStr">
        <is>
          <t>20 years 10 months 24 days</t>
        </is>
      </c>
    </row>
    <row r="42">
      <c r="A42" s="4" t="inlineStr">
        <is>
          <t>Female retiring today (Aged 65) | U.S.</t>
        </is>
      </c>
      <c r="B42" s="4" t="inlineStr">
        <is>
          <t xml:space="preserve"> </t>
        </is>
      </c>
    </row>
    <row r="43">
      <c r="A43" s="3" t="inlineStr">
        <is>
          <t>Disclosure of defined benefit plans [line items]</t>
        </is>
      </c>
      <c r="B43" s="4" t="inlineStr">
        <is>
          <t xml:space="preserve"> </t>
        </is>
      </c>
    </row>
    <row r="44">
      <c r="A44" s="4" t="inlineStr">
        <is>
          <t>Life Expectancy at Age 65</t>
        </is>
      </c>
      <c r="B44" s="4" t="inlineStr">
        <is>
          <t>20 years 9 months 14 days</t>
        </is>
      </c>
    </row>
    <row r="45">
      <c r="A45" s="4" t="inlineStr">
        <is>
          <t>Female retiring today (Aged 65) | Canada</t>
        </is>
      </c>
      <c r="B45" s="4" t="inlineStr">
        <is>
          <t xml:space="preserve"> </t>
        </is>
      </c>
    </row>
    <row r="46">
      <c r="A46" s="3" t="inlineStr">
        <is>
          <t>Disclosure of defined benefit plans [line items]</t>
        </is>
      </c>
      <c r="B46" s="4" t="inlineStr">
        <is>
          <t xml:space="preserve"> </t>
        </is>
      </c>
    </row>
    <row r="47">
      <c r="A47" s="4" t="inlineStr">
        <is>
          <t>Life Expectancy at Age 65</t>
        </is>
      </c>
      <c r="B47" s="4" t="inlineStr">
        <is>
          <t>22 years 11 months 8 days</t>
        </is>
      </c>
    </row>
    <row r="48">
      <c r="A48" s="4" t="inlineStr">
        <is>
          <t>Female retiring today (Aged 65) | UK</t>
        </is>
      </c>
      <c r="B48" s="4" t="inlineStr">
        <is>
          <t xml:space="preserve"> </t>
        </is>
      </c>
    </row>
    <row r="49">
      <c r="A49" s="3" t="inlineStr">
        <is>
          <t>Disclosure of defined benefit plans [line items]</t>
        </is>
      </c>
      <c r="B49" s="4" t="inlineStr">
        <is>
          <t xml:space="preserve"> </t>
        </is>
      </c>
    </row>
    <row r="50">
      <c r="A50" s="4" t="inlineStr">
        <is>
          <t>Life Expectancy at Age 65</t>
        </is>
      </c>
      <c r="B50" s="4" t="inlineStr">
        <is>
          <t>23 years 9 months 25 days</t>
        </is>
      </c>
    </row>
    <row r="51">
      <c r="A51" s="4" t="inlineStr">
        <is>
          <t>Female retiring today (Aged 65) | France</t>
        </is>
      </c>
      <c r="B51" s="4" t="inlineStr">
        <is>
          <t xml:space="preserve"> </t>
        </is>
      </c>
    </row>
    <row r="52">
      <c r="A52" s="3" t="inlineStr">
        <is>
          <t>Disclosure of defined benefit plans [line items]</t>
        </is>
      </c>
      <c r="B52" s="4" t="inlineStr">
        <is>
          <t xml:space="preserve"> </t>
        </is>
      </c>
    </row>
    <row r="53">
      <c r="A53" s="4" t="inlineStr">
        <is>
          <t>Life Expectancy at Age 65</t>
        </is>
      </c>
      <c r="B53" s="4" t="inlineStr">
        <is>
          <t>10 years 9 months 3 days</t>
        </is>
      </c>
    </row>
    <row r="54">
      <c r="A54" s="4" t="inlineStr">
        <is>
          <t>Female retiring today (Aged 65) | Germany</t>
        </is>
      </c>
      <c r="B54" s="4" t="inlineStr">
        <is>
          <t xml:space="preserve"> </t>
        </is>
      </c>
    </row>
    <row r="55">
      <c r="A55" s="3" t="inlineStr">
        <is>
          <t>Disclosure of defined benefit plans [line items]</t>
        </is>
      </c>
      <c r="B55" s="4" t="inlineStr">
        <is>
          <t xml:space="preserve"> </t>
        </is>
      </c>
    </row>
    <row r="56">
      <c r="A56" s="4" t="inlineStr">
        <is>
          <t>Life Expectancy at Age 65</t>
        </is>
      </c>
      <c r="B56" s="4" t="inlineStr">
        <is>
          <t>24 years 3 months 7 day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liabilities - Disclosure of changes in net defined benefit obligations for healthcare and life insurance plans and other post-employment benefits (Details) - EUR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Net defined benefit liability (asset), beginning of period</t>
        </is>
      </c>
      <c r="B4" s="6" t="n">
        <v>3538</v>
      </c>
      <c r="C4" s="4" t="inlineStr">
        <is>
          <t xml:space="preserve"> </t>
        </is>
      </c>
      <c r="D4" s="4" t="inlineStr">
        <is>
          <t xml:space="preserve"> </t>
        </is>
      </c>
    </row>
    <row r="5">
      <c r="A5" s="3" t="inlineStr">
        <is>
          <t>Other:</t>
        </is>
      </c>
      <c r="B5" s="4" t="inlineStr">
        <is>
          <t xml:space="preserve"> </t>
        </is>
      </c>
      <c r="C5" s="4" t="inlineStr">
        <is>
          <t xml:space="preserve"> </t>
        </is>
      </c>
      <c r="D5" s="4" t="inlineStr">
        <is>
          <t xml:space="preserve"> </t>
        </is>
      </c>
    </row>
    <row r="6">
      <c r="A6" s="4" t="inlineStr">
        <is>
          <t>Net defined benefit liability (asset), end of period</t>
        </is>
      </c>
      <c r="B6" s="5" t="n">
        <v>3913</v>
      </c>
      <c r="C6" s="6" t="n">
        <v>3538</v>
      </c>
      <c r="D6" s="4" t="inlineStr">
        <is>
          <t xml:space="preserve"> </t>
        </is>
      </c>
    </row>
    <row r="7">
      <c r="A7" s="4" t="inlineStr">
        <is>
          <t>Projected benefit obligation</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Net defined benefit liability (asset), beginning of period</t>
        </is>
      </c>
      <c r="B9" s="5" t="n">
        <v>25932</v>
      </c>
      <c r="C9" s="4" t="inlineStr">
        <is>
          <t xml:space="preserve"> </t>
        </is>
      </c>
      <c r="D9" s="4" t="inlineStr">
        <is>
          <t xml:space="preserve"> </t>
        </is>
      </c>
    </row>
    <row r="10">
      <c r="A10" s="3" t="inlineStr">
        <is>
          <t>Other:</t>
        </is>
      </c>
      <c r="B10" s="4" t="inlineStr">
        <is>
          <t xml:space="preserve"> </t>
        </is>
      </c>
      <c r="C10" s="4" t="inlineStr">
        <is>
          <t xml:space="preserve"> </t>
        </is>
      </c>
      <c r="D10" s="4" t="inlineStr">
        <is>
          <t xml:space="preserve"> </t>
        </is>
      </c>
    </row>
    <row r="11">
      <c r="A11" s="4" t="inlineStr">
        <is>
          <t>Net defined benefit liability (asset), end of period</t>
        </is>
      </c>
      <c r="B11" s="5" t="n">
        <v>26203</v>
      </c>
      <c r="C11" s="5" t="n">
        <v>25932</v>
      </c>
      <c r="D11" s="4" t="inlineStr">
        <is>
          <t xml:space="preserve"> </t>
        </is>
      </c>
    </row>
    <row r="12">
      <c r="A12" s="4" t="inlineStr">
        <is>
          <t>Health care and life insurance plans</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Included in the Consolidated Income Statement</t>
        </is>
      </c>
      <c r="B14" s="5" t="n">
        <v>105</v>
      </c>
      <c r="C14" s="5" t="n">
        <v>143</v>
      </c>
      <c r="D14" s="6" t="n">
        <v>92</v>
      </c>
    </row>
    <row r="15">
      <c r="A15" s="4" t="inlineStr">
        <is>
          <t>Health care and life insurance plans | Projected benefit obligation</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Net defined benefit liability (asset), beginning of period</t>
        </is>
      </c>
      <c r="B17" s="5" t="n">
        <v>1697</v>
      </c>
      <c r="C17" s="5" t="n">
        <v>1722</v>
      </c>
      <c r="D17" s="4" t="inlineStr">
        <is>
          <t xml:space="preserve"> </t>
        </is>
      </c>
    </row>
    <row r="18">
      <c r="A18" s="4" t="inlineStr">
        <is>
          <t>Included in the Consolidated Income Statement</t>
        </is>
      </c>
      <c r="B18" s="5" t="n">
        <v>105</v>
      </c>
      <c r="C18" s="5" t="n">
        <v>143</v>
      </c>
      <c r="D18" s="4" t="inlineStr">
        <is>
          <t xml:space="preserve"> </t>
        </is>
      </c>
    </row>
    <row r="19">
      <c r="A19" s="3" t="inlineStr">
        <is>
          <t>Actuarial (gains)/losses from:</t>
        </is>
      </c>
      <c r="B19" s="4" t="inlineStr">
        <is>
          <t xml:space="preserve"> </t>
        </is>
      </c>
      <c r="C19" s="4" t="inlineStr">
        <is>
          <t xml:space="preserve"> </t>
        </is>
      </c>
      <c r="D19" s="4" t="inlineStr">
        <is>
          <t xml:space="preserve"> </t>
        </is>
      </c>
    </row>
    <row r="20">
      <c r="A20" s="4" t="inlineStr">
        <is>
          <t>- Demographic and other assumptions</t>
        </is>
      </c>
      <c r="B20" s="5" t="n">
        <v>-2</v>
      </c>
      <c r="C20" s="5" t="n">
        <v>-25</v>
      </c>
      <c r="D20" s="4" t="inlineStr">
        <is>
          <t xml:space="preserve"> </t>
        </is>
      </c>
    </row>
    <row r="21">
      <c r="A21" s="4" t="inlineStr">
        <is>
          <t>Financial assumptions</t>
        </is>
      </c>
      <c r="B21" s="5" t="n">
        <v>-51</v>
      </c>
      <c r="C21" s="5" t="n">
        <v>40</v>
      </c>
      <c r="D21" s="4" t="inlineStr">
        <is>
          <t xml:space="preserve"> </t>
        </is>
      </c>
    </row>
    <row r="22">
      <c r="A22" s="4" t="inlineStr">
        <is>
          <t>Effect of movements in exchange rates</t>
        </is>
      </c>
      <c r="B22" s="5" t="n">
        <v>81</v>
      </c>
      <c r="C22" s="5" t="n">
        <v>-53</v>
      </c>
      <c r="D22" s="4" t="inlineStr">
        <is>
          <t xml:space="preserve"> </t>
        </is>
      </c>
    </row>
    <row r="23">
      <c r="A23" s="3" t="inlineStr">
        <is>
          <t>Other:</t>
        </is>
      </c>
      <c r="B23" s="4" t="inlineStr">
        <is>
          <t xml:space="preserve"> </t>
        </is>
      </c>
      <c r="C23" s="4" t="inlineStr">
        <is>
          <t xml:space="preserve"> </t>
        </is>
      </c>
      <c r="D23" s="4" t="inlineStr">
        <is>
          <t xml:space="preserve"> </t>
        </is>
      </c>
    </row>
    <row r="24">
      <c r="A24" s="4" t="inlineStr">
        <is>
          <t>Benefits paid</t>
        </is>
      </c>
      <c r="B24" s="5" t="n">
        <v>-130</v>
      </c>
      <c r="C24" s="5" t="n">
        <v>-130</v>
      </c>
      <c r="D24" s="4" t="inlineStr">
        <is>
          <t xml:space="preserve"> </t>
        </is>
      </c>
    </row>
    <row r="25">
      <c r="A25" s="4" t="inlineStr">
        <is>
          <t>Net defined benefit liability (asset), end of period</t>
        </is>
      </c>
      <c r="B25" s="5" t="n">
        <v>1700</v>
      </c>
      <c r="C25" s="5" t="n">
        <v>1697</v>
      </c>
      <c r="D25" s="5" t="n">
        <v>1722</v>
      </c>
    </row>
    <row r="26">
      <c r="A26" s="4" t="inlineStr">
        <is>
          <t>Other post-employment benefit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Included in the Consolidated Income Statement</t>
        </is>
      </c>
      <c r="B28" s="5" t="n">
        <v>-14</v>
      </c>
      <c r="C28" s="5" t="n">
        <v>60</v>
      </c>
      <c r="D28" s="5" t="n">
        <v>-34</v>
      </c>
    </row>
    <row r="29">
      <c r="A29" s="4" t="inlineStr">
        <is>
          <t>Other post-employment benefits | Projected benefit obligation</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Net defined benefit liability (asset), beginning of period</t>
        </is>
      </c>
      <c r="B31" s="5" t="n">
        <v>767</v>
      </c>
      <c r="C31" s="5" t="n">
        <v>805</v>
      </c>
      <c r="D31" s="4" t="inlineStr">
        <is>
          <t xml:space="preserve"> </t>
        </is>
      </c>
    </row>
    <row r="32">
      <c r="A32" s="4" t="inlineStr">
        <is>
          <t>Included in the Consolidated Income Statement</t>
        </is>
      </c>
      <c r="B32" s="5" t="n">
        <v>-14</v>
      </c>
      <c r="C32" s="5" t="n">
        <v>60</v>
      </c>
      <c r="D32" s="4" t="inlineStr">
        <is>
          <t xml:space="preserve"> </t>
        </is>
      </c>
    </row>
    <row r="33">
      <c r="A33" s="3" t="inlineStr">
        <is>
          <t>Actuarial (gains)/losses from:</t>
        </is>
      </c>
      <c r="B33" s="4" t="inlineStr">
        <is>
          <t xml:space="preserve"> </t>
        </is>
      </c>
      <c r="C33" s="4" t="inlineStr">
        <is>
          <t xml:space="preserve"> </t>
        </is>
      </c>
      <c r="D33" s="4" t="inlineStr">
        <is>
          <t xml:space="preserve"> </t>
        </is>
      </c>
    </row>
    <row r="34">
      <c r="A34" s="4" t="inlineStr">
        <is>
          <t>- Demographic and other assumptions</t>
        </is>
      </c>
      <c r="B34" s="5" t="n">
        <v>-21</v>
      </c>
      <c r="C34" s="5" t="n">
        <v>-27</v>
      </c>
      <c r="D34" s="4" t="inlineStr">
        <is>
          <t xml:space="preserve"> </t>
        </is>
      </c>
    </row>
    <row r="35">
      <c r="A35" s="4" t="inlineStr">
        <is>
          <t>Financial assumptions</t>
        </is>
      </c>
      <c r="B35" s="5" t="n">
        <v>123</v>
      </c>
      <c r="C35" s="5" t="n">
        <v>-29</v>
      </c>
      <c r="D35" s="4" t="inlineStr">
        <is>
          <t xml:space="preserve"> </t>
        </is>
      </c>
    </row>
    <row r="36">
      <c r="A36" s="4" t="inlineStr">
        <is>
          <t>Effect of movements in exchange rates</t>
        </is>
      </c>
      <c r="B36" s="5" t="n">
        <v>-4</v>
      </c>
      <c r="C36" s="5" t="n">
        <v>-4</v>
      </c>
      <c r="D36" s="4" t="inlineStr">
        <is>
          <t xml:space="preserve"> </t>
        </is>
      </c>
    </row>
    <row r="37">
      <c r="A37" s="3" t="inlineStr">
        <is>
          <t>Other:</t>
        </is>
      </c>
      <c r="B37" s="4" t="inlineStr">
        <is>
          <t xml:space="preserve"> </t>
        </is>
      </c>
      <c r="C37" s="4" t="inlineStr">
        <is>
          <t xml:space="preserve"> </t>
        </is>
      </c>
      <c r="D37" s="4" t="inlineStr">
        <is>
          <t xml:space="preserve"> </t>
        </is>
      </c>
    </row>
    <row r="38">
      <c r="A38" s="4" t="inlineStr">
        <is>
          <t>Benefits paid</t>
        </is>
      </c>
      <c r="B38" s="5" t="n">
        <v>-66</v>
      </c>
      <c r="C38" s="5" t="n">
        <v>-47</v>
      </c>
      <c r="D38" s="4" t="inlineStr">
        <is>
          <t xml:space="preserve"> </t>
        </is>
      </c>
    </row>
    <row r="39">
      <c r="A39" s="4" t="inlineStr">
        <is>
          <t>Other changes</t>
        </is>
      </c>
      <c r="B39" s="5" t="n">
        <v>-32</v>
      </c>
      <c r="C39" s="5" t="n">
        <v>9</v>
      </c>
      <c r="D39" s="4" t="inlineStr">
        <is>
          <t xml:space="preserve"> </t>
        </is>
      </c>
    </row>
    <row r="40">
      <c r="A40" s="4" t="inlineStr">
        <is>
          <t>Net defined benefit liability (asset), end of period</t>
        </is>
      </c>
      <c r="B40" s="6" t="n">
        <v>753</v>
      </c>
      <c r="C40" s="6" t="n">
        <v>767</v>
      </c>
      <c r="D40" s="6" t="n">
        <v>80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ovisions - Disclosure of provisions (Details) - EUR (€) € in Million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Current provisions</t>
        </is>
      </c>
      <c r="B3" s="6" t="n">
        <v>14220</v>
      </c>
      <c r="C3" s="6" t="n">
        <v>13724</v>
      </c>
      <c r="D3" s="4" t="inlineStr">
        <is>
          <t xml:space="preserve"> </t>
        </is>
      </c>
    </row>
    <row r="4">
      <c r="A4" s="4" t="inlineStr">
        <is>
          <t>Non-current provisions</t>
        </is>
      </c>
      <c r="B4" s="5" t="n">
        <v>8860</v>
      </c>
      <c r="C4" s="5" t="n">
        <v>7744</v>
      </c>
      <c r="D4" s="4" t="inlineStr">
        <is>
          <t xml:space="preserve"> </t>
        </is>
      </c>
    </row>
    <row r="5">
      <c r="A5" s="4" t="inlineStr">
        <is>
          <t>Total</t>
        </is>
      </c>
      <c r="B5" s="5" t="n">
        <v>23080</v>
      </c>
      <c r="C5" s="5" t="n">
        <v>21468</v>
      </c>
      <c r="D5" s="6" t="n">
        <v>19771</v>
      </c>
    </row>
    <row r="6">
      <c r="A6" s="4" t="inlineStr">
        <is>
          <t>Product warranty and recall campaign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Current provisions</t>
        </is>
      </c>
      <c r="B8" s="5" t="n">
        <v>3737</v>
      </c>
      <c r="C8" s="5" t="n">
        <v>3574</v>
      </c>
      <c r="D8" s="4" t="inlineStr">
        <is>
          <t xml:space="preserve"> </t>
        </is>
      </c>
    </row>
    <row r="9">
      <c r="A9" s="4" t="inlineStr">
        <is>
          <t>Non-current provisions</t>
        </is>
      </c>
      <c r="B9" s="5" t="n">
        <v>5571</v>
      </c>
      <c r="C9" s="5" t="n">
        <v>5410</v>
      </c>
      <c r="D9" s="4" t="inlineStr">
        <is>
          <t xml:space="preserve"> </t>
        </is>
      </c>
    </row>
    <row r="10">
      <c r="A10" s="4" t="inlineStr">
        <is>
          <t>Total</t>
        </is>
      </c>
      <c r="B10" s="5" t="n">
        <v>9308</v>
      </c>
      <c r="C10" s="5" t="n">
        <v>8984</v>
      </c>
      <c r="D10" s="5" t="n">
        <v>9265</v>
      </c>
    </row>
    <row r="11">
      <c r="A11" s="4" t="inlineStr">
        <is>
          <t>Sales incentive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Current provisions</t>
        </is>
      </c>
      <c r="B13" s="5" t="n">
        <v>6343</v>
      </c>
      <c r="C13" s="5" t="n">
        <v>6031</v>
      </c>
      <c r="D13" s="4" t="inlineStr">
        <is>
          <t xml:space="preserve"> </t>
        </is>
      </c>
    </row>
    <row r="14">
      <c r="A14" s="4" t="inlineStr">
        <is>
          <t>Non-current provisions</t>
        </is>
      </c>
      <c r="B14" s="5" t="n">
        <v>0</v>
      </c>
      <c r="C14" s="5" t="n">
        <v>0</v>
      </c>
      <c r="D14" s="4" t="inlineStr">
        <is>
          <t xml:space="preserve"> </t>
        </is>
      </c>
    </row>
    <row r="15">
      <c r="A15" s="4" t="inlineStr">
        <is>
          <t>Total</t>
        </is>
      </c>
      <c r="B15" s="5" t="n">
        <v>6343</v>
      </c>
      <c r="C15" s="5" t="n">
        <v>6031</v>
      </c>
      <c r="D15" s="5" t="n">
        <v>3395</v>
      </c>
    </row>
    <row r="16">
      <c r="A16" s="4" t="inlineStr">
        <is>
          <t>Restructuring</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Current provisions</t>
        </is>
      </c>
      <c r="B18" s="5" t="n">
        <v>1035</v>
      </c>
      <c r="C18" s="5" t="n">
        <v>958</v>
      </c>
      <c r="D18" s="4" t="inlineStr">
        <is>
          <t xml:space="preserve"> </t>
        </is>
      </c>
    </row>
    <row r="19">
      <c r="A19" s="4" t="inlineStr">
        <is>
          <t>Non-current provisions</t>
        </is>
      </c>
      <c r="B19" s="5" t="n">
        <v>544</v>
      </c>
      <c r="C19" s="5" t="n">
        <v>342</v>
      </c>
      <c r="D19" s="4" t="inlineStr">
        <is>
          <t xml:space="preserve"> </t>
        </is>
      </c>
    </row>
    <row r="20">
      <c r="A20" s="4" t="inlineStr">
        <is>
          <t>Total</t>
        </is>
      </c>
      <c r="B20" s="5" t="n">
        <v>1579</v>
      </c>
      <c r="C20" s="5" t="n">
        <v>1300</v>
      </c>
      <c r="D20" s="5" t="n">
        <v>1540</v>
      </c>
    </row>
    <row r="21">
      <c r="A21" s="4" t="inlineStr">
        <is>
          <t>Legal proceedings and disputes</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Current provisions</t>
        </is>
      </c>
      <c r="B23" s="5" t="n">
        <v>457</v>
      </c>
      <c r="C23" s="5" t="n">
        <v>343</v>
      </c>
      <c r="D23" s="4" t="inlineStr">
        <is>
          <t xml:space="preserve"> </t>
        </is>
      </c>
    </row>
    <row r="24">
      <c r="A24" s="4" t="inlineStr">
        <is>
          <t>Non-current provisions</t>
        </is>
      </c>
      <c r="B24" s="5" t="n">
        <v>618</v>
      </c>
      <c r="C24" s="5" t="n">
        <v>747</v>
      </c>
      <c r="D24" s="4" t="inlineStr">
        <is>
          <t xml:space="preserve"> </t>
        </is>
      </c>
    </row>
    <row r="25">
      <c r="A25" s="4" t="inlineStr">
        <is>
          <t>Total</t>
        </is>
      </c>
      <c r="B25" s="5" t="n">
        <v>1075</v>
      </c>
      <c r="C25" s="5" t="n">
        <v>1090</v>
      </c>
      <c r="D25" s="5" t="n">
        <v>1198</v>
      </c>
    </row>
    <row r="26">
      <c r="A26" s="4" t="inlineStr">
        <is>
          <t>Commercial risks</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Current provisions</t>
        </is>
      </c>
      <c r="B28" s="5" t="n">
        <v>1910</v>
      </c>
      <c r="C28" s="5" t="n">
        <v>2301</v>
      </c>
      <c r="D28" s="4" t="inlineStr">
        <is>
          <t xml:space="preserve"> </t>
        </is>
      </c>
    </row>
    <row r="29">
      <c r="A29" s="4" t="inlineStr">
        <is>
          <t>Non-current provisions</t>
        </is>
      </c>
      <c r="B29" s="5" t="n">
        <v>1208</v>
      </c>
      <c r="C29" s="5" t="n">
        <v>422</v>
      </c>
      <c r="D29" s="4" t="inlineStr">
        <is>
          <t xml:space="preserve"> </t>
        </is>
      </c>
    </row>
    <row r="30">
      <c r="A30" s="4" t="inlineStr">
        <is>
          <t>Total</t>
        </is>
      </c>
      <c r="B30" s="5" t="n">
        <v>3118</v>
      </c>
      <c r="C30" s="5" t="n">
        <v>2723</v>
      </c>
      <c r="D30" s="5" t="n">
        <v>2672</v>
      </c>
    </row>
    <row r="31">
      <c r="A31" s="4" t="inlineStr">
        <is>
          <t>Other risks</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Current provisions</t>
        </is>
      </c>
      <c r="B33" s="5" t="n">
        <v>738</v>
      </c>
      <c r="C33" s="5" t="n">
        <v>517</v>
      </c>
      <c r="D33" s="4" t="inlineStr">
        <is>
          <t xml:space="preserve"> </t>
        </is>
      </c>
    </row>
    <row r="34">
      <c r="A34" s="4" t="inlineStr">
        <is>
          <t>Non-current provisions</t>
        </is>
      </c>
      <c r="B34" s="5" t="n">
        <v>919</v>
      </c>
      <c r="C34" s="5" t="n">
        <v>823</v>
      </c>
      <c r="D34" s="4" t="inlineStr">
        <is>
          <t xml:space="preserve"> </t>
        </is>
      </c>
    </row>
    <row r="35">
      <c r="A35" s="4" t="inlineStr">
        <is>
          <t>Total</t>
        </is>
      </c>
      <c r="B35" s="6" t="n">
        <v>1657</v>
      </c>
      <c r="C35" s="6" t="n">
        <v>1340</v>
      </c>
      <c r="D35" s="6" t="n">
        <v>170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isclosure of changes in other provisions (Details) - EUR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Provisions, at beginning of period</t>
        </is>
      </c>
      <c r="B4" s="6" t="n">
        <v>21468</v>
      </c>
      <c r="C4" s="6" t="n">
        <v>19771</v>
      </c>
    </row>
    <row r="5">
      <c r="A5" s="4" t="inlineStr">
        <is>
          <t>Additional provisions</t>
        </is>
      </c>
      <c r="B5" s="5" t="n">
        <v>21432</v>
      </c>
      <c r="C5" s="5" t="n">
        <v>18122</v>
      </c>
    </row>
    <row r="6">
      <c r="A6" s="4" t="inlineStr">
        <is>
          <t>Settlements</t>
        </is>
      </c>
      <c r="B6" s="5" t="n">
        <v>-19962</v>
      </c>
      <c r="C6" s="5" t="n">
        <v>-15084</v>
      </c>
    </row>
    <row r="7">
      <c r="A7" s="4" t="inlineStr">
        <is>
          <t>Unused amounts</t>
        </is>
      </c>
      <c r="B7" s="5" t="n">
        <v>-582</v>
      </c>
      <c r="C7" s="5" t="n">
        <v>-951</v>
      </c>
    </row>
    <row r="8">
      <c r="A8" s="4" t="inlineStr">
        <is>
          <t>Translation differences</t>
        </is>
      </c>
      <c r="B8" s="5" t="n">
        <v>615</v>
      </c>
      <c r="C8" s="5" t="n">
        <v>-414</v>
      </c>
    </row>
    <row r="9">
      <c r="A9" s="4" t="inlineStr">
        <is>
          <t>Transfer to Liabilities held for sale</t>
        </is>
      </c>
      <c r="B9" s="5" t="n">
        <v>-59</v>
      </c>
      <c r="C9" s="5" t="n">
        <v>-63</v>
      </c>
    </row>
    <row r="10">
      <c r="A10" s="4" t="inlineStr">
        <is>
          <t>Change in scope</t>
        </is>
      </c>
      <c r="B10" s="5" t="n">
        <v>-28</v>
      </c>
      <c r="C10" s="5" t="n">
        <v>-9</v>
      </c>
    </row>
    <row r="11">
      <c r="A11" s="4" t="inlineStr">
        <is>
          <t>Other</t>
        </is>
      </c>
      <c r="B11" s="5" t="n">
        <v>196</v>
      </c>
      <c r="C11" s="5" t="n">
        <v>96</v>
      </c>
    </row>
    <row r="12">
      <c r="A12" s="4" t="inlineStr">
        <is>
          <t>Provisions, at end of period</t>
        </is>
      </c>
      <c r="B12" s="5" t="n">
        <v>23080</v>
      </c>
      <c r="C12" s="5" t="n">
        <v>21468</v>
      </c>
    </row>
    <row r="13">
      <c r="A13" s="4" t="inlineStr">
        <is>
          <t>Product warranty and recall campaigns</t>
        </is>
      </c>
      <c r="B13" s="4" t="inlineStr">
        <is>
          <t xml:space="preserve"> </t>
        </is>
      </c>
      <c r="C13" s="4" t="inlineStr">
        <is>
          <t xml:space="preserve"> </t>
        </is>
      </c>
    </row>
    <row r="14">
      <c r="A14" s="3" t="inlineStr">
        <is>
          <t>Reconciliation of changes in other provisions [abstract]</t>
        </is>
      </c>
      <c r="B14" s="4" t="inlineStr">
        <is>
          <t xml:space="preserve"> </t>
        </is>
      </c>
      <c r="C14" s="4" t="inlineStr">
        <is>
          <t xml:space="preserve"> </t>
        </is>
      </c>
    </row>
    <row r="15">
      <c r="A15" s="4" t="inlineStr">
        <is>
          <t>Provisions, at beginning of period</t>
        </is>
      </c>
      <c r="B15" s="5" t="n">
        <v>8984</v>
      </c>
      <c r="C15" s="5" t="n">
        <v>9265</v>
      </c>
    </row>
    <row r="16">
      <c r="A16" s="4" t="inlineStr">
        <is>
          <t>Additional provisions</t>
        </is>
      </c>
      <c r="B16" s="5" t="n">
        <v>6332</v>
      </c>
      <c r="C16" s="5" t="n">
        <v>5064</v>
      </c>
    </row>
    <row r="17">
      <c r="A17" s="4" t="inlineStr">
        <is>
          <t>Settlements</t>
        </is>
      </c>
      <c r="B17" s="5" t="n">
        <v>-6209</v>
      </c>
      <c r="C17" s="5" t="n">
        <v>-5066</v>
      </c>
    </row>
    <row r="18">
      <c r="A18" s="4" t="inlineStr">
        <is>
          <t>Unused amounts</t>
        </is>
      </c>
      <c r="B18" s="5" t="n">
        <v>-133</v>
      </c>
      <c r="C18" s="5" t="n">
        <v>-114</v>
      </c>
    </row>
    <row r="19">
      <c r="A19" s="4" t="inlineStr">
        <is>
          <t>Translation differences</t>
        </is>
      </c>
      <c r="B19" s="5" t="n">
        <v>265</v>
      </c>
      <c r="C19" s="5" t="n">
        <v>-210</v>
      </c>
    </row>
    <row r="20">
      <c r="A20" s="4" t="inlineStr">
        <is>
          <t>Transfer to Liabilities held for sale</t>
        </is>
      </c>
      <c r="B20" s="5" t="n">
        <v>-38</v>
      </c>
      <c r="C20" s="5" t="n">
        <v>-63</v>
      </c>
    </row>
    <row r="21">
      <c r="A21" s="4" t="inlineStr">
        <is>
          <t>Change in scope</t>
        </is>
      </c>
      <c r="B21" s="5" t="n">
        <v>-21</v>
      </c>
      <c r="C21" s="5" t="n">
        <v>0</v>
      </c>
    </row>
    <row r="22">
      <c r="A22" s="4" t="inlineStr">
        <is>
          <t>Other</t>
        </is>
      </c>
      <c r="B22" s="5" t="n">
        <v>128</v>
      </c>
      <c r="C22" s="5" t="n">
        <v>108</v>
      </c>
    </row>
    <row r="23">
      <c r="A23" s="4" t="inlineStr">
        <is>
          <t>Provisions, at end of period</t>
        </is>
      </c>
      <c r="B23" s="5" t="n">
        <v>9308</v>
      </c>
      <c r="C23" s="5" t="n">
        <v>8984</v>
      </c>
    </row>
    <row r="24">
      <c r="A24" s="4" t="inlineStr">
        <is>
          <t>Sales incentives</t>
        </is>
      </c>
      <c r="B24" s="4" t="inlineStr">
        <is>
          <t xml:space="preserve"> </t>
        </is>
      </c>
      <c r="C24" s="4" t="inlineStr">
        <is>
          <t xml:space="preserve"> </t>
        </is>
      </c>
    </row>
    <row r="25">
      <c r="A25" s="3" t="inlineStr">
        <is>
          <t>Reconciliation of changes in other provisions [abstract]</t>
        </is>
      </c>
      <c r="B25" s="4" t="inlineStr">
        <is>
          <t xml:space="preserve"> </t>
        </is>
      </c>
      <c r="C25" s="4" t="inlineStr">
        <is>
          <t xml:space="preserve"> </t>
        </is>
      </c>
    </row>
    <row r="26">
      <c r="A26" s="4" t="inlineStr">
        <is>
          <t>Provisions, at beginning of period</t>
        </is>
      </c>
      <c r="B26" s="5" t="n">
        <v>6031</v>
      </c>
      <c r="C26" s="5" t="n">
        <v>3395</v>
      </c>
    </row>
    <row r="27">
      <c r="A27" s="4" t="inlineStr">
        <is>
          <t>Additional provisions</t>
        </is>
      </c>
      <c r="B27" s="5" t="n">
        <v>10229</v>
      </c>
      <c r="C27" s="5" t="n">
        <v>10378</v>
      </c>
    </row>
    <row r="28">
      <c r="A28" s="4" t="inlineStr">
        <is>
          <t>Settlements</t>
        </is>
      </c>
      <c r="B28" s="5" t="n">
        <v>-10110</v>
      </c>
      <c r="C28" s="5" t="n">
        <v>-7552</v>
      </c>
    </row>
    <row r="29">
      <c r="A29" s="4" t="inlineStr">
        <is>
          <t>Unused amounts</t>
        </is>
      </c>
      <c r="B29" s="5" t="n">
        <v>-4</v>
      </c>
      <c r="C29" s="5" t="n">
        <v>-69</v>
      </c>
    </row>
    <row r="30">
      <c r="A30" s="4" t="inlineStr">
        <is>
          <t>Translation differences</t>
        </is>
      </c>
      <c r="B30" s="5" t="n">
        <v>214</v>
      </c>
      <c r="C30" s="5" t="n">
        <v>-103</v>
      </c>
    </row>
    <row r="31">
      <c r="A31" s="4" t="inlineStr">
        <is>
          <t>Transfer to Liabilities held for sale</t>
        </is>
      </c>
      <c r="B31" s="5" t="n">
        <v>-21</v>
      </c>
      <c r="C31" s="5" t="n">
        <v>0</v>
      </c>
    </row>
    <row r="32">
      <c r="A32" s="4" t="inlineStr">
        <is>
          <t>Change in scope</t>
        </is>
      </c>
      <c r="B32" s="5" t="n">
        <v>0</v>
      </c>
      <c r="C32" s="5" t="n">
        <v>0</v>
      </c>
    </row>
    <row r="33">
      <c r="A33" s="4" t="inlineStr">
        <is>
          <t>Other</t>
        </is>
      </c>
      <c r="B33" s="5" t="n">
        <v>4</v>
      </c>
      <c r="C33" s="5" t="n">
        <v>-18</v>
      </c>
    </row>
    <row r="34">
      <c r="A34" s="4" t="inlineStr">
        <is>
          <t>Provisions, at end of period</t>
        </is>
      </c>
      <c r="B34" s="5" t="n">
        <v>6343</v>
      </c>
      <c r="C34" s="5" t="n">
        <v>6031</v>
      </c>
    </row>
    <row r="35">
      <c r="A35" s="4" t="inlineStr">
        <is>
          <t>Restructuring</t>
        </is>
      </c>
      <c r="B35" s="4" t="inlineStr">
        <is>
          <t xml:space="preserve"> </t>
        </is>
      </c>
      <c r="C35" s="4" t="inlineStr">
        <is>
          <t xml:space="preserve"> </t>
        </is>
      </c>
    </row>
    <row r="36">
      <c r="A36" s="3" t="inlineStr">
        <is>
          <t>Reconciliation of changes in other provisions [abstract]</t>
        </is>
      </c>
      <c r="B36" s="4" t="inlineStr">
        <is>
          <t xml:space="preserve"> </t>
        </is>
      </c>
      <c r="C36" s="4" t="inlineStr">
        <is>
          <t xml:space="preserve"> </t>
        </is>
      </c>
    </row>
    <row r="37">
      <c r="A37" s="4" t="inlineStr">
        <is>
          <t>Provisions, at beginning of period</t>
        </is>
      </c>
      <c r="B37" s="5" t="n">
        <v>1300</v>
      </c>
      <c r="C37" s="5" t="n">
        <v>1540</v>
      </c>
    </row>
    <row r="38">
      <c r="A38" s="4" t="inlineStr">
        <is>
          <t>Additional provisions</t>
        </is>
      </c>
      <c r="B38" s="5" t="n">
        <v>1706</v>
      </c>
      <c r="C38" s="5" t="n">
        <v>1147</v>
      </c>
    </row>
    <row r="39">
      <c r="A39" s="4" t="inlineStr">
        <is>
          <t>Settlements</t>
        </is>
      </c>
      <c r="B39" s="5" t="n">
        <v>-1284</v>
      </c>
      <c r="C39" s="5" t="n">
        <v>-1058</v>
      </c>
    </row>
    <row r="40">
      <c r="A40" s="4" t="inlineStr">
        <is>
          <t>Unused amounts</t>
        </is>
      </c>
      <c r="B40" s="5" t="n">
        <v>-172</v>
      </c>
      <c r="C40" s="5" t="n">
        <v>-344</v>
      </c>
    </row>
    <row r="41">
      <c r="A41" s="4" t="inlineStr">
        <is>
          <t>Translation differences</t>
        </is>
      </c>
      <c r="B41" s="5" t="n">
        <v>25</v>
      </c>
      <c r="C41" s="5" t="n">
        <v>-4</v>
      </c>
    </row>
    <row r="42">
      <c r="A42" s="4" t="inlineStr">
        <is>
          <t>Transfer to Liabilities held for sale</t>
        </is>
      </c>
      <c r="B42" s="5" t="n">
        <v>0</v>
      </c>
      <c r="C42" s="5" t="n">
        <v>0</v>
      </c>
    </row>
    <row r="43">
      <c r="A43" s="4" t="inlineStr">
        <is>
          <t>Change in scope</t>
        </is>
      </c>
      <c r="B43" s="5" t="n">
        <v>-2</v>
      </c>
      <c r="C43" s="5" t="n">
        <v>-1</v>
      </c>
    </row>
    <row r="44">
      <c r="A44" s="4" t="inlineStr">
        <is>
          <t>Other</t>
        </is>
      </c>
      <c r="B44" s="5" t="n">
        <v>6</v>
      </c>
      <c r="C44" s="5" t="n">
        <v>20</v>
      </c>
    </row>
    <row r="45">
      <c r="A45" s="4" t="inlineStr">
        <is>
          <t>Provisions, at end of period</t>
        </is>
      </c>
      <c r="B45" s="5" t="n">
        <v>1579</v>
      </c>
      <c r="C45" s="5" t="n">
        <v>1300</v>
      </c>
    </row>
    <row r="46">
      <c r="A46" s="4" t="inlineStr">
        <is>
          <t>Legal proceedings and disputes</t>
        </is>
      </c>
      <c r="B46" s="4" t="inlineStr">
        <is>
          <t xml:space="preserve"> </t>
        </is>
      </c>
      <c r="C46" s="4" t="inlineStr">
        <is>
          <t xml:space="preserve"> </t>
        </is>
      </c>
    </row>
    <row r="47">
      <c r="A47" s="3" t="inlineStr">
        <is>
          <t>Reconciliation of changes in other provisions [abstract]</t>
        </is>
      </c>
      <c r="B47" s="4" t="inlineStr">
        <is>
          <t xml:space="preserve"> </t>
        </is>
      </c>
      <c r="C47" s="4" t="inlineStr">
        <is>
          <t xml:space="preserve"> </t>
        </is>
      </c>
    </row>
    <row r="48">
      <c r="A48" s="4" t="inlineStr">
        <is>
          <t>Provisions, at beginning of period</t>
        </is>
      </c>
      <c r="B48" s="5" t="n">
        <v>1090</v>
      </c>
      <c r="C48" s="5" t="n">
        <v>1198</v>
      </c>
    </row>
    <row r="49">
      <c r="A49" s="4" t="inlineStr">
        <is>
          <t>Additional provisions</t>
        </is>
      </c>
      <c r="B49" s="5" t="n">
        <v>368</v>
      </c>
      <c r="C49" s="5" t="n">
        <v>192</v>
      </c>
    </row>
    <row r="50">
      <c r="A50" s="4" t="inlineStr">
        <is>
          <t>Settlements</t>
        </is>
      </c>
      <c r="B50" s="5" t="n">
        <v>-252</v>
      </c>
      <c r="C50" s="5" t="n">
        <v>-266</v>
      </c>
    </row>
    <row r="51">
      <c r="A51" s="4" t="inlineStr">
        <is>
          <t>Unused amounts</t>
        </is>
      </c>
      <c r="B51" s="5" t="n">
        <v>-71</v>
      </c>
      <c r="C51" s="5" t="n">
        <v>-69</v>
      </c>
    </row>
    <row r="52">
      <c r="A52" s="4" t="inlineStr">
        <is>
          <t>Translation differences</t>
        </is>
      </c>
      <c r="B52" s="5" t="n">
        <v>-65</v>
      </c>
      <c r="C52" s="5" t="n">
        <v>7</v>
      </c>
    </row>
    <row r="53">
      <c r="A53" s="4" t="inlineStr">
        <is>
          <t>Transfer to Liabilities held for sale</t>
        </is>
      </c>
      <c r="B53" s="5" t="n">
        <v>0</v>
      </c>
      <c r="C53" s="5" t="n">
        <v>0</v>
      </c>
    </row>
    <row r="54">
      <c r="A54" s="4" t="inlineStr">
        <is>
          <t>Change in scope</t>
        </is>
      </c>
      <c r="B54" s="5" t="n">
        <v>-6</v>
      </c>
      <c r="C54" s="5" t="n">
        <v>-1</v>
      </c>
    </row>
    <row r="55">
      <c r="A55" s="4" t="inlineStr">
        <is>
          <t>Other</t>
        </is>
      </c>
      <c r="B55" s="5" t="n">
        <v>11</v>
      </c>
      <c r="C55" s="5" t="n">
        <v>29</v>
      </c>
    </row>
    <row r="56">
      <c r="A56" s="4" t="inlineStr">
        <is>
          <t>Provisions, at end of period</t>
        </is>
      </c>
      <c r="B56" s="5" t="n">
        <v>1075</v>
      </c>
      <c r="C56" s="5" t="n">
        <v>1090</v>
      </c>
    </row>
    <row r="57">
      <c r="A57" s="4" t="inlineStr">
        <is>
          <t>Commercial risks</t>
        </is>
      </c>
      <c r="B57" s="4" t="inlineStr">
        <is>
          <t xml:space="preserve"> </t>
        </is>
      </c>
      <c r="C57" s="4" t="inlineStr">
        <is>
          <t xml:space="preserve"> </t>
        </is>
      </c>
    </row>
    <row r="58">
      <c r="A58" s="3" t="inlineStr">
        <is>
          <t>Reconciliation of changes in other provisions [abstract]</t>
        </is>
      </c>
      <c r="B58" s="4" t="inlineStr">
        <is>
          <t xml:space="preserve"> </t>
        </is>
      </c>
      <c r="C58" s="4" t="inlineStr">
        <is>
          <t xml:space="preserve"> </t>
        </is>
      </c>
    </row>
    <row r="59">
      <c r="A59" s="4" t="inlineStr">
        <is>
          <t>Provisions, at beginning of period</t>
        </is>
      </c>
      <c r="B59" s="5" t="n">
        <v>2723</v>
      </c>
      <c r="C59" s="5" t="n">
        <v>2672</v>
      </c>
    </row>
    <row r="60">
      <c r="A60" s="4" t="inlineStr">
        <is>
          <t>Additional provisions</t>
        </is>
      </c>
      <c r="B60" s="5" t="n">
        <v>1964</v>
      </c>
      <c r="C60" s="5" t="n">
        <v>912</v>
      </c>
    </row>
    <row r="61">
      <c r="A61" s="4" t="inlineStr">
        <is>
          <t>Settlements</t>
        </is>
      </c>
      <c r="B61" s="5" t="n">
        <v>-1680</v>
      </c>
      <c r="C61" s="5" t="n">
        <v>-731</v>
      </c>
    </row>
    <row r="62">
      <c r="A62" s="4" t="inlineStr">
        <is>
          <t>Unused amounts</t>
        </is>
      </c>
      <c r="B62" s="5" t="n">
        <v>-41</v>
      </c>
      <c r="C62" s="5" t="n">
        <v>-39</v>
      </c>
    </row>
    <row r="63">
      <c r="A63" s="4" t="inlineStr">
        <is>
          <t>Translation differences</t>
        </is>
      </c>
      <c r="B63" s="5" t="n">
        <v>155</v>
      </c>
      <c r="C63" s="5" t="n">
        <v>-87</v>
      </c>
    </row>
    <row r="64">
      <c r="A64" s="4" t="inlineStr">
        <is>
          <t>Transfer to Liabilities held for sale</t>
        </is>
      </c>
      <c r="B64" s="5" t="n">
        <v>0</v>
      </c>
      <c r="C64" s="5" t="n">
        <v>0</v>
      </c>
    </row>
    <row r="65">
      <c r="A65" s="4" t="inlineStr">
        <is>
          <t>Change in scope</t>
        </is>
      </c>
      <c r="B65" s="5" t="n">
        <v>-3</v>
      </c>
      <c r="C65" s="5" t="n">
        <v>0</v>
      </c>
    </row>
    <row r="66">
      <c r="A66" s="4" t="inlineStr">
        <is>
          <t>Other</t>
        </is>
      </c>
      <c r="B66" s="5" t="n">
        <v>0</v>
      </c>
      <c r="C66" s="5" t="n">
        <v>-4</v>
      </c>
    </row>
    <row r="67">
      <c r="A67" s="4" t="inlineStr">
        <is>
          <t>Provisions, at end of period</t>
        </is>
      </c>
      <c r="B67" s="5" t="n">
        <v>3118</v>
      </c>
      <c r="C67" s="5" t="n">
        <v>2723</v>
      </c>
    </row>
    <row r="68">
      <c r="A68" s="4" t="inlineStr">
        <is>
          <t>Other risks</t>
        </is>
      </c>
      <c r="B68" s="4" t="inlineStr">
        <is>
          <t xml:space="preserve"> </t>
        </is>
      </c>
      <c r="C68" s="4" t="inlineStr">
        <is>
          <t xml:space="preserve"> </t>
        </is>
      </c>
    </row>
    <row r="69">
      <c r="A69" s="3" t="inlineStr">
        <is>
          <t>Reconciliation of changes in other provisions [abstract]</t>
        </is>
      </c>
      <c r="B69" s="4" t="inlineStr">
        <is>
          <t xml:space="preserve"> </t>
        </is>
      </c>
      <c r="C69" s="4" t="inlineStr">
        <is>
          <t xml:space="preserve"> </t>
        </is>
      </c>
    </row>
    <row r="70">
      <c r="A70" s="4" t="inlineStr">
        <is>
          <t>Provisions, at beginning of period</t>
        </is>
      </c>
      <c r="B70" s="5" t="n">
        <v>1340</v>
      </c>
      <c r="C70" s="5" t="n">
        <v>1701</v>
      </c>
    </row>
    <row r="71">
      <c r="A71" s="4" t="inlineStr">
        <is>
          <t>Additional provisions</t>
        </is>
      </c>
      <c r="B71" s="5" t="n">
        <v>833</v>
      </c>
      <c r="C71" s="5" t="n">
        <v>429</v>
      </c>
    </row>
    <row r="72">
      <c r="A72" s="4" t="inlineStr">
        <is>
          <t>Settlements</t>
        </is>
      </c>
      <c r="B72" s="5" t="n">
        <v>-427</v>
      </c>
      <c r="C72" s="5" t="n">
        <v>-411</v>
      </c>
    </row>
    <row r="73">
      <c r="A73" s="4" t="inlineStr">
        <is>
          <t>Unused amounts</t>
        </is>
      </c>
      <c r="B73" s="5" t="n">
        <v>-161</v>
      </c>
      <c r="C73" s="5" t="n">
        <v>-316</v>
      </c>
    </row>
    <row r="74">
      <c r="A74" s="4" t="inlineStr">
        <is>
          <t>Translation differences</t>
        </is>
      </c>
      <c r="B74" s="5" t="n">
        <v>21</v>
      </c>
      <c r="C74" s="5" t="n">
        <v>-17</v>
      </c>
    </row>
    <row r="75">
      <c r="A75" s="4" t="inlineStr">
        <is>
          <t>Transfer to Liabilities held for sale</t>
        </is>
      </c>
      <c r="B75" s="5" t="n">
        <v>0</v>
      </c>
      <c r="C75" s="5" t="n">
        <v>0</v>
      </c>
    </row>
    <row r="76">
      <c r="A76" s="4" t="inlineStr">
        <is>
          <t>Change in scope</t>
        </is>
      </c>
      <c r="B76" s="5" t="n">
        <v>4</v>
      </c>
      <c r="C76" s="5" t="n">
        <v>-7</v>
      </c>
    </row>
    <row r="77">
      <c r="A77" s="4" t="inlineStr">
        <is>
          <t>Other</t>
        </is>
      </c>
      <c r="B77" s="5" t="n">
        <v>47</v>
      </c>
      <c r="C77" s="5" t="n">
        <v>-39</v>
      </c>
    </row>
    <row r="78">
      <c r="A78" s="4" t="inlineStr">
        <is>
          <t>Provisions, at end of period</t>
        </is>
      </c>
      <c r="B78" s="6" t="n">
        <v>1657</v>
      </c>
      <c r="C78" s="6" t="n">
        <v>134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visions - Narrative (Details) - EUR (€) € in Million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Additional provisions</t>
        </is>
      </c>
      <c r="B4" s="6" t="n">
        <v>21432</v>
      </c>
      <c r="C4" s="6" t="n">
        <v>18122</v>
      </c>
      <c r="D4" s="4" t="inlineStr">
        <is>
          <t xml:space="preserve"> </t>
        </is>
      </c>
    </row>
    <row r="5">
      <c r="A5" s="4" t="inlineStr">
        <is>
          <t>Personnel costs</t>
        </is>
      </c>
      <c r="B5" s="5" t="n">
        <v>17100</v>
      </c>
      <c r="C5" s="5" t="n">
        <v>19100</v>
      </c>
      <c r="D5" s="6" t="n">
        <v>18200</v>
      </c>
    </row>
    <row r="6">
      <c r="A6" s="4" t="inlineStr">
        <is>
          <t>Onerous lifetime service contract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Additional provisions</t>
        </is>
      </c>
      <c r="B8" s="5" t="n">
        <v>636</v>
      </c>
      <c r="C8" s="4" t="inlineStr">
        <is>
          <t xml:space="preserve"> </t>
        </is>
      </c>
      <c r="D8" s="4" t="inlineStr">
        <is>
          <t xml:space="preserve"> </t>
        </is>
      </c>
    </row>
    <row r="9">
      <c r="A9" s="4" t="inlineStr">
        <is>
          <t>Supplier take or pay</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Increase in existing provisions, other provisions</t>
        </is>
      </c>
      <c r="B11" s="5" t="n">
        <v>267</v>
      </c>
      <c r="C11" s="4" t="inlineStr">
        <is>
          <t xml:space="preserve"> </t>
        </is>
      </c>
      <c r="D11" s="4" t="inlineStr">
        <is>
          <t xml:space="preserve"> </t>
        </is>
      </c>
    </row>
    <row r="12">
      <c r="A12" s="4" t="inlineStr">
        <is>
          <t>Commercial risks</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Additional provisions</t>
        </is>
      </c>
      <c r="B14" s="5" t="n">
        <v>1964</v>
      </c>
      <c r="C14" s="5" t="n">
        <v>912</v>
      </c>
      <c r="D14" s="4" t="inlineStr">
        <is>
          <t xml:space="preserve"> </t>
        </is>
      </c>
    </row>
    <row r="15">
      <c r="A15" s="4" t="inlineStr">
        <is>
          <t>Settlement of other provisions, carryback of excess credits</t>
        </is>
      </c>
      <c r="B15" s="5" t="n">
        <v>433</v>
      </c>
      <c r="C15" s="4" t="inlineStr">
        <is>
          <t xml:space="preserve"> </t>
        </is>
      </c>
      <c r="D15" s="4" t="inlineStr">
        <is>
          <t xml:space="preserve"> </t>
        </is>
      </c>
    </row>
    <row r="16">
      <c r="A16" s="4" t="inlineStr">
        <is>
          <t>Restructuring</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Additional provisions</t>
        </is>
      </c>
      <c r="B18" s="5" t="n">
        <v>1706</v>
      </c>
      <c r="C18" s="5" t="n">
        <v>1147</v>
      </c>
      <c r="D18" s="4" t="inlineStr">
        <is>
          <t xml:space="preserve"> </t>
        </is>
      </c>
    </row>
    <row r="19">
      <c r="A19" s="4" t="inlineStr">
        <is>
          <t>Personnel costs</t>
        </is>
      </c>
      <c r="B19" s="5" t="n">
        <v>21</v>
      </c>
      <c r="C19" s="5" t="n">
        <v>279</v>
      </c>
      <c r="D19" s="4" t="inlineStr">
        <is>
          <t xml:space="preserve"> </t>
        </is>
      </c>
    </row>
    <row r="20">
      <c r="A20" s="4" t="inlineStr">
        <is>
          <t>Restructuring | North America And Enlarged Europe</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Additional provisions</t>
        </is>
      </c>
      <c r="B22" s="6" t="n">
        <v>1617</v>
      </c>
      <c r="C22" s="6" t="n">
        <v>1119</v>
      </c>
      <c r="D22"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short-term and long-term debt (Details) - EUR (€) € in Million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hort-term debt and current portion of long-term debt</t>
        </is>
      </c>
      <c r="B3" s="6" t="n">
        <v>12199</v>
      </c>
      <c r="C3" s="6" t="n">
        <v>9462</v>
      </c>
      <c r="D3" s="4" t="inlineStr">
        <is>
          <t xml:space="preserve"> </t>
        </is>
      </c>
    </row>
    <row r="4">
      <c r="A4" s="4" t="inlineStr">
        <is>
          <t>Long-term debt</t>
        </is>
      </c>
      <c r="B4" s="5" t="n">
        <v>25028</v>
      </c>
      <c r="C4" s="5" t="n">
        <v>20001</v>
      </c>
      <c r="D4" s="4" t="inlineStr">
        <is>
          <t xml:space="preserve"> </t>
        </is>
      </c>
    </row>
    <row r="5">
      <c r="A5" s="4" t="inlineStr">
        <is>
          <t>Borrowings</t>
        </is>
      </c>
      <c r="B5" s="5" t="n">
        <v>37227</v>
      </c>
      <c r="C5" s="5" t="n">
        <v>29463</v>
      </c>
      <c r="D5" s="6" t="n">
        <v>27153</v>
      </c>
    </row>
    <row r="6">
      <c r="A6" s="4" t="inlineStr">
        <is>
          <t>Due between one and five year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Long-term debt</t>
        </is>
      </c>
      <c r="B8" s="5" t="n">
        <v>14340</v>
      </c>
      <c r="C8" s="5" t="n">
        <v>10322</v>
      </c>
      <c r="D8" s="4" t="inlineStr">
        <is>
          <t xml:space="preserve"> </t>
        </is>
      </c>
    </row>
    <row r="9">
      <c r="A9" s="4" t="inlineStr">
        <is>
          <t>Due beyond five year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Long-term debt</t>
        </is>
      </c>
      <c r="B11" s="5" t="n">
        <v>10688</v>
      </c>
      <c r="C11" s="5" t="n">
        <v>9679</v>
      </c>
      <c r="D11" s="4" t="inlineStr">
        <is>
          <t xml:space="preserve"> </t>
        </is>
      </c>
    </row>
    <row r="12">
      <c r="A12" s="4" t="inlineStr">
        <is>
          <t>Note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Short-term debt and current portion of long-term debt</t>
        </is>
      </c>
      <c r="B14" s="5" t="n">
        <v>949</v>
      </c>
      <c r="C14" s="5" t="n">
        <v>2277</v>
      </c>
      <c r="D14" s="4" t="inlineStr">
        <is>
          <t xml:space="preserve"> </t>
        </is>
      </c>
    </row>
    <row r="15">
      <c r="A15" s="4" t="inlineStr">
        <is>
          <t>Long-term debt</t>
        </is>
      </c>
      <c r="B15" s="5" t="n">
        <v>18168</v>
      </c>
      <c r="C15" s="5" t="n">
        <v>15938</v>
      </c>
      <c r="D15" s="4" t="inlineStr">
        <is>
          <t xml:space="preserve"> </t>
        </is>
      </c>
    </row>
    <row r="16">
      <c r="A16" s="4" t="inlineStr">
        <is>
          <t>Borrowings</t>
        </is>
      </c>
      <c r="B16" s="5" t="n">
        <v>19117</v>
      </c>
      <c r="C16" s="5" t="n">
        <v>18215</v>
      </c>
      <c r="D16" s="4" t="inlineStr">
        <is>
          <t xml:space="preserve"> </t>
        </is>
      </c>
    </row>
    <row r="17">
      <c r="A17" s="4" t="inlineStr">
        <is>
          <t>Notes | Due between one and five year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Long-term debt</t>
        </is>
      </c>
      <c r="B19" s="5" t="n">
        <v>9114</v>
      </c>
      <c r="C19" s="5" t="n">
        <v>7133</v>
      </c>
      <c r="D19" s="4" t="inlineStr">
        <is>
          <t xml:space="preserve"> </t>
        </is>
      </c>
    </row>
    <row r="20">
      <c r="A20" s="4" t="inlineStr">
        <is>
          <t>Notes | Due beyond five years</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Long-term debt</t>
        </is>
      </c>
      <c r="B22" s="5" t="n">
        <v>9054</v>
      </c>
      <c r="C22" s="5" t="n">
        <v>8805</v>
      </c>
      <c r="D22" s="4" t="inlineStr">
        <is>
          <t xml:space="preserve"> </t>
        </is>
      </c>
    </row>
    <row r="23">
      <c r="A23" s="4" t="inlineStr">
        <is>
          <t>Borrowings from banks</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Short-term debt and current portion of long-term debt</t>
        </is>
      </c>
      <c r="B25" s="5" t="n">
        <v>3119</v>
      </c>
      <c r="C25" s="5" t="n">
        <v>1512</v>
      </c>
      <c r="D25" s="4" t="inlineStr">
        <is>
          <t xml:space="preserve"> </t>
        </is>
      </c>
    </row>
    <row r="26">
      <c r="A26" s="4" t="inlineStr">
        <is>
          <t>Long-term debt</t>
        </is>
      </c>
      <c r="B26" s="5" t="n">
        <v>453</v>
      </c>
      <c r="C26" s="5" t="n">
        <v>1324</v>
      </c>
      <c r="D26" s="4" t="inlineStr">
        <is>
          <t xml:space="preserve"> </t>
        </is>
      </c>
    </row>
    <row r="27">
      <c r="A27" s="4" t="inlineStr">
        <is>
          <t>Borrowings</t>
        </is>
      </c>
      <c r="B27" s="5" t="n">
        <v>3572</v>
      </c>
      <c r="C27" s="5" t="n">
        <v>2836</v>
      </c>
      <c r="D27" s="4" t="inlineStr">
        <is>
          <t xml:space="preserve"> </t>
        </is>
      </c>
    </row>
    <row r="28">
      <c r="A28" s="4" t="inlineStr">
        <is>
          <t>Borrowings from banks | Due between one and five year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Long-term debt</t>
        </is>
      </c>
      <c r="B30" s="5" t="n">
        <v>371</v>
      </c>
      <c r="C30" s="5" t="n">
        <v>1297</v>
      </c>
      <c r="D30" s="4" t="inlineStr">
        <is>
          <t xml:space="preserve"> </t>
        </is>
      </c>
    </row>
    <row r="31">
      <c r="A31" s="4" t="inlineStr">
        <is>
          <t>Borrowings from banks | Due beyond five years</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Long-term debt</t>
        </is>
      </c>
      <c r="B33" s="5" t="n">
        <v>82</v>
      </c>
      <c r="C33" s="5" t="n">
        <v>27</v>
      </c>
      <c r="D33" s="4" t="inlineStr">
        <is>
          <t xml:space="preserve"> </t>
        </is>
      </c>
    </row>
    <row r="34">
      <c r="A34" s="4" t="inlineStr">
        <is>
          <t>Asset-backed financing</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Short-term debt and current portion of long-term debt</t>
        </is>
      </c>
      <c r="B36" s="5" t="n">
        <v>5645</v>
      </c>
      <c r="C36" s="5" t="n">
        <v>3638</v>
      </c>
      <c r="D36" s="4" t="inlineStr">
        <is>
          <t xml:space="preserve"> </t>
        </is>
      </c>
    </row>
    <row r="37">
      <c r="A37" s="4" t="inlineStr">
        <is>
          <t>Long-term debt</t>
        </is>
      </c>
      <c r="B37" s="5" t="n">
        <v>4371</v>
      </c>
      <c r="C37" s="5" t="n">
        <v>1140</v>
      </c>
      <c r="D37" s="4" t="inlineStr">
        <is>
          <t xml:space="preserve"> </t>
        </is>
      </c>
    </row>
    <row r="38">
      <c r="A38" s="4" t="inlineStr">
        <is>
          <t>Borrowings</t>
        </is>
      </c>
      <c r="B38" s="5" t="n">
        <v>10016</v>
      </c>
      <c r="C38" s="5" t="n">
        <v>4778</v>
      </c>
      <c r="D38" s="4" t="inlineStr">
        <is>
          <t xml:space="preserve"> </t>
        </is>
      </c>
    </row>
    <row r="39">
      <c r="A39" s="4" t="inlineStr">
        <is>
          <t>Asset-backed financing | Due between one and five years</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Long-term debt</t>
        </is>
      </c>
      <c r="B41" s="5" t="n">
        <v>3681</v>
      </c>
      <c r="C41" s="5" t="n">
        <v>1014</v>
      </c>
      <c r="D41" s="4" t="inlineStr">
        <is>
          <t xml:space="preserve"> </t>
        </is>
      </c>
    </row>
    <row r="42">
      <c r="A42" s="4" t="inlineStr">
        <is>
          <t>Asset-backed financing | Due beyond five years</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Long-term debt</t>
        </is>
      </c>
      <c r="B44" s="5" t="n">
        <v>690</v>
      </c>
      <c r="C44" s="5" t="n">
        <v>126</v>
      </c>
      <c r="D44" s="4" t="inlineStr">
        <is>
          <t xml:space="preserve"> </t>
        </is>
      </c>
    </row>
    <row r="45">
      <c r="A45" s="4" t="inlineStr">
        <is>
          <t>Lease liabilities</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Short-term debt and current portion of long-term debt</t>
        </is>
      </c>
      <c r="B47" s="5" t="n">
        <v>858</v>
      </c>
      <c r="C47" s="5" t="n">
        <v>718</v>
      </c>
      <c r="D47" s="4" t="inlineStr">
        <is>
          <t xml:space="preserve"> </t>
        </is>
      </c>
    </row>
    <row r="48">
      <c r="A48" s="4" t="inlineStr">
        <is>
          <t>Long-term debt</t>
        </is>
      </c>
      <c r="B48" s="5" t="n">
        <v>1698</v>
      </c>
      <c r="C48" s="5" t="n">
        <v>1440</v>
      </c>
      <c r="D48" s="4" t="inlineStr">
        <is>
          <t xml:space="preserve"> </t>
        </is>
      </c>
    </row>
    <row r="49">
      <c r="A49" s="4" t="inlineStr">
        <is>
          <t>Borrowings</t>
        </is>
      </c>
      <c r="B49" s="5" t="n">
        <v>2556</v>
      </c>
      <c r="C49" s="5" t="n">
        <v>2158</v>
      </c>
      <c r="D49" s="4" t="inlineStr">
        <is>
          <t xml:space="preserve"> </t>
        </is>
      </c>
    </row>
    <row r="50">
      <c r="A50" s="4" t="inlineStr">
        <is>
          <t>Lease liabilities | Due between one and five years</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Long-term debt</t>
        </is>
      </c>
      <c r="B52" s="5" t="n">
        <v>883</v>
      </c>
      <c r="C52" s="5" t="n">
        <v>728</v>
      </c>
      <c r="D52" s="4" t="inlineStr">
        <is>
          <t xml:space="preserve"> </t>
        </is>
      </c>
    </row>
    <row r="53">
      <c r="A53" s="4" t="inlineStr">
        <is>
          <t>Lease liabilities | Due beyond five years</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Long-term debt</t>
        </is>
      </c>
      <c r="B55" s="5" t="n">
        <v>815</v>
      </c>
      <c r="C55" s="5" t="n">
        <v>712</v>
      </c>
      <c r="D55" s="4" t="inlineStr">
        <is>
          <t xml:space="preserve"> </t>
        </is>
      </c>
    </row>
    <row r="56">
      <c r="A56" s="4" t="inlineStr">
        <is>
          <t>Other debt</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Short-term debt and current portion of long-term debt</t>
        </is>
      </c>
      <c r="B58" s="5" t="n">
        <v>1628</v>
      </c>
      <c r="C58" s="5" t="n">
        <v>1317</v>
      </c>
      <c r="D58" s="4" t="inlineStr">
        <is>
          <t xml:space="preserve"> </t>
        </is>
      </c>
    </row>
    <row r="59">
      <c r="A59" s="4" t="inlineStr">
        <is>
          <t>Long-term debt</t>
        </is>
      </c>
      <c r="B59" s="5" t="n">
        <v>338</v>
      </c>
      <c r="C59" s="5" t="n">
        <v>159</v>
      </c>
      <c r="D59" s="4" t="inlineStr">
        <is>
          <t xml:space="preserve"> </t>
        </is>
      </c>
    </row>
    <row r="60">
      <c r="A60" s="4" t="inlineStr">
        <is>
          <t>Borrowings</t>
        </is>
      </c>
      <c r="B60" s="5" t="n">
        <v>1966</v>
      </c>
      <c r="C60" s="5" t="n">
        <v>1476</v>
      </c>
      <c r="D60" s="4" t="inlineStr">
        <is>
          <t xml:space="preserve"> </t>
        </is>
      </c>
    </row>
    <row r="61">
      <c r="A61" s="4" t="inlineStr">
        <is>
          <t>Other debt | Due between one and five years</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Long-term debt</t>
        </is>
      </c>
      <c r="B63" s="5" t="n">
        <v>291</v>
      </c>
      <c r="C63" s="5" t="n">
        <v>150</v>
      </c>
      <c r="D63" s="4" t="inlineStr">
        <is>
          <t xml:space="preserve"> </t>
        </is>
      </c>
    </row>
    <row r="64">
      <c r="A64" s="4" t="inlineStr">
        <is>
          <t>Other debt | Due beyond five years</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Long-term debt</t>
        </is>
      </c>
      <c r="B66" s="6" t="n">
        <v>47</v>
      </c>
      <c r="C66" s="6" t="n">
        <v>9</v>
      </c>
      <c r="D66"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52" customWidth="1" min="2" max="2"/>
    <col width="36"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 € in Millions, $ in Millions</t>
        </is>
      </c>
      <c r="B1" s="2" t="inlineStr">
        <is>
          <t>1 Months Ended</t>
        </is>
      </c>
      <c r="C1" s="2" t="inlineStr">
        <is>
          <t>12 Months Ended</t>
        </is>
      </c>
    </row>
    <row r="2">
      <c r="B2" s="2" t="inlineStr">
        <is>
          <t>Jul. 31, 2024 EUR (€) tranche bank extension_option</t>
        </is>
      </c>
      <c r="C2" s="2" t="inlineStr">
        <is>
          <t>Dec. 31, 2024 EUR (€) note facility</t>
        </is>
      </c>
      <c r="D2" s="2" t="inlineStr">
        <is>
          <t>Dec. 31, 2024 USD ($) facility</t>
        </is>
      </c>
      <c r="E2" s="2" t="inlineStr">
        <is>
          <t>Nov. 30, 2024 EUR (€)</t>
        </is>
      </c>
      <c r="F2" s="2" t="inlineStr">
        <is>
          <t>Apr. 30, 2024 EUR (€)</t>
        </is>
      </c>
      <c r="G2" s="2" t="inlineStr">
        <is>
          <t>Mar. 31, 2024 EUR (€)</t>
        </is>
      </c>
      <c r="H2" s="2" t="inlineStr">
        <is>
          <t>Mar. 31, 2024 USD ($)</t>
        </is>
      </c>
      <c r="I2" s="2" t="inlineStr">
        <is>
          <t>Dec. 31, 2023 EUR (€)</t>
        </is>
      </c>
      <c r="J2" s="2" t="inlineStr">
        <is>
          <t>Dec. 31, 2022 EUR (€)</t>
        </is>
      </c>
      <c r="K2" s="2" t="inlineStr">
        <is>
          <t>Jul. 23, 2021 EUR (€)</t>
        </is>
      </c>
      <c r="L2" s="2" t="inlineStr">
        <is>
          <t>Mar. 19, 2021 EUR (€)</t>
        </is>
      </c>
      <c r="M2" s="2" t="inlineStr">
        <is>
          <t>Jul. 08,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rease in borrowings</t>
        </is>
      </c>
      <c r="B4" s="4" t="inlineStr">
        <is>
          <t xml:space="preserve"> </t>
        </is>
      </c>
      <c r="C4" s="6" t="n">
        <v>7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rrowings</t>
        </is>
      </c>
      <c r="B5" s="4" t="inlineStr">
        <is>
          <t xml:space="preserve"> </t>
        </is>
      </c>
      <c r="C5" s="6" t="n">
        <v>37227</v>
      </c>
      <c r="D5" s="4" t="inlineStr">
        <is>
          <t xml:space="preserve"> </t>
        </is>
      </c>
      <c r="E5" s="4" t="inlineStr">
        <is>
          <t xml:space="preserve"> </t>
        </is>
      </c>
      <c r="F5" s="4" t="inlineStr">
        <is>
          <t xml:space="preserve"> </t>
        </is>
      </c>
      <c r="G5" s="4" t="inlineStr">
        <is>
          <t xml:space="preserve"> </t>
        </is>
      </c>
      <c r="H5" s="4" t="inlineStr">
        <is>
          <t xml:space="preserve"> </t>
        </is>
      </c>
      <c r="I5" s="6" t="n">
        <v>29463</v>
      </c>
      <c r="J5" s="6" t="n">
        <v>27153</v>
      </c>
      <c r="K5" s="4" t="inlineStr">
        <is>
          <t xml:space="preserve"> </t>
        </is>
      </c>
      <c r="L5" s="4" t="inlineStr">
        <is>
          <t xml:space="preserve"> </t>
        </is>
      </c>
      <c r="M5" s="4" t="inlineStr">
        <is>
          <t xml:space="preserve"> </t>
        </is>
      </c>
    </row>
    <row r="6">
      <c r="A6" s="4" t="inlineStr">
        <is>
          <t>Number of notes issued under the EMTN programme | note</t>
        </is>
      </c>
      <c r="B6" s="4" t="inlineStr">
        <is>
          <t xml:space="preserve"> </t>
        </is>
      </c>
      <c r="C6" s="5" t="n">
        <v>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notes repaid under the EMTN programme | note</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warehouse credit facilities | facility</t>
        </is>
      </c>
      <c r="B8" s="4" t="inlineStr">
        <is>
          <t xml:space="preserve"> </t>
        </is>
      </c>
      <c r="C8" s="5" t="n">
        <v>3</v>
      </c>
      <c r="D8" s="5"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ade and other receivables</t>
        </is>
      </c>
      <c r="B9" s="4" t="inlineStr">
        <is>
          <t xml:space="preserve"> </t>
        </is>
      </c>
      <c r="C9" s="6" t="n">
        <v>24547</v>
      </c>
      <c r="D9" s="4" t="inlineStr">
        <is>
          <t xml:space="preserve"> </t>
        </is>
      </c>
      <c r="E9" s="4" t="inlineStr">
        <is>
          <t xml:space="preserve"> </t>
        </is>
      </c>
      <c r="F9" s="4" t="inlineStr">
        <is>
          <t xml:space="preserve"> </t>
        </is>
      </c>
      <c r="G9" s="4" t="inlineStr">
        <is>
          <t xml:space="preserve"> </t>
        </is>
      </c>
      <c r="H9" s="4" t="inlineStr">
        <is>
          <t xml:space="preserve"> </t>
        </is>
      </c>
      <c r="I9" s="5" t="n">
        <v>21359</v>
      </c>
      <c r="J9" s="4" t="inlineStr">
        <is>
          <t xml:space="preserve"> </t>
        </is>
      </c>
      <c r="K9" s="4" t="inlineStr">
        <is>
          <t xml:space="preserve"> </t>
        </is>
      </c>
      <c r="L9" s="4" t="inlineStr">
        <is>
          <t xml:space="preserve"> </t>
        </is>
      </c>
      <c r="M9" s="4" t="inlineStr">
        <is>
          <t xml:space="preserve"> </t>
        </is>
      </c>
    </row>
    <row r="10">
      <c r="A10" s="4" t="inlineStr">
        <is>
          <t>Commitments for leases entered and not yet commenced</t>
        </is>
      </c>
      <c r="B10" s="4" t="inlineStr">
        <is>
          <t xml:space="preserve"> </t>
        </is>
      </c>
      <c r="C10" s="5" t="n">
        <v>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commitments for short-term leases for which recognition exemption has been used</t>
        </is>
      </c>
      <c r="B11" s="4" t="inlineStr">
        <is>
          <t xml:space="preserve"> </t>
        </is>
      </c>
      <c r="C11" s="6" t="n">
        <v>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commitments for short-term leases, expected settlement period</t>
        </is>
      </c>
      <c r="B12" s="4" t="inlineStr">
        <is>
          <t xml:space="preserve"> </t>
        </is>
      </c>
      <c r="C12" s="4" t="inlineStr">
        <is>
          <t>12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perty, plant and equipment and intangible assets, pledged as security</t>
        </is>
      </c>
      <c r="B13" s="4" t="inlineStr">
        <is>
          <t xml:space="preserve"> </t>
        </is>
      </c>
      <c r="C13" s="6" t="n">
        <v>471</v>
      </c>
      <c r="D13" s="4" t="inlineStr">
        <is>
          <t xml:space="preserve"> </t>
        </is>
      </c>
      <c r="E13" s="4" t="inlineStr">
        <is>
          <t xml:space="preserve"> </t>
        </is>
      </c>
      <c r="F13" s="4" t="inlineStr">
        <is>
          <t xml:space="preserve"> </t>
        </is>
      </c>
      <c r="G13" s="4" t="inlineStr">
        <is>
          <t xml:space="preserve"> </t>
        </is>
      </c>
      <c r="H13" s="4" t="inlineStr">
        <is>
          <t xml:space="preserve"> </t>
        </is>
      </c>
      <c r="I13" s="5" t="n">
        <v>806</v>
      </c>
      <c r="J13" s="4" t="inlineStr">
        <is>
          <t xml:space="preserve"> </t>
        </is>
      </c>
      <c r="K13" s="4" t="inlineStr">
        <is>
          <t xml:space="preserve"> </t>
        </is>
      </c>
      <c r="L13" s="4" t="inlineStr">
        <is>
          <t xml:space="preserve"> </t>
        </is>
      </c>
      <c r="M13" s="4" t="inlineStr">
        <is>
          <t xml:space="preserve"> </t>
        </is>
      </c>
    </row>
    <row r="14">
      <c r="A14" s="4" t="inlineStr">
        <is>
          <t>Retail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ial assets pledged as collateral for liabilities or contingent liabilities</t>
        </is>
      </c>
      <c r="B16" s="4" t="inlineStr">
        <is>
          <t xml:space="preserve"> </t>
        </is>
      </c>
      <c r="C16" s="5" t="n">
        <v>1410</v>
      </c>
      <c r="D16" s="14" t="n">
        <v>14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MTN Programme, Peugeot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000</v>
      </c>
    </row>
    <row r="20">
      <c r="A20" s="4" t="inlineStr">
        <is>
          <t>Medium Term Note Program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that may be used under the program</t>
        </is>
      </c>
      <c r="B22" s="4" t="inlineStr">
        <is>
          <t xml:space="preserve"> </t>
        </is>
      </c>
      <c r="C22" s="5"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dium Term Note Programme | Gros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rrowings</t>
        </is>
      </c>
      <c r="B25" s="4" t="inlineStr">
        <is>
          <t xml:space="preserve"> </t>
        </is>
      </c>
      <c r="C25" s="5" t="n">
        <v>2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uro Medium Term Note Program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orrowings</t>
        </is>
      </c>
      <c r="B28" s="4" t="inlineStr">
        <is>
          <t xml:space="preserve"> </t>
        </is>
      </c>
      <c r="C28" s="5"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that may be used under th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0000</v>
      </c>
      <c r="M29" s="4" t="inlineStr">
        <is>
          <t xml:space="preserve"> </t>
        </is>
      </c>
    </row>
    <row r="30">
      <c r="A30" s="4" t="inlineStr">
        <is>
          <t>STELLANTIS N.V. 2024 - green bo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ional amount</t>
        </is>
      </c>
      <c r="B32" s="4" t="inlineStr">
        <is>
          <t xml:space="preserve"> </t>
        </is>
      </c>
      <c r="C32" s="6" t="n">
        <v>500</v>
      </c>
      <c r="D32" s="4" t="inlineStr">
        <is>
          <t xml:space="preserve"> </t>
        </is>
      </c>
      <c r="E32" s="4" t="inlineStr">
        <is>
          <t xml:space="preserve"> </t>
        </is>
      </c>
      <c r="F32" s="4" t="inlineStr">
        <is>
          <t xml:space="preserve"> </t>
        </is>
      </c>
      <c r="G32" s="6" t="n">
        <v>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upon %</t>
        </is>
      </c>
      <c r="B33" s="4" t="inlineStr">
        <is>
          <t xml:space="preserve"> </t>
        </is>
      </c>
      <c r="C33" s="10" t="n">
        <v>0.0375</v>
      </c>
      <c r="D33" s="10" t="n">
        <v>0.0375</v>
      </c>
      <c r="E33" s="4" t="inlineStr">
        <is>
          <t xml:space="preserve"> </t>
        </is>
      </c>
      <c r="F33" s="4" t="inlineStr">
        <is>
          <t xml:space="preserve"> </t>
        </is>
      </c>
      <c r="G33" s="10" t="n">
        <v>0.0375</v>
      </c>
      <c r="H33" s="10" t="n">
        <v>0.037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ELLANTIS N.V. 2024 - green bond | Gros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orrowings</t>
        </is>
      </c>
      <c r="B36" s="4" t="inlineStr">
        <is>
          <t xml:space="preserve"> </t>
        </is>
      </c>
      <c r="C36" s="6" t="n">
        <v>508</v>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row>
    <row r="37">
      <c r="A37" s="4" t="inlineStr">
        <is>
          <t>STELLANTIS N.V.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ional amount</t>
        </is>
      </c>
      <c r="B39" s="4" t="inlineStr">
        <is>
          <t xml:space="preserve"> </t>
        </is>
      </c>
      <c r="C39" s="6" t="n">
        <v>750</v>
      </c>
      <c r="D39" s="4" t="inlineStr">
        <is>
          <t xml:space="preserve"> </t>
        </is>
      </c>
      <c r="E39" s="6" t="n">
        <v>7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upon %</t>
        </is>
      </c>
      <c r="B40" s="4" t="inlineStr">
        <is>
          <t xml:space="preserve"> </t>
        </is>
      </c>
      <c r="C40" s="10" t="n">
        <v>0.035</v>
      </c>
      <c r="D40" s="10" t="n">
        <v>0.035</v>
      </c>
      <c r="E40" s="4" t="inlineStr">
        <is>
          <t xml:space="preserve"> </t>
        </is>
      </c>
      <c r="F40" s="4" t="inlineStr">
        <is>
          <t xml:space="preserve"> </t>
        </is>
      </c>
      <c r="G40" s="10" t="n">
        <v>0.035</v>
      </c>
      <c r="H40" s="10" t="n">
        <v>0.03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ELLANTIS N.V. 2024 | Gross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rrowings</t>
        </is>
      </c>
      <c r="B43" s="4" t="inlineStr">
        <is>
          <t xml:space="preserve"> </t>
        </is>
      </c>
      <c r="C43" s="6" t="n">
        <v>753</v>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row>
    <row r="44">
      <c r="A44" s="4" t="inlineStr">
        <is>
          <t>Medium Term Note, Stellantis NV, Due Q3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6" t="n">
        <v>12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ELLANTIS N.V.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ional amount</t>
        </is>
      </c>
      <c r="B49" s="4" t="inlineStr">
        <is>
          <t xml:space="preserve"> </t>
        </is>
      </c>
      <c r="C49" s="6" t="n">
        <v>7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upon %</t>
        </is>
      </c>
      <c r="B50" s="4" t="inlineStr">
        <is>
          <t xml:space="preserve"> </t>
        </is>
      </c>
      <c r="C50" s="15" t="n">
        <v>0.03375</v>
      </c>
      <c r="D50" s="15" t="n">
        <v>0.03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ELLANTIS N.V. 2024 | Gros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orrowings</t>
        </is>
      </c>
      <c r="B53" s="4" t="inlineStr">
        <is>
          <t xml:space="preserve"> </t>
        </is>
      </c>
      <c r="C53" s="6" t="n">
        <v>763</v>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4" t="inlineStr">
        <is>
          <t xml:space="preserve"> </t>
        </is>
      </c>
      <c r="L53" s="4" t="inlineStr">
        <is>
          <t xml:space="preserve"> </t>
        </is>
      </c>
      <c r="M53" s="4" t="inlineStr">
        <is>
          <t xml:space="preserve"> </t>
        </is>
      </c>
    </row>
    <row r="54">
      <c r="A54" s="4" t="inlineStr">
        <is>
          <t>STELLANTIS N.V.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ional amount</t>
        </is>
      </c>
      <c r="B56" s="4" t="inlineStr">
        <is>
          <t xml:space="preserve"> </t>
        </is>
      </c>
      <c r="C56" s="6" t="n">
        <v>7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upon %</t>
        </is>
      </c>
      <c r="B57" s="4" t="inlineStr">
        <is>
          <t xml:space="preserve"> </t>
        </is>
      </c>
      <c r="C57" s="8" t="n">
        <v>0.04</v>
      </c>
      <c r="D57" s="8" t="n">
        <v>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ELLANTIS N.V. 2024 | Gros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rrowings</t>
        </is>
      </c>
      <c r="B60" s="4" t="inlineStr">
        <is>
          <t xml:space="preserve"> </t>
        </is>
      </c>
      <c r="C60" s="6" t="n">
        <v>749</v>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4" t="inlineStr">
        <is>
          <t xml:space="preserve"> </t>
        </is>
      </c>
      <c r="K60" s="4" t="inlineStr">
        <is>
          <t xml:space="preserve"> </t>
        </is>
      </c>
      <c r="L60" s="4" t="inlineStr">
        <is>
          <t xml:space="preserve"> </t>
        </is>
      </c>
      <c r="M60" s="4" t="inlineStr">
        <is>
          <t xml:space="preserve"> </t>
        </is>
      </c>
    </row>
    <row r="61">
      <c r="A61" s="4" t="inlineStr">
        <is>
          <t>STELLANTIS N.V. (Peugeot S.A.) 201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ional amount</t>
        </is>
      </c>
      <c r="B63" s="4" t="inlineStr">
        <is>
          <t xml:space="preserve"> </t>
        </is>
      </c>
      <c r="C63" s="6" t="n">
        <v>600</v>
      </c>
      <c r="D63" s="4" t="inlineStr">
        <is>
          <t xml:space="preserve"> </t>
        </is>
      </c>
      <c r="E63" s="4" t="inlineStr">
        <is>
          <t xml:space="preserve"> </t>
        </is>
      </c>
      <c r="F63" s="5" t="n">
        <v>6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upon %</t>
        </is>
      </c>
      <c r="B64" s="4" t="inlineStr">
        <is>
          <t xml:space="preserve"> </t>
        </is>
      </c>
      <c r="C64" s="8" t="n">
        <v>0.02</v>
      </c>
      <c r="D64" s="8" t="n">
        <v>0.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ELLANTIS N.V. (Peugeot S.A.) 2017 | Gros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orrowings</t>
        </is>
      </c>
      <c r="B67" s="4" t="inlineStr">
        <is>
          <t xml:space="preserve"> </t>
        </is>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5" t="n">
        <v>609</v>
      </c>
      <c r="J67" s="4" t="inlineStr">
        <is>
          <t xml:space="preserve"> </t>
        </is>
      </c>
      <c r="K67" s="4" t="inlineStr">
        <is>
          <t xml:space="preserve"> </t>
        </is>
      </c>
      <c r="L67" s="4" t="inlineStr">
        <is>
          <t xml:space="preserve"> </t>
        </is>
      </c>
      <c r="M67" s="4" t="inlineStr">
        <is>
          <t xml:space="preserve"> </t>
        </is>
      </c>
    </row>
    <row r="68">
      <c r="A68" s="4" t="inlineStr">
        <is>
          <t>STELLANTIS N.V. (Peugeot S.A.) 201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ional amount</t>
        </is>
      </c>
      <c r="B70" s="4" t="inlineStr">
        <is>
          <t xml:space="preserve"> </t>
        </is>
      </c>
      <c r="C70" s="6" t="n">
        <v>100</v>
      </c>
      <c r="D70" s="4" t="inlineStr">
        <is>
          <t xml:space="preserve"> </t>
        </is>
      </c>
      <c r="E70" s="4" t="inlineStr">
        <is>
          <t xml:space="preserve"> </t>
        </is>
      </c>
      <c r="F70" s="6" t="n">
        <v>1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upon %</t>
        </is>
      </c>
      <c r="B71" s="4" t="inlineStr">
        <is>
          <t xml:space="preserve"> </t>
        </is>
      </c>
      <c r="C71" s="8" t="n">
        <v>0.02</v>
      </c>
      <c r="D71" s="8" t="n">
        <v>0.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ELLANTIS N.V. (Peugeot S.A.) 2017 | Gros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orrowings</t>
        </is>
      </c>
      <c r="B74" s="4" t="inlineStr">
        <is>
          <t xml:space="preserve"> </t>
        </is>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5" t="n">
        <v>102</v>
      </c>
      <c r="J74" s="4" t="inlineStr">
        <is>
          <t xml:space="preserve"> </t>
        </is>
      </c>
      <c r="K74" s="4" t="inlineStr">
        <is>
          <t xml:space="preserve"> </t>
        </is>
      </c>
      <c r="L74" s="4" t="inlineStr">
        <is>
          <t xml:space="preserve"> </t>
        </is>
      </c>
      <c r="M74" s="4" t="inlineStr">
        <is>
          <t xml:space="preserve"> </t>
        </is>
      </c>
    </row>
    <row r="75">
      <c r="A75" s="4" t="inlineStr">
        <is>
          <t>European Investment Bank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orrowings</t>
        </is>
      </c>
      <c r="B77" s="4" t="inlineStr">
        <is>
          <t xml:space="preserve"> </t>
        </is>
      </c>
      <c r="C77" s="5" t="n">
        <v>900</v>
      </c>
      <c r="D77" s="4" t="inlineStr">
        <is>
          <t xml:space="preserve"> </t>
        </is>
      </c>
      <c r="E77" s="4" t="inlineStr">
        <is>
          <t xml:space="preserve"> </t>
        </is>
      </c>
      <c r="F77" s="4" t="inlineStr">
        <is>
          <t xml:space="preserve"> </t>
        </is>
      </c>
      <c r="G77" s="4" t="inlineStr">
        <is>
          <t xml:space="preserve"> </t>
        </is>
      </c>
      <c r="H77" s="4" t="inlineStr">
        <is>
          <t xml:space="preserve"> </t>
        </is>
      </c>
      <c r="I77" s="5" t="n">
        <v>1000</v>
      </c>
      <c r="J77" s="4" t="inlineStr">
        <is>
          <t xml:space="preserve"> </t>
        </is>
      </c>
      <c r="K77" s="4" t="inlineStr">
        <is>
          <t xml:space="preserve"> </t>
        </is>
      </c>
      <c r="L77" s="4" t="inlineStr">
        <is>
          <t xml:space="preserve"> </t>
        </is>
      </c>
      <c r="M77" s="4" t="inlineStr">
        <is>
          <t xml:space="preserve"> </t>
        </is>
      </c>
    </row>
    <row r="78">
      <c r="A78" s="4" t="inlineStr">
        <is>
          <t>Brazil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orrowings</t>
        </is>
      </c>
      <c r="B80" s="4" t="inlineStr">
        <is>
          <t xml:space="preserve"> </t>
        </is>
      </c>
      <c r="C80" s="5" t="n">
        <v>500</v>
      </c>
      <c r="D80" s="4" t="inlineStr">
        <is>
          <t xml:space="preserve"> </t>
        </is>
      </c>
      <c r="E80" s="4" t="inlineStr">
        <is>
          <t xml:space="preserve"> </t>
        </is>
      </c>
      <c r="F80" s="4" t="inlineStr">
        <is>
          <t xml:space="preserve"> </t>
        </is>
      </c>
      <c r="G80" s="4" t="inlineStr">
        <is>
          <t xml:space="preserve"> </t>
        </is>
      </c>
      <c r="H80" s="4" t="inlineStr">
        <is>
          <t xml:space="preserve"> </t>
        </is>
      </c>
      <c r="I80" s="5" t="n">
        <v>700</v>
      </c>
      <c r="J80" s="4" t="inlineStr">
        <is>
          <t xml:space="preserve"> </t>
        </is>
      </c>
      <c r="K80" s="4" t="inlineStr">
        <is>
          <t xml:space="preserve"> </t>
        </is>
      </c>
      <c r="L80" s="4" t="inlineStr">
        <is>
          <t xml:space="preserve"> </t>
        </is>
      </c>
      <c r="M80" s="4" t="inlineStr">
        <is>
          <t xml:space="preserve"> </t>
        </is>
      </c>
    </row>
    <row r="81">
      <c r="A81" s="4" t="inlineStr">
        <is>
          <t>Revolving credit facility,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that may be used under the program</t>
        </is>
      </c>
      <c r="B83" s="6" t="n">
        <v>1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2000</v>
      </c>
      <c r="L83" s="4" t="inlineStr">
        <is>
          <t xml:space="preserve"> </t>
        </is>
      </c>
      <c r="M83" s="4" t="inlineStr">
        <is>
          <t xml:space="preserve"> </t>
        </is>
      </c>
    </row>
    <row r="84">
      <c r="A84" s="4" t="inlineStr">
        <is>
          <t>Number of group relationship banks | bank</t>
        </is>
      </c>
      <c r="B84" s="5" t="n">
        <v>2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tranches | tranche</t>
        </is>
      </c>
      <c r="B85" s="5" t="n">
        <v>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extension options | extension_option</t>
        </is>
      </c>
      <c r="B86" s="5" t="n">
        <v>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Undrawn borrowing facilities</t>
        </is>
      </c>
      <c r="B87" s="4" t="inlineStr">
        <is>
          <t xml:space="preserve"> </t>
        </is>
      </c>
      <c r="C87" s="5" t="n">
        <v>129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volving credit facility, 2021 | Tranche 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ximum that may be used under the program</t>
        </is>
      </c>
      <c r="B90" s="6" t="n">
        <v>6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orrowings maturity term</t>
        </is>
      </c>
      <c r="B91" s="4" t="inlineStr">
        <is>
          <t>3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volving credit facility, 2021 | Tranche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Borrowings maturity term</t>
        </is>
      </c>
      <c r="B94" s="4" t="inlineStr">
        <is>
          <t>5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volving Credit Facility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ximum that may be used under the program</t>
        </is>
      </c>
      <c r="B97" s="4" t="inlineStr">
        <is>
          <t xml:space="preserve"> </t>
        </is>
      </c>
      <c r="C97" s="4" t="inlineStr">
        <is>
          <t xml:space="preserve"> </t>
        </is>
      </c>
      <c r="D97" s="4" t="inlineStr">
        <is>
          <t xml:space="preserve"> </t>
        </is>
      </c>
      <c r="E97" s="4" t="inlineStr">
        <is>
          <t xml:space="preserve"> </t>
        </is>
      </c>
      <c r="F97" s="4" t="inlineStr">
        <is>
          <t xml:space="preserve"> </t>
        </is>
      </c>
      <c r="G97" s="6" t="n">
        <v>900</v>
      </c>
      <c r="H97" s="14" t="n">
        <v>100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Undrawn borrowing facilities</t>
        </is>
      </c>
      <c r="B98" s="4" t="inlineStr">
        <is>
          <t xml:space="preserve"> </t>
        </is>
      </c>
      <c r="C98" s="4" t="inlineStr">
        <is>
          <t xml:space="preserve"> </t>
        </is>
      </c>
      <c r="D98" s="4" t="inlineStr">
        <is>
          <t xml:space="preserve"> </t>
        </is>
      </c>
      <c r="E98" s="4" t="inlineStr">
        <is>
          <t xml:space="preserve"> </t>
        </is>
      </c>
      <c r="F98" s="4" t="inlineStr">
        <is>
          <t xml:space="preserve"> </t>
        </is>
      </c>
      <c r="G98" s="6" t="n">
        <v>300</v>
      </c>
      <c r="H98" s="14" t="n">
        <v>3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sset-backed financing, securitizations progra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orrowings</t>
        </is>
      </c>
      <c r="B101" s="4" t="inlineStr">
        <is>
          <t xml:space="preserve"> </t>
        </is>
      </c>
      <c r="C101" s="5" t="n">
        <v>9866</v>
      </c>
      <c r="D101" s="4" t="inlineStr">
        <is>
          <t xml:space="preserve"> </t>
        </is>
      </c>
      <c r="E101" s="4" t="inlineStr">
        <is>
          <t xml:space="preserve"> </t>
        </is>
      </c>
      <c r="F101" s="4" t="inlineStr">
        <is>
          <t xml:space="preserve"> </t>
        </is>
      </c>
      <c r="G101" s="4" t="inlineStr">
        <is>
          <t xml:space="preserve"> </t>
        </is>
      </c>
      <c r="H101" s="4" t="inlineStr">
        <is>
          <t xml:space="preserve"> </t>
        </is>
      </c>
      <c r="I101" s="5" t="n">
        <v>4711</v>
      </c>
      <c r="J101" s="4" t="inlineStr">
        <is>
          <t xml:space="preserve"> </t>
        </is>
      </c>
      <c r="K101" s="4" t="inlineStr">
        <is>
          <t xml:space="preserve"> </t>
        </is>
      </c>
      <c r="L101" s="4" t="inlineStr">
        <is>
          <t xml:space="preserve"> </t>
        </is>
      </c>
      <c r="M101" s="4" t="inlineStr">
        <is>
          <t xml:space="preserve"> </t>
        </is>
      </c>
    </row>
    <row r="102">
      <c r="A102" s="4" t="inlineStr">
        <is>
          <t>Warehouse Credit Fac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orrowings</t>
        </is>
      </c>
      <c r="B104" s="4" t="inlineStr">
        <is>
          <t xml:space="preserve"> </t>
        </is>
      </c>
      <c r="C104" s="5" t="n">
        <v>6100</v>
      </c>
      <c r="D104" s="14" t="n">
        <v>63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bs Term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orrowings</t>
        </is>
      </c>
      <c r="B107" s="4" t="inlineStr">
        <is>
          <t xml:space="preserve"> </t>
        </is>
      </c>
      <c r="C107" s="5" t="n">
        <v>1140</v>
      </c>
      <c r="D107" s="5" t="n">
        <v>119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Undrawn borrowing facilities</t>
        </is>
      </c>
      <c r="B108" s="4" t="inlineStr">
        <is>
          <t xml:space="preserve"> </t>
        </is>
      </c>
      <c r="C108" s="5" t="n">
        <v>899</v>
      </c>
      <c r="D108" s="5" t="n">
        <v>942</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bs Term Loan | Finance le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inancial assets pledged as collateral for liabilities or contingent liabilities</t>
        </is>
      </c>
      <c r="B111" s="4" t="inlineStr">
        <is>
          <t xml:space="preserve"> </t>
        </is>
      </c>
      <c r="C111" s="5" t="n">
        <v>1050</v>
      </c>
      <c r="D111" s="14" t="n">
        <v>11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sset-backed financ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orrowings</t>
        </is>
      </c>
      <c r="B114" s="4" t="inlineStr">
        <is>
          <t xml:space="preserve"> </t>
        </is>
      </c>
      <c r="C114" s="5" t="n">
        <v>10016</v>
      </c>
      <c r="D114" s="4" t="inlineStr">
        <is>
          <t xml:space="preserve"> </t>
        </is>
      </c>
      <c r="E114" s="4" t="inlineStr">
        <is>
          <t xml:space="preserve"> </t>
        </is>
      </c>
      <c r="F114" s="4" t="inlineStr">
        <is>
          <t xml:space="preserve"> </t>
        </is>
      </c>
      <c r="G114" s="4" t="inlineStr">
        <is>
          <t xml:space="preserve"> </t>
        </is>
      </c>
      <c r="H114" s="4" t="inlineStr">
        <is>
          <t xml:space="preserve"> </t>
        </is>
      </c>
      <c r="I114" s="5" t="n">
        <v>4778</v>
      </c>
      <c r="J114" s="4" t="inlineStr">
        <is>
          <t xml:space="preserve"> </t>
        </is>
      </c>
      <c r="K114" s="4" t="inlineStr">
        <is>
          <t xml:space="preserve"> </t>
        </is>
      </c>
      <c r="L114" s="4" t="inlineStr">
        <is>
          <t xml:space="preserve"> </t>
        </is>
      </c>
      <c r="M114" s="4" t="inlineStr">
        <is>
          <t xml:space="preserve"> </t>
        </is>
      </c>
    </row>
    <row r="115">
      <c r="A115" s="4" t="inlineStr">
        <is>
          <t>Trade and other receivables</t>
        </is>
      </c>
      <c r="B115" s="4" t="inlineStr">
        <is>
          <t xml:space="preserve"> </t>
        </is>
      </c>
      <c r="C115" s="5" t="n">
        <v>49</v>
      </c>
      <c r="D115" s="4" t="inlineStr">
        <is>
          <t xml:space="preserve"> </t>
        </is>
      </c>
      <c r="E115" s="4" t="inlineStr">
        <is>
          <t xml:space="preserve"> </t>
        </is>
      </c>
      <c r="F115" s="4" t="inlineStr">
        <is>
          <t xml:space="preserve"> </t>
        </is>
      </c>
      <c r="G115" s="4" t="inlineStr">
        <is>
          <t xml:space="preserve"> </t>
        </is>
      </c>
      <c r="H115" s="4" t="inlineStr">
        <is>
          <t xml:space="preserve"> </t>
        </is>
      </c>
      <c r="I115" s="5" t="n">
        <v>67</v>
      </c>
      <c r="J115" s="4" t="inlineStr">
        <is>
          <t xml:space="preserve"> </t>
        </is>
      </c>
      <c r="K115" s="4" t="inlineStr">
        <is>
          <t xml:space="preserve"> </t>
        </is>
      </c>
      <c r="L115" s="4" t="inlineStr">
        <is>
          <t xml:space="preserve"> </t>
        </is>
      </c>
      <c r="M115" s="4" t="inlineStr">
        <is>
          <t xml:space="preserve"> </t>
        </is>
      </c>
    </row>
    <row r="116">
      <c r="A116" s="4" t="inlineStr">
        <is>
          <t>Asset-backed financing | Brazi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Borrowings</t>
        </is>
      </c>
      <c r="B118" s="4" t="inlineStr">
        <is>
          <t xml:space="preserve"> </t>
        </is>
      </c>
      <c r="C118" s="5" t="n">
        <v>101</v>
      </c>
      <c r="D118" s="4" t="inlineStr">
        <is>
          <t xml:space="preserve"> </t>
        </is>
      </c>
      <c r="E118" s="4" t="inlineStr">
        <is>
          <t xml:space="preserve"> </t>
        </is>
      </c>
      <c r="F118" s="4" t="inlineStr">
        <is>
          <t xml:space="preserve"> </t>
        </is>
      </c>
      <c r="G118" s="4" t="inlineStr">
        <is>
          <t xml:space="preserve"> </t>
        </is>
      </c>
      <c r="H118" s="4" t="inlineStr">
        <is>
          <t xml:space="preserve"> </t>
        </is>
      </c>
      <c r="I118" s="5" t="n">
        <v>0</v>
      </c>
      <c r="J118" s="4" t="inlineStr">
        <is>
          <t xml:space="preserve"> </t>
        </is>
      </c>
      <c r="K118" s="4" t="inlineStr">
        <is>
          <t xml:space="preserve"> </t>
        </is>
      </c>
      <c r="L118" s="4" t="inlineStr">
        <is>
          <t xml:space="preserve"> </t>
        </is>
      </c>
      <c r="M118" s="4" t="inlineStr">
        <is>
          <t xml:space="preserve"> </t>
        </is>
      </c>
    </row>
    <row r="119">
      <c r="A119" s="4" t="inlineStr">
        <is>
          <t>Secured debt excluding lease liabilities and asset-back financ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orrowings</t>
        </is>
      </c>
      <c r="B121" s="4" t="inlineStr">
        <is>
          <t xml:space="preserve"> </t>
        </is>
      </c>
      <c r="C121" s="6" t="n">
        <v>23</v>
      </c>
      <c r="D121" s="4" t="inlineStr">
        <is>
          <t xml:space="preserve"> </t>
        </is>
      </c>
      <c r="E121" s="4" t="inlineStr">
        <is>
          <t xml:space="preserve"> </t>
        </is>
      </c>
      <c r="F121" s="4" t="inlineStr">
        <is>
          <t xml:space="preserve"> </t>
        </is>
      </c>
      <c r="G121" s="4" t="inlineStr">
        <is>
          <t xml:space="preserve"> </t>
        </is>
      </c>
      <c r="H121" s="4" t="inlineStr">
        <is>
          <t xml:space="preserve"> </t>
        </is>
      </c>
      <c r="I121" s="6" t="n">
        <v>79</v>
      </c>
      <c r="J121" s="4" t="inlineStr">
        <is>
          <t xml:space="preserve"> </t>
        </is>
      </c>
      <c r="K121" s="4" t="inlineStr">
        <is>
          <t xml:space="preserve"> </t>
        </is>
      </c>
      <c r="L121" s="4" t="inlineStr">
        <is>
          <t xml:space="preserve"> </t>
        </is>
      </c>
      <c r="M121" s="4" t="inlineStr">
        <is>
          <t xml:space="preserve"> </t>
        </is>
      </c>
    </row>
  </sheetData>
  <mergeCells count="2">
    <mergeCell ref="A1:A2"/>
    <mergeCell ref="G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 by nature</t>
        </is>
      </c>
      <c r="B1" s="2" t="inlineStr">
        <is>
          <t>12 Months Ended</t>
        </is>
      </c>
    </row>
    <row r="2">
      <c r="B2" s="2" t="inlineStr">
        <is>
          <t>Dec. 31, 2024</t>
        </is>
      </c>
    </row>
    <row r="3">
      <c r="A3" s="3" t="inlineStr">
        <is>
          <t>Additional information [abstract]</t>
        </is>
      </c>
      <c r="B3" s="4" t="inlineStr">
        <is>
          <t xml:space="preserve"> </t>
        </is>
      </c>
    </row>
    <row r="4">
      <c r="A4" s="4" t="inlineStr">
        <is>
          <t>Other information by nature</t>
        </is>
      </c>
      <c r="B4" s="4" t="inlineStr">
        <is>
          <t>8. Other information by nature Personnel costs for the Company for the years ended December 31, 2024 , 2023 and 2022 amounted to € 17.1 billion , € 19.1 billion and € 18.2 billion , respectively, and included costs that were capitalized mainly in connection with product development activities . Personnel costs include wages and salaries, social security contributions, share-based compensation, pension and other post-employment benefits. For the years ended December 31, 2024 , 2023 and 2022 , the continuing operations of the Company had an average number of employees of 259,118 , 271,292 and 282,926 , respectively. Amounts relating to IFRS 16 recognized in Profit before taxes Amounts recognized within Profit before taxes were as follows: Years ended December 31, 2024 2023 2022 (€ million) Depreciation of right-of-use assets € 677 € 607 € 555 Interest expense on lease liabilities 64 63 63 Variable lease payments not included in the measurement of lease liabilities 3 3 5 Income from sub-leasing right-of-use assets (138) (109) (108) Expenses relating to short-term leases and to leases of low-value assets 219 111 107 Gains arising from sale and leaseback transactions (248) (155) (119) Total expense recognized in Net profit € 577 € 520 € 50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outstanding notes (Details) € in Millions, $ in Millions</t>
        </is>
      </c>
      <c r="B1" s="2" t="inlineStr">
        <is>
          <t>Dec. 31, 2024 EUR (€)</t>
        </is>
      </c>
      <c r="C1" s="2" t="inlineStr">
        <is>
          <t>Dec. 31, 2024 USD ($)</t>
        </is>
      </c>
      <c r="D1" s="2" t="inlineStr">
        <is>
          <t>Nov. 30, 2024 EUR (€)</t>
        </is>
      </c>
      <c r="E1" s="2" t="inlineStr">
        <is>
          <t>Apr. 30, 2024 EUR (€)</t>
        </is>
      </c>
      <c r="F1" s="2" t="inlineStr">
        <is>
          <t>Mar. 31, 2024 EUR (€)</t>
        </is>
      </c>
      <c r="G1" s="2" t="inlineStr">
        <is>
          <t>Dec. 31, 2023 EUR (€)</t>
        </is>
      </c>
      <c r="H1" s="2" t="inlineStr">
        <is>
          <t>Dec. 31, 2022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t>
        </is>
      </c>
      <c r="B3" s="6" t="n">
        <v>37227</v>
      </c>
      <c r="C3" s="4" t="inlineStr">
        <is>
          <t xml:space="preserve"> </t>
        </is>
      </c>
      <c r="D3" s="4" t="inlineStr">
        <is>
          <t xml:space="preserve"> </t>
        </is>
      </c>
      <c r="E3" s="4" t="inlineStr">
        <is>
          <t xml:space="preserve"> </t>
        </is>
      </c>
      <c r="F3" s="4" t="inlineStr">
        <is>
          <t xml:space="preserve"> </t>
        </is>
      </c>
      <c r="G3" s="6" t="n">
        <v>29463</v>
      </c>
      <c r="H3" s="6" t="n">
        <v>27153</v>
      </c>
    </row>
    <row r="4">
      <c r="A4" s="4" t="inlineStr">
        <is>
          <t>STELLANTIS N.V. (Peugeot S.A.) 201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ce value of outstanding notes (million)</t>
        </is>
      </c>
      <c r="B6" s="6" t="n">
        <v>600</v>
      </c>
      <c r="C6" s="4" t="inlineStr">
        <is>
          <t xml:space="preserve"> </t>
        </is>
      </c>
      <c r="D6" s="4" t="inlineStr">
        <is>
          <t xml:space="preserve"> </t>
        </is>
      </c>
      <c r="E6" s="6" t="n">
        <v>600</v>
      </c>
      <c r="F6" s="4" t="inlineStr">
        <is>
          <t xml:space="preserve"> </t>
        </is>
      </c>
      <c r="G6" s="4" t="inlineStr">
        <is>
          <t xml:space="preserve"> </t>
        </is>
      </c>
      <c r="H6" s="4" t="inlineStr">
        <is>
          <t xml:space="preserve"> </t>
        </is>
      </c>
    </row>
    <row r="7">
      <c r="A7" s="4" t="inlineStr">
        <is>
          <t>Coupon %</t>
        </is>
      </c>
      <c r="B7" s="8" t="n">
        <v>0.02</v>
      </c>
      <c r="C7" s="8" t="n">
        <v>0.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ELLANTIS N.V. (Peugeot S.A.) 2017 | Gros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t>
        </is>
      </c>
      <c r="B10" s="6" t="n">
        <v>0</v>
      </c>
      <c r="C10" s="4" t="inlineStr">
        <is>
          <t xml:space="preserve"> </t>
        </is>
      </c>
      <c r="D10" s="4" t="inlineStr">
        <is>
          <t xml:space="preserve"> </t>
        </is>
      </c>
      <c r="E10" s="4" t="inlineStr">
        <is>
          <t xml:space="preserve"> </t>
        </is>
      </c>
      <c r="F10" s="4" t="inlineStr">
        <is>
          <t xml:space="preserve"> </t>
        </is>
      </c>
      <c r="G10" s="5" t="n">
        <v>609</v>
      </c>
      <c r="H10" s="4" t="inlineStr">
        <is>
          <t xml:space="preserve"> </t>
        </is>
      </c>
    </row>
    <row r="11">
      <c r="A11" s="4" t="inlineStr">
        <is>
          <t>STELLANTIS N.V. (Peugeot S.A.) 20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value of outstanding notes (million)</t>
        </is>
      </c>
      <c r="B13" s="6" t="n">
        <v>100</v>
      </c>
      <c r="C13" s="4" t="inlineStr">
        <is>
          <t xml:space="preserve"> </t>
        </is>
      </c>
      <c r="D13" s="4" t="inlineStr">
        <is>
          <t xml:space="preserve"> </t>
        </is>
      </c>
      <c r="E13" s="6" t="n">
        <v>100</v>
      </c>
      <c r="F13" s="4" t="inlineStr">
        <is>
          <t xml:space="preserve"> </t>
        </is>
      </c>
      <c r="G13" s="4" t="inlineStr">
        <is>
          <t xml:space="preserve"> </t>
        </is>
      </c>
      <c r="H13" s="4" t="inlineStr">
        <is>
          <t xml:space="preserve"> </t>
        </is>
      </c>
    </row>
    <row r="14">
      <c r="A14" s="4" t="inlineStr">
        <is>
          <t>Coupon %</t>
        </is>
      </c>
      <c r="B14" s="8" t="n">
        <v>0.02</v>
      </c>
      <c r="C14" s="8"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ELLANTIS N.V. (Peugeot S.A.) 2017 | Gros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t>
        </is>
      </c>
      <c r="B17" s="6" t="n">
        <v>0</v>
      </c>
      <c r="C17" s="4" t="inlineStr">
        <is>
          <t xml:space="preserve"> </t>
        </is>
      </c>
      <c r="D17" s="4" t="inlineStr">
        <is>
          <t xml:space="preserve"> </t>
        </is>
      </c>
      <c r="E17" s="4" t="inlineStr">
        <is>
          <t xml:space="preserve"> </t>
        </is>
      </c>
      <c r="F17" s="4" t="inlineStr">
        <is>
          <t xml:space="preserve"> </t>
        </is>
      </c>
      <c r="G17" s="5" t="n">
        <v>102</v>
      </c>
      <c r="H17" s="4" t="inlineStr">
        <is>
          <t xml:space="preserve"> </t>
        </is>
      </c>
    </row>
    <row r="18">
      <c r="A18" s="4" t="inlineStr">
        <is>
          <t>STELLANTIS N.V. (Peugeot S.A.)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value of outstanding notes (million)</t>
        </is>
      </c>
      <c r="B20" s="6" t="n">
        <v>6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upon %</t>
        </is>
      </c>
      <c r="B21" s="8" t="n">
        <v>0.02</v>
      </c>
      <c r="C21" s="8" t="n">
        <v>0.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ELLANTIS N.V. (Peugeot S.A.) 2018 | Gros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t>
        </is>
      </c>
      <c r="B24" s="6" t="n">
        <v>660</v>
      </c>
      <c r="C24" s="4" t="inlineStr">
        <is>
          <t xml:space="preserve"> </t>
        </is>
      </c>
      <c r="D24" s="4" t="inlineStr">
        <is>
          <t xml:space="preserve"> </t>
        </is>
      </c>
      <c r="E24" s="4" t="inlineStr">
        <is>
          <t xml:space="preserve"> </t>
        </is>
      </c>
      <c r="F24" s="4" t="inlineStr">
        <is>
          <t xml:space="preserve"> </t>
        </is>
      </c>
      <c r="G24" s="5" t="n">
        <v>659</v>
      </c>
      <c r="H24" s="4" t="inlineStr">
        <is>
          <t xml:space="preserve"> </t>
        </is>
      </c>
    </row>
    <row r="25">
      <c r="A25" s="4" t="inlineStr">
        <is>
          <t>STELLANTIS N.V. (Peugeot S.A.)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value of outstanding notes (million)</t>
        </is>
      </c>
      <c r="B27" s="6" t="n">
        <v>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upon %</t>
        </is>
      </c>
      <c r="B28" s="15" t="n">
        <v>0.01125</v>
      </c>
      <c r="C28" s="15" t="n">
        <v>0.011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ELLANTIS N.V. (Peugeot S.A.) 2019 | Gros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6" t="n">
        <v>597</v>
      </c>
      <c r="C31" s="4" t="inlineStr">
        <is>
          <t xml:space="preserve"> </t>
        </is>
      </c>
      <c r="D31" s="4" t="inlineStr">
        <is>
          <t xml:space="preserve"> </t>
        </is>
      </c>
      <c r="E31" s="4" t="inlineStr">
        <is>
          <t xml:space="preserve"> </t>
        </is>
      </c>
      <c r="F31" s="4" t="inlineStr">
        <is>
          <t xml:space="preserve"> </t>
        </is>
      </c>
      <c r="G31" s="5" t="n">
        <v>596</v>
      </c>
      <c r="H31" s="4" t="inlineStr">
        <is>
          <t xml:space="preserve"> </t>
        </is>
      </c>
    </row>
    <row r="32">
      <c r="A32" s="4" t="inlineStr">
        <is>
          <t>STELLANTIS N.V. (Peugeot S.A.)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value of outstanding notes (million)</t>
        </is>
      </c>
      <c r="B34" s="6"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upon %</t>
        </is>
      </c>
      <c r="B35" s="10" t="n">
        <v>0.0275</v>
      </c>
      <c r="C35" s="10" t="n">
        <v>0.02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ELLANTIS N.V. (Peugeot S.A.) 2020 | Gross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t>
        </is>
      </c>
      <c r="B38" s="6" t="n">
        <v>1024</v>
      </c>
      <c r="C38" s="4" t="inlineStr">
        <is>
          <t xml:space="preserve"> </t>
        </is>
      </c>
      <c r="D38" s="4" t="inlineStr">
        <is>
          <t xml:space="preserve"> </t>
        </is>
      </c>
      <c r="E38" s="4" t="inlineStr">
        <is>
          <t xml:space="preserve"> </t>
        </is>
      </c>
      <c r="F38" s="4" t="inlineStr">
        <is>
          <t xml:space="preserve"> </t>
        </is>
      </c>
      <c r="G38" s="5" t="n">
        <v>1014</v>
      </c>
      <c r="H38" s="4" t="inlineStr">
        <is>
          <t xml:space="preserve"> </t>
        </is>
      </c>
    </row>
    <row r="39">
      <c r="A39" s="4" t="inlineStr">
        <is>
          <t>STELLANTIS N.V. (Peugeot S.A.) Schuldschein 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ce value of outstanding notes (million)</t>
        </is>
      </c>
      <c r="B41" s="6" t="n">
        <v>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upon %</t>
        </is>
      </c>
      <c r="B42" s="10" t="n">
        <v>0.016</v>
      </c>
      <c r="C42" s="10" t="n">
        <v>0.01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ELLANTIS N.V. (Peugeot S.A.) Schuldschein 2019 | Gros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t>
        </is>
      </c>
      <c r="B45" s="6" t="n">
        <v>61</v>
      </c>
      <c r="C45" s="4" t="inlineStr">
        <is>
          <t xml:space="preserve"> </t>
        </is>
      </c>
      <c r="D45" s="4" t="inlineStr">
        <is>
          <t xml:space="preserve"> </t>
        </is>
      </c>
      <c r="E45" s="4" t="inlineStr">
        <is>
          <t xml:space="preserve"> </t>
        </is>
      </c>
      <c r="F45" s="4" t="inlineStr">
        <is>
          <t xml:space="preserve"> </t>
        </is>
      </c>
      <c r="G45" s="5" t="n">
        <v>61</v>
      </c>
      <c r="H45" s="4" t="inlineStr">
        <is>
          <t xml:space="preserve"> </t>
        </is>
      </c>
    </row>
    <row r="46">
      <c r="A46" s="4" t="inlineStr">
        <is>
          <t>STELLANTIS N.V. (Peugeot S.A.) Schuldschein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value of outstanding notes (million)</t>
        </is>
      </c>
      <c r="B48" s="6" t="n">
        <v>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upon %</t>
        </is>
      </c>
      <c r="B49" s="10" t="n">
        <v>0.0181</v>
      </c>
      <c r="C49" s="10" t="n">
        <v>0.018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ELLANTIS N.V. (Peugeot S.A.) Schuldschein 2019 | Gros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orrowings</t>
        </is>
      </c>
      <c r="B52" s="6" t="n">
        <v>50</v>
      </c>
      <c r="C52" s="4" t="inlineStr">
        <is>
          <t xml:space="preserve"> </t>
        </is>
      </c>
      <c r="D52" s="4" t="inlineStr">
        <is>
          <t xml:space="preserve"> </t>
        </is>
      </c>
      <c r="E52" s="4" t="inlineStr">
        <is>
          <t xml:space="preserve"> </t>
        </is>
      </c>
      <c r="F52" s="4" t="inlineStr">
        <is>
          <t xml:space="preserve"> </t>
        </is>
      </c>
      <c r="G52" s="5" t="n">
        <v>50</v>
      </c>
      <c r="H52" s="4" t="inlineStr">
        <is>
          <t xml:space="preserve"> </t>
        </is>
      </c>
    </row>
    <row r="53">
      <c r="A53" s="4" t="inlineStr">
        <is>
          <t>STELLANTIS N.V. (Peugeot S.A.) Schuldschein 201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ce value of outstanding notes (million)</t>
        </is>
      </c>
      <c r="B55" s="6" t="n">
        <v>2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upon %</t>
        </is>
      </c>
      <c r="B56" s="10" t="n">
        <v>0.014</v>
      </c>
      <c r="C56" s="10" t="n">
        <v>0.01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ELLANTIS N.V. (Peugeot S.A.) Schuldschein 2019 | Gross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orrowings</t>
        </is>
      </c>
      <c r="B59" s="6" t="n">
        <v>206</v>
      </c>
      <c r="C59" s="4" t="inlineStr">
        <is>
          <t xml:space="preserve"> </t>
        </is>
      </c>
      <c r="D59" s="4" t="inlineStr">
        <is>
          <t xml:space="preserve"> </t>
        </is>
      </c>
      <c r="E59" s="4" t="inlineStr">
        <is>
          <t xml:space="preserve"> </t>
        </is>
      </c>
      <c r="F59" s="4" t="inlineStr">
        <is>
          <t xml:space="preserve"> </t>
        </is>
      </c>
      <c r="G59" s="5" t="n">
        <v>207</v>
      </c>
      <c r="H59" s="4" t="inlineStr">
        <is>
          <t xml:space="preserve"> </t>
        </is>
      </c>
    </row>
    <row r="60">
      <c r="A60" s="4" t="inlineStr">
        <is>
          <t>STELLANTIS N.V. (FCA N.V.) 201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ce value of outstanding notes (million)</t>
        </is>
      </c>
      <c r="B62" s="6" t="n">
        <v>12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upon %</t>
        </is>
      </c>
      <c r="B63" s="10" t="n">
        <v>0.0375</v>
      </c>
      <c r="C63" s="10" t="n">
        <v>0.037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ELLANTIS N.V. (FCA N.V.) 2016 | Gross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orrowings</t>
        </is>
      </c>
      <c r="B66" s="6" t="n">
        <v>0</v>
      </c>
      <c r="C66" s="4" t="inlineStr">
        <is>
          <t xml:space="preserve"> </t>
        </is>
      </c>
      <c r="D66" s="4" t="inlineStr">
        <is>
          <t xml:space="preserve"> </t>
        </is>
      </c>
      <c r="E66" s="4" t="inlineStr">
        <is>
          <t xml:space="preserve"> </t>
        </is>
      </c>
      <c r="F66" s="4" t="inlineStr">
        <is>
          <t xml:space="preserve"> </t>
        </is>
      </c>
      <c r="G66" s="5" t="n">
        <v>1296</v>
      </c>
      <c r="H66" s="4" t="inlineStr">
        <is>
          <t xml:space="preserve"> </t>
        </is>
      </c>
    </row>
    <row r="67">
      <c r="A67" s="4" t="inlineStr">
        <is>
          <t>STELLANTIS N.V. (FCA N.V.) 202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ce value of outstanding notes (million)</t>
        </is>
      </c>
      <c r="B69" s="6" t="n">
        <v>12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upon %</t>
        </is>
      </c>
      <c r="B70" s="15" t="n">
        <v>0.03875</v>
      </c>
      <c r="C70" s="15" t="n">
        <v>0.0387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ELLANTIS N.V. (FCA N.V.) 2020 | Gross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orrowings</t>
        </is>
      </c>
      <c r="B73" s="6" t="n">
        <v>1347</v>
      </c>
      <c r="C73" s="4" t="inlineStr">
        <is>
          <t xml:space="preserve"> </t>
        </is>
      </c>
      <c r="D73" s="4" t="inlineStr">
        <is>
          <t xml:space="preserve"> </t>
        </is>
      </c>
      <c r="E73" s="4" t="inlineStr">
        <is>
          <t xml:space="preserve"> </t>
        </is>
      </c>
      <c r="F73" s="4" t="inlineStr">
        <is>
          <t xml:space="preserve"> </t>
        </is>
      </c>
      <c r="G73" s="5" t="n">
        <v>1381</v>
      </c>
      <c r="H73" s="4" t="inlineStr">
        <is>
          <t xml:space="preserve"> </t>
        </is>
      </c>
    </row>
    <row r="74">
      <c r="A74" s="4" t="inlineStr">
        <is>
          <t>STELLANTIS N.V. (FCA N.V.) 202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ace value of outstanding notes (million)</t>
        </is>
      </c>
      <c r="B76" s="6" t="n">
        <v>1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upon %</t>
        </is>
      </c>
      <c r="B77" s="10" t="n">
        <v>0.045</v>
      </c>
      <c r="C77" s="10" t="n">
        <v>0.04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ELLANTIS N.V. (FCA N.V.) 2020 | Gross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orrowings</t>
        </is>
      </c>
      <c r="B80" s="6" t="n">
        <v>1162</v>
      </c>
      <c r="C80" s="4" t="inlineStr">
        <is>
          <t xml:space="preserve"> </t>
        </is>
      </c>
      <c r="D80" s="4" t="inlineStr">
        <is>
          <t xml:space="preserve"> </t>
        </is>
      </c>
      <c r="E80" s="4" t="inlineStr">
        <is>
          <t xml:space="preserve"> </t>
        </is>
      </c>
      <c r="F80" s="4" t="inlineStr">
        <is>
          <t xml:space="preserve"> </t>
        </is>
      </c>
      <c r="G80" s="5" t="n">
        <v>1200</v>
      </c>
      <c r="H80" s="4" t="inlineStr">
        <is>
          <t xml:space="preserve"> </t>
        </is>
      </c>
    </row>
    <row r="81">
      <c r="A81" s="4" t="inlineStr">
        <is>
          <t>STELLANTIS N.V.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ace value of outstanding notes (million)</t>
        </is>
      </c>
      <c r="B83" s="6" t="n">
        <v>125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upon %</t>
        </is>
      </c>
      <c r="B84" s="15" t="n">
        <v>0.00625</v>
      </c>
      <c r="C84" s="15" t="n">
        <v>0.0062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ELLANTIS N.V. 2021 | Gross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orrowings</t>
        </is>
      </c>
      <c r="B87" s="6" t="n">
        <v>1260</v>
      </c>
      <c r="C87" s="4" t="inlineStr">
        <is>
          <t xml:space="preserve"> </t>
        </is>
      </c>
      <c r="D87" s="4" t="inlineStr">
        <is>
          <t xml:space="preserve"> </t>
        </is>
      </c>
      <c r="E87" s="4" t="inlineStr">
        <is>
          <t xml:space="preserve"> </t>
        </is>
      </c>
      <c r="F87" s="4" t="inlineStr">
        <is>
          <t xml:space="preserve"> </t>
        </is>
      </c>
      <c r="G87" s="5" t="n">
        <v>1256</v>
      </c>
      <c r="H87" s="4" t="inlineStr">
        <is>
          <t xml:space="preserve"> </t>
        </is>
      </c>
    </row>
    <row r="88">
      <c r="A88" s="4" t="inlineStr">
        <is>
          <t>STELLANTIS N.V.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ace value of outstanding notes (million)</t>
        </is>
      </c>
      <c r="B90" s="6" t="n">
        <v>125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upon %</t>
        </is>
      </c>
      <c r="B91" s="10" t="n">
        <v>0.0075</v>
      </c>
      <c r="C91" s="10" t="n">
        <v>0.007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ELLANTIS N.V. 2021 | Gross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orrowings</t>
        </is>
      </c>
      <c r="B94" s="6" t="n">
        <v>1255</v>
      </c>
      <c r="C94" s="4" t="inlineStr">
        <is>
          <t xml:space="preserve"> </t>
        </is>
      </c>
      <c r="D94" s="4" t="inlineStr">
        <is>
          <t xml:space="preserve"> </t>
        </is>
      </c>
      <c r="E94" s="4" t="inlineStr">
        <is>
          <t xml:space="preserve"> </t>
        </is>
      </c>
      <c r="F94" s="4" t="inlineStr">
        <is>
          <t xml:space="preserve"> </t>
        </is>
      </c>
      <c r="G94" s="5" t="n">
        <v>1254</v>
      </c>
      <c r="H94" s="4" t="inlineStr">
        <is>
          <t xml:space="preserve"> </t>
        </is>
      </c>
    </row>
    <row r="95">
      <c r="A95" s="4" t="inlineStr">
        <is>
          <t>STELLANTIS N.V.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ace value of outstanding notes (million)</t>
        </is>
      </c>
      <c r="B97" s="6" t="n">
        <v>125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upon %</t>
        </is>
      </c>
      <c r="B98" s="10" t="n">
        <v>0.0125</v>
      </c>
      <c r="C98" s="10" t="n">
        <v>0.012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ELLANTIS N.V. 2021 | Gross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orrowings</t>
        </is>
      </c>
      <c r="B101" s="6" t="n">
        <v>1243</v>
      </c>
      <c r="C101" s="4" t="inlineStr">
        <is>
          <t xml:space="preserve"> </t>
        </is>
      </c>
      <c r="D101" s="4" t="inlineStr">
        <is>
          <t xml:space="preserve"> </t>
        </is>
      </c>
      <c r="E101" s="4" t="inlineStr">
        <is>
          <t xml:space="preserve"> </t>
        </is>
      </c>
      <c r="F101" s="4" t="inlineStr">
        <is>
          <t xml:space="preserve"> </t>
        </is>
      </c>
      <c r="G101" s="5" t="n">
        <v>1241</v>
      </c>
      <c r="H101" s="4" t="inlineStr">
        <is>
          <t xml:space="preserve"> </t>
        </is>
      </c>
    </row>
    <row r="102">
      <c r="A102" s="4" t="inlineStr">
        <is>
          <t>STELLANTIS N.V.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ace value of outstanding notes (million)</t>
        </is>
      </c>
      <c r="B104" s="6" t="n">
        <v>1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upon %</t>
        </is>
      </c>
      <c r="B105" s="10" t="n">
        <v>0.0275</v>
      </c>
      <c r="C105" s="10" t="n">
        <v>0.027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TELLANTIS N.V. 2022 | Gross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orrowings</t>
        </is>
      </c>
      <c r="B108" s="6" t="n">
        <v>1022</v>
      </c>
      <c r="C108" s="4" t="inlineStr">
        <is>
          <t xml:space="preserve"> </t>
        </is>
      </c>
      <c r="D108" s="4" t="inlineStr">
        <is>
          <t xml:space="preserve"> </t>
        </is>
      </c>
      <c r="E108" s="4" t="inlineStr">
        <is>
          <t xml:space="preserve"> </t>
        </is>
      </c>
      <c r="F108" s="4" t="inlineStr">
        <is>
          <t xml:space="preserve"> </t>
        </is>
      </c>
      <c r="G108" s="5" t="n">
        <v>1016</v>
      </c>
      <c r="H108" s="4" t="inlineStr">
        <is>
          <t xml:space="preserve"> </t>
        </is>
      </c>
    </row>
    <row r="109">
      <c r="A109" s="4" t="inlineStr">
        <is>
          <t>STELLANTIS N.V. 2023 - green bon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Face value of outstanding notes (million)</t>
        </is>
      </c>
      <c r="B111" s="6" t="n">
        <v>125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upon %</t>
        </is>
      </c>
      <c r="B112" s="15" t="n">
        <v>0.04375</v>
      </c>
      <c r="C112" s="15" t="n">
        <v>0.04375</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TELLANTIS N.V. 2023 - green bond | Gross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orrowings</t>
        </is>
      </c>
      <c r="B115" s="6" t="n">
        <v>1296</v>
      </c>
      <c r="C115" s="4" t="inlineStr">
        <is>
          <t xml:space="preserve"> </t>
        </is>
      </c>
      <c r="D115" s="4" t="inlineStr">
        <is>
          <t xml:space="preserve"> </t>
        </is>
      </c>
      <c r="E115" s="4" t="inlineStr">
        <is>
          <t xml:space="preserve"> </t>
        </is>
      </c>
      <c r="F115" s="4" t="inlineStr">
        <is>
          <t xml:space="preserve"> </t>
        </is>
      </c>
      <c r="G115" s="5" t="n">
        <v>1285</v>
      </c>
      <c r="H115" s="4" t="inlineStr">
        <is>
          <t xml:space="preserve"> </t>
        </is>
      </c>
    </row>
    <row r="116">
      <c r="A116" s="4" t="inlineStr">
        <is>
          <t>STELLANTIS N.V.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ace value of outstanding notes (million)</t>
        </is>
      </c>
      <c r="B118" s="6" t="n">
        <v>12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upon %</t>
        </is>
      </c>
      <c r="B119" s="10" t="n">
        <v>0.0425</v>
      </c>
      <c r="C119" s="10" t="n">
        <v>0.0425</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TELLANTIS N.V. 2023 | Gross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orrowings</t>
        </is>
      </c>
      <c r="B122" s="6" t="n">
        <v>1270</v>
      </c>
      <c r="C122" s="4" t="inlineStr">
        <is>
          <t xml:space="preserve"> </t>
        </is>
      </c>
      <c r="D122" s="4" t="inlineStr">
        <is>
          <t xml:space="preserve"> </t>
        </is>
      </c>
      <c r="E122" s="4" t="inlineStr">
        <is>
          <t xml:space="preserve"> </t>
        </is>
      </c>
      <c r="F122" s="4" t="inlineStr">
        <is>
          <t xml:space="preserve"> </t>
        </is>
      </c>
      <c r="G122" s="5" t="n">
        <v>1266</v>
      </c>
      <c r="H122" s="4" t="inlineStr">
        <is>
          <t xml:space="preserve"> </t>
        </is>
      </c>
    </row>
    <row r="123">
      <c r="A123" s="4" t="inlineStr">
        <is>
          <t>STELLANTIS N.V. 20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Face value of outstanding notes (million)</t>
        </is>
      </c>
      <c r="B125" s="6" t="n">
        <v>750</v>
      </c>
      <c r="C125" s="4" t="inlineStr">
        <is>
          <t xml:space="preserve"> </t>
        </is>
      </c>
      <c r="D125" s="6" t="n">
        <v>750</v>
      </c>
      <c r="E125" s="4" t="inlineStr">
        <is>
          <t xml:space="preserve"> </t>
        </is>
      </c>
      <c r="F125" s="4" t="inlineStr">
        <is>
          <t xml:space="preserve"> </t>
        </is>
      </c>
      <c r="G125" s="4" t="inlineStr">
        <is>
          <t xml:space="preserve"> </t>
        </is>
      </c>
      <c r="H125" s="4" t="inlineStr">
        <is>
          <t xml:space="preserve"> </t>
        </is>
      </c>
    </row>
    <row r="126">
      <c r="A126" s="4" t="inlineStr">
        <is>
          <t>Coupon %</t>
        </is>
      </c>
      <c r="B126" s="10" t="n">
        <v>0.035</v>
      </c>
      <c r="C126" s="10" t="n">
        <v>0.035</v>
      </c>
      <c r="D126" s="4" t="inlineStr">
        <is>
          <t xml:space="preserve"> </t>
        </is>
      </c>
      <c r="E126" s="4" t="inlineStr">
        <is>
          <t xml:space="preserve"> </t>
        </is>
      </c>
      <c r="F126" s="10" t="n">
        <v>0.035</v>
      </c>
      <c r="G126" s="4" t="inlineStr">
        <is>
          <t xml:space="preserve"> </t>
        </is>
      </c>
      <c r="H126" s="4" t="inlineStr">
        <is>
          <t xml:space="preserve"> </t>
        </is>
      </c>
    </row>
    <row r="127">
      <c r="A127" s="4" t="inlineStr">
        <is>
          <t>STELLANTIS N.V. 2024 | Gross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orrowings</t>
        </is>
      </c>
      <c r="B129" s="6" t="n">
        <v>753</v>
      </c>
      <c r="C129" s="4" t="inlineStr">
        <is>
          <t xml:space="preserve"> </t>
        </is>
      </c>
      <c r="D129" s="4" t="inlineStr">
        <is>
          <t xml:space="preserve"> </t>
        </is>
      </c>
      <c r="E129" s="4" t="inlineStr">
        <is>
          <t xml:space="preserve"> </t>
        </is>
      </c>
      <c r="F129" s="4" t="inlineStr">
        <is>
          <t xml:space="preserve"> </t>
        </is>
      </c>
      <c r="G129" s="5" t="n">
        <v>0</v>
      </c>
      <c r="H129" s="4" t="inlineStr">
        <is>
          <t xml:space="preserve"> </t>
        </is>
      </c>
    </row>
    <row r="130">
      <c r="A130" s="4" t="inlineStr">
        <is>
          <t>STELLANTIS N.V. 2024 - green bon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ace value of outstanding notes (million)</t>
        </is>
      </c>
      <c r="B132" s="6" t="n">
        <v>500</v>
      </c>
      <c r="C132" s="4" t="inlineStr">
        <is>
          <t xml:space="preserve"> </t>
        </is>
      </c>
      <c r="D132" s="4" t="inlineStr">
        <is>
          <t xml:space="preserve"> </t>
        </is>
      </c>
      <c r="E132" s="4" t="inlineStr">
        <is>
          <t xml:space="preserve"> </t>
        </is>
      </c>
      <c r="F132" s="6" t="n">
        <v>500</v>
      </c>
      <c r="G132" s="4" t="inlineStr">
        <is>
          <t xml:space="preserve"> </t>
        </is>
      </c>
      <c r="H132" s="4" t="inlineStr">
        <is>
          <t xml:space="preserve"> </t>
        </is>
      </c>
    </row>
    <row r="133">
      <c r="A133" s="4" t="inlineStr">
        <is>
          <t>Coupon %</t>
        </is>
      </c>
      <c r="B133" s="10" t="n">
        <v>0.0375</v>
      </c>
      <c r="C133" s="10" t="n">
        <v>0.0375</v>
      </c>
      <c r="D133" s="4" t="inlineStr">
        <is>
          <t xml:space="preserve"> </t>
        </is>
      </c>
      <c r="E133" s="4" t="inlineStr">
        <is>
          <t xml:space="preserve"> </t>
        </is>
      </c>
      <c r="F133" s="10" t="n">
        <v>0.0375</v>
      </c>
      <c r="G133" s="4" t="inlineStr">
        <is>
          <t xml:space="preserve"> </t>
        </is>
      </c>
      <c r="H133" s="4" t="inlineStr">
        <is>
          <t xml:space="preserve"> </t>
        </is>
      </c>
    </row>
    <row r="134">
      <c r="A134" s="4" t="inlineStr">
        <is>
          <t>STELLANTIS N.V. 2024 - green bond | Gross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Borrowings</t>
        </is>
      </c>
      <c r="B136" s="6" t="n">
        <v>508</v>
      </c>
      <c r="C136" s="4" t="inlineStr">
        <is>
          <t xml:space="preserve"> </t>
        </is>
      </c>
      <c r="D136" s="4" t="inlineStr">
        <is>
          <t xml:space="preserve"> </t>
        </is>
      </c>
      <c r="E136" s="4" t="inlineStr">
        <is>
          <t xml:space="preserve"> </t>
        </is>
      </c>
      <c r="F136" s="4" t="inlineStr">
        <is>
          <t xml:space="preserve"> </t>
        </is>
      </c>
      <c r="G136" s="5" t="n">
        <v>0</v>
      </c>
      <c r="H136" s="4" t="inlineStr">
        <is>
          <t xml:space="preserve"> </t>
        </is>
      </c>
    </row>
    <row r="137">
      <c r="A137" s="4" t="inlineStr">
        <is>
          <t>STELLANTIS N.V. 2024</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Face value of outstanding notes (million)</t>
        </is>
      </c>
      <c r="B139" s="6" t="n">
        <v>75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oupon %</t>
        </is>
      </c>
      <c r="B140" s="15" t="n">
        <v>0.03375</v>
      </c>
      <c r="C140" s="15" t="n">
        <v>0.03375</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STELLANTIS N.V. 2024 | Gross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Borrowings</t>
        </is>
      </c>
      <c r="B143" s="6" t="n">
        <v>763</v>
      </c>
      <c r="C143" s="4" t="inlineStr">
        <is>
          <t xml:space="preserve"> </t>
        </is>
      </c>
      <c r="D143" s="4" t="inlineStr">
        <is>
          <t xml:space="preserve"> </t>
        </is>
      </c>
      <c r="E143" s="4" t="inlineStr">
        <is>
          <t xml:space="preserve"> </t>
        </is>
      </c>
      <c r="F143" s="4" t="inlineStr">
        <is>
          <t xml:space="preserve"> </t>
        </is>
      </c>
      <c r="G143" s="5" t="n">
        <v>0</v>
      </c>
      <c r="H143" s="4" t="inlineStr">
        <is>
          <t xml:space="preserve"> </t>
        </is>
      </c>
    </row>
    <row r="144">
      <c r="A144" s="4" t="inlineStr">
        <is>
          <t>STELLANTIS N.V. 202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Face value of outstanding notes (million)</t>
        </is>
      </c>
      <c r="B146" s="6" t="n">
        <v>75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oupon %</t>
        </is>
      </c>
      <c r="B147" s="8" t="n">
        <v>0.04</v>
      </c>
      <c r="C147" s="8" t="n">
        <v>0.04</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TELLANTIS N.V. 2024 | Gross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Borrowings</t>
        </is>
      </c>
      <c r="B150" s="6" t="n">
        <v>749</v>
      </c>
      <c r="C150" s="4" t="inlineStr">
        <is>
          <t xml:space="preserve"> </t>
        </is>
      </c>
      <c r="D150" s="4" t="inlineStr">
        <is>
          <t xml:space="preserve"> </t>
        </is>
      </c>
      <c r="E150" s="4" t="inlineStr">
        <is>
          <t xml:space="preserve"> </t>
        </is>
      </c>
      <c r="F150" s="4" t="inlineStr">
        <is>
          <t xml:space="preserve"> </t>
        </is>
      </c>
      <c r="G150" s="5" t="n">
        <v>0</v>
      </c>
      <c r="H150" s="4" t="inlineStr">
        <is>
          <t xml:space="preserve"> </t>
        </is>
      </c>
    </row>
    <row r="151">
      <c r="A151" s="4" t="inlineStr">
        <is>
          <t>STELLANTIS FINANCE U.S. 202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Face value of outstanding notes (million) | $</t>
        </is>
      </c>
      <c r="B153" s="4" t="inlineStr">
        <is>
          <t xml:space="preserve"> </t>
        </is>
      </c>
      <c r="C153" s="14" t="n">
        <v>1000</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Coupon %</t>
        </is>
      </c>
      <c r="B154" s="15" t="n">
        <v>0.01711</v>
      </c>
      <c r="C154" s="15" t="n">
        <v>0.01711</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STELLANTIS FINANCE U.S. 2021 | Gross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Borrowings</t>
        </is>
      </c>
      <c r="B157" s="6" t="n">
        <v>968</v>
      </c>
      <c r="C157" s="4" t="inlineStr">
        <is>
          <t xml:space="preserve"> </t>
        </is>
      </c>
      <c r="D157" s="4" t="inlineStr">
        <is>
          <t xml:space="preserve"> </t>
        </is>
      </c>
      <c r="E157" s="4" t="inlineStr">
        <is>
          <t xml:space="preserve"> </t>
        </is>
      </c>
      <c r="F157" s="4" t="inlineStr">
        <is>
          <t xml:space="preserve"> </t>
        </is>
      </c>
      <c r="G157" s="5" t="n">
        <v>909</v>
      </c>
      <c r="H157" s="4" t="inlineStr">
        <is>
          <t xml:space="preserve"> </t>
        </is>
      </c>
    </row>
    <row r="158">
      <c r="A158" s="4" t="inlineStr">
        <is>
          <t>STELLANTIS FINANCE U.S. 202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Face value of outstanding notes (million) | $</t>
        </is>
      </c>
      <c r="B160" s="4" t="inlineStr">
        <is>
          <t xml:space="preserve"> </t>
        </is>
      </c>
      <c r="C160" s="14" t="n">
        <v>1000</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Coupon %</t>
        </is>
      </c>
      <c r="B161" s="15" t="n">
        <v>0.02691</v>
      </c>
      <c r="C161" s="15" t="n">
        <v>0.02691</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STELLANTIS FINANCE U.S. 2021 | Gross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Borrowings</t>
        </is>
      </c>
      <c r="B164" s="6" t="n">
        <v>967</v>
      </c>
      <c r="C164" s="4" t="inlineStr">
        <is>
          <t xml:space="preserve"> </t>
        </is>
      </c>
      <c r="D164" s="4" t="inlineStr">
        <is>
          <t xml:space="preserve"> </t>
        </is>
      </c>
      <c r="E164" s="4" t="inlineStr">
        <is>
          <t xml:space="preserve"> </t>
        </is>
      </c>
      <c r="F164" s="4" t="inlineStr">
        <is>
          <t xml:space="preserve"> </t>
        </is>
      </c>
      <c r="G164" s="5" t="n">
        <v>909</v>
      </c>
      <c r="H164" s="4" t="inlineStr">
        <is>
          <t xml:space="preserve"> </t>
        </is>
      </c>
    </row>
    <row r="165">
      <c r="A165" s="4" t="inlineStr">
        <is>
          <t>STELLANTIS FINANCE U.S. 202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Face value of outstanding notes (million) | $</t>
        </is>
      </c>
      <c r="B167" s="4" t="inlineStr">
        <is>
          <t xml:space="preserve"> </t>
        </is>
      </c>
      <c r="C167" s="14" t="n">
        <v>550</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Coupon %</t>
        </is>
      </c>
      <c r="B168" s="15" t="n">
        <v>0.05625</v>
      </c>
      <c r="C168" s="15" t="n">
        <v>0.05625</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STELLANTIS FINANCE U.S. 2022 | Gross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Borrowings</t>
        </is>
      </c>
      <c r="B171" s="6" t="n">
        <v>539</v>
      </c>
      <c r="C171" s="4" t="inlineStr">
        <is>
          <t xml:space="preserve"> </t>
        </is>
      </c>
      <c r="D171" s="4" t="inlineStr">
        <is>
          <t xml:space="preserve"> </t>
        </is>
      </c>
      <c r="E171" s="4" t="inlineStr">
        <is>
          <t xml:space="preserve"> </t>
        </is>
      </c>
      <c r="F171" s="4" t="inlineStr">
        <is>
          <t xml:space="preserve"> </t>
        </is>
      </c>
      <c r="G171" s="5" t="n">
        <v>512</v>
      </c>
      <c r="H171" s="4" t="inlineStr">
        <is>
          <t xml:space="preserve"> </t>
        </is>
      </c>
    </row>
    <row r="172">
      <c r="A172" s="4" t="inlineStr">
        <is>
          <t>STELLANTIS FINANCE U.S. 2022</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Face value of outstanding notes (million) | $</t>
        </is>
      </c>
      <c r="B174" s="4" t="inlineStr">
        <is>
          <t xml:space="preserve"> </t>
        </is>
      </c>
      <c r="C174" s="14" t="n">
        <v>700</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Coupon %</t>
        </is>
      </c>
      <c r="B175" s="15" t="n">
        <v>0.06375</v>
      </c>
      <c r="C175" s="15" t="n">
        <v>0.06375</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STELLANTIS FINANCE U.S. 2022 | Gross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Borrowings</t>
        </is>
      </c>
      <c r="B178" s="6" t="n">
        <v>682</v>
      </c>
      <c r="C178" s="4" t="inlineStr">
        <is>
          <t xml:space="preserve"> </t>
        </is>
      </c>
      <c r="D178" s="4" t="inlineStr">
        <is>
          <t xml:space="preserve"> </t>
        </is>
      </c>
      <c r="E178" s="4" t="inlineStr">
        <is>
          <t xml:space="preserve"> </t>
        </is>
      </c>
      <c r="F178" s="4" t="inlineStr">
        <is>
          <t xml:space="preserve"> </t>
        </is>
      </c>
      <c r="G178" s="5" t="n">
        <v>643</v>
      </c>
      <c r="H178" s="4" t="inlineStr">
        <is>
          <t xml:space="preserve"> </t>
        </is>
      </c>
    </row>
    <row r="179">
      <c r="A179" s="4" t="inlineStr">
        <is>
          <t>GIE PSA Trésorerie 2003</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Face value of outstanding notes (million)</t>
        </is>
      </c>
      <c r="B181" s="6" t="n">
        <v>6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Coupon %</t>
        </is>
      </c>
      <c r="B182" s="8" t="n">
        <v>0.06</v>
      </c>
      <c r="C182" s="8" t="n">
        <v>0.06</v>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GIE PSA Trésorerie 2003 | Gross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Borrowings</t>
        </is>
      </c>
      <c r="B185" s="6" t="n">
        <v>735</v>
      </c>
      <c r="C185" s="4" t="inlineStr">
        <is>
          <t xml:space="preserve"> </t>
        </is>
      </c>
      <c r="D185" s="4" t="inlineStr">
        <is>
          <t xml:space="preserve"> </t>
        </is>
      </c>
      <c r="E185" s="4" t="inlineStr">
        <is>
          <t xml:space="preserve"> </t>
        </is>
      </c>
      <c r="F185" s="4" t="inlineStr">
        <is>
          <t xml:space="preserve"> </t>
        </is>
      </c>
      <c r="G185" s="6" t="n">
        <v>749</v>
      </c>
      <c r="H185"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sset-backed financing (Details) - EUR (€) € in Million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37227</v>
      </c>
      <c r="C3" s="6" t="n">
        <v>29463</v>
      </c>
      <c r="D3" s="6" t="n">
        <v>27153</v>
      </c>
    </row>
    <row r="4">
      <c r="A4" s="4" t="inlineStr">
        <is>
          <t>Asset-backed financing</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5" t="n">
        <v>9866</v>
      </c>
      <c r="C6" s="5" t="n">
        <v>4711</v>
      </c>
      <c r="D6" s="4" t="inlineStr">
        <is>
          <t xml:space="preserve"> </t>
        </is>
      </c>
    </row>
    <row r="7">
      <c r="A7" s="4" t="inlineStr">
        <is>
          <t>Warehouse Credit Facilities: | SFS Funding I | Asset-backed financing</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4034</v>
      </c>
      <c r="C9" s="5" t="n">
        <v>3189</v>
      </c>
      <c r="D9" s="4" t="inlineStr">
        <is>
          <t xml:space="preserve"> </t>
        </is>
      </c>
    </row>
    <row r="10">
      <c r="A10" s="4" t="inlineStr">
        <is>
          <t>Warehouse Credit Facilities: | SFS Funding II | Asset-backed financing</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5" t="n">
        <v>0</v>
      </c>
      <c r="C12" s="5" t="n">
        <v>109</v>
      </c>
      <c r="D12" s="4" t="inlineStr">
        <is>
          <t xml:space="preserve"> </t>
        </is>
      </c>
    </row>
    <row r="13">
      <c r="A13" s="4" t="inlineStr">
        <is>
          <t>Warehouse Credit Facilities: | FIARC | Asset-backed financing</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5" t="n">
        <v>60</v>
      </c>
      <c r="C15" s="5" t="n">
        <v>29</v>
      </c>
      <c r="D15" s="4" t="inlineStr">
        <is>
          <t xml:space="preserve"> </t>
        </is>
      </c>
    </row>
    <row r="16">
      <c r="A16" s="4" t="inlineStr">
        <is>
          <t>Warehouse Credit Facilities: | SFMOT Floorplan Facility | Asset-backed financing</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t>
        </is>
      </c>
      <c r="B18" s="5" t="n">
        <v>565</v>
      </c>
      <c r="C18" s="5" t="n">
        <v>0</v>
      </c>
      <c r="D18" s="4" t="inlineStr">
        <is>
          <t xml:space="preserve"> </t>
        </is>
      </c>
    </row>
    <row r="19">
      <c r="A19" s="4" t="inlineStr">
        <is>
          <t>Term Notes: | Term Notes 2017-2020 | Asset-backed financing</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t>
        </is>
      </c>
      <c r="B21" s="6" t="n">
        <v>0</v>
      </c>
      <c r="C21" s="5" t="n">
        <v>36</v>
      </c>
      <c r="D21" s="4" t="inlineStr">
        <is>
          <t xml:space="preserve"> </t>
        </is>
      </c>
    </row>
    <row r="22">
      <c r="A22" s="4" t="inlineStr">
        <is>
          <t>Term Notes: | Term Notes 2017-2020 | Minimum | Asset-backed financing</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Interest rate %</t>
        </is>
      </c>
      <c r="B24" s="10" t="n">
        <v>0.028</v>
      </c>
      <c r="C24" s="4" t="inlineStr">
        <is>
          <t xml:space="preserve"> </t>
        </is>
      </c>
      <c r="D24" s="4" t="inlineStr">
        <is>
          <t xml:space="preserve"> </t>
        </is>
      </c>
    </row>
    <row r="25">
      <c r="A25" s="4" t="inlineStr">
        <is>
          <t>Term Notes: | Term Notes 2017-2020 | Maximum | Asset-backed financing</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Interest rate %</t>
        </is>
      </c>
      <c r="B27" s="10" t="n">
        <v>0.0707</v>
      </c>
      <c r="C27" s="4" t="inlineStr">
        <is>
          <t xml:space="preserve"> </t>
        </is>
      </c>
      <c r="D27" s="4" t="inlineStr">
        <is>
          <t xml:space="preserve"> </t>
        </is>
      </c>
    </row>
    <row r="28">
      <c r="A28" s="4" t="inlineStr">
        <is>
          <t>Term Notes: | FIAOT 2021-1 | Asset-backed financing</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t>
        </is>
      </c>
      <c r="B30" s="6" t="n">
        <v>27</v>
      </c>
      <c r="C30" s="5" t="n">
        <v>45</v>
      </c>
      <c r="D30" s="4" t="inlineStr">
        <is>
          <t xml:space="preserve"> </t>
        </is>
      </c>
    </row>
    <row r="31">
      <c r="A31" s="4" t="inlineStr">
        <is>
          <t>Term Notes: | FIAOT 2021-1 | Minimum | Asset-backed financing</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Interest rate %</t>
        </is>
      </c>
      <c r="B33" s="10" t="n">
        <v>0.0089</v>
      </c>
      <c r="C33" s="4" t="inlineStr">
        <is>
          <t xml:space="preserve"> </t>
        </is>
      </c>
      <c r="D33" s="4" t="inlineStr">
        <is>
          <t xml:space="preserve"> </t>
        </is>
      </c>
    </row>
    <row r="34">
      <c r="A34" s="4" t="inlineStr">
        <is>
          <t>Term Notes: | FIAOT 2021-1 | Maximum | Asset-backed financing</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Interest rate %</t>
        </is>
      </c>
      <c r="B36" s="10" t="n">
        <v>0.0537</v>
      </c>
      <c r="C36" s="4" t="inlineStr">
        <is>
          <t xml:space="preserve"> </t>
        </is>
      </c>
      <c r="D36" s="4" t="inlineStr">
        <is>
          <t xml:space="preserve"> </t>
        </is>
      </c>
    </row>
    <row r="37">
      <c r="A37" s="4" t="inlineStr">
        <is>
          <t>Term Notes: | FIAOT 2021-2 | Asset-backed financing</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Borrowings</t>
        </is>
      </c>
      <c r="B39" s="6" t="n">
        <v>63</v>
      </c>
      <c r="C39" s="5" t="n">
        <v>98</v>
      </c>
      <c r="D39" s="4" t="inlineStr">
        <is>
          <t xml:space="preserve"> </t>
        </is>
      </c>
    </row>
    <row r="40">
      <c r="A40" s="4" t="inlineStr">
        <is>
          <t>Term Notes: | FIAOT 2021-2 | Minimum | Asset-backed financing</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Interest rate %</t>
        </is>
      </c>
      <c r="B42" s="10" t="n">
        <v>0.0048</v>
      </c>
      <c r="C42" s="4" t="inlineStr">
        <is>
          <t xml:space="preserve"> </t>
        </is>
      </c>
      <c r="D42" s="4" t="inlineStr">
        <is>
          <t xml:space="preserve"> </t>
        </is>
      </c>
    </row>
    <row r="43">
      <c r="A43" s="4" t="inlineStr">
        <is>
          <t>Term Notes: | FIAOT 2021-2 | Maximum | Asset-backed financing</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Interest rate %</t>
        </is>
      </c>
      <c r="B45" s="10" t="n">
        <v>0.0314</v>
      </c>
      <c r="C45" s="4" t="inlineStr">
        <is>
          <t xml:space="preserve"> </t>
        </is>
      </c>
      <c r="D45" s="4" t="inlineStr">
        <is>
          <t xml:space="preserve"> </t>
        </is>
      </c>
    </row>
    <row r="46">
      <c r="A46" s="4" t="inlineStr">
        <is>
          <t>Term Notes: | FIAOT 2022-1 | Asset-backed financing</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Borrowings</t>
        </is>
      </c>
      <c r="B48" s="6" t="n">
        <v>83</v>
      </c>
      <c r="C48" s="5" t="n">
        <v>125</v>
      </c>
      <c r="D48" s="4" t="inlineStr">
        <is>
          <t xml:space="preserve"> </t>
        </is>
      </c>
    </row>
    <row r="49">
      <c r="A49" s="4" t="inlineStr">
        <is>
          <t>Term Notes: | FIAOT 2022-1 | Minimum | Asset-backed financing</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Interest rate %</t>
        </is>
      </c>
      <c r="B51" s="10" t="n">
        <v>0.0203</v>
      </c>
      <c r="C51" s="4" t="inlineStr">
        <is>
          <t xml:space="preserve"> </t>
        </is>
      </c>
      <c r="D51" s="4" t="inlineStr">
        <is>
          <t xml:space="preserve"> </t>
        </is>
      </c>
    </row>
    <row r="52">
      <c r="A52" s="4" t="inlineStr">
        <is>
          <t>Term Notes: | FIAOT 2022-1 | Maximum | Asset-backed financing</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Interest rate %</t>
        </is>
      </c>
      <c r="B54" s="10" t="n">
        <v>0.0541</v>
      </c>
      <c r="C54" s="4" t="inlineStr">
        <is>
          <t xml:space="preserve"> </t>
        </is>
      </c>
      <c r="D54" s="4" t="inlineStr">
        <is>
          <t xml:space="preserve"> </t>
        </is>
      </c>
    </row>
    <row r="55">
      <c r="A55" s="4" t="inlineStr">
        <is>
          <t>Term Notes: | FIAOT 2022-2 | Asset-backed financing</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Borrowings</t>
        </is>
      </c>
      <c r="B57" s="6" t="n">
        <v>95</v>
      </c>
      <c r="C57" s="5" t="n">
        <v>151</v>
      </c>
      <c r="D57" s="4" t="inlineStr">
        <is>
          <t xml:space="preserve"> </t>
        </is>
      </c>
    </row>
    <row r="58">
      <c r="A58" s="4" t="inlineStr">
        <is>
          <t>Term Notes: | FIAOT 2022-2 | Minimum | Asset-backed financing</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Interest rate %</t>
        </is>
      </c>
      <c r="B60" s="10" t="n">
        <v>0.0626</v>
      </c>
      <c r="C60" s="4" t="inlineStr">
        <is>
          <t xml:space="preserve"> </t>
        </is>
      </c>
      <c r="D60" s="4" t="inlineStr">
        <is>
          <t xml:space="preserve"> </t>
        </is>
      </c>
    </row>
    <row r="61">
      <c r="A61" s="4" t="inlineStr">
        <is>
          <t>Term Notes: | FIAOT 2022-2 | Maximum | Asset-backed financing</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Interest rate %</t>
        </is>
      </c>
      <c r="B63" s="10" t="n">
        <v>0.095</v>
      </c>
      <c r="C63" s="4" t="inlineStr">
        <is>
          <t xml:space="preserve"> </t>
        </is>
      </c>
      <c r="D63" s="4" t="inlineStr">
        <is>
          <t xml:space="preserve"> </t>
        </is>
      </c>
    </row>
    <row r="64">
      <c r="A64" s="4" t="inlineStr">
        <is>
          <t>Term Notes: | FIAOT 2023-1 | Asset-backed financing</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Borrowings</t>
        </is>
      </c>
      <c r="B66" s="6" t="n">
        <v>131</v>
      </c>
      <c r="C66" s="5" t="n">
        <v>189</v>
      </c>
      <c r="D66" s="4" t="inlineStr">
        <is>
          <t xml:space="preserve"> </t>
        </is>
      </c>
    </row>
    <row r="67">
      <c r="A67" s="4" t="inlineStr">
        <is>
          <t>Term Notes: | FIAOT 2023-1 | Minimum | Asset-backed financing</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Interest rate %</t>
        </is>
      </c>
      <c r="B69" s="10" t="n">
        <v>0.0644</v>
      </c>
      <c r="C69" s="4" t="inlineStr">
        <is>
          <t xml:space="preserve"> </t>
        </is>
      </c>
      <c r="D69" s="4" t="inlineStr">
        <is>
          <t xml:space="preserve"> </t>
        </is>
      </c>
    </row>
    <row r="70">
      <c r="A70" s="4" t="inlineStr">
        <is>
          <t>Term Notes: | FIAOT 2023-1 | Maximum | Asset-backed financing</t>
        </is>
      </c>
      <c r="B70" s="4" t="inlineStr">
        <is>
          <t xml:space="preserve"> </t>
        </is>
      </c>
      <c r="C70" s="4" t="inlineStr">
        <is>
          <t xml:space="preserve"> </t>
        </is>
      </c>
      <c r="D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row>
    <row r="72">
      <c r="A72" s="4" t="inlineStr">
        <is>
          <t>Interest rate %</t>
        </is>
      </c>
      <c r="B72" s="10" t="n">
        <v>0.0774</v>
      </c>
      <c r="C72" s="4" t="inlineStr">
        <is>
          <t xml:space="preserve"> </t>
        </is>
      </c>
      <c r="D72" s="4" t="inlineStr">
        <is>
          <t xml:space="preserve"> </t>
        </is>
      </c>
    </row>
    <row r="73">
      <c r="A73" s="4" t="inlineStr">
        <is>
          <t>Term Notes: | SFAST 2023-1 | Asset-backed financing</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Borrowings</t>
        </is>
      </c>
      <c r="B75" s="6" t="n">
        <v>522</v>
      </c>
      <c r="C75" s="5" t="n">
        <v>740</v>
      </c>
      <c r="D75" s="4" t="inlineStr">
        <is>
          <t xml:space="preserve"> </t>
        </is>
      </c>
    </row>
    <row r="76">
      <c r="A76" s="4" t="inlineStr">
        <is>
          <t>Term Notes: | SFAST 2023-1 | Minimum | Asset-backed financing</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Interest rate %</t>
        </is>
      </c>
      <c r="B78" s="10" t="n">
        <v>0.0547</v>
      </c>
      <c r="C78" s="4" t="inlineStr">
        <is>
          <t xml:space="preserve"> </t>
        </is>
      </c>
      <c r="D78" s="4" t="inlineStr">
        <is>
          <t xml:space="preserve"> </t>
        </is>
      </c>
    </row>
    <row r="79">
      <c r="A79" s="4" t="inlineStr">
        <is>
          <t>Term Notes: | SFAST 2023-1 | Maximum | Asset-backed financing</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Interest rate %</t>
        </is>
      </c>
      <c r="B81" s="10" t="n">
        <v>0.0597</v>
      </c>
      <c r="C81" s="4" t="inlineStr">
        <is>
          <t xml:space="preserve"> </t>
        </is>
      </c>
      <c r="D81" s="4" t="inlineStr">
        <is>
          <t xml:space="preserve"> </t>
        </is>
      </c>
    </row>
    <row r="82">
      <c r="A82" s="4" t="inlineStr">
        <is>
          <t>Term Notes: | SFAST 2024-1 | Asset-backed financing</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Borrowings</t>
        </is>
      </c>
      <c r="B84" s="6" t="n">
        <v>645</v>
      </c>
      <c r="C84" s="5" t="n">
        <v>0</v>
      </c>
      <c r="D84" s="4" t="inlineStr">
        <is>
          <t xml:space="preserve"> </t>
        </is>
      </c>
    </row>
    <row r="85">
      <c r="A85" s="4" t="inlineStr">
        <is>
          <t>Term Notes: | SFAST 2024-1 | Minimum | Asset-backed financing</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Interest rate %</t>
        </is>
      </c>
      <c r="B87" s="10" t="n">
        <v>0.0494</v>
      </c>
      <c r="C87" s="4" t="inlineStr">
        <is>
          <t xml:space="preserve"> </t>
        </is>
      </c>
      <c r="D87" s="4" t="inlineStr">
        <is>
          <t xml:space="preserve"> </t>
        </is>
      </c>
    </row>
    <row r="88">
      <c r="A88" s="4" t="inlineStr">
        <is>
          <t>Term Notes: | SFAST 2024-1 | Maximum | Asset-backed financing</t>
        </is>
      </c>
      <c r="B88" s="4" t="inlineStr">
        <is>
          <t xml:space="preserve"> </t>
        </is>
      </c>
      <c r="C88" s="4" t="inlineStr">
        <is>
          <t xml:space="preserve"> </t>
        </is>
      </c>
      <c r="D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row>
    <row r="90">
      <c r="A90" s="4" t="inlineStr">
        <is>
          <t>Interest rate %</t>
        </is>
      </c>
      <c r="B90" s="10" t="n">
        <v>0.0559</v>
      </c>
      <c r="C90" s="4" t="inlineStr">
        <is>
          <t xml:space="preserve"> </t>
        </is>
      </c>
      <c r="D90" s="4" t="inlineStr">
        <is>
          <t xml:space="preserve"> </t>
        </is>
      </c>
    </row>
    <row r="91">
      <c r="A91" s="4" t="inlineStr">
        <is>
          <t>Term Notes: | SFAST 2024-2 | Asset-backed financing</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Borrowings</t>
        </is>
      </c>
      <c r="B93" s="6" t="n">
        <v>760</v>
      </c>
      <c r="C93" s="5" t="n">
        <v>0</v>
      </c>
      <c r="D93" s="4" t="inlineStr">
        <is>
          <t xml:space="preserve"> </t>
        </is>
      </c>
    </row>
    <row r="94">
      <c r="A94" s="4" t="inlineStr">
        <is>
          <t>Term Notes: | SFAST 2024-2 | Minimum | Asset-backed financing</t>
        </is>
      </c>
      <c r="B94" s="4" t="inlineStr">
        <is>
          <t xml:space="preserve"> </t>
        </is>
      </c>
      <c r="C94" s="4" t="inlineStr">
        <is>
          <t xml:space="preserve"> </t>
        </is>
      </c>
      <c r="D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row>
    <row r="96">
      <c r="A96" s="4" t="inlineStr">
        <is>
          <t>Interest rate %</t>
        </is>
      </c>
      <c r="B96" s="10" t="n">
        <v>0.0526</v>
      </c>
      <c r="C96" s="4" t="inlineStr">
        <is>
          <t xml:space="preserve"> </t>
        </is>
      </c>
      <c r="D96" s="4" t="inlineStr">
        <is>
          <t xml:space="preserve"> </t>
        </is>
      </c>
    </row>
    <row r="97">
      <c r="A97" s="4" t="inlineStr">
        <is>
          <t>Term Notes: | SFAST 2024-2 | Maximum | Asset-backed financing</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Interest rate %</t>
        </is>
      </c>
      <c r="B99" s="10" t="n">
        <v>0.0571</v>
      </c>
      <c r="C99" s="4" t="inlineStr">
        <is>
          <t xml:space="preserve"> </t>
        </is>
      </c>
      <c r="D99" s="4" t="inlineStr">
        <is>
          <t xml:space="preserve"> </t>
        </is>
      </c>
    </row>
    <row r="100">
      <c r="A100" s="4" t="inlineStr">
        <is>
          <t>Term Notes: | SFAST 2024-3 | Asset-backed financing</t>
        </is>
      </c>
      <c r="B100" s="4" t="inlineStr">
        <is>
          <t xml:space="preserve"> </t>
        </is>
      </c>
      <c r="C100" s="4" t="inlineStr">
        <is>
          <t xml:space="preserve"> </t>
        </is>
      </c>
      <c r="D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row>
    <row r="102">
      <c r="A102" s="4" t="inlineStr">
        <is>
          <t>Borrowings</t>
        </is>
      </c>
      <c r="B102" s="6" t="n">
        <v>829</v>
      </c>
      <c r="C102" s="5" t="n">
        <v>0</v>
      </c>
      <c r="D102" s="4" t="inlineStr">
        <is>
          <t xml:space="preserve"> </t>
        </is>
      </c>
    </row>
    <row r="103">
      <c r="A103" s="4" t="inlineStr">
        <is>
          <t>Term Notes: | SFAST 2024-3 | Minimum | Asset-backed financing</t>
        </is>
      </c>
      <c r="B103" s="4" t="inlineStr">
        <is>
          <t xml:space="preserve"> </t>
        </is>
      </c>
      <c r="C103" s="4" t="inlineStr">
        <is>
          <t xml:space="preserve"> </t>
        </is>
      </c>
      <c r="D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row>
    <row r="105">
      <c r="A105" s="4" t="inlineStr">
        <is>
          <t>Interest rate %</t>
        </is>
      </c>
      <c r="B105" s="10" t="n">
        <v>0.0455</v>
      </c>
      <c r="C105" s="4" t="inlineStr">
        <is>
          <t xml:space="preserve"> </t>
        </is>
      </c>
      <c r="D105" s="4" t="inlineStr">
        <is>
          <t xml:space="preserve"> </t>
        </is>
      </c>
    </row>
    <row r="106">
      <c r="A106" s="4" t="inlineStr">
        <is>
          <t>Term Notes: | SFAST 2024-3 | Maximum | Asset-backed financing</t>
        </is>
      </c>
      <c r="B106" s="4" t="inlineStr">
        <is>
          <t xml:space="preserve"> </t>
        </is>
      </c>
      <c r="C106" s="4" t="inlineStr">
        <is>
          <t xml:space="preserve"> </t>
        </is>
      </c>
      <c r="D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row>
    <row r="108">
      <c r="A108" s="4" t="inlineStr">
        <is>
          <t>Interest rate %</t>
        </is>
      </c>
      <c r="B108" s="10" t="n">
        <v>0.0498</v>
      </c>
      <c r="C108" s="4" t="inlineStr">
        <is>
          <t xml:space="preserve"> </t>
        </is>
      </c>
      <c r="D108" s="4" t="inlineStr">
        <is>
          <t xml:space="preserve"> </t>
        </is>
      </c>
    </row>
    <row r="109">
      <c r="A109" s="4" t="inlineStr">
        <is>
          <t>Term Loans: | SFAF LLC | Asset-backed financing</t>
        </is>
      </c>
      <c r="B109" s="4" t="inlineStr">
        <is>
          <t xml:space="preserve"> </t>
        </is>
      </c>
      <c r="C109" s="4" t="inlineStr">
        <is>
          <t xml:space="preserve"> </t>
        </is>
      </c>
      <c r="D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row>
    <row r="111">
      <c r="A111" s="4" t="inlineStr">
        <is>
          <t>Interest rate %</t>
        </is>
      </c>
      <c r="B111" s="10" t="n">
        <v>0.0545</v>
      </c>
      <c r="C111" s="4" t="inlineStr">
        <is>
          <t xml:space="preserve"> </t>
        </is>
      </c>
      <c r="D111" s="4" t="inlineStr">
        <is>
          <t xml:space="preserve"> </t>
        </is>
      </c>
    </row>
    <row r="112">
      <c r="A112" s="4" t="inlineStr">
        <is>
          <t>Borrowings</t>
        </is>
      </c>
      <c r="B112" s="6" t="n">
        <v>555</v>
      </c>
      <c r="C112" s="5" t="n">
        <v>0</v>
      </c>
      <c r="D112" s="4" t="inlineStr">
        <is>
          <t xml:space="preserve"> </t>
        </is>
      </c>
    </row>
    <row r="113">
      <c r="A113" s="4" t="inlineStr">
        <is>
          <t>Term Loans: | SFAF 2024-2 | Asset-backed financing</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Interest rate %</t>
        </is>
      </c>
      <c r="B115" s="10" t="n">
        <v>0.0545</v>
      </c>
      <c r="C115" s="4" t="inlineStr">
        <is>
          <t xml:space="preserve"> </t>
        </is>
      </c>
      <c r="D115" s="4" t="inlineStr">
        <is>
          <t xml:space="preserve"> </t>
        </is>
      </c>
    </row>
    <row r="116">
      <c r="A116" s="4" t="inlineStr">
        <is>
          <t>Borrowings</t>
        </is>
      </c>
      <c r="B116" s="6" t="n">
        <v>590</v>
      </c>
      <c r="C116" s="5" t="n">
        <v>0</v>
      </c>
      <c r="D116" s="4" t="inlineStr">
        <is>
          <t xml:space="preserve"> </t>
        </is>
      </c>
    </row>
    <row r="117">
      <c r="A117" s="4" t="inlineStr">
        <is>
          <t>Term Loans: | SFALV 2024-1 | Asset-backed financing</t>
        </is>
      </c>
      <c r="B117" s="4" t="inlineStr">
        <is>
          <t xml:space="preserve"> </t>
        </is>
      </c>
      <c r="C117" s="4" t="inlineStr">
        <is>
          <t xml:space="preserve"> </t>
        </is>
      </c>
      <c r="D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row>
    <row r="119">
      <c r="A119" s="4" t="inlineStr">
        <is>
          <t>Interest rate %</t>
        </is>
      </c>
      <c r="B119" s="10" t="n">
        <v>0.048</v>
      </c>
      <c r="C119" s="4" t="inlineStr">
        <is>
          <t xml:space="preserve"> </t>
        </is>
      </c>
      <c r="D119" s="4" t="inlineStr">
        <is>
          <t xml:space="preserve"> </t>
        </is>
      </c>
    </row>
    <row r="120">
      <c r="A120" s="4" t="inlineStr">
        <is>
          <t>Borrowings</t>
        </is>
      </c>
      <c r="B120" s="6" t="n">
        <v>907</v>
      </c>
      <c r="C120" s="6" t="n">
        <v>0</v>
      </c>
      <c r="D120"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Disclosure of lease liabilities (Details) - EUR (€) € in Millions</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Long-term debt (non-current)</t>
        </is>
      </c>
      <c r="B3" s="6" t="n">
        <v>1698</v>
      </c>
      <c r="C3" s="6" t="n">
        <v>1440</v>
      </c>
    </row>
    <row r="4">
      <c r="A4" s="4" t="inlineStr">
        <is>
          <t>Short-term debt and current portion of long-term debt (current)</t>
        </is>
      </c>
      <c r="B4" s="6" t="n">
        <v>858</v>
      </c>
      <c r="C4" s="6" t="n">
        <v>71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Disclosure of contractual maturities of lease liabilities (Details) € in Millions</t>
        </is>
      </c>
      <c r="B1" s="2" t="inlineStr">
        <is>
          <t>Dec. 31, 2024 EUR (€)</t>
        </is>
      </c>
    </row>
    <row r="2">
      <c r="A2" s="3" t="inlineStr">
        <is>
          <t>Disclosure of maturity analysis of operating lease payments [line items]</t>
        </is>
      </c>
      <c r="B2" s="4" t="inlineStr">
        <is>
          <t xml:space="preserve"> </t>
        </is>
      </c>
    </row>
    <row r="3">
      <c r="A3" s="4" t="inlineStr">
        <is>
          <t>Total undiscounted lease liabilities</t>
        </is>
      </c>
      <c r="B3" s="6" t="n">
        <v>2852</v>
      </c>
    </row>
    <row r="4">
      <c r="A4" s="4" t="inlineStr">
        <is>
          <t>Due within one year</t>
        </is>
      </c>
      <c r="B4" s="4" t="inlineStr">
        <is>
          <t xml:space="preserve"> </t>
        </is>
      </c>
    </row>
    <row r="5">
      <c r="A5" s="3" t="inlineStr">
        <is>
          <t>Disclosure of maturity analysis of operating lease payments [line items]</t>
        </is>
      </c>
      <c r="B5" s="4" t="inlineStr">
        <is>
          <t xml:space="preserve"> </t>
        </is>
      </c>
    </row>
    <row r="6">
      <c r="A6" s="4" t="inlineStr">
        <is>
          <t>Total undiscounted lease liabilities</t>
        </is>
      </c>
      <c r="B6" s="5" t="n">
        <v>866</v>
      </c>
    </row>
    <row r="7">
      <c r="A7" s="4" t="inlineStr">
        <is>
          <t>Due between one and five years</t>
        </is>
      </c>
      <c r="B7" s="4" t="inlineStr">
        <is>
          <t xml:space="preserve"> </t>
        </is>
      </c>
    </row>
    <row r="8">
      <c r="A8" s="3" t="inlineStr">
        <is>
          <t>Disclosure of maturity analysis of operating lease payments [line items]</t>
        </is>
      </c>
      <c r="B8" s="4" t="inlineStr">
        <is>
          <t xml:space="preserve"> </t>
        </is>
      </c>
    </row>
    <row r="9">
      <c r="A9" s="4" t="inlineStr">
        <is>
          <t>Total undiscounted lease liabilities</t>
        </is>
      </c>
      <c r="B9" s="5" t="n">
        <v>1001</v>
      </c>
    </row>
    <row r="10">
      <c r="A10" s="4" t="inlineStr">
        <is>
          <t>Due beyond five years</t>
        </is>
      </c>
      <c r="B10" s="4" t="inlineStr">
        <is>
          <t xml:space="preserve"> </t>
        </is>
      </c>
    </row>
    <row r="11">
      <c r="A11" s="3" t="inlineStr">
        <is>
          <t>Disclosure of maturity analysis of operating lease payments [line items]</t>
        </is>
      </c>
      <c r="B11" s="4" t="inlineStr">
        <is>
          <t xml:space="preserve"> </t>
        </is>
      </c>
    </row>
    <row r="12">
      <c r="A12" s="4" t="inlineStr">
        <is>
          <t>Total undiscounted lease liabilities</t>
        </is>
      </c>
      <c r="B12" s="6" t="n">
        <v>98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Summary of the carrying amount of liabilities that are part of supplier finance arrangements (Details) - EUR (€) € in Millions</t>
        </is>
      </c>
      <c r="B1" s="2" t="inlineStr">
        <is>
          <t>Dec. 31, 2024</t>
        </is>
      </c>
      <c r="C1" s="2" t="inlineStr">
        <is>
          <t>Dec. 31, 2023</t>
        </is>
      </c>
    </row>
    <row r="2">
      <c r="A2" s="4" t="inlineStr">
        <is>
          <t>Presented within trade payables</t>
        </is>
      </c>
      <c r="B2" s="4" t="inlineStr">
        <is>
          <t xml:space="preserve"> </t>
        </is>
      </c>
      <c r="C2" s="4" t="inlineStr">
        <is>
          <t xml:space="preserve"> </t>
        </is>
      </c>
    </row>
    <row r="3">
      <c r="A3" s="3" t="inlineStr">
        <is>
          <t>Disclosure of financial liabilities that are part of supplier finance arrangements [line items]</t>
        </is>
      </c>
      <c r="B3" s="4" t="inlineStr">
        <is>
          <t xml:space="preserve"> </t>
        </is>
      </c>
      <c r="C3" s="4" t="inlineStr">
        <is>
          <t xml:space="preserve"> </t>
        </is>
      </c>
    </row>
    <row r="4">
      <c r="A4" s="4" t="inlineStr">
        <is>
          <t>Financial liabilities</t>
        </is>
      </c>
      <c r="B4" s="6" t="n">
        <v>873</v>
      </c>
      <c r="C4" s="6" t="n">
        <v>808</v>
      </c>
    </row>
    <row r="5">
      <c r="A5" s="4" t="inlineStr">
        <is>
          <t>Of which suppliers have received payment</t>
        </is>
      </c>
      <c r="B5" s="4" t="inlineStr">
        <is>
          <t xml:space="preserve"> </t>
        </is>
      </c>
      <c r="C5" s="4" t="inlineStr">
        <is>
          <t xml:space="preserve"> </t>
        </is>
      </c>
    </row>
    <row r="6">
      <c r="A6" s="3" t="inlineStr">
        <is>
          <t>Disclosure of financial liabilities that are part of supplier finance arrangements [line items]</t>
        </is>
      </c>
      <c r="B6" s="4" t="inlineStr">
        <is>
          <t xml:space="preserve"> </t>
        </is>
      </c>
      <c r="C6" s="4" t="inlineStr">
        <is>
          <t xml:space="preserve"> </t>
        </is>
      </c>
    </row>
    <row r="7">
      <c r="A7" s="4" t="inlineStr">
        <is>
          <t>Financial liabilities</t>
        </is>
      </c>
      <c r="B7" s="6" t="n">
        <v>817</v>
      </c>
      <c r="C7" s="6" t="n">
        <v>70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Summary of range of payments due dates (Details)</t>
        </is>
      </c>
      <c r="B1" s="2" t="inlineStr">
        <is>
          <t>Dec. 31, 2024</t>
        </is>
      </c>
      <c r="C1" s="2" t="inlineStr">
        <is>
          <t>Dec. 31, 2023</t>
        </is>
      </c>
    </row>
    <row r="2">
      <c r="A2" s="4" t="inlineStr">
        <is>
          <t>Minimum</t>
        </is>
      </c>
      <c r="B2" s="4" t="inlineStr">
        <is>
          <t xml:space="preserve"> </t>
        </is>
      </c>
      <c r="C2" s="4" t="inlineStr">
        <is>
          <t xml:space="preserve"> </t>
        </is>
      </c>
    </row>
    <row r="3">
      <c r="A3" s="3" t="inlineStr">
        <is>
          <t>Disclosure of financial liabilities that are part of supplier finance arrangements [line items]</t>
        </is>
      </c>
      <c r="B3" s="4" t="inlineStr">
        <is>
          <t xml:space="preserve"> </t>
        </is>
      </c>
      <c r="C3" s="4" t="inlineStr">
        <is>
          <t xml:space="preserve"> </t>
        </is>
      </c>
    </row>
    <row r="4">
      <c r="A4" s="4" t="inlineStr">
        <is>
          <t>Liabilities that are part of the arrangement</t>
        </is>
      </c>
      <c r="B4" s="4" t="inlineStr">
        <is>
          <t>45 days</t>
        </is>
      </c>
      <c r="C4" s="4" t="inlineStr">
        <is>
          <t>45 days</t>
        </is>
      </c>
    </row>
    <row r="5">
      <c r="A5" s="4" t="inlineStr">
        <is>
          <t>Comparable trade payables that are not part of an arrangement</t>
        </is>
      </c>
      <c r="B5" s="4" t="inlineStr">
        <is>
          <t>30 days</t>
        </is>
      </c>
      <c r="C5" s="4" t="inlineStr">
        <is>
          <t>30 days</t>
        </is>
      </c>
    </row>
    <row r="6">
      <c r="A6" s="4" t="inlineStr">
        <is>
          <t>Maximum</t>
        </is>
      </c>
      <c r="B6" s="4" t="inlineStr">
        <is>
          <t xml:space="preserve"> </t>
        </is>
      </c>
      <c r="C6" s="4" t="inlineStr">
        <is>
          <t xml:space="preserve"> </t>
        </is>
      </c>
    </row>
    <row r="7">
      <c r="A7" s="3" t="inlineStr">
        <is>
          <t>Disclosure of financial liabilities that are part of supplier finance arrangements [line items]</t>
        </is>
      </c>
      <c r="B7" s="4" t="inlineStr">
        <is>
          <t xml:space="preserve"> </t>
        </is>
      </c>
      <c r="C7" s="4" t="inlineStr">
        <is>
          <t xml:space="preserve"> </t>
        </is>
      </c>
    </row>
    <row r="8">
      <c r="A8" s="4" t="inlineStr">
        <is>
          <t>Liabilities that are part of the arrangement</t>
        </is>
      </c>
      <c r="B8" s="4" t="inlineStr">
        <is>
          <t>90 days</t>
        </is>
      </c>
      <c r="C8" s="4" t="inlineStr">
        <is>
          <t>90 days</t>
        </is>
      </c>
    </row>
    <row r="9">
      <c r="A9" s="4" t="inlineStr">
        <is>
          <t>Comparable trade payables that are not part of an arrangement</t>
        </is>
      </c>
      <c r="B9" s="4" t="inlineStr">
        <is>
          <t>60 days</t>
        </is>
      </c>
      <c r="C9" s="4" t="inlineStr">
        <is>
          <t>60 days</t>
        </is>
      </c>
    </row>
    <row r="10">
      <c r="A10" s="4" t="inlineStr">
        <is>
          <t>Europe, Middle East and Africa | Minimum</t>
        </is>
      </c>
      <c r="B10" s="4" t="inlineStr">
        <is>
          <t xml:space="preserve"> </t>
        </is>
      </c>
      <c r="C10" s="4" t="inlineStr">
        <is>
          <t xml:space="preserve"> </t>
        </is>
      </c>
    </row>
    <row r="11">
      <c r="A11" s="3" t="inlineStr">
        <is>
          <t>Disclosure of financial liabilities that are part of supplier finance arrangements [line items]</t>
        </is>
      </c>
      <c r="B11" s="4" t="inlineStr">
        <is>
          <t xml:space="preserve"> </t>
        </is>
      </c>
      <c r="C11" s="4" t="inlineStr">
        <is>
          <t xml:space="preserve"> </t>
        </is>
      </c>
    </row>
    <row r="12">
      <c r="A12" s="4" t="inlineStr">
        <is>
          <t>Comparable trade payables that are not part of an arrangement</t>
        </is>
      </c>
      <c r="B12" s="4" t="inlineStr">
        <is>
          <t>60 days</t>
        </is>
      </c>
      <c r="C12" s="4" t="inlineStr">
        <is>
          <t xml:space="preserve"> </t>
        </is>
      </c>
    </row>
    <row r="13">
      <c r="A13" s="4" t="inlineStr">
        <is>
          <t>Europe, Middle East and Africa | Maximum</t>
        </is>
      </c>
      <c r="B13" s="4" t="inlineStr">
        <is>
          <t xml:space="preserve"> </t>
        </is>
      </c>
      <c r="C13" s="4" t="inlineStr">
        <is>
          <t xml:space="preserve"> </t>
        </is>
      </c>
    </row>
    <row r="14">
      <c r="A14" s="3" t="inlineStr">
        <is>
          <t>Disclosure of financial liabilities that are part of supplier finance arrangements [line items]</t>
        </is>
      </c>
      <c r="B14" s="4" t="inlineStr">
        <is>
          <t xml:space="preserve"> </t>
        </is>
      </c>
      <c r="C14" s="4" t="inlineStr">
        <is>
          <t xml:space="preserve"> </t>
        </is>
      </c>
    </row>
    <row r="15">
      <c r="A15" s="4" t="inlineStr">
        <is>
          <t>Comparable trade payables that are not part of an arrangement</t>
        </is>
      </c>
      <c r="B15" s="4" t="inlineStr">
        <is>
          <t>90 days</t>
        </is>
      </c>
      <c r="C15"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other liabilities (Details) - EUR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ayables for buy-back agreements, current</t>
        </is>
      </c>
      <c r="B3" s="6" t="n">
        <v>4607</v>
      </c>
      <c r="C3" s="6" t="n">
        <v>1877</v>
      </c>
    </row>
    <row r="4">
      <c r="A4" s="4" t="inlineStr">
        <is>
          <t>Payables for buy-back agreements, non-current</t>
        </is>
      </c>
      <c r="B4" s="5" t="n">
        <v>2780</v>
      </c>
      <c r="C4" s="5" t="n">
        <v>4645</v>
      </c>
    </row>
    <row r="5">
      <c r="A5" s="4" t="inlineStr">
        <is>
          <t>Payables for buy-back agreements</t>
        </is>
      </c>
      <c r="B5" s="5" t="n">
        <v>7387</v>
      </c>
      <c r="C5" s="5" t="n">
        <v>6522</v>
      </c>
    </row>
    <row r="6">
      <c r="A6" s="4" t="inlineStr">
        <is>
          <t>Accrued expenses and deferred income, current</t>
        </is>
      </c>
      <c r="B6" s="5" t="n">
        <v>5015</v>
      </c>
      <c r="C6" s="5" t="n">
        <v>4778</v>
      </c>
    </row>
    <row r="7">
      <c r="A7" s="4" t="inlineStr">
        <is>
          <t>Accrued expenses and deferred income, non-current</t>
        </is>
      </c>
      <c r="B7" s="5" t="n">
        <v>882</v>
      </c>
      <c r="C7" s="5" t="n">
        <v>751</v>
      </c>
    </row>
    <row r="8">
      <c r="A8" s="4" t="inlineStr">
        <is>
          <t>Accrued expenses and deferred income</t>
        </is>
      </c>
      <c r="B8" s="5" t="n">
        <v>5897</v>
      </c>
      <c r="C8" s="5" t="n">
        <v>5529</v>
      </c>
    </row>
    <row r="9">
      <c r="A9" s="4" t="inlineStr">
        <is>
          <t>Indirect tax payables, current</t>
        </is>
      </c>
      <c r="B9" s="5" t="n">
        <v>1416</v>
      </c>
      <c r="C9" s="5" t="n">
        <v>1426</v>
      </c>
    </row>
    <row r="10">
      <c r="A10" s="4" t="inlineStr">
        <is>
          <t>Indirect tax payables, non-current</t>
        </is>
      </c>
      <c r="B10" s="5" t="n">
        <v>10</v>
      </c>
      <c r="C10" s="5" t="n">
        <v>15</v>
      </c>
    </row>
    <row r="11">
      <c r="A11" s="4" t="inlineStr">
        <is>
          <t>Indirect tax payables</t>
        </is>
      </c>
      <c r="B11" s="5" t="n">
        <v>1426</v>
      </c>
      <c r="C11" s="5" t="n">
        <v>1441</v>
      </c>
    </row>
    <row r="12">
      <c r="A12" s="4" t="inlineStr">
        <is>
          <t>Payables to personnel, current</t>
        </is>
      </c>
      <c r="B12" s="5" t="n">
        <v>1779</v>
      </c>
      <c r="C12" s="5" t="n">
        <v>2658</v>
      </c>
    </row>
    <row r="13">
      <c r="A13" s="4" t="inlineStr">
        <is>
          <t>Payables to personnel, non-current</t>
        </is>
      </c>
      <c r="B13" s="5" t="n">
        <v>0</v>
      </c>
      <c r="C13" s="5" t="n">
        <v>4</v>
      </c>
    </row>
    <row r="14">
      <c r="A14" s="4" t="inlineStr">
        <is>
          <t>Payables to personnel</t>
        </is>
      </c>
      <c r="B14" s="5" t="n">
        <v>1779</v>
      </c>
      <c r="C14" s="5" t="n">
        <v>2662</v>
      </c>
    </row>
    <row r="15">
      <c r="A15" s="4" t="inlineStr">
        <is>
          <t>Social security payables, current</t>
        </is>
      </c>
      <c r="B15" s="5" t="n">
        <v>563</v>
      </c>
      <c r="C15" s="5" t="n">
        <v>567</v>
      </c>
    </row>
    <row r="16">
      <c r="A16" s="4" t="inlineStr">
        <is>
          <t>Social security payables, non-current</t>
        </is>
      </c>
      <c r="B16" s="5" t="n">
        <v>6</v>
      </c>
      <c r="C16" s="5" t="n">
        <v>15</v>
      </c>
    </row>
    <row r="17">
      <c r="A17" s="4" t="inlineStr">
        <is>
          <t>Social security payables</t>
        </is>
      </c>
      <c r="B17" s="5" t="n">
        <v>569</v>
      </c>
      <c r="C17" s="5" t="n">
        <v>582</v>
      </c>
    </row>
    <row r="18">
      <c r="A18" s="4" t="inlineStr">
        <is>
          <t>Construction contract liabilities, current</t>
        </is>
      </c>
      <c r="B18" s="5" t="n">
        <v>0</v>
      </c>
      <c r="C18" s="5" t="n">
        <v>107</v>
      </c>
    </row>
    <row r="19">
      <c r="A19" s="4" t="inlineStr">
        <is>
          <t>Construction contract liabilities, non-current</t>
        </is>
      </c>
      <c r="B19" s="5" t="n">
        <v>0</v>
      </c>
      <c r="C19" s="5" t="n">
        <v>0</v>
      </c>
    </row>
    <row r="20">
      <c r="A20" s="4" t="inlineStr">
        <is>
          <t>Construction contract liabilities</t>
        </is>
      </c>
      <c r="B20" s="5" t="n">
        <v>0</v>
      </c>
      <c r="C20" s="5" t="n">
        <v>107</v>
      </c>
    </row>
    <row r="21">
      <c r="A21" s="4" t="inlineStr">
        <is>
          <t>Service contract liability, current</t>
        </is>
      </c>
      <c r="B21" s="5" t="n">
        <v>713</v>
      </c>
      <c r="C21" s="5" t="n">
        <v>808</v>
      </c>
    </row>
    <row r="22">
      <c r="A22" s="4" t="inlineStr">
        <is>
          <t>Service contract liability, non-current</t>
        </is>
      </c>
      <c r="B22" s="5" t="n">
        <v>2017</v>
      </c>
      <c r="C22" s="5" t="n">
        <v>2160</v>
      </c>
    </row>
    <row r="23">
      <c r="A23" s="4" t="inlineStr">
        <is>
          <t>Service contract liability</t>
        </is>
      </c>
      <c r="B23" s="5" t="n">
        <v>2730</v>
      </c>
      <c r="C23" s="5" t="n">
        <v>2968</v>
      </c>
    </row>
    <row r="24">
      <c r="A24" s="4" t="inlineStr">
        <is>
          <t>Derivative operating liabilities - current</t>
        </is>
      </c>
      <c r="B24" s="5" t="n">
        <v>600</v>
      </c>
      <c r="C24" s="5" t="n">
        <v>746</v>
      </c>
    </row>
    <row r="25">
      <c r="A25" s="4" t="inlineStr">
        <is>
          <t>Derivative operating liabilities, non-current</t>
        </is>
      </c>
      <c r="B25" s="5" t="n">
        <v>57</v>
      </c>
      <c r="C25" s="5" t="n">
        <v>299</v>
      </c>
    </row>
    <row r="26">
      <c r="A26" s="4" t="inlineStr">
        <is>
          <t>Derivatives operating liability</t>
        </is>
      </c>
      <c r="B26" s="5" t="n">
        <v>657</v>
      </c>
      <c r="C26" s="5" t="n">
        <v>1045</v>
      </c>
    </row>
    <row r="27">
      <c r="A27" s="4" t="inlineStr">
        <is>
          <t>Other, current</t>
        </is>
      </c>
      <c r="B27" s="5" t="n">
        <v>2865</v>
      </c>
      <c r="C27" s="5" t="n">
        <v>2603</v>
      </c>
    </row>
    <row r="28">
      <c r="A28" s="4" t="inlineStr">
        <is>
          <t>Other, non-current</t>
        </is>
      </c>
      <c r="B28" s="5" t="n">
        <v>228</v>
      </c>
      <c r="C28" s="5" t="n">
        <v>176</v>
      </c>
    </row>
    <row r="29">
      <c r="A29" s="4" t="inlineStr">
        <is>
          <t>Other</t>
        </is>
      </c>
      <c r="B29" s="5" t="n">
        <v>3093</v>
      </c>
      <c r="C29" s="5" t="n">
        <v>2779</v>
      </c>
    </row>
    <row r="30">
      <c r="A30" s="4" t="inlineStr">
        <is>
          <t>Total Other liabilities, current</t>
        </is>
      </c>
      <c r="B30" s="5" t="n">
        <v>17558</v>
      </c>
      <c r="C30" s="5" t="n">
        <v>15570</v>
      </c>
    </row>
    <row r="31">
      <c r="A31" s="4" t="inlineStr">
        <is>
          <t>Total Other liabilities, non-current</t>
        </is>
      </c>
      <c r="B31" s="5" t="n">
        <v>5980</v>
      </c>
      <c r="C31" s="5" t="n">
        <v>8065</v>
      </c>
    </row>
    <row r="32">
      <c r="A32" s="4" t="inlineStr">
        <is>
          <t>Total Other liabilities</t>
        </is>
      </c>
      <c r="B32" s="6" t="n">
        <v>23538</v>
      </c>
      <c r="C32" s="6" t="n">
        <v>2363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analysis of other liabilities by due date (Details) - EUR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Other liabilities (excluding Accrued expenses, deferred income and service contract liability)</t>
        </is>
      </c>
      <c r="B3" s="6" t="n">
        <v>14911</v>
      </c>
      <c r="C3" s="6" t="n">
        <v>15138</v>
      </c>
    </row>
    <row r="4">
      <c r="A4" s="4" t="inlineStr">
        <is>
          <t>Due within one yea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Other liabilities (excluding Accrued expenses, deferred income and service contract liability)</t>
        </is>
      </c>
      <c r="B6" s="5" t="n">
        <v>11830</v>
      </c>
      <c r="C6" s="5" t="n">
        <v>9984</v>
      </c>
    </row>
    <row r="7">
      <c r="A7" s="4" t="inlineStr">
        <is>
          <t>Due between one and five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Other liabilities (excluding Accrued expenses, deferred income and service contract liability)</t>
        </is>
      </c>
      <c r="B9" s="5" t="n">
        <v>3038</v>
      </c>
      <c r="C9" s="5" t="n">
        <v>5124</v>
      </c>
    </row>
    <row r="10">
      <c r="A10" s="4" t="inlineStr">
        <is>
          <t>Due beyond five year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Other liabilities (excluding Accrued expenses, deferred income and service contract liability)</t>
        </is>
      </c>
      <c r="B12" s="5" t="n">
        <v>43</v>
      </c>
      <c r="C12" s="5" t="n">
        <v>30</v>
      </c>
    </row>
    <row r="13">
      <c r="A13" s="4" t="inlineStr">
        <is>
          <t>Total due after one year (Non-Current)</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Other liabilities (excluding Accrued expenses, deferred income and service contract liability)</t>
        </is>
      </c>
      <c r="B15" s="6" t="n">
        <v>3081</v>
      </c>
      <c r="C15" s="6" t="n">
        <v>515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iabilities - Disclosure of significant changes in group service contract liability (Details) € in Millions</t>
        </is>
      </c>
      <c r="B1" s="2" t="inlineStr">
        <is>
          <t>12 Months Ended</t>
        </is>
      </c>
    </row>
    <row r="2">
      <c r="B2" s="2" t="inlineStr">
        <is>
          <t>Dec. 31, 2024 EUR (€)</t>
        </is>
      </c>
    </row>
    <row r="3">
      <c r="A3" s="3" t="inlineStr">
        <is>
          <t>Subclassifications of assets, liabilities and equities [abstract]</t>
        </is>
      </c>
      <c r="B3" s="4" t="inlineStr">
        <is>
          <t xml:space="preserve"> </t>
        </is>
      </c>
    </row>
    <row r="4">
      <c r="A4" s="4" t="inlineStr">
        <is>
          <t>Contract liabilities at beginning of period</t>
        </is>
      </c>
      <c r="B4" s="6" t="n">
        <v>2968</v>
      </c>
    </row>
    <row r="5">
      <c r="A5" s="4" t="inlineStr">
        <is>
          <t>Advances received from customers</t>
        </is>
      </c>
      <c r="B5" s="5" t="n">
        <v>1274</v>
      </c>
    </row>
    <row r="6">
      <c r="A6" s="4" t="inlineStr">
        <is>
          <t>Amounts recognized within revenue</t>
        </is>
      </c>
      <c r="B6" s="5" t="n">
        <v>-1427</v>
      </c>
    </row>
    <row r="7">
      <c r="A7" s="4" t="inlineStr">
        <is>
          <t>Transfers to Assets/(Liabilities) held for sale</t>
        </is>
      </c>
      <c r="B7" s="5" t="n">
        <v>0</v>
      </c>
    </row>
    <row r="8">
      <c r="A8" s="4" t="inlineStr">
        <is>
          <t>Other changes</t>
        </is>
      </c>
      <c r="B8" s="5" t="n">
        <v>-85</v>
      </c>
    </row>
    <row r="9">
      <c r="A9" s="4" t="inlineStr">
        <is>
          <t>Contract liabilities at end of period</t>
        </is>
      </c>
      <c r="B9" s="6" t="n">
        <v>273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liabilities - Narrative (Details) € in Millions</t>
        </is>
      </c>
      <c r="B1" s="2" t="inlineStr">
        <is>
          <t>Dec. 31, 2024 EUR (€)</t>
        </is>
      </c>
    </row>
    <row r="2">
      <c r="A2" s="4" t="inlineStr">
        <is>
          <t>Due within one year</t>
        </is>
      </c>
      <c r="B2" s="4" t="inlineStr">
        <is>
          <t xml:space="preserve"> </t>
        </is>
      </c>
    </row>
    <row r="3">
      <c r="A3" s="3" t="inlineStr">
        <is>
          <t>Disclosure of temporary difference, unused tax losses and unused tax credits [line items]</t>
        </is>
      </c>
      <c r="B3" s="4" t="inlineStr">
        <is>
          <t xml:space="preserve"> </t>
        </is>
      </c>
    </row>
    <row r="4">
      <c r="A4" s="4" t="inlineStr">
        <is>
          <t>Expected recognition of service contract liability</t>
        </is>
      </c>
      <c r="B4" s="6" t="n">
        <v>979</v>
      </c>
    </row>
    <row r="5">
      <c r="A5" s="4" t="inlineStr">
        <is>
          <t>2026</t>
        </is>
      </c>
      <c r="B5" s="4" t="inlineStr">
        <is>
          <t xml:space="preserve"> </t>
        </is>
      </c>
    </row>
    <row r="6">
      <c r="A6" s="3" t="inlineStr">
        <is>
          <t>Disclosure of temporary difference, unused tax losses and unused tax credits [line items]</t>
        </is>
      </c>
      <c r="B6" s="4" t="inlineStr">
        <is>
          <t xml:space="preserve"> </t>
        </is>
      </c>
    </row>
    <row r="7">
      <c r="A7" s="4" t="inlineStr">
        <is>
          <t>Expected recognition of service contract liability</t>
        </is>
      </c>
      <c r="B7" s="5" t="n">
        <v>706</v>
      </c>
    </row>
    <row r="8">
      <c r="A8" s="4" t="inlineStr">
        <is>
          <t>2027</t>
        </is>
      </c>
      <c r="B8" s="4" t="inlineStr">
        <is>
          <t xml:space="preserve"> </t>
        </is>
      </c>
    </row>
    <row r="9">
      <c r="A9" s="3" t="inlineStr">
        <is>
          <t>Disclosure of temporary difference, unused tax losses and unused tax credits [line items]</t>
        </is>
      </c>
      <c r="B9" s="4" t="inlineStr">
        <is>
          <t xml:space="preserve"> </t>
        </is>
      </c>
    </row>
    <row r="10">
      <c r="A10" s="4" t="inlineStr">
        <is>
          <t>Expected recognition of service contract liability</t>
        </is>
      </c>
      <c r="B10" s="5" t="n">
        <v>539</v>
      </c>
    </row>
    <row r="11">
      <c r="A11" s="4" t="inlineStr">
        <is>
          <t>Thereafter</t>
        </is>
      </c>
      <c r="B11" s="4" t="inlineStr">
        <is>
          <t xml:space="preserve"> </t>
        </is>
      </c>
    </row>
    <row r="12">
      <c r="A12" s="3" t="inlineStr">
        <is>
          <t>Disclosure of temporary difference, unused tax losses and unused tax credits [line items]</t>
        </is>
      </c>
      <c r="B12" s="4" t="inlineStr">
        <is>
          <t xml:space="preserve"> </t>
        </is>
      </c>
    </row>
    <row r="13">
      <c r="A13" s="4" t="inlineStr">
        <is>
          <t>Expected recognition of service contract liability</t>
        </is>
      </c>
      <c r="B13" s="6" t="n">
        <v>50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with indefinite useful lives</t>
        </is>
      </c>
      <c r="B1" s="2" t="inlineStr">
        <is>
          <t>12 Months Ended</t>
        </is>
      </c>
    </row>
    <row r="2">
      <c r="B2" s="2" t="inlineStr">
        <is>
          <t>Dec. 31, 2024</t>
        </is>
      </c>
    </row>
    <row r="3">
      <c r="A3" s="3" t="inlineStr">
        <is>
          <t>Intangible assets and goodwill [abstract]</t>
        </is>
      </c>
      <c r="B3" s="4" t="inlineStr">
        <is>
          <t xml:space="preserve"> </t>
        </is>
      </c>
    </row>
    <row r="4">
      <c r="A4" s="4" t="inlineStr">
        <is>
          <t>Goodwill and intangible assets with indefinite useful lives</t>
        </is>
      </c>
      <c r="B4" s="4" t="inlineStr">
        <is>
          <t>9. Goodwill and intangible assets with indefinite useful lives Goodwill and intangible assets with indefinite useful lives at December 31, 2024 and 2023 are summarized below: Goodwill Gross amount Accumulated impairment losses Total Goodwill Brands Other Total Goodwill and intangible assets with indefinite useful lives (€ million) At January 1, 2023 € 15,545 € (38) € 15,507 € 16,212 € 19 € 31,738 Additions 66 — 66 — 5 71 Disposal (12) — (12) — — (12) Translation differences and other (388) — (388) (416) 1 (803) At December 31, 2023 15,211 (38) 15,173 15,796 25 30,994 Additions (1) 290 — 290 61 1 352 Impairment losses and assets write-offs 2) — (514) (514) — — (514) Translation differences and other 395 — 395 761 (2) 1,154 At December 31, 2024 € 15,896 € (552) € 15,344 € 16,618 € 24 € 31,986 _______________________________________________________________________________________________________________________________________________ (1) Relates to Sopriam, Groupe 2L Logistics, PPETA, Comercial Automotiva S.A and other minor acquisitions. Refer to Note 3 , Scope of consolidation for additional information (2) Relates to impairment of platform assets in Maserati Translation differences in 2024 primarily related to foreign currency translations of the U.S. Dollar to the Euro and Brazilian Real to the Euro. Translation differences in 2023 primarily related to foreign currency translation of U.S. Dollar to the Euro. Brands, comprised of Jeep, Ram, Dodge, Mopar, Opel/Vauxhall, FIAT, Alfa Romeo and Maserati are allocated to North America, Enlarged Europe and Maserati segments. These rights are protected legally through registration with government agencies and through their continuous use in commerce. As these rights have no legal, contractual, competitive or economic term that limits their useful lives, they were classified as intangible assets with indefinite useful lives and were therefore not amortized but instead tested annually for impairment. For the purpose of impairment testing, the carrying value of Brands is tested jointly with the goodwill allocated to the North America, Enlarged Europe and Maserati segments. There were €514 million and nil impairment charges recognized in respect of Goodwill and intangible assets with indefinite lives during the years ended December 31, 2024 , and 2023 , respectively. Refer to Note 2 , Basis of preparation - Critical judgements and use of estimates for discussion of the assumptions and judgments relating to goodwill impairment testing. The following table summarizes the allocation of Goodwill and Brands between the Company’s reportable segments: At December 31, 2024 At December 31, 2023 (€ million) Goodwill Brands Goodwill Brands North America € 11,074 € 12,546 € 10,412 € 11,795 Enlarged Europe 2,059 2,943 1,899 2,876 Middle East &amp; Africa 107 — — — South America 1,332 51 1,550 — China and India &amp; Asia Pacific 164 — 170 — Maserati — 972 514 972 Other activities 608 106 628 153 Total € 15,344 € 16,618 € 15,173 € 15,79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Disclosure of assets and liabilities measured at fair value on a recurring basis (Details) - EUR (€) € in Millions</t>
        </is>
      </c>
      <c r="B1" s="2" t="inlineStr">
        <is>
          <t>Dec. 31, 2024</t>
        </is>
      </c>
      <c r="C1" s="2" t="inlineStr">
        <is>
          <t>Dec. 31, 2023</t>
        </is>
      </c>
      <c r="D1" s="2" t="inlineStr">
        <is>
          <t>Dec. 31, 2022</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ssets</t>
        </is>
      </c>
      <c r="B3" s="6" t="n">
        <v>207607</v>
      </c>
      <c r="C3" s="6" t="n">
        <v>202128</v>
      </c>
      <c r="D3" s="4" t="inlineStr">
        <is>
          <t xml:space="preserve"> </t>
        </is>
      </c>
    </row>
    <row r="4">
      <c r="A4" s="4" t="inlineStr">
        <is>
          <t>Level 3 | Receivables from financing activities</t>
        </is>
      </c>
      <c r="B4" s="4" t="inlineStr">
        <is>
          <t xml:space="preserve"> </t>
        </is>
      </c>
      <c r="C4" s="4" t="inlineStr">
        <is>
          <t xml:space="preserve"> </t>
        </is>
      </c>
      <c r="D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row>
    <row r="6">
      <c r="A6" s="4" t="inlineStr">
        <is>
          <t>Assets</t>
        </is>
      </c>
      <c r="B6" s="5" t="n">
        <v>0</v>
      </c>
      <c r="C6" s="5" t="n">
        <v>117</v>
      </c>
      <c r="D6" s="6" t="n">
        <v>259</v>
      </c>
    </row>
    <row r="7">
      <c r="A7" s="4" t="inlineStr">
        <is>
          <t>Level 3 | Other receivables</t>
        </is>
      </c>
      <c r="B7" s="4" t="inlineStr">
        <is>
          <t xml:space="preserve"> </t>
        </is>
      </c>
      <c r="C7" s="4" t="inlineStr">
        <is>
          <t xml:space="preserve"> </t>
        </is>
      </c>
      <c r="D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row>
    <row r="9">
      <c r="A9" s="4" t="inlineStr">
        <is>
          <t>Assets</t>
        </is>
      </c>
      <c r="B9" s="5" t="n">
        <v>66</v>
      </c>
      <c r="C9" s="5" t="n">
        <v>76</v>
      </c>
      <c r="D9" s="5" t="n">
        <v>89</v>
      </c>
    </row>
    <row r="10">
      <c r="A10" s="4" t="inlineStr">
        <is>
          <t>Level 3 | Money market securitie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Assets</t>
        </is>
      </c>
      <c r="B12" s="5" t="n">
        <v>0</v>
      </c>
      <c r="C12" s="5" t="n">
        <v>0</v>
      </c>
      <c r="D12" s="6" t="n">
        <v>1</v>
      </c>
    </row>
    <row r="13">
      <c r="A13" s="4" t="inlineStr">
        <is>
          <t>Recurring fair value measurement</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Assets</t>
        </is>
      </c>
      <c r="B15" s="5" t="n">
        <v>22201</v>
      </c>
      <c r="C15" s="5" t="n">
        <v>20628</v>
      </c>
      <c r="D15" s="4" t="inlineStr">
        <is>
          <t xml:space="preserve"> </t>
        </is>
      </c>
    </row>
    <row r="16">
      <c r="A16" s="4" t="inlineStr">
        <is>
          <t>Liabilities</t>
        </is>
      </c>
      <c r="B16" s="5" t="n">
        <v>681</v>
      </c>
      <c r="C16" s="5" t="n">
        <v>1084</v>
      </c>
      <c r="D16" s="4" t="inlineStr">
        <is>
          <t xml:space="preserve"> </t>
        </is>
      </c>
    </row>
    <row r="17">
      <c r="A17" s="4" t="inlineStr">
        <is>
          <t>Recurring fair value measurement | Derivative financial liabilities</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Liabilities</t>
        </is>
      </c>
      <c r="B19" s="5" t="n">
        <v>24</v>
      </c>
      <c r="C19" s="5" t="n">
        <v>39</v>
      </c>
      <c r="D19" s="4" t="inlineStr">
        <is>
          <t xml:space="preserve"> </t>
        </is>
      </c>
    </row>
    <row r="20">
      <c r="A20" s="4" t="inlineStr">
        <is>
          <t>Recurring fair value measurement | Derivative operating liabilities</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Liabilities</t>
        </is>
      </c>
      <c r="B22" s="5" t="n">
        <v>657</v>
      </c>
      <c r="C22" s="5" t="n">
        <v>1045</v>
      </c>
      <c r="D22" s="4" t="inlineStr">
        <is>
          <t xml:space="preserve"> </t>
        </is>
      </c>
    </row>
    <row r="23">
      <c r="A23" s="4" t="inlineStr">
        <is>
          <t>Recurring fair value measurement | Financial securities and equity instruments measured at FVOCI</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Assets</t>
        </is>
      </c>
      <c r="B25" s="5" t="n">
        <v>415</v>
      </c>
      <c r="C25" s="5" t="n">
        <v>415</v>
      </c>
      <c r="D25" s="4" t="inlineStr">
        <is>
          <t xml:space="preserve"> </t>
        </is>
      </c>
    </row>
    <row r="26">
      <c r="A26" s="4" t="inlineStr">
        <is>
          <t>Recurring fair value measurement | Financial securities and equity instruments measured at FVPL</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Assets</t>
        </is>
      </c>
      <c r="B28" s="5" t="n">
        <v>1860</v>
      </c>
      <c r="C28" s="5" t="n">
        <v>1924</v>
      </c>
      <c r="D28" s="4" t="inlineStr">
        <is>
          <t xml:space="preserve"> </t>
        </is>
      </c>
    </row>
    <row r="29">
      <c r="A29" s="4" t="inlineStr">
        <is>
          <t>Recurring fair value measurement | Derivative financial liabilities</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Assets</t>
        </is>
      </c>
      <c r="B31" s="5" t="n">
        <v>380</v>
      </c>
      <c r="C31" s="5" t="n">
        <v>40</v>
      </c>
      <c r="D31" s="4" t="inlineStr">
        <is>
          <t xml:space="preserve"> </t>
        </is>
      </c>
    </row>
    <row r="32">
      <c r="A32" s="4" t="inlineStr">
        <is>
          <t>Recurring fair value measurement | Derivative operating liabilities</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Assets</t>
        </is>
      </c>
      <c r="B34" s="5" t="n">
        <v>273</v>
      </c>
      <c r="C34" s="5" t="n">
        <v>208</v>
      </c>
      <c r="D34" s="4" t="inlineStr">
        <is>
          <t xml:space="preserve"> </t>
        </is>
      </c>
    </row>
    <row r="35">
      <c r="A35" s="4" t="inlineStr">
        <is>
          <t>Recurring fair value measurement | Collateral deposits</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Assets</t>
        </is>
      </c>
      <c r="B37" s="5" t="n">
        <v>53</v>
      </c>
      <c r="C37" s="5" t="n">
        <v>108</v>
      </c>
      <c r="D37" s="4" t="inlineStr">
        <is>
          <t xml:space="preserve"> </t>
        </is>
      </c>
    </row>
    <row r="38">
      <c r="A38" s="4" t="inlineStr">
        <is>
          <t>Recurring fair value measurement | Receivables from financing activities</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Assets</t>
        </is>
      </c>
      <c r="B40" s="4" t="inlineStr">
        <is>
          <t xml:space="preserve"> </t>
        </is>
      </c>
      <c r="C40" s="5" t="n">
        <v>117</v>
      </c>
      <c r="D40" s="4" t="inlineStr">
        <is>
          <t xml:space="preserve"> </t>
        </is>
      </c>
    </row>
    <row r="41">
      <c r="A41" s="4" t="inlineStr">
        <is>
          <t>Recurring fair value measurement | Trade receivables</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Assets</t>
        </is>
      </c>
      <c r="B43" s="4" t="inlineStr">
        <is>
          <t xml:space="preserve"> </t>
        </is>
      </c>
      <c r="C43" s="5" t="n">
        <v>49</v>
      </c>
      <c r="D43" s="4" t="inlineStr">
        <is>
          <t xml:space="preserve"> </t>
        </is>
      </c>
    </row>
    <row r="44">
      <c r="A44" s="4" t="inlineStr">
        <is>
          <t>Recurring fair value measurement | Other receivables</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Assets</t>
        </is>
      </c>
      <c r="B46" s="5" t="n">
        <v>66</v>
      </c>
      <c r="C46" s="5" t="n">
        <v>76</v>
      </c>
      <c r="D46" s="4" t="inlineStr">
        <is>
          <t xml:space="preserve"> </t>
        </is>
      </c>
    </row>
    <row r="47">
      <c r="A47" s="4" t="inlineStr">
        <is>
          <t>Recurring fair value measurement | Money market securities</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Assets</t>
        </is>
      </c>
      <c r="B49" s="5" t="n">
        <v>19127</v>
      </c>
      <c r="C49" s="5" t="n">
        <v>17691</v>
      </c>
      <c r="D49" s="4" t="inlineStr">
        <is>
          <t xml:space="preserve"> </t>
        </is>
      </c>
    </row>
    <row r="50">
      <c r="A50" s="4" t="inlineStr">
        <is>
          <t>Recurring fair value measurement | Level 1</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Assets</t>
        </is>
      </c>
      <c r="B52" s="5" t="n">
        <v>20504</v>
      </c>
      <c r="C52" s="5" t="n">
        <v>18950</v>
      </c>
      <c r="D52" s="4" t="inlineStr">
        <is>
          <t xml:space="preserve"> </t>
        </is>
      </c>
    </row>
    <row r="53">
      <c r="A53" s="4" t="inlineStr">
        <is>
          <t>Liabilities</t>
        </is>
      </c>
      <c r="B53" s="5" t="n">
        <v>0</v>
      </c>
      <c r="C53" s="5" t="n">
        <v>0</v>
      </c>
      <c r="D53" s="4" t="inlineStr">
        <is>
          <t xml:space="preserve"> </t>
        </is>
      </c>
    </row>
    <row r="54">
      <c r="A54" s="4" t="inlineStr">
        <is>
          <t>Recurring fair value measurement | Level 1 | Derivative financial liabilities</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Liabilities</t>
        </is>
      </c>
      <c r="B56" s="5" t="n">
        <v>0</v>
      </c>
      <c r="C56" s="5" t="n">
        <v>0</v>
      </c>
      <c r="D56" s="4" t="inlineStr">
        <is>
          <t xml:space="preserve"> </t>
        </is>
      </c>
    </row>
    <row r="57">
      <c r="A57" s="4" t="inlineStr">
        <is>
          <t>Recurring fair value measurement | Level 1 | Derivative operating liabilities</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Liabilities</t>
        </is>
      </c>
      <c r="B59" s="5" t="n">
        <v>0</v>
      </c>
      <c r="C59" s="5" t="n">
        <v>0</v>
      </c>
      <c r="D59" s="4" t="inlineStr">
        <is>
          <t xml:space="preserve"> </t>
        </is>
      </c>
    </row>
    <row r="60">
      <c r="A60" s="4" t="inlineStr">
        <is>
          <t>Recurring fair value measurement | Level 1 | Financial securities and equity instruments measured at FVOCI</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Assets</t>
        </is>
      </c>
      <c r="B62" s="5" t="n">
        <v>119</v>
      </c>
      <c r="C62" s="5" t="n">
        <v>110</v>
      </c>
      <c r="D62" s="4" t="inlineStr">
        <is>
          <t xml:space="preserve"> </t>
        </is>
      </c>
    </row>
    <row r="63">
      <c r="A63" s="4" t="inlineStr">
        <is>
          <t>Recurring fair value measurement | Level 1 | Financial securities and equity instruments measured at FVPL</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Assets</t>
        </is>
      </c>
      <c r="B65" s="5" t="n">
        <v>1205</v>
      </c>
      <c r="C65" s="5" t="n">
        <v>1041</v>
      </c>
      <c r="D65" s="4" t="inlineStr">
        <is>
          <t xml:space="preserve"> </t>
        </is>
      </c>
    </row>
    <row r="66">
      <c r="A66" s="4" t="inlineStr">
        <is>
          <t>Recurring fair value measurement | Level 1 | Derivative financial liabilities</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Assets</t>
        </is>
      </c>
      <c r="B68" s="5" t="n">
        <v>0</v>
      </c>
      <c r="C68" s="5" t="n">
        <v>0</v>
      </c>
      <c r="D68" s="4" t="inlineStr">
        <is>
          <t xml:space="preserve"> </t>
        </is>
      </c>
    </row>
    <row r="69">
      <c r="A69" s="4" t="inlineStr">
        <is>
          <t>Recurring fair value measurement | Level 1 | Derivative operating liabilities</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Assets</t>
        </is>
      </c>
      <c r="B71" s="5" t="n">
        <v>0</v>
      </c>
      <c r="C71" s="5" t="n">
        <v>0</v>
      </c>
      <c r="D71" s="4" t="inlineStr">
        <is>
          <t xml:space="preserve"> </t>
        </is>
      </c>
    </row>
    <row r="72">
      <c r="A72" s="4" t="inlineStr">
        <is>
          <t>Recurring fair value measurement | Level 1 | Collateral deposits</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Assets</t>
        </is>
      </c>
      <c r="B74" s="5" t="n">
        <v>53</v>
      </c>
      <c r="C74" s="5" t="n">
        <v>108</v>
      </c>
      <c r="D74" s="4" t="inlineStr">
        <is>
          <t xml:space="preserve"> </t>
        </is>
      </c>
    </row>
    <row r="75">
      <c r="A75" s="4" t="inlineStr">
        <is>
          <t>Recurring fair value measurement | Level 1 | Receivables from financing activities</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Assets</t>
        </is>
      </c>
      <c r="B77" s="5" t="n">
        <v>0</v>
      </c>
      <c r="C77" s="5" t="n">
        <v>0</v>
      </c>
      <c r="D77" s="4" t="inlineStr">
        <is>
          <t xml:space="preserve"> </t>
        </is>
      </c>
    </row>
    <row r="78">
      <c r="A78" s="4" t="inlineStr">
        <is>
          <t>Recurring fair value measurement | Level 1 | Trade receivables</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Assets</t>
        </is>
      </c>
      <c r="B80" s="5" t="n">
        <v>0</v>
      </c>
      <c r="C80" s="5" t="n">
        <v>0</v>
      </c>
      <c r="D80" s="4" t="inlineStr">
        <is>
          <t xml:space="preserve"> </t>
        </is>
      </c>
    </row>
    <row r="81">
      <c r="A81" s="4" t="inlineStr">
        <is>
          <t>Recurring fair value measurement | Level 1 | Other receivables</t>
        </is>
      </c>
      <c r="B81" s="4" t="inlineStr">
        <is>
          <t xml:space="preserve"> </t>
        </is>
      </c>
      <c r="C81" s="4" t="inlineStr">
        <is>
          <t xml:space="preserve"> </t>
        </is>
      </c>
      <c r="D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row>
    <row r="83">
      <c r="A83" s="4" t="inlineStr">
        <is>
          <t>Assets</t>
        </is>
      </c>
      <c r="B83" s="5" t="n">
        <v>0</v>
      </c>
      <c r="C83" s="5" t="n">
        <v>0</v>
      </c>
      <c r="D83" s="4" t="inlineStr">
        <is>
          <t xml:space="preserve"> </t>
        </is>
      </c>
    </row>
    <row r="84">
      <c r="A84" s="4" t="inlineStr">
        <is>
          <t>Recurring fair value measurement | Level 1 | Money market securities</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Assets</t>
        </is>
      </c>
      <c r="B86" s="5" t="n">
        <v>19127</v>
      </c>
      <c r="C86" s="5" t="n">
        <v>17691</v>
      </c>
      <c r="D86" s="4" t="inlineStr">
        <is>
          <t xml:space="preserve"> </t>
        </is>
      </c>
    </row>
    <row r="87">
      <c r="A87" s="4" t="inlineStr">
        <is>
          <t>Recurring fair value measurement | Level 2</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Assets</t>
        </is>
      </c>
      <c r="B89" s="5" t="n">
        <v>709</v>
      </c>
      <c r="C89" s="5" t="n">
        <v>320</v>
      </c>
      <c r="D89" s="4" t="inlineStr">
        <is>
          <t xml:space="preserve"> </t>
        </is>
      </c>
    </row>
    <row r="90">
      <c r="A90" s="4" t="inlineStr">
        <is>
          <t>Liabilities</t>
        </is>
      </c>
      <c r="B90" s="5" t="n">
        <v>680</v>
      </c>
      <c r="C90" s="5" t="n">
        <v>1044</v>
      </c>
      <c r="D90" s="4" t="inlineStr">
        <is>
          <t xml:space="preserve"> </t>
        </is>
      </c>
    </row>
    <row r="91">
      <c r="A91" s="4" t="inlineStr">
        <is>
          <t>Recurring fair value measurement | Level 2 | Derivative financial liabilities</t>
        </is>
      </c>
      <c r="B91" s="4" t="inlineStr">
        <is>
          <t xml:space="preserve"> </t>
        </is>
      </c>
      <c r="C91" s="4" t="inlineStr">
        <is>
          <t xml:space="preserve"> </t>
        </is>
      </c>
      <c r="D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row>
    <row r="93">
      <c r="A93" s="4" t="inlineStr">
        <is>
          <t>Liabilities</t>
        </is>
      </c>
      <c r="B93" s="5" t="n">
        <v>24</v>
      </c>
      <c r="C93" s="5" t="n">
        <v>39</v>
      </c>
      <c r="D93" s="4" t="inlineStr">
        <is>
          <t xml:space="preserve"> </t>
        </is>
      </c>
    </row>
    <row r="94">
      <c r="A94" s="4" t="inlineStr">
        <is>
          <t>Recurring fair value measurement | Level 2 | Derivative operating liabilities</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Liabilities</t>
        </is>
      </c>
      <c r="B96" s="5" t="n">
        <v>656</v>
      </c>
      <c r="C96" s="5" t="n">
        <v>1005</v>
      </c>
      <c r="D96" s="4" t="inlineStr">
        <is>
          <t xml:space="preserve"> </t>
        </is>
      </c>
    </row>
    <row r="97">
      <c r="A97" s="4" t="inlineStr">
        <is>
          <t>Recurring fair value measurement | Level 2 | Financial securities and equity instruments measured at FVOCI</t>
        </is>
      </c>
      <c r="B97" s="4" t="inlineStr">
        <is>
          <t xml:space="preserve"> </t>
        </is>
      </c>
      <c r="C97" s="4" t="inlineStr">
        <is>
          <t xml:space="preserve"> </t>
        </is>
      </c>
      <c r="D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row>
    <row r="99">
      <c r="A99" s="4" t="inlineStr">
        <is>
          <t>Assets</t>
        </is>
      </c>
      <c r="B99" s="5" t="n">
        <v>29</v>
      </c>
      <c r="C99" s="5" t="n">
        <v>23</v>
      </c>
      <c r="D99" s="4" t="inlineStr">
        <is>
          <t xml:space="preserve"> </t>
        </is>
      </c>
    </row>
    <row r="100">
      <c r="A100" s="4" t="inlineStr">
        <is>
          <t>Recurring fair value measurement | Level 2 | Financial securities and equity instruments measured at FVPL</t>
        </is>
      </c>
      <c r="B100" s="4" t="inlineStr">
        <is>
          <t xml:space="preserve"> </t>
        </is>
      </c>
      <c r="C100" s="4" t="inlineStr">
        <is>
          <t xml:space="preserve"> </t>
        </is>
      </c>
      <c r="D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row>
    <row r="102">
      <c r="A102" s="4" t="inlineStr">
        <is>
          <t>Assets</t>
        </is>
      </c>
      <c r="B102" s="5" t="n">
        <v>0</v>
      </c>
      <c r="C102" s="5" t="n">
        <v>0</v>
      </c>
      <c r="D102" s="4" t="inlineStr">
        <is>
          <t xml:space="preserve"> </t>
        </is>
      </c>
    </row>
    <row r="103">
      <c r="A103" s="4" t="inlineStr">
        <is>
          <t>Recurring fair value measurement | Level 2 | Derivative financial liabilities</t>
        </is>
      </c>
      <c r="B103" s="4" t="inlineStr">
        <is>
          <t xml:space="preserve"> </t>
        </is>
      </c>
      <c r="C103" s="4" t="inlineStr">
        <is>
          <t xml:space="preserve"> </t>
        </is>
      </c>
      <c r="D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row>
    <row r="105">
      <c r="A105" s="4" t="inlineStr">
        <is>
          <t>Assets</t>
        </is>
      </c>
      <c r="B105" s="5" t="n">
        <v>380</v>
      </c>
      <c r="C105" s="5" t="n">
        <v>40</v>
      </c>
      <c r="D105" s="4" t="inlineStr">
        <is>
          <t xml:space="preserve"> </t>
        </is>
      </c>
    </row>
    <row r="106">
      <c r="A106" s="4" t="inlineStr">
        <is>
          <t>Recurring fair value measurement | Level 2 | Derivative operating liabilities</t>
        </is>
      </c>
      <c r="B106" s="4" t="inlineStr">
        <is>
          <t xml:space="preserve"> </t>
        </is>
      </c>
      <c r="C106" s="4" t="inlineStr">
        <is>
          <t xml:space="preserve"> </t>
        </is>
      </c>
      <c r="D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row>
    <row r="108">
      <c r="A108" s="4" t="inlineStr">
        <is>
          <t>Assets</t>
        </is>
      </c>
      <c r="B108" s="5" t="n">
        <v>273</v>
      </c>
      <c r="C108" s="5" t="n">
        <v>208</v>
      </c>
      <c r="D108" s="4" t="inlineStr">
        <is>
          <t xml:space="preserve"> </t>
        </is>
      </c>
    </row>
    <row r="109">
      <c r="A109" s="4" t="inlineStr">
        <is>
          <t>Recurring fair value measurement | Level 2 | Collateral deposits</t>
        </is>
      </c>
      <c r="B109" s="4" t="inlineStr">
        <is>
          <t xml:space="preserve"> </t>
        </is>
      </c>
      <c r="C109" s="4" t="inlineStr">
        <is>
          <t xml:space="preserve"> </t>
        </is>
      </c>
      <c r="D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row>
    <row r="111">
      <c r="A111" s="4" t="inlineStr">
        <is>
          <t>Assets</t>
        </is>
      </c>
      <c r="B111" s="5" t="n">
        <v>0</v>
      </c>
      <c r="C111" s="5" t="n">
        <v>0</v>
      </c>
      <c r="D111" s="4" t="inlineStr">
        <is>
          <t xml:space="preserve"> </t>
        </is>
      </c>
    </row>
    <row r="112">
      <c r="A112" s="4" t="inlineStr">
        <is>
          <t>Recurring fair value measurement | Level 2 | Receivables from financing activities</t>
        </is>
      </c>
      <c r="B112" s="4" t="inlineStr">
        <is>
          <t xml:space="preserve"> </t>
        </is>
      </c>
      <c r="C112" s="4" t="inlineStr">
        <is>
          <t xml:space="preserve"> </t>
        </is>
      </c>
      <c r="D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row>
    <row r="114">
      <c r="A114" s="4" t="inlineStr">
        <is>
          <t>Assets</t>
        </is>
      </c>
      <c r="B114" s="5" t="n">
        <v>0</v>
      </c>
      <c r="C114" s="5" t="n">
        <v>0</v>
      </c>
      <c r="D114" s="4" t="inlineStr">
        <is>
          <t xml:space="preserve"> </t>
        </is>
      </c>
    </row>
    <row r="115">
      <c r="A115" s="4" t="inlineStr">
        <is>
          <t>Recurring fair value measurement | Level 2 | Trade receivables</t>
        </is>
      </c>
      <c r="B115" s="4" t="inlineStr">
        <is>
          <t xml:space="preserve"> </t>
        </is>
      </c>
      <c r="C115" s="4" t="inlineStr">
        <is>
          <t xml:space="preserve"> </t>
        </is>
      </c>
      <c r="D115" s="4" t="inlineStr">
        <is>
          <t xml:space="preserve"> </t>
        </is>
      </c>
    </row>
    <row r="116">
      <c r="A116" s="3" t="inlineStr">
        <is>
          <t>Disclosure Of Fair Value Measurement Of Assets And Liabilities [Line Items]</t>
        </is>
      </c>
      <c r="B116" s="4" t="inlineStr">
        <is>
          <t xml:space="preserve"> </t>
        </is>
      </c>
      <c r="C116" s="4" t="inlineStr">
        <is>
          <t xml:space="preserve"> </t>
        </is>
      </c>
      <c r="D116" s="4" t="inlineStr">
        <is>
          <t xml:space="preserve"> </t>
        </is>
      </c>
    </row>
    <row r="117">
      <c r="A117" s="4" t="inlineStr">
        <is>
          <t>Assets</t>
        </is>
      </c>
      <c r="B117" s="5" t="n">
        <v>27</v>
      </c>
      <c r="C117" s="5" t="n">
        <v>49</v>
      </c>
      <c r="D117" s="4" t="inlineStr">
        <is>
          <t xml:space="preserve"> </t>
        </is>
      </c>
    </row>
    <row r="118">
      <c r="A118" s="4" t="inlineStr">
        <is>
          <t>Recurring fair value measurement | Level 2 | Other receivables</t>
        </is>
      </c>
      <c r="B118" s="4" t="inlineStr">
        <is>
          <t xml:space="preserve"> </t>
        </is>
      </c>
      <c r="C118" s="4" t="inlineStr">
        <is>
          <t xml:space="preserve"> </t>
        </is>
      </c>
      <c r="D118" s="4" t="inlineStr">
        <is>
          <t xml:space="preserve"> </t>
        </is>
      </c>
    </row>
    <row r="119">
      <c r="A119" s="3" t="inlineStr">
        <is>
          <t>Disclosure Of Fair Value Measurement Of Assets And Liabilities [Line Items]</t>
        </is>
      </c>
      <c r="B119" s="4" t="inlineStr">
        <is>
          <t xml:space="preserve"> </t>
        </is>
      </c>
      <c r="C119" s="4" t="inlineStr">
        <is>
          <t xml:space="preserve"> </t>
        </is>
      </c>
      <c r="D119" s="4" t="inlineStr">
        <is>
          <t xml:space="preserve"> </t>
        </is>
      </c>
    </row>
    <row r="120">
      <c r="A120" s="4" t="inlineStr">
        <is>
          <t>Assets</t>
        </is>
      </c>
      <c r="B120" s="5" t="n">
        <v>0</v>
      </c>
      <c r="C120" s="5" t="n">
        <v>0</v>
      </c>
      <c r="D120" s="4" t="inlineStr">
        <is>
          <t xml:space="preserve"> </t>
        </is>
      </c>
    </row>
    <row r="121">
      <c r="A121" s="4" t="inlineStr">
        <is>
          <t>Recurring fair value measurement | Level 2 | Money market securities</t>
        </is>
      </c>
      <c r="B121" s="4" t="inlineStr">
        <is>
          <t xml:space="preserve"> </t>
        </is>
      </c>
      <c r="C121" s="4" t="inlineStr">
        <is>
          <t xml:space="preserve"> </t>
        </is>
      </c>
      <c r="D121" s="4" t="inlineStr">
        <is>
          <t xml:space="preserve"> </t>
        </is>
      </c>
    </row>
    <row r="122">
      <c r="A122" s="3" t="inlineStr">
        <is>
          <t>Disclosure Of Fair Value Measurement Of Assets And Liabilities [Line Items]</t>
        </is>
      </c>
      <c r="B122" s="4" t="inlineStr">
        <is>
          <t xml:space="preserve"> </t>
        </is>
      </c>
      <c r="C122" s="4" t="inlineStr">
        <is>
          <t xml:space="preserve"> </t>
        </is>
      </c>
      <c r="D122" s="4" t="inlineStr">
        <is>
          <t xml:space="preserve"> </t>
        </is>
      </c>
    </row>
    <row r="123">
      <c r="A123" s="4" t="inlineStr">
        <is>
          <t>Assets</t>
        </is>
      </c>
      <c r="B123" s="5" t="n">
        <v>0</v>
      </c>
      <c r="C123" s="5" t="n">
        <v>0</v>
      </c>
      <c r="D123" s="4" t="inlineStr">
        <is>
          <t xml:space="preserve"> </t>
        </is>
      </c>
    </row>
    <row r="124">
      <c r="A124" s="4" t="inlineStr">
        <is>
          <t>Recurring fair value measurement | Level 3</t>
        </is>
      </c>
      <c r="B124" s="4" t="inlineStr">
        <is>
          <t xml:space="preserve"> </t>
        </is>
      </c>
      <c r="C124" s="4" t="inlineStr">
        <is>
          <t xml:space="preserve"> </t>
        </is>
      </c>
      <c r="D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row>
    <row r="126">
      <c r="A126" s="4" t="inlineStr">
        <is>
          <t>Assets</t>
        </is>
      </c>
      <c r="B126" s="5" t="n">
        <v>988</v>
      </c>
      <c r="C126" s="5" t="n">
        <v>1358</v>
      </c>
      <c r="D126" s="4" t="inlineStr">
        <is>
          <t xml:space="preserve"> </t>
        </is>
      </c>
    </row>
    <row r="127">
      <c r="A127" s="4" t="inlineStr">
        <is>
          <t>Liabilities</t>
        </is>
      </c>
      <c r="B127" s="5" t="n">
        <v>1</v>
      </c>
      <c r="C127" s="5" t="n">
        <v>40</v>
      </c>
      <c r="D127" s="4" t="inlineStr">
        <is>
          <t xml:space="preserve"> </t>
        </is>
      </c>
    </row>
    <row r="128">
      <c r="A128" s="4" t="inlineStr">
        <is>
          <t>Recurring fair value measurement | Level 3 | Derivative financial liabilities</t>
        </is>
      </c>
      <c r="B128" s="4" t="inlineStr">
        <is>
          <t xml:space="preserve"> </t>
        </is>
      </c>
      <c r="C128" s="4" t="inlineStr">
        <is>
          <t xml:space="preserve"> </t>
        </is>
      </c>
      <c r="D128" s="4" t="inlineStr">
        <is>
          <t xml:space="preserve"> </t>
        </is>
      </c>
    </row>
    <row r="129">
      <c r="A129" s="3" t="inlineStr">
        <is>
          <t>Disclosure Of Fair Value Measurement Of Assets And Liabilities [Line Items]</t>
        </is>
      </c>
      <c r="B129" s="4" t="inlineStr">
        <is>
          <t xml:space="preserve"> </t>
        </is>
      </c>
      <c r="C129" s="4" t="inlineStr">
        <is>
          <t xml:space="preserve"> </t>
        </is>
      </c>
      <c r="D129" s="4" t="inlineStr">
        <is>
          <t xml:space="preserve"> </t>
        </is>
      </c>
    </row>
    <row r="130">
      <c r="A130" s="4" t="inlineStr">
        <is>
          <t>Liabilities</t>
        </is>
      </c>
      <c r="B130" s="5" t="n">
        <v>0</v>
      </c>
      <c r="C130" s="5" t="n">
        <v>0</v>
      </c>
      <c r="D130" s="4" t="inlineStr">
        <is>
          <t xml:space="preserve"> </t>
        </is>
      </c>
    </row>
    <row r="131">
      <c r="A131" s="4" t="inlineStr">
        <is>
          <t>Recurring fair value measurement | Level 3 | Derivative operating liabilities</t>
        </is>
      </c>
      <c r="B131" s="4" t="inlineStr">
        <is>
          <t xml:space="preserve"> </t>
        </is>
      </c>
      <c r="C131" s="4" t="inlineStr">
        <is>
          <t xml:space="preserve"> </t>
        </is>
      </c>
      <c r="D131" s="4" t="inlineStr">
        <is>
          <t xml:space="preserve"> </t>
        </is>
      </c>
    </row>
    <row r="132">
      <c r="A132" s="3" t="inlineStr">
        <is>
          <t>Disclosure Of Fair Value Measurement Of Assets And Liabilities [Line Items]</t>
        </is>
      </c>
      <c r="B132" s="4" t="inlineStr">
        <is>
          <t xml:space="preserve"> </t>
        </is>
      </c>
      <c r="C132" s="4" t="inlineStr">
        <is>
          <t xml:space="preserve"> </t>
        </is>
      </c>
      <c r="D132" s="4" t="inlineStr">
        <is>
          <t xml:space="preserve"> </t>
        </is>
      </c>
    </row>
    <row r="133">
      <c r="A133" s="4" t="inlineStr">
        <is>
          <t>Liabilities</t>
        </is>
      </c>
      <c r="B133" s="5" t="n">
        <v>1</v>
      </c>
      <c r="C133" s="5" t="n">
        <v>40</v>
      </c>
      <c r="D133" s="4" t="inlineStr">
        <is>
          <t xml:space="preserve"> </t>
        </is>
      </c>
    </row>
    <row r="134">
      <c r="A134" s="4" t="inlineStr">
        <is>
          <t>Recurring fair value measurement | Level 3 | Financial securities and equity instruments measured at FVOCI</t>
        </is>
      </c>
      <c r="B134" s="4" t="inlineStr">
        <is>
          <t xml:space="preserve"> </t>
        </is>
      </c>
      <c r="C134" s="4" t="inlineStr">
        <is>
          <t xml:space="preserve"> </t>
        </is>
      </c>
      <c r="D134" s="4" t="inlineStr">
        <is>
          <t xml:space="preserve"> </t>
        </is>
      </c>
    </row>
    <row r="135">
      <c r="A135" s="3" t="inlineStr">
        <is>
          <t>Disclosure Of Fair Value Measurement Of Assets And Liabilities [Line Items]</t>
        </is>
      </c>
      <c r="B135" s="4" t="inlineStr">
        <is>
          <t xml:space="preserve"> </t>
        </is>
      </c>
      <c r="C135" s="4" t="inlineStr">
        <is>
          <t xml:space="preserve"> </t>
        </is>
      </c>
      <c r="D135" s="4" t="inlineStr">
        <is>
          <t xml:space="preserve"> </t>
        </is>
      </c>
    </row>
    <row r="136">
      <c r="A136" s="4" t="inlineStr">
        <is>
          <t>Assets</t>
        </is>
      </c>
      <c r="B136" s="5" t="n">
        <v>267</v>
      </c>
      <c r="C136" s="5" t="n">
        <v>282</v>
      </c>
      <c r="D136" s="4" t="inlineStr">
        <is>
          <t xml:space="preserve"> </t>
        </is>
      </c>
    </row>
    <row r="137">
      <c r="A137" s="4" t="inlineStr">
        <is>
          <t>Recurring fair value measurement | Level 3 | Financial securities and equity instruments measured at FVPL</t>
        </is>
      </c>
      <c r="B137" s="4" t="inlineStr">
        <is>
          <t xml:space="preserve"> </t>
        </is>
      </c>
      <c r="C137" s="4" t="inlineStr">
        <is>
          <t xml:space="preserve"> </t>
        </is>
      </c>
      <c r="D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row>
    <row r="139">
      <c r="A139" s="4" t="inlineStr">
        <is>
          <t>Assets</t>
        </is>
      </c>
      <c r="B139" s="5" t="n">
        <v>655</v>
      </c>
      <c r="C139" s="5" t="n">
        <v>883</v>
      </c>
      <c r="D139" s="4" t="inlineStr">
        <is>
          <t xml:space="preserve"> </t>
        </is>
      </c>
    </row>
    <row r="140">
      <c r="A140" s="4" t="inlineStr">
        <is>
          <t>Recurring fair value measurement | Level 3 | Derivative financial liabilities</t>
        </is>
      </c>
      <c r="B140" s="4" t="inlineStr">
        <is>
          <t xml:space="preserve"> </t>
        </is>
      </c>
      <c r="C140" s="4" t="inlineStr">
        <is>
          <t xml:space="preserve"> </t>
        </is>
      </c>
      <c r="D140" s="4" t="inlineStr">
        <is>
          <t xml:space="preserve"> </t>
        </is>
      </c>
    </row>
    <row r="141">
      <c r="A141" s="3" t="inlineStr">
        <is>
          <t>Disclosure Of Fair Value Measurement Of Assets And Liabilities [Line Items]</t>
        </is>
      </c>
      <c r="B141" s="4" t="inlineStr">
        <is>
          <t xml:space="preserve"> </t>
        </is>
      </c>
      <c r="C141" s="4" t="inlineStr">
        <is>
          <t xml:space="preserve"> </t>
        </is>
      </c>
      <c r="D141" s="4" t="inlineStr">
        <is>
          <t xml:space="preserve"> </t>
        </is>
      </c>
    </row>
    <row r="142">
      <c r="A142" s="4" t="inlineStr">
        <is>
          <t>Assets</t>
        </is>
      </c>
      <c r="B142" s="5" t="n">
        <v>0</v>
      </c>
      <c r="C142" s="5" t="n">
        <v>0</v>
      </c>
      <c r="D142" s="4" t="inlineStr">
        <is>
          <t xml:space="preserve"> </t>
        </is>
      </c>
    </row>
    <row r="143">
      <c r="A143" s="4" t="inlineStr">
        <is>
          <t>Recurring fair value measurement | Level 3 | Derivative operating liabilities</t>
        </is>
      </c>
      <c r="B143" s="4" t="inlineStr">
        <is>
          <t xml:space="preserve"> </t>
        </is>
      </c>
      <c r="C143" s="4" t="inlineStr">
        <is>
          <t xml:space="preserve"> </t>
        </is>
      </c>
      <c r="D143" s="4" t="inlineStr">
        <is>
          <t xml:space="preserve"> </t>
        </is>
      </c>
    </row>
    <row r="144">
      <c r="A144" s="3" t="inlineStr">
        <is>
          <t>Disclosure Of Fair Value Measurement Of Assets And Liabilities [Line Items]</t>
        </is>
      </c>
      <c r="B144" s="4" t="inlineStr">
        <is>
          <t xml:space="preserve"> </t>
        </is>
      </c>
      <c r="C144" s="4" t="inlineStr">
        <is>
          <t xml:space="preserve"> </t>
        </is>
      </c>
      <c r="D144" s="4" t="inlineStr">
        <is>
          <t xml:space="preserve"> </t>
        </is>
      </c>
    </row>
    <row r="145">
      <c r="A145" s="4" t="inlineStr">
        <is>
          <t>Assets</t>
        </is>
      </c>
      <c r="B145" s="5" t="n">
        <v>0</v>
      </c>
      <c r="C145" s="5" t="n">
        <v>0</v>
      </c>
      <c r="D145" s="4" t="inlineStr">
        <is>
          <t xml:space="preserve"> </t>
        </is>
      </c>
    </row>
    <row r="146">
      <c r="A146" s="4" t="inlineStr">
        <is>
          <t>Recurring fair value measurement | Level 3 | Collateral deposits</t>
        </is>
      </c>
      <c r="B146" s="4" t="inlineStr">
        <is>
          <t xml:space="preserve"> </t>
        </is>
      </c>
      <c r="C146" s="4" t="inlineStr">
        <is>
          <t xml:space="preserve"> </t>
        </is>
      </c>
      <c r="D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row>
    <row r="148">
      <c r="A148" s="4" t="inlineStr">
        <is>
          <t>Assets</t>
        </is>
      </c>
      <c r="B148" s="5" t="n">
        <v>0</v>
      </c>
      <c r="C148" s="5" t="n">
        <v>0</v>
      </c>
      <c r="D148" s="4" t="inlineStr">
        <is>
          <t xml:space="preserve"> </t>
        </is>
      </c>
    </row>
    <row r="149">
      <c r="A149" s="4" t="inlineStr">
        <is>
          <t>Recurring fair value measurement | Level 3 | Receivables from financing activities</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Assets</t>
        </is>
      </c>
      <c r="B151" s="5" t="n">
        <v>0</v>
      </c>
      <c r="C151" s="5" t="n">
        <v>117</v>
      </c>
      <c r="D151" s="4" t="inlineStr">
        <is>
          <t xml:space="preserve"> </t>
        </is>
      </c>
    </row>
    <row r="152">
      <c r="A152" s="4" t="inlineStr">
        <is>
          <t>Recurring fair value measurement | Level 3 | Trade receivables</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Assets</t>
        </is>
      </c>
      <c r="B154" s="5" t="n">
        <v>0</v>
      </c>
      <c r="C154" s="5" t="n">
        <v>0</v>
      </c>
      <c r="D154" s="4" t="inlineStr">
        <is>
          <t xml:space="preserve"> </t>
        </is>
      </c>
    </row>
    <row r="155">
      <c r="A155" s="4" t="inlineStr">
        <is>
          <t>Recurring fair value measurement | Level 3 | Other receivables</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Assets</t>
        </is>
      </c>
      <c r="B157" s="5" t="n">
        <v>66</v>
      </c>
      <c r="C157" s="5" t="n">
        <v>76</v>
      </c>
      <c r="D157" s="4" t="inlineStr">
        <is>
          <t xml:space="preserve"> </t>
        </is>
      </c>
    </row>
    <row r="158">
      <c r="A158" s="4" t="inlineStr">
        <is>
          <t>Recurring fair value measurement | Level 3 | Money market securities</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Assets</t>
        </is>
      </c>
      <c r="B160" s="6" t="n">
        <v>0</v>
      </c>
      <c r="C160" s="6" t="n">
        <v>0</v>
      </c>
      <c r="D160"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Disclosure of reconciliation of changes in items measured at fair value Level 3 (Details) - EUR (€) € in Millions</t>
        </is>
      </c>
      <c r="B1" s="2" t="inlineStr">
        <is>
          <t>12 Months Ended</t>
        </is>
      </c>
    </row>
    <row r="2">
      <c r="B2" s="2" t="inlineStr">
        <is>
          <t>Dec. 31, 2024</t>
        </is>
      </c>
      <c r="C2" s="2" t="inlineStr">
        <is>
          <t>Dec. 31, 2023</t>
        </is>
      </c>
    </row>
    <row r="3">
      <c r="A3" s="3" t="inlineStr">
        <is>
          <t>Disclosure Of Fair Value Measurement Of Assets And Liabilities [Line Items]</t>
        </is>
      </c>
      <c r="B3" s="4" t="inlineStr">
        <is>
          <t xml:space="preserve"> </t>
        </is>
      </c>
      <c r="C3" s="4" t="inlineStr">
        <is>
          <t xml:space="preserve"> </t>
        </is>
      </c>
    </row>
    <row r="4">
      <c r="A4" s="4" t="inlineStr">
        <is>
          <t>Assets, beginning</t>
        </is>
      </c>
      <c r="B4" s="6" t="n">
        <v>202128</v>
      </c>
      <c r="C4" s="4" t="inlineStr">
        <is>
          <t xml:space="preserve"> </t>
        </is>
      </c>
    </row>
    <row r="5">
      <c r="A5" s="4" t="inlineStr">
        <is>
          <t>Assets, ending</t>
        </is>
      </c>
      <c r="B5" s="5" t="n">
        <v>207607</v>
      </c>
      <c r="C5" s="6" t="n">
        <v>202128</v>
      </c>
    </row>
    <row r="6">
      <c r="A6" s="4" t="inlineStr">
        <is>
          <t>Level 3 | Receivables from financing activitie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Assets, beginning</t>
        </is>
      </c>
      <c r="B8" s="5" t="n">
        <v>117</v>
      </c>
      <c r="C8" s="5" t="n">
        <v>259</v>
      </c>
    </row>
    <row r="9">
      <c r="A9" s="4" t="inlineStr">
        <is>
          <t>Change in scope of consolidation</t>
        </is>
      </c>
      <c r="B9" s="5" t="n">
        <v>0</v>
      </c>
      <c r="C9" s="5" t="n">
        <v>0</v>
      </c>
    </row>
    <row r="10">
      <c r="A10" s="4" t="inlineStr">
        <is>
          <t>Gains/(Losses) recognized in Consolidated Income Statement</t>
        </is>
      </c>
      <c r="B10" s="5" t="n">
        <v>0</v>
      </c>
      <c r="C10" s="5" t="n">
        <v>0</v>
      </c>
    </row>
    <row r="11">
      <c r="A11" s="4" t="inlineStr">
        <is>
          <t>Gains/(Losses) recognized in Other comprehensive income</t>
        </is>
      </c>
      <c r="B11" s="5" t="n">
        <v>0</v>
      </c>
      <c r="C11" s="5" t="n">
        <v>0</v>
      </c>
    </row>
    <row r="12">
      <c r="A12" s="4" t="inlineStr">
        <is>
          <t>Issues/Settlements</t>
        </is>
      </c>
      <c r="B12" s="5" t="n">
        <v>-117</v>
      </c>
      <c r="C12" s="5" t="n">
        <v>-142</v>
      </c>
    </row>
    <row r="13">
      <c r="A13" s="4" t="inlineStr">
        <is>
          <t>Purchases/Sales</t>
        </is>
      </c>
      <c r="B13" s="5" t="n">
        <v>0</v>
      </c>
      <c r="C13" s="5" t="n">
        <v>0</v>
      </c>
    </row>
    <row r="14">
      <c r="A14" s="4" t="inlineStr">
        <is>
          <t>Transfers from Level 3</t>
        </is>
      </c>
      <c r="B14" s="4" t="inlineStr">
        <is>
          <t xml:space="preserve"> </t>
        </is>
      </c>
      <c r="C14" s="5" t="n">
        <v>0</v>
      </c>
    </row>
    <row r="15">
      <c r="A15" s="4" t="inlineStr">
        <is>
          <t>Assets, ending</t>
        </is>
      </c>
      <c r="B15" s="5" t="n">
        <v>0</v>
      </c>
      <c r="C15" s="5" t="n">
        <v>117</v>
      </c>
    </row>
    <row r="16">
      <c r="A16" s="4" t="inlineStr">
        <is>
          <t>Level 3 | Financial securities</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Assets, beginning</t>
        </is>
      </c>
      <c r="B18" s="5" t="n">
        <v>1165</v>
      </c>
      <c r="C18" s="5" t="n">
        <v>254</v>
      </c>
    </row>
    <row r="19">
      <c r="A19" s="4" t="inlineStr">
        <is>
          <t>Change in scope of consolidation</t>
        </is>
      </c>
      <c r="B19" s="5" t="n">
        <v>-7</v>
      </c>
      <c r="C19" s="5" t="n">
        <v>-28</v>
      </c>
    </row>
    <row r="20">
      <c r="A20" s="4" t="inlineStr">
        <is>
          <t>Gains/(Losses) recognized in Consolidated Income Statement</t>
        </is>
      </c>
      <c r="B20" s="5" t="n">
        <v>-34</v>
      </c>
      <c r="C20" s="5" t="n">
        <v>1</v>
      </c>
    </row>
    <row r="21">
      <c r="A21" s="4" t="inlineStr">
        <is>
          <t>Gains/(Losses) recognized in Other comprehensive income</t>
        </is>
      </c>
      <c r="B21" s="5" t="n">
        <v>-26</v>
      </c>
      <c r="C21" s="5" t="n">
        <v>-151</v>
      </c>
    </row>
    <row r="22">
      <c r="A22" s="4" t="inlineStr">
        <is>
          <t>Issues/Settlements</t>
        </is>
      </c>
      <c r="B22" s="5" t="n">
        <v>0</v>
      </c>
      <c r="C22" s="5" t="n">
        <v>0</v>
      </c>
    </row>
    <row r="23">
      <c r="A23" s="4" t="inlineStr">
        <is>
          <t>Purchases/Sales</t>
        </is>
      </c>
      <c r="B23" s="5" t="n">
        <v>-176</v>
      </c>
      <c r="C23" s="5" t="n">
        <v>1089</v>
      </c>
    </row>
    <row r="24">
      <c r="A24" s="4" t="inlineStr">
        <is>
          <t>Transfers from Level 3</t>
        </is>
      </c>
      <c r="B24" s="4" t="inlineStr">
        <is>
          <t xml:space="preserve"> </t>
        </is>
      </c>
      <c r="C24" s="5" t="n">
        <v>0</v>
      </c>
    </row>
    <row r="25">
      <c r="A25" s="4" t="inlineStr">
        <is>
          <t>Assets, ending</t>
        </is>
      </c>
      <c r="B25" s="5" t="n">
        <v>922</v>
      </c>
      <c r="C25" s="5" t="n">
        <v>1165</v>
      </c>
    </row>
    <row r="26">
      <c r="A26" s="4" t="inlineStr">
        <is>
          <t>Level 3 | Derivative financial liabilities | Derivative financial liabilitie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Assets (liabilities), beginning</t>
        </is>
      </c>
      <c r="B28" s="5" t="n">
        <v>-40</v>
      </c>
      <c r="C28" s="5" t="n">
        <v>-48</v>
      </c>
    </row>
    <row r="29">
      <c r="A29" s="4" t="inlineStr">
        <is>
          <t>Change in scope of consolidation</t>
        </is>
      </c>
      <c r="B29" s="5" t="n">
        <v>0</v>
      </c>
      <c r="C29" s="5" t="n">
        <v>0</v>
      </c>
    </row>
    <row r="30">
      <c r="A30" s="4" t="inlineStr">
        <is>
          <t>Gains/(Losses) recognized in Consolidated Income Statement</t>
        </is>
      </c>
      <c r="B30" s="5" t="n">
        <v>0</v>
      </c>
      <c r="C30" s="5" t="n">
        <v>0</v>
      </c>
    </row>
    <row r="31">
      <c r="A31" s="4" t="inlineStr">
        <is>
          <t>Gains/(Losses) recognized in Other comprehensive income</t>
        </is>
      </c>
      <c r="B31" s="5" t="n">
        <v>39</v>
      </c>
      <c r="C31" s="5" t="n">
        <v>8</v>
      </c>
    </row>
    <row r="32">
      <c r="A32" s="4" t="inlineStr">
        <is>
          <t>Issues/Settlements</t>
        </is>
      </c>
      <c r="B32" s="5" t="n">
        <v>0</v>
      </c>
      <c r="C32" s="5" t="n">
        <v>0</v>
      </c>
    </row>
    <row r="33">
      <c r="A33" s="4" t="inlineStr">
        <is>
          <t>Purchases/Sales</t>
        </is>
      </c>
      <c r="B33" s="5" t="n">
        <v>0</v>
      </c>
      <c r="C33" s="5" t="n">
        <v>0</v>
      </c>
    </row>
    <row r="34">
      <c r="A34" s="4" t="inlineStr">
        <is>
          <t>Transfers from Level 3</t>
        </is>
      </c>
      <c r="B34" s="4" t="inlineStr">
        <is>
          <t xml:space="preserve"> </t>
        </is>
      </c>
      <c r="C34" s="5" t="n">
        <v>0</v>
      </c>
    </row>
    <row r="35">
      <c r="A35" s="4" t="inlineStr">
        <is>
          <t>Assets (liabilities), ending</t>
        </is>
      </c>
      <c r="B35" s="5" t="n">
        <v>-1</v>
      </c>
      <c r="C35" s="5" t="n">
        <v>-40</v>
      </c>
    </row>
    <row r="36">
      <c r="A36" s="4" t="inlineStr">
        <is>
          <t>Level 3 | Money market securitie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Assets, beginning</t>
        </is>
      </c>
      <c r="B38" s="5" t="n">
        <v>0</v>
      </c>
      <c r="C38" s="5" t="n">
        <v>1</v>
      </c>
    </row>
    <row r="39">
      <c r="A39" s="4" t="inlineStr">
        <is>
          <t>Change in scope of consolidation</t>
        </is>
      </c>
      <c r="B39" s="5" t="n">
        <v>0</v>
      </c>
      <c r="C39" s="5" t="n">
        <v>0</v>
      </c>
    </row>
    <row r="40">
      <c r="A40" s="4" t="inlineStr">
        <is>
          <t>Gains/(Losses) recognized in Consolidated Income Statement</t>
        </is>
      </c>
      <c r="B40" s="5" t="n">
        <v>0</v>
      </c>
      <c r="C40" s="5" t="n">
        <v>0</v>
      </c>
    </row>
    <row r="41">
      <c r="A41" s="4" t="inlineStr">
        <is>
          <t>Gains/(Losses) recognized in Other comprehensive income</t>
        </is>
      </c>
      <c r="B41" s="5" t="n">
        <v>0</v>
      </c>
      <c r="C41" s="5" t="n">
        <v>0</v>
      </c>
    </row>
    <row r="42">
      <c r="A42" s="4" t="inlineStr">
        <is>
          <t>Issues/Settlements</t>
        </is>
      </c>
      <c r="B42" s="5" t="n">
        <v>0</v>
      </c>
      <c r="C42" s="5" t="n">
        <v>0</v>
      </c>
    </row>
    <row r="43">
      <c r="A43" s="4" t="inlineStr">
        <is>
          <t>Purchases/Sales</t>
        </is>
      </c>
      <c r="B43" s="5" t="n">
        <v>0</v>
      </c>
      <c r="C43" s="5" t="n">
        <v>0</v>
      </c>
    </row>
    <row r="44">
      <c r="A44" s="4" t="inlineStr">
        <is>
          <t>Transfers from Level 3</t>
        </is>
      </c>
      <c r="B44" s="4" t="inlineStr">
        <is>
          <t xml:space="preserve"> </t>
        </is>
      </c>
      <c r="C44" s="5" t="n">
        <v>-1</v>
      </c>
    </row>
    <row r="45">
      <c r="A45" s="4" t="inlineStr">
        <is>
          <t>Assets, ending</t>
        </is>
      </c>
      <c r="B45" s="5" t="n">
        <v>0</v>
      </c>
      <c r="C45" s="5" t="n">
        <v>0</v>
      </c>
    </row>
    <row r="46">
      <c r="A46" s="4" t="inlineStr">
        <is>
          <t>Level 3 | Other receivables</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Assets, beginning</t>
        </is>
      </c>
      <c r="B48" s="5" t="n">
        <v>76</v>
      </c>
      <c r="C48" s="5" t="n">
        <v>89</v>
      </c>
    </row>
    <row r="49">
      <c r="A49" s="4" t="inlineStr">
        <is>
          <t>Change in scope of consolidation</t>
        </is>
      </c>
      <c r="B49" s="5" t="n">
        <v>0</v>
      </c>
      <c r="C49" s="5" t="n">
        <v>0</v>
      </c>
    </row>
    <row r="50">
      <c r="A50" s="4" t="inlineStr">
        <is>
          <t>Gains/(Losses) recognized in Consolidated Income Statement</t>
        </is>
      </c>
      <c r="B50" s="5" t="n">
        <v>-10</v>
      </c>
      <c r="C50" s="5" t="n">
        <v>-13</v>
      </c>
    </row>
    <row r="51">
      <c r="A51" s="4" t="inlineStr">
        <is>
          <t>Gains/(Losses) recognized in Other comprehensive income</t>
        </is>
      </c>
      <c r="B51" s="5" t="n">
        <v>0</v>
      </c>
      <c r="C51" s="5" t="n">
        <v>0</v>
      </c>
    </row>
    <row r="52">
      <c r="A52" s="4" t="inlineStr">
        <is>
          <t>Issues/Settlements</t>
        </is>
      </c>
      <c r="B52" s="5" t="n">
        <v>0</v>
      </c>
      <c r="C52" s="5" t="n">
        <v>0</v>
      </c>
    </row>
    <row r="53">
      <c r="A53" s="4" t="inlineStr">
        <is>
          <t>Purchases/Sales</t>
        </is>
      </c>
      <c r="B53" s="5" t="n">
        <v>0</v>
      </c>
      <c r="C53" s="5" t="n">
        <v>0</v>
      </c>
    </row>
    <row r="54">
      <c r="A54" s="4" t="inlineStr">
        <is>
          <t>Transfers from Level 3</t>
        </is>
      </c>
      <c r="B54" s="4" t="inlineStr">
        <is>
          <t xml:space="preserve"> </t>
        </is>
      </c>
      <c r="C54" s="5" t="n">
        <v>0</v>
      </c>
    </row>
    <row r="55">
      <c r="A55" s="4" t="inlineStr">
        <is>
          <t>Assets, ending</t>
        </is>
      </c>
      <c r="B55" s="6" t="n">
        <v>66</v>
      </c>
      <c r="C55" s="6" t="n">
        <v>76</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EUR (€) € in Millions</t>
        </is>
      </c>
      <c r="B1" s="2" t="inlineStr">
        <is>
          <t>12 Months Ended</t>
        </is>
      </c>
    </row>
    <row r="2">
      <c r="B2" s="2" t="inlineStr">
        <is>
          <t>Dec. 31, 2024</t>
        </is>
      </c>
      <c r="C2" s="2" t="inlineStr">
        <is>
          <t>Dec. 31, 2023</t>
        </is>
      </c>
    </row>
    <row r="3">
      <c r="A3" s="4" t="inlineStr">
        <is>
          <t>Borrowings, Notes | Not measured at fair value in statement of financial position</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inancial liabilities, at fair value</t>
        </is>
      </c>
      <c r="B5" s="6" t="n">
        <v>18302</v>
      </c>
      <c r="C5" s="6" t="n">
        <v>17391</v>
      </c>
    </row>
    <row r="6">
      <c r="A6" s="4" t="inlineStr">
        <is>
          <t>Borrowings from banks &amp; Other debt | Not measured at fair value in statement of financial position</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 at fair value</t>
        </is>
      </c>
      <c r="B8" s="5" t="n">
        <v>5539</v>
      </c>
      <c r="C8" s="5" t="n">
        <v>4274</v>
      </c>
    </row>
    <row r="9">
      <c r="A9" s="4" t="inlineStr">
        <is>
          <t>Level 1 | Borrowings, Notes | Not measured at fair value in statement of financial position</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 at fair value</t>
        </is>
      </c>
      <c r="B11" s="5" t="n">
        <v>17985</v>
      </c>
      <c r="C11" s="5" t="n">
        <v>17073</v>
      </c>
    </row>
    <row r="12">
      <c r="A12" s="4" t="inlineStr">
        <is>
          <t>Level 2 | Borrowings, Notes | Not measured at fair value in statement of financial position</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 at fair value</t>
        </is>
      </c>
      <c r="B14" s="5" t="n">
        <v>317</v>
      </c>
      <c r="C14" s="5" t="n">
        <v>318</v>
      </c>
    </row>
    <row r="15">
      <c r="A15" s="4" t="inlineStr">
        <is>
          <t>Level 2 | Borrowings from banks &amp; Other debt | Not measured at fair value in statement of financial position</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 at fair value</t>
        </is>
      </c>
      <c r="B17" s="5" t="n">
        <v>5209</v>
      </c>
      <c r="C17" s="5" t="n">
        <v>4041</v>
      </c>
    </row>
    <row r="18">
      <c r="A18" s="4" t="inlineStr">
        <is>
          <t>Level 3 | Borrowings from banks &amp; Other debt | Not measured at fair value in statement of financial position</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liabilities, at fair value</t>
        </is>
      </c>
      <c r="B20" s="5" t="n">
        <v>330</v>
      </c>
      <c r="C20" s="5" t="n">
        <v>233</v>
      </c>
    </row>
    <row r="21">
      <c r="A21" s="4" t="inlineStr">
        <is>
          <t>Cash flow hedge reserve</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Gains/(Losses) recognized in Other comprehensive income</t>
        </is>
      </c>
      <c r="B23" s="5" t="n">
        <v>39</v>
      </c>
      <c r="C23" s="5" t="n">
        <v>8</v>
      </c>
    </row>
    <row r="24">
      <c r="A24" s="4" t="inlineStr">
        <is>
          <t>Effect of change in exchange rat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Gains/(Losses) recognized in Other comprehensive income</t>
        </is>
      </c>
      <c r="B26" s="5" t="n">
        <v>-11</v>
      </c>
      <c r="C26" s="5" t="n">
        <v>230</v>
      </c>
    </row>
    <row r="27">
      <c r="A27" s="4" t="inlineStr">
        <is>
          <t>Remeasurement of the fair value of financial asset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Gains/(Losses) recognized in Other comprehensive income</t>
        </is>
      </c>
      <c r="B29" s="6" t="n">
        <v>-15</v>
      </c>
      <c r="C29" s="6" t="n">
        <v>7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isclosure of assets and liabilities not measured at fair value on a recurring basis (Details) - EUR (€) € in Million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7166</v>
      </c>
      <c r="C3" s="6" t="n">
        <v>10099</v>
      </c>
    </row>
    <row r="4">
      <c r="A4" s="4" t="inlineStr">
        <is>
          <t>Not measured at fair value in statement of financial position | Total Debt, excluding Lease liabilities</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liabilities</t>
        </is>
      </c>
      <c r="B6" s="5" t="n">
        <v>34671</v>
      </c>
      <c r="C6" s="5" t="n">
        <v>27305</v>
      </c>
    </row>
    <row r="7">
      <c r="A7" s="4" t="inlineStr">
        <is>
          <t>Financial liabilities, at fair value</t>
        </is>
      </c>
      <c r="B7" s="5" t="n">
        <v>33878</v>
      </c>
      <c r="C7" s="5" t="n">
        <v>26437</v>
      </c>
    </row>
    <row r="8">
      <c r="A8" s="4" t="inlineStr">
        <is>
          <t>Not measured at fair value in statement of financial position | Asset-backed financing</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5" t="n">
        <v>10016</v>
      </c>
      <c r="C10" s="5" t="n">
        <v>4778</v>
      </c>
    </row>
    <row r="11">
      <c r="A11" s="4" t="inlineStr">
        <is>
          <t>Financial liabilities, at fair value</t>
        </is>
      </c>
      <c r="B11" s="5" t="n">
        <v>10037</v>
      </c>
      <c r="C11" s="5" t="n">
        <v>4772</v>
      </c>
    </row>
    <row r="12">
      <c r="A12" s="4" t="inlineStr">
        <is>
          <t>Not measured at fair value in statement of financial position | Not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5" t="n">
        <v>19117</v>
      </c>
      <c r="C14" s="5" t="n">
        <v>18215</v>
      </c>
    </row>
    <row r="15">
      <c r="A15" s="4" t="inlineStr">
        <is>
          <t>Financial liabilities, at fair value</t>
        </is>
      </c>
      <c r="B15" s="5" t="n">
        <v>18302</v>
      </c>
      <c r="C15" s="5" t="n">
        <v>17391</v>
      </c>
    </row>
    <row r="16">
      <c r="A16" s="4" t="inlineStr">
        <is>
          <t>Not measured at fair value in statement of financial position | Borrowings from banks &amp; Other debt</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t>
        </is>
      </c>
      <c r="B18" s="5" t="n">
        <v>5538</v>
      </c>
      <c r="C18" s="5" t="n">
        <v>4312</v>
      </c>
    </row>
    <row r="19">
      <c r="A19" s="4" t="inlineStr">
        <is>
          <t>Financial liabilities, at fair value</t>
        </is>
      </c>
      <c r="B19" s="5" t="n">
        <v>5539</v>
      </c>
      <c r="C19" s="5" t="n">
        <v>4274</v>
      </c>
    </row>
    <row r="20">
      <c r="A20" s="4" t="inlineStr">
        <is>
          <t>Not measured at fair value in statement of financial position | Receivables from financing activiti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5" t="n">
        <v>12531</v>
      </c>
      <c r="C22" s="5" t="n">
        <v>8877</v>
      </c>
    </row>
    <row r="23">
      <c r="A23" s="4" t="inlineStr">
        <is>
          <t>Financial assets, at fair value</t>
        </is>
      </c>
      <c r="B23" s="5" t="n">
        <v>12008</v>
      </c>
      <c r="C23" s="5" t="n">
        <v>8744</v>
      </c>
    </row>
    <row r="24">
      <c r="A24" s="4" t="inlineStr">
        <is>
          <t>Not measured at fair value in statement of financial position | Dealer financing</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assets</t>
        </is>
      </c>
      <c r="B26" s="5" t="n">
        <v>2330</v>
      </c>
      <c r="C26" s="5" t="n">
        <v>2188</v>
      </c>
    </row>
    <row r="27">
      <c r="A27" s="4" t="inlineStr">
        <is>
          <t>Financial assets, at fair value</t>
        </is>
      </c>
      <c r="B27" s="5" t="n">
        <v>2329</v>
      </c>
      <c r="C27" s="5" t="n">
        <v>2184</v>
      </c>
    </row>
    <row r="28">
      <c r="A28" s="4" t="inlineStr">
        <is>
          <t>Not measured at fair value in statement of financial position | Retail financing</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assets</t>
        </is>
      </c>
      <c r="B30" s="5" t="n">
        <v>8494</v>
      </c>
      <c r="C30" s="5" t="n">
        <v>5505</v>
      </c>
    </row>
    <row r="31">
      <c r="A31" s="4" t="inlineStr">
        <is>
          <t>Financial assets, at fair value</t>
        </is>
      </c>
      <c r="B31" s="5" t="n">
        <v>7855</v>
      </c>
      <c r="C31" s="5" t="n">
        <v>5364</v>
      </c>
    </row>
    <row r="32">
      <c r="A32" s="4" t="inlineStr">
        <is>
          <t>Not measured at fair value in statement of financial position | Finance lease</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5" t="n">
        <v>299</v>
      </c>
      <c r="C34" s="5" t="n">
        <v>133</v>
      </c>
    </row>
    <row r="35">
      <c r="A35" s="4" t="inlineStr">
        <is>
          <t>Financial assets, at fair value</t>
        </is>
      </c>
      <c r="B35" s="5" t="n">
        <v>325</v>
      </c>
      <c r="C35" s="5" t="n">
        <v>133</v>
      </c>
    </row>
    <row r="36">
      <c r="A36" s="4" t="inlineStr">
        <is>
          <t>Not measured at fair value in statement of financial position | Other receivables from financing activitie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assets</t>
        </is>
      </c>
      <c r="B38" s="5" t="n">
        <v>1408</v>
      </c>
      <c r="C38" s="5" t="n">
        <v>1051</v>
      </c>
    </row>
    <row r="39">
      <c r="A39" s="4" t="inlineStr">
        <is>
          <t>Financial assets, at fair value</t>
        </is>
      </c>
      <c r="B39" s="6" t="n">
        <v>1499</v>
      </c>
      <c r="C39" s="6" t="n">
        <v>106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significant transactions with related parties (Details) - EUR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et revenues</t>
        </is>
      </c>
      <c r="B4" s="6" t="n">
        <v>156878</v>
      </c>
      <c r="C4" s="6" t="n">
        <v>189544</v>
      </c>
      <c r="D4" s="6" t="n">
        <v>179592</v>
      </c>
    </row>
    <row r="5">
      <c r="A5" s="4" t="inlineStr">
        <is>
          <t>Cost of revenues</t>
        </is>
      </c>
      <c r="B5" s="5" t="n">
        <v>136360</v>
      </c>
      <c r="C5" s="5" t="n">
        <v>151400</v>
      </c>
      <c r="D5" s="5" t="n">
        <v>144327</v>
      </c>
    </row>
    <row r="6">
      <c r="A6" s="4" t="inlineStr">
        <is>
          <t>Selling, general and other costs</t>
        </is>
      </c>
      <c r="B6" s="5" t="n">
        <v>9299</v>
      </c>
      <c r="C6" s="5" t="n">
        <v>9541</v>
      </c>
      <c r="D6" s="5" t="n">
        <v>8981</v>
      </c>
    </row>
    <row r="7">
      <c r="A7" s="4" t="inlineStr">
        <is>
          <t>Finance income (cost)</t>
        </is>
      </c>
      <c r="B7" s="5" t="n">
        <v>-345</v>
      </c>
      <c r="C7" s="5" t="n">
        <v>-42</v>
      </c>
      <c r="D7" s="5" t="n">
        <v>768</v>
      </c>
    </row>
    <row r="8">
      <c r="A8" s="4" t="inlineStr">
        <is>
          <t>Trade and other receivables</t>
        </is>
      </c>
      <c r="B8" s="5" t="n">
        <v>24547</v>
      </c>
      <c r="C8" s="5" t="n">
        <v>21359</v>
      </c>
      <c r="D8" s="4" t="inlineStr">
        <is>
          <t xml:space="preserve"> </t>
        </is>
      </c>
    </row>
    <row r="9">
      <c r="A9" s="4" t="inlineStr">
        <is>
          <t>Trade payables and other liabilities</t>
        </is>
      </c>
      <c r="B9" s="5" t="n">
        <v>53222</v>
      </c>
      <c r="C9" s="5" t="n">
        <v>56643</v>
      </c>
      <c r="D9" s="4" t="inlineStr">
        <is>
          <t xml:space="preserve"> </t>
        </is>
      </c>
    </row>
    <row r="10">
      <c r="A10" s="4" t="inlineStr">
        <is>
          <t>Asset- backed financing</t>
        </is>
      </c>
      <c r="B10" s="5" t="n">
        <v>10016</v>
      </c>
      <c r="C10" s="5" t="n">
        <v>4778</v>
      </c>
      <c r="D10" s="4" t="inlineStr">
        <is>
          <t xml:space="preserve"> </t>
        </is>
      </c>
    </row>
    <row r="11">
      <c r="A11" s="4" t="inlineStr">
        <is>
          <t>Debt</t>
        </is>
      </c>
      <c r="B11" s="5" t="n">
        <v>27211</v>
      </c>
      <c r="C11" s="5" t="n">
        <v>24685</v>
      </c>
      <c r="D11" s="4" t="inlineStr">
        <is>
          <t xml:space="preserve"> </t>
        </is>
      </c>
    </row>
    <row r="12">
      <c r="A12" s="4" t="inlineStr">
        <is>
          <t>Significant transactions, netting</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Net revenues</t>
        </is>
      </c>
      <c r="B14" s="5" t="n">
        <v>156878</v>
      </c>
      <c r="C14" s="5" t="n">
        <v>189544</v>
      </c>
      <c r="D14" s="5" t="n">
        <v>179592</v>
      </c>
    </row>
    <row r="15">
      <c r="A15" s="4" t="inlineStr">
        <is>
          <t>Cost of revenues</t>
        </is>
      </c>
      <c r="B15" s="5" t="n">
        <v>136360</v>
      </c>
      <c r="C15" s="5" t="n">
        <v>151400</v>
      </c>
      <c r="D15" s="5" t="n">
        <v>144327</v>
      </c>
    </row>
    <row r="16">
      <c r="A16" s="4" t="inlineStr">
        <is>
          <t>Selling, general and other costs</t>
        </is>
      </c>
      <c r="B16" s="5" t="n">
        <v>9299</v>
      </c>
      <c r="C16" s="5" t="n">
        <v>9541</v>
      </c>
      <c r="D16" s="5" t="n">
        <v>8981</v>
      </c>
    </row>
    <row r="17">
      <c r="A17" s="4" t="inlineStr">
        <is>
          <t>Finance income (cost)</t>
        </is>
      </c>
      <c r="B17" s="5" t="n">
        <v>-345</v>
      </c>
      <c r="C17" s="5" t="n">
        <v>-42</v>
      </c>
      <c r="D17" s="5" t="n">
        <v>768</v>
      </c>
    </row>
    <row r="18">
      <c r="A18" s="4" t="inlineStr">
        <is>
          <t>Total transactions with related parties</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Trade and other receivables</t>
        </is>
      </c>
      <c r="B20" s="5" t="n">
        <v>2277</v>
      </c>
      <c r="C20" s="5" t="n">
        <v>1946</v>
      </c>
      <c r="D20" s="4" t="inlineStr">
        <is>
          <t xml:space="preserve"> </t>
        </is>
      </c>
    </row>
    <row r="21">
      <c r="A21" s="4" t="inlineStr">
        <is>
          <t>Trade payables and other liabilities</t>
        </is>
      </c>
      <c r="B21" s="5" t="n">
        <v>1125</v>
      </c>
      <c r="C21" s="5" t="n">
        <v>898</v>
      </c>
      <c r="D21" s="4" t="inlineStr">
        <is>
          <t xml:space="preserve"> </t>
        </is>
      </c>
    </row>
    <row r="22">
      <c r="A22" s="4" t="inlineStr">
        <is>
          <t>Asset- backed financing</t>
        </is>
      </c>
      <c r="B22" s="5" t="n">
        <v>31</v>
      </c>
      <c r="C22" s="5" t="n">
        <v>38</v>
      </c>
      <c r="D22" s="4" t="inlineStr">
        <is>
          <t xml:space="preserve"> </t>
        </is>
      </c>
    </row>
    <row r="23">
      <c r="A23" s="4" t="inlineStr">
        <is>
          <t>Debt</t>
        </is>
      </c>
      <c r="B23" s="5" t="n">
        <v>195</v>
      </c>
      <c r="C23" s="5" t="n">
        <v>67</v>
      </c>
      <c r="D23" s="4" t="inlineStr">
        <is>
          <t xml:space="preserve"> </t>
        </is>
      </c>
    </row>
    <row r="24">
      <c r="A24" s="4" t="inlineStr">
        <is>
          <t>Total transactions with related parties | Significant transactions, netting</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Net revenues</t>
        </is>
      </c>
      <c r="B26" s="5" t="n">
        <v>9586</v>
      </c>
      <c r="C26" s="5" t="n">
        <v>11729</v>
      </c>
      <c r="D26" s="5" t="n">
        <v>11464</v>
      </c>
    </row>
    <row r="27">
      <c r="A27" s="4" t="inlineStr">
        <is>
          <t>Cost of revenues</t>
        </is>
      </c>
      <c r="B27" s="5" t="n">
        <v>1311</v>
      </c>
      <c r="C27" s="5" t="n">
        <v>1730</v>
      </c>
      <c r="D27" s="5" t="n">
        <v>3302</v>
      </c>
    </row>
    <row r="28">
      <c r="A28" s="4" t="inlineStr">
        <is>
          <t>Selling, general and other costs</t>
        </is>
      </c>
      <c r="B28" s="5" t="n">
        <v>102</v>
      </c>
      <c r="C28" s="5" t="n">
        <v>148</v>
      </c>
      <c r="D28" s="5" t="n">
        <v>210</v>
      </c>
    </row>
    <row r="29">
      <c r="A29" s="4" t="inlineStr">
        <is>
          <t>Finance income (cost)</t>
        </is>
      </c>
      <c r="B29" s="5" t="n">
        <v>8</v>
      </c>
      <c r="C29" s="5" t="n">
        <v>8</v>
      </c>
      <c r="D29" s="5" t="n">
        <v>5</v>
      </c>
    </row>
    <row r="30">
      <c r="A30" s="4" t="inlineStr">
        <is>
          <t>Joint arrangements</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Trade and other receivables</t>
        </is>
      </c>
      <c r="B32" s="5" t="n">
        <v>2040</v>
      </c>
      <c r="C32" s="5" t="n">
        <v>1459</v>
      </c>
      <c r="D32" s="4" t="inlineStr">
        <is>
          <t xml:space="preserve"> </t>
        </is>
      </c>
    </row>
    <row r="33">
      <c r="A33" s="4" t="inlineStr">
        <is>
          <t>Trade payables and other liabilities</t>
        </is>
      </c>
      <c r="B33" s="5" t="n">
        <v>981</v>
      </c>
      <c r="C33" s="5" t="n">
        <v>753</v>
      </c>
      <c r="D33" s="4" t="inlineStr">
        <is>
          <t xml:space="preserve"> </t>
        </is>
      </c>
    </row>
    <row r="34">
      <c r="A34" s="4" t="inlineStr">
        <is>
          <t>Asset- backed financing</t>
        </is>
      </c>
      <c r="B34" s="5" t="n">
        <v>31</v>
      </c>
      <c r="C34" s="5" t="n">
        <v>38</v>
      </c>
      <c r="D34" s="4" t="inlineStr">
        <is>
          <t xml:space="preserve"> </t>
        </is>
      </c>
    </row>
    <row r="35">
      <c r="A35" s="4" t="inlineStr">
        <is>
          <t>Debt</t>
        </is>
      </c>
      <c r="B35" s="5" t="n">
        <v>194</v>
      </c>
      <c r="C35" s="5" t="n">
        <v>60</v>
      </c>
      <c r="D35" s="4" t="inlineStr">
        <is>
          <t xml:space="preserve"> </t>
        </is>
      </c>
    </row>
    <row r="36">
      <c r="A36" s="4" t="inlineStr">
        <is>
          <t>Joint arrangements | Significant transactions, netting</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Net revenues</t>
        </is>
      </c>
      <c r="B38" s="5" t="n">
        <v>9248</v>
      </c>
      <c r="C38" s="5" t="n">
        <v>11348</v>
      </c>
      <c r="D38" s="5" t="n">
        <v>11076</v>
      </c>
    </row>
    <row r="39">
      <c r="A39" s="4" t="inlineStr">
        <is>
          <t>Cost of revenues</t>
        </is>
      </c>
      <c r="B39" s="5" t="n">
        <v>1245</v>
      </c>
      <c r="C39" s="5" t="n">
        <v>1440</v>
      </c>
      <c r="D39" s="5" t="n">
        <v>2959</v>
      </c>
    </row>
    <row r="40">
      <c r="A40" s="4" t="inlineStr">
        <is>
          <t>Selling, general and other costs</t>
        </is>
      </c>
      <c r="B40" s="5" t="n">
        <v>11</v>
      </c>
      <c r="C40" s="5" t="n">
        <v>25</v>
      </c>
      <c r="D40" s="5" t="n">
        <v>67</v>
      </c>
    </row>
    <row r="41">
      <c r="A41" s="4" t="inlineStr">
        <is>
          <t>Finance income (cost)</t>
        </is>
      </c>
      <c r="B41" s="5" t="n">
        <v>9</v>
      </c>
      <c r="C41" s="5" t="n">
        <v>9</v>
      </c>
      <c r="D41" s="5" t="n">
        <v>6</v>
      </c>
    </row>
    <row r="42">
      <c r="A42" s="4" t="inlineStr">
        <is>
          <t>Total for all associates</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Trade and other receivables</t>
        </is>
      </c>
      <c r="B44" s="5" t="n">
        <v>142</v>
      </c>
      <c r="C44" s="5" t="n">
        <v>237</v>
      </c>
      <c r="D44" s="4" t="inlineStr">
        <is>
          <t xml:space="preserve"> </t>
        </is>
      </c>
    </row>
    <row r="45">
      <c r="A45" s="4" t="inlineStr">
        <is>
          <t>Trade payables and other liabilities</t>
        </is>
      </c>
      <c r="B45" s="5" t="n">
        <v>20</v>
      </c>
      <c r="C45" s="5" t="n">
        <v>34</v>
      </c>
      <c r="D45" s="4" t="inlineStr">
        <is>
          <t xml:space="preserve"> </t>
        </is>
      </c>
    </row>
    <row r="46">
      <c r="A46" s="4" t="inlineStr">
        <is>
          <t>Asset- backed financing</t>
        </is>
      </c>
      <c r="B46" s="5" t="n">
        <v>0</v>
      </c>
      <c r="C46" s="5" t="n">
        <v>0</v>
      </c>
      <c r="D46" s="4" t="inlineStr">
        <is>
          <t xml:space="preserve"> </t>
        </is>
      </c>
    </row>
    <row r="47">
      <c r="A47" s="4" t="inlineStr">
        <is>
          <t>Debt</t>
        </is>
      </c>
      <c r="B47" s="5" t="n">
        <v>0</v>
      </c>
      <c r="C47" s="5" t="n">
        <v>0</v>
      </c>
      <c r="D47" s="4" t="inlineStr">
        <is>
          <t xml:space="preserve"> </t>
        </is>
      </c>
    </row>
    <row r="48">
      <c r="A48" s="4" t="inlineStr">
        <is>
          <t>Total for all associates | Significant transactions, netting</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Net revenues</t>
        </is>
      </c>
      <c r="B50" s="5" t="n">
        <v>204</v>
      </c>
      <c r="C50" s="5" t="n">
        <v>23</v>
      </c>
      <c r="D50" s="5" t="n">
        <v>65</v>
      </c>
    </row>
    <row r="51">
      <c r="A51" s="4" t="inlineStr">
        <is>
          <t>Cost of revenues</t>
        </is>
      </c>
      <c r="B51" s="5" t="n">
        <v>12</v>
      </c>
      <c r="C51" s="5" t="n">
        <v>196</v>
      </c>
      <c r="D51" s="5" t="n">
        <v>183</v>
      </c>
    </row>
    <row r="52">
      <c r="A52" s="4" t="inlineStr">
        <is>
          <t>Selling, general and other costs</t>
        </is>
      </c>
      <c r="B52" s="5" t="n">
        <v>-3</v>
      </c>
      <c r="C52" s="5" t="n">
        <v>2</v>
      </c>
      <c r="D52" s="5" t="n">
        <v>16</v>
      </c>
    </row>
    <row r="53">
      <c r="A53" s="4" t="inlineStr">
        <is>
          <t>Finance income (cost)</t>
        </is>
      </c>
      <c r="B53" s="5" t="n">
        <v>-1</v>
      </c>
      <c r="C53" s="5" t="n">
        <v>-1</v>
      </c>
      <c r="D53" s="5" t="n">
        <v>0</v>
      </c>
    </row>
    <row r="54">
      <c r="A54" s="4" t="inlineStr">
        <is>
          <t>CNHI, Ferrari, Directors and Other</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Trade and other receivables</t>
        </is>
      </c>
      <c r="B56" s="5" t="n">
        <v>44</v>
      </c>
      <c r="C56" s="5" t="n">
        <v>62</v>
      </c>
      <c r="D56" s="4" t="inlineStr">
        <is>
          <t xml:space="preserve"> </t>
        </is>
      </c>
    </row>
    <row r="57">
      <c r="A57" s="4" t="inlineStr">
        <is>
          <t>Trade payables and other liabilities</t>
        </is>
      </c>
      <c r="B57" s="5" t="n">
        <v>89</v>
      </c>
      <c r="C57" s="5" t="n">
        <v>85</v>
      </c>
      <c r="D57" s="4" t="inlineStr">
        <is>
          <t xml:space="preserve"> </t>
        </is>
      </c>
    </row>
    <row r="58">
      <c r="A58" s="4" t="inlineStr">
        <is>
          <t>Asset- backed financing</t>
        </is>
      </c>
      <c r="B58" s="5" t="n">
        <v>0</v>
      </c>
      <c r="C58" s="5" t="n">
        <v>0</v>
      </c>
      <c r="D58" s="4" t="inlineStr">
        <is>
          <t xml:space="preserve"> </t>
        </is>
      </c>
    </row>
    <row r="59">
      <c r="A59" s="4" t="inlineStr">
        <is>
          <t>Debt</t>
        </is>
      </c>
      <c r="B59" s="5" t="n">
        <v>-1</v>
      </c>
      <c r="C59" s="5" t="n">
        <v>0</v>
      </c>
      <c r="D59" s="4" t="inlineStr">
        <is>
          <t xml:space="preserve"> </t>
        </is>
      </c>
    </row>
    <row r="60">
      <c r="A60" s="4" t="inlineStr">
        <is>
          <t>CNHI, Ferrari, Directors and Other | Significant transactions, netting</t>
        </is>
      </c>
      <c r="B60" s="4" t="inlineStr">
        <is>
          <t xml:space="preserve"> </t>
        </is>
      </c>
      <c r="C60" s="4" t="inlineStr">
        <is>
          <t xml:space="preserve"> </t>
        </is>
      </c>
      <c r="D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row>
    <row r="62">
      <c r="A62" s="4" t="inlineStr">
        <is>
          <t>Net revenues</t>
        </is>
      </c>
      <c r="B62" s="5" t="n">
        <v>115</v>
      </c>
      <c r="C62" s="5" t="n">
        <v>263</v>
      </c>
      <c r="D62" s="5" t="n">
        <v>306</v>
      </c>
    </row>
    <row r="63">
      <c r="A63" s="4" t="inlineStr">
        <is>
          <t>Cost of revenues</t>
        </is>
      </c>
      <c r="B63" s="5" t="n">
        <v>20</v>
      </c>
      <c r="C63" s="5" t="n">
        <v>70</v>
      </c>
      <c r="D63" s="5" t="n">
        <v>110</v>
      </c>
    </row>
    <row r="64">
      <c r="A64" s="4" t="inlineStr">
        <is>
          <t>Selling, general and other costs</t>
        </is>
      </c>
      <c r="B64" s="5" t="n">
        <v>81</v>
      </c>
      <c r="C64" s="5" t="n">
        <v>121</v>
      </c>
      <c r="D64" s="5" t="n">
        <v>122</v>
      </c>
    </row>
    <row r="65">
      <c r="A65" s="4" t="inlineStr">
        <is>
          <t>Finance income (cost)</t>
        </is>
      </c>
      <c r="B65" s="5" t="n">
        <v>0</v>
      </c>
      <c r="C65" s="5" t="n">
        <v>0</v>
      </c>
      <c r="D65" s="5" t="n">
        <v>0</v>
      </c>
    </row>
    <row r="66">
      <c r="A66" s="4" t="inlineStr">
        <is>
          <t>Unconsolidated subsidiaries</t>
        </is>
      </c>
      <c r="B66" s="4" t="inlineStr">
        <is>
          <t xml:space="preserve"> </t>
        </is>
      </c>
      <c r="C66" s="4" t="inlineStr">
        <is>
          <t xml:space="preserve"> </t>
        </is>
      </c>
      <c r="D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row>
    <row r="68">
      <c r="A68" s="4" t="inlineStr">
        <is>
          <t>Trade and other receivables</t>
        </is>
      </c>
      <c r="B68" s="5" t="n">
        <v>51</v>
      </c>
      <c r="C68" s="5" t="n">
        <v>188</v>
      </c>
      <c r="D68" s="4" t="inlineStr">
        <is>
          <t xml:space="preserve"> </t>
        </is>
      </c>
    </row>
    <row r="69">
      <c r="A69" s="4" t="inlineStr">
        <is>
          <t>Trade payables and other liabilities</t>
        </is>
      </c>
      <c r="B69" s="5" t="n">
        <v>35</v>
      </c>
      <c r="C69" s="5" t="n">
        <v>26</v>
      </c>
      <c r="D69" s="4" t="inlineStr">
        <is>
          <t xml:space="preserve"> </t>
        </is>
      </c>
    </row>
    <row r="70">
      <c r="A70" s="4" t="inlineStr">
        <is>
          <t>Asset- backed financing</t>
        </is>
      </c>
      <c r="B70" s="5" t="n">
        <v>0</v>
      </c>
      <c r="C70" s="5" t="n">
        <v>0</v>
      </c>
      <c r="D70" s="4" t="inlineStr">
        <is>
          <t xml:space="preserve"> </t>
        </is>
      </c>
    </row>
    <row r="71">
      <c r="A71" s="4" t="inlineStr">
        <is>
          <t>Debt</t>
        </is>
      </c>
      <c r="B71" s="5" t="n">
        <v>2</v>
      </c>
      <c r="C71" s="5" t="n">
        <v>7</v>
      </c>
      <c r="D71" s="4" t="inlineStr">
        <is>
          <t xml:space="preserve"> </t>
        </is>
      </c>
    </row>
    <row r="72">
      <c r="A72" s="4" t="inlineStr">
        <is>
          <t>Unconsolidated subsidiaries | Significant transactions, netting</t>
        </is>
      </c>
      <c r="B72" s="4" t="inlineStr">
        <is>
          <t xml:space="preserve"> </t>
        </is>
      </c>
      <c r="C72" s="4" t="inlineStr">
        <is>
          <t xml:space="preserve"> </t>
        </is>
      </c>
      <c r="D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row>
    <row r="74">
      <c r="A74" s="4" t="inlineStr">
        <is>
          <t>Net revenues</t>
        </is>
      </c>
      <c r="B74" s="5" t="n">
        <v>19</v>
      </c>
      <c r="C74" s="5" t="n">
        <v>95</v>
      </c>
      <c r="D74" s="5" t="n">
        <v>17</v>
      </c>
    </row>
    <row r="75">
      <c r="A75" s="4" t="inlineStr">
        <is>
          <t>Cost of revenues</t>
        </is>
      </c>
      <c r="B75" s="5" t="n">
        <v>34</v>
      </c>
      <c r="C75" s="5" t="n">
        <v>24</v>
      </c>
      <c r="D75" s="5" t="n">
        <v>50</v>
      </c>
    </row>
    <row r="76">
      <c r="A76" s="4" t="inlineStr">
        <is>
          <t>Selling, general and other costs</t>
        </is>
      </c>
      <c r="B76" s="5" t="n">
        <v>13</v>
      </c>
      <c r="C76" s="5" t="n">
        <v>0</v>
      </c>
      <c r="D76" s="5" t="n">
        <v>5</v>
      </c>
    </row>
    <row r="77">
      <c r="A77" s="4" t="inlineStr">
        <is>
          <t>Finance income (cost)</t>
        </is>
      </c>
      <c r="B77" s="5" t="n">
        <v>0</v>
      </c>
      <c r="C77" s="5" t="n">
        <v>0</v>
      </c>
      <c r="D77" s="5" t="n">
        <v>-1</v>
      </c>
    </row>
    <row r="78">
      <c r="A78" s="4" t="inlineStr">
        <is>
          <t>Tofas | Joint arrangements</t>
        </is>
      </c>
      <c r="B78" s="4" t="inlineStr">
        <is>
          <t xml:space="preserve"> </t>
        </is>
      </c>
      <c r="C78" s="4" t="inlineStr">
        <is>
          <t xml:space="preserve"> </t>
        </is>
      </c>
      <c r="D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row>
    <row r="80">
      <c r="A80" s="4" t="inlineStr">
        <is>
          <t>Trade and other receivables</t>
        </is>
      </c>
      <c r="B80" s="5" t="n">
        <v>57</v>
      </c>
      <c r="C80" s="5" t="n">
        <v>164</v>
      </c>
      <c r="D80" s="4" t="inlineStr">
        <is>
          <t xml:space="preserve"> </t>
        </is>
      </c>
    </row>
    <row r="81">
      <c r="A81" s="4" t="inlineStr">
        <is>
          <t>Trade payables and other liabilities</t>
        </is>
      </c>
      <c r="B81" s="5" t="n">
        <v>147</v>
      </c>
      <c r="C81" s="5" t="n">
        <v>180</v>
      </c>
      <c r="D81" s="4" t="inlineStr">
        <is>
          <t xml:space="preserve"> </t>
        </is>
      </c>
    </row>
    <row r="82">
      <c r="A82" s="4" t="inlineStr">
        <is>
          <t>Asset- backed financing</t>
        </is>
      </c>
      <c r="B82" s="5" t="n">
        <v>0</v>
      </c>
      <c r="C82" s="5" t="n">
        <v>0</v>
      </c>
      <c r="D82" s="4" t="inlineStr">
        <is>
          <t xml:space="preserve"> </t>
        </is>
      </c>
    </row>
    <row r="83">
      <c r="A83" s="4" t="inlineStr">
        <is>
          <t>Debt</t>
        </is>
      </c>
      <c r="B83" s="5" t="n">
        <v>0</v>
      </c>
      <c r="C83" s="5" t="n">
        <v>0</v>
      </c>
      <c r="D83" s="4" t="inlineStr">
        <is>
          <t xml:space="preserve"> </t>
        </is>
      </c>
    </row>
    <row r="84">
      <c r="A84" s="4" t="inlineStr">
        <is>
          <t>Tofas | Joint arrangements | Significant transactions, netting</t>
        </is>
      </c>
      <c r="B84" s="4" t="inlineStr">
        <is>
          <t xml:space="preserve"> </t>
        </is>
      </c>
      <c r="C84" s="4" t="inlineStr">
        <is>
          <t xml:space="preserve"> </t>
        </is>
      </c>
      <c r="D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row>
    <row r="86">
      <c r="A86" s="4" t="inlineStr">
        <is>
          <t>Net revenues</t>
        </is>
      </c>
      <c r="B86" s="5" t="n">
        <v>1155</v>
      </c>
      <c r="C86" s="5" t="n">
        <v>1339</v>
      </c>
      <c r="D86" s="5" t="n">
        <v>1129</v>
      </c>
    </row>
    <row r="87">
      <c r="A87" s="4" t="inlineStr">
        <is>
          <t>Cost of revenues</t>
        </is>
      </c>
      <c r="B87" s="5" t="n">
        <v>461</v>
      </c>
      <c r="C87" s="5" t="n">
        <v>779</v>
      </c>
      <c r="D87" s="5" t="n">
        <v>1699</v>
      </c>
    </row>
    <row r="88">
      <c r="A88" s="4" t="inlineStr">
        <is>
          <t>Selling, general and other costs</t>
        </is>
      </c>
      <c r="B88" s="5" t="n">
        <v>37</v>
      </c>
      <c r="C88" s="5" t="n">
        <v>27</v>
      </c>
      <c r="D88" s="5" t="n">
        <v>24</v>
      </c>
    </row>
    <row r="89">
      <c r="A89" s="4" t="inlineStr">
        <is>
          <t>Finance income (cost)</t>
        </is>
      </c>
      <c r="B89" s="5" t="n">
        <v>0</v>
      </c>
      <c r="C89" s="5" t="n">
        <v>0</v>
      </c>
      <c r="D89" s="5" t="n">
        <v>0</v>
      </c>
    </row>
    <row r="90">
      <c r="A90" s="4" t="inlineStr">
        <is>
          <t>FCA Bank | Joint arrangements | Significant transactions, netting</t>
        </is>
      </c>
      <c r="B90" s="4" t="inlineStr">
        <is>
          <t xml:space="preserve"> </t>
        </is>
      </c>
      <c r="C90" s="4" t="inlineStr">
        <is>
          <t xml:space="preserve"> </t>
        </is>
      </c>
      <c r="D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row>
    <row r="92">
      <c r="A92" s="4" t="inlineStr">
        <is>
          <t>Net revenues</t>
        </is>
      </c>
      <c r="B92" s="5" t="n">
        <v>0</v>
      </c>
      <c r="C92" s="5" t="n">
        <v>0</v>
      </c>
      <c r="D92" s="5" t="n">
        <v>2007</v>
      </c>
    </row>
    <row r="93">
      <c r="A93" s="4" t="inlineStr">
        <is>
          <t>Cost of revenues</t>
        </is>
      </c>
      <c r="B93" s="5" t="n">
        <v>0</v>
      </c>
      <c r="C93" s="5" t="n">
        <v>0</v>
      </c>
      <c r="D93" s="5" t="n">
        <v>33</v>
      </c>
    </row>
    <row r="94">
      <c r="A94" s="4" t="inlineStr">
        <is>
          <t>Selling, general and other costs</t>
        </is>
      </c>
      <c r="B94" s="5" t="n">
        <v>0</v>
      </c>
      <c r="C94" s="5" t="n">
        <v>0</v>
      </c>
      <c r="D94" s="5" t="n">
        <v>30</v>
      </c>
    </row>
    <row r="95">
      <c r="A95" s="4" t="inlineStr">
        <is>
          <t>Finance income (cost)</t>
        </is>
      </c>
      <c r="B95" s="5" t="n">
        <v>0</v>
      </c>
      <c r="C95" s="5" t="n">
        <v>0</v>
      </c>
      <c r="D95" s="5" t="n">
        <v>21</v>
      </c>
    </row>
    <row r="96">
      <c r="A96" s="4" t="inlineStr">
        <is>
          <t>Leasys SAS | Joint arrangements</t>
        </is>
      </c>
      <c r="B96" s="4" t="inlineStr">
        <is>
          <t xml:space="preserve"> </t>
        </is>
      </c>
      <c r="C96" s="4" t="inlineStr">
        <is>
          <t xml:space="preserve"> </t>
        </is>
      </c>
      <c r="D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row>
    <row r="98">
      <c r="A98" s="4" t="inlineStr">
        <is>
          <t>Trade and other receivables</t>
        </is>
      </c>
      <c r="B98" s="5" t="n">
        <v>97</v>
      </c>
      <c r="C98" s="5" t="n">
        <v>147</v>
      </c>
      <c r="D98" s="4" t="inlineStr">
        <is>
          <t xml:space="preserve"> </t>
        </is>
      </c>
    </row>
    <row r="99">
      <c r="A99" s="4" t="inlineStr">
        <is>
          <t>Trade payables and other liabilities</t>
        </is>
      </c>
      <c r="B99" s="5" t="n">
        <v>143</v>
      </c>
      <c r="C99" s="5" t="n">
        <v>104</v>
      </c>
      <c r="D99" s="4" t="inlineStr">
        <is>
          <t xml:space="preserve"> </t>
        </is>
      </c>
    </row>
    <row r="100">
      <c r="A100" s="4" t="inlineStr">
        <is>
          <t>Asset- backed financing</t>
        </is>
      </c>
      <c r="B100" s="5" t="n">
        <v>0</v>
      </c>
      <c r="C100" s="5" t="n">
        <v>0</v>
      </c>
      <c r="D100" s="4" t="inlineStr">
        <is>
          <t xml:space="preserve"> </t>
        </is>
      </c>
    </row>
    <row r="101">
      <c r="A101" s="4" t="inlineStr">
        <is>
          <t>Debt</t>
        </is>
      </c>
      <c r="B101" s="5" t="n">
        <v>79</v>
      </c>
      <c r="C101" s="5" t="n">
        <v>38</v>
      </c>
      <c r="D101" s="4" t="inlineStr">
        <is>
          <t xml:space="preserve"> </t>
        </is>
      </c>
    </row>
    <row r="102">
      <c r="A102" s="4" t="inlineStr">
        <is>
          <t>Leasys SAS | Joint arrangements | Significant transactions, netting</t>
        </is>
      </c>
      <c r="B102" s="4" t="inlineStr">
        <is>
          <t xml:space="preserve"> </t>
        </is>
      </c>
      <c r="C102" s="4" t="inlineStr">
        <is>
          <t xml:space="preserve"> </t>
        </is>
      </c>
      <c r="D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row>
    <row r="104">
      <c r="A104" s="4" t="inlineStr">
        <is>
          <t>Net revenues</t>
        </is>
      </c>
      <c r="B104" s="5" t="n">
        <v>813</v>
      </c>
      <c r="C104" s="5" t="n">
        <v>960</v>
      </c>
      <c r="D104" s="5" t="n">
        <v>0</v>
      </c>
    </row>
    <row r="105">
      <c r="A105" s="4" t="inlineStr">
        <is>
          <t>Cost of revenues</t>
        </is>
      </c>
      <c r="B105" s="5" t="n">
        <v>20</v>
      </c>
      <c r="C105" s="5" t="n">
        <v>12</v>
      </c>
      <c r="D105" s="5" t="n">
        <v>0</v>
      </c>
    </row>
    <row r="106">
      <c r="A106" s="4" t="inlineStr">
        <is>
          <t>Selling, general and other costs</t>
        </is>
      </c>
      <c r="B106" s="5" t="n">
        <v>-7</v>
      </c>
      <c r="C106" s="5" t="n">
        <v>6</v>
      </c>
      <c r="D106" s="5" t="n">
        <v>0</v>
      </c>
    </row>
    <row r="107">
      <c r="A107" s="4" t="inlineStr">
        <is>
          <t>Finance income (cost)</t>
        </is>
      </c>
      <c r="B107" s="5" t="n">
        <v>1</v>
      </c>
      <c r="C107" s="5" t="n">
        <v>0</v>
      </c>
      <c r="D107" s="5" t="n">
        <v>0</v>
      </c>
    </row>
    <row r="108">
      <c r="A108" s="4" t="inlineStr">
        <is>
          <t>Finance companies in partnership with SCF and BNPP PF | Joint arrangements</t>
        </is>
      </c>
      <c r="B108" s="4" t="inlineStr">
        <is>
          <t xml:space="preserve"> </t>
        </is>
      </c>
      <c r="C108" s="4" t="inlineStr">
        <is>
          <t xml:space="preserve"> </t>
        </is>
      </c>
      <c r="D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row>
    <row r="110">
      <c r="A110" s="4" t="inlineStr">
        <is>
          <t>Trade and other receivables</t>
        </is>
      </c>
      <c r="B110" s="5" t="n">
        <v>1082</v>
      </c>
      <c r="C110" s="5" t="n">
        <v>943</v>
      </c>
      <c r="D110" s="4" t="inlineStr">
        <is>
          <t xml:space="preserve"> </t>
        </is>
      </c>
    </row>
    <row r="111">
      <c r="A111" s="4" t="inlineStr">
        <is>
          <t>Trade payables and other liabilities</t>
        </is>
      </c>
      <c r="B111" s="5" t="n">
        <v>648</v>
      </c>
      <c r="C111" s="5" t="n">
        <v>400</v>
      </c>
      <c r="D111" s="4" t="inlineStr">
        <is>
          <t xml:space="preserve"> </t>
        </is>
      </c>
    </row>
    <row r="112">
      <c r="A112" s="4" t="inlineStr">
        <is>
          <t>Asset- backed financing</t>
        </is>
      </c>
      <c r="B112" s="5" t="n">
        <v>31</v>
      </c>
      <c r="C112" s="5" t="n">
        <v>38</v>
      </c>
      <c r="D112" s="4" t="inlineStr">
        <is>
          <t xml:space="preserve"> </t>
        </is>
      </c>
    </row>
    <row r="113">
      <c r="A113" s="4" t="inlineStr">
        <is>
          <t>Debt</t>
        </is>
      </c>
      <c r="B113" s="5" t="n">
        <v>41</v>
      </c>
      <c r="C113" s="5" t="n">
        <v>22</v>
      </c>
      <c r="D113" s="4" t="inlineStr">
        <is>
          <t xml:space="preserve"> </t>
        </is>
      </c>
    </row>
    <row r="114">
      <c r="A114" s="4" t="inlineStr">
        <is>
          <t>Finance companies in partnership with SCF and BNPP PF | Joint arrangements | Significant transactions, netting</t>
        </is>
      </c>
      <c r="B114" s="4" t="inlineStr">
        <is>
          <t xml:space="preserve"> </t>
        </is>
      </c>
      <c r="C114" s="4" t="inlineStr">
        <is>
          <t xml:space="preserve"> </t>
        </is>
      </c>
      <c r="D114" s="4" t="inlineStr">
        <is>
          <t xml:space="preserve"> </t>
        </is>
      </c>
    </row>
    <row r="115">
      <c r="A115" s="3" t="inlineStr">
        <is>
          <t>Disclosure of transactions between related parties [line items]</t>
        </is>
      </c>
      <c r="B115" s="4" t="inlineStr">
        <is>
          <t xml:space="preserve"> </t>
        </is>
      </c>
      <c r="C115" s="4" t="inlineStr">
        <is>
          <t xml:space="preserve"> </t>
        </is>
      </c>
      <c r="D115" s="4" t="inlineStr">
        <is>
          <t xml:space="preserve"> </t>
        </is>
      </c>
    </row>
    <row r="116">
      <c r="A116" s="4" t="inlineStr">
        <is>
          <t>Net revenues</t>
        </is>
      </c>
      <c r="B116" s="5" t="n">
        <v>7248</v>
      </c>
      <c r="C116" s="5" t="n">
        <v>8973</v>
      </c>
      <c r="D116" s="5" t="n">
        <v>7773</v>
      </c>
    </row>
    <row r="117">
      <c r="A117" s="4" t="inlineStr">
        <is>
          <t>Cost of revenues</t>
        </is>
      </c>
      <c r="B117" s="5" t="n">
        <v>738</v>
      </c>
      <c r="C117" s="5" t="n">
        <v>471</v>
      </c>
      <c r="D117" s="5" t="n">
        <v>623</v>
      </c>
    </row>
    <row r="118">
      <c r="A118" s="4" t="inlineStr">
        <is>
          <t>Selling, general and other costs</t>
        </is>
      </c>
      <c r="B118" s="5" t="n">
        <v>-19</v>
      </c>
      <c r="C118" s="5" t="n">
        <v>-7</v>
      </c>
      <c r="D118" s="5" t="n">
        <v>1</v>
      </c>
    </row>
    <row r="119">
      <c r="A119" s="4" t="inlineStr">
        <is>
          <t>Finance income (cost)</t>
        </is>
      </c>
      <c r="B119" s="5" t="n">
        <v>35</v>
      </c>
      <c r="C119" s="5" t="n">
        <v>14</v>
      </c>
      <c r="D119" s="5" t="n">
        <v>-2</v>
      </c>
    </row>
    <row r="120">
      <c r="A120" s="4" t="inlineStr">
        <is>
          <t>Other | Joint arrangements</t>
        </is>
      </c>
      <c r="B120" s="4" t="inlineStr">
        <is>
          <t xml:space="preserve"> </t>
        </is>
      </c>
      <c r="C120" s="4" t="inlineStr">
        <is>
          <t xml:space="preserve"> </t>
        </is>
      </c>
      <c r="D120" s="4" t="inlineStr">
        <is>
          <t xml:space="preserve"> </t>
        </is>
      </c>
    </row>
    <row r="121">
      <c r="A121" s="3" t="inlineStr">
        <is>
          <t>Disclosure of transactions between related parties [line items]</t>
        </is>
      </c>
      <c r="B121" s="4" t="inlineStr">
        <is>
          <t xml:space="preserve"> </t>
        </is>
      </c>
      <c r="C121" s="4" t="inlineStr">
        <is>
          <t xml:space="preserve"> </t>
        </is>
      </c>
      <c r="D121" s="4" t="inlineStr">
        <is>
          <t xml:space="preserve"> </t>
        </is>
      </c>
    </row>
    <row r="122">
      <c r="A122" s="4" t="inlineStr">
        <is>
          <t>Trade and other receivables</t>
        </is>
      </c>
      <c r="B122" s="5" t="n">
        <v>804</v>
      </c>
      <c r="C122" s="5" t="n">
        <v>205</v>
      </c>
      <c r="D122" s="4" t="inlineStr">
        <is>
          <t xml:space="preserve"> </t>
        </is>
      </c>
    </row>
    <row r="123">
      <c r="A123" s="4" t="inlineStr">
        <is>
          <t>Trade payables and other liabilities</t>
        </is>
      </c>
      <c r="B123" s="5" t="n">
        <v>43</v>
      </c>
      <c r="C123" s="5" t="n">
        <v>69</v>
      </c>
      <c r="D123" s="4" t="inlineStr">
        <is>
          <t xml:space="preserve"> </t>
        </is>
      </c>
    </row>
    <row r="124">
      <c r="A124" s="4" t="inlineStr">
        <is>
          <t>Asset- backed financing</t>
        </is>
      </c>
      <c r="B124" s="5" t="n">
        <v>0</v>
      </c>
      <c r="C124" s="5" t="n">
        <v>0</v>
      </c>
      <c r="D124" s="4" t="inlineStr">
        <is>
          <t xml:space="preserve"> </t>
        </is>
      </c>
    </row>
    <row r="125">
      <c r="A125" s="4" t="inlineStr">
        <is>
          <t>Debt</t>
        </is>
      </c>
      <c r="B125" s="5" t="n">
        <v>74</v>
      </c>
      <c r="C125" s="5" t="n">
        <v>0</v>
      </c>
      <c r="D125" s="4" t="inlineStr">
        <is>
          <t xml:space="preserve"> </t>
        </is>
      </c>
    </row>
    <row r="126">
      <c r="A126" s="4" t="inlineStr">
        <is>
          <t>Other | Joint arrangements | Significant transactions, netting</t>
        </is>
      </c>
      <c r="B126" s="4" t="inlineStr">
        <is>
          <t xml:space="preserve"> </t>
        </is>
      </c>
      <c r="C126" s="4" t="inlineStr">
        <is>
          <t xml:space="preserve"> </t>
        </is>
      </c>
      <c r="D126" s="4" t="inlineStr">
        <is>
          <t xml:space="preserve"> </t>
        </is>
      </c>
    </row>
    <row r="127">
      <c r="A127" s="3" t="inlineStr">
        <is>
          <t>Disclosure of transactions between related parties [line items]</t>
        </is>
      </c>
      <c r="B127" s="4" t="inlineStr">
        <is>
          <t xml:space="preserve"> </t>
        </is>
      </c>
      <c r="C127" s="4" t="inlineStr">
        <is>
          <t xml:space="preserve"> </t>
        </is>
      </c>
      <c r="D127" s="4" t="inlineStr">
        <is>
          <t xml:space="preserve"> </t>
        </is>
      </c>
    </row>
    <row r="128">
      <c r="A128" s="4" t="inlineStr">
        <is>
          <t>Net revenues</t>
        </is>
      </c>
      <c r="B128" s="5" t="n">
        <v>32</v>
      </c>
      <c r="C128" s="5" t="n">
        <v>76</v>
      </c>
      <c r="D128" s="5" t="n">
        <v>167</v>
      </c>
    </row>
    <row r="129">
      <c r="A129" s="4" t="inlineStr">
        <is>
          <t>Cost of revenues</t>
        </is>
      </c>
      <c r="B129" s="5" t="n">
        <v>26</v>
      </c>
      <c r="C129" s="5" t="n">
        <v>178</v>
      </c>
      <c r="D129" s="5" t="n">
        <v>604</v>
      </c>
    </row>
    <row r="130">
      <c r="A130" s="4" t="inlineStr">
        <is>
          <t>Selling, general and other costs</t>
        </is>
      </c>
      <c r="B130" s="5" t="n">
        <v>0</v>
      </c>
      <c r="C130" s="5" t="n">
        <v>-1</v>
      </c>
      <c r="D130" s="5" t="n">
        <v>12</v>
      </c>
    </row>
    <row r="131">
      <c r="A131" s="4" t="inlineStr">
        <is>
          <t>Finance income (cost)</t>
        </is>
      </c>
      <c r="B131" s="5" t="n">
        <v>-27</v>
      </c>
      <c r="C131" s="5" t="n">
        <v>-5</v>
      </c>
      <c r="D131" s="5" t="n">
        <v>-13</v>
      </c>
    </row>
    <row r="132">
      <c r="A132" s="4" t="inlineStr">
        <is>
          <t>Other | Total for all associates</t>
        </is>
      </c>
      <c r="B132" s="4" t="inlineStr">
        <is>
          <t xml:space="preserve"> </t>
        </is>
      </c>
      <c r="C132" s="4" t="inlineStr">
        <is>
          <t xml:space="preserve"> </t>
        </is>
      </c>
      <c r="D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row>
    <row r="134">
      <c r="A134" s="4" t="inlineStr">
        <is>
          <t>Trade and other receivables</t>
        </is>
      </c>
      <c r="B134" s="5" t="n">
        <v>142</v>
      </c>
      <c r="C134" s="5" t="n">
        <v>237</v>
      </c>
      <c r="D134" s="4" t="inlineStr">
        <is>
          <t xml:space="preserve"> </t>
        </is>
      </c>
    </row>
    <row r="135">
      <c r="A135" s="4" t="inlineStr">
        <is>
          <t>Trade payables and other liabilities</t>
        </is>
      </c>
      <c r="B135" s="5" t="n">
        <v>20</v>
      </c>
      <c r="C135" s="5" t="n">
        <v>34</v>
      </c>
      <c r="D135" s="4" t="inlineStr">
        <is>
          <t xml:space="preserve"> </t>
        </is>
      </c>
    </row>
    <row r="136">
      <c r="A136" s="4" t="inlineStr">
        <is>
          <t>Asset- backed financing</t>
        </is>
      </c>
      <c r="B136" s="5" t="n">
        <v>0</v>
      </c>
      <c r="C136" s="5" t="n">
        <v>0</v>
      </c>
      <c r="D136" s="4" t="inlineStr">
        <is>
          <t xml:space="preserve"> </t>
        </is>
      </c>
    </row>
    <row r="137">
      <c r="A137" s="4" t="inlineStr">
        <is>
          <t>Debt</t>
        </is>
      </c>
      <c r="B137" s="5" t="n">
        <v>0</v>
      </c>
      <c r="C137" s="5" t="n">
        <v>0</v>
      </c>
      <c r="D137" s="4" t="inlineStr">
        <is>
          <t xml:space="preserve"> </t>
        </is>
      </c>
    </row>
    <row r="138">
      <c r="A138" s="4" t="inlineStr">
        <is>
          <t>Other | Total for all associates | Significant transactions, netting</t>
        </is>
      </c>
      <c r="B138" s="4" t="inlineStr">
        <is>
          <t xml:space="preserve"> </t>
        </is>
      </c>
      <c r="C138" s="4" t="inlineStr">
        <is>
          <t xml:space="preserve"> </t>
        </is>
      </c>
      <c r="D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row>
    <row r="140">
      <c r="A140" s="4" t="inlineStr">
        <is>
          <t>Net revenues</t>
        </is>
      </c>
      <c r="B140" s="5" t="n">
        <v>204</v>
      </c>
      <c r="C140" s="5" t="n">
        <v>23</v>
      </c>
      <c r="D140" s="5" t="n">
        <v>65</v>
      </c>
    </row>
    <row r="141">
      <c r="A141" s="4" t="inlineStr">
        <is>
          <t>Cost of revenues</t>
        </is>
      </c>
      <c r="B141" s="5" t="n">
        <v>12</v>
      </c>
      <c r="C141" s="5" t="n">
        <v>196</v>
      </c>
      <c r="D141" s="5" t="n">
        <v>183</v>
      </c>
    </row>
    <row r="142">
      <c r="A142" s="4" t="inlineStr">
        <is>
          <t>Selling, general and other costs</t>
        </is>
      </c>
      <c r="B142" s="5" t="n">
        <v>-3</v>
      </c>
      <c r="C142" s="5" t="n">
        <v>2</v>
      </c>
      <c r="D142" s="5" t="n">
        <v>16</v>
      </c>
    </row>
    <row r="143">
      <c r="A143" s="4" t="inlineStr">
        <is>
          <t>Finance income (cost)</t>
        </is>
      </c>
      <c r="B143" s="5" t="n">
        <v>-1</v>
      </c>
      <c r="C143" s="5" t="n">
        <v>-1</v>
      </c>
      <c r="D143" s="5" t="n">
        <v>0</v>
      </c>
    </row>
    <row r="144">
      <c r="A144" s="4" t="inlineStr">
        <is>
          <t>Other | CNHI, Ferrari, Directors and Other</t>
        </is>
      </c>
      <c r="B144" s="4" t="inlineStr">
        <is>
          <t xml:space="preserve"> </t>
        </is>
      </c>
      <c r="C144" s="4" t="inlineStr">
        <is>
          <t xml:space="preserve"> </t>
        </is>
      </c>
      <c r="D144" s="4" t="inlineStr">
        <is>
          <t xml:space="preserve"> </t>
        </is>
      </c>
    </row>
    <row r="145">
      <c r="A145" s="3" t="inlineStr">
        <is>
          <t>Disclosure of transactions between related parties [line items]</t>
        </is>
      </c>
      <c r="B145" s="4" t="inlineStr">
        <is>
          <t xml:space="preserve"> </t>
        </is>
      </c>
      <c r="C145" s="4" t="inlineStr">
        <is>
          <t xml:space="preserve"> </t>
        </is>
      </c>
      <c r="D145" s="4" t="inlineStr">
        <is>
          <t xml:space="preserve"> </t>
        </is>
      </c>
    </row>
    <row r="146">
      <c r="A146" s="4" t="inlineStr">
        <is>
          <t>Trade and other receivables</t>
        </is>
      </c>
      <c r="B146" s="5" t="n">
        <v>6</v>
      </c>
      <c r="C146" s="5" t="n">
        <v>1</v>
      </c>
      <c r="D146" s="4" t="inlineStr">
        <is>
          <t xml:space="preserve"> </t>
        </is>
      </c>
    </row>
    <row r="147">
      <c r="A147" s="4" t="inlineStr">
        <is>
          <t>Trade payables and other liabilities</t>
        </is>
      </c>
      <c r="B147" s="5" t="n">
        <v>78</v>
      </c>
      <c r="C147" s="5" t="n">
        <v>25</v>
      </c>
      <c r="D147" s="4" t="inlineStr">
        <is>
          <t xml:space="preserve"> </t>
        </is>
      </c>
    </row>
    <row r="148">
      <c r="A148" s="4" t="inlineStr">
        <is>
          <t>Asset- backed financing</t>
        </is>
      </c>
      <c r="B148" s="5" t="n">
        <v>0</v>
      </c>
      <c r="C148" s="5" t="n">
        <v>0</v>
      </c>
      <c r="D148" s="4" t="inlineStr">
        <is>
          <t xml:space="preserve"> </t>
        </is>
      </c>
    </row>
    <row r="149">
      <c r="A149" s="4" t="inlineStr">
        <is>
          <t>Debt</t>
        </is>
      </c>
      <c r="B149" s="5" t="n">
        <v>-1</v>
      </c>
      <c r="C149" s="5" t="n">
        <v>0</v>
      </c>
      <c r="D149" s="4" t="inlineStr">
        <is>
          <t xml:space="preserve"> </t>
        </is>
      </c>
    </row>
    <row r="150">
      <c r="A150" s="4" t="inlineStr">
        <is>
          <t>Other | CNHI, Ferrari, Directors and Other | Significant transactions, netting</t>
        </is>
      </c>
      <c r="B150" s="4" t="inlineStr">
        <is>
          <t xml:space="preserve"> </t>
        </is>
      </c>
      <c r="C150" s="4" t="inlineStr">
        <is>
          <t xml:space="preserve"> </t>
        </is>
      </c>
      <c r="D150" s="4" t="inlineStr">
        <is>
          <t xml:space="preserve"> </t>
        </is>
      </c>
    </row>
    <row r="151">
      <c r="A151" s="3" t="inlineStr">
        <is>
          <t>Disclosure of transactions between related parties [line items]</t>
        </is>
      </c>
      <c r="B151" s="4" t="inlineStr">
        <is>
          <t xml:space="preserve"> </t>
        </is>
      </c>
      <c r="C151" s="4" t="inlineStr">
        <is>
          <t xml:space="preserve"> </t>
        </is>
      </c>
      <c r="D151" s="4" t="inlineStr">
        <is>
          <t xml:space="preserve"> </t>
        </is>
      </c>
    </row>
    <row r="152">
      <c r="A152" s="4" t="inlineStr">
        <is>
          <t>Net revenues</t>
        </is>
      </c>
      <c r="B152" s="5" t="n">
        <v>0</v>
      </c>
      <c r="C152" s="5" t="n">
        <v>1</v>
      </c>
      <c r="D152" s="5" t="n">
        <v>1</v>
      </c>
    </row>
    <row r="153">
      <c r="A153" s="4" t="inlineStr">
        <is>
          <t>Cost of revenues</t>
        </is>
      </c>
      <c r="B153" s="5" t="n">
        <v>0</v>
      </c>
      <c r="C153" s="5" t="n">
        <v>0</v>
      </c>
      <c r="D153" s="5" t="n">
        <v>1</v>
      </c>
    </row>
    <row r="154">
      <c r="A154" s="4" t="inlineStr">
        <is>
          <t>Selling, general and other costs</t>
        </is>
      </c>
      <c r="B154" s="5" t="n">
        <v>32</v>
      </c>
      <c r="C154" s="5" t="n">
        <v>43</v>
      </c>
      <c r="D154" s="5" t="n">
        <v>48</v>
      </c>
    </row>
    <row r="155">
      <c r="A155" s="4" t="inlineStr">
        <is>
          <t>Finance income (cost)</t>
        </is>
      </c>
      <c r="B155" s="5" t="n">
        <v>0</v>
      </c>
      <c r="C155" s="5" t="n">
        <v>0</v>
      </c>
      <c r="D155" s="5" t="n">
        <v>0</v>
      </c>
    </row>
    <row r="156">
      <c r="A156" s="4" t="inlineStr">
        <is>
          <t>CNHI | CNHI, Ferrari, Directors and Other</t>
        </is>
      </c>
      <c r="B156" s="4" t="inlineStr">
        <is>
          <t xml:space="preserve"> </t>
        </is>
      </c>
      <c r="C156" s="4" t="inlineStr">
        <is>
          <t xml:space="preserve"> </t>
        </is>
      </c>
      <c r="D156" s="4" t="inlineStr">
        <is>
          <t xml:space="preserve"> </t>
        </is>
      </c>
    </row>
    <row r="157">
      <c r="A157" s="3" t="inlineStr">
        <is>
          <t>Disclosure of transactions between related parties [line items]</t>
        </is>
      </c>
      <c r="B157" s="4" t="inlineStr">
        <is>
          <t xml:space="preserve"> </t>
        </is>
      </c>
      <c r="C157" s="4" t="inlineStr">
        <is>
          <t xml:space="preserve"> </t>
        </is>
      </c>
      <c r="D157" s="4" t="inlineStr">
        <is>
          <t xml:space="preserve"> </t>
        </is>
      </c>
    </row>
    <row r="158">
      <c r="A158" s="4" t="inlineStr">
        <is>
          <t>Trade and other receivables</t>
        </is>
      </c>
      <c r="B158" s="5" t="n">
        <v>8</v>
      </c>
      <c r="C158" s="5" t="n">
        <v>11</v>
      </c>
      <c r="D158" s="4" t="inlineStr">
        <is>
          <t xml:space="preserve"> </t>
        </is>
      </c>
    </row>
    <row r="159">
      <c r="A159" s="4" t="inlineStr">
        <is>
          <t>Trade payables and other liabilities</t>
        </is>
      </c>
      <c r="B159" s="5" t="n">
        <v>1</v>
      </c>
      <c r="C159" s="5" t="n">
        <v>1</v>
      </c>
      <c r="D159" s="4" t="inlineStr">
        <is>
          <t xml:space="preserve"> </t>
        </is>
      </c>
    </row>
    <row r="160">
      <c r="A160" s="4" t="inlineStr">
        <is>
          <t>Asset- backed financing</t>
        </is>
      </c>
      <c r="B160" s="5" t="n">
        <v>0</v>
      </c>
      <c r="C160" s="5" t="n">
        <v>0</v>
      </c>
      <c r="D160" s="4" t="inlineStr">
        <is>
          <t xml:space="preserve"> </t>
        </is>
      </c>
    </row>
    <row r="161">
      <c r="A161" s="4" t="inlineStr">
        <is>
          <t>Debt</t>
        </is>
      </c>
      <c r="B161" s="5" t="n">
        <v>0</v>
      </c>
      <c r="C161" s="5" t="n">
        <v>0</v>
      </c>
      <c r="D161" s="4" t="inlineStr">
        <is>
          <t xml:space="preserve"> </t>
        </is>
      </c>
    </row>
    <row r="162">
      <c r="A162" s="4" t="inlineStr">
        <is>
          <t>CNHI | CNHI, Ferrari, Directors and Other | Significant transactions, netting</t>
        </is>
      </c>
      <c r="B162" s="4" t="inlineStr">
        <is>
          <t xml:space="preserve"> </t>
        </is>
      </c>
      <c r="C162" s="4" t="inlineStr">
        <is>
          <t xml:space="preserve"> </t>
        </is>
      </c>
      <c r="D162" s="4" t="inlineStr">
        <is>
          <t xml:space="preserve"> </t>
        </is>
      </c>
    </row>
    <row r="163">
      <c r="A163" s="3" t="inlineStr">
        <is>
          <t>Disclosure of transactions between related parties [line items]</t>
        </is>
      </c>
      <c r="B163" s="4" t="inlineStr">
        <is>
          <t xml:space="preserve"> </t>
        </is>
      </c>
      <c r="C163" s="4" t="inlineStr">
        <is>
          <t xml:space="preserve"> </t>
        </is>
      </c>
      <c r="D163" s="4" t="inlineStr">
        <is>
          <t xml:space="preserve"> </t>
        </is>
      </c>
    </row>
    <row r="164">
      <c r="A164" s="4" t="inlineStr">
        <is>
          <t>Net revenues</t>
        </is>
      </c>
      <c r="B164" s="5" t="n">
        <v>10</v>
      </c>
      <c r="C164" s="5" t="n">
        <v>28</v>
      </c>
      <c r="D164" s="5" t="n">
        <v>50</v>
      </c>
    </row>
    <row r="165">
      <c r="A165" s="4" t="inlineStr">
        <is>
          <t>Cost of revenues</t>
        </is>
      </c>
      <c r="B165" s="5" t="n">
        <v>0</v>
      </c>
      <c r="C165" s="5" t="n">
        <v>0</v>
      </c>
      <c r="D165" s="5" t="n">
        <v>0</v>
      </c>
    </row>
    <row r="166">
      <c r="A166" s="4" t="inlineStr">
        <is>
          <t>Selling, general and other costs</t>
        </is>
      </c>
      <c r="B166" s="5" t="n">
        <v>0</v>
      </c>
      <c r="C166" s="5" t="n">
        <v>-3</v>
      </c>
      <c r="D166" s="5" t="n">
        <v>0</v>
      </c>
    </row>
    <row r="167">
      <c r="A167" s="4" t="inlineStr">
        <is>
          <t>Finance income (cost)</t>
        </is>
      </c>
      <c r="B167" s="5" t="n">
        <v>0</v>
      </c>
      <c r="C167" s="5" t="n">
        <v>0</v>
      </c>
      <c r="D167" s="5" t="n">
        <v>0</v>
      </c>
    </row>
    <row r="168">
      <c r="A168" s="4" t="inlineStr">
        <is>
          <t>Iveco | CNHI, Ferrari, Directors and Other</t>
        </is>
      </c>
      <c r="B168" s="4" t="inlineStr">
        <is>
          <t xml:space="preserve"> </t>
        </is>
      </c>
      <c r="C168" s="4" t="inlineStr">
        <is>
          <t xml:space="preserve"> </t>
        </is>
      </c>
      <c r="D168" s="4" t="inlineStr">
        <is>
          <t xml:space="preserve"> </t>
        </is>
      </c>
    </row>
    <row r="169">
      <c r="A169" s="3" t="inlineStr">
        <is>
          <t>Disclosure of transactions between related parties [line items]</t>
        </is>
      </c>
      <c r="B169" s="4" t="inlineStr">
        <is>
          <t xml:space="preserve"> </t>
        </is>
      </c>
      <c r="C169" s="4" t="inlineStr">
        <is>
          <t xml:space="preserve"> </t>
        </is>
      </c>
      <c r="D169" s="4" t="inlineStr">
        <is>
          <t xml:space="preserve"> </t>
        </is>
      </c>
    </row>
    <row r="170">
      <c r="A170" s="4" t="inlineStr">
        <is>
          <t>Trade and other receivables</t>
        </is>
      </c>
      <c r="B170" s="5" t="n">
        <v>25</v>
      </c>
      <c r="C170" s="5" t="n">
        <v>42</v>
      </c>
      <c r="D170" s="4" t="inlineStr">
        <is>
          <t xml:space="preserve"> </t>
        </is>
      </c>
    </row>
    <row r="171">
      <c r="A171" s="4" t="inlineStr">
        <is>
          <t>Trade payables and other liabilities</t>
        </is>
      </c>
      <c r="B171" s="5" t="n">
        <v>8</v>
      </c>
      <c r="C171" s="5" t="n">
        <v>40</v>
      </c>
      <c r="D171" s="4" t="inlineStr">
        <is>
          <t xml:space="preserve"> </t>
        </is>
      </c>
    </row>
    <row r="172">
      <c r="A172" s="4" t="inlineStr">
        <is>
          <t>Asset- backed financing</t>
        </is>
      </c>
      <c r="B172" s="5" t="n">
        <v>0</v>
      </c>
      <c r="C172" s="5" t="n">
        <v>0</v>
      </c>
      <c r="D172" s="4" t="inlineStr">
        <is>
          <t xml:space="preserve"> </t>
        </is>
      </c>
    </row>
    <row r="173">
      <c r="A173" s="4" t="inlineStr">
        <is>
          <t>Debt</t>
        </is>
      </c>
      <c r="B173" s="5" t="n">
        <v>0</v>
      </c>
      <c r="C173" s="5" t="n">
        <v>0</v>
      </c>
      <c r="D173" s="4" t="inlineStr">
        <is>
          <t xml:space="preserve"> </t>
        </is>
      </c>
    </row>
    <row r="174">
      <c r="A174" s="4" t="inlineStr">
        <is>
          <t>Iveco | CNHI, Ferrari, Directors and Other | Significant transactions, netting</t>
        </is>
      </c>
      <c r="B174" s="4" t="inlineStr">
        <is>
          <t xml:space="preserve"> </t>
        </is>
      </c>
      <c r="C174" s="4" t="inlineStr">
        <is>
          <t xml:space="preserve"> </t>
        </is>
      </c>
      <c r="D174" s="4" t="inlineStr">
        <is>
          <t xml:space="preserve"> </t>
        </is>
      </c>
    </row>
    <row r="175">
      <c r="A175" s="3" t="inlineStr">
        <is>
          <t>Disclosure of transactions between related parties [line items]</t>
        </is>
      </c>
      <c r="B175" s="4" t="inlineStr">
        <is>
          <t xml:space="preserve"> </t>
        </is>
      </c>
      <c r="C175" s="4" t="inlineStr">
        <is>
          <t xml:space="preserve"> </t>
        </is>
      </c>
      <c r="D175" s="4" t="inlineStr">
        <is>
          <t xml:space="preserve"> </t>
        </is>
      </c>
    </row>
    <row r="176">
      <c r="A176" s="4" t="inlineStr">
        <is>
          <t>Net revenues</t>
        </is>
      </c>
      <c r="B176" s="5" t="n">
        <v>102</v>
      </c>
      <c r="C176" s="5" t="n">
        <v>218</v>
      </c>
      <c r="D176" s="5" t="n">
        <v>233</v>
      </c>
    </row>
    <row r="177">
      <c r="A177" s="4" t="inlineStr">
        <is>
          <t>Cost of revenues</t>
        </is>
      </c>
      <c r="B177" s="5" t="n">
        <v>14</v>
      </c>
      <c r="C177" s="5" t="n">
        <v>19</v>
      </c>
      <c r="D177" s="5" t="n">
        <v>26</v>
      </c>
    </row>
    <row r="178">
      <c r="A178" s="4" t="inlineStr">
        <is>
          <t>Selling, general and other costs</t>
        </is>
      </c>
      <c r="B178" s="5" t="n">
        <v>0</v>
      </c>
      <c r="C178" s="5" t="n">
        <v>-5</v>
      </c>
      <c r="D178" s="5" t="n">
        <v>-1</v>
      </c>
    </row>
    <row r="179">
      <c r="A179" s="4" t="inlineStr">
        <is>
          <t>Finance income (cost)</t>
        </is>
      </c>
      <c r="B179" s="5" t="n">
        <v>0</v>
      </c>
      <c r="C179" s="5" t="n">
        <v>0</v>
      </c>
      <c r="D179" s="5" t="n">
        <v>0</v>
      </c>
    </row>
    <row r="180">
      <c r="A180" s="4" t="inlineStr">
        <is>
          <t>Ferrari N.V. | CNHI, Ferrari, Directors and Other</t>
        </is>
      </c>
      <c r="B180" s="4" t="inlineStr">
        <is>
          <t xml:space="preserve"> </t>
        </is>
      </c>
      <c r="C180" s="4" t="inlineStr">
        <is>
          <t xml:space="preserve"> </t>
        </is>
      </c>
      <c r="D180" s="4" t="inlineStr">
        <is>
          <t xml:space="preserve"> </t>
        </is>
      </c>
    </row>
    <row r="181">
      <c r="A181" s="3" t="inlineStr">
        <is>
          <t>Disclosure of transactions between related parties [line items]</t>
        </is>
      </c>
      <c r="B181" s="4" t="inlineStr">
        <is>
          <t xml:space="preserve"> </t>
        </is>
      </c>
      <c r="C181" s="4" t="inlineStr">
        <is>
          <t xml:space="preserve"> </t>
        </is>
      </c>
      <c r="D181" s="4" t="inlineStr">
        <is>
          <t xml:space="preserve"> </t>
        </is>
      </c>
    </row>
    <row r="182">
      <c r="A182" s="4" t="inlineStr">
        <is>
          <t>Trade and other receivables</t>
        </is>
      </c>
      <c r="B182" s="5" t="n">
        <v>5</v>
      </c>
      <c r="C182" s="5" t="n">
        <v>8</v>
      </c>
      <c r="D182" s="4" t="inlineStr">
        <is>
          <t xml:space="preserve"> </t>
        </is>
      </c>
    </row>
    <row r="183">
      <c r="A183" s="4" t="inlineStr">
        <is>
          <t>Trade payables and other liabilities</t>
        </is>
      </c>
      <c r="B183" s="5" t="n">
        <v>2</v>
      </c>
      <c r="C183" s="5" t="n">
        <v>19</v>
      </c>
      <c r="D183" s="4" t="inlineStr">
        <is>
          <t xml:space="preserve"> </t>
        </is>
      </c>
    </row>
    <row r="184">
      <c r="A184" s="4" t="inlineStr">
        <is>
          <t>Asset- backed financing</t>
        </is>
      </c>
      <c r="B184" s="5" t="n">
        <v>0</v>
      </c>
      <c r="C184" s="5" t="n">
        <v>0</v>
      </c>
      <c r="D184" s="4" t="inlineStr">
        <is>
          <t xml:space="preserve"> </t>
        </is>
      </c>
    </row>
    <row r="185">
      <c r="A185" s="4" t="inlineStr">
        <is>
          <t>Debt</t>
        </is>
      </c>
      <c r="B185" s="5" t="n">
        <v>0</v>
      </c>
      <c r="C185" s="5" t="n">
        <v>0</v>
      </c>
      <c r="D185" s="4" t="inlineStr">
        <is>
          <t xml:space="preserve"> </t>
        </is>
      </c>
    </row>
    <row r="186">
      <c r="A186" s="4" t="inlineStr">
        <is>
          <t>Ferrari N.V. | CNHI, Ferrari, Directors and Other | Significant transactions, netting</t>
        </is>
      </c>
      <c r="B186" s="4" t="inlineStr">
        <is>
          <t xml:space="preserve"> </t>
        </is>
      </c>
      <c r="C186" s="4" t="inlineStr">
        <is>
          <t xml:space="preserve"> </t>
        </is>
      </c>
      <c r="D186" s="4" t="inlineStr">
        <is>
          <t xml:space="preserve"> </t>
        </is>
      </c>
    </row>
    <row r="187">
      <c r="A187" s="3" t="inlineStr">
        <is>
          <t>Disclosure of transactions between related parties [line items]</t>
        </is>
      </c>
      <c r="B187" s="4" t="inlineStr">
        <is>
          <t xml:space="preserve"> </t>
        </is>
      </c>
      <c r="C187" s="4" t="inlineStr">
        <is>
          <t xml:space="preserve"> </t>
        </is>
      </c>
      <c r="D187" s="4" t="inlineStr">
        <is>
          <t xml:space="preserve"> </t>
        </is>
      </c>
    </row>
    <row r="188">
      <c r="A188" s="4" t="inlineStr">
        <is>
          <t>Net revenues</t>
        </is>
      </c>
      <c r="B188" s="5" t="n">
        <v>3</v>
      </c>
      <c r="C188" s="5" t="n">
        <v>16</v>
      </c>
      <c r="D188" s="5" t="n">
        <v>22</v>
      </c>
    </row>
    <row r="189">
      <c r="A189" s="4" t="inlineStr">
        <is>
          <t>Cost of revenues</t>
        </is>
      </c>
      <c r="B189" s="5" t="n">
        <v>6</v>
      </c>
      <c r="C189" s="5" t="n">
        <v>51</v>
      </c>
      <c r="D189" s="5" t="n">
        <v>83</v>
      </c>
    </row>
    <row r="190">
      <c r="A190" s="4" t="inlineStr">
        <is>
          <t>Selling, general and other costs</t>
        </is>
      </c>
      <c r="B190" s="5" t="n">
        <v>-1</v>
      </c>
      <c r="C190" s="5" t="n">
        <v>-1</v>
      </c>
      <c r="D190" s="5" t="n">
        <v>0</v>
      </c>
    </row>
    <row r="191">
      <c r="A191" s="4" t="inlineStr">
        <is>
          <t>Finance income (cost)</t>
        </is>
      </c>
      <c r="B191" s="5" t="n">
        <v>0</v>
      </c>
      <c r="C191" s="5" t="n">
        <v>0</v>
      </c>
      <c r="D191" s="5" t="n">
        <v>0</v>
      </c>
    </row>
    <row r="192">
      <c r="A192" s="4" t="inlineStr">
        <is>
          <t>Directors and Key Management | CNHI, Ferrari, Directors and Other | Significant transactions, netting</t>
        </is>
      </c>
      <c r="B192" s="4" t="inlineStr">
        <is>
          <t xml:space="preserve"> </t>
        </is>
      </c>
      <c r="C192" s="4" t="inlineStr">
        <is>
          <t xml:space="preserve"> </t>
        </is>
      </c>
      <c r="D192" s="4" t="inlineStr">
        <is>
          <t xml:space="preserve"> </t>
        </is>
      </c>
    </row>
    <row r="193">
      <c r="A193" s="3" t="inlineStr">
        <is>
          <t>Disclosure of transactions between related parties [line items]</t>
        </is>
      </c>
      <c r="B193" s="4" t="inlineStr">
        <is>
          <t xml:space="preserve"> </t>
        </is>
      </c>
      <c r="C193" s="4" t="inlineStr">
        <is>
          <t xml:space="preserve"> </t>
        </is>
      </c>
      <c r="D193" s="4" t="inlineStr">
        <is>
          <t xml:space="preserve"> </t>
        </is>
      </c>
    </row>
    <row r="194">
      <c r="A194" s="4" t="inlineStr">
        <is>
          <t>Net revenues</t>
        </is>
      </c>
      <c r="B194" s="5" t="n">
        <v>0</v>
      </c>
      <c r="C194" s="5" t="n">
        <v>0</v>
      </c>
      <c r="D194" s="5" t="n">
        <v>0</v>
      </c>
    </row>
    <row r="195">
      <c r="A195" s="4" t="inlineStr">
        <is>
          <t>Cost of revenues</t>
        </is>
      </c>
      <c r="B195" s="5" t="n">
        <v>0</v>
      </c>
      <c r="C195" s="5" t="n">
        <v>0</v>
      </c>
      <c r="D195" s="5" t="n">
        <v>0</v>
      </c>
    </row>
    <row r="196">
      <c r="A196" s="4" t="inlineStr">
        <is>
          <t>Selling, general and other costs</t>
        </is>
      </c>
      <c r="B196" s="5" t="n">
        <v>50</v>
      </c>
      <c r="C196" s="5" t="n">
        <v>87</v>
      </c>
      <c r="D196" s="5" t="n">
        <v>75</v>
      </c>
    </row>
    <row r="197">
      <c r="A197" s="4" t="inlineStr">
        <is>
          <t>Finance income (cost)</t>
        </is>
      </c>
      <c r="B197" s="6" t="n">
        <v>0</v>
      </c>
      <c r="C197" s="6" t="n">
        <v>0</v>
      </c>
      <c r="D197" s="6" t="n">
        <v>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EUR (€)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 share-based payment expense</t>
        </is>
      </c>
      <c r="B4" s="6" t="n">
        <v>22</v>
      </c>
      <c r="C4" s="4" t="inlineStr">
        <is>
          <t xml:space="preserve"> </t>
        </is>
      </c>
    </row>
    <row r="5">
      <c r="A5" s="4" t="inlineStr">
        <is>
          <t>Director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Key management personnel compensation</t>
        </is>
      </c>
      <c r="B7" s="5" t="n">
        <v>27</v>
      </c>
      <c r="C7" s="6" t="n">
        <v>43</v>
      </c>
    </row>
    <row r="8">
      <c r="A8" s="4" t="inlineStr">
        <is>
          <t>Key management personnel compensation, share-based payment expense</t>
        </is>
      </c>
      <c r="B8" s="4" t="inlineStr">
        <is>
          <t xml:space="preserve"> </t>
        </is>
      </c>
      <c r="C8" s="5" t="n">
        <v>29</v>
      </c>
    </row>
    <row r="9">
      <c r="A9" s="4" t="inlineStr">
        <is>
          <t>Key management personnel compensation, short-term employee benefits</t>
        </is>
      </c>
      <c r="B9" s="5" t="n">
        <v>0</v>
      </c>
      <c r="C9" s="5" t="n">
        <v>6</v>
      </c>
    </row>
    <row r="10">
      <c r="A10" s="4" t="inlineStr">
        <is>
          <t>Key management personnel compensation, pension and similar benefits</t>
        </is>
      </c>
      <c r="B10" s="5" t="n">
        <v>1</v>
      </c>
      <c r="C10" s="5" t="n">
        <v>2</v>
      </c>
    </row>
    <row r="11">
      <c r="A11" s="4" t="inlineStr">
        <is>
          <t>Key management</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Key management personnel compensation</t>
        </is>
      </c>
      <c r="B13" s="5" t="n">
        <v>23</v>
      </c>
      <c r="C13" s="5" t="n">
        <v>44</v>
      </c>
    </row>
    <row r="14">
      <c r="A14" s="4" t="inlineStr">
        <is>
          <t>Key management personnel compensation, share-based payment expense</t>
        </is>
      </c>
      <c r="B14" s="5" t="n">
        <v>7</v>
      </c>
      <c r="C14" s="5" t="n">
        <v>16</v>
      </c>
    </row>
    <row r="15">
      <c r="A15" s="4" t="inlineStr">
        <is>
          <t>Key management personnel compensation, short-term employee benefits</t>
        </is>
      </c>
      <c r="B15" s="5" t="n">
        <v>0</v>
      </c>
      <c r="C15" s="5" t="n">
        <v>9</v>
      </c>
    </row>
    <row r="16">
      <c r="A16" s="4" t="inlineStr">
        <is>
          <t>Key management personnel compensation, pension and similar benefits</t>
        </is>
      </c>
      <c r="B16" s="6" t="n">
        <v>2</v>
      </c>
      <c r="C16" s="6" t="n">
        <v>3</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22" customWidth="1" min="6" max="6"/>
    <col width="22" customWidth="1" min="7" max="7"/>
    <col width="14" customWidth="1" min="8" max="8"/>
    <col width="33" customWidth="1" min="9" max="9"/>
    <col width="22" customWidth="1" min="10" max="10"/>
    <col width="33" customWidth="1" min="11" max="11"/>
    <col width="22" customWidth="1" min="12" max="12"/>
    <col width="22" customWidth="1" min="13" max="13"/>
  </cols>
  <sheetData>
    <row r="1">
      <c r="A1" s="1" t="inlineStr">
        <is>
          <t>Guarantees granted, commitments and contingent liabilities - Narrative (Details) € in Millions, $ in Millions</t>
        </is>
      </c>
      <c r="C1" s="2" t="inlineStr">
        <is>
          <t>1 Months Ended</t>
        </is>
      </c>
      <c r="I1" s="2" t="inlineStr">
        <is>
          <t>12 Months Ended</t>
        </is>
      </c>
    </row>
    <row r="2">
      <c r="B2" s="2" t="inlineStr">
        <is>
          <t>Jan. 14, 2021 USD ($)</t>
        </is>
      </c>
      <c r="C2" s="2" t="inlineStr">
        <is>
          <t>Nov. 30, 2023 EUR (€) employee</t>
        </is>
      </c>
      <c r="D2" s="2" t="inlineStr">
        <is>
          <t>Nov. 30, 2023 USD ($) employee</t>
        </is>
      </c>
      <c r="E2" s="2" t="inlineStr">
        <is>
          <t>Nov. 30, 2023 CAD ($) employee</t>
        </is>
      </c>
      <c r="F2" s="2" t="inlineStr">
        <is>
          <t>Apr. 30, 2022 USD ($)</t>
        </is>
      </c>
      <c r="G2" s="2" t="inlineStr">
        <is>
          <t>Aug. 31, 2020 USD ($)</t>
        </is>
      </c>
      <c r="H2" s="2" t="inlineStr">
        <is>
          <t>Dec. 31, 2015</t>
        </is>
      </c>
      <c r="I2" s="2" t="inlineStr">
        <is>
          <t>Dec. 31, 2024 EUR (€) claim case</t>
        </is>
      </c>
      <c r="J2" s="2" t="inlineStr">
        <is>
          <t>Dec. 31, 2023 EUR (€)</t>
        </is>
      </c>
      <c r="K2" s="2" t="inlineStr">
        <is>
          <t>Dec. 31, 2024 USD ($) case claim</t>
        </is>
      </c>
      <c r="L2" s="2" t="inlineStr">
        <is>
          <t>Apr. 01, 2022 EUR (€)</t>
        </is>
      </c>
      <c r="M2" s="2" t="inlineStr">
        <is>
          <t>Jan. 17, 2021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vision of guarantees or collateral by entity, 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2</v>
      </c>
      <c r="K4" s="4" t="inlineStr">
        <is>
          <t xml:space="preserve"> </t>
        </is>
      </c>
      <c r="L4" s="4" t="inlineStr">
        <is>
          <t xml:space="preserve"> </t>
        </is>
      </c>
      <c r="M4" s="4" t="inlineStr">
        <is>
          <t xml:space="preserve"> </t>
        </is>
      </c>
    </row>
    <row r="5">
      <c r="A5" s="4" t="inlineStr">
        <is>
          <t>Ownership period limit for repurchas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funds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5</v>
      </c>
      <c r="J6" s="4" t="inlineStr">
        <is>
          <t xml:space="preserve"> </t>
        </is>
      </c>
      <c r="K6" s="14" t="n">
        <v>400000000</v>
      </c>
      <c r="L6" s="4" t="inlineStr">
        <is>
          <t xml:space="preserve"> </t>
        </is>
      </c>
      <c r="M6" s="4" t="inlineStr">
        <is>
          <t xml:space="preserve"> </t>
        </is>
      </c>
    </row>
    <row r="7">
      <c r="A7" s="4" t="inlineStr">
        <is>
          <t>Guarantee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row>
    <row r="8">
      <c r="A8" s="4" t="inlineStr">
        <is>
          <t>Capital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v>
      </c>
      <c r="J8" s="4" t="inlineStr">
        <is>
          <t xml:space="preserve"> </t>
        </is>
      </c>
      <c r="K8" s="4" t="inlineStr">
        <is>
          <t xml:space="preserve"> </t>
        </is>
      </c>
      <c r="L8" s="4" t="inlineStr">
        <is>
          <t xml:space="preserve"> </t>
        </is>
      </c>
      <c r="M8" s="4" t="inlineStr">
        <is>
          <t xml:space="preserve"> </t>
        </is>
      </c>
    </row>
    <row r="9">
      <c r="A9" s="4" t="inlineStr">
        <is>
          <t>Collective agreements related costs, including restructuring costs and other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71</v>
      </c>
      <c r="K9" s="4" t="inlineStr">
        <is>
          <t xml:space="preserve"> </t>
        </is>
      </c>
      <c r="L9" s="4" t="inlineStr">
        <is>
          <t xml:space="preserve"> </t>
        </is>
      </c>
      <c r="M9" s="4" t="inlineStr">
        <is>
          <t xml:space="preserve"> </t>
        </is>
      </c>
    </row>
    <row r="10">
      <c r="A10" s="4" t="inlineStr">
        <is>
          <t>Number of consumer claims | cla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00</v>
      </c>
      <c r="J10" s="4" t="inlineStr">
        <is>
          <t xml:space="preserve"> </t>
        </is>
      </c>
      <c r="K10" s="5" t="n">
        <v>4000</v>
      </c>
      <c r="L10" s="4" t="inlineStr">
        <is>
          <t xml:space="preserve"> </t>
        </is>
      </c>
      <c r="M10" s="4" t="inlineStr">
        <is>
          <t xml:space="preserve"> </t>
        </is>
      </c>
    </row>
    <row r="11">
      <c r="A11" s="4" t="inlineStr">
        <is>
          <t>Number of individual consumer cases | c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v>
      </c>
      <c r="J11" s="4" t="inlineStr">
        <is>
          <t xml:space="preserve"> </t>
        </is>
      </c>
      <c r="K11" s="5" t="n">
        <v>60</v>
      </c>
      <c r="L11" s="4" t="inlineStr">
        <is>
          <t xml:space="preserve"> </t>
        </is>
      </c>
      <c r="M11" s="4" t="inlineStr">
        <is>
          <t xml:space="preserve"> </t>
        </is>
      </c>
    </row>
    <row r="12">
      <c r="A12" s="4" t="inlineStr">
        <is>
          <t>FCA and PSA Merger | CAFE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ingent liabilities recognised in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55</v>
      </c>
      <c r="M14" s="6" t="n">
        <v>163</v>
      </c>
    </row>
    <row r="15">
      <c r="A15" s="4" t="inlineStr">
        <is>
          <t>Previou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FE penalty fine rate | $</t>
        </is>
      </c>
      <c r="B17" s="16" t="n">
        <v>5.5</v>
      </c>
      <c r="C17" s="4" t="inlineStr">
        <is>
          <t xml:space="preserve"> </t>
        </is>
      </c>
      <c r="D17" s="4" t="inlineStr">
        <is>
          <t xml:space="preserve"> </t>
        </is>
      </c>
      <c r="E17" s="4" t="inlineStr">
        <is>
          <t xml:space="preserve"> </t>
        </is>
      </c>
      <c r="F17" s="14" t="n">
        <v>5</v>
      </c>
      <c r="G17" s="16" t="n">
        <v>5.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FE penalty fine rate | $</t>
        </is>
      </c>
      <c r="B20" s="14" t="n">
        <v>14</v>
      </c>
      <c r="C20" s="4" t="inlineStr">
        <is>
          <t xml:space="preserve"> </t>
        </is>
      </c>
      <c r="D20" s="4" t="inlineStr">
        <is>
          <t xml:space="preserve"> </t>
        </is>
      </c>
      <c r="E20" s="4" t="inlineStr">
        <is>
          <t xml:space="preserve"> </t>
        </is>
      </c>
      <c r="F20" s="5" t="n">
        <v>14</v>
      </c>
      <c r="G20" s="14" t="n">
        <v>1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nalty fine rate, new vehicles | $</t>
        </is>
      </c>
      <c r="B21" s="4" t="inlineStr">
        <is>
          <t xml:space="preserve"> </t>
        </is>
      </c>
      <c r="C21" s="4" t="inlineStr">
        <is>
          <t xml:space="preserve"> </t>
        </is>
      </c>
      <c r="D21" s="4" t="inlineStr">
        <is>
          <t xml:space="preserve"> </t>
        </is>
      </c>
      <c r="E21" s="4" t="inlineStr">
        <is>
          <t xml:space="preserve"> </t>
        </is>
      </c>
      <c r="F21" s="14" t="n">
        <v>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rPlus Energy LLC (“StarPl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obligation, battery product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9 years</t>
        </is>
      </c>
      <c r="J24" s="4" t="inlineStr">
        <is>
          <t xml:space="preserve"> </t>
        </is>
      </c>
      <c r="K24" s="4" t="inlineStr">
        <is>
          <t>9 years</t>
        </is>
      </c>
      <c r="L24" s="4" t="inlineStr">
        <is>
          <t xml:space="preserve"> </t>
        </is>
      </c>
      <c r="M24" s="4" t="inlineStr">
        <is>
          <t xml:space="preserve"> </t>
        </is>
      </c>
    </row>
    <row r="25">
      <c r="A25" s="4" t="inlineStr">
        <is>
          <t>Outstanding commitments made by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664</v>
      </c>
      <c r="J25" s="4" t="inlineStr">
        <is>
          <t xml:space="preserve"> </t>
        </is>
      </c>
      <c r="K25" s="4" t="inlineStr">
        <is>
          <t xml:space="preserve"> </t>
        </is>
      </c>
      <c r="L25" s="4" t="inlineStr">
        <is>
          <t xml:space="preserve"> </t>
        </is>
      </c>
      <c r="M25" s="4" t="inlineStr">
        <is>
          <t xml:space="preserve"> </t>
        </is>
      </c>
    </row>
    <row r="26">
      <c r="A26" s="4" t="inlineStr">
        <is>
          <t>NextStar Energy Inc (“NextSt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obligation, battery produc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 years</t>
        </is>
      </c>
      <c r="J28" s="4" t="inlineStr">
        <is>
          <t xml:space="preserve"> </t>
        </is>
      </c>
      <c r="K28" s="4" t="inlineStr">
        <is>
          <t>2 years</t>
        </is>
      </c>
      <c r="L28" s="4" t="inlineStr">
        <is>
          <t xml:space="preserve"> </t>
        </is>
      </c>
      <c r="M28" s="4" t="inlineStr">
        <is>
          <t xml:space="preserve"> </t>
        </is>
      </c>
    </row>
    <row r="29">
      <c r="A29" s="4" t="inlineStr">
        <is>
          <t>Outstanding commitments made by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3</v>
      </c>
      <c r="J29" s="4" t="inlineStr">
        <is>
          <t xml:space="preserve"> </t>
        </is>
      </c>
      <c r="K29" s="4" t="inlineStr">
        <is>
          <t xml:space="preserve"> </t>
        </is>
      </c>
      <c r="L29" s="4" t="inlineStr">
        <is>
          <t xml:space="preserve"> </t>
        </is>
      </c>
      <c r="M29" s="4" t="inlineStr">
        <is>
          <t xml:space="preserve"> </t>
        </is>
      </c>
    </row>
    <row r="30">
      <c r="A30" s="4" t="inlineStr">
        <is>
          <t>Automotive Cells Company SE (“AC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obligation, battery produc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5 years</t>
        </is>
      </c>
      <c r="L32" s="4" t="inlineStr">
        <is>
          <t xml:space="preserve"> </t>
        </is>
      </c>
      <c r="M32" s="4" t="inlineStr">
        <is>
          <t xml:space="preserve"> </t>
        </is>
      </c>
    </row>
    <row r="33">
      <c r="A33" s="4" t="inlineStr">
        <is>
          <t>Outstanding commitments made by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81</v>
      </c>
      <c r="J33" s="4" t="inlineStr">
        <is>
          <t xml:space="preserve"> </t>
        </is>
      </c>
      <c r="K33" s="4" t="inlineStr">
        <is>
          <t xml:space="preserve"> </t>
        </is>
      </c>
      <c r="L33" s="4" t="inlineStr">
        <is>
          <t xml:space="preserve"> </t>
        </is>
      </c>
      <c r="M33" s="4" t="inlineStr">
        <is>
          <t xml:space="preserve"> </t>
        </is>
      </c>
    </row>
    <row r="34">
      <c r="A34" s="4" t="inlineStr">
        <is>
          <t>STM Financial Financ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nancing agree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ited Auto Work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abor agreement, additional funding of defined benefit plan</t>
        </is>
      </c>
      <c r="B39" s="4" t="inlineStr">
        <is>
          <t xml:space="preserve"> </t>
        </is>
      </c>
      <c r="C39" s="6" t="n">
        <v>925</v>
      </c>
      <c r="D39" s="14" t="n">
        <v>10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employees covered by pension benefit plans | employee</t>
        </is>
      </c>
      <c r="B40" s="4" t="inlineStr">
        <is>
          <t xml:space="preserve"> </t>
        </is>
      </c>
      <c r="C40" s="5" t="n">
        <v>43000</v>
      </c>
      <c r="D40" s="5" t="n">
        <v>43000</v>
      </c>
      <c r="E40" s="5" t="n">
        <v>43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abor agreement, ratification bonus awarded</t>
        </is>
      </c>
      <c r="B41" s="4" t="inlineStr">
        <is>
          <t xml:space="preserve"> </t>
        </is>
      </c>
      <c r="C41" s="6" t="n">
        <v>201</v>
      </c>
      <c r="D41" s="14" t="n">
        <v>219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if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employees covered by pension benefit plans | employee</t>
        </is>
      </c>
      <c r="B44" s="4" t="inlineStr">
        <is>
          <t xml:space="preserve"> </t>
        </is>
      </c>
      <c r="C44" s="5" t="n">
        <v>7500</v>
      </c>
      <c r="D44" s="5" t="n">
        <v>7500</v>
      </c>
      <c r="E44" s="5" t="n">
        <v>7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abor agreement, ratification bonus awarded</t>
        </is>
      </c>
      <c r="B45" s="4" t="inlineStr">
        <is>
          <t xml:space="preserve"> </t>
        </is>
      </c>
      <c r="C45" s="6" t="n">
        <v>49</v>
      </c>
      <c r="D45" s="4" t="inlineStr">
        <is>
          <t xml:space="preserve"> </t>
        </is>
      </c>
      <c r="E45" s="14" t="n">
        <v>7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abor agreement, term</t>
        </is>
      </c>
      <c r="B46" s="4" t="inlineStr">
        <is>
          <t xml:space="preserve"> </t>
        </is>
      </c>
      <c r="C46" s="4" t="inlineStr">
        <is>
          <t>3 years</t>
        </is>
      </c>
      <c r="D46" s="4" t="inlineStr">
        <is>
          <t>3 years</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xtStar Energy Inc (“NextSt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amount available under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94</v>
      </c>
      <c r="J49" s="4" t="inlineStr">
        <is>
          <t xml:space="preserve"> </t>
        </is>
      </c>
      <c r="K49" s="14" t="n">
        <v>1344000000</v>
      </c>
      <c r="L49" s="4" t="inlineStr">
        <is>
          <t xml:space="preserve"> </t>
        </is>
      </c>
      <c r="M49" s="4" t="inlineStr">
        <is>
          <t xml:space="preserve"> </t>
        </is>
      </c>
    </row>
    <row r="50">
      <c r="A50" s="4" t="inlineStr">
        <is>
          <t>Joint Venture Financial Services Par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vision of guarantees or collateral by entity, 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v>
      </c>
      <c r="J52" s="4" t="inlineStr">
        <is>
          <t xml:space="preserve"> </t>
        </is>
      </c>
      <c r="K52" s="4" t="inlineStr">
        <is>
          <t xml:space="preserve"> </t>
        </is>
      </c>
      <c r="L52" s="4" t="inlineStr">
        <is>
          <t xml:space="preserve"> </t>
        </is>
      </c>
      <c r="M52" s="4" t="inlineStr">
        <is>
          <t xml:space="preserve"> </t>
        </is>
      </c>
    </row>
    <row r="53">
      <c r="A53" s="4" t="inlineStr">
        <is>
          <t>BNPP P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vision of guarantees or collateral by entity, 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0</v>
      </c>
      <c r="J55" s="4" t="inlineStr">
        <is>
          <t xml:space="preserve"> </t>
        </is>
      </c>
      <c r="K55" s="4" t="inlineStr">
        <is>
          <t xml:space="preserve"> </t>
        </is>
      </c>
      <c r="L55" s="4" t="inlineStr">
        <is>
          <t xml:space="preserve"> </t>
        </is>
      </c>
      <c r="M55" s="4" t="inlineStr">
        <is>
          <t xml:space="preserve"> </t>
        </is>
      </c>
    </row>
    <row r="56">
      <c r="A56" s="4" t="inlineStr">
        <is>
          <t>Automotive Cells Company SE (“AC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vision of guarantees or collateral by entity, 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70</v>
      </c>
      <c r="K58" s="4" t="inlineStr">
        <is>
          <t xml:space="preserve"> </t>
        </is>
      </c>
      <c r="L58" s="4" t="inlineStr">
        <is>
          <t xml:space="preserve"> </t>
        </is>
      </c>
      <c r="M58" s="4" t="inlineStr">
        <is>
          <t xml:space="preserve"> </t>
        </is>
      </c>
    </row>
    <row r="59">
      <c r="A59" s="4" t="inlineStr">
        <is>
          <t>Automotive Cells Company SE (“ACC”) | Loan commi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vision of guarantees or collateral by entity, 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23</v>
      </c>
      <c r="J61" s="4" t="inlineStr">
        <is>
          <t xml:space="preserve"> </t>
        </is>
      </c>
      <c r="K61" s="4" t="inlineStr">
        <is>
          <t xml:space="preserve"> </t>
        </is>
      </c>
      <c r="L61" s="4" t="inlineStr">
        <is>
          <t xml:space="preserve"> </t>
        </is>
      </c>
      <c r="M61" s="4" t="inlineStr">
        <is>
          <t xml:space="preserve"> </t>
        </is>
      </c>
    </row>
    <row r="62">
      <c r="A62" s="4" t="inlineStr">
        <is>
          <t>Automotive Cells Company SE (“ACC”) | Other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continge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vision of guarantees or collateral by entity, 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0</v>
      </c>
      <c r="J64" s="4" t="inlineStr">
        <is>
          <t xml:space="preserve"> </t>
        </is>
      </c>
      <c r="K64" s="4" t="inlineStr">
        <is>
          <t xml:space="preserve"> </t>
        </is>
      </c>
      <c r="L64" s="4" t="inlineStr">
        <is>
          <t xml:space="preserve"> </t>
        </is>
      </c>
      <c r="M64" s="4" t="inlineStr">
        <is>
          <t xml:space="preserve"> </t>
        </is>
      </c>
    </row>
    <row r="65">
      <c r="A65" s="4" t="inlineStr">
        <is>
          <t>StarPlus Energy LLC (“StarPl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contingent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vision of guarantees or collateral by entity, 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88</v>
      </c>
      <c r="J67" s="4" t="inlineStr">
        <is>
          <t xml:space="preserve"> </t>
        </is>
      </c>
      <c r="K67" s="4" t="inlineStr">
        <is>
          <t xml:space="preserve"> </t>
        </is>
      </c>
      <c r="L67" s="4" t="inlineStr">
        <is>
          <t xml:space="preserve"> </t>
        </is>
      </c>
      <c r="M67" s="4" t="inlineStr">
        <is>
          <t xml:space="preserve"> </t>
        </is>
      </c>
    </row>
    <row r="68">
      <c r="A68" s="4" t="inlineStr">
        <is>
          <t>Maximum amount available under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7218</v>
      </c>
      <c r="J68" s="4" t="inlineStr">
        <is>
          <t xml:space="preserve"> </t>
        </is>
      </c>
      <c r="K68" s="14" t="n">
        <v>7500000000</v>
      </c>
      <c r="L68" s="4" t="inlineStr">
        <is>
          <t xml:space="preserve"> </t>
        </is>
      </c>
      <c r="M68" s="4" t="inlineStr">
        <is>
          <t xml:space="preserve"> </t>
        </is>
      </c>
    </row>
    <row r="69">
      <c r="A69" s="4" t="inlineStr">
        <is>
          <t>Percentage of loan covered by guaran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0.49</v>
      </c>
      <c r="J69" s="4" t="inlineStr">
        <is>
          <t xml:space="preserve"> </t>
        </is>
      </c>
      <c r="K69" s="8" t="n">
        <v>0.49</v>
      </c>
      <c r="L69" s="4" t="inlineStr">
        <is>
          <t xml:space="preserve"> </t>
        </is>
      </c>
      <c r="M69" s="4" t="inlineStr">
        <is>
          <t xml:space="preserve"> </t>
        </is>
      </c>
    </row>
    <row r="70">
      <c r="A70" s="4" t="inlineStr">
        <is>
          <t>Nidec Emo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continge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vision of guarantees or collateral by entity, 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15</v>
      </c>
      <c r="J72" s="6" t="n">
        <v>82</v>
      </c>
      <c r="K72" s="4" t="inlineStr">
        <is>
          <t xml:space="preserve"> </t>
        </is>
      </c>
      <c r="L72" s="4" t="inlineStr">
        <is>
          <t xml:space="preserve"> </t>
        </is>
      </c>
      <c r="M72" s="4" t="inlineStr">
        <is>
          <t xml:space="preserve"> </t>
        </is>
      </c>
    </row>
    <row r="73">
      <c r="A73" s="4" t="inlineStr">
        <is>
          <t>Symb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vision of guarantees or collateral by entity, 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9</v>
      </c>
      <c r="J75" s="4" t="inlineStr">
        <is>
          <t xml:space="preserve"> </t>
        </is>
      </c>
      <c r="K75" s="4" t="inlineStr">
        <is>
          <t xml:space="preserve"> </t>
        </is>
      </c>
      <c r="L75" s="4" t="inlineStr">
        <is>
          <t xml:space="preserve"> </t>
        </is>
      </c>
      <c r="M75" s="4" t="inlineStr">
        <is>
          <t xml:space="preserve"> </t>
        </is>
      </c>
    </row>
    <row r="76">
      <c r="A76" s="4" t="inlineStr">
        <is>
          <t>NextStar Energy Inc (“NextSt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contingent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ercentage of loan covered by guarant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49</v>
      </c>
      <c r="J78" s="4" t="inlineStr">
        <is>
          <t xml:space="preserve"> </t>
        </is>
      </c>
      <c r="K78" s="8" t="n">
        <v>0.49</v>
      </c>
      <c r="L78" s="4" t="inlineStr">
        <is>
          <t xml:space="preserve"> </t>
        </is>
      </c>
      <c r="M78" s="4" t="inlineStr">
        <is>
          <t xml:space="preserve"> </t>
        </is>
      </c>
    </row>
  </sheetData>
  <mergeCells count="3">
    <mergeCell ref="A1:A2"/>
    <mergeCell ref="C1:H1"/>
    <mergeCell ref="I1:J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granted, commitments and contingent liabilities - Disclosure of maturity analysis of purchase obligations (Details) € in Millions</t>
        </is>
      </c>
      <c r="B1" s="2" t="inlineStr">
        <is>
          <t>Dec. 31, 2024 EUR (€)</t>
        </is>
      </c>
    </row>
    <row r="2">
      <c r="A2" s="4" t="inlineStr">
        <is>
          <t>2025</t>
        </is>
      </c>
      <c r="B2" s="4" t="inlineStr">
        <is>
          <t xml:space="preserve"> </t>
        </is>
      </c>
    </row>
    <row r="3">
      <c r="A3" s="3" t="inlineStr">
        <is>
          <t>Disclosure Of Maturity Analysis For Minimum Purchase Obligations [Line Items]</t>
        </is>
      </c>
      <c r="B3" s="4" t="inlineStr">
        <is>
          <t xml:space="preserve"> </t>
        </is>
      </c>
    </row>
    <row r="4">
      <c r="A4" s="4" t="inlineStr">
        <is>
          <t>Minimum purchase obligation payable</t>
        </is>
      </c>
      <c r="B4" s="6" t="n">
        <v>1575</v>
      </c>
    </row>
    <row r="5">
      <c r="A5" s="4" t="inlineStr">
        <is>
          <t>2026</t>
        </is>
      </c>
      <c r="B5" s="4" t="inlineStr">
        <is>
          <t xml:space="preserve"> </t>
        </is>
      </c>
    </row>
    <row r="6">
      <c r="A6" s="3" t="inlineStr">
        <is>
          <t>Disclosure Of Maturity Analysis For Minimum Purchase Obligations [Line Items]</t>
        </is>
      </c>
      <c r="B6" s="4" t="inlineStr">
        <is>
          <t xml:space="preserve"> </t>
        </is>
      </c>
    </row>
    <row r="7">
      <c r="A7" s="4" t="inlineStr">
        <is>
          <t>Minimum purchase obligation payable</t>
        </is>
      </c>
      <c r="B7" s="5" t="n">
        <v>3169</v>
      </c>
    </row>
    <row r="8">
      <c r="A8" s="4" t="inlineStr">
        <is>
          <t>2027</t>
        </is>
      </c>
      <c r="B8" s="4" t="inlineStr">
        <is>
          <t xml:space="preserve"> </t>
        </is>
      </c>
    </row>
    <row r="9">
      <c r="A9" s="3" t="inlineStr">
        <is>
          <t>Disclosure Of Maturity Analysis For Minimum Purchase Obligations [Line Items]</t>
        </is>
      </c>
      <c r="B9" s="4" t="inlineStr">
        <is>
          <t xml:space="preserve"> </t>
        </is>
      </c>
    </row>
    <row r="10">
      <c r="A10" s="4" t="inlineStr">
        <is>
          <t>Minimum purchase obligation payable</t>
        </is>
      </c>
      <c r="B10" s="5" t="n">
        <v>3849</v>
      </c>
    </row>
    <row r="11">
      <c r="A11" s="4" t="inlineStr">
        <is>
          <t>2028</t>
        </is>
      </c>
      <c r="B11" s="4" t="inlineStr">
        <is>
          <t xml:space="preserve"> </t>
        </is>
      </c>
    </row>
    <row r="12">
      <c r="A12" s="3" t="inlineStr">
        <is>
          <t>Disclosure Of Maturity Analysis For Minimum Purchase Obligations [Line Items]</t>
        </is>
      </c>
      <c r="B12" s="4" t="inlineStr">
        <is>
          <t xml:space="preserve"> </t>
        </is>
      </c>
    </row>
    <row r="13">
      <c r="A13" s="4" t="inlineStr">
        <is>
          <t>Minimum purchase obligation payable</t>
        </is>
      </c>
      <c r="B13" s="5" t="n">
        <v>4274</v>
      </c>
    </row>
    <row r="14">
      <c r="A14" s="4" t="inlineStr">
        <is>
          <t>2029</t>
        </is>
      </c>
      <c r="B14" s="4" t="inlineStr">
        <is>
          <t xml:space="preserve"> </t>
        </is>
      </c>
    </row>
    <row r="15">
      <c r="A15" s="3" t="inlineStr">
        <is>
          <t>Disclosure Of Maturity Analysis For Minimum Purchase Obligations [Line Items]</t>
        </is>
      </c>
      <c r="B15" s="4" t="inlineStr">
        <is>
          <t xml:space="preserve"> </t>
        </is>
      </c>
    </row>
    <row r="16">
      <c r="A16" s="4" t="inlineStr">
        <is>
          <t>Minimum purchase obligation payable</t>
        </is>
      </c>
      <c r="B16" s="5" t="n">
        <v>4398</v>
      </c>
    </row>
    <row r="17">
      <c r="A17" s="4" t="inlineStr">
        <is>
          <t>Later than five years</t>
        </is>
      </c>
      <c r="B17" s="4" t="inlineStr">
        <is>
          <t xml:space="preserve"> </t>
        </is>
      </c>
    </row>
    <row r="18">
      <c r="A18" s="3" t="inlineStr">
        <is>
          <t>Disclosure Of Maturity Analysis For Minimum Purchase Obligations [Line Items]</t>
        </is>
      </c>
      <c r="B18" s="4" t="inlineStr">
        <is>
          <t xml:space="preserve"> </t>
        </is>
      </c>
    </row>
    <row r="19">
      <c r="A19" s="4" t="inlineStr">
        <is>
          <t>Minimum purchase obligation payable</t>
        </is>
      </c>
      <c r="B19" s="6" t="n">
        <v>2606</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40" customWidth="1" min="5" max="5"/>
    <col width="33" customWidth="1" min="6" max="6"/>
    <col width="21" customWidth="1" min="7" max="7"/>
    <col width="14" customWidth="1" min="8" max="8"/>
    <col width="38" customWidth="1" min="9" max="9"/>
    <col width="38" customWidth="1" min="10" max="10"/>
    <col width="45" customWidth="1" min="11" max="11"/>
    <col width="34" customWidth="1" min="12" max="12"/>
    <col width="40" customWidth="1" min="13" max="13"/>
    <col width="40" customWidth="1" min="14" max="14"/>
    <col width="40" customWidth="1" min="15" max="15"/>
    <col width="40" customWidth="1" min="16" max="16"/>
    <col width="13" customWidth="1" min="17" max="17"/>
    <col width="29" customWidth="1" min="18" max="18"/>
    <col width="13" customWidth="1" min="19" max="19"/>
    <col width="22" customWidth="1" min="20" max="20"/>
    <col width="13" customWidth="1" min="21" max="21"/>
    <col width="22" customWidth="1" min="22" max="22"/>
    <col width="22" customWidth="1" min="23" max="23"/>
    <col width="22" customWidth="1" min="24" max="24"/>
    <col width="32" customWidth="1" min="25" max="25"/>
  </cols>
  <sheetData>
    <row r="1">
      <c r="A1" s="1" t="inlineStr">
        <is>
          <t>Equity - Narrative (Details) € / shares in Units, Share_Award in Millions, $ in Millions</t>
        </is>
      </c>
      <c r="I1" s="2" t="inlineStr">
        <is>
          <t>1 Months Ended</t>
        </is>
      </c>
      <c r="M1" s="2" t="inlineStr">
        <is>
          <t>2 Months Ended</t>
        </is>
      </c>
      <c r="N1" s="2" t="inlineStr">
        <is>
          <t>3 Months Ended</t>
        </is>
      </c>
      <c r="P1" s="2" t="inlineStr">
        <is>
          <t>12 Months Ended</t>
        </is>
      </c>
    </row>
    <row r="2">
      <c r="C2" s="2" t="inlineStr">
        <is>
          <t>Feb. 26, 2025 EUR (€) € / shares</t>
        </is>
      </c>
      <c r="D2" s="2" t="inlineStr">
        <is>
          <t>Apr. 16, 2024 EUR (€) € / shares</t>
        </is>
      </c>
      <c r="E2" s="2" t="inlineStr">
        <is>
          <t>Sep. 15, 2022 EUR (€) € / shares shares</t>
        </is>
      </c>
      <c r="F2" s="2" t="inlineStr">
        <is>
          <t>Jul. 31, 2022 EUR (€) € / shares</t>
        </is>
      </c>
      <c r="G2" s="2" t="inlineStr">
        <is>
          <t>Apr. 15, 2021 shares</t>
        </is>
      </c>
      <c r="H2" s="2" t="inlineStr">
        <is>
          <t>Apr. 13, 2021</t>
        </is>
      </c>
      <c r="I2" s="2" t="inlineStr">
        <is>
          <t>Nov. 30, 2024 EUR (€) Share_Award day</t>
        </is>
      </c>
      <c r="J2" s="2" t="inlineStr">
        <is>
          <t>Nov. 30, 2024 USD ($) Share_Award day</t>
        </is>
      </c>
      <c r="K2" s="2" t="inlineStr">
        <is>
          <t>Nov. 30, 2023 EUR (€) Share_Award day shares</t>
        </is>
      </c>
      <c r="L2" s="2" t="inlineStr">
        <is>
          <t>Nov. 30, 2023 USD ($) Share_Award</t>
        </is>
      </c>
      <c r="M2" s="2" t="inlineStr">
        <is>
          <t>Jun. 30, 2024 EUR (€) € / shares shares</t>
        </is>
      </c>
      <c r="N2" s="2" t="inlineStr">
        <is>
          <t>Oct. 31, 2024 EUR (€) € / shares shares</t>
        </is>
      </c>
      <c r="O2" s="2" t="inlineStr">
        <is>
          <t>Apr. 30, 2024 EUR (€) € / shares shares</t>
        </is>
      </c>
      <c r="P2" s="2" t="inlineStr">
        <is>
          <t>Dec. 31, 2024 EUR (€) shares € / shares</t>
        </is>
      </c>
      <c r="R2" s="2" t="inlineStr">
        <is>
          <t>Dec. 31, 2023 EUR (€) shares</t>
        </is>
      </c>
      <c r="T2" s="2" t="inlineStr">
        <is>
          <t>Dec. 31, 2022 EUR (€)</t>
        </is>
      </c>
      <c r="V2" s="2" t="inlineStr">
        <is>
          <t>Feb. 29, 2024 EUR (€)</t>
        </is>
      </c>
      <c r="W2" s="2" t="inlineStr">
        <is>
          <t>Feb. 28, 2023 EUR (€)</t>
        </is>
      </c>
      <c r="X2" s="2" t="inlineStr">
        <is>
          <t>Dec. 31, 2021 EUR (€)</t>
        </is>
      </c>
      <c r="Y2" s="2" t="inlineStr">
        <is>
          <t>Jul. 31, 2017 € / shares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row>
    <row r="4">
      <c r="A4" s="4" t="inlineStr">
        <is>
          <t>Value of shares authoris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90000000</v>
      </c>
      <c r="R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row>
    <row r="5">
      <c r="A5" s="4" t="inlineStr">
        <is>
          <t>Par value per share (in euro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c r="R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row>
    <row r="6">
      <c r="A6" s="4" t="inlineStr">
        <is>
          <t>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2115000000</v>
      </c>
      <c r="R6" s="6" t="n">
        <v>82120000000</v>
      </c>
      <c r="T6" s="6" t="n">
        <v>72382000000</v>
      </c>
      <c r="V6" s="4" t="inlineStr">
        <is>
          <t xml:space="preserve"> </t>
        </is>
      </c>
      <c r="W6" s="4" t="inlineStr">
        <is>
          <t xml:space="preserve"> </t>
        </is>
      </c>
      <c r="X6" s="6" t="n">
        <v>56307000000</v>
      </c>
      <c r="Y6" s="4" t="inlineStr">
        <is>
          <t xml:space="preserve"> </t>
        </is>
      </c>
    </row>
    <row r="7">
      <c r="A7" s="4" t="inlineStr">
        <is>
          <t>Number of shares cancelled (in shares)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78891748</v>
      </c>
      <c r="R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shares outstanding (in share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746902995</v>
      </c>
      <c r="R8" s="5" t="n">
        <v>3023168321</v>
      </c>
      <c r="T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shares repurchased (in shares)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1025628</v>
      </c>
      <c r="N9" s="5" t="n">
        <v>72041332</v>
      </c>
      <c r="O9" s="5" t="n">
        <v>41094781</v>
      </c>
      <c r="P9" s="5" t="n">
        <v>164161741</v>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share options granted in share-based payment arrangement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1779002</v>
      </c>
      <c r="R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hare buyba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00000</v>
      </c>
      <c r="N11" s="6" t="n">
        <v>1000000000</v>
      </c>
      <c r="O11" s="6" t="n">
        <v>1000000000</v>
      </c>
      <c r="P11" s="4" t="inlineStr">
        <is>
          <t xml:space="preserve"> </t>
        </is>
      </c>
      <c r="R11" s="4" t="inlineStr">
        <is>
          <t xml:space="preserve"> </t>
        </is>
      </c>
      <c r="T11" s="4" t="inlineStr">
        <is>
          <t xml:space="preserve"> </t>
        </is>
      </c>
      <c r="V11" s="6" t="n">
        <v>3000000000</v>
      </c>
      <c r="W11" s="4" t="inlineStr">
        <is>
          <t xml:space="preserve"> </t>
        </is>
      </c>
      <c r="X11" s="4" t="inlineStr">
        <is>
          <t xml:space="preserve"> </t>
        </is>
      </c>
      <c r="Y11" s="4" t="inlineStr">
        <is>
          <t xml:space="preserve"> </t>
        </is>
      </c>
    </row>
    <row r="12">
      <c r="A12" s="4" t="inlineStr">
        <is>
          <t>Purchase of treasury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000</v>
      </c>
      <c r="N12" s="6" t="n">
        <v>1000000000</v>
      </c>
      <c r="O12" s="6" t="n">
        <v>1000000000</v>
      </c>
      <c r="P12" s="6" t="n">
        <v>3000000000</v>
      </c>
      <c r="Q12" s="4" t="inlineStr">
        <is>
          <t>[1]</t>
        </is>
      </c>
      <c r="R12" s="6" t="n">
        <v>2434000000</v>
      </c>
      <c r="S12" s="4" t="inlineStr">
        <is>
          <t>[1]</t>
        </is>
      </c>
      <c r="T12" s="5" t="n">
        <v>923000000</v>
      </c>
      <c r="U12" s="4" t="inlineStr">
        <is>
          <t>[1]</t>
        </is>
      </c>
      <c r="V12" s="4" t="inlineStr">
        <is>
          <t xml:space="preserve"> </t>
        </is>
      </c>
      <c r="W12" s="4" t="inlineStr">
        <is>
          <t xml:space="preserve"> </t>
        </is>
      </c>
      <c r="X12" s="4" t="inlineStr">
        <is>
          <t xml:space="preserve"> </t>
        </is>
      </c>
      <c r="Y12" s="4" t="inlineStr">
        <is>
          <t xml:space="preserve"> </t>
        </is>
      </c>
    </row>
    <row r="13">
      <c r="A13" s="4" t="inlineStr">
        <is>
          <t>AGM authorization, maximum percentage of common shares to be repurchased (in percent)</t>
        </is>
      </c>
      <c r="C13" s="4" t="inlineStr">
        <is>
          <t xml:space="preserve"> </t>
        </is>
      </c>
      <c r="D13" s="4" t="inlineStr">
        <is>
          <t xml:space="preserve"> </t>
        </is>
      </c>
      <c r="E13" s="4" t="inlineStr">
        <is>
          <t xml:space="preserve"> </t>
        </is>
      </c>
      <c r="F13" s="4" t="inlineStr">
        <is>
          <t xml:space="preserve"> </t>
        </is>
      </c>
      <c r="G13" s="8" t="n">
        <v>0.1</v>
      </c>
      <c r="H13" s="8" t="n">
        <v>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GM authorization, shares repurchase, period</t>
        </is>
      </c>
      <c r="C14" s="4" t="inlineStr">
        <is>
          <t xml:space="preserve"> </t>
        </is>
      </c>
      <c r="D14" s="4" t="inlineStr">
        <is>
          <t>18 months</t>
        </is>
      </c>
      <c r="E14" s="4" t="inlineStr">
        <is>
          <t xml:space="preserve"> </t>
        </is>
      </c>
      <c r="F14" s="4" t="inlineStr">
        <is>
          <t xml:space="preserve"> </t>
        </is>
      </c>
      <c r="G14" s="4" t="inlineStr">
        <is>
          <t>18 months</t>
        </is>
      </c>
      <c r="H14" s="4" t="inlineStr">
        <is>
          <t>18 month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 repurchase, amount excluded from the progra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c r="V15" s="6" t="n">
        <v>500000000</v>
      </c>
      <c r="W15" s="4" t="inlineStr">
        <is>
          <t xml:space="preserve"> </t>
        </is>
      </c>
      <c r="X15" s="4" t="inlineStr">
        <is>
          <t xml:space="preserve"> </t>
        </is>
      </c>
      <c r="Y15" s="4" t="inlineStr">
        <is>
          <t xml:space="preserve"> </t>
        </is>
      </c>
    </row>
    <row r="16">
      <c r="A16" s="4" t="inlineStr">
        <is>
          <t>Share repurchase, purchase price per common share, percentage of the market price, 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13" t="n">
        <v>1.1</v>
      </c>
      <c r="W16" s="4" t="inlineStr">
        <is>
          <t xml:space="preserve"> </t>
        </is>
      </c>
      <c r="X16" s="4" t="inlineStr">
        <is>
          <t xml:space="preserve"> </t>
        </is>
      </c>
      <c r="Y16" s="4" t="inlineStr">
        <is>
          <t xml:space="preserve"> </t>
        </is>
      </c>
    </row>
    <row r="17">
      <c r="A17" s="4" t="inlineStr">
        <is>
          <t>Shares repurchase, purchase price per share (in euro per shar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9.6</v>
      </c>
      <c r="N17" s="7" t="n">
        <v>13.88</v>
      </c>
      <c r="O17" s="7" t="n">
        <v>24.33</v>
      </c>
      <c r="P17" s="7" t="n">
        <v>18.27</v>
      </c>
      <c r="R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re repurchase, commitment (in shares)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0000</v>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 repurchase, liability recognis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34000000</v>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days to calculate the purchase price, Dongfeng share repurchase | da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v>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mployee share purchase plan, matching company contribution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v>
      </c>
      <c r="J21" s="8" t="n">
        <v>1</v>
      </c>
      <c r="K21" s="8" t="n">
        <v>1</v>
      </c>
      <c r="L21" s="8" t="n">
        <v>1</v>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mployee share purchase plan, maximum matching company contribution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v>
      </c>
      <c r="J22" s="4" t="inlineStr">
        <is>
          <t xml:space="preserve"> </t>
        </is>
      </c>
      <c r="K22" s="6" t="n">
        <v>1000</v>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based compens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59000000</v>
      </c>
      <c r="R23" s="5" t="n">
        <v>295000000</v>
      </c>
      <c r="T23" s="5" t="n">
        <v>163000000</v>
      </c>
      <c r="V23" s="4" t="inlineStr">
        <is>
          <t xml:space="preserve"> </t>
        </is>
      </c>
      <c r="W23" s="4" t="inlineStr">
        <is>
          <t xml:space="preserve"> </t>
        </is>
      </c>
      <c r="X23" s="4" t="inlineStr">
        <is>
          <t xml:space="preserve"> </t>
        </is>
      </c>
      <c r="Y23" s="4" t="inlineStr">
        <is>
          <t xml:space="preserve"> </t>
        </is>
      </c>
    </row>
    <row r="24">
      <c r="A24" s="4" t="inlineStr">
        <is>
          <t>AGM authorization, maximum number of common shares that can be issued (in shares) | shares</t>
        </is>
      </c>
      <c r="C24" s="4" t="inlineStr">
        <is>
          <t xml:space="preserve"> </t>
        </is>
      </c>
      <c r="D24" s="4" t="inlineStr">
        <is>
          <t xml:space="preserve"> </t>
        </is>
      </c>
      <c r="E24" s="4" t="inlineStr">
        <is>
          <t xml:space="preserve"> </t>
        </is>
      </c>
      <c r="F24" s="4" t="inlineStr">
        <is>
          <t xml:space="preserve"> </t>
        </is>
      </c>
      <c r="G24" s="5" t="n">
        <v>1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GM authorization, issuing shares, period</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tatutory reserv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4051000000</v>
      </c>
      <c r="R26" s="5" t="n">
        <v>18639000000</v>
      </c>
      <c r="T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apital reserv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5133000000</v>
      </c>
      <c r="R27" s="5" t="n">
        <v>17980000000</v>
      </c>
      <c r="T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etained earnings (accumulated defici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34424000000</v>
      </c>
      <c r="R28" s="5" t="n">
        <v>24322000000</v>
      </c>
      <c r="T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et profit attributable to owners of the par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5473000000</v>
      </c>
      <c r="R29" s="5" t="n">
        <v>18596000000</v>
      </c>
      <c r="T29" s="5" t="n">
        <v>16799000000</v>
      </c>
      <c r="V29" s="4" t="inlineStr">
        <is>
          <t xml:space="preserve"> </t>
        </is>
      </c>
      <c r="W29" s="4" t="inlineStr">
        <is>
          <t xml:space="preserve"> </t>
        </is>
      </c>
      <c r="X29" s="4" t="inlineStr">
        <is>
          <t xml:space="preserve"> </t>
        </is>
      </c>
      <c r="Y29" s="4" t="inlineStr">
        <is>
          <t xml:space="preserve"> </t>
        </is>
      </c>
    </row>
    <row r="30">
      <c r="A30" s="4" t="inlineStr">
        <is>
          <t>Distributions paid to Stellantis shareholde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651000000</v>
      </c>
      <c r="R30" s="5" t="n">
        <v>4208000000</v>
      </c>
      <c r="T30" s="5" t="n">
        <v>3353000000</v>
      </c>
      <c r="V30" s="4" t="inlineStr">
        <is>
          <t xml:space="preserve"> </t>
        </is>
      </c>
      <c r="W30" s="4" t="inlineStr">
        <is>
          <t xml:space="preserve"> </t>
        </is>
      </c>
      <c r="X30" s="4" t="inlineStr">
        <is>
          <t xml:space="preserve"> </t>
        </is>
      </c>
      <c r="Y30" s="4" t="inlineStr">
        <is>
          <t xml:space="preserve"> </t>
        </is>
      </c>
    </row>
    <row r="31">
      <c r="A31" s="4" t="inlineStr">
        <is>
          <t>Minim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isclosure of classes of share capital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nnual dividend policy, on net profit, (in perc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3" t="n">
        <v>0.25</v>
      </c>
      <c r="R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ax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classes of 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nnual dividend policy, on net profit, (in perc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3" t="n">
        <v>0.3</v>
      </c>
      <c r="R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vidends Announc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isclosure of classes of share capital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ividends announced</t>
        </is>
      </c>
      <c r="C39" s="6" t="n">
        <v>20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ividends announced (in euro per share) | € / shares</t>
        </is>
      </c>
      <c r="C40" s="7" t="n">
        <v>0.6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ividend payout ratio</t>
        </is>
      </c>
      <c r="C41" s="8" t="n">
        <v>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tellantis Shareholde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isclosure of classes of share capital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ividends paid, ordinary shares per share (in euro per share) | € / shares</t>
        </is>
      </c>
      <c r="C44" s="4" t="inlineStr">
        <is>
          <t xml:space="preserve"> </t>
        </is>
      </c>
      <c r="D44" s="7" t="n">
        <v>1.5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istributions paid to Stellantis shareholders</t>
        </is>
      </c>
      <c r="C45" s="4" t="inlineStr">
        <is>
          <t xml:space="preserve"> </t>
        </is>
      </c>
      <c r="D45" s="6" t="n">
        <v>47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Employee Share Purchase Pla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isclosure of classes of share capital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trading days prior to the acquisition | da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v>
      </c>
      <c r="J48" s="5" t="n">
        <v>20</v>
      </c>
      <c r="K48" s="5" t="n">
        <v>20</v>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hare-based payment arrangement, employee subscription price, discount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2</v>
      </c>
      <c r="J49" s="13" t="n">
        <v>0.2</v>
      </c>
      <c r="K49" s="13" t="n">
        <v>0.2</v>
      </c>
      <c r="L49" s="13" t="n">
        <v>0.2</v>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umber of share options exercised in share-based payment arrangement | Share_A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9.699999999999999</v>
      </c>
      <c r="J50" s="12" t="n">
        <v>9.699999999999999</v>
      </c>
      <c r="K50" s="12" t="n">
        <v>4.4</v>
      </c>
      <c r="L50" s="12" t="n">
        <v>4.4</v>
      </c>
      <c r="M50" s="4" t="inlineStr">
        <is>
          <t xml:space="preserve"> </t>
        </is>
      </c>
      <c r="N50" s="4" t="inlineStr">
        <is>
          <t xml:space="preserve"> </t>
        </is>
      </c>
      <c r="O50" s="4" t="inlineStr">
        <is>
          <t xml:space="preserve"> </t>
        </is>
      </c>
      <c r="P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based compens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3000000</v>
      </c>
      <c r="J51" s="4" t="inlineStr">
        <is>
          <t xml:space="preserve"> </t>
        </is>
      </c>
      <c r="K51" s="6" t="n">
        <v>82000000</v>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pense from share-based payment transactions with employees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4" t="n">
        <v>58</v>
      </c>
      <c r="K52" s="4" t="inlineStr">
        <is>
          <t xml:space="preserve"> </t>
        </is>
      </c>
      <c r="L52" s="14" t="n">
        <v>36</v>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ellantis NV | Dongfeng Group</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isclosure of classes of share capital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oportion of voting rights held in subsidiar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16</v>
      </c>
      <c r="L55" s="10" t="n">
        <v>0.016</v>
      </c>
      <c r="M55" s="4" t="inlineStr">
        <is>
          <t xml:space="preserve"> </t>
        </is>
      </c>
      <c r="N55" s="4" t="inlineStr">
        <is>
          <t xml:space="preserve"> </t>
        </is>
      </c>
      <c r="O55" s="4" t="inlineStr">
        <is>
          <t xml:space="preserve"> </t>
        </is>
      </c>
      <c r="P55" s="10" t="n">
        <v>0.016</v>
      </c>
      <c r="R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umber of shares in entity held by entity or by its subsidiaries or associates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49200000</v>
      </c>
      <c r="R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GM Warra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isclosure of classes of share capital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quity warrant, number of shares to subscribe (in shares)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V59" s="4" t="inlineStr">
        <is>
          <t xml:space="preserve"> </t>
        </is>
      </c>
      <c r="W59" s="4" t="inlineStr">
        <is>
          <t xml:space="preserve"> </t>
        </is>
      </c>
      <c r="X59" s="4" t="inlineStr">
        <is>
          <t xml:space="preserve"> </t>
        </is>
      </c>
      <c r="Y59" s="5" t="n">
        <v>39727324</v>
      </c>
    </row>
    <row r="60">
      <c r="A60" s="4" t="inlineStr">
        <is>
          <t>Equity warrant, value per warrant | € / shares</t>
        </is>
      </c>
      <c r="C60" s="4" t="inlineStr">
        <is>
          <t xml:space="preserve"> </t>
        </is>
      </c>
      <c r="D60" s="4" t="inlineStr">
        <is>
          <t xml:space="preserve"> </t>
        </is>
      </c>
      <c r="E60" s="4" t="inlineStr">
        <is>
          <t xml:space="preserve"> </t>
        </is>
      </c>
      <c r="F60" s="6"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V60" s="4" t="inlineStr">
        <is>
          <t xml:space="preserve"> </t>
        </is>
      </c>
      <c r="W60" s="4" t="inlineStr">
        <is>
          <t xml:space="preserve"> </t>
        </is>
      </c>
      <c r="X60" s="4" t="inlineStr">
        <is>
          <t xml:space="preserve"> </t>
        </is>
      </c>
      <c r="Y60" s="6" t="n">
        <v>1</v>
      </c>
    </row>
    <row r="61">
      <c r="A61" s="4" t="inlineStr">
        <is>
          <t>Weighted average share price, share options granted (in euro per share) | € / shares</t>
        </is>
      </c>
      <c r="C61" s="4" t="inlineStr">
        <is>
          <t xml:space="preserve"> </t>
        </is>
      </c>
      <c r="D61" s="4" t="inlineStr">
        <is>
          <t xml:space="preserve"> </t>
        </is>
      </c>
      <c r="E61" s="4" t="inlineStr">
        <is>
          <t xml:space="preserve"> </t>
        </is>
      </c>
      <c r="F61" s="7" t="n">
        <v>1.7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crease (decrease) through exercise of warrants, equity</t>
        </is>
      </c>
      <c r="C62" s="4" t="inlineStr">
        <is>
          <t xml:space="preserve"> </t>
        </is>
      </c>
      <c r="D62" s="4" t="inlineStr">
        <is>
          <t xml:space="preserve"> </t>
        </is>
      </c>
      <c r="E62" s="4" t="inlineStr">
        <is>
          <t xml:space="preserve"> </t>
        </is>
      </c>
      <c r="F62" s="6" t="n">
        <v>3972732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oceeds from exercise of warrants</t>
        </is>
      </c>
      <c r="C63" s="4" t="inlineStr">
        <is>
          <t xml:space="preserve"> </t>
        </is>
      </c>
      <c r="D63" s="4" t="inlineStr">
        <is>
          <t xml:space="preserve"> </t>
        </is>
      </c>
      <c r="E63" s="6" t="n">
        <v>4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hare capita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isclosure of classes of share capital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quity</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7000000</v>
      </c>
      <c r="R66" s="5" t="n">
        <v>31000000</v>
      </c>
      <c r="T66" s="5" t="n">
        <v>32000000</v>
      </c>
      <c r="V66" s="4" t="inlineStr">
        <is>
          <t xml:space="preserve"> </t>
        </is>
      </c>
      <c r="W66" s="4" t="inlineStr">
        <is>
          <t xml:space="preserve"> </t>
        </is>
      </c>
      <c r="X66" s="5" t="n">
        <v>31000000</v>
      </c>
      <c r="Y66" s="4" t="inlineStr">
        <is>
          <t xml:space="preserve"> </t>
        </is>
      </c>
    </row>
    <row r="67">
      <c r="A67" s="4" t="inlineStr">
        <is>
          <t>Treasury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isclosure of classes of share capital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qu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85000000</v>
      </c>
      <c r="R69" s="6" t="n">
        <v>-2434000000</v>
      </c>
      <c r="T69" s="5" t="n">
        <v>-923000000</v>
      </c>
      <c r="V69" s="4" t="inlineStr">
        <is>
          <t xml:space="preserve"> </t>
        </is>
      </c>
      <c r="W69" s="4" t="inlineStr">
        <is>
          <t xml:space="preserve"> </t>
        </is>
      </c>
      <c r="X69" s="6" t="n">
        <v>0</v>
      </c>
      <c r="Y69" s="4" t="inlineStr">
        <is>
          <t xml:space="preserve"> </t>
        </is>
      </c>
    </row>
    <row r="70">
      <c r="A70" s="4" t="inlineStr">
        <is>
          <t>Number of shares issued and fully paid (in shares)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5581288</v>
      </c>
      <c r="R70" s="5" t="n">
        <v>142090297</v>
      </c>
      <c r="T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are buyba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c r="V71" s="4" t="inlineStr">
        <is>
          <t xml:space="preserve"> </t>
        </is>
      </c>
      <c r="W71" s="6" t="n">
        <v>1500000000</v>
      </c>
      <c r="X71" s="4" t="inlineStr">
        <is>
          <t xml:space="preserve"> </t>
        </is>
      </c>
      <c r="Y71" s="4" t="inlineStr">
        <is>
          <t xml:space="preserve"> </t>
        </is>
      </c>
    </row>
    <row r="72">
      <c r="A72" s="4" t="inlineStr">
        <is>
          <t>Purchase of treasury shares</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3000000000</v>
      </c>
      <c r="R72" s="6" t="n">
        <v>2434000000</v>
      </c>
      <c r="T72" s="6" t="n">
        <v>923000000</v>
      </c>
      <c r="V72" s="4" t="inlineStr">
        <is>
          <t xml:space="preserve"> </t>
        </is>
      </c>
      <c r="W72" s="4" t="inlineStr">
        <is>
          <t xml:space="preserve"> </t>
        </is>
      </c>
      <c r="X72" s="4" t="inlineStr">
        <is>
          <t xml:space="preserve"> </t>
        </is>
      </c>
      <c r="Y72" s="4" t="inlineStr">
        <is>
          <t xml:space="preserve"> </t>
        </is>
      </c>
    </row>
    <row r="73">
      <c r="A73" s="4" t="inlineStr">
        <is>
          <t>Commo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isclosure of classes of share capital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umber of shares authorised (in shares)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4500000000</v>
      </c>
      <c r="R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umber of shares issued and fully paid (in shares)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896073567</v>
      </c>
      <c r="R76" s="5" t="n">
        <v>3165189336</v>
      </c>
      <c r="T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umber of shares outstanding (in shares)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2880492279</v>
      </c>
      <c r="R77" s="5" t="n">
        <v>3023099039</v>
      </c>
      <c r="T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mmon Shares | GM Warra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classes of share capital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umber of shares issued (in shares) | shares</t>
        </is>
      </c>
      <c r="C80" s="4" t="inlineStr">
        <is>
          <t xml:space="preserve"> </t>
        </is>
      </c>
      <c r="D80" s="4" t="inlineStr">
        <is>
          <t xml:space="preserve"> </t>
        </is>
      </c>
      <c r="E80" s="5" t="n">
        <v>6912554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hares issued, to total share capital (in percent)</t>
        </is>
      </c>
      <c r="C81" s="4" t="inlineStr">
        <is>
          <t xml:space="preserve"> </t>
        </is>
      </c>
      <c r="D81" s="4" t="inlineStr">
        <is>
          <t xml:space="preserve"> </t>
        </is>
      </c>
      <c r="E81" s="10" t="n">
        <v>0.02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pecial A Voting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isclosure of classes of share capital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umber of shares authorised (in shares)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4499750000</v>
      </c>
      <c r="R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pecial B Voting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isclosure of classes of share capital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Number of shares authorised (in shares)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250000</v>
      </c>
      <c r="R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pecial Voting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isclosure of classes of share capital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shares issued and fully paid (in shares)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866522224</v>
      </c>
      <c r="R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pecial Voting Shares A</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isclosure of classes of share capital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shares issued and fully paid (in shares) |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5" t="n">
        <v>110508</v>
      </c>
      <c r="T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pecial Voting Shares A | Treasury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isclosure of classes of share capital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umber of shares issued and fully paid (in shares)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11508</v>
      </c>
      <c r="R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pecial Voting Shares B | Treasury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Disclosure of classes of share capital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Number of shares issued and fully paid (in shares)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5" t="n">
        <v>208622</v>
      </c>
      <c r="T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umber of shares cancelled (in shares) |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208622</v>
      </c>
      <c r="R100" s="4" t="inlineStr">
        <is>
          <t xml:space="preserve"> </t>
        </is>
      </c>
      <c r="T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Treasury shares | GM Warran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Disclosure of classes of share capital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T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Weighted average share price, share options granted (in euro per share) | € / shares</t>
        </is>
      </c>
      <c r="C103" s="4" t="inlineStr">
        <is>
          <t xml:space="preserve"> </t>
        </is>
      </c>
      <c r="D103" s="4" t="inlineStr">
        <is>
          <t xml:space="preserve"> </t>
        </is>
      </c>
      <c r="E103" s="7" t="n">
        <v>13.3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urchase of treasury shares</t>
        </is>
      </c>
      <c r="C104" s="4" t="inlineStr">
        <is>
          <t xml:space="preserve"> </t>
        </is>
      </c>
      <c r="D104" s="4" t="inlineStr">
        <is>
          <t xml:space="preserve"> </t>
        </is>
      </c>
      <c r="E104" s="6" t="n">
        <v>923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row>
    <row r="105"/>
    <row r="106">
      <c r="A106" s="4" t="inlineStr">
        <is>
          <t>[1] Refer to Note 28 , Equity for additional information</t>
        </is>
      </c>
    </row>
  </sheetData>
  <mergeCells count="9">
    <mergeCell ref="A1:B2"/>
    <mergeCell ref="I1:L1"/>
    <mergeCell ref="N1:O1"/>
    <mergeCell ref="P1:U1"/>
    <mergeCell ref="P2:Q2"/>
    <mergeCell ref="R2:S2"/>
    <mergeCell ref="T2:U2"/>
    <mergeCell ref="A105:X105"/>
    <mergeCell ref="A106:X106"/>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1" customWidth="1" min="2" max="2"/>
  </cols>
  <sheetData>
    <row r="1">
      <c r="A1" s="1" t="inlineStr">
        <is>
          <t>Equity - Disclosure of number of shares outstanding (Details)</t>
        </is>
      </c>
      <c r="B1" s="2" t="inlineStr">
        <is>
          <t>12 Months Ended</t>
        </is>
      </c>
    </row>
    <row r="2">
      <c r="B2" s="2" t="inlineStr">
        <is>
          <t>Dec. 31, 2024 shares</t>
        </is>
      </c>
    </row>
    <row r="3">
      <c r="A3" s="3" t="inlineStr">
        <is>
          <t>Reconciliation of number of shares outstanding [abstract]</t>
        </is>
      </c>
      <c r="B3" s="4" t="inlineStr">
        <is>
          <t xml:space="preserve"> </t>
        </is>
      </c>
    </row>
    <row r="4">
      <c r="A4" s="4" t="inlineStr">
        <is>
          <t>Number of shares outstanding at beginning of period (in shares)</t>
        </is>
      </c>
      <c r="B4" s="5" t="n">
        <v>3023168321</v>
      </c>
    </row>
    <row r="5">
      <c r="A5" s="4" t="inlineStr">
        <is>
          <t>Issuance of Special Voting Shares (in shares)</t>
        </is>
      </c>
      <c r="B5" s="5" t="n">
        <v>866342434</v>
      </c>
    </row>
    <row r="6">
      <c r="A6" s="4" t="inlineStr">
        <is>
          <t>Repurchase of treasury shares (in shares)</t>
        </is>
      </c>
      <c r="B6" s="5" t="n">
        <v>-164162741</v>
      </c>
    </row>
    <row r="7">
      <c r="A7" s="4" t="inlineStr">
        <is>
          <t>Treasury shares assigned to long-term incentive plans participants (in shares)</t>
        </is>
      </c>
      <c r="B7" s="5" t="n">
        <v>11779002</v>
      </c>
    </row>
    <row r="8">
      <c r="A8" s="4" t="inlineStr">
        <is>
          <t>Shares issued to serve Long Term Incentive Plans (in shares)</t>
        </is>
      </c>
      <c r="B8" s="5" t="n">
        <v>9775979</v>
      </c>
    </row>
    <row r="9">
      <c r="A9" s="4" t="inlineStr">
        <is>
          <t>Number of shares outstanding at end of period (in shares)</t>
        </is>
      </c>
      <c r="B9" s="5" t="n">
        <v>3746902995</v>
      </c>
    </row>
    <row r="10">
      <c r="A10" s="4" t="inlineStr">
        <is>
          <t>Common Shares</t>
        </is>
      </c>
      <c r="B10" s="4" t="inlineStr">
        <is>
          <t xml:space="preserve"> </t>
        </is>
      </c>
    </row>
    <row r="11">
      <c r="A11" s="3" t="inlineStr">
        <is>
          <t>Reconciliation of number of shares outstanding [abstract]</t>
        </is>
      </c>
      <c r="B11" s="4" t="inlineStr">
        <is>
          <t xml:space="preserve"> </t>
        </is>
      </c>
    </row>
    <row r="12">
      <c r="A12" s="4" t="inlineStr">
        <is>
          <t>Number of shares outstanding at beginning of period (in shares)</t>
        </is>
      </c>
      <c r="B12" s="5" t="n">
        <v>3023099039</v>
      </c>
    </row>
    <row r="13">
      <c r="A13" s="4" t="inlineStr">
        <is>
          <t>Number of shares outstanding at end of period (in shares)</t>
        </is>
      </c>
      <c r="B13" s="5" t="n">
        <v>2880492279</v>
      </c>
    </row>
    <row r="14">
      <c r="A14" s="4" t="inlineStr">
        <is>
          <t>Common Shares | FCA N.V. - Stellantis N.V.</t>
        </is>
      </c>
      <c r="B14" s="4" t="inlineStr">
        <is>
          <t xml:space="preserve"> </t>
        </is>
      </c>
    </row>
    <row r="15">
      <c r="A15" s="3" t="inlineStr">
        <is>
          <t>Reconciliation of number of shares outstanding [abstract]</t>
        </is>
      </c>
      <c r="B15" s="4" t="inlineStr">
        <is>
          <t xml:space="preserve"> </t>
        </is>
      </c>
    </row>
    <row r="16">
      <c r="A16" s="4" t="inlineStr">
        <is>
          <t>Number of shares outstanding at beginning of period (in shares)</t>
        </is>
      </c>
      <c r="B16" s="5" t="n">
        <v>3023099039</v>
      </c>
    </row>
    <row r="17">
      <c r="A17" s="4" t="inlineStr">
        <is>
          <t>Issuance of Special Voting Shares (in shares)</t>
        </is>
      </c>
      <c r="B17" s="5" t="n">
        <v>0</v>
      </c>
    </row>
    <row r="18">
      <c r="A18" s="4" t="inlineStr">
        <is>
          <t>Repurchase of treasury shares (in shares)</t>
        </is>
      </c>
      <c r="B18" s="5" t="n">
        <v>-164161741</v>
      </c>
    </row>
    <row r="19">
      <c r="A19" s="4" t="inlineStr">
        <is>
          <t>Treasury shares assigned to long-term incentive plans participants (in shares)</t>
        </is>
      </c>
      <c r="B19" s="5" t="n">
        <v>11779002</v>
      </c>
    </row>
    <row r="20">
      <c r="A20" s="4" t="inlineStr">
        <is>
          <t>Shares issued to serve Long Term Incentive Plans (in shares)</t>
        </is>
      </c>
      <c r="B20" s="5" t="n">
        <v>9775979</v>
      </c>
    </row>
    <row r="21">
      <c r="A21" s="4" t="inlineStr">
        <is>
          <t>Special Voting Shares A | FCA N.V. - Stellantis N.V.</t>
        </is>
      </c>
      <c r="B21" s="4" t="inlineStr">
        <is>
          <t xml:space="preserve"> </t>
        </is>
      </c>
    </row>
    <row r="22">
      <c r="A22" s="3" t="inlineStr">
        <is>
          <t>Reconciliation of number of shares outstanding [abstract]</t>
        </is>
      </c>
      <c r="B22" s="4" t="inlineStr">
        <is>
          <t xml:space="preserve"> </t>
        </is>
      </c>
    </row>
    <row r="23">
      <c r="A23" s="4" t="inlineStr">
        <is>
          <t>Number of shares outstanding at beginning of period (in shares)</t>
        </is>
      </c>
      <c r="B23" s="5" t="n">
        <v>69282</v>
      </c>
    </row>
    <row r="24">
      <c r="A24" s="4" t="inlineStr">
        <is>
          <t>Issuance of Special Voting Shares (in shares)</t>
        </is>
      </c>
      <c r="B24" s="5" t="n">
        <v>866342434</v>
      </c>
    </row>
    <row r="25">
      <c r="A25" s="4" t="inlineStr">
        <is>
          <t>Repurchase of treasury shares (in shares)</t>
        </is>
      </c>
      <c r="B25" s="5" t="n">
        <v>-1000</v>
      </c>
    </row>
    <row r="26">
      <c r="A26" s="4" t="inlineStr">
        <is>
          <t>Treasury shares assigned to long-term incentive plans participants (in shares)</t>
        </is>
      </c>
      <c r="B26" s="5" t="n">
        <v>0</v>
      </c>
    </row>
    <row r="27">
      <c r="A27" s="4" t="inlineStr">
        <is>
          <t>Shares issued to serve Long Term Incentive Plans (in shares)</t>
        </is>
      </c>
      <c r="B27" s="5" t="n">
        <v>0</v>
      </c>
    </row>
    <row r="28">
      <c r="A28" s="4" t="inlineStr">
        <is>
          <t>Number of shares outstanding at end of period (in shares)</t>
        </is>
      </c>
      <c r="B28" s="5" t="n">
        <v>86641071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tangible assets</t>
        </is>
      </c>
      <c r="B1" s="2" t="inlineStr">
        <is>
          <t>12 Months Ended</t>
        </is>
      </c>
    </row>
    <row r="2">
      <c r="B2" s="2" t="inlineStr">
        <is>
          <t>Dec. 31, 2024</t>
        </is>
      </c>
    </row>
    <row r="3">
      <c r="A3" s="3" t="inlineStr">
        <is>
          <t>Intangible assets other than goodwill [abstract]</t>
        </is>
      </c>
      <c r="B3" s="4" t="inlineStr">
        <is>
          <t xml:space="preserve"> </t>
        </is>
      </c>
    </row>
    <row r="4">
      <c r="A4" s="4" t="inlineStr">
        <is>
          <t>Other intangible assets</t>
        </is>
      </c>
      <c r="B4" s="4" t="inlineStr">
        <is>
          <t>10. Other intangible assets Capitalized development expenditures Patents, concessions and licenses Other intangible assets Total (€ million) Gross carrying amount at January 1, 2023 € 32,981 € 916 € 4,299 € 38,196 Additions 4,352 98 270 4,720 Divestitures (49) (13) (334) (396) Change in scope of consolidation 5 6 29 40 Translation differences and other changes (503) — (26) (529) At December 31, 2023 36,786 1,007 4,238 42,031 Additions 4,150 82 454 4,686 Divestitures (150) (20) (707) (877) Change in scope of consolidation 230 (2) 35 263 Transfer to Assets held for sale — — (1) (1) Translation differences and other changes 677 23 92 792 At December 31, 2024 41,693 1,090 4,111 46,894 Accumulated amortization and impairment losses at January 1, 2023 17,277 551 1,362 19,190 Amortization 2,193 92 200 2,485 Impairment losses and asset write-offs 122 — — 122 Divestitures (38) (11) (3) (52) Change in scope of consolidation 5 5 17 27 Translation differences and other changes (348) (3) (15) (366) At December 31, 2023 19,211 634 1,561 21,406 Amortization 2,149 98 211 2,458 Impairment losses, reversals and asset write-offs 693 1 — 694 Divestitures (156) (19) (28) (203) Change in scope of consolidation (30) — 3 (27) Translation differences and other changes 159 5 23 187 At December 31, 2024 22,026 719 1,770 24,515 Carrying amount at December 31, 2023 € 17,575 € 373 € 2,677 € 20,625 Carrying amount at December 31, 2024 € 19,667 € 371 € 2,341 € 22,379 Capitalized development expenditures included both internal and external costs that were directly attributable to the internal product develop ment process, primarily consisting of material costs and personnel related expenses relating to engineering, design and development focused on content enhancement of existing vehicles, new models and propulsion system programs . In 2024 , €694 million of impairment losses and asset write-offs were recognized, refer to Note 2 , Basis of preparation - Critical judgements and use of estimates - Recoverability of non-current assets with definite useful lives for additional information on the impairment losses and asset write-offs recognized. In 2023 , €122 million of impairment losses and asset write-offs were recognized. At December 31, 2024 and 2023 , translation differences primarily related to depreciation of the Euro compared to the U.S. Dollar. Amortization of capitalized development expenditures was recognized within Research and development costs within the Consolidated Income Statement, as described in Note 5 , Research and development costs . Amortization of patents, concessions, licenses and other intangibles are recognized within Cost of revenues and Selling, general and other costs. At December 31, 2024 and 2023 , the Company had contractual commitments for the purchase of intangible assets amounting to €331 million and €133 million ,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 Disclosure of assumptions used to value the equity instruments (Details) - EUR (€)</t>
        </is>
      </c>
      <c r="C1" s="2" t="inlineStr">
        <is>
          <t>1 Months Ended</t>
        </is>
      </c>
    </row>
    <row r="2">
      <c r="B2" s="2" t="inlineStr">
        <is>
          <t>Nov. 18, 2024</t>
        </is>
      </c>
      <c r="C2" s="2" t="inlineStr">
        <is>
          <t>Nov. 30, 2023</t>
        </is>
      </c>
    </row>
    <row r="3">
      <c r="A3" s="4" t="inlineStr">
        <is>
          <t>Minimum</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Lock-up period</t>
        </is>
      </c>
      <c r="B5" s="4" t="inlineStr">
        <is>
          <t>3 years</t>
        </is>
      </c>
      <c r="C5" s="4" t="inlineStr">
        <is>
          <t>3 years</t>
        </is>
      </c>
    </row>
    <row r="6">
      <c r="A6" s="4" t="inlineStr">
        <is>
          <t>Maximu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Lock-up period</t>
        </is>
      </c>
      <c r="B8" s="4" t="inlineStr">
        <is>
          <t>5 years</t>
        </is>
      </c>
      <c r="C8" s="4" t="inlineStr">
        <is>
          <t>5 years</t>
        </is>
      </c>
    </row>
    <row r="9">
      <c r="A9" s="4" t="inlineStr">
        <is>
          <t>Employee Share Purchase Plan</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based payment arrangement, employee subscription price (in EUR per share)</t>
        </is>
      </c>
      <c r="B11" s="7" t="n">
        <v>9.74</v>
      </c>
      <c r="C11" s="7" t="n">
        <v>14.52</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closure of other comprehensive income (Details) - EUR (€) € in Millions</t>
        </is>
      </c>
      <c r="B1" s="2" t="inlineStr">
        <is>
          <t>12 Months Ended</t>
        </is>
      </c>
    </row>
    <row r="2">
      <c r="B2" s="2" t="inlineStr">
        <is>
          <t>Dec. 31, 2024</t>
        </is>
      </c>
      <c r="C2" s="2" t="inlineStr">
        <is>
          <t>Dec. 31, 2023</t>
        </is>
      </c>
      <c r="D2" s="2" t="inlineStr">
        <is>
          <t>Dec. 31, 2022</t>
        </is>
      </c>
    </row>
    <row r="3">
      <c r="A3" s="3" t="inlineStr">
        <is>
          <t>Share Capital, Reserves And Other Equity Interest [Abstract]</t>
        </is>
      </c>
      <c r="B3" s="4" t="inlineStr">
        <is>
          <t xml:space="preserve"> </t>
        </is>
      </c>
      <c r="C3" s="4" t="inlineStr">
        <is>
          <t xml:space="preserve"> </t>
        </is>
      </c>
      <c r="D3" s="4" t="inlineStr">
        <is>
          <t xml:space="preserve"> </t>
        </is>
      </c>
    </row>
    <row r="4">
      <c r="A4" s="4" t="inlineStr">
        <is>
          <t>Other comprehensive income, before tax, cash flow hedges</t>
        </is>
      </c>
      <c r="B4" s="6" t="n">
        <v>678</v>
      </c>
      <c r="C4" s="6" t="n">
        <v>-910</v>
      </c>
      <c r="D4" s="6" t="n">
        <v>-482</v>
      </c>
    </row>
    <row r="5">
      <c r="A5" s="4" t="inlineStr">
        <is>
          <t>Fair value remeasurement to cash flow hedges, tax income (expense)</t>
        </is>
      </c>
      <c r="B5" s="5" t="n">
        <v>-156</v>
      </c>
      <c r="C5" s="5" t="n">
        <v>245</v>
      </c>
      <c r="D5" s="5" t="n">
        <v>89</v>
      </c>
    </row>
    <row r="6">
      <c r="A6" s="4" t="inlineStr">
        <is>
          <t>Fair value remeasurement of cash flow hedges</t>
        </is>
      </c>
      <c r="B6" s="5" t="n">
        <v>522</v>
      </c>
      <c r="C6" s="5" t="n">
        <v>-665</v>
      </c>
      <c r="D6" s="5" t="n">
        <v>-393</v>
      </c>
    </row>
    <row r="7">
      <c r="A7" s="4" t="inlineStr">
        <is>
          <t>Gains and losses from remeasurement of financial assets, pre-tax balance</t>
        </is>
      </c>
      <c r="B7" s="5" t="n">
        <v>8</v>
      </c>
      <c r="C7" s="5" t="n">
        <v>57</v>
      </c>
      <c r="D7" s="5" t="n">
        <v>3</v>
      </c>
    </row>
    <row r="8">
      <c r="A8" s="4" t="inlineStr">
        <is>
          <t>Income tax relating to financial assets measured at fair value through other comprehensive income included in other comprehensive income</t>
        </is>
      </c>
      <c r="B8" s="5" t="n">
        <v>0</v>
      </c>
      <c r="C8" s="5" t="n">
        <v>0</v>
      </c>
      <c r="D8" s="5" t="n">
        <v>0</v>
      </c>
    </row>
    <row r="9">
      <c r="A9" s="4" t="inlineStr">
        <is>
          <t>Gains and losses from remeasurement of financial assets</t>
        </is>
      </c>
      <c r="B9" s="5" t="n">
        <v>8</v>
      </c>
      <c r="C9" s="5" t="n">
        <v>57</v>
      </c>
      <c r="D9" s="5" t="n">
        <v>3</v>
      </c>
    </row>
    <row r="10">
      <c r="A10" s="4" t="inlineStr">
        <is>
          <t>Actuarial gains and losses on defined benefit pension obligations, pre-tax balance</t>
        </is>
      </c>
      <c r="B10" s="5" t="n">
        <v>-144</v>
      </c>
      <c r="C10" s="5" t="n">
        <v>-228</v>
      </c>
      <c r="D10" s="5" t="n">
        <v>1753</v>
      </c>
    </row>
    <row r="11">
      <c r="A11" s="4" t="inlineStr">
        <is>
          <t>Income tax relating to remeasurements of defined benefit plans included in other comprehensive income</t>
        </is>
      </c>
      <c r="B11" s="5" t="n">
        <v>-55</v>
      </c>
      <c r="C11" s="5" t="n">
        <v>-41</v>
      </c>
      <c r="D11" s="5" t="n">
        <v>379</v>
      </c>
    </row>
    <row r="12">
      <c r="A12" s="4" t="inlineStr">
        <is>
          <t>Actuarial gains and losses on defined benefit pension obligations</t>
        </is>
      </c>
      <c r="B12" s="5" t="n">
        <v>-89</v>
      </c>
      <c r="C12" s="5" t="n">
        <v>-187</v>
      </c>
      <c r="D12" s="5" t="n">
        <v>1374</v>
      </c>
    </row>
    <row r="13">
      <c r="A13" s="4" t="inlineStr">
        <is>
          <t>Exchange differences in translating foreign operating, pre-tax balance</t>
        </is>
      </c>
      <c r="B13" s="5" t="n">
        <v>1008</v>
      </c>
      <c r="C13" s="5" t="n">
        <v>-1927</v>
      </c>
      <c r="D13" s="5" t="n">
        <v>2013</v>
      </c>
    </row>
    <row r="14">
      <c r="A14" s="4" t="inlineStr">
        <is>
          <t>Exchange differences in translating foreign operating, tax income (expense)</t>
        </is>
      </c>
      <c r="B14" s="5" t="n">
        <v>0</v>
      </c>
      <c r="C14" s="5" t="n">
        <v>0</v>
      </c>
      <c r="D14" s="5" t="n">
        <v>0</v>
      </c>
    </row>
    <row r="15">
      <c r="A15" s="4" t="inlineStr">
        <is>
          <t>Exchange differences on translating foreign operations</t>
        </is>
      </c>
      <c r="B15" s="5" t="n">
        <v>1008</v>
      </c>
      <c r="C15" s="5" t="n">
        <v>-1927</v>
      </c>
      <c r="D15" s="5" t="n">
        <v>2013</v>
      </c>
    </row>
    <row r="16">
      <c r="A16" s="4" t="inlineStr">
        <is>
          <t>Share of Other comprehensive income/(loss) for equity method investees, pre-tax balance</t>
        </is>
      </c>
      <c r="B16" s="5" t="n">
        <v>54</v>
      </c>
      <c r="C16" s="5" t="n">
        <v>-219</v>
      </c>
      <c r="D16" s="5" t="n">
        <v>-12</v>
      </c>
    </row>
    <row r="17">
      <c r="A17" s="4" t="inlineStr">
        <is>
          <t>Income tax relating to share of other comprehensive income of associates and joint ventures accounted for using equity method</t>
        </is>
      </c>
      <c r="B17" s="5" t="n">
        <v>0</v>
      </c>
      <c r="C17" s="5" t="n">
        <v>0</v>
      </c>
      <c r="D17" s="5" t="n">
        <v>0</v>
      </c>
    </row>
    <row r="18">
      <c r="A18" s="4" t="inlineStr">
        <is>
          <t>Share of Other comprehensive income/(loss) for equity method investees</t>
        </is>
      </c>
      <c r="B18" s="5" t="n">
        <v>54</v>
      </c>
      <c r="C18" s="5" t="n">
        <v>-219</v>
      </c>
      <c r="D18" s="5" t="n">
        <v>-12</v>
      </c>
    </row>
    <row r="19">
      <c r="A19" s="4" t="inlineStr">
        <is>
          <t>Total other comprehensive income, before tax</t>
        </is>
      </c>
      <c r="B19" s="5" t="n">
        <v>1604</v>
      </c>
      <c r="C19" s="5" t="n">
        <v>-3227</v>
      </c>
      <c r="D19" s="5" t="n">
        <v>3275</v>
      </c>
    </row>
    <row r="20">
      <c r="A20" s="4" t="inlineStr">
        <is>
          <t>Total other comprehensive income, tax income (expense)</t>
        </is>
      </c>
      <c r="B20" s="5" t="n">
        <v>-101</v>
      </c>
      <c r="C20" s="5" t="n">
        <v>286</v>
      </c>
      <c r="D20" s="5" t="n">
        <v>-290</v>
      </c>
    </row>
    <row r="21">
      <c r="A21" s="4" t="inlineStr">
        <is>
          <t>Total other comprehensive income</t>
        </is>
      </c>
      <c r="B21" s="6" t="n">
        <v>1503</v>
      </c>
      <c r="C21" s="6" t="n">
        <v>-2941</v>
      </c>
      <c r="D21" s="6" t="n">
        <v>298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losure of reconciliation of basic earnings per share (Details) - EUR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Owners of the parent</t>
        </is>
      </c>
      <c r="B4" s="6" t="n">
        <v>5473</v>
      </c>
      <c r="C4" s="6" t="n">
        <v>18596</v>
      </c>
      <c r="D4" s="6" t="n">
        <v>16799</v>
      </c>
    </row>
    <row r="5">
      <c r="A5" s="4" t="inlineStr">
        <is>
          <t>Weighted average number of shares outstanding (in shares)</t>
        </is>
      </c>
      <c r="B5" s="5" t="n">
        <v>2949652</v>
      </c>
      <c r="C5" s="5" t="n">
        <v>3107725</v>
      </c>
      <c r="D5" s="5" t="n">
        <v>3140089</v>
      </c>
    </row>
    <row r="6">
      <c r="A6" s="4" t="inlineStr">
        <is>
          <t>Basic earnings per share (in EUR per share)</t>
        </is>
      </c>
      <c r="B6" s="7" t="n">
        <v>1.86</v>
      </c>
      <c r="C6" s="7" t="n">
        <v>5.98</v>
      </c>
      <c r="D6" s="7" t="n">
        <v>5.3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5" t="n">
        <v>0</v>
      </c>
      <c r="C4" s="5" t="n">
        <v>0</v>
      </c>
      <c r="D4" s="5" t="n">
        <v>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losure of reconciliation of basic earnings per share (Details) - EUR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profit attributable to owners of the parent</t>
        </is>
      </c>
      <c r="B4" s="6" t="n">
        <v>5473</v>
      </c>
      <c r="C4" s="6" t="n">
        <v>18596</v>
      </c>
      <c r="D4" s="6" t="n">
        <v>16799</v>
      </c>
    </row>
    <row r="5">
      <c r="A5" s="4" t="inlineStr">
        <is>
          <t>Weighted average number of shares outstanding (in shares)</t>
        </is>
      </c>
      <c r="B5" s="5" t="n">
        <v>2949652</v>
      </c>
      <c r="C5" s="5" t="n">
        <v>3107725</v>
      </c>
      <c r="D5" s="5" t="n">
        <v>3140089</v>
      </c>
    </row>
    <row r="6">
      <c r="A6" s="4" t="inlineStr">
        <is>
          <t>Basic earnings per share (in EUR per share)</t>
        </is>
      </c>
      <c r="B6" s="7" t="n">
        <v>1.86</v>
      </c>
      <c r="C6" s="7" t="n">
        <v>5.98</v>
      </c>
      <c r="D6" s="7" t="n">
        <v>5.3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losure of reconciliation of diluted earnings per share (Details) - EUR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Owners of the parent</t>
        </is>
      </c>
      <c r="B4" s="6" t="n">
        <v>5473</v>
      </c>
      <c r="C4" s="6" t="n">
        <v>18596</v>
      </c>
      <c r="D4" s="6" t="n">
        <v>16799</v>
      </c>
    </row>
    <row r="5">
      <c r="A5" s="4" t="inlineStr">
        <is>
          <t>Weighted average number of shares outstanding for diluted earnings per share (in shares)</t>
        </is>
      </c>
      <c r="B5" s="5" t="n">
        <v>2975820</v>
      </c>
      <c r="C5" s="5" t="n">
        <v>3132458</v>
      </c>
      <c r="D5" s="5" t="n">
        <v>3163959</v>
      </c>
    </row>
    <row r="6">
      <c r="A6" s="4" t="inlineStr">
        <is>
          <t>Weighted average number of shares outstanding (in shares)</t>
        </is>
      </c>
      <c r="B6" s="5" t="n">
        <v>2949652</v>
      </c>
      <c r="C6" s="5" t="n">
        <v>3107725</v>
      </c>
      <c r="D6" s="5" t="n">
        <v>3140089</v>
      </c>
    </row>
    <row r="7">
      <c r="A7" s="4" t="inlineStr">
        <is>
          <t>Number of shares deployable for share-based compensation (in shares)</t>
        </is>
      </c>
      <c r="B7" s="5" t="n">
        <v>26168</v>
      </c>
      <c r="C7" s="5" t="n">
        <v>24733</v>
      </c>
      <c r="D7" s="5" t="n">
        <v>23870</v>
      </c>
    </row>
    <row r="8">
      <c r="A8" s="4" t="inlineStr">
        <is>
          <t>Diluted earnings per share (in EUR per share)</t>
        </is>
      </c>
      <c r="B8" s="7" t="n">
        <v>1.84</v>
      </c>
      <c r="C8" s="7" t="n">
        <v>5.94</v>
      </c>
      <c r="D8" s="7" t="n">
        <v>5.3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Disclosure of operating segments [abstract]</t>
        </is>
      </c>
      <c r="B3" s="4" t="inlineStr">
        <is>
          <t xml:space="preserve"> </t>
        </is>
      </c>
    </row>
    <row r="4">
      <c r="A4" s="4" t="inlineStr">
        <is>
          <t>Number of reportable segments</t>
        </is>
      </c>
      <c r="B4" s="5" t="n">
        <v>6</v>
      </c>
    </row>
    <row r="5">
      <c r="A5" s="4" t="inlineStr">
        <is>
          <t>Number of reportable regional vehicle segments</t>
        </is>
      </c>
      <c r="B5" s="5" t="n">
        <v>5</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closure of selected financial information by segment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onstruction contract revenues</t>
        </is>
      </c>
      <c r="B4" s="6" t="n">
        <v>156878</v>
      </c>
      <c r="C4" s="6" t="n">
        <v>189544</v>
      </c>
      <c r="D4" s="6" t="n">
        <v>179592</v>
      </c>
    </row>
    <row r="5">
      <c r="A5" s="4" t="inlineStr">
        <is>
          <t>Net revenues</t>
        </is>
      </c>
      <c r="B5" s="5" t="n">
        <v>156878</v>
      </c>
      <c r="C5" s="5" t="n">
        <v>189544</v>
      </c>
      <c r="D5" s="5" t="n">
        <v>179592</v>
      </c>
    </row>
    <row r="6">
      <c r="A6" s="4" t="inlineStr">
        <is>
          <t>Net profit/(loss)</t>
        </is>
      </c>
      <c r="B6" s="5" t="n">
        <v>5520</v>
      </c>
      <c r="C6" s="5" t="n">
        <v>18625</v>
      </c>
      <c r="D6" s="5" t="n">
        <v>16779</v>
      </c>
    </row>
    <row r="7">
      <c r="A7" s="4" t="inlineStr">
        <is>
          <t>Tax expenses/(benefit)</t>
        </is>
      </c>
      <c r="B7" s="5" t="n">
        <v>-1488</v>
      </c>
      <c r="C7" s="5" t="n">
        <v>3793</v>
      </c>
      <c r="D7" s="5" t="n">
        <v>2729</v>
      </c>
    </row>
    <row r="8">
      <c r="A8" s="4" t="inlineStr">
        <is>
          <t>Finance income (cost)</t>
        </is>
      </c>
      <c r="B8" s="5" t="n">
        <v>-345</v>
      </c>
      <c r="C8" s="5" t="n">
        <v>-42</v>
      </c>
      <c r="D8" s="5" t="n">
        <v>768</v>
      </c>
    </row>
    <row r="9">
      <c r="A9" s="4" t="inlineStr">
        <is>
          <t>Operating income/(loss)</t>
        </is>
      </c>
      <c r="B9" s="5" t="n">
        <v>3687</v>
      </c>
      <c r="C9" s="5" t="n">
        <v>22376</v>
      </c>
      <c r="D9" s="5" t="n">
        <v>20276</v>
      </c>
    </row>
    <row r="10">
      <c r="A10" s="4" t="inlineStr">
        <is>
          <t>Restructuring costs and other costs, net of reversals</t>
        </is>
      </c>
      <c r="B10" s="5" t="n">
        <v>1617</v>
      </c>
      <c r="C10" s="5" t="n">
        <v>1161</v>
      </c>
      <c r="D10" s="5" t="n">
        <v>1144</v>
      </c>
    </row>
    <row r="11">
      <c r="A11" s="4" t="inlineStr">
        <is>
          <t>Impairment expense and supplier obligations</t>
        </is>
      </c>
      <c r="B11" s="5" t="n">
        <v>1807</v>
      </c>
      <c r="C11" s="5" t="n">
        <v>201</v>
      </c>
      <c r="D11" s="5" t="n">
        <v>237</v>
      </c>
    </row>
    <row r="12">
      <c r="A12" s="4" t="inlineStr">
        <is>
          <t>Collective agreements related costs</t>
        </is>
      </c>
      <c r="B12" s="4" t="inlineStr">
        <is>
          <t xml:space="preserve"> </t>
        </is>
      </c>
      <c r="C12" s="5" t="n">
        <v>428</v>
      </c>
      <c r="D12" s="4" t="inlineStr">
        <is>
          <t xml:space="preserve"> </t>
        </is>
      </c>
    </row>
    <row r="13">
      <c r="A13" s="4" t="inlineStr">
        <is>
          <t>Currency devaluations</t>
        </is>
      </c>
      <c r="B13" s="4" t="inlineStr">
        <is>
          <t xml:space="preserve"> </t>
        </is>
      </c>
      <c r="C13" s="5" t="n">
        <v>302</v>
      </c>
      <c r="D13" s="4" t="inlineStr">
        <is>
          <t xml:space="preserve"> </t>
        </is>
      </c>
    </row>
    <row r="14">
      <c r="A14" s="4" t="inlineStr">
        <is>
          <t>Reorganization of financial services</t>
        </is>
      </c>
      <c r="B14" s="4" t="inlineStr">
        <is>
          <t xml:space="preserve"> </t>
        </is>
      </c>
      <c r="C14" s="5" t="n">
        <v>76</v>
      </c>
      <c r="D14" s="4" t="inlineStr">
        <is>
          <t xml:space="preserve"> </t>
        </is>
      </c>
    </row>
    <row r="15">
      <c r="A15" s="4" t="inlineStr">
        <is>
          <t>Change in estimates of non-contractual warranties</t>
        </is>
      </c>
      <c r="B15" s="4" t="inlineStr">
        <is>
          <t xml:space="preserve"> </t>
        </is>
      </c>
      <c r="C15" s="4" t="inlineStr">
        <is>
          <t xml:space="preserve"> </t>
        </is>
      </c>
      <c r="D15" s="5" t="n">
        <v>314</v>
      </c>
    </row>
    <row r="16">
      <c r="A16" s="4" t="inlineStr">
        <is>
          <t>Reversal of inventory, fair value adjustment</t>
        </is>
      </c>
      <c r="B16" s="5" t="n">
        <v>768</v>
      </c>
      <c r="C16" s="5" t="n">
        <v>-10</v>
      </c>
      <c r="D16" s="5" t="n">
        <v>951</v>
      </c>
    </row>
    <row r="17">
      <c r="A17" s="4" t="inlineStr">
        <is>
          <t>Lifetime onerous contracts</t>
        </is>
      </c>
      <c r="B17" s="5" t="n">
        <v>637</v>
      </c>
      <c r="C17" s="4" t="inlineStr">
        <is>
          <t xml:space="preserve"> </t>
        </is>
      </c>
      <c r="D17" s="4" t="inlineStr">
        <is>
          <t xml:space="preserve"> </t>
        </is>
      </c>
    </row>
    <row r="18">
      <c r="A18" s="4" t="inlineStr">
        <is>
          <t>Patents litigation</t>
        </is>
      </c>
      <c r="B18" s="4" t="inlineStr">
        <is>
          <t xml:space="preserve"> </t>
        </is>
      </c>
      <c r="C18" s="5" t="n">
        <v>-61</v>
      </c>
      <c r="D18" s="5" t="n">
        <v>134</v>
      </c>
    </row>
    <row r="19">
      <c r="A19" s="4" t="inlineStr">
        <is>
          <t>Gains on disposal of equity investments and other assets</t>
        </is>
      </c>
      <c r="B19" s="4" t="inlineStr">
        <is>
          <t xml:space="preserve"> </t>
        </is>
      </c>
      <c r="C19" s="5" t="n">
        <v>-201</v>
      </c>
      <c r="D19" s="4" t="inlineStr">
        <is>
          <t xml:space="preserve"> </t>
        </is>
      </c>
    </row>
    <row r="20">
      <c r="A20" s="4" t="inlineStr">
        <is>
          <t>CAFE penalty rate</t>
        </is>
      </c>
      <c r="B20" s="4" t="inlineStr">
        <is>
          <t xml:space="preserve"> </t>
        </is>
      </c>
      <c r="C20" s="4" t="inlineStr">
        <is>
          <t xml:space="preserve"> </t>
        </is>
      </c>
      <c r="D20" s="5" t="n">
        <v>660</v>
      </c>
    </row>
    <row r="21">
      <c r="A21" s="4" t="inlineStr">
        <is>
          <t>Provision</t>
        </is>
      </c>
      <c r="B21" s="4" t="inlineStr">
        <is>
          <t xml:space="preserve"> </t>
        </is>
      </c>
      <c r="C21" s="4" t="inlineStr">
        <is>
          <t xml:space="preserve"> </t>
        </is>
      </c>
      <c r="D21" s="5" t="n">
        <v>297</v>
      </c>
    </row>
    <row r="22">
      <c r="A22" s="4" t="inlineStr">
        <is>
          <t>Other</t>
        </is>
      </c>
      <c r="B22" s="5" t="n">
        <v>132</v>
      </c>
      <c r="C22" s="5" t="n">
        <v>71</v>
      </c>
      <c r="D22" s="5" t="n">
        <v>-129</v>
      </c>
    </row>
    <row r="23">
      <c r="A23" s="4" t="inlineStr">
        <is>
          <t>Total Adjustments</t>
        </is>
      </c>
      <c r="B23" s="5" t="n">
        <v>4961</v>
      </c>
      <c r="C23" s="5" t="n">
        <v>1967</v>
      </c>
      <c r="D23" s="5" t="n">
        <v>3741</v>
      </c>
    </row>
    <row r="24">
      <c r="A24" s="4" t="inlineStr">
        <is>
          <t>Adjusted operating income</t>
        </is>
      </c>
      <c r="B24" s="5" t="n">
        <v>8648</v>
      </c>
      <c r="C24" s="5" t="n">
        <v>24343</v>
      </c>
      <c r="D24" s="5" t="n">
        <v>24017</v>
      </c>
    </row>
    <row r="25">
      <c r="A25" s="4" t="inlineStr">
        <is>
          <t>Share of the profit/(loss) of equity method investees</t>
        </is>
      </c>
      <c r="B25" s="5" t="n">
        <v>-33</v>
      </c>
      <c r="C25" s="5" t="n">
        <v>491</v>
      </c>
      <c r="D25" s="5" t="n">
        <v>264</v>
      </c>
    </row>
    <row r="26">
      <c r="A26" s="4" t="inlineStr">
        <is>
          <t>Collective agreements related costs, including restructuring costs and other costs</t>
        </is>
      </c>
      <c r="B26" s="4" t="inlineStr">
        <is>
          <t xml:space="preserve"> </t>
        </is>
      </c>
      <c r="C26" s="5" t="n">
        <v>671</v>
      </c>
      <c r="D26" s="4" t="inlineStr">
        <is>
          <t xml:space="preserve"> </t>
        </is>
      </c>
    </row>
    <row r="27">
      <c r="A27" s="4" t="inlineStr">
        <is>
          <t>Supplier obligations provision</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Impairment expense and supplier obligations</t>
        </is>
      </c>
      <c r="B29" s="5" t="n">
        <v>230</v>
      </c>
      <c r="C29" s="4" t="inlineStr">
        <is>
          <t xml:space="preserve"> </t>
        </is>
      </c>
      <c r="D29" s="4" t="inlineStr">
        <is>
          <t xml:space="preserve"> </t>
        </is>
      </c>
    </row>
    <row r="30">
      <c r="A30" s="4" t="inlineStr">
        <is>
          <t>FCA</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Share of the profit/(loss) of equity method investees</t>
        </is>
      </c>
      <c r="B32" s="4" t="inlineStr">
        <is>
          <t xml:space="preserve"> </t>
        </is>
      </c>
      <c r="C32" s="4" t="inlineStr">
        <is>
          <t xml:space="preserve"> </t>
        </is>
      </c>
      <c r="D32" s="5" t="n">
        <v>133</v>
      </c>
    </row>
    <row r="33">
      <c r="A33" s="4" t="inlineStr">
        <is>
          <t>North America</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Construction contract revenues</t>
        </is>
      </c>
      <c r="B35" s="5" t="n">
        <v>63449</v>
      </c>
      <c r="C35" s="5" t="n">
        <v>86498</v>
      </c>
      <c r="D35" s="5" t="n">
        <v>85474</v>
      </c>
    </row>
    <row r="36">
      <c r="A36" s="4" t="inlineStr">
        <is>
          <t>Net revenues</t>
        </is>
      </c>
      <c r="B36" s="5" t="n">
        <v>63450</v>
      </c>
      <c r="C36" s="5" t="n">
        <v>86500</v>
      </c>
      <c r="D36" s="5" t="n">
        <v>85475</v>
      </c>
    </row>
    <row r="37">
      <c r="A37" s="4" t="inlineStr">
        <is>
          <t>Enlarged Europe</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Construction contract revenues</t>
        </is>
      </c>
      <c r="B39" s="5" t="n">
        <v>58844</v>
      </c>
      <c r="C39" s="5" t="n">
        <v>66444</v>
      </c>
      <c r="D39" s="5" t="n">
        <v>63226</v>
      </c>
    </row>
    <row r="40">
      <c r="A40" s="4" t="inlineStr">
        <is>
          <t>Net revenues</t>
        </is>
      </c>
      <c r="B40" s="5" t="n">
        <v>59010</v>
      </c>
      <c r="C40" s="5" t="n">
        <v>66598</v>
      </c>
      <c r="D40" s="5" t="n">
        <v>63311</v>
      </c>
    </row>
    <row r="41">
      <c r="A41" s="4" t="inlineStr">
        <is>
          <t>Middle East &amp; Africa</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Construction contract revenues</t>
        </is>
      </c>
      <c r="B43" s="5" t="n">
        <v>10109</v>
      </c>
      <c r="C43" s="5" t="n">
        <v>10560</v>
      </c>
      <c r="D43" s="5" t="n">
        <v>6453</v>
      </c>
    </row>
    <row r="44">
      <c r="A44" s="4" t="inlineStr">
        <is>
          <t>Net revenues</t>
        </is>
      </c>
      <c r="B44" s="5" t="n">
        <v>10097</v>
      </c>
      <c r="C44" s="5" t="n">
        <v>10560</v>
      </c>
      <c r="D44" s="5" t="n">
        <v>6453</v>
      </c>
    </row>
    <row r="45">
      <c r="A45" s="4" t="inlineStr">
        <is>
          <t>South America</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Construction contract revenues</t>
        </is>
      </c>
      <c r="B47" s="5" t="n">
        <v>15883</v>
      </c>
      <c r="C47" s="5" t="n">
        <v>16148</v>
      </c>
      <c r="D47" s="5" t="n">
        <v>15640</v>
      </c>
    </row>
    <row r="48">
      <c r="A48" s="4" t="inlineStr">
        <is>
          <t>Net revenues</t>
        </is>
      </c>
      <c r="B48" s="5" t="n">
        <v>15863</v>
      </c>
      <c r="C48" s="5" t="n">
        <v>16058</v>
      </c>
      <c r="D48" s="5" t="n">
        <v>15620</v>
      </c>
    </row>
    <row r="49">
      <c r="A49" s="4" t="inlineStr">
        <is>
          <t>China and India &amp; Asia Pacific</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Construction contract revenues</t>
        </is>
      </c>
      <c r="B51" s="5" t="n">
        <v>1991</v>
      </c>
      <c r="C51" s="5" t="n">
        <v>3526</v>
      </c>
      <c r="D51" s="5" t="n">
        <v>4500</v>
      </c>
    </row>
    <row r="52">
      <c r="A52" s="4" t="inlineStr">
        <is>
          <t>Net revenues</t>
        </is>
      </c>
      <c r="B52" s="5" t="n">
        <v>1993</v>
      </c>
      <c r="C52" s="5" t="n">
        <v>3528</v>
      </c>
      <c r="D52" s="5" t="n">
        <v>4505</v>
      </c>
    </row>
    <row r="53">
      <c r="A53" s="4" t="inlineStr">
        <is>
          <t>Maserati</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Construction contract revenues</t>
        </is>
      </c>
      <c r="B55" s="5" t="n">
        <v>1038</v>
      </c>
      <c r="C55" s="5" t="n">
        <v>2335</v>
      </c>
      <c r="D55" s="5" t="n">
        <v>2322</v>
      </c>
    </row>
    <row r="56">
      <c r="A56" s="4" t="inlineStr">
        <is>
          <t>Net revenues</t>
        </is>
      </c>
      <c r="B56" s="5" t="n">
        <v>1040</v>
      </c>
      <c r="C56" s="5" t="n">
        <v>2335</v>
      </c>
      <c r="D56" s="5" t="n">
        <v>2320</v>
      </c>
    </row>
    <row r="57">
      <c r="A57" s="4" t="inlineStr">
        <is>
          <t>Maserati | Goodwill impairment</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Impairment expense and supplier obligations</t>
        </is>
      </c>
      <c r="B59" s="5" t="n">
        <v>514</v>
      </c>
      <c r="C59" s="4" t="inlineStr">
        <is>
          <t xml:space="preserve"> </t>
        </is>
      </c>
      <c r="D59" s="4" t="inlineStr">
        <is>
          <t xml:space="preserve"> </t>
        </is>
      </c>
    </row>
    <row r="60">
      <c r="A60" s="4" t="inlineStr">
        <is>
          <t>Other activities</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Construction contract revenues</t>
        </is>
      </c>
      <c r="B62" s="5" t="n">
        <v>5564</v>
      </c>
      <c r="C62" s="5" t="n">
        <v>4033</v>
      </c>
      <c r="D62" s="5" t="n">
        <v>1977</v>
      </c>
    </row>
    <row r="63">
      <c r="A63" s="4" t="inlineStr">
        <is>
          <t>Net revenues</t>
        </is>
      </c>
      <c r="B63" s="5" t="n">
        <v>6151</v>
      </c>
      <c r="C63" s="5" t="n">
        <v>5211</v>
      </c>
      <c r="D63" s="5" t="n">
        <v>3169</v>
      </c>
    </row>
    <row r="64">
      <c r="A64" s="4" t="inlineStr">
        <is>
          <t>Maserati and enlarged Europe | Other impaired assets</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Impairment expense and supplier obligations</t>
        </is>
      </c>
      <c r="B66" s="5" t="n">
        <v>1063</v>
      </c>
      <c r="C66" s="4" t="inlineStr">
        <is>
          <t xml:space="preserve"> </t>
        </is>
      </c>
      <c r="D66" s="4" t="inlineStr">
        <is>
          <t xml:space="preserve"> </t>
        </is>
      </c>
    </row>
    <row r="67">
      <c r="A67" s="4" t="inlineStr">
        <is>
          <t>Operating segments | North America</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Construction contract revenues</t>
        </is>
      </c>
      <c r="B69" s="5" t="n">
        <v>63449</v>
      </c>
      <c r="C69" s="5" t="n">
        <v>86498</v>
      </c>
      <c r="D69" s="5" t="n">
        <v>85474</v>
      </c>
    </row>
    <row r="70">
      <c r="A70" s="4" t="inlineStr">
        <is>
          <t>Restructuring costs and other costs, net of reversals</t>
        </is>
      </c>
      <c r="B70" s="5" t="n">
        <v>510</v>
      </c>
      <c r="C70" s="5" t="n">
        <v>650</v>
      </c>
      <c r="D70" s="5" t="n">
        <v>56</v>
      </c>
    </row>
    <row r="71">
      <c r="A71" s="4" t="inlineStr">
        <is>
          <t>Impairment expense and supplier obligations</t>
        </is>
      </c>
      <c r="B71" s="5" t="n">
        <v>31</v>
      </c>
      <c r="C71" s="5" t="n">
        <v>0</v>
      </c>
      <c r="D71" s="5" t="n">
        <v>99</v>
      </c>
    </row>
    <row r="72">
      <c r="A72" s="4" t="inlineStr">
        <is>
          <t>Collective agreements related costs</t>
        </is>
      </c>
      <c r="B72" s="4" t="inlineStr">
        <is>
          <t xml:space="preserve"> </t>
        </is>
      </c>
      <c r="C72" s="5" t="n">
        <v>428</v>
      </c>
      <c r="D72" s="4" t="inlineStr">
        <is>
          <t xml:space="preserve"> </t>
        </is>
      </c>
    </row>
    <row r="73">
      <c r="A73" s="4" t="inlineStr">
        <is>
          <t>Currency devaluations</t>
        </is>
      </c>
      <c r="B73" s="4" t="inlineStr">
        <is>
          <t xml:space="preserve"> </t>
        </is>
      </c>
      <c r="C73" s="5" t="n">
        <v>0</v>
      </c>
      <c r="D73" s="4" t="inlineStr">
        <is>
          <t xml:space="preserve"> </t>
        </is>
      </c>
    </row>
    <row r="74">
      <c r="A74" s="4" t="inlineStr">
        <is>
          <t>Reorganization of financial services</t>
        </is>
      </c>
      <c r="B74" s="4" t="inlineStr">
        <is>
          <t xml:space="preserve"> </t>
        </is>
      </c>
      <c r="C74" s="5" t="n">
        <v>0</v>
      </c>
      <c r="D74" s="4" t="inlineStr">
        <is>
          <t xml:space="preserve"> </t>
        </is>
      </c>
    </row>
    <row r="75">
      <c r="A75" s="4" t="inlineStr">
        <is>
          <t>Change in estimates of non-contractual warranties</t>
        </is>
      </c>
      <c r="B75" s="4" t="inlineStr">
        <is>
          <t xml:space="preserve"> </t>
        </is>
      </c>
      <c r="C75" s="4" t="inlineStr">
        <is>
          <t xml:space="preserve"> </t>
        </is>
      </c>
      <c r="D75" s="5" t="n">
        <v>0</v>
      </c>
    </row>
    <row r="76">
      <c r="A76" s="4" t="inlineStr">
        <is>
          <t>Reversal of inventory, fair value adjustment</t>
        </is>
      </c>
      <c r="B76" s="5" t="n">
        <v>0</v>
      </c>
      <c r="C76" s="5" t="n">
        <v>0</v>
      </c>
      <c r="D76" s="5" t="n">
        <v>382</v>
      </c>
    </row>
    <row r="77">
      <c r="A77" s="4" t="inlineStr">
        <is>
          <t>Lifetime onerous contracts</t>
        </is>
      </c>
      <c r="B77" s="5" t="n">
        <v>636</v>
      </c>
      <c r="C77" s="4" t="inlineStr">
        <is>
          <t xml:space="preserve"> </t>
        </is>
      </c>
      <c r="D77" s="4" t="inlineStr">
        <is>
          <t xml:space="preserve"> </t>
        </is>
      </c>
    </row>
    <row r="78">
      <c r="A78" s="4" t="inlineStr">
        <is>
          <t>Patents litigation</t>
        </is>
      </c>
      <c r="B78" s="4" t="inlineStr">
        <is>
          <t xml:space="preserve"> </t>
        </is>
      </c>
      <c r="C78" s="5" t="n">
        <v>-20</v>
      </c>
      <c r="D78" s="5" t="n">
        <v>93</v>
      </c>
    </row>
    <row r="79">
      <c r="A79" s="4" t="inlineStr">
        <is>
          <t>Gains on disposal of equity investments and other assets</t>
        </is>
      </c>
      <c r="B79" s="4" t="inlineStr">
        <is>
          <t xml:space="preserve"> </t>
        </is>
      </c>
      <c r="C79" s="5" t="n">
        <v>-65</v>
      </c>
      <c r="D79" s="4" t="inlineStr">
        <is>
          <t xml:space="preserve"> </t>
        </is>
      </c>
    </row>
    <row r="80">
      <c r="A80" s="4" t="inlineStr">
        <is>
          <t>CAFE penalty rate</t>
        </is>
      </c>
      <c r="B80" s="4" t="inlineStr">
        <is>
          <t xml:space="preserve"> </t>
        </is>
      </c>
      <c r="C80" s="4" t="inlineStr">
        <is>
          <t xml:space="preserve"> </t>
        </is>
      </c>
      <c r="D80" s="5" t="n">
        <v>660</v>
      </c>
    </row>
    <row r="81">
      <c r="A81" s="4" t="inlineStr">
        <is>
          <t>Provision</t>
        </is>
      </c>
      <c r="B81" s="4" t="inlineStr">
        <is>
          <t xml:space="preserve"> </t>
        </is>
      </c>
      <c r="C81" s="4" t="inlineStr">
        <is>
          <t xml:space="preserve"> </t>
        </is>
      </c>
      <c r="D81" s="5" t="n">
        <v>0</v>
      </c>
    </row>
    <row r="82">
      <c r="A82" s="4" t="inlineStr">
        <is>
          <t>Other</t>
        </is>
      </c>
      <c r="B82" s="5" t="n">
        <v>62</v>
      </c>
      <c r="C82" s="5" t="n">
        <v>40</v>
      </c>
      <c r="D82" s="5" t="n">
        <v>-24</v>
      </c>
    </row>
    <row r="83">
      <c r="A83" s="4" t="inlineStr">
        <is>
          <t>Total Adjustments</t>
        </is>
      </c>
      <c r="B83" s="5" t="n">
        <v>1239</v>
      </c>
      <c r="C83" s="5" t="n">
        <v>1033</v>
      </c>
      <c r="D83" s="5" t="n">
        <v>1266</v>
      </c>
    </row>
    <row r="84">
      <c r="A84" s="4" t="inlineStr">
        <is>
          <t>Adjusted operating income</t>
        </is>
      </c>
      <c r="B84" s="5" t="n">
        <v>2660</v>
      </c>
      <c r="C84" s="5" t="n">
        <v>13298</v>
      </c>
      <c r="D84" s="5" t="n">
        <v>13987</v>
      </c>
    </row>
    <row r="85">
      <c r="A85" s="4" t="inlineStr">
        <is>
          <t>Share of the profit/(loss) of equity method investees</t>
        </is>
      </c>
      <c r="B85" s="5" t="n">
        <v>-8</v>
      </c>
      <c r="C85" s="5" t="n">
        <v>-6</v>
      </c>
      <c r="D85" s="5" t="n">
        <v>-2</v>
      </c>
    </row>
    <row r="86">
      <c r="A86" s="4" t="inlineStr">
        <is>
          <t>Operating segments | North America | Cost of sales</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Currency devaluations</t>
        </is>
      </c>
      <c r="B88" s="4" t="inlineStr">
        <is>
          <t xml:space="preserve"> </t>
        </is>
      </c>
      <c r="C88" s="5" t="n">
        <v>-147</v>
      </c>
      <c r="D88" s="4" t="inlineStr">
        <is>
          <t xml:space="preserve"> </t>
        </is>
      </c>
    </row>
    <row r="89">
      <c r="A89" s="4" t="inlineStr">
        <is>
          <t>Operating segments | North America | Selling, general and administrative expense</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Currency devaluations</t>
        </is>
      </c>
      <c r="B91" s="4" t="inlineStr">
        <is>
          <t xml:space="preserve"> </t>
        </is>
      </c>
      <c r="C91" s="5" t="n">
        <v>42</v>
      </c>
      <c r="D91" s="4" t="inlineStr">
        <is>
          <t xml:space="preserve"> </t>
        </is>
      </c>
    </row>
    <row r="92">
      <c r="A92" s="4" t="inlineStr">
        <is>
          <t>Operating segments | North America | Net revenues</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Currency devaluations</t>
        </is>
      </c>
      <c r="B94" s="4" t="inlineStr">
        <is>
          <t xml:space="preserve"> </t>
        </is>
      </c>
      <c r="C94" s="5" t="n">
        <v>-197</v>
      </c>
      <c r="D94" s="4" t="inlineStr">
        <is>
          <t xml:space="preserve"> </t>
        </is>
      </c>
    </row>
    <row r="95">
      <c r="A95" s="4" t="inlineStr">
        <is>
          <t>Operating segments | North America | Collective-Bargaining arrangement, United auto workers and Unifo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Restructuring costs and other costs, net of reversals</t>
        </is>
      </c>
      <c r="B97" s="4" t="inlineStr">
        <is>
          <t xml:space="preserve"> </t>
        </is>
      </c>
      <c r="C97" s="5" t="n">
        <v>243</v>
      </c>
      <c r="D97" s="4" t="inlineStr">
        <is>
          <t xml:space="preserve"> </t>
        </is>
      </c>
    </row>
    <row r="98">
      <c r="A98" s="4" t="inlineStr">
        <is>
          <t>Collective agreements related costs</t>
        </is>
      </c>
      <c r="B98" s="4" t="inlineStr">
        <is>
          <t xml:space="preserve"> </t>
        </is>
      </c>
      <c r="C98" s="5" t="n">
        <v>428</v>
      </c>
      <c r="D98" s="4" t="inlineStr">
        <is>
          <t xml:space="preserve"> </t>
        </is>
      </c>
    </row>
    <row r="99">
      <c r="A99" s="4" t="inlineStr">
        <is>
          <t>Collective agreements related costs, including restructuring costs and other costs</t>
        </is>
      </c>
      <c r="B99" s="4" t="inlineStr">
        <is>
          <t xml:space="preserve"> </t>
        </is>
      </c>
      <c r="C99" s="5" t="n">
        <v>671</v>
      </c>
      <c r="D99" s="4" t="inlineStr">
        <is>
          <t xml:space="preserve"> </t>
        </is>
      </c>
    </row>
    <row r="100">
      <c r="A100" s="4" t="inlineStr">
        <is>
          <t>Operating segments | North America | FCA</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Share of the profit/(loss) of equity method investees</t>
        </is>
      </c>
      <c r="B102" s="4" t="inlineStr">
        <is>
          <t xml:space="preserve"> </t>
        </is>
      </c>
      <c r="C102" s="4" t="inlineStr">
        <is>
          <t xml:space="preserve"> </t>
        </is>
      </c>
      <c r="D102" s="5" t="n">
        <v>0</v>
      </c>
    </row>
    <row r="103">
      <c r="A103" s="4" t="inlineStr">
        <is>
          <t>Operating segments | Enlarged Europe</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Construction contract revenues</t>
        </is>
      </c>
      <c r="B105" s="5" t="n">
        <v>58844</v>
      </c>
      <c r="C105" s="5" t="n">
        <v>66444</v>
      </c>
      <c r="D105" s="5" t="n">
        <v>63226</v>
      </c>
    </row>
    <row r="106">
      <c r="A106" s="4" t="inlineStr">
        <is>
          <t>Restructuring costs and other costs, net of reversals</t>
        </is>
      </c>
      <c r="B106" s="5" t="n">
        <v>1027</v>
      </c>
      <c r="C106" s="5" t="n">
        <v>475</v>
      </c>
      <c r="D106" s="5" t="n">
        <v>1020</v>
      </c>
    </row>
    <row r="107">
      <c r="A107" s="4" t="inlineStr">
        <is>
          <t>Impairment expense and supplier obligations</t>
        </is>
      </c>
      <c r="B107" s="5" t="n">
        <v>207</v>
      </c>
      <c r="C107" s="5" t="n">
        <v>47</v>
      </c>
      <c r="D107" s="5" t="n">
        <v>92</v>
      </c>
    </row>
    <row r="108">
      <c r="A108" s="4" t="inlineStr">
        <is>
          <t>Collective agreements related costs</t>
        </is>
      </c>
      <c r="B108" s="4" t="inlineStr">
        <is>
          <t xml:space="preserve"> </t>
        </is>
      </c>
      <c r="C108" s="5" t="n">
        <v>0</v>
      </c>
      <c r="D108" s="4" t="inlineStr">
        <is>
          <t xml:space="preserve"> </t>
        </is>
      </c>
    </row>
    <row r="109">
      <c r="A109" s="4" t="inlineStr">
        <is>
          <t>Currency devaluations</t>
        </is>
      </c>
      <c r="B109" s="4" t="inlineStr">
        <is>
          <t xml:space="preserve"> </t>
        </is>
      </c>
      <c r="C109" s="5" t="n">
        <v>0</v>
      </c>
      <c r="D109" s="4" t="inlineStr">
        <is>
          <t xml:space="preserve"> </t>
        </is>
      </c>
    </row>
    <row r="110">
      <c r="A110" s="4" t="inlineStr">
        <is>
          <t>Reorganization of financial services</t>
        </is>
      </c>
      <c r="B110" s="4" t="inlineStr">
        <is>
          <t xml:space="preserve"> </t>
        </is>
      </c>
      <c r="C110" s="5" t="n">
        <v>0</v>
      </c>
      <c r="D110" s="4" t="inlineStr">
        <is>
          <t xml:space="preserve"> </t>
        </is>
      </c>
    </row>
    <row r="111">
      <c r="A111" s="4" t="inlineStr">
        <is>
          <t>Change in estimates of non-contractual warranties</t>
        </is>
      </c>
      <c r="B111" s="4" t="inlineStr">
        <is>
          <t xml:space="preserve"> </t>
        </is>
      </c>
      <c r="C111" s="4" t="inlineStr">
        <is>
          <t xml:space="preserve"> </t>
        </is>
      </c>
      <c r="D111" s="5" t="n">
        <v>294</v>
      </c>
    </row>
    <row r="112">
      <c r="A112" s="4" t="inlineStr">
        <is>
          <t>Reversal of inventory, fair value adjustment</t>
        </is>
      </c>
      <c r="B112" s="5" t="n">
        <v>711</v>
      </c>
      <c r="C112" s="5" t="n">
        <v>-44</v>
      </c>
      <c r="D112" s="5" t="n">
        <v>545</v>
      </c>
    </row>
    <row r="113">
      <c r="A113" s="4" t="inlineStr">
        <is>
          <t>Lifetime onerous contracts</t>
        </is>
      </c>
      <c r="B113" s="5" t="n">
        <v>0</v>
      </c>
      <c r="C113" s="4" t="inlineStr">
        <is>
          <t xml:space="preserve"> </t>
        </is>
      </c>
      <c r="D113" s="4" t="inlineStr">
        <is>
          <t xml:space="preserve"> </t>
        </is>
      </c>
    </row>
    <row r="114">
      <c r="A114" s="4" t="inlineStr">
        <is>
          <t>Patents litigation</t>
        </is>
      </c>
      <c r="B114" s="4" t="inlineStr">
        <is>
          <t xml:space="preserve"> </t>
        </is>
      </c>
      <c r="C114" s="5" t="n">
        <v>-40</v>
      </c>
      <c r="D114" s="5" t="n">
        <v>40</v>
      </c>
    </row>
    <row r="115">
      <c r="A115" s="4" t="inlineStr">
        <is>
          <t>Gains on disposal of equity investments and other assets</t>
        </is>
      </c>
      <c r="B115" s="4" t="inlineStr">
        <is>
          <t xml:space="preserve"> </t>
        </is>
      </c>
      <c r="C115" s="5" t="n">
        <v>-40</v>
      </c>
      <c r="D115" s="4" t="inlineStr">
        <is>
          <t xml:space="preserve"> </t>
        </is>
      </c>
    </row>
    <row r="116">
      <c r="A116" s="4" t="inlineStr">
        <is>
          <t>CAFE penalty rate</t>
        </is>
      </c>
      <c r="B116" s="4" t="inlineStr">
        <is>
          <t xml:space="preserve"> </t>
        </is>
      </c>
      <c r="C116" s="4" t="inlineStr">
        <is>
          <t xml:space="preserve"> </t>
        </is>
      </c>
      <c r="D116" s="5" t="n">
        <v>0</v>
      </c>
    </row>
    <row r="117">
      <c r="A117" s="4" t="inlineStr">
        <is>
          <t>Provision</t>
        </is>
      </c>
      <c r="B117" s="4" t="inlineStr">
        <is>
          <t xml:space="preserve"> </t>
        </is>
      </c>
      <c r="C117" s="4" t="inlineStr">
        <is>
          <t xml:space="preserve"> </t>
        </is>
      </c>
      <c r="D117" s="5" t="n">
        <v>0</v>
      </c>
    </row>
    <row r="118">
      <c r="A118" s="4" t="inlineStr">
        <is>
          <t>Other</t>
        </is>
      </c>
      <c r="B118" s="5" t="n">
        <v>-6</v>
      </c>
      <c r="C118" s="5" t="n">
        <v>99</v>
      </c>
      <c r="D118" s="5" t="n">
        <v>-232</v>
      </c>
    </row>
    <row r="119">
      <c r="A119" s="4" t="inlineStr">
        <is>
          <t>Total Adjustments</t>
        </is>
      </c>
      <c r="B119" s="5" t="n">
        <v>1939</v>
      </c>
      <c r="C119" s="5" t="n">
        <v>497</v>
      </c>
      <c r="D119" s="5" t="n">
        <v>1759</v>
      </c>
    </row>
    <row r="120">
      <c r="A120" s="4" t="inlineStr">
        <is>
          <t>Adjusted operating income</t>
        </is>
      </c>
      <c r="B120" s="5" t="n">
        <v>2419</v>
      </c>
      <c r="C120" s="5" t="n">
        <v>6519</v>
      </c>
      <c r="D120" s="5" t="n">
        <v>6218</v>
      </c>
    </row>
    <row r="121">
      <c r="A121" s="4" t="inlineStr">
        <is>
          <t>Share of the profit/(loss) of equity method investees</t>
        </is>
      </c>
      <c r="B121" s="5" t="n">
        <v>-310</v>
      </c>
      <c r="C121" s="5" t="n">
        <v>-139</v>
      </c>
      <c r="D121" s="5" t="n">
        <v>-75</v>
      </c>
    </row>
    <row r="122">
      <c r="A122" s="4" t="inlineStr">
        <is>
          <t>Operating segments | Enlarged Europe | FCA</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Share of the profit/(loss) of equity method investees</t>
        </is>
      </c>
      <c r="B124" s="4" t="inlineStr">
        <is>
          <t xml:space="preserve"> </t>
        </is>
      </c>
      <c r="C124" s="4" t="inlineStr">
        <is>
          <t xml:space="preserve"> </t>
        </is>
      </c>
      <c r="D124" s="5" t="n">
        <v>0</v>
      </c>
    </row>
    <row r="125">
      <c r="A125" s="4" t="inlineStr">
        <is>
          <t>Operating segments | Middle East &amp; Africa</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Construction contract revenues</t>
        </is>
      </c>
      <c r="B127" s="5" t="n">
        <v>10109</v>
      </c>
      <c r="C127" s="5" t="n">
        <v>10560</v>
      </c>
      <c r="D127" s="5" t="n">
        <v>6453</v>
      </c>
    </row>
    <row r="128">
      <c r="A128" s="4" t="inlineStr">
        <is>
          <t>Restructuring costs and other costs, net of reversals</t>
        </is>
      </c>
      <c r="B128" s="5" t="n">
        <v>1</v>
      </c>
      <c r="C128" s="5" t="n">
        <v>0</v>
      </c>
      <c r="D128" s="5" t="n">
        <v>0</v>
      </c>
    </row>
    <row r="129">
      <c r="A129" s="4" t="inlineStr">
        <is>
          <t>Impairment expense and supplier obligations</t>
        </is>
      </c>
      <c r="B129" s="5" t="n">
        <v>2</v>
      </c>
      <c r="C129" s="5" t="n">
        <v>0</v>
      </c>
      <c r="D129" s="5" t="n">
        <v>0</v>
      </c>
    </row>
    <row r="130">
      <c r="A130" s="4" t="inlineStr">
        <is>
          <t>Collective agreements related costs</t>
        </is>
      </c>
      <c r="B130" s="4" t="inlineStr">
        <is>
          <t xml:space="preserve"> </t>
        </is>
      </c>
      <c r="C130" s="5" t="n">
        <v>0</v>
      </c>
      <c r="D130" s="4" t="inlineStr">
        <is>
          <t xml:space="preserve"> </t>
        </is>
      </c>
    </row>
    <row r="131">
      <c r="A131" s="4" t="inlineStr">
        <is>
          <t>Currency devaluations</t>
        </is>
      </c>
      <c r="B131" s="4" t="inlineStr">
        <is>
          <t xml:space="preserve"> </t>
        </is>
      </c>
      <c r="C131" s="5" t="n">
        <v>0</v>
      </c>
      <c r="D131" s="4" t="inlineStr">
        <is>
          <t xml:space="preserve"> </t>
        </is>
      </c>
    </row>
    <row r="132">
      <c r="A132" s="4" t="inlineStr">
        <is>
          <t>Reorganization of financial services</t>
        </is>
      </c>
      <c r="B132" s="4" t="inlineStr">
        <is>
          <t xml:space="preserve"> </t>
        </is>
      </c>
      <c r="C132" s="5" t="n">
        <v>0</v>
      </c>
      <c r="D132" s="4" t="inlineStr">
        <is>
          <t xml:space="preserve"> </t>
        </is>
      </c>
    </row>
    <row r="133">
      <c r="A133" s="4" t="inlineStr">
        <is>
          <t>Change in estimates of non-contractual warranties</t>
        </is>
      </c>
      <c r="B133" s="4" t="inlineStr">
        <is>
          <t xml:space="preserve"> </t>
        </is>
      </c>
      <c r="C133" s="4" t="inlineStr">
        <is>
          <t xml:space="preserve"> </t>
        </is>
      </c>
      <c r="D133" s="5" t="n">
        <v>14</v>
      </c>
    </row>
    <row r="134">
      <c r="A134" s="4" t="inlineStr">
        <is>
          <t>Reversal of inventory, fair value adjustment</t>
        </is>
      </c>
      <c r="B134" s="5" t="n">
        <v>21</v>
      </c>
      <c r="C134" s="5" t="n">
        <v>30</v>
      </c>
      <c r="D134" s="5" t="n">
        <v>22</v>
      </c>
    </row>
    <row r="135">
      <c r="A135" s="4" t="inlineStr">
        <is>
          <t>Lifetime onerous contracts</t>
        </is>
      </c>
      <c r="B135" s="5" t="n">
        <v>0</v>
      </c>
      <c r="C135" s="4" t="inlineStr">
        <is>
          <t xml:space="preserve"> </t>
        </is>
      </c>
      <c r="D135" s="4" t="inlineStr">
        <is>
          <t xml:space="preserve"> </t>
        </is>
      </c>
    </row>
    <row r="136">
      <c r="A136" s="4" t="inlineStr">
        <is>
          <t>Patents litigation</t>
        </is>
      </c>
      <c r="B136" s="4" t="inlineStr">
        <is>
          <t xml:space="preserve"> </t>
        </is>
      </c>
      <c r="C136" s="5" t="n">
        <v>0</v>
      </c>
      <c r="D136" s="5" t="n">
        <v>0</v>
      </c>
    </row>
    <row r="137">
      <c r="A137" s="4" t="inlineStr">
        <is>
          <t>Gains on disposal of equity investments and other assets</t>
        </is>
      </c>
      <c r="B137" s="4" t="inlineStr">
        <is>
          <t xml:space="preserve"> </t>
        </is>
      </c>
      <c r="C137" s="5" t="n">
        <v>0</v>
      </c>
      <c r="D137" s="4" t="inlineStr">
        <is>
          <t xml:space="preserve"> </t>
        </is>
      </c>
    </row>
    <row r="138">
      <c r="A138" s="4" t="inlineStr">
        <is>
          <t>CAFE penalty rate</t>
        </is>
      </c>
      <c r="B138" s="4" t="inlineStr">
        <is>
          <t xml:space="preserve"> </t>
        </is>
      </c>
      <c r="C138" s="4" t="inlineStr">
        <is>
          <t xml:space="preserve"> </t>
        </is>
      </c>
      <c r="D138" s="5" t="n">
        <v>0</v>
      </c>
    </row>
    <row r="139">
      <c r="A139" s="4" t="inlineStr">
        <is>
          <t>Provision</t>
        </is>
      </c>
      <c r="B139" s="4" t="inlineStr">
        <is>
          <t xml:space="preserve"> </t>
        </is>
      </c>
      <c r="C139" s="4" t="inlineStr">
        <is>
          <t xml:space="preserve"> </t>
        </is>
      </c>
      <c r="D139" s="5" t="n">
        <v>0</v>
      </c>
    </row>
    <row r="140">
      <c r="A140" s="4" t="inlineStr">
        <is>
          <t>Other</t>
        </is>
      </c>
      <c r="B140" s="5" t="n">
        <v>0</v>
      </c>
      <c r="C140" s="5" t="n">
        <v>1</v>
      </c>
      <c r="D140" s="5" t="n">
        <v>-1</v>
      </c>
    </row>
    <row r="141">
      <c r="A141" s="4" t="inlineStr">
        <is>
          <t>Total Adjustments</t>
        </is>
      </c>
      <c r="B141" s="5" t="n">
        <v>24</v>
      </c>
      <c r="C141" s="5" t="n">
        <v>31</v>
      </c>
      <c r="D141" s="5" t="n">
        <v>35</v>
      </c>
    </row>
    <row r="142">
      <c r="A142" s="4" t="inlineStr">
        <is>
          <t>Adjusted operating income</t>
        </is>
      </c>
      <c r="B142" s="5" t="n">
        <v>1901</v>
      </c>
      <c r="C142" s="5" t="n">
        <v>2503</v>
      </c>
      <c r="D142" s="5" t="n">
        <v>1188</v>
      </c>
    </row>
    <row r="143">
      <c r="A143" s="4" t="inlineStr">
        <is>
          <t>Share of the profit/(loss) of equity method investees</t>
        </is>
      </c>
      <c r="B143" s="5" t="n">
        <v>51</v>
      </c>
      <c r="C143" s="5" t="n">
        <v>192</v>
      </c>
      <c r="D143" s="5" t="n">
        <v>110</v>
      </c>
    </row>
    <row r="144">
      <c r="A144" s="4" t="inlineStr">
        <is>
          <t>Operating segments | Middle East &amp; Africa | FCA</t>
        </is>
      </c>
      <c r="B144" s="4" t="inlineStr">
        <is>
          <t xml:space="preserve"> </t>
        </is>
      </c>
      <c r="C144" s="4" t="inlineStr">
        <is>
          <t xml:space="preserve"> </t>
        </is>
      </c>
      <c r="D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row>
    <row r="146">
      <c r="A146" s="4" t="inlineStr">
        <is>
          <t>Share of the profit/(loss) of equity method investees</t>
        </is>
      </c>
      <c r="B146" s="4" t="inlineStr">
        <is>
          <t xml:space="preserve"> </t>
        </is>
      </c>
      <c r="C146" s="4" t="inlineStr">
        <is>
          <t xml:space="preserve"> </t>
        </is>
      </c>
      <c r="D146" s="5" t="n">
        <v>0</v>
      </c>
    </row>
    <row r="147">
      <c r="A147" s="4" t="inlineStr">
        <is>
          <t>Operating segments | South America</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Construction contract revenues</t>
        </is>
      </c>
      <c r="B149" s="5" t="n">
        <v>15883</v>
      </c>
      <c r="C149" s="5" t="n">
        <v>16148</v>
      </c>
      <c r="D149" s="5" t="n">
        <v>15640</v>
      </c>
    </row>
    <row r="150">
      <c r="A150" s="4" t="inlineStr">
        <is>
          <t>Restructuring costs and other costs, net of reversals</t>
        </is>
      </c>
      <c r="B150" s="5" t="n">
        <v>20</v>
      </c>
      <c r="C150" s="5" t="n">
        <v>14</v>
      </c>
      <c r="D150" s="5" t="n">
        <v>36</v>
      </c>
    </row>
    <row r="151">
      <c r="A151" s="4" t="inlineStr">
        <is>
          <t>Impairment expense and supplier obligations</t>
        </is>
      </c>
      <c r="B151" s="5" t="n">
        <v>0</v>
      </c>
      <c r="C151" s="5" t="n">
        <v>0</v>
      </c>
      <c r="D151" s="5" t="n">
        <v>45</v>
      </c>
    </row>
    <row r="152">
      <c r="A152" s="4" t="inlineStr">
        <is>
          <t>Collective agreements related costs</t>
        </is>
      </c>
      <c r="B152" s="4" t="inlineStr">
        <is>
          <t xml:space="preserve"> </t>
        </is>
      </c>
      <c r="C152" s="5" t="n">
        <v>0</v>
      </c>
      <c r="D152" s="4" t="inlineStr">
        <is>
          <t xml:space="preserve"> </t>
        </is>
      </c>
    </row>
    <row r="153">
      <c r="A153" s="4" t="inlineStr">
        <is>
          <t>Currency devaluations</t>
        </is>
      </c>
      <c r="B153" s="4" t="inlineStr">
        <is>
          <t xml:space="preserve"> </t>
        </is>
      </c>
      <c r="C153" s="5" t="n">
        <v>302</v>
      </c>
      <c r="D153" s="4" t="inlineStr">
        <is>
          <t xml:space="preserve"> </t>
        </is>
      </c>
    </row>
    <row r="154">
      <c r="A154" s="4" t="inlineStr">
        <is>
          <t>Reorganization of financial services</t>
        </is>
      </c>
      <c r="B154" s="4" t="inlineStr">
        <is>
          <t xml:space="preserve"> </t>
        </is>
      </c>
      <c r="C154" s="5" t="n">
        <v>0</v>
      </c>
      <c r="D154" s="4" t="inlineStr">
        <is>
          <t xml:space="preserve"> </t>
        </is>
      </c>
    </row>
    <row r="155">
      <c r="A155" s="4" t="inlineStr">
        <is>
          <t>Change in estimates of non-contractual warranties</t>
        </is>
      </c>
      <c r="B155" s="4" t="inlineStr">
        <is>
          <t xml:space="preserve"> </t>
        </is>
      </c>
      <c r="C155" s="4" t="inlineStr">
        <is>
          <t xml:space="preserve"> </t>
        </is>
      </c>
      <c r="D155" s="5" t="n">
        <v>3</v>
      </c>
    </row>
    <row r="156">
      <c r="A156" s="4" t="inlineStr">
        <is>
          <t>Reversal of inventory, fair value adjustment</t>
        </is>
      </c>
      <c r="B156" s="5" t="n">
        <v>36</v>
      </c>
      <c r="C156" s="5" t="n">
        <v>0</v>
      </c>
      <c r="D156" s="5" t="n">
        <v>2</v>
      </c>
    </row>
    <row r="157">
      <c r="A157" s="4" t="inlineStr">
        <is>
          <t>Lifetime onerous contracts</t>
        </is>
      </c>
      <c r="B157" s="5" t="n">
        <v>0</v>
      </c>
      <c r="C157" s="4" t="inlineStr">
        <is>
          <t xml:space="preserve"> </t>
        </is>
      </c>
      <c r="D157" s="4" t="inlineStr">
        <is>
          <t xml:space="preserve"> </t>
        </is>
      </c>
    </row>
    <row r="158">
      <c r="A158" s="4" t="inlineStr">
        <is>
          <t>Patents litigation</t>
        </is>
      </c>
      <c r="B158" s="4" t="inlineStr">
        <is>
          <t xml:space="preserve"> </t>
        </is>
      </c>
      <c r="C158" s="5" t="n">
        <v>-1</v>
      </c>
      <c r="D158" s="5" t="n">
        <v>1</v>
      </c>
    </row>
    <row r="159">
      <c r="A159" s="4" t="inlineStr">
        <is>
          <t>Gains on disposal of equity investments and other assets</t>
        </is>
      </c>
      <c r="B159" s="4" t="inlineStr">
        <is>
          <t xml:space="preserve"> </t>
        </is>
      </c>
      <c r="C159" s="5" t="n">
        <v>0</v>
      </c>
      <c r="D159" s="4" t="inlineStr">
        <is>
          <t xml:space="preserve"> </t>
        </is>
      </c>
    </row>
    <row r="160">
      <c r="A160" s="4" t="inlineStr">
        <is>
          <t>CAFE penalty rate</t>
        </is>
      </c>
      <c r="B160" s="4" t="inlineStr">
        <is>
          <t xml:space="preserve"> </t>
        </is>
      </c>
      <c r="C160" s="4" t="inlineStr">
        <is>
          <t xml:space="preserve"> </t>
        </is>
      </c>
      <c r="D160" s="5" t="n">
        <v>0</v>
      </c>
    </row>
    <row r="161">
      <c r="A161" s="4" t="inlineStr">
        <is>
          <t>Provision</t>
        </is>
      </c>
      <c r="B161" s="4" t="inlineStr">
        <is>
          <t xml:space="preserve"> </t>
        </is>
      </c>
      <c r="C161" s="4" t="inlineStr">
        <is>
          <t xml:space="preserve"> </t>
        </is>
      </c>
      <c r="D161" s="5" t="n">
        <v>0</v>
      </c>
    </row>
    <row r="162">
      <c r="A162" s="4" t="inlineStr">
        <is>
          <t>Other</t>
        </is>
      </c>
      <c r="B162" s="5" t="n">
        <v>32</v>
      </c>
      <c r="C162" s="5" t="n">
        <v>-43</v>
      </c>
      <c r="D162" s="5" t="n">
        <v>62</v>
      </c>
    </row>
    <row r="163">
      <c r="A163" s="4" t="inlineStr">
        <is>
          <t>Total Adjustments</t>
        </is>
      </c>
      <c r="B163" s="5" t="n">
        <v>88</v>
      </c>
      <c r="C163" s="5" t="n">
        <v>272</v>
      </c>
      <c r="D163" s="5" t="n">
        <v>149</v>
      </c>
    </row>
    <row r="164">
      <c r="A164" s="4" t="inlineStr">
        <is>
          <t>Adjusted operating income</t>
        </is>
      </c>
      <c r="B164" s="5" t="n">
        <v>2272</v>
      </c>
      <c r="C164" s="5" t="n">
        <v>2369</v>
      </c>
      <c r="D164" s="5" t="n">
        <v>2048</v>
      </c>
    </row>
    <row r="165">
      <c r="A165" s="4" t="inlineStr">
        <is>
          <t>Share of the profit/(loss) of equity method investees</t>
        </is>
      </c>
      <c r="B165" s="5" t="n">
        <v>1</v>
      </c>
      <c r="C165" s="5" t="n">
        <v>16</v>
      </c>
      <c r="D165" s="5" t="n">
        <v>0</v>
      </c>
    </row>
    <row r="166">
      <c r="A166" s="4" t="inlineStr">
        <is>
          <t>Operating segments | South America | FCA</t>
        </is>
      </c>
      <c r="B166" s="4" t="inlineStr">
        <is>
          <t xml:space="preserve"> </t>
        </is>
      </c>
      <c r="C166" s="4" t="inlineStr">
        <is>
          <t xml:space="preserve"> </t>
        </is>
      </c>
      <c r="D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row>
    <row r="168">
      <c r="A168" s="4" t="inlineStr">
        <is>
          <t>Share of the profit/(loss) of equity method investees</t>
        </is>
      </c>
      <c r="B168" s="4" t="inlineStr">
        <is>
          <t xml:space="preserve"> </t>
        </is>
      </c>
      <c r="C168" s="4" t="inlineStr">
        <is>
          <t xml:space="preserve"> </t>
        </is>
      </c>
      <c r="D168" s="5" t="n">
        <v>0</v>
      </c>
    </row>
    <row r="169">
      <c r="A169" s="4" t="inlineStr">
        <is>
          <t>Operating segments | China and India &amp; Asia Pacific</t>
        </is>
      </c>
      <c r="B169" s="4" t="inlineStr">
        <is>
          <t xml:space="preserve"> </t>
        </is>
      </c>
      <c r="C169" s="4" t="inlineStr">
        <is>
          <t xml:space="preserve"> </t>
        </is>
      </c>
      <c r="D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row>
    <row r="171">
      <c r="A171" s="4" t="inlineStr">
        <is>
          <t>Construction contract revenues</t>
        </is>
      </c>
      <c r="B171" s="5" t="n">
        <v>1991</v>
      </c>
      <c r="C171" s="5" t="n">
        <v>3526</v>
      </c>
      <c r="D171" s="5" t="n">
        <v>4500</v>
      </c>
    </row>
    <row r="172">
      <c r="A172" s="4" t="inlineStr">
        <is>
          <t>Restructuring costs and other costs, net of reversals</t>
        </is>
      </c>
      <c r="B172" s="5" t="n">
        <v>6</v>
      </c>
      <c r="C172" s="5" t="n">
        <v>1</v>
      </c>
      <c r="D172" s="5" t="n">
        <v>0</v>
      </c>
    </row>
    <row r="173">
      <c r="A173" s="4" t="inlineStr">
        <is>
          <t>Impairment expense and supplier obligations</t>
        </is>
      </c>
      <c r="B173" s="5" t="n">
        <v>16</v>
      </c>
      <c r="C173" s="5" t="n">
        <v>154</v>
      </c>
      <c r="D173" s="5" t="n">
        <v>0</v>
      </c>
    </row>
    <row r="174">
      <c r="A174" s="4" t="inlineStr">
        <is>
          <t>Collective agreements related costs</t>
        </is>
      </c>
      <c r="B174" s="4" t="inlineStr">
        <is>
          <t xml:space="preserve"> </t>
        </is>
      </c>
      <c r="C174" s="5" t="n">
        <v>0</v>
      </c>
      <c r="D174" s="4" t="inlineStr">
        <is>
          <t xml:space="preserve"> </t>
        </is>
      </c>
    </row>
    <row r="175">
      <c r="A175" s="4" t="inlineStr">
        <is>
          <t>Currency devaluations</t>
        </is>
      </c>
      <c r="B175" s="4" t="inlineStr">
        <is>
          <t xml:space="preserve"> </t>
        </is>
      </c>
      <c r="C175" s="5" t="n">
        <v>0</v>
      </c>
      <c r="D175" s="4" t="inlineStr">
        <is>
          <t xml:space="preserve"> </t>
        </is>
      </c>
    </row>
    <row r="176">
      <c r="A176" s="4" t="inlineStr">
        <is>
          <t>Reorganization of financial services</t>
        </is>
      </c>
      <c r="B176" s="4" t="inlineStr">
        <is>
          <t xml:space="preserve"> </t>
        </is>
      </c>
      <c r="C176" s="5" t="n">
        <v>0</v>
      </c>
      <c r="D176" s="4" t="inlineStr">
        <is>
          <t xml:space="preserve"> </t>
        </is>
      </c>
    </row>
    <row r="177">
      <c r="A177" s="4" t="inlineStr">
        <is>
          <t>Change in estimates of non-contractual warranties</t>
        </is>
      </c>
      <c r="B177" s="4" t="inlineStr">
        <is>
          <t xml:space="preserve"> </t>
        </is>
      </c>
      <c r="C177" s="4" t="inlineStr">
        <is>
          <t xml:space="preserve"> </t>
        </is>
      </c>
      <c r="D177" s="5" t="n">
        <v>3</v>
      </c>
    </row>
    <row r="178">
      <c r="A178" s="4" t="inlineStr">
        <is>
          <t>Reversal of inventory, fair value adjustment</t>
        </is>
      </c>
      <c r="B178" s="5" t="n">
        <v>0</v>
      </c>
      <c r="C178" s="5" t="n">
        <v>4</v>
      </c>
      <c r="D178" s="5" t="n">
        <v>0</v>
      </c>
    </row>
    <row r="179">
      <c r="A179" s="4" t="inlineStr">
        <is>
          <t>Lifetime onerous contracts</t>
        </is>
      </c>
      <c r="B179" s="5" t="n">
        <v>1</v>
      </c>
      <c r="C179" s="4" t="inlineStr">
        <is>
          <t xml:space="preserve"> </t>
        </is>
      </c>
      <c r="D179" s="4" t="inlineStr">
        <is>
          <t xml:space="preserve"> </t>
        </is>
      </c>
    </row>
    <row r="180">
      <c r="A180" s="4" t="inlineStr">
        <is>
          <t>Patents litigation</t>
        </is>
      </c>
      <c r="B180" s="4" t="inlineStr">
        <is>
          <t xml:space="preserve"> </t>
        </is>
      </c>
      <c r="C180" s="5" t="n">
        <v>0</v>
      </c>
      <c r="D180" s="5" t="n">
        <v>0</v>
      </c>
    </row>
    <row r="181">
      <c r="A181" s="4" t="inlineStr">
        <is>
          <t>Gains on disposal of equity investments and other assets</t>
        </is>
      </c>
      <c r="B181" s="4" t="inlineStr">
        <is>
          <t xml:space="preserve"> </t>
        </is>
      </c>
      <c r="C181" s="5" t="n">
        <v>-57</v>
      </c>
      <c r="D181" s="4" t="inlineStr">
        <is>
          <t xml:space="preserve"> </t>
        </is>
      </c>
    </row>
    <row r="182">
      <c r="A182" s="4" t="inlineStr">
        <is>
          <t>CAFE penalty rate</t>
        </is>
      </c>
      <c r="B182" s="4" t="inlineStr">
        <is>
          <t xml:space="preserve"> </t>
        </is>
      </c>
      <c r="C182" s="4" t="inlineStr">
        <is>
          <t xml:space="preserve"> </t>
        </is>
      </c>
      <c r="D182" s="5" t="n">
        <v>0</v>
      </c>
    </row>
    <row r="183">
      <c r="A183" s="4" t="inlineStr">
        <is>
          <t>Provision</t>
        </is>
      </c>
      <c r="B183" s="4" t="inlineStr">
        <is>
          <t xml:space="preserve"> </t>
        </is>
      </c>
      <c r="C183" s="4" t="inlineStr">
        <is>
          <t xml:space="preserve"> </t>
        </is>
      </c>
      <c r="D183" s="5" t="n">
        <v>297</v>
      </c>
    </row>
    <row r="184">
      <c r="A184" s="4" t="inlineStr">
        <is>
          <t>Other</t>
        </is>
      </c>
      <c r="B184" s="5" t="n">
        <v>-5</v>
      </c>
      <c r="C184" s="5" t="n">
        <v>-18</v>
      </c>
      <c r="D184" s="5" t="n">
        <v>36</v>
      </c>
    </row>
    <row r="185">
      <c r="A185" s="4" t="inlineStr">
        <is>
          <t>Total Adjustments</t>
        </is>
      </c>
      <c r="B185" s="5" t="n">
        <v>18</v>
      </c>
      <c r="C185" s="5" t="n">
        <v>84</v>
      </c>
      <c r="D185" s="5" t="n">
        <v>336</v>
      </c>
    </row>
    <row r="186">
      <c r="A186" s="4" t="inlineStr">
        <is>
          <t>Adjusted operating income</t>
        </is>
      </c>
      <c r="B186" s="5" t="n">
        <v>-58</v>
      </c>
      <c r="C186" s="5" t="n">
        <v>502</v>
      </c>
      <c r="D186" s="5" t="n">
        <v>641</v>
      </c>
    </row>
    <row r="187">
      <c r="A187" s="4" t="inlineStr">
        <is>
          <t>Share of the profit/(loss) of equity method investees</t>
        </is>
      </c>
      <c r="B187" s="5" t="n">
        <v>-72</v>
      </c>
      <c r="C187" s="5" t="n">
        <v>18</v>
      </c>
      <c r="D187" s="5" t="n">
        <v>-310</v>
      </c>
    </row>
    <row r="188">
      <c r="A188" s="4" t="inlineStr">
        <is>
          <t>Operating segments | China and India &amp; Asia Pacific | FCA</t>
        </is>
      </c>
      <c r="B188" s="4" t="inlineStr">
        <is>
          <t xml:space="preserve"> </t>
        </is>
      </c>
      <c r="C188" s="4" t="inlineStr">
        <is>
          <t xml:space="preserve"> </t>
        </is>
      </c>
      <c r="D188" s="4" t="inlineStr">
        <is>
          <t xml:space="preserve"> </t>
        </is>
      </c>
    </row>
    <row r="189">
      <c r="A189" s="3" t="inlineStr">
        <is>
          <t>Disclosure of operating segments [line items]</t>
        </is>
      </c>
      <c r="B189" s="4" t="inlineStr">
        <is>
          <t xml:space="preserve"> </t>
        </is>
      </c>
      <c r="C189" s="4" t="inlineStr">
        <is>
          <t xml:space="preserve"> </t>
        </is>
      </c>
      <c r="D189" s="4" t="inlineStr">
        <is>
          <t xml:space="preserve"> </t>
        </is>
      </c>
    </row>
    <row r="190">
      <c r="A190" s="4" t="inlineStr">
        <is>
          <t>Share of the profit/(loss) of equity method investees</t>
        </is>
      </c>
      <c r="B190" s="4" t="inlineStr">
        <is>
          <t xml:space="preserve"> </t>
        </is>
      </c>
      <c r="C190" s="4" t="inlineStr">
        <is>
          <t xml:space="preserve"> </t>
        </is>
      </c>
      <c r="D190" s="5" t="n">
        <v>0</v>
      </c>
    </row>
    <row r="191">
      <c r="A191" s="4" t="inlineStr">
        <is>
          <t>Operating segments | Maserati</t>
        </is>
      </c>
      <c r="B191" s="4" t="inlineStr">
        <is>
          <t xml:space="preserve"> </t>
        </is>
      </c>
      <c r="C191" s="4" t="inlineStr">
        <is>
          <t xml:space="preserve"> </t>
        </is>
      </c>
      <c r="D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row>
    <row r="193">
      <c r="A193" s="4" t="inlineStr">
        <is>
          <t>Construction contract revenues</t>
        </is>
      </c>
      <c r="B193" s="5" t="n">
        <v>1038</v>
      </c>
      <c r="C193" s="5" t="n">
        <v>2335</v>
      </c>
      <c r="D193" s="5" t="n">
        <v>2322</v>
      </c>
    </row>
    <row r="194">
      <c r="A194" s="4" t="inlineStr">
        <is>
          <t>Restructuring costs and other costs, net of reversals</t>
        </is>
      </c>
      <c r="B194" s="5" t="n">
        <v>22</v>
      </c>
      <c r="C194" s="5" t="n">
        <v>1</v>
      </c>
      <c r="D194" s="5" t="n">
        <v>2</v>
      </c>
    </row>
    <row r="195">
      <c r="A195" s="4" t="inlineStr">
        <is>
          <t>Impairment expense and supplier obligations</t>
        </is>
      </c>
      <c r="B195" s="5" t="n">
        <v>1526</v>
      </c>
      <c r="C195" s="5" t="n">
        <v>0</v>
      </c>
      <c r="D195" s="5" t="n">
        <v>0</v>
      </c>
    </row>
    <row r="196">
      <c r="A196" s="4" t="inlineStr">
        <is>
          <t>Collective agreements related costs</t>
        </is>
      </c>
      <c r="B196" s="4" t="inlineStr">
        <is>
          <t xml:space="preserve"> </t>
        </is>
      </c>
      <c r="C196" s="5" t="n">
        <v>0</v>
      </c>
      <c r="D196" s="4" t="inlineStr">
        <is>
          <t xml:space="preserve"> </t>
        </is>
      </c>
    </row>
    <row r="197">
      <c r="A197" s="4" t="inlineStr">
        <is>
          <t>Currency devaluations</t>
        </is>
      </c>
      <c r="B197" s="4" t="inlineStr">
        <is>
          <t xml:space="preserve"> </t>
        </is>
      </c>
      <c r="C197" s="5" t="n">
        <v>0</v>
      </c>
      <c r="D197" s="4" t="inlineStr">
        <is>
          <t xml:space="preserve"> </t>
        </is>
      </c>
    </row>
    <row r="198">
      <c r="A198" s="4" t="inlineStr">
        <is>
          <t>Reorganization of financial services</t>
        </is>
      </c>
      <c r="B198" s="4" t="inlineStr">
        <is>
          <t xml:space="preserve"> </t>
        </is>
      </c>
      <c r="C198" s="5" t="n">
        <v>0</v>
      </c>
      <c r="D198" s="4" t="inlineStr">
        <is>
          <t xml:space="preserve"> </t>
        </is>
      </c>
    </row>
    <row r="199">
      <c r="A199" s="4" t="inlineStr">
        <is>
          <t>Change in estimates of non-contractual warranties</t>
        </is>
      </c>
      <c r="B199" s="4" t="inlineStr">
        <is>
          <t xml:space="preserve"> </t>
        </is>
      </c>
      <c r="C199" s="4" t="inlineStr">
        <is>
          <t xml:space="preserve"> </t>
        </is>
      </c>
      <c r="D199" s="5" t="n">
        <v>0</v>
      </c>
    </row>
    <row r="200">
      <c r="A200" s="4" t="inlineStr">
        <is>
          <t>Reversal of inventory, fair value adjustment</t>
        </is>
      </c>
      <c r="B200" s="5" t="n">
        <v>0</v>
      </c>
      <c r="C200" s="5" t="n">
        <v>0</v>
      </c>
      <c r="D200" s="5" t="n">
        <v>0</v>
      </c>
    </row>
    <row r="201">
      <c r="A201" s="4" t="inlineStr">
        <is>
          <t>Lifetime onerous contracts</t>
        </is>
      </c>
      <c r="B201" s="5" t="n">
        <v>0</v>
      </c>
      <c r="C201" s="4" t="inlineStr">
        <is>
          <t xml:space="preserve"> </t>
        </is>
      </c>
      <c r="D201" s="4" t="inlineStr">
        <is>
          <t xml:space="preserve"> </t>
        </is>
      </c>
    </row>
    <row r="202">
      <c r="A202" s="4" t="inlineStr">
        <is>
          <t>Patents litigation</t>
        </is>
      </c>
      <c r="B202" s="4" t="inlineStr">
        <is>
          <t xml:space="preserve"> </t>
        </is>
      </c>
      <c r="C202" s="5" t="n">
        <v>0</v>
      </c>
      <c r="D202" s="5" t="n">
        <v>0</v>
      </c>
    </row>
    <row r="203">
      <c r="A203" s="4" t="inlineStr">
        <is>
          <t>Gains on disposal of equity investments and other assets</t>
        </is>
      </c>
      <c r="B203" s="4" t="inlineStr">
        <is>
          <t xml:space="preserve"> </t>
        </is>
      </c>
      <c r="C203" s="5" t="n">
        <v>0</v>
      </c>
      <c r="D203" s="4" t="inlineStr">
        <is>
          <t xml:space="preserve"> </t>
        </is>
      </c>
    </row>
    <row r="204">
      <c r="A204" s="4" t="inlineStr">
        <is>
          <t>CAFE penalty rate</t>
        </is>
      </c>
      <c r="B204" s="4" t="inlineStr">
        <is>
          <t xml:space="preserve"> </t>
        </is>
      </c>
      <c r="C204" s="4" t="inlineStr">
        <is>
          <t xml:space="preserve"> </t>
        </is>
      </c>
      <c r="D204" s="5" t="n">
        <v>0</v>
      </c>
    </row>
    <row r="205">
      <c r="A205" s="4" t="inlineStr">
        <is>
          <t>Provision</t>
        </is>
      </c>
      <c r="B205" s="4" t="inlineStr">
        <is>
          <t xml:space="preserve"> </t>
        </is>
      </c>
      <c r="C205" s="4" t="inlineStr">
        <is>
          <t xml:space="preserve"> </t>
        </is>
      </c>
      <c r="D205" s="5" t="n">
        <v>0</v>
      </c>
    </row>
    <row r="206">
      <c r="A206" s="4" t="inlineStr">
        <is>
          <t>Other</t>
        </is>
      </c>
      <c r="B206" s="5" t="n">
        <v>0</v>
      </c>
      <c r="C206" s="5" t="n">
        <v>0</v>
      </c>
      <c r="D206" s="5" t="n">
        <v>0</v>
      </c>
    </row>
    <row r="207">
      <c r="A207" s="4" t="inlineStr">
        <is>
          <t>Total Adjustments</t>
        </is>
      </c>
      <c r="B207" s="5" t="n">
        <v>1548</v>
      </c>
      <c r="C207" s="5" t="n">
        <v>1</v>
      </c>
      <c r="D207" s="5" t="n">
        <v>2</v>
      </c>
    </row>
    <row r="208">
      <c r="A208" s="4" t="inlineStr">
        <is>
          <t>Adjusted operating income</t>
        </is>
      </c>
      <c r="B208" s="5" t="n">
        <v>-260</v>
      </c>
      <c r="C208" s="5" t="n">
        <v>141</v>
      </c>
      <c r="D208" s="5" t="n">
        <v>201</v>
      </c>
    </row>
    <row r="209">
      <c r="A209" s="4" t="inlineStr">
        <is>
          <t>Share of the profit/(loss) of equity method investees</t>
        </is>
      </c>
      <c r="B209" s="5" t="n">
        <v>0</v>
      </c>
      <c r="C209" s="5" t="n">
        <v>0</v>
      </c>
      <c r="D209" s="5" t="n">
        <v>0</v>
      </c>
    </row>
    <row r="210">
      <c r="A210" s="4" t="inlineStr">
        <is>
          <t>Operating segments | Maserati | FCA</t>
        </is>
      </c>
      <c r="B210" s="4" t="inlineStr">
        <is>
          <t xml:space="preserve"> </t>
        </is>
      </c>
      <c r="C210" s="4" t="inlineStr">
        <is>
          <t xml:space="preserve"> </t>
        </is>
      </c>
      <c r="D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row>
    <row r="212">
      <c r="A212" s="4" t="inlineStr">
        <is>
          <t>Share of the profit/(loss) of equity method investees</t>
        </is>
      </c>
      <c r="B212" s="4" t="inlineStr">
        <is>
          <t xml:space="preserve"> </t>
        </is>
      </c>
      <c r="C212" s="4" t="inlineStr">
        <is>
          <t xml:space="preserve"> </t>
        </is>
      </c>
      <c r="D212" s="5" t="n">
        <v>0</v>
      </c>
    </row>
    <row r="213">
      <c r="A213" s="4" t="inlineStr">
        <is>
          <t>Operating segments | Other activities</t>
        </is>
      </c>
      <c r="B213" s="4" t="inlineStr">
        <is>
          <t xml:space="preserve"> </t>
        </is>
      </c>
      <c r="C213" s="4" t="inlineStr">
        <is>
          <t xml:space="preserve"> </t>
        </is>
      </c>
      <c r="D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row>
    <row r="215">
      <c r="A215" s="4" t="inlineStr">
        <is>
          <t>Construction contract revenues</t>
        </is>
      </c>
      <c r="B215" s="5" t="n">
        <v>5324</v>
      </c>
      <c r="C215" s="5" t="n">
        <v>4207</v>
      </c>
      <c r="D215" s="5" t="n">
        <v>1953</v>
      </c>
    </row>
    <row r="216">
      <c r="A216" s="4" t="inlineStr">
        <is>
          <t>Restructuring costs and other costs, net of reversals</t>
        </is>
      </c>
      <c r="B216" s="5" t="n">
        <v>31</v>
      </c>
      <c r="C216" s="5" t="n">
        <v>20</v>
      </c>
      <c r="D216" s="5" t="n">
        <v>30</v>
      </c>
    </row>
    <row r="217">
      <c r="A217" s="4" t="inlineStr">
        <is>
          <t>Impairment expense and supplier obligations</t>
        </is>
      </c>
      <c r="B217" s="5" t="n">
        <v>25</v>
      </c>
      <c r="C217" s="5" t="n">
        <v>0</v>
      </c>
      <c r="D217" s="5" t="n">
        <v>0</v>
      </c>
    </row>
    <row r="218">
      <c r="A218" s="4" t="inlineStr">
        <is>
          <t>Collective agreements related costs</t>
        </is>
      </c>
      <c r="B218" s="4" t="inlineStr">
        <is>
          <t xml:space="preserve"> </t>
        </is>
      </c>
      <c r="C218" s="5" t="n">
        <v>0</v>
      </c>
      <c r="D218" s="4" t="inlineStr">
        <is>
          <t xml:space="preserve"> </t>
        </is>
      </c>
    </row>
    <row r="219">
      <c r="A219" s="4" t="inlineStr">
        <is>
          <t>Currency devaluations</t>
        </is>
      </c>
      <c r="B219" s="4" t="inlineStr">
        <is>
          <t xml:space="preserve"> </t>
        </is>
      </c>
      <c r="C219" s="5" t="n">
        <v>0</v>
      </c>
      <c r="D219" s="4" t="inlineStr">
        <is>
          <t xml:space="preserve"> </t>
        </is>
      </c>
    </row>
    <row r="220">
      <c r="A220" s="4" t="inlineStr">
        <is>
          <t>Reorganization of financial services</t>
        </is>
      </c>
      <c r="B220" s="4" t="inlineStr">
        <is>
          <t xml:space="preserve"> </t>
        </is>
      </c>
      <c r="C220" s="5" t="n">
        <v>76</v>
      </c>
      <c r="D220" s="4" t="inlineStr">
        <is>
          <t xml:space="preserve"> </t>
        </is>
      </c>
    </row>
    <row r="221">
      <c r="A221" s="4" t="inlineStr">
        <is>
          <t>Change in estimates of non-contractual warranties</t>
        </is>
      </c>
      <c r="B221" s="4" t="inlineStr">
        <is>
          <t xml:space="preserve"> </t>
        </is>
      </c>
      <c r="C221" s="4" t="inlineStr">
        <is>
          <t xml:space="preserve"> </t>
        </is>
      </c>
      <c r="D221" s="5" t="n">
        <v>0</v>
      </c>
    </row>
    <row r="222">
      <c r="A222" s="4" t="inlineStr">
        <is>
          <t>Reversal of inventory, fair value adjustment</t>
        </is>
      </c>
      <c r="B222" s="5" t="n">
        <v>0</v>
      </c>
      <c r="C222" s="5" t="n">
        <v>0</v>
      </c>
      <c r="D222" s="5" t="n">
        <v>0</v>
      </c>
    </row>
    <row r="223">
      <c r="A223" s="4" t="inlineStr">
        <is>
          <t>Lifetime onerous contracts</t>
        </is>
      </c>
      <c r="B223" s="5" t="n">
        <v>0</v>
      </c>
      <c r="C223" s="4" t="inlineStr">
        <is>
          <t xml:space="preserve"> </t>
        </is>
      </c>
      <c r="D223" s="4" t="inlineStr">
        <is>
          <t xml:space="preserve"> </t>
        </is>
      </c>
    </row>
    <row r="224">
      <c r="A224" s="4" t="inlineStr">
        <is>
          <t>Patents litigation</t>
        </is>
      </c>
      <c r="B224" s="4" t="inlineStr">
        <is>
          <t xml:space="preserve"> </t>
        </is>
      </c>
      <c r="C224" s="5" t="n">
        <v>0</v>
      </c>
      <c r="D224" s="5" t="n">
        <v>0</v>
      </c>
    </row>
    <row r="225">
      <c r="A225" s="4" t="inlineStr">
        <is>
          <t>Gains on disposal of equity investments and other assets</t>
        </is>
      </c>
      <c r="B225" s="4" t="inlineStr">
        <is>
          <t xml:space="preserve"> </t>
        </is>
      </c>
      <c r="C225" s="5" t="n">
        <v>-39</v>
      </c>
      <c r="D225" s="4" t="inlineStr">
        <is>
          <t xml:space="preserve"> </t>
        </is>
      </c>
    </row>
    <row r="226">
      <c r="A226" s="4" t="inlineStr">
        <is>
          <t>CAFE penalty rate</t>
        </is>
      </c>
      <c r="B226" s="4" t="inlineStr">
        <is>
          <t xml:space="preserve"> </t>
        </is>
      </c>
      <c r="C226" s="4" t="inlineStr">
        <is>
          <t xml:space="preserve"> </t>
        </is>
      </c>
      <c r="D226" s="5" t="n">
        <v>0</v>
      </c>
    </row>
    <row r="227">
      <c r="A227" s="4" t="inlineStr">
        <is>
          <t>Provision</t>
        </is>
      </c>
      <c r="B227" s="4" t="inlineStr">
        <is>
          <t xml:space="preserve"> </t>
        </is>
      </c>
      <c r="C227" s="4" t="inlineStr">
        <is>
          <t xml:space="preserve"> </t>
        </is>
      </c>
      <c r="D227" s="5" t="n">
        <v>0</v>
      </c>
    </row>
    <row r="228">
      <c r="A228" s="4" t="inlineStr">
        <is>
          <t>Other</t>
        </is>
      </c>
      <c r="B228" s="5" t="n">
        <v>7</v>
      </c>
      <c r="C228" s="5" t="n">
        <v>-15</v>
      </c>
      <c r="D228" s="5" t="n">
        <v>27</v>
      </c>
    </row>
    <row r="229">
      <c r="A229" s="4" t="inlineStr">
        <is>
          <t>Total Adjustments</t>
        </is>
      </c>
      <c r="B229" s="5" t="n">
        <v>63</v>
      </c>
      <c r="C229" s="5" t="n">
        <v>42</v>
      </c>
      <c r="D229" s="5" t="n">
        <v>190</v>
      </c>
    </row>
    <row r="230">
      <c r="A230" s="4" t="inlineStr">
        <is>
          <t>Adjusted operating income</t>
        </is>
      </c>
      <c r="B230" s="5" t="n">
        <v>144</v>
      </c>
      <c r="C230" s="5" t="n">
        <v>-322</v>
      </c>
      <c r="D230" s="5" t="n">
        <v>179</v>
      </c>
    </row>
    <row r="231">
      <c r="A231" s="4" t="inlineStr">
        <is>
          <t>Share of the profit/(loss) of equity method investees</t>
        </is>
      </c>
      <c r="B231" s="5" t="n">
        <v>305</v>
      </c>
      <c r="C231" s="5" t="n">
        <v>410</v>
      </c>
      <c r="D231" s="5" t="n">
        <v>541</v>
      </c>
    </row>
    <row r="232">
      <c r="A232" s="4" t="inlineStr">
        <is>
          <t>Operating segments | Other activities | FCA</t>
        </is>
      </c>
      <c r="B232" s="4" t="inlineStr">
        <is>
          <t xml:space="preserve"> </t>
        </is>
      </c>
      <c r="C232" s="4" t="inlineStr">
        <is>
          <t xml:space="preserve"> </t>
        </is>
      </c>
      <c r="D232" s="4" t="inlineStr">
        <is>
          <t xml:space="preserve"> </t>
        </is>
      </c>
    </row>
    <row r="233">
      <c r="A233" s="3" t="inlineStr">
        <is>
          <t>Disclosure of operating segments [line items]</t>
        </is>
      </c>
      <c r="B233" s="4" t="inlineStr">
        <is>
          <t xml:space="preserve"> </t>
        </is>
      </c>
      <c r="C233" s="4" t="inlineStr">
        <is>
          <t xml:space="preserve"> </t>
        </is>
      </c>
      <c r="D233" s="4" t="inlineStr">
        <is>
          <t xml:space="preserve"> </t>
        </is>
      </c>
    </row>
    <row r="234">
      <c r="A234" s="4" t="inlineStr">
        <is>
          <t>Share of the profit/(loss) of equity method investees</t>
        </is>
      </c>
      <c r="B234" s="4" t="inlineStr">
        <is>
          <t xml:space="preserve"> </t>
        </is>
      </c>
      <c r="C234" s="4" t="inlineStr">
        <is>
          <t xml:space="preserve"> </t>
        </is>
      </c>
      <c r="D234" s="5" t="n">
        <v>133</v>
      </c>
    </row>
    <row r="235">
      <c r="A235" s="4" t="inlineStr">
        <is>
          <t>Unallocated amounts</t>
        </is>
      </c>
      <c r="B235" s="4" t="inlineStr">
        <is>
          <t xml:space="preserve"> </t>
        </is>
      </c>
      <c r="C235" s="4" t="inlineStr">
        <is>
          <t xml:space="preserve"> </t>
        </is>
      </c>
      <c r="D235" s="4" t="inlineStr">
        <is>
          <t xml:space="preserve"> </t>
        </is>
      </c>
    </row>
    <row r="236">
      <c r="A236" s="3" t="inlineStr">
        <is>
          <t>Disclosure of operating segments [line items]</t>
        </is>
      </c>
      <c r="B236" s="4" t="inlineStr">
        <is>
          <t xml:space="preserve"> </t>
        </is>
      </c>
      <c r="C236" s="4" t="inlineStr">
        <is>
          <t xml:space="preserve"> </t>
        </is>
      </c>
      <c r="D236" s="4" t="inlineStr">
        <is>
          <t xml:space="preserve"> </t>
        </is>
      </c>
    </row>
    <row r="237">
      <c r="A237" s="4" t="inlineStr">
        <is>
          <t>Construction contract revenues</t>
        </is>
      </c>
      <c r="B237" s="5" t="n">
        <v>240</v>
      </c>
      <c r="C237" s="5" t="n">
        <v>-174</v>
      </c>
      <c r="D237" s="5" t="n">
        <v>24</v>
      </c>
    </row>
    <row r="238">
      <c r="A238" s="4" t="inlineStr">
        <is>
          <t>Elimination of intersegment amounts</t>
        </is>
      </c>
      <c r="B238" s="4" t="inlineStr">
        <is>
          <t xml:space="preserve"> </t>
        </is>
      </c>
      <c r="C238" s="4" t="inlineStr">
        <is>
          <t xml:space="preserve"> </t>
        </is>
      </c>
      <c r="D238" s="4" t="inlineStr">
        <is>
          <t xml:space="preserve"> </t>
        </is>
      </c>
    </row>
    <row r="239">
      <c r="A239" s="3" t="inlineStr">
        <is>
          <t>Disclosure of operating segments [line items]</t>
        </is>
      </c>
      <c r="B239" s="4" t="inlineStr">
        <is>
          <t xml:space="preserve"> </t>
        </is>
      </c>
      <c r="C239" s="4" t="inlineStr">
        <is>
          <t xml:space="preserve"> </t>
        </is>
      </c>
      <c r="D239" s="4" t="inlineStr">
        <is>
          <t xml:space="preserve"> </t>
        </is>
      </c>
    </row>
    <row r="240">
      <c r="A240" s="4" t="inlineStr">
        <is>
          <t>Net revenues</t>
        </is>
      </c>
      <c r="B240" s="5" t="n">
        <v>966</v>
      </c>
      <c r="C240" s="5" t="n">
        <v>1072</v>
      </c>
      <c r="D240" s="5" t="n">
        <v>1285</v>
      </c>
    </row>
    <row r="241">
      <c r="A241" s="4" t="inlineStr">
        <is>
          <t>Elimination of intersegment amounts | North America</t>
        </is>
      </c>
      <c r="B241" s="4" t="inlineStr">
        <is>
          <t xml:space="preserve"> </t>
        </is>
      </c>
      <c r="C241" s="4" t="inlineStr">
        <is>
          <t xml:space="preserve"> </t>
        </is>
      </c>
      <c r="D241" s="4" t="inlineStr">
        <is>
          <t xml:space="preserve"> </t>
        </is>
      </c>
    </row>
    <row r="242">
      <c r="A242" s="3" t="inlineStr">
        <is>
          <t>Disclosure of operating segments [line items]</t>
        </is>
      </c>
      <c r="B242" s="4" t="inlineStr">
        <is>
          <t xml:space="preserve"> </t>
        </is>
      </c>
      <c r="C242" s="4" t="inlineStr">
        <is>
          <t xml:space="preserve"> </t>
        </is>
      </c>
      <c r="D242" s="4" t="inlineStr">
        <is>
          <t xml:space="preserve"> </t>
        </is>
      </c>
    </row>
    <row r="243">
      <c r="A243" s="4" t="inlineStr">
        <is>
          <t>Net revenues</t>
        </is>
      </c>
      <c r="B243" s="5" t="n">
        <v>-1</v>
      </c>
      <c r="C243" s="5" t="n">
        <v>-2</v>
      </c>
      <c r="D243" s="5" t="n">
        <v>-1</v>
      </c>
    </row>
    <row r="244">
      <c r="A244" s="4" t="inlineStr">
        <is>
          <t>Elimination of intersegment amounts | Enlarged Europe</t>
        </is>
      </c>
      <c r="B244" s="4" t="inlineStr">
        <is>
          <t xml:space="preserve"> </t>
        </is>
      </c>
      <c r="C244" s="4" t="inlineStr">
        <is>
          <t xml:space="preserve"> </t>
        </is>
      </c>
      <c r="D244" s="4" t="inlineStr">
        <is>
          <t xml:space="preserve"> </t>
        </is>
      </c>
    </row>
    <row r="245">
      <c r="A245" s="3" t="inlineStr">
        <is>
          <t>Disclosure of operating segments [line items]</t>
        </is>
      </c>
      <c r="B245" s="4" t="inlineStr">
        <is>
          <t xml:space="preserve"> </t>
        </is>
      </c>
      <c r="C245" s="4" t="inlineStr">
        <is>
          <t xml:space="preserve"> </t>
        </is>
      </c>
      <c r="D245" s="4" t="inlineStr">
        <is>
          <t xml:space="preserve"> </t>
        </is>
      </c>
    </row>
    <row r="246">
      <c r="A246" s="4" t="inlineStr">
        <is>
          <t>Net revenues</t>
        </is>
      </c>
      <c r="B246" s="5" t="n">
        <v>-166</v>
      </c>
      <c r="C246" s="5" t="n">
        <v>-154</v>
      </c>
      <c r="D246" s="5" t="n">
        <v>-85</v>
      </c>
    </row>
    <row r="247">
      <c r="A247" s="4" t="inlineStr">
        <is>
          <t>Elimination of intersegment amounts | Middle East &amp; Africa</t>
        </is>
      </c>
      <c r="B247" s="4" t="inlineStr">
        <is>
          <t xml:space="preserve"> </t>
        </is>
      </c>
      <c r="C247" s="4" t="inlineStr">
        <is>
          <t xml:space="preserve"> </t>
        </is>
      </c>
      <c r="D247" s="4" t="inlineStr">
        <is>
          <t xml:space="preserve"> </t>
        </is>
      </c>
    </row>
    <row r="248">
      <c r="A248" s="3" t="inlineStr">
        <is>
          <t>Disclosure of operating segments [line items]</t>
        </is>
      </c>
      <c r="B248" s="4" t="inlineStr">
        <is>
          <t xml:space="preserve"> </t>
        </is>
      </c>
      <c r="C248" s="4" t="inlineStr">
        <is>
          <t xml:space="preserve"> </t>
        </is>
      </c>
      <c r="D248" s="4" t="inlineStr">
        <is>
          <t xml:space="preserve"> </t>
        </is>
      </c>
    </row>
    <row r="249">
      <c r="A249" s="4" t="inlineStr">
        <is>
          <t>Net revenues</t>
        </is>
      </c>
      <c r="B249" s="5" t="n">
        <v>12</v>
      </c>
      <c r="C249" s="5" t="n">
        <v>0</v>
      </c>
      <c r="D249" s="5" t="n">
        <v>0</v>
      </c>
    </row>
    <row r="250">
      <c r="A250" s="4" t="inlineStr">
        <is>
          <t>Elimination of intersegment amounts | South America</t>
        </is>
      </c>
      <c r="B250" s="4" t="inlineStr">
        <is>
          <t xml:space="preserve"> </t>
        </is>
      </c>
      <c r="C250" s="4" t="inlineStr">
        <is>
          <t xml:space="preserve"> </t>
        </is>
      </c>
      <c r="D250" s="4" t="inlineStr">
        <is>
          <t xml:space="preserve"> </t>
        </is>
      </c>
    </row>
    <row r="251">
      <c r="A251" s="3" t="inlineStr">
        <is>
          <t>Disclosure of operating segments [line items]</t>
        </is>
      </c>
      <c r="B251" s="4" t="inlineStr">
        <is>
          <t xml:space="preserve"> </t>
        </is>
      </c>
      <c r="C251" s="4" t="inlineStr">
        <is>
          <t xml:space="preserve"> </t>
        </is>
      </c>
      <c r="D251" s="4" t="inlineStr">
        <is>
          <t xml:space="preserve"> </t>
        </is>
      </c>
    </row>
    <row r="252">
      <c r="A252" s="4" t="inlineStr">
        <is>
          <t>Net revenues</t>
        </is>
      </c>
      <c r="B252" s="5" t="n">
        <v>20</v>
      </c>
      <c r="C252" s="5" t="n">
        <v>90</v>
      </c>
      <c r="D252" s="5" t="n">
        <v>20</v>
      </c>
    </row>
    <row r="253">
      <c r="A253" s="4" t="inlineStr">
        <is>
          <t>Elimination of intersegment amounts | China and India &amp; Asia Pacific</t>
        </is>
      </c>
      <c r="B253" s="4" t="inlineStr">
        <is>
          <t xml:space="preserve"> </t>
        </is>
      </c>
      <c r="C253" s="4" t="inlineStr">
        <is>
          <t xml:space="preserve"> </t>
        </is>
      </c>
      <c r="D253" s="4" t="inlineStr">
        <is>
          <t xml:space="preserve"> </t>
        </is>
      </c>
    </row>
    <row r="254">
      <c r="A254" s="3" t="inlineStr">
        <is>
          <t>Disclosure of operating segments [line items]</t>
        </is>
      </c>
      <c r="B254" s="4" t="inlineStr">
        <is>
          <t xml:space="preserve"> </t>
        </is>
      </c>
      <c r="C254" s="4" t="inlineStr">
        <is>
          <t xml:space="preserve"> </t>
        </is>
      </c>
      <c r="D254" s="4" t="inlineStr">
        <is>
          <t xml:space="preserve"> </t>
        </is>
      </c>
    </row>
    <row r="255">
      <c r="A255" s="4" t="inlineStr">
        <is>
          <t>Net revenues</t>
        </is>
      </c>
      <c r="B255" s="5" t="n">
        <v>-2</v>
      </c>
      <c r="C255" s="5" t="n">
        <v>-2</v>
      </c>
      <c r="D255" s="5" t="n">
        <v>-5</v>
      </c>
    </row>
    <row r="256">
      <c r="A256" s="4" t="inlineStr">
        <is>
          <t>Elimination of intersegment amounts | Maserati</t>
        </is>
      </c>
      <c r="B256" s="4" t="inlineStr">
        <is>
          <t xml:space="preserve"> </t>
        </is>
      </c>
      <c r="C256" s="4" t="inlineStr">
        <is>
          <t xml:space="preserve"> </t>
        </is>
      </c>
      <c r="D256" s="4" t="inlineStr">
        <is>
          <t xml:space="preserve"> </t>
        </is>
      </c>
    </row>
    <row r="257">
      <c r="A257" s="3" t="inlineStr">
        <is>
          <t>Disclosure of operating segments [line items]</t>
        </is>
      </c>
      <c r="B257" s="4" t="inlineStr">
        <is>
          <t xml:space="preserve"> </t>
        </is>
      </c>
      <c r="C257" s="4" t="inlineStr">
        <is>
          <t xml:space="preserve"> </t>
        </is>
      </c>
      <c r="D257" s="4" t="inlineStr">
        <is>
          <t xml:space="preserve"> </t>
        </is>
      </c>
    </row>
    <row r="258">
      <c r="A258" s="4" t="inlineStr">
        <is>
          <t>Net revenues</t>
        </is>
      </c>
      <c r="B258" s="5" t="n">
        <v>-2</v>
      </c>
      <c r="C258" s="5" t="n">
        <v>0</v>
      </c>
      <c r="D258" s="5" t="n">
        <v>2</v>
      </c>
    </row>
    <row r="259">
      <c r="A259" s="4" t="inlineStr">
        <is>
          <t>Elimination of intersegment amounts | Other activities</t>
        </is>
      </c>
      <c r="B259" s="4" t="inlineStr">
        <is>
          <t xml:space="preserve"> </t>
        </is>
      </c>
      <c r="C259" s="4" t="inlineStr">
        <is>
          <t xml:space="preserve"> </t>
        </is>
      </c>
      <c r="D259" s="4" t="inlineStr">
        <is>
          <t xml:space="preserve"> </t>
        </is>
      </c>
    </row>
    <row r="260">
      <c r="A260" s="3" t="inlineStr">
        <is>
          <t>Disclosure of operating segments [line items]</t>
        </is>
      </c>
      <c r="B260" s="4" t="inlineStr">
        <is>
          <t xml:space="preserve"> </t>
        </is>
      </c>
      <c r="C260" s="4" t="inlineStr">
        <is>
          <t xml:space="preserve"> </t>
        </is>
      </c>
      <c r="D260" s="4" t="inlineStr">
        <is>
          <t xml:space="preserve"> </t>
        </is>
      </c>
    </row>
    <row r="261">
      <c r="A261" s="4" t="inlineStr">
        <is>
          <t>Net revenues</t>
        </is>
      </c>
      <c r="B261" s="5" t="n">
        <v>-827</v>
      </c>
      <c r="C261" s="5" t="n">
        <v>-1004</v>
      </c>
      <c r="D261" s="5" t="n">
        <v>-1216</v>
      </c>
    </row>
    <row r="262">
      <c r="A262" s="4" t="inlineStr">
        <is>
          <t>Unallocated items &amp; eliminations</t>
        </is>
      </c>
      <c r="B262" s="4" t="inlineStr">
        <is>
          <t xml:space="preserve"> </t>
        </is>
      </c>
      <c r="C262" s="4" t="inlineStr">
        <is>
          <t xml:space="preserve"> </t>
        </is>
      </c>
      <c r="D262" s="4" t="inlineStr">
        <is>
          <t xml:space="preserve"> </t>
        </is>
      </c>
    </row>
    <row r="263">
      <c r="A263" s="3" t="inlineStr">
        <is>
          <t>Disclosure of operating segments [line items]</t>
        </is>
      </c>
      <c r="B263" s="4" t="inlineStr">
        <is>
          <t xml:space="preserve"> </t>
        </is>
      </c>
      <c r="C263" s="4" t="inlineStr">
        <is>
          <t xml:space="preserve"> </t>
        </is>
      </c>
      <c r="D263" s="4" t="inlineStr">
        <is>
          <t xml:space="preserve"> </t>
        </is>
      </c>
    </row>
    <row r="264">
      <c r="A264" s="4" t="inlineStr">
        <is>
          <t>Net revenues</t>
        </is>
      </c>
      <c r="B264" s="5" t="n">
        <v>-726</v>
      </c>
      <c r="C264" s="5" t="n">
        <v>-1246</v>
      </c>
      <c r="D264" s="5" t="n">
        <v>-1261</v>
      </c>
    </row>
    <row r="265">
      <c r="A265" s="4" t="inlineStr">
        <is>
          <t>Restructuring costs and other costs, net of reversals</t>
        </is>
      </c>
      <c r="B265" s="5" t="n">
        <v>0</v>
      </c>
      <c r="C265" s="5" t="n">
        <v>0</v>
      </c>
      <c r="D265" s="5" t="n">
        <v>0</v>
      </c>
    </row>
    <row r="266">
      <c r="A266" s="4" t="inlineStr">
        <is>
          <t>Impairment expense and supplier obligations</t>
        </is>
      </c>
      <c r="B266" s="5" t="n">
        <v>0</v>
      </c>
      <c r="C266" s="5" t="n">
        <v>0</v>
      </c>
      <c r="D266" s="5" t="n">
        <v>1</v>
      </c>
    </row>
    <row r="267">
      <c r="A267" s="4" t="inlineStr">
        <is>
          <t>Collective agreements related costs</t>
        </is>
      </c>
      <c r="B267" s="4" t="inlineStr">
        <is>
          <t xml:space="preserve"> </t>
        </is>
      </c>
      <c r="C267" s="5" t="n">
        <v>0</v>
      </c>
      <c r="D267" s="4" t="inlineStr">
        <is>
          <t xml:space="preserve"> </t>
        </is>
      </c>
    </row>
    <row r="268">
      <c r="A268" s="4" t="inlineStr">
        <is>
          <t>Currency devaluations</t>
        </is>
      </c>
      <c r="B268" s="4" t="inlineStr">
        <is>
          <t xml:space="preserve"> </t>
        </is>
      </c>
      <c r="C268" s="5" t="n">
        <v>0</v>
      </c>
      <c r="D268" s="4" t="inlineStr">
        <is>
          <t xml:space="preserve"> </t>
        </is>
      </c>
    </row>
    <row r="269">
      <c r="A269" s="4" t="inlineStr">
        <is>
          <t>Reorganization of financial services</t>
        </is>
      </c>
      <c r="B269" s="4" t="inlineStr">
        <is>
          <t xml:space="preserve"> </t>
        </is>
      </c>
      <c r="C269" s="5" t="n">
        <v>0</v>
      </c>
      <c r="D269" s="4" t="inlineStr">
        <is>
          <t xml:space="preserve"> </t>
        </is>
      </c>
    </row>
    <row r="270">
      <c r="A270" s="4" t="inlineStr">
        <is>
          <t>Change in estimates of non-contractual warranties</t>
        </is>
      </c>
      <c r="B270" s="4" t="inlineStr">
        <is>
          <t xml:space="preserve"> </t>
        </is>
      </c>
      <c r="C270" s="4" t="inlineStr">
        <is>
          <t xml:space="preserve"> </t>
        </is>
      </c>
      <c r="D270" s="5" t="n">
        <v>0</v>
      </c>
    </row>
    <row r="271">
      <c r="A271" s="4" t="inlineStr">
        <is>
          <t>Reversal of inventory, fair value adjustment</t>
        </is>
      </c>
      <c r="B271" s="5" t="n">
        <v>0</v>
      </c>
      <c r="C271" s="5" t="n">
        <v>0</v>
      </c>
      <c r="D271" s="5" t="n">
        <v>0</v>
      </c>
    </row>
    <row r="272">
      <c r="A272" s="4" t="inlineStr">
        <is>
          <t>Lifetime onerous contracts</t>
        </is>
      </c>
      <c r="B272" s="5" t="n">
        <v>0</v>
      </c>
      <c r="C272" s="4" t="inlineStr">
        <is>
          <t xml:space="preserve"> </t>
        </is>
      </c>
      <c r="D272" s="4" t="inlineStr">
        <is>
          <t xml:space="preserve"> </t>
        </is>
      </c>
    </row>
    <row r="273">
      <c r="A273" s="4" t="inlineStr">
        <is>
          <t>Patents litigation</t>
        </is>
      </c>
      <c r="B273" s="4" t="inlineStr">
        <is>
          <t xml:space="preserve"> </t>
        </is>
      </c>
      <c r="C273" s="5" t="n">
        <v>0</v>
      </c>
      <c r="D273" s="5" t="n">
        <v>0</v>
      </c>
    </row>
    <row r="274">
      <c r="A274" s="4" t="inlineStr">
        <is>
          <t>Gains on disposal of equity investments and other assets</t>
        </is>
      </c>
      <c r="B274" s="4" t="inlineStr">
        <is>
          <t xml:space="preserve"> </t>
        </is>
      </c>
      <c r="C274" s="5" t="n">
        <v>0</v>
      </c>
      <c r="D274" s="4" t="inlineStr">
        <is>
          <t xml:space="preserve"> </t>
        </is>
      </c>
    </row>
    <row r="275">
      <c r="A275" s="4" t="inlineStr">
        <is>
          <t>CAFE penalty rate</t>
        </is>
      </c>
      <c r="B275" s="4" t="inlineStr">
        <is>
          <t xml:space="preserve"> </t>
        </is>
      </c>
      <c r="C275" s="4" t="inlineStr">
        <is>
          <t xml:space="preserve"> </t>
        </is>
      </c>
      <c r="D275" s="5" t="n">
        <v>0</v>
      </c>
    </row>
    <row r="276">
      <c r="A276" s="4" t="inlineStr">
        <is>
          <t>Provision</t>
        </is>
      </c>
      <c r="B276" s="4" t="inlineStr">
        <is>
          <t xml:space="preserve"> </t>
        </is>
      </c>
      <c r="C276" s="4" t="inlineStr">
        <is>
          <t xml:space="preserve"> </t>
        </is>
      </c>
      <c r="D276" s="5" t="n">
        <v>0</v>
      </c>
    </row>
    <row r="277">
      <c r="A277" s="4" t="inlineStr">
        <is>
          <t>Other</t>
        </is>
      </c>
      <c r="B277" s="5" t="n">
        <v>42</v>
      </c>
      <c r="C277" s="5" t="n">
        <v>7</v>
      </c>
      <c r="D277" s="5" t="n">
        <v>3</v>
      </c>
    </row>
    <row r="278">
      <c r="A278" s="4" t="inlineStr">
        <is>
          <t>Total Adjustments</t>
        </is>
      </c>
      <c r="B278" s="5" t="n">
        <v>42</v>
      </c>
      <c r="C278" s="5" t="n">
        <v>7</v>
      </c>
      <c r="D278" s="5" t="n">
        <v>4</v>
      </c>
    </row>
    <row r="279">
      <c r="A279" s="4" t="inlineStr">
        <is>
          <t>Adjusted operating income</t>
        </is>
      </c>
      <c r="B279" s="5" t="n">
        <v>-430</v>
      </c>
      <c r="C279" s="5" t="n">
        <v>-667</v>
      </c>
      <c r="D279" s="5" t="n">
        <v>-445</v>
      </c>
    </row>
    <row r="280">
      <c r="A280" s="4" t="inlineStr">
        <is>
          <t>Share of the profit/(loss) of equity method investees</t>
        </is>
      </c>
      <c r="B280" s="6" t="n">
        <v>0</v>
      </c>
      <c r="C280" s="6" t="n">
        <v>0</v>
      </c>
      <c r="D280" s="5" t="n">
        <v>0</v>
      </c>
    </row>
    <row r="281">
      <c r="A281" s="4" t="inlineStr">
        <is>
          <t>Unallocated items &amp; eliminations | FCA</t>
        </is>
      </c>
      <c r="B281" s="4" t="inlineStr">
        <is>
          <t xml:space="preserve"> </t>
        </is>
      </c>
      <c r="C281" s="4" t="inlineStr">
        <is>
          <t xml:space="preserve"> </t>
        </is>
      </c>
      <c r="D281" s="4" t="inlineStr">
        <is>
          <t xml:space="preserve"> </t>
        </is>
      </c>
    </row>
    <row r="282">
      <c r="A282" s="3" t="inlineStr">
        <is>
          <t>Disclosure of operating segments [line items]</t>
        </is>
      </c>
      <c r="B282" s="4" t="inlineStr">
        <is>
          <t xml:space="preserve"> </t>
        </is>
      </c>
      <c r="C282" s="4" t="inlineStr">
        <is>
          <t xml:space="preserve"> </t>
        </is>
      </c>
      <c r="D282" s="4" t="inlineStr">
        <is>
          <t xml:space="preserve"> </t>
        </is>
      </c>
    </row>
    <row r="283">
      <c r="A283" s="4" t="inlineStr">
        <is>
          <t>Share of the profit/(loss) of equity method investees</t>
        </is>
      </c>
      <c r="B283" s="4" t="inlineStr">
        <is>
          <t xml:space="preserve"> </t>
        </is>
      </c>
      <c r="C283" s="4" t="inlineStr">
        <is>
          <t xml:space="preserve"> </t>
        </is>
      </c>
      <c r="D283" s="6" t="n">
        <v>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Disclosure of information about geographical area (Details) - EUR (€) € in Million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Total Non-current assets (other than financial instruments, deferred tax assets and post-employment benefits assets)</t>
        </is>
      </c>
      <c r="B3" s="6" t="n">
        <v>109163</v>
      </c>
      <c r="C3" s="6" t="n">
        <v>97973</v>
      </c>
    </row>
    <row r="4">
      <c r="A4" s="4" t="inlineStr">
        <is>
          <t>North Americ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current assets (other than financial instruments, deferred tax assets and post-employment benefits assets)</t>
        </is>
      </c>
      <c r="B6" s="5" t="n">
        <v>62276</v>
      </c>
      <c r="C6" s="5" t="n">
        <v>52029</v>
      </c>
    </row>
    <row r="7">
      <c r="A7" s="4" t="inlineStr">
        <is>
          <t>France</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current assets (other than financial instruments, deferred tax assets and post-employment benefits assets)</t>
        </is>
      </c>
      <c r="B9" s="5" t="n">
        <v>19020</v>
      </c>
      <c r="C9" s="5" t="n">
        <v>17893</v>
      </c>
    </row>
    <row r="10">
      <c r="A10" s="4" t="inlineStr">
        <is>
          <t>Italy</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Non-current assets (other than financial instruments, deferred tax assets and post-employment benefits assets)</t>
        </is>
      </c>
      <c r="B12" s="5" t="n">
        <v>7696</v>
      </c>
      <c r="C12" s="5" t="n">
        <v>8810</v>
      </c>
    </row>
    <row r="13">
      <c r="A13" s="4" t="inlineStr">
        <is>
          <t>Germany</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 Non-current assets (other than financial instruments, deferred tax assets and post-employment benefits assets)</t>
        </is>
      </c>
      <c r="B15" s="5" t="n">
        <v>5079</v>
      </c>
      <c r="C15" s="5" t="n">
        <v>4884</v>
      </c>
    </row>
    <row r="16">
      <c r="A16" s="4" t="inlineStr">
        <is>
          <t>Brazil</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Total Non-current assets (other than financial instruments, deferred tax assets and post-employment benefits assets)</t>
        </is>
      </c>
      <c r="B18" s="5" t="n">
        <v>3414</v>
      </c>
      <c r="C18" s="5" t="n">
        <v>3811</v>
      </c>
    </row>
    <row r="19">
      <c r="A19" s="4" t="inlineStr">
        <is>
          <t>Spain</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Total Non-current assets (other than financial instruments, deferred tax assets and post-employment benefits assets)</t>
        </is>
      </c>
      <c r="B21" s="5" t="n">
        <v>1709</v>
      </c>
      <c r="C21" s="5" t="n">
        <v>1876</v>
      </c>
    </row>
    <row r="22">
      <c r="A22" s="4" t="inlineStr">
        <is>
          <t>United Kingdom</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Total Non-current assets (other than financial instruments, deferred tax assets and post-employment benefits assets)</t>
        </is>
      </c>
      <c r="B24" s="5" t="n">
        <v>1476</v>
      </c>
      <c r="C24" s="5" t="n">
        <v>1194</v>
      </c>
    </row>
    <row r="25">
      <c r="A25" s="4" t="inlineStr">
        <is>
          <t>Poland</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Total Non-current assets (other than financial instruments, deferred tax assets and post-employment benefits assets)</t>
        </is>
      </c>
      <c r="B27" s="5" t="n">
        <v>1116</v>
      </c>
      <c r="C27" s="5" t="n">
        <v>1038</v>
      </c>
    </row>
    <row r="28">
      <c r="A28" s="4" t="inlineStr">
        <is>
          <t>Slovakia</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Total Non-current assets (other than financial instruments, deferred tax assets and post-employment benefits assets)</t>
        </is>
      </c>
      <c r="B30" s="5" t="n">
        <v>615</v>
      </c>
      <c r="C30" s="5" t="n">
        <v>460</v>
      </c>
    </row>
    <row r="31">
      <c r="A31" s="4" t="inlineStr">
        <is>
          <t>Serbia</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Total Non-current assets (other than financial instruments, deferred tax assets and post-employment benefits assets)</t>
        </is>
      </c>
      <c r="B33" s="5" t="n">
        <v>257</v>
      </c>
      <c r="C33" s="5" t="n">
        <v>161</v>
      </c>
    </row>
    <row r="34">
      <c r="A34" s="4" t="inlineStr">
        <is>
          <t>Other countries</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Total Non-current assets (other than financial instruments, deferred tax assets and post-employment benefits assets)</t>
        </is>
      </c>
      <c r="B36" s="6" t="n">
        <v>6505</v>
      </c>
      <c r="C36" s="6" t="n">
        <v>581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Explanatory notes to the Consolidated Statements of Cash Flows - Narrative (Details) - EUR (€) € in Millions</t>
        </is>
      </c>
      <c r="C1" s="2" t="inlineStr">
        <is>
          <t>2 Months Ended</t>
        </is>
      </c>
      <c r="D1" s="2" t="inlineStr">
        <is>
          <t>3 Months Ended</t>
        </is>
      </c>
      <c r="F1" s="2" t="inlineStr">
        <is>
          <t>12 Months Ended</t>
        </is>
      </c>
    </row>
    <row r="2">
      <c r="C2" s="2" t="inlineStr">
        <is>
          <t>Jun. 30, 2024</t>
        </is>
      </c>
      <c r="D2" s="2" t="inlineStr">
        <is>
          <t>Oct. 31, 2024</t>
        </is>
      </c>
      <c r="E2" s="2" t="inlineStr">
        <is>
          <t>Apr. 30, 2024</t>
        </is>
      </c>
      <c r="F2" s="2" t="inlineStr">
        <is>
          <t>Dec. 31, 2024</t>
        </is>
      </c>
      <c r="H2" s="2" t="inlineStr">
        <is>
          <t>Dec. 31, 2023</t>
        </is>
      </c>
      <c r="J2" s="2" t="inlineStr">
        <is>
          <t>Dec. 31, 2022</t>
        </is>
      </c>
      <c r="L2" s="2" t="inlineStr">
        <is>
          <t>Feb. 29, 2024</t>
        </is>
      </c>
      <c r="M2" s="2" t="inlineStr">
        <is>
          <t>Nov. 30, 2023</t>
        </is>
      </c>
      <c r="N2" s="2" t="inlineStr">
        <is>
          <t>Feb. 28, 2023</t>
        </is>
      </c>
    </row>
    <row r="3">
      <c r="A3" s="3" t="inlineStr">
        <is>
          <t>Disclosure of other provisions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Non-cash items</t>
        </is>
      </c>
      <c r="C4" s="4" t="inlineStr">
        <is>
          <t xml:space="preserve"> </t>
        </is>
      </c>
      <c r="D4" s="4" t="inlineStr">
        <is>
          <t xml:space="preserve"> </t>
        </is>
      </c>
      <c r="E4" s="4" t="inlineStr">
        <is>
          <t xml:space="preserve"> </t>
        </is>
      </c>
      <c r="F4" s="6" t="n">
        <v>6200</v>
      </c>
      <c r="H4" s="6" t="n">
        <v>8775</v>
      </c>
      <c r="J4" s="6" t="n">
        <v>6285</v>
      </c>
      <c r="L4" s="4" t="inlineStr">
        <is>
          <t xml:space="preserve"> </t>
        </is>
      </c>
      <c r="M4" s="4" t="inlineStr">
        <is>
          <t xml:space="preserve"> </t>
        </is>
      </c>
      <c r="N4" s="4" t="inlineStr">
        <is>
          <t xml:space="preserve"> </t>
        </is>
      </c>
    </row>
    <row r="5">
      <c r="A5" s="4" t="inlineStr">
        <is>
          <t>depreciation and amortization</t>
        </is>
      </c>
      <c r="C5" s="4" t="inlineStr">
        <is>
          <t xml:space="preserve"> </t>
        </is>
      </c>
      <c r="D5" s="4" t="inlineStr">
        <is>
          <t xml:space="preserve"> </t>
        </is>
      </c>
      <c r="E5" s="4" t="inlineStr">
        <is>
          <t xml:space="preserve"> </t>
        </is>
      </c>
      <c r="F5" s="5" t="n">
        <v>7226</v>
      </c>
      <c r="H5" s="5" t="n">
        <v>7549</v>
      </c>
      <c r="J5" s="5" t="n">
        <v>6797</v>
      </c>
      <c r="L5" s="4" t="inlineStr">
        <is>
          <t xml:space="preserve"> </t>
        </is>
      </c>
      <c r="M5" s="4" t="inlineStr">
        <is>
          <t xml:space="preserve"> </t>
        </is>
      </c>
      <c r="N5" s="4" t="inlineStr">
        <is>
          <t xml:space="preserve"> </t>
        </is>
      </c>
    </row>
    <row r="6">
      <c r="A6" s="4" t="inlineStr">
        <is>
          <t>other non-cash items</t>
        </is>
      </c>
      <c r="C6" s="4" t="inlineStr">
        <is>
          <t xml:space="preserve"> </t>
        </is>
      </c>
      <c r="D6" s="4" t="inlineStr">
        <is>
          <t xml:space="preserve"> </t>
        </is>
      </c>
      <c r="E6" s="4" t="inlineStr">
        <is>
          <t xml:space="preserve"> </t>
        </is>
      </c>
      <c r="F6" s="5" t="n">
        <v>1927</v>
      </c>
      <c r="H6" s="5" t="n">
        <v>720</v>
      </c>
      <c r="J6" s="5" t="n">
        <v>391</v>
      </c>
      <c r="L6" s="4" t="inlineStr">
        <is>
          <t xml:space="preserve"> </t>
        </is>
      </c>
      <c r="M6" s="4" t="inlineStr">
        <is>
          <t xml:space="preserve"> </t>
        </is>
      </c>
      <c r="N6" s="4" t="inlineStr">
        <is>
          <t xml:space="preserve"> </t>
        </is>
      </c>
    </row>
    <row r="7">
      <c r="A7" s="4" t="inlineStr">
        <is>
          <t>change in deferred taxes</t>
        </is>
      </c>
      <c r="C7" s="4" t="inlineStr">
        <is>
          <t xml:space="preserve"> </t>
        </is>
      </c>
      <c r="D7" s="4" t="inlineStr">
        <is>
          <t xml:space="preserve"> </t>
        </is>
      </c>
      <c r="E7" s="4" t="inlineStr">
        <is>
          <t xml:space="preserve"> </t>
        </is>
      </c>
      <c r="F7" s="5" t="n">
        <v>-2921</v>
      </c>
      <c r="H7" s="5" t="n">
        <v>701</v>
      </c>
      <c r="J7" s="5" t="n">
        <v>-711</v>
      </c>
      <c r="L7" s="4" t="inlineStr">
        <is>
          <t xml:space="preserve"> </t>
        </is>
      </c>
      <c r="M7" s="4" t="inlineStr">
        <is>
          <t xml:space="preserve"> </t>
        </is>
      </c>
      <c r="N7" s="4" t="inlineStr">
        <is>
          <t xml:space="preserve"> </t>
        </is>
      </c>
    </row>
    <row r="8">
      <c r="A8" s="4" t="inlineStr">
        <is>
          <t>Gain on disposal of investments in subsidiaries, joint ventures and associates</t>
        </is>
      </c>
      <c r="C8" s="4" t="inlineStr">
        <is>
          <t xml:space="preserve"> </t>
        </is>
      </c>
      <c r="D8" s="4" t="inlineStr">
        <is>
          <t xml:space="preserve"> </t>
        </is>
      </c>
      <c r="E8" s="4" t="inlineStr">
        <is>
          <t xml:space="preserve"> </t>
        </is>
      </c>
      <c r="F8" s="5" t="n">
        <v>32</v>
      </c>
      <c r="H8" s="5" t="n">
        <v>195</v>
      </c>
      <c r="J8" s="5" t="n">
        <v>192</v>
      </c>
      <c r="L8" s="4" t="inlineStr">
        <is>
          <t xml:space="preserve"> </t>
        </is>
      </c>
      <c r="M8" s="4" t="inlineStr">
        <is>
          <t xml:space="preserve"> </t>
        </is>
      </c>
      <c r="N8" s="4" t="inlineStr">
        <is>
          <t xml:space="preserve"> </t>
        </is>
      </c>
    </row>
    <row r="9">
      <c r="A9" s="4" t="inlineStr">
        <is>
          <t>Net cash from (used in) operating activities</t>
        </is>
      </c>
      <c r="C9" s="4" t="inlineStr">
        <is>
          <t xml:space="preserve"> </t>
        </is>
      </c>
      <c r="D9" s="4" t="inlineStr">
        <is>
          <t xml:space="preserve"> </t>
        </is>
      </c>
      <c r="E9" s="4" t="inlineStr">
        <is>
          <t xml:space="preserve"> </t>
        </is>
      </c>
      <c r="F9" s="5" t="n">
        <v>4008</v>
      </c>
      <c r="H9" s="5" t="n">
        <v>22485</v>
      </c>
      <c r="J9" s="5" t="n">
        <v>19959</v>
      </c>
      <c r="L9" s="4" t="inlineStr">
        <is>
          <t xml:space="preserve"> </t>
        </is>
      </c>
      <c r="M9" s="4" t="inlineStr">
        <is>
          <t xml:space="preserve"> </t>
        </is>
      </c>
      <c r="N9" s="4" t="inlineStr">
        <is>
          <t xml:space="preserve"> </t>
        </is>
      </c>
    </row>
    <row r="10">
      <c r="A10" s="4" t="inlineStr">
        <is>
          <t>Net profit/(loss)</t>
        </is>
      </c>
      <c r="C10" s="4" t="inlineStr">
        <is>
          <t xml:space="preserve"> </t>
        </is>
      </c>
      <c r="D10" s="4" t="inlineStr">
        <is>
          <t xml:space="preserve"> </t>
        </is>
      </c>
      <c r="E10" s="4" t="inlineStr">
        <is>
          <t xml:space="preserve"> </t>
        </is>
      </c>
      <c r="F10" s="5" t="n">
        <v>5520</v>
      </c>
      <c r="H10" s="5" t="n">
        <v>18625</v>
      </c>
      <c r="J10" s="5" t="n">
        <v>16779</v>
      </c>
      <c r="L10" s="4" t="inlineStr">
        <is>
          <t xml:space="preserve"> </t>
        </is>
      </c>
      <c r="M10" s="4" t="inlineStr">
        <is>
          <t xml:space="preserve"> </t>
        </is>
      </c>
      <c r="N10" s="4" t="inlineStr">
        <is>
          <t xml:space="preserve"> </t>
        </is>
      </c>
    </row>
    <row r="11">
      <c r="A11" s="4" t="inlineStr">
        <is>
          <t>Change in provisions and employee benefits liabilities</t>
        </is>
      </c>
      <c r="C11" s="4" t="inlineStr">
        <is>
          <t xml:space="preserve"> </t>
        </is>
      </c>
      <c r="D11" s="4" t="inlineStr">
        <is>
          <t xml:space="preserve"> </t>
        </is>
      </c>
      <c r="E11" s="4" t="inlineStr">
        <is>
          <t xml:space="preserve"> </t>
        </is>
      </c>
      <c r="F11" s="5" t="n">
        <v>1779</v>
      </c>
      <c r="H11" s="5" t="n">
        <v>2460</v>
      </c>
      <c r="J11" s="5" t="n">
        <v>1906</v>
      </c>
      <c r="L11" s="4" t="inlineStr">
        <is>
          <t xml:space="preserve"> </t>
        </is>
      </c>
      <c r="M11" s="4" t="inlineStr">
        <is>
          <t xml:space="preserve"> </t>
        </is>
      </c>
      <c r="N11" s="4" t="inlineStr">
        <is>
          <t xml:space="preserve"> </t>
        </is>
      </c>
    </row>
    <row r="12">
      <c r="A12" s="4" t="inlineStr">
        <is>
          <t>Changes in working capital</t>
        </is>
      </c>
      <c r="C12" s="4" t="inlineStr">
        <is>
          <t xml:space="preserve"> </t>
        </is>
      </c>
      <c r="D12" s="4" t="inlineStr">
        <is>
          <t xml:space="preserve"> </t>
        </is>
      </c>
      <c r="E12" s="4" t="inlineStr">
        <is>
          <t xml:space="preserve"> </t>
        </is>
      </c>
      <c r="F12" s="5" t="n">
        <v>-5987</v>
      </c>
      <c r="H12" s="5" t="n">
        <v>-5472</v>
      </c>
      <c r="J12" s="5" t="n">
        <v>-4481</v>
      </c>
      <c r="L12" s="4" t="inlineStr">
        <is>
          <t xml:space="preserve"> </t>
        </is>
      </c>
      <c r="M12" s="4" t="inlineStr">
        <is>
          <t xml:space="preserve"> </t>
        </is>
      </c>
      <c r="N12" s="4" t="inlineStr">
        <is>
          <t xml:space="preserve"> </t>
        </is>
      </c>
    </row>
    <row r="13">
      <c r="A13" s="4" t="inlineStr">
        <is>
          <t>Increase/(decrease) in trade payables</t>
        </is>
      </c>
      <c r="C13" s="4" t="inlineStr">
        <is>
          <t xml:space="preserve"> </t>
        </is>
      </c>
      <c r="D13" s="4" t="inlineStr">
        <is>
          <t xml:space="preserve"> </t>
        </is>
      </c>
      <c r="E13" s="4" t="inlineStr">
        <is>
          <t xml:space="preserve"> </t>
        </is>
      </c>
      <c r="F13" s="5" t="n">
        <v>-4007</v>
      </c>
      <c r="H13" s="5" t="n">
        <v>1058</v>
      </c>
      <c r="J13" s="5" t="n">
        <v>4165</v>
      </c>
      <c r="L13" s="4" t="inlineStr">
        <is>
          <t xml:space="preserve"> </t>
        </is>
      </c>
      <c r="M13" s="4" t="inlineStr">
        <is>
          <t xml:space="preserve"> </t>
        </is>
      </c>
      <c r="N13" s="4" t="inlineStr">
        <is>
          <t xml:space="preserve"> </t>
        </is>
      </c>
    </row>
    <row r="14">
      <c r="A14" s="4" t="inlineStr">
        <is>
          <t>Other decrease (increase) in working capital</t>
        </is>
      </c>
      <c r="C14" s="4" t="inlineStr">
        <is>
          <t xml:space="preserve"> </t>
        </is>
      </c>
      <c r="D14" s="4" t="inlineStr">
        <is>
          <t xml:space="preserve"> </t>
        </is>
      </c>
      <c r="E14" s="4" t="inlineStr">
        <is>
          <t xml:space="preserve"> </t>
        </is>
      </c>
      <c r="F14" s="5" t="n">
        <v>3398</v>
      </c>
      <c r="H14" s="5" t="n">
        <v>-107</v>
      </c>
      <c r="J14" s="5" t="n">
        <v>1054</v>
      </c>
      <c r="L14" s="4" t="inlineStr">
        <is>
          <t xml:space="preserve"> </t>
        </is>
      </c>
      <c r="M14" s="4" t="inlineStr">
        <is>
          <t xml:space="preserve"> </t>
        </is>
      </c>
      <c r="N14" s="4" t="inlineStr">
        <is>
          <t xml:space="preserve"> </t>
        </is>
      </c>
    </row>
    <row r="15">
      <c r="A15" s="4" t="inlineStr">
        <is>
          <t>(Increase)/decrease in trade receivables</t>
        </is>
      </c>
      <c r="C15" s="4" t="inlineStr">
        <is>
          <t xml:space="preserve"> </t>
        </is>
      </c>
      <c r="D15" s="4" t="inlineStr">
        <is>
          <t xml:space="preserve"> </t>
        </is>
      </c>
      <c r="E15" s="4" t="inlineStr">
        <is>
          <t xml:space="preserve"> </t>
        </is>
      </c>
      <c r="F15" s="5" t="n">
        <v>-786</v>
      </c>
      <c r="H15" s="5" t="n">
        <v>2249</v>
      </c>
      <c r="J15" s="5" t="n">
        <v>1986</v>
      </c>
      <c r="L15" s="4" t="inlineStr">
        <is>
          <t xml:space="preserve"> </t>
        </is>
      </c>
      <c r="M15" s="4" t="inlineStr">
        <is>
          <t xml:space="preserve"> </t>
        </is>
      </c>
      <c r="N15" s="4" t="inlineStr">
        <is>
          <t xml:space="preserve"> </t>
        </is>
      </c>
    </row>
    <row r="16">
      <c r="A16" s="4" t="inlineStr">
        <is>
          <t>Other inventories adjustements</t>
        </is>
      </c>
      <c r="C16" s="4" t="inlineStr">
        <is>
          <t xml:space="preserve"> </t>
        </is>
      </c>
      <c r="D16" s="4" t="inlineStr">
        <is>
          <t xml:space="preserve"> </t>
        </is>
      </c>
      <c r="E16" s="4" t="inlineStr">
        <is>
          <t xml:space="preserve"> </t>
        </is>
      </c>
      <c r="F16" s="5" t="n">
        <v>3885</v>
      </c>
      <c r="H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Increase)/decrease in inventories</t>
        </is>
      </c>
      <c r="C17" s="4" t="inlineStr">
        <is>
          <t xml:space="preserve"> </t>
        </is>
      </c>
      <c r="D17" s="4" t="inlineStr">
        <is>
          <t xml:space="preserve"> </t>
        </is>
      </c>
      <c r="E17" s="4" t="inlineStr">
        <is>
          <t xml:space="preserve"> </t>
        </is>
      </c>
      <c r="F17" s="5" t="n">
        <v>-632</v>
      </c>
      <c r="H17" s="5" t="n">
        <v>4388</v>
      </c>
      <c r="J17" s="5" t="n">
        <v>5606</v>
      </c>
      <c r="L17" s="4" t="inlineStr">
        <is>
          <t xml:space="preserve"> </t>
        </is>
      </c>
      <c r="M17" s="4" t="inlineStr">
        <is>
          <t xml:space="preserve"> </t>
        </is>
      </c>
      <c r="N17" s="4" t="inlineStr">
        <is>
          <t xml:space="preserve"> </t>
        </is>
      </c>
    </row>
    <row r="18">
      <c r="A18" s="4" t="inlineStr">
        <is>
          <t>Net cash from (used in) investing activities</t>
        </is>
      </c>
      <c r="C18" s="4" t="inlineStr">
        <is>
          <t xml:space="preserve"> </t>
        </is>
      </c>
      <c r="D18" s="4" t="inlineStr">
        <is>
          <t xml:space="preserve"> </t>
        </is>
      </c>
      <c r="E18" s="4" t="inlineStr">
        <is>
          <t xml:space="preserve"> </t>
        </is>
      </c>
      <c r="F18" s="5" t="n">
        <v>15982</v>
      </c>
      <c r="H18" s="5" t="n">
        <v>15047</v>
      </c>
      <c r="J18" s="5" t="n">
        <v>10531</v>
      </c>
      <c r="L18" s="4" t="inlineStr">
        <is>
          <t xml:space="preserve"> </t>
        </is>
      </c>
      <c r="M18" s="4" t="inlineStr">
        <is>
          <t xml:space="preserve"> </t>
        </is>
      </c>
      <c r="N18" s="4" t="inlineStr">
        <is>
          <t xml:space="preserve"> </t>
        </is>
      </c>
    </row>
    <row r="19">
      <c r="A19" s="4" t="inlineStr">
        <is>
          <t>Investments in property, plant and equipment and intangible assets</t>
        </is>
      </c>
      <c r="C19" s="4" t="inlineStr">
        <is>
          <t xml:space="preserve"> </t>
        </is>
      </c>
      <c r="D19" s="4" t="inlineStr">
        <is>
          <t xml:space="preserve"> </t>
        </is>
      </c>
      <c r="E19" s="4" t="inlineStr">
        <is>
          <t xml:space="preserve"> </t>
        </is>
      </c>
      <c r="F19" s="5" t="n">
        <v>-11060</v>
      </c>
      <c r="H19" s="5" t="n">
        <v>-10193</v>
      </c>
      <c r="J19" s="5" t="n">
        <v>-8615</v>
      </c>
      <c r="L19" s="4" t="inlineStr">
        <is>
          <t xml:space="preserve"> </t>
        </is>
      </c>
      <c r="M19" s="4" t="inlineStr">
        <is>
          <t xml:space="preserve"> </t>
        </is>
      </c>
      <c r="N19" s="4" t="inlineStr">
        <is>
          <t xml:space="preserve"> </t>
        </is>
      </c>
    </row>
    <row r="20">
      <c r="A20" s="4" t="inlineStr">
        <is>
          <t>Change in amounts payable on property, plant and equipment and intangible assets</t>
        </is>
      </c>
      <c r="C20" s="4" t="inlineStr">
        <is>
          <t xml:space="preserve"> </t>
        </is>
      </c>
      <c r="D20" s="4" t="inlineStr">
        <is>
          <t xml:space="preserve"> </t>
        </is>
      </c>
      <c r="E20" s="4" t="inlineStr">
        <is>
          <t xml:space="preserve"> </t>
        </is>
      </c>
      <c r="F20" s="5" t="n">
        <v>-223</v>
      </c>
      <c r="H20" s="5" t="n">
        <v>-1068</v>
      </c>
      <c r="J20" s="5" t="n">
        <v>399</v>
      </c>
      <c r="L20" s="4" t="inlineStr">
        <is>
          <t xml:space="preserve"> </t>
        </is>
      </c>
      <c r="M20" s="4" t="inlineStr">
        <is>
          <t xml:space="preserve"> </t>
        </is>
      </c>
      <c r="N20" s="4" t="inlineStr">
        <is>
          <t xml:space="preserve"> </t>
        </is>
      </c>
    </row>
    <row r="21">
      <c r="A21" s="4" t="inlineStr">
        <is>
          <t>Net change in receivables from financing activities</t>
        </is>
      </c>
      <c r="C21" s="4" t="inlineStr">
        <is>
          <t xml:space="preserve"> </t>
        </is>
      </c>
      <c r="D21" s="4" t="inlineStr">
        <is>
          <t xml:space="preserve"> </t>
        </is>
      </c>
      <c r="E21" s="4" t="inlineStr">
        <is>
          <t xml:space="preserve"> </t>
        </is>
      </c>
      <c r="F21" s="5" t="n">
        <v>4151</v>
      </c>
      <c r="H21" s="5" t="n">
        <v>3834</v>
      </c>
      <c r="J21" s="5" t="n">
        <v>1413</v>
      </c>
      <c r="L21" s="4" t="inlineStr">
        <is>
          <t xml:space="preserve"> </t>
        </is>
      </c>
      <c r="M21" s="4" t="inlineStr">
        <is>
          <t xml:space="preserve"> </t>
        </is>
      </c>
      <c r="N21" s="4" t="inlineStr">
        <is>
          <t xml:space="preserve"> </t>
        </is>
      </c>
    </row>
    <row r="22">
      <c r="A22" s="4" t="inlineStr">
        <is>
          <t>Acquisitions of consolidated subsidiaries and equity method and other investments</t>
        </is>
      </c>
      <c r="C22" s="4" t="inlineStr">
        <is>
          <t xml:space="preserve"> </t>
        </is>
      </c>
      <c r="D22" s="4" t="inlineStr">
        <is>
          <t xml:space="preserve"> </t>
        </is>
      </c>
      <c r="E22" s="4" t="inlineStr">
        <is>
          <t xml:space="preserve"> </t>
        </is>
      </c>
      <c r="F22" s="5" t="n">
        <v>-1652</v>
      </c>
      <c r="H22" s="5" t="n">
        <v>-3885</v>
      </c>
      <c r="J22" s="5" t="n">
        <v>-666</v>
      </c>
      <c r="L22" s="4" t="inlineStr">
        <is>
          <t xml:space="preserve"> </t>
        </is>
      </c>
      <c r="M22" s="4" t="inlineStr">
        <is>
          <t xml:space="preserve"> </t>
        </is>
      </c>
      <c r="N22" s="4" t="inlineStr">
        <is>
          <t xml:space="preserve"> </t>
        </is>
      </c>
    </row>
    <row r="23">
      <c r="A23" s="4" t="inlineStr">
        <is>
          <t>Cash outflow from capital injections</t>
        </is>
      </c>
      <c r="C23" s="4" t="inlineStr">
        <is>
          <t xml:space="preserve"> </t>
        </is>
      </c>
      <c r="D23" s="4" t="inlineStr">
        <is>
          <t xml:space="preserve"> </t>
        </is>
      </c>
      <c r="E23" s="4" t="inlineStr">
        <is>
          <t xml:space="preserve"> </t>
        </is>
      </c>
      <c r="F23" s="5" t="n">
        <v>1267</v>
      </c>
      <c r="H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Proceeds from disposals of property, plant and equipment and intangible assets</t>
        </is>
      </c>
      <c r="C24" s="4" t="inlineStr">
        <is>
          <t xml:space="preserve"> </t>
        </is>
      </c>
      <c r="D24" s="4" t="inlineStr">
        <is>
          <t xml:space="preserve"> </t>
        </is>
      </c>
      <c r="E24" s="4" t="inlineStr">
        <is>
          <t xml:space="preserve"> </t>
        </is>
      </c>
      <c r="F24" s="5" t="n">
        <v>365</v>
      </c>
      <c r="H24" s="5" t="n">
        <v>533</v>
      </c>
      <c r="J24" s="5" t="n">
        <v>545</v>
      </c>
      <c r="L24" s="4" t="inlineStr">
        <is>
          <t xml:space="preserve"> </t>
        </is>
      </c>
      <c r="M24" s="4" t="inlineStr">
        <is>
          <t xml:space="preserve"> </t>
        </is>
      </c>
      <c r="N24" s="4" t="inlineStr">
        <is>
          <t xml:space="preserve"> </t>
        </is>
      </c>
    </row>
    <row r="25">
      <c r="A25" s="4" t="inlineStr">
        <is>
          <t>Proceeds from disposal of shares in consolidated companies and of investments in non-consolidated companies</t>
        </is>
      </c>
      <c r="C25" s="4" t="inlineStr">
        <is>
          <t xml:space="preserve"> </t>
        </is>
      </c>
      <c r="D25" s="4" t="inlineStr">
        <is>
          <t xml:space="preserve"> </t>
        </is>
      </c>
      <c r="E25" s="4" t="inlineStr">
        <is>
          <t xml:space="preserve"> </t>
        </is>
      </c>
      <c r="F25" s="5" t="n">
        <v>261</v>
      </c>
      <c r="H25" s="5" t="n">
        <v>1457</v>
      </c>
      <c r="J25" s="5" t="n">
        <v>235</v>
      </c>
      <c r="L25" s="4" t="inlineStr">
        <is>
          <t xml:space="preserve"> </t>
        </is>
      </c>
      <c r="M25" s="4" t="inlineStr">
        <is>
          <t xml:space="preserve"> </t>
        </is>
      </c>
      <c r="N25" s="4" t="inlineStr">
        <is>
          <t xml:space="preserve"> </t>
        </is>
      </c>
    </row>
    <row r="26">
      <c r="A26" s="4" t="inlineStr">
        <is>
          <t>Changes in short-term debt and other financial assets and liabilities</t>
        </is>
      </c>
      <c r="C26" s="4" t="inlineStr">
        <is>
          <t xml:space="preserve"> </t>
        </is>
      </c>
      <c r="D26" s="4" t="inlineStr">
        <is>
          <t xml:space="preserve"> </t>
        </is>
      </c>
      <c r="E26" s="4" t="inlineStr">
        <is>
          <t xml:space="preserve"> </t>
        </is>
      </c>
      <c r="F26" s="5" t="n">
        <v>-2557</v>
      </c>
      <c r="H26" s="5" t="n">
        <v>-328</v>
      </c>
      <c r="J26" s="5" t="n">
        <v>400</v>
      </c>
      <c r="L26" s="4" t="inlineStr">
        <is>
          <t xml:space="preserve"> </t>
        </is>
      </c>
      <c r="M26" s="4" t="inlineStr">
        <is>
          <t xml:space="preserve"> </t>
        </is>
      </c>
      <c r="N26" s="4" t="inlineStr">
        <is>
          <t xml:space="preserve"> </t>
        </is>
      </c>
    </row>
    <row r="27">
      <c r="A27" s="4" t="inlineStr">
        <is>
          <t>Net cash from (used in) financing activities</t>
        </is>
      </c>
      <c r="C27" s="4" t="inlineStr">
        <is>
          <t xml:space="preserve"> </t>
        </is>
      </c>
      <c r="D27" s="4" t="inlineStr">
        <is>
          <t xml:space="preserve"> </t>
        </is>
      </c>
      <c r="E27" s="4" t="inlineStr">
        <is>
          <t xml:space="preserve"> </t>
        </is>
      </c>
      <c r="F27" s="5" t="n">
        <v>-2061</v>
      </c>
      <c r="H27" s="5" t="n">
        <v>9200</v>
      </c>
      <c r="J27" s="5" t="n">
        <v>13167</v>
      </c>
      <c r="L27" s="4" t="inlineStr">
        <is>
          <t xml:space="preserve"> </t>
        </is>
      </c>
      <c r="M27" s="4" t="inlineStr">
        <is>
          <t xml:space="preserve"> </t>
        </is>
      </c>
      <c r="N27" s="4" t="inlineStr">
        <is>
          <t xml:space="preserve"> </t>
        </is>
      </c>
    </row>
    <row r="28">
      <c r="A28" s="4" t="inlineStr">
        <is>
          <t>Changes in long-term debt</t>
        </is>
      </c>
      <c r="C28" s="4" t="inlineStr">
        <is>
          <t xml:space="preserve"> </t>
        </is>
      </c>
      <c r="D28" s="4" t="inlineStr">
        <is>
          <t xml:space="preserve"> </t>
        </is>
      </c>
      <c r="E28" s="4" t="inlineStr">
        <is>
          <t xml:space="preserve"> </t>
        </is>
      </c>
      <c r="F28" s="5" t="n">
        <v>-4644</v>
      </c>
      <c r="H28" s="5" t="n">
        <v>214</v>
      </c>
      <c r="J28" s="5" t="n">
        <v>6480</v>
      </c>
      <c r="L28" s="4" t="inlineStr">
        <is>
          <t xml:space="preserve"> </t>
        </is>
      </c>
      <c r="M28" s="4" t="inlineStr">
        <is>
          <t xml:space="preserve"> </t>
        </is>
      </c>
      <c r="N28" s="4" t="inlineStr">
        <is>
          <t xml:space="preserve"> </t>
        </is>
      </c>
    </row>
    <row r="29">
      <c r="A29" s="4" t="inlineStr">
        <is>
          <t>Proceeds from issuing other equity instruments</t>
        </is>
      </c>
      <c r="C29" s="4" t="inlineStr">
        <is>
          <t xml:space="preserve"> </t>
        </is>
      </c>
      <c r="D29" s="4" t="inlineStr">
        <is>
          <t xml:space="preserve"> </t>
        </is>
      </c>
      <c r="E29" s="4" t="inlineStr">
        <is>
          <t xml:space="preserve"> </t>
        </is>
      </c>
      <c r="F29" s="5" t="n">
        <v>2750</v>
      </c>
      <c r="H29" s="5" t="n">
        <v>3277</v>
      </c>
      <c r="J29" s="5" t="n">
        <v>2231</v>
      </c>
      <c r="L29" s="4" t="inlineStr">
        <is>
          <t xml:space="preserve"> </t>
        </is>
      </c>
      <c r="M29" s="4" t="inlineStr">
        <is>
          <t xml:space="preserve"> </t>
        </is>
      </c>
      <c r="N29" s="4" t="inlineStr">
        <is>
          <t xml:space="preserve"> </t>
        </is>
      </c>
    </row>
    <row r="30">
      <c r="A30" s="4" t="inlineStr">
        <is>
          <t>Payments of other equity instruments</t>
        </is>
      </c>
      <c r="C30" s="4" t="inlineStr">
        <is>
          <t xml:space="preserve"> </t>
        </is>
      </c>
      <c r="D30" s="4" t="inlineStr">
        <is>
          <t xml:space="preserve"> </t>
        </is>
      </c>
      <c r="E30" s="4" t="inlineStr">
        <is>
          <t xml:space="preserve"> </t>
        </is>
      </c>
      <c r="F30" s="5" t="n">
        <v>-1950</v>
      </c>
      <c r="H30" s="5" t="n">
        <v>-2500</v>
      </c>
      <c r="J30" s="5" t="n">
        <v>-1350</v>
      </c>
      <c r="L30" s="4" t="inlineStr">
        <is>
          <t xml:space="preserve"> </t>
        </is>
      </c>
      <c r="M30" s="4" t="inlineStr">
        <is>
          <t xml:space="preserve"> </t>
        </is>
      </c>
      <c r="N30" s="4" t="inlineStr">
        <is>
          <t xml:space="preserve"> </t>
        </is>
      </c>
    </row>
    <row r="31">
      <c r="A31" s="4" t="inlineStr">
        <is>
          <t>Proceeds from borrowings</t>
        </is>
      </c>
      <c r="C31" s="4" t="inlineStr">
        <is>
          <t xml:space="preserve"> </t>
        </is>
      </c>
      <c r="D31" s="4" t="inlineStr">
        <is>
          <t xml:space="preserve"> </t>
        </is>
      </c>
      <c r="E31" s="4" t="inlineStr">
        <is>
          <t xml:space="preserve"> </t>
        </is>
      </c>
      <c r="F31" s="5" t="n">
        <v>10365</v>
      </c>
      <c r="H31" s="5" t="n">
        <v>1668</v>
      </c>
      <c r="J31" s="5" t="n">
        <v>387</v>
      </c>
      <c r="L31" s="4" t="inlineStr">
        <is>
          <t xml:space="preserve"> </t>
        </is>
      </c>
      <c r="M31" s="4" t="inlineStr">
        <is>
          <t xml:space="preserve"> </t>
        </is>
      </c>
      <c r="N31" s="4" t="inlineStr">
        <is>
          <t xml:space="preserve"> </t>
        </is>
      </c>
    </row>
    <row r="32">
      <c r="A32" s="4" t="inlineStr">
        <is>
          <t>Repayments of borrowings</t>
        </is>
      </c>
      <c r="C32" s="4" t="inlineStr">
        <is>
          <t xml:space="preserve"> </t>
        </is>
      </c>
      <c r="D32" s="4" t="inlineStr">
        <is>
          <t xml:space="preserve"> </t>
        </is>
      </c>
      <c r="E32" s="4" t="inlineStr">
        <is>
          <t xml:space="preserve"> </t>
        </is>
      </c>
      <c r="F32" s="5" t="n">
        <v>-6521</v>
      </c>
      <c r="H32" s="5" t="n">
        <v>-1105</v>
      </c>
      <c r="J32" s="4" t="inlineStr">
        <is>
          <t xml:space="preserve"> </t>
        </is>
      </c>
      <c r="L32" s="4" t="inlineStr">
        <is>
          <t xml:space="preserve"> </t>
        </is>
      </c>
      <c r="M32" s="4" t="inlineStr">
        <is>
          <t xml:space="preserve"> </t>
        </is>
      </c>
      <c r="N32" s="4" t="inlineStr">
        <is>
          <t xml:space="preserve"> </t>
        </is>
      </c>
    </row>
    <row r="33">
      <c r="A33" s="4" t="inlineStr">
        <is>
          <t>to Stellantis shareholders</t>
        </is>
      </c>
      <c r="C33" s="4" t="inlineStr">
        <is>
          <t xml:space="preserve"> </t>
        </is>
      </c>
      <c r="D33" s="4" t="inlineStr">
        <is>
          <t xml:space="preserve"> </t>
        </is>
      </c>
      <c r="E33" s="4" t="inlineStr">
        <is>
          <t xml:space="preserve"> </t>
        </is>
      </c>
      <c r="F33" s="5" t="n">
        <v>-4651</v>
      </c>
      <c r="H33" s="5" t="n">
        <v>-4208</v>
      </c>
      <c r="J33" s="5" t="n">
        <v>-3353</v>
      </c>
      <c r="L33" s="4" t="inlineStr">
        <is>
          <t xml:space="preserve"> </t>
        </is>
      </c>
      <c r="M33" s="4" t="inlineStr">
        <is>
          <t xml:space="preserve"> </t>
        </is>
      </c>
      <c r="N33" s="4" t="inlineStr">
        <is>
          <t xml:space="preserve"> </t>
        </is>
      </c>
    </row>
    <row r="34">
      <c r="A34" s="4" t="inlineStr">
        <is>
          <t>Change in securities</t>
        </is>
      </c>
      <c r="C34" s="4" t="inlineStr">
        <is>
          <t xml:space="preserve"> </t>
        </is>
      </c>
      <c r="D34" s="4" t="inlineStr">
        <is>
          <t xml:space="preserve"> </t>
        </is>
      </c>
      <c r="E34" s="4" t="inlineStr">
        <is>
          <t xml:space="preserve"> </t>
        </is>
      </c>
      <c r="F34" s="5" t="n">
        <v>-2422</v>
      </c>
      <c r="H34" s="5" t="n">
        <v>2754</v>
      </c>
      <c r="J34" s="5" t="n">
        <v>2069</v>
      </c>
      <c r="L34" s="4" t="inlineStr">
        <is>
          <t xml:space="preserve"> </t>
        </is>
      </c>
      <c r="M34" s="4" t="inlineStr">
        <is>
          <t xml:space="preserve"> </t>
        </is>
      </c>
      <c r="N34" s="4" t="inlineStr">
        <is>
          <t xml:space="preserve"> </t>
        </is>
      </c>
    </row>
    <row r="35">
      <c r="A35" s="4" t="inlineStr">
        <is>
          <t>(Purchase) sales of treasury shares</t>
        </is>
      </c>
      <c r="C35" s="6" t="n">
        <v>-1000</v>
      </c>
      <c r="D35" s="6" t="n">
        <v>-1000</v>
      </c>
      <c r="E35" s="6" t="n">
        <v>-1000</v>
      </c>
      <c r="F35" s="5" t="n">
        <v>-3000</v>
      </c>
      <c r="G35" s="4" t="inlineStr">
        <is>
          <t>[1]</t>
        </is>
      </c>
      <c r="H35" s="5" t="n">
        <v>-2434</v>
      </c>
      <c r="I35" s="4" t="inlineStr">
        <is>
          <t>[1]</t>
        </is>
      </c>
      <c r="J35" s="5" t="n">
        <v>-923</v>
      </c>
      <c r="K35" s="4" t="inlineStr">
        <is>
          <t>[1]</t>
        </is>
      </c>
      <c r="L35" s="4" t="inlineStr">
        <is>
          <t xml:space="preserve"> </t>
        </is>
      </c>
      <c r="M35" s="4" t="inlineStr">
        <is>
          <t xml:space="preserve"> </t>
        </is>
      </c>
      <c r="N35" s="4" t="inlineStr">
        <is>
          <t xml:space="preserve"> </t>
        </is>
      </c>
    </row>
    <row r="36">
      <c r="A36" s="4" t="inlineStr">
        <is>
          <t>Cash flows from (used in) decrease (increase) in short-term deposits and investments</t>
        </is>
      </c>
      <c r="C36" s="4" t="inlineStr">
        <is>
          <t xml:space="preserve"> </t>
        </is>
      </c>
      <c r="D36" s="4" t="inlineStr">
        <is>
          <t xml:space="preserve"> </t>
        </is>
      </c>
      <c r="E36" s="4" t="inlineStr">
        <is>
          <t xml:space="preserve"> </t>
        </is>
      </c>
      <c r="F36" s="5" t="n">
        <v>2557</v>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Share buyback</t>
        </is>
      </c>
      <c r="C37" s="6" t="n">
        <v>1000</v>
      </c>
      <c r="D37" s="6" t="n">
        <v>1000</v>
      </c>
      <c r="E37" s="6" t="n">
        <v>1000</v>
      </c>
      <c r="F37" s="4" t="inlineStr">
        <is>
          <t xml:space="preserve"> </t>
        </is>
      </c>
      <c r="H37" s="4" t="inlineStr">
        <is>
          <t xml:space="preserve"> </t>
        </is>
      </c>
      <c r="J37" s="4" t="inlineStr">
        <is>
          <t xml:space="preserve"> </t>
        </is>
      </c>
      <c r="L37" s="6" t="n">
        <v>3000</v>
      </c>
      <c r="M37" s="4" t="inlineStr">
        <is>
          <t xml:space="preserve"> </t>
        </is>
      </c>
      <c r="N37" s="4" t="inlineStr">
        <is>
          <t xml:space="preserve"> </t>
        </is>
      </c>
    </row>
    <row r="38">
      <c r="A38" s="4" t="inlineStr">
        <is>
          <t>Share repurchase, liability recognised</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6" t="n">
        <v>934</v>
      </c>
      <c r="N38" s="4" t="inlineStr">
        <is>
          <t xml:space="preserve"> </t>
        </is>
      </c>
    </row>
    <row r="39">
      <c r="A39" s="4" t="inlineStr">
        <is>
          <t>Cash outflow for leases</t>
        </is>
      </c>
      <c r="C39" s="4" t="inlineStr">
        <is>
          <t xml:space="preserve"> </t>
        </is>
      </c>
      <c r="D39" s="4" t="inlineStr">
        <is>
          <t xml:space="preserve"> </t>
        </is>
      </c>
      <c r="E39" s="4" t="inlineStr">
        <is>
          <t xml:space="preserve"> </t>
        </is>
      </c>
      <c r="F39" s="5" t="n">
        <v>938</v>
      </c>
      <c r="H39" s="5" t="n">
        <v>757</v>
      </c>
      <c r="J39" s="5" t="n">
        <v>626</v>
      </c>
      <c r="L39" s="4" t="inlineStr">
        <is>
          <t xml:space="preserve"> </t>
        </is>
      </c>
      <c r="M39" s="4" t="inlineStr">
        <is>
          <t xml:space="preserve"> </t>
        </is>
      </c>
      <c r="N39" s="4" t="inlineStr">
        <is>
          <t xml:space="preserve"> </t>
        </is>
      </c>
    </row>
    <row r="40">
      <c r="A40" s="4" t="inlineStr">
        <is>
          <t>Payments of lease liabilities, classified as financing activities</t>
        </is>
      </c>
      <c r="C40" s="4" t="inlineStr">
        <is>
          <t xml:space="preserve"> </t>
        </is>
      </c>
      <c r="D40" s="4" t="inlineStr">
        <is>
          <t xml:space="preserve"> </t>
        </is>
      </c>
      <c r="E40" s="4" t="inlineStr">
        <is>
          <t xml:space="preserve"> </t>
        </is>
      </c>
      <c r="F40" s="5" t="n">
        <v>874</v>
      </c>
      <c r="H40" s="5" t="n">
        <v>693</v>
      </c>
      <c r="J40" s="5" t="n">
        <v>568</v>
      </c>
      <c r="L40" s="4" t="inlineStr">
        <is>
          <t xml:space="preserve"> </t>
        </is>
      </c>
      <c r="M40" s="4" t="inlineStr">
        <is>
          <t xml:space="preserve"> </t>
        </is>
      </c>
      <c r="N40" s="4" t="inlineStr">
        <is>
          <t xml:space="preserve"> </t>
        </is>
      </c>
    </row>
    <row r="41">
      <c r="A41" s="4" t="inlineStr">
        <is>
          <t>Interest paid, classified as financing activities</t>
        </is>
      </c>
      <c r="C41" s="4" t="inlineStr">
        <is>
          <t xml:space="preserve"> </t>
        </is>
      </c>
      <c r="D41" s="4" t="inlineStr">
        <is>
          <t xml:space="preserve"> </t>
        </is>
      </c>
      <c r="E41" s="4" t="inlineStr">
        <is>
          <t xml:space="preserve"> </t>
        </is>
      </c>
      <c r="F41" s="5" t="n">
        <v>64</v>
      </c>
      <c r="H41" s="5" t="n">
        <v>64</v>
      </c>
      <c r="J41" s="5" t="n">
        <v>58</v>
      </c>
      <c r="L41" s="4" t="inlineStr">
        <is>
          <t xml:space="preserve"> </t>
        </is>
      </c>
      <c r="M41" s="4" t="inlineStr">
        <is>
          <t xml:space="preserve"> </t>
        </is>
      </c>
      <c r="N41" s="4" t="inlineStr">
        <is>
          <t xml:space="preserve"> </t>
        </is>
      </c>
    </row>
    <row r="42">
      <c r="A42" s="4" t="inlineStr">
        <is>
          <t>Interest paid</t>
        </is>
      </c>
      <c r="C42" s="4" t="inlineStr">
        <is>
          <t xml:space="preserve"> </t>
        </is>
      </c>
      <c r="D42" s="4" t="inlineStr">
        <is>
          <t xml:space="preserve"> </t>
        </is>
      </c>
      <c r="E42" s="4" t="inlineStr">
        <is>
          <t xml:space="preserve"> </t>
        </is>
      </c>
      <c r="F42" s="5" t="n">
        <v>1549</v>
      </c>
      <c r="H42" s="5" t="n">
        <v>1126</v>
      </c>
      <c r="J42" s="5" t="n">
        <v>937</v>
      </c>
      <c r="L42" s="4" t="inlineStr">
        <is>
          <t xml:space="preserve"> </t>
        </is>
      </c>
      <c r="M42" s="4" t="inlineStr">
        <is>
          <t xml:space="preserve"> </t>
        </is>
      </c>
      <c r="N42" s="4" t="inlineStr">
        <is>
          <t xml:space="preserve"> </t>
        </is>
      </c>
    </row>
    <row r="43">
      <c r="A43" s="4" t="inlineStr">
        <is>
          <t>Interest received</t>
        </is>
      </c>
      <c r="C43" s="4" t="inlineStr">
        <is>
          <t xml:space="preserve"> </t>
        </is>
      </c>
      <c r="D43" s="4" t="inlineStr">
        <is>
          <t xml:space="preserve"> </t>
        </is>
      </c>
      <c r="E43" s="4" t="inlineStr">
        <is>
          <t xml:space="preserve"> </t>
        </is>
      </c>
      <c r="F43" s="5" t="n">
        <v>2716</v>
      </c>
      <c r="H43" s="5" t="n">
        <v>2917</v>
      </c>
      <c r="J43" s="5" t="n">
        <v>1201</v>
      </c>
      <c r="L43" s="4" t="inlineStr">
        <is>
          <t xml:space="preserve"> </t>
        </is>
      </c>
      <c r="M43" s="4" t="inlineStr">
        <is>
          <t xml:space="preserve"> </t>
        </is>
      </c>
      <c r="N43" s="4" t="inlineStr">
        <is>
          <t xml:space="preserve"> </t>
        </is>
      </c>
    </row>
    <row r="44">
      <c r="A44" s="4" t="inlineStr">
        <is>
          <t>Income taxes paid (refund)</t>
        </is>
      </c>
      <c r="C44" s="4" t="inlineStr">
        <is>
          <t xml:space="preserve"> </t>
        </is>
      </c>
      <c r="D44" s="4" t="inlineStr">
        <is>
          <t xml:space="preserve"> </t>
        </is>
      </c>
      <c r="E44" s="4" t="inlineStr">
        <is>
          <t xml:space="preserve"> </t>
        </is>
      </c>
      <c r="F44" s="5" t="n">
        <v>2792</v>
      </c>
      <c r="H44" s="5" t="n">
        <v>2649</v>
      </c>
      <c r="J44" s="5" t="n">
        <v>2860</v>
      </c>
      <c r="L44" s="4" t="inlineStr">
        <is>
          <t xml:space="preserve"> </t>
        </is>
      </c>
      <c r="M44" s="4" t="inlineStr">
        <is>
          <t xml:space="preserve"> </t>
        </is>
      </c>
      <c r="N44" s="4" t="inlineStr">
        <is>
          <t xml:space="preserve"> </t>
        </is>
      </c>
    </row>
    <row r="45">
      <c r="A45" s="4" t="inlineStr">
        <is>
          <t>Payment for purchase of tax credit</t>
        </is>
      </c>
      <c r="C45" s="4" t="inlineStr">
        <is>
          <t xml:space="preserve"> </t>
        </is>
      </c>
      <c r="D45" s="4" t="inlineStr">
        <is>
          <t xml:space="preserve"> </t>
        </is>
      </c>
      <c r="E45" s="4" t="inlineStr">
        <is>
          <t xml:space="preserve"> </t>
        </is>
      </c>
      <c r="F45" s="5" t="n">
        <v>72</v>
      </c>
      <c r="H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Dividends received</t>
        </is>
      </c>
      <c r="C46" s="4" t="inlineStr">
        <is>
          <t xml:space="preserve"> </t>
        </is>
      </c>
      <c r="D46" s="4" t="inlineStr">
        <is>
          <t xml:space="preserve"> </t>
        </is>
      </c>
      <c r="E46" s="4" t="inlineStr">
        <is>
          <t xml:space="preserve"> </t>
        </is>
      </c>
      <c r="F46" s="5" t="n">
        <v>335</v>
      </c>
      <c r="H46" s="5" t="n">
        <v>312</v>
      </c>
      <c r="J46" s="5" t="n">
        <v>217</v>
      </c>
      <c r="L46" s="4" t="inlineStr">
        <is>
          <t xml:space="preserve"> </t>
        </is>
      </c>
      <c r="M46" s="4" t="inlineStr">
        <is>
          <t xml:space="preserve"> </t>
        </is>
      </c>
      <c r="N46" s="4" t="inlineStr">
        <is>
          <t xml:space="preserve"> </t>
        </is>
      </c>
    </row>
    <row r="47">
      <c r="A47" s="4" t="inlineStr">
        <is>
          <t>Intesa Sanpaolo Credit Facility</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row>
    <row r="48">
      <c r="A48" s="3" t="inlineStr">
        <is>
          <t>Disclosure of other provisions [line items]</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Repayments of borrowings</t>
        </is>
      </c>
      <c r="C49" s="4" t="inlineStr">
        <is>
          <t xml:space="preserve"> </t>
        </is>
      </c>
      <c r="D49" s="4" t="inlineStr">
        <is>
          <t xml:space="preserve"> </t>
        </is>
      </c>
      <c r="E49" s="4" t="inlineStr">
        <is>
          <t xml:space="preserve"> </t>
        </is>
      </c>
      <c r="F49" s="4" t="inlineStr">
        <is>
          <t xml:space="preserve"> </t>
        </is>
      </c>
      <c r="H49" s="4" t="inlineStr">
        <is>
          <t xml:space="preserve"> </t>
        </is>
      </c>
      <c r="J49" s="5" t="n">
        <v>-6300</v>
      </c>
      <c r="L49" s="4" t="inlineStr">
        <is>
          <t xml:space="preserve"> </t>
        </is>
      </c>
      <c r="M49" s="4" t="inlineStr">
        <is>
          <t xml:space="preserve"> </t>
        </is>
      </c>
      <c r="N49" s="4" t="inlineStr">
        <is>
          <t xml:space="preserve"> </t>
        </is>
      </c>
    </row>
    <row r="50">
      <c r="A50" s="4" t="inlineStr">
        <is>
          <t>Borrowings from banks &amp; Other debt</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row>
    <row r="51">
      <c r="A51" s="3" t="inlineStr">
        <is>
          <t>Disclosure of other provisions [line items]</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Repayments of borrowings</t>
        </is>
      </c>
      <c r="C52" s="4" t="inlineStr">
        <is>
          <t xml:space="preserve"> </t>
        </is>
      </c>
      <c r="D52" s="4" t="inlineStr">
        <is>
          <t xml:space="preserve"> </t>
        </is>
      </c>
      <c r="E52" s="4" t="inlineStr">
        <is>
          <t xml:space="preserve"> </t>
        </is>
      </c>
      <c r="F52" s="4" t="inlineStr">
        <is>
          <t xml:space="preserve"> </t>
        </is>
      </c>
      <c r="H52" s="4" t="inlineStr">
        <is>
          <t xml:space="preserve"> </t>
        </is>
      </c>
      <c r="J52" s="5" t="n">
        <v>-1448</v>
      </c>
      <c r="L52" s="4" t="inlineStr">
        <is>
          <t xml:space="preserve"> </t>
        </is>
      </c>
      <c r="M52" s="4" t="inlineStr">
        <is>
          <t xml:space="preserve"> </t>
        </is>
      </c>
      <c r="N52" s="4" t="inlineStr">
        <is>
          <t xml:space="preserve"> </t>
        </is>
      </c>
    </row>
    <row r="53">
      <c r="A53" s="4" t="inlineStr">
        <is>
          <t>Treasury shares</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Disclosure of other provisions [line items]</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Purchase) sales of treasury shares</t>
        </is>
      </c>
      <c r="B55" s="4" t="inlineStr">
        <is>
          <t>[1]</t>
        </is>
      </c>
      <c r="C55" s="4" t="inlineStr">
        <is>
          <t xml:space="preserve"> </t>
        </is>
      </c>
      <c r="D55" s="4" t="inlineStr">
        <is>
          <t xml:space="preserve"> </t>
        </is>
      </c>
      <c r="E55" s="4" t="inlineStr">
        <is>
          <t xml:space="preserve"> </t>
        </is>
      </c>
      <c r="F55" s="5" t="n">
        <v>-3000</v>
      </c>
      <c r="H55" s="5" t="n">
        <v>-2434</v>
      </c>
      <c r="J55" s="5" t="n">
        <v>-923</v>
      </c>
      <c r="L55" s="4" t="inlineStr">
        <is>
          <t xml:space="preserve"> </t>
        </is>
      </c>
      <c r="M55" s="4" t="inlineStr">
        <is>
          <t xml:space="preserve"> </t>
        </is>
      </c>
      <c r="N55" s="4" t="inlineStr">
        <is>
          <t xml:space="preserve"> </t>
        </is>
      </c>
    </row>
    <row r="56">
      <c r="A56" s="4" t="inlineStr">
        <is>
          <t>Share buyback</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N56" s="6" t="n">
        <v>1500</v>
      </c>
    </row>
    <row r="57">
      <c r="A57" s="4" t="inlineStr">
        <is>
          <t>FCA Bank</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row>
    <row r="58">
      <c r="A58" s="3" t="inlineStr">
        <is>
          <t>Disclosure of other provisions [line items]</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Proceeds from disposal of shares in consolidated companies and of investments in non-consolidated companies</t>
        </is>
      </c>
      <c r="C59" s="4" t="inlineStr">
        <is>
          <t xml:space="preserve"> </t>
        </is>
      </c>
      <c r="D59" s="4" t="inlineStr">
        <is>
          <t xml:space="preserve"> </t>
        </is>
      </c>
      <c r="E59" s="4" t="inlineStr">
        <is>
          <t xml:space="preserve"> </t>
        </is>
      </c>
      <c r="F59" s="4" t="inlineStr">
        <is>
          <t xml:space="preserve"> </t>
        </is>
      </c>
      <c r="H59" s="5" t="n">
        <v>1090</v>
      </c>
      <c r="J59" s="4" t="inlineStr">
        <is>
          <t xml:space="preserve"> </t>
        </is>
      </c>
      <c r="L59" s="4" t="inlineStr">
        <is>
          <t xml:space="preserve"> </t>
        </is>
      </c>
      <c r="M59" s="4" t="inlineStr">
        <is>
          <t xml:space="preserve"> </t>
        </is>
      </c>
      <c r="N59" s="4" t="inlineStr">
        <is>
          <t xml:space="preserve"> </t>
        </is>
      </c>
    </row>
    <row r="60">
      <c r="A60" s="4" t="inlineStr">
        <is>
          <t>Starplus Energy, Nexstar, Symbio and Punch Powertrain</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3" t="inlineStr">
        <is>
          <t>Disclosure of other provisions [line items]</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Acquisitions of consolidated subsidiaries and equity method and other investments</t>
        </is>
      </c>
      <c r="C62" s="4" t="inlineStr">
        <is>
          <t xml:space="preserve"> </t>
        </is>
      </c>
      <c r="D62" s="4" t="inlineStr">
        <is>
          <t xml:space="preserve"> </t>
        </is>
      </c>
      <c r="E62" s="4" t="inlineStr">
        <is>
          <t xml:space="preserve"> </t>
        </is>
      </c>
      <c r="F62" s="4" t="inlineStr">
        <is>
          <t xml:space="preserve"> </t>
        </is>
      </c>
      <c r="H62" s="5" t="n">
        <v>-1222</v>
      </c>
      <c r="J62" s="4" t="inlineStr">
        <is>
          <t xml:space="preserve"> </t>
        </is>
      </c>
      <c r="L62" s="4" t="inlineStr">
        <is>
          <t xml:space="preserve"> </t>
        </is>
      </c>
      <c r="M62" s="4" t="inlineStr">
        <is>
          <t xml:space="preserve"> </t>
        </is>
      </c>
      <c r="N62" s="4" t="inlineStr">
        <is>
          <t xml:space="preserve"> </t>
        </is>
      </c>
    </row>
    <row r="63">
      <c r="A63" s="4" t="inlineStr">
        <is>
          <t>Comercial Automotiva S.A., Groupe 2L Logistics, PPET and Sopriam</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c r="A64" s="3" t="inlineStr">
        <is>
          <t>Disclosure of other provisions [line items]</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Acquisitions of consolidated subsidiaries and equity method and other investments</t>
        </is>
      </c>
      <c r="C65" s="4" t="inlineStr">
        <is>
          <t xml:space="preserve"> </t>
        </is>
      </c>
      <c r="D65" s="4" t="inlineStr">
        <is>
          <t xml:space="preserve"> </t>
        </is>
      </c>
      <c r="E65" s="4" t="inlineStr">
        <is>
          <t xml:space="preserve"> </t>
        </is>
      </c>
      <c r="F65" s="5" t="n">
        <v>-388</v>
      </c>
      <c r="H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Zhejiang Leapmotor Technology Co. Ltd</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row>
    <row r="67">
      <c r="A67" s="3" t="inlineStr">
        <is>
          <t>Disclosure of other provisions [line items]</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row>
    <row r="68">
      <c r="A68" s="4" t="inlineStr">
        <is>
          <t>Acquisitions of consolidated subsidiaries and equity method and other investments</t>
        </is>
      </c>
      <c r="C68" s="4" t="inlineStr">
        <is>
          <t xml:space="preserve"> </t>
        </is>
      </c>
      <c r="D68" s="4" t="inlineStr">
        <is>
          <t xml:space="preserve"> </t>
        </is>
      </c>
      <c r="E68" s="4" t="inlineStr">
        <is>
          <t xml:space="preserve"> </t>
        </is>
      </c>
      <c r="F68" s="4" t="inlineStr">
        <is>
          <t xml:space="preserve"> </t>
        </is>
      </c>
      <c r="H68" s="5" t="n">
        <v>-1419</v>
      </c>
      <c r="J68" s="4" t="inlineStr">
        <is>
          <t xml:space="preserve"> </t>
        </is>
      </c>
      <c r="L68" s="4" t="inlineStr">
        <is>
          <t xml:space="preserve"> </t>
        </is>
      </c>
      <c r="M68" s="4" t="inlineStr">
        <is>
          <t xml:space="preserve"> </t>
        </is>
      </c>
      <c r="N68" s="4" t="inlineStr">
        <is>
          <t xml:space="preserve"> </t>
        </is>
      </c>
    </row>
    <row r="69">
      <c r="A69" s="4" t="inlineStr">
        <is>
          <t>Financial Services Entities</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row>
    <row r="70">
      <c r="A70" s="3" t="inlineStr">
        <is>
          <t>Disclosure of other provisions [line items]</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row>
    <row r="71">
      <c r="A71" s="4" t="inlineStr">
        <is>
          <t>Acquisitions of consolidated subsidiaries and equity method and other investments</t>
        </is>
      </c>
      <c r="C71" s="4" t="inlineStr">
        <is>
          <t xml:space="preserve"> </t>
        </is>
      </c>
      <c r="D71" s="4" t="inlineStr">
        <is>
          <t xml:space="preserve"> </t>
        </is>
      </c>
      <c r="E71" s="4" t="inlineStr">
        <is>
          <t xml:space="preserve"> </t>
        </is>
      </c>
      <c r="F71" s="4" t="inlineStr">
        <is>
          <t xml:space="preserve"> </t>
        </is>
      </c>
      <c r="H71" s="5" t="n">
        <v>-263</v>
      </c>
      <c r="J71" s="4" t="inlineStr">
        <is>
          <t xml:space="preserve"> </t>
        </is>
      </c>
      <c r="L71" s="4" t="inlineStr">
        <is>
          <t xml:space="preserve"> </t>
        </is>
      </c>
      <c r="M71" s="4" t="inlineStr">
        <is>
          <t xml:space="preserve"> </t>
        </is>
      </c>
      <c r="N71" s="4" t="inlineStr">
        <is>
          <t xml:space="preserve"> </t>
        </is>
      </c>
    </row>
    <row r="72">
      <c r="A72" s="4" t="inlineStr">
        <is>
          <t>South American Companies</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row>
    <row r="73">
      <c r="A73" s="3" t="inlineStr">
        <is>
          <t>Disclosure of other provisions [line items]</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Acquisitions of consolidated subsidiaries and equity method and other investments</t>
        </is>
      </c>
      <c r="C74" s="4" t="inlineStr">
        <is>
          <t xml:space="preserve"> </t>
        </is>
      </c>
      <c r="D74" s="4" t="inlineStr">
        <is>
          <t xml:space="preserve"> </t>
        </is>
      </c>
      <c r="E74" s="4" t="inlineStr">
        <is>
          <t xml:space="preserve"> </t>
        </is>
      </c>
      <c r="F74" s="4" t="inlineStr">
        <is>
          <t xml:space="preserve"> </t>
        </is>
      </c>
      <c r="H74" s="5" t="n">
        <v>-603</v>
      </c>
      <c r="J74" s="4" t="inlineStr">
        <is>
          <t xml:space="preserve"> </t>
        </is>
      </c>
      <c r="L74" s="4" t="inlineStr">
        <is>
          <t xml:space="preserve"> </t>
        </is>
      </c>
      <c r="M74" s="4" t="inlineStr">
        <is>
          <t xml:space="preserve"> </t>
        </is>
      </c>
      <c r="N74" s="4" t="inlineStr">
        <is>
          <t xml:space="preserve"> </t>
        </is>
      </c>
    </row>
    <row r="75">
      <c r="A75" s="4" t="inlineStr">
        <is>
          <t>Capitalised development expenditure</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row>
    <row r="76">
      <c r="A76" s="3" t="inlineStr">
        <is>
          <t>Disclosure of other provisions [line items]</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row>
    <row r="77">
      <c r="A77" s="4" t="inlineStr">
        <is>
          <t>Additions other than through business combinations, intangible assets other than goodwill</t>
        </is>
      </c>
      <c r="C77" s="4" t="inlineStr">
        <is>
          <t xml:space="preserve"> </t>
        </is>
      </c>
      <c r="D77" s="4" t="inlineStr">
        <is>
          <t xml:space="preserve"> </t>
        </is>
      </c>
      <c r="E77" s="4" t="inlineStr">
        <is>
          <t xml:space="preserve"> </t>
        </is>
      </c>
      <c r="F77" s="6" t="n">
        <v>3922</v>
      </c>
      <c r="H77" s="6" t="n">
        <v>4184</v>
      </c>
      <c r="J77" s="6" t="n">
        <v>3487</v>
      </c>
      <c r="L77" s="4" t="inlineStr">
        <is>
          <t xml:space="preserve"> </t>
        </is>
      </c>
      <c r="M77" s="4" t="inlineStr">
        <is>
          <t xml:space="preserve"> </t>
        </is>
      </c>
      <c r="N77" s="4" t="inlineStr">
        <is>
          <t xml:space="preserve"> </t>
        </is>
      </c>
    </row>
    <row r="78"/>
    <row r="79">
      <c r="A79" s="4" t="inlineStr">
        <is>
          <t>[1] Refer to Note 28 , Equity for additional information</t>
        </is>
      </c>
    </row>
  </sheetData>
  <mergeCells count="8">
    <mergeCell ref="A1:B2"/>
    <mergeCell ref="D1:E1"/>
    <mergeCell ref="F1:K1"/>
    <mergeCell ref="F2:G2"/>
    <mergeCell ref="H2:I2"/>
    <mergeCell ref="J2:K2"/>
    <mergeCell ref="A78:M78"/>
    <mergeCell ref="A79:M7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1. Property, plant and equipment Property, plant and equipment comprises owned and leased assets that do not meet the definition of investment property under IAS 40 - Investment Property . The Company leases assets including land, buildings, plant machinery and equipment, and other assets. Land Buildings Plant, machinery and equipment Other assets Advances and tangible assets in progress Total (€ million) Gross carrying amount at January 1, 2023 € 1,549 € 10,260 € 49,691 € 6,656 € 3,663 € 71,819 Additions 30 368 1,693 2,123 3,481 7,695 Divestitures and disposals (65) (505) (1,496) (292) — (2,358) Change in the scope of consolidation (6) 25 66 (5) 13 93 Translation differences (16) (120) (521) (67) (75) (799) Transfer to Assets held for sale (40) (36) (5) — — (81) Other changes (4) 123 1,299 30 (1,540) (92) At December 31, 2023 1,448 10,115 50,727 8,445 5,542 76,277 Additions 7 730 3,052 5,805 2,884 12,478 Divestitures and disposals (19) (321) (1,761) (609) — (2,710) Change in the scope of consolidation 5 42 (64) 207 29 219 Translation differences 3 142 596 382 175 1,298 Transfer to Assets held for sale (22) (75) (11) (2) — (110) Other changes (31) 190 2,307 (227) (2,519) (280) At December 31, 2024 1,391 10,823 54,846 14,001 6,111 87,172 Accumulated depreciation and impairment losses at January 1, 2023 32 4,490 29,352 1,713 27 35,614 Depreciation 4 543 3,989 601 — 5,137 Divestitures and disposal (6) (397) (1,418) (214) — (2,035) Impairment losses and asset write-offs 4 (5) 58 1 — 58 Change in the scope of consolidation 1 — 35 — — 36 Translation differences (1) (30) (252) (28) (1) (312) Transfer to Assets held for sale — (4) (5) — — (9) Other changes (2) 46 49 9 (1) 101 At December 31, 2023 32 4,643 31,808 2,082 25 38,590 Depreciation 3 602 3,769 986 — 5,360 Divestitures and disposals (1) (244) (1,624) (305) — (2,174) Impairment losses and asset write-offs 1 24 343 — 1 369 Change in the scope of consolidation — — (119) 49 — (70) Translation differences 1 21 214 70 (2) 304 Transfer to Assets held for sale — (34) (4) (1) — (39) Other changes (5) 12 (138) (43) (5) (179) At December 31, 2024 31 5,024 34,249 2,838 19 42,161 Carrying amount at December 31, 2023 € 1,416 € 5,472 € 18,919 € 6,363 € 5,517 € 37,687 Carrying amount at December 31, 2024 € 1,360 € 5,799 € 20,597 € 11,163 € 6,092 € 45,011 Other assets includes vehicles sold with buy-back commitments for which the disposals are reported on a net basis within the changes of gross carrying amount. Changes in Other assets segregated between owned assets held and used by Stellantis and those subject to operating leases (including vehicles sold with a a buy-back commitment) are as follows: Assets subject to operating leases Other assets Total (€ million) Gross carrying amount at January 1, 2023 € 4,505 € 2,151 € 6,656 Additions 1,789 334 2,123 Divestitures and disposals (60) (232) (292) Translation differences (24) (43) (67) Change in scope — (5) (5) Other changes 8 22 30 At December 31, 2023 6,218 2,227 8,445 Additions 5,201 604 5,805 Divestitures and disposals (304) (305) (609) Transfer to Assets held for sale — (2) (2) Translation differences 310 72 382 Change in scope 64 143 207 Other changes (281) 54 (227) At December 31, 2024 11,208 2,793 14,001 Accumulated depreciation and impairment losses at January 1, 2023 491 1,222 1,713 Depreciation 132 469 601 Impairment losses and asset write offs — 1 1 Divestitures (7) (207) (214) Translation differences — (28) (28) Other changes 8 1 9 At December 31, 2023 624 1,458 2,082 Depreciation 504 482 986 Divestitures (18) (287) (305) Transfer to Assets held for sale — (1) (1) Translation differences 26 44 70 Change in scope 26 23 49 Other changes (31) (12) (43) At December 31, 2024 1,131 1,707 2,838 Carrying amount at December 31, 2023 € 5,594 € 769 € 6,363 Carrying amount at December 31, 2024 € 10,077 € 1,086 € 11,163 The increase in the carrying amount of assets subject to operating leases is primarily due to increases in our financing activities within SFS U.S. The maturity analysis of undiscounted annual lease payments (excluding assets subject to buy-back) to be received is as follow: At December 31, 2024 2023 (€ million) Within one year € 1,031 € 348 Between one and two years 947 310 Between two and three years 479 205 Between three and four years 58 22 Between four and five years 3 — Later than five years 15 — Total undiscounted lease payments to be received € 2,533 € 885 Property , plant and equipment included owned property, plant and equipment of €42,950 million at December 31, 2024 ( €35,903 million at December 31, 2023 ) and right-of-use assets of €2,061 million at December 31, 2024 ( €1,784 million at December 31, 2023 ). Changes in Right-of-use assets are as follows: Land Buildings Plant, machinery and equipment Other assets Total (€ million) Balance at January 1, 2023 € 23 € 1,401 € 265 € 272 € 1,961 Depreciation (4) (248) (114) (241) (607) Additions 17 200 12 269 498 Divestitures (4) (52) (6) (4) (66) Change in the scope of consolidation — 15 — — 15 Translation differences — (24) (2) (8) (34) Other 1 17 (2) 1 17 Balance at December 31, 2023 33 1,309 153 289 1,784 Depreciation (3) (275) (84) (315) (677) Additions 6 460 42 406 914 Divestitures (4) (59) (33) (8) (104) Change in the scope of consolidation 2 54 1 62 119 Translation differences 1 46 2 16 65 Other (11) (25) (2) (2) (40) Balance at December 31, 2024 € 24 € 1,510 € 79 € 448 € 2,061 For the years ended December 31, 2024 and 2023 , the Company recognized a total of €369 million and €58 million , respectively, of impairment losses and asset write-offs. Refer to Note 2 , Basis of preparation - Critical judgements and use of estimates - Recoverability of non-current assets with definite useful lives , for additional information on the impairment losses and asset write-offs recognized. These impairment charges were recognized within Cost of revenues in the Consolidated Income Statement for the years ended December 31, 2024 , 2023 and 2022 . In 2024 , translation differences of €994 million primarily reflected the foreign currency transaction impacts of U.S. Dollar and Brazilian Real to the Euro. In 2023 , translation differences of €(487) million primarily reflect the devaluation of the U.S. Dollar partially mitigated by the appreciation of the Brazilian Real to the Euro. At December 31, 2024 and 2023 , t he carrying amounts of Property, plant and equipment of the Company (excluding the Right-of-Use assets described above) reported as pledged as security for debt and other commitments, wa s €499 million and €840 million , respectively. At December 31, 2024 and 2023 , the Company had contractual commitments for the purchase of Property, plant and equipment amounting to €2,711 million and €3,085 million ,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anatory notes to the Consolidated Statements of Cash Flows - Disclosure of reconciliation of liabilities arising from financing activities (Details) - EUR (€) € in Millions</t>
        </is>
      </c>
      <c r="B1" s="2" t="inlineStr">
        <is>
          <t>12 Months Ended</t>
        </is>
      </c>
    </row>
    <row r="2">
      <c r="B2" s="2" t="inlineStr">
        <is>
          <t>Dec. 31, 2024</t>
        </is>
      </c>
      <c r="C2" s="2" t="inlineStr">
        <is>
          <t>Dec. 31, 2023</t>
        </is>
      </c>
      <c r="D2" s="2" t="inlineStr">
        <is>
          <t>Dec. 31, 2022</t>
        </is>
      </c>
    </row>
    <row r="3">
      <c r="A3" s="3" t="inlineStr">
        <is>
          <t>Cash Flows Explanatory Notes [Abstract]</t>
        </is>
      </c>
      <c r="B3" s="4" t="inlineStr">
        <is>
          <t xml:space="preserve"> </t>
        </is>
      </c>
      <c r="C3" s="4" t="inlineStr">
        <is>
          <t xml:space="preserve"> </t>
        </is>
      </c>
      <c r="D3" s="4" t="inlineStr">
        <is>
          <t xml:space="preserve"> </t>
        </is>
      </c>
    </row>
    <row r="4">
      <c r="A4" s="4" t="inlineStr">
        <is>
          <t>Borrowings</t>
        </is>
      </c>
      <c r="B4" s="6" t="n">
        <v>37227</v>
      </c>
      <c r="C4" s="6" t="n">
        <v>29463</v>
      </c>
      <c r="D4" s="6" t="n">
        <v>27153</v>
      </c>
    </row>
    <row r="5">
      <c r="A5" s="4" t="inlineStr">
        <is>
          <t>Derivative (assets)/liabilities and collateral</t>
        </is>
      </c>
      <c r="B5" s="5" t="n">
        <v>-409</v>
      </c>
      <c r="C5" s="5" t="n">
        <v>-109</v>
      </c>
      <c r="D5" s="5" t="n">
        <v>-67</v>
      </c>
    </row>
    <row r="6">
      <c r="A6" s="4" t="inlineStr">
        <is>
          <t>Securities and financial receivables</t>
        </is>
      </c>
      <c r="B6" s="5" t="n">
        <v>-6046</v>
      </c>
      <c r="C6" s="5" t="n">
        <v>-9357</v>
      </c>
      <c r="D6" s="5" t="n">
        <v>-4176</v>
      </c>
    </row>
    <row r="7">
      <c r="A7" s="4" t="inlineStr">
        <is>
          <t>Total Liabilities from financing activities at January 1</t>
        </is>
      </c>
      <c r="B7" s="5" t="n">
        <v>30772</v>
      </c>
      <c r="C7" s="5" t="n">
        <v>19997</v>
      </c>
      <c r="D7" s="6" t="n">
        <v>22910</v>
      </c>
    </row>
    <row r="8">
      <c r="A8" s="3" t="inlineStr">
        <is>
          <t>Changes in liabilities arising from financing activities [abstract]</t>
        </is>
      </c>
      <c r="B8" s="4" t="inlineStr">
        <is>
          <t xml:space="preserve"> </t>
        </is>
      </c>
      <c r="C8" s="4" t="inlineStr">
        <is>
          <t xml:space="preserve"> </t>
        </is>
      </c>
      <c r="D8" s="4" t="inlineStr">
        <is>
          <t xml:space="preserve"> </t>
        </is>
      </c>
    </row>
    <row r="9">
      <c r="A9" s="4" t="inlineStr">
        <is>
          <t>Cash flows</t>
        </is>
      </c>
      <c r="B9" s="5" t="n">
        <v>9623</v>
      </c>
      <c r="C9" s="5" t="n">
        <v>-2640</v>
      </c>
      <c r="D9" s="4" t="inlineStr">
        <is>
          <t xml:space="preserve"> </t>
        </is>
      </c>
    </row>
    <row r="10">
      <c r="A10" s="4" t="inlineStr">
        <is>
          <t>Foreign exchange effects</t>
        </is>
      </c>
      <c r="B10" s="5" t="n">
        <v>12</v>
      </c>
      <c r="C10" s="5" t="n">
        <v>-250</v>
      </c>
      <c r="D10" s="4" t="inlineStr">
        <is>
          <t xml:space="preserve"> </t>
        </is>
      </c>
    </row>
    <row r="11">
      <c r="A11" s="4" t="inlineStr">
        <is>
          <t>Fair value changes</t>
        </is>
      </c>
      <c r="B11" s="5" t="n">
        <v>85</v>
      </c>
      <c r="C11" s="5" t="n">
        <v>468</v>
      </c>
      <c r="D11" s="4" t="inlineStr">
        <is>
          <t xml:space="preserve"> </t>
        </is>
      </c>
    </row>
    <row r="12">
      <c r="A12" s="4" t="inlineStr">
        <is>
          <t>Changes in scope of consolidation</t>
        </is>
      </c>
      <c r="B12" s="5" t="n">
        <v>350</v>
      </c>
      <c r="C12" s="5" t="n">
        <v>955</v>
      </c>
      <c r="D12" s="4" t="inlineStr">
        <is>
          <t xml:space="preserve"> </t>
        </is>
      </c>
    </row>
    <row r="13">
      <c r="A13" s="4" t="inlineStr">
        <is>
          <t>Transfer to (assets)/liabilities held for sale</t>
        </is>
      </c>
      <c r="B13" s="5" t="n">
        <v>-10</v>
      </c>
      <c r="C13" s="5" t="n">
        <v>-122</v>
      </c>
      <c r="D13" s="4" t="inlineStr">
        <is>
          <t xml:space="preserve"> </t>
        </is>
      </c>
    </row>
    <row r="14">
      <c r="A14" s="4" t="inlineStr">
        <is>
          <t>Other changes</t>
        </is>
      </c>
      <c r="B14" s="6" t="n">
        <v>715</v>
      </c>
      <c r="C14" s="6" t="n">
        <v>-1324</v>
      </c>
      <c r="D14" s="4" t="inlineStr">
        <is>
          <t xml:space="preserve"> </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Qualitative and quantitative information on financial risk (Details) € in Millions</t>
        </is>
      </c>
      <c r="B1" s="2" t="inlineStr">
        <is>
          <t>12 Months Ended</t>
        </is>
      </c>
    </row>
    <row r="2">
      <c r="B2" s="2" t="inlineStr">
        <is>
          <t>Dec. 31, 2024 EUR (€)</t>
        </is>
      </c>
    </row>
    <row r="3">
      <c r="A3" s="4" t="inlineStr">
        <is>
          <t>Currency risk management</t>
        </is>
      </c>
      <c r="B3" s="4" t="inlineStr">
        <is>
          <t xml:space="preserve"> </t>
        </is>
      </c>
    </row>
    <row r="4">
      <c r="A4" s="3" t="inlineStr">
        <is>
          <t>Disclosure of credit risk exposure [line items]</t>
        </is>
      </c>
      <c r="B4" s="4" t="inlineStr">
        <is>
          <t xml:space="preserve"> </t>
        </is>
      </c>
    </row>
    <row r="5">
      <c r="A5" s="4" t="inlineStr">
        <is>
          <t>Reasonably possible change in risk variable, percent</t>
        </is>
      </c>
      <c r="B5" s="8" t="n">
        <v>0.1</v>
      </c>
    </row>
    <row r="6">
      <c r="A6" s="4" t="inlineStr">
        <is>
          <t>Potential impact on Income Statement from change in risk rates</t>
        </is>
      </c>
      <c r="B6" s="6" t="n">
        <v>752</v>
      </c>
    </row>
    <row r="7">
      <c r="A7" s="4" t="inlineStr">
        <is>
          <t>Potential impact on Other Comprehensive Income from change in risk rates</t>
        </is>
      </c>
      <c r="B7" s="6" t="n">
        <v>291</v>
      </c>
    </row>
    <row r="8">
      <c r="A8" s="4" t="inlineStr">
        <is>
          <t>Interest rate risk management</t>
        </is>
      </c>
      <c r="B8" s="4" t="inlineStr">
        <is>
          <t xml:space="preserve"> </t>
        </is>
      </c>
    </row>
    <row r="9">
      <c r="A9" s="3" t="inlineStr">
        <is>
          <t>Disclosure of credit risk exposure [line items]</t>
        </is>
      </c>
      <c r="B9" s="4" t="inlineStr">
        <is>
          <t xml:space="preserve"> </t>
        </is>
      </c>
    </row>
    <row r="10">
      <c r="A10" s="4" t="inlineStr">
        <is>
          <t>Reasonably possible change in risk variable, percent</t>
        </is>
      </c>
      <c r="B10" s="10" t="n">
        <v>0.005</v>
      </c>
    </row>
    <row r="11">
      <c r="A11" s="4" t="inlineStr">
        <is>
          <t>Potential impact on net financial expenses from change in risk rates</t>
        </is>
      </c>
      <c r="B11" s="6" t="n">
        <v>12</v>
      </c>
    </row>
    <row r="12">
      <c r="A12" s="4" t="inlineStr">
        <is>
          <t>Interest rate risk management | Fixed interest rate</t>
        </is>
      </c>
      <c r="B12" s="4" t="inlineStr">
        <is>
          <t xml:space="preserve"> </t>
        </is>
      </c>
    </row>
    <row r="13">
      <c r="A13" s="3" t="inlineStr">
        <is>
          <t>Disclosure of credit risk exposure [line items]</t>
        </is>
      </c>
      <c r="B13" s="4" t="inlineStr">
        <is>
          <t xml:space="preserve"> </t>
        </is>
      </c>
    </row>
    <row r="14">
      <c r="A14" s="4" t="inlineStr">
        <is>
          <t>Reasonably possible change in risk variable, percent</t>
        </is>
      </c>
      <c r="B14" s="10" t="n">
        <v>0.005</v>
      </c>
    </row>
    <row r="15">
      <c r="A15" s="4" t="inlineStr">
        <is>
          <t>Potential impact on Other Comprehensive Income from change in risk rates</t>
        </is>
      </c>
      <c r="B15" s="6" t="n">
        <v>89</v>
      </c>
    </row>
    <row r="16">
      <c r="A16" s="4" t="inlineStr">
        <is>
          <t>Sensitivity analysis, impact on operating income</t>
        </is>
      </c>
      <c r="B16" s="6" t="n">
        <v>33</v>
      </c>
    </row>
    <row r="17">
      <c r="A17" s="4" t="inlineStr">
        <is>
          <t>Interest rate risk management | Floating interest rate</t>
        </is>
      </c>
      <c r="B17" s="4" t="inlineStr">
        <is>
          <t xml:space="preserve"> </t>
        </is>
      </c>
    </row>
    <row r="18">
      <c r="A18" s="3" t="inlineStr">
        <is>
          <t>Disclosure of credit risk exposure [line items]</t>
        </is>
      </c>
      <c r="B18" s="4" t="inlineStr">
        <is>
          <t xml:space="preserve"> </t>
        </is>
      </c>
    </row>
    <row r="19">
      <c r="A19" s="4" t="inlineStr">
        <is>
          <t>Reasonably possible change in risk variable, percent</t>
        </is>
      </c>
      <c r="B19" s="10" t="n">
        <v>0.005</v>
      </c>
    </row>
    <row r="20">
      <c r="A20" s="4" t="inlineStr">
        <is>
          <t>Potential impact on net financial expenses from change in risk rates</t>
        </is>
      </c>
      <c r="B20" s="6" t="n">
        <v>118</v>
      </c>
    </row>
    <row r="21">
      <c r="A21" s="4" t="inlineStr">
        <is>
          <t>Commodity price risk management</t>
        </is>
      </c>
      <c r="B21" s="4" t="inlineStr">
        <is>
          <t xml:space="preserve"> </t>
        </is>
      </c>
    </row>
    <row r="22">
      <c r="A22" s="3" t="inlineStr">
        <is>
          <t>Disclosure of credit risk exposure [line items]</t>
        </is>
      </c>
      <c r="B22" s="4" t="inlineStr">
        <is>
          <t xml:space="preserve"> </t>
        </is>
      </c>
    </row>
    <row r="23">
      <c r="A23" s="4" t="inlineStr">
        <is>
          <t>Reasonably possible change in risk variable, percent</t>
        </is>
      </c>
      <c r="B23" s="8" t="n">
        <v>0.1</v>
      </c>
    </row>
    <row r="24">
      <c r="A24" s="4" t="inlineStr">
        <is>
          <t>Potential impact on Other Comprehensive Income from change in risk rates</t>
        </is>
      </c>
      <c r="B24" s="6" t="n">
        <v>-29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bsequent events - Adittional Information (Details) - Entering into significant commitments or contingent liabilities € in Millions, $ in Millions</t>
        </is>
      </c>
      <c r="B1" s="2" t="inlineStr">
        <is>
          <t>Feb. 19, 2025 EUR (€) note</t>
        </is>
      </c>
      <c r="C1" s="2" t="inlineStr">
        <is>
          <t>Feb. 19, 2025 USD ($) note</t>
        </is>
      </c>
    </row>
    <row r="2">
      <c r="A2" s="3" t="inlineStr">
        <is>
          <t>Disclosure of non-adjusting events after reporting period [line items]</t>
        </is>
      </c>
      <c r="B2" s="4" t="inlineStr">
        <is>
          <t xml:space="preserve"> </t>
        </is>
      </c>
      <c r="C2" s="4" t="inlineStr">
        <is>
          <t xml:space="preserve"> </t>
        </is>
      </c>
    </row>
    <row r="3">
      <c r="A3" s="4" t="inlineStr">
        <is>
          <t>Number Of Notes Issued</t>
        </is>
      </c>
      <c r="B3" s="5" t="n">
        <v>6</v>
      </c>
      <c r="C3" s="5" t="n">
        <v>6</v>
      </c>
    </row>
    <row r="4">
      <c r="A4" s="4" t="inlineStr">
        <is>
          <t>ABS Term Note</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Notional amount</t>
        </is>
      </c>
      <c r="B6" s="6" t="n">
        <v>842</v>
      </c>
      <c r="C6" s="14" t="n">
        <v>87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Associés</t>
        </is>
      </c>
    </row>
    <row r="5">
      <c r="A5" s="4" t="inlineStr">
        <is>
          <t>Auditor Firm ID</t>
        </is>
      </c>
      <c r="B5" s="4" t="inlineStr">
        <is>
          <t>1756</t>
        </is>
      </c>
    </row>
    <row r="6">
      <c r="A6" s="4" t="inlineStr">
        <is>
          <t>Auditor Location</t>
        </is>
      </c>
      <c r="B6" s="4" t="inlineStr">
        <is>
          <t>Paris – 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vestments accounted for using the equity method</t>
        </is>
      </c>
      <c r="B4" s="4" t="inlineStr">
        <is>
          <t>12. Investments accounted for using the equity method T he following table summarizes Investments accounted for using the equity method: At December 31, 2024 2023 (€ million) Joint ventures € 7,037 € 6,013 Associates 2,015 2,006 Other 48 51 Total Investments accounted for using the equity method € 9,100 € 8,070 The Company's ownership percentages and the carrying value of investments in joint ventures and associates accounted for under the equity method were as follows: Ownership percentage Investment balance At December 31, At December 31, 2024 2023 2024 2023 Ownership percentage (€ million) Finance companies in partnership with Group Santander Consumer Finance (“SCF”) 50.0% 50.0% € 2,016 € 1,977 Finance companies in partnership with BNPP PF 50.0% 50.0% 1,086 1,096 Tofas-Turk Otomobil Fabrikasi A.S. 37.9% 37.9% 1,101 1,037 NextStar Energy Inc (“NextStar”) 49.0% 49.0% 897 397 StarPlus Energy LLC (“StarPlus”) 49.0% 49.0% 763 558 Automotive Cells Company SE (“ACC”) 45.0% 33.3% 429 155 Leasys SAS 50.0% 50.0% 424 339 Symbio 33.3% 33.3% 197 230 Others 124 224 Total joint ventures € 7,037 € 6,013 Zhejiang Leapmotor Technology Co., Ltd. (“Leapmotor”) 21.3% 21.3% 1,349 1,409 Archer Aviation Inc (“Archer”) 16.0% 10.1% 206 112 Nordex S.A. 50.0% 50.0% 148 142 360 Energy S.A. 49.5% 49.5% 113 105 Stellantis E-Transmission N.V. (1) —% 56.0% — 172 Comau Group S.p.A .(1) 49.9% —% 124 — Others 75 66 Total associates € 2,015 € 2,006 Total joint ventures and associates € 9,052 € 8,019 _______________________________________________________________________________________________________________________________________________ (1) Refer to Note 3 , Scope of consolidation for additional information There were no unrecognized losses relating to investments in joint ventures for the year ended December 31, 2024. For the years ended December 31, 2023 and 2022 there were unrecognized losses of €27 million and €158 million , respectively. There are two partnerships with SCF, which covers the financing activities of all Stellantis brands in the following countries: joint ventures in France, Italy, Spain, Belgium, Poland, the Netherlands and through a commercial agreement with SCF in Portugal. The joint ventures with BNPP PF operate the financing activities in Germany, Austria and in the UK. The following tables provide summarized financial information relating to joint ventures with SCF which are deemed to be material : At December 31, 2024 2023 (€ million) Financial assets € 35,788 € 34,499 Of which: Cash and cash equivalents 3,201 3,452 Other assets 1,554 1,583 Financial liabilities 30,235 29,382 Other liabilities 3,076 2,746 Total Equity 4,033 3,954 Carrying amount of interest Company’s share of net assets 2,016 1,977 Carrying amount of interest € 2,016 € 1,977 Years ended December 31, 2024 2023 2022 (€ million) Interest and similar income € 3,382 € 3,303 € 2,592 Interest and similar expenses (2,234) (2,084) (1,258) Income tax expense (193) (239) (219) Profit from continuing operations 457 628 690 Net profit 457 628 690 Net profit attributable to owners of the parent (A) 229 314 345 Other comprehensive income/(loss) attributable to owners of the parent (B) 27 3 (8) Total Comprehensive income attributable to owners of the parent (A+B) € 256 € 317 € 337 Company’s share of net profit € 229 € 314 € 345 Tofas, the Company’s joint venture with Koç Holding, is registered with the Turkish Capital Market Board and listed on the İstanbul Stock Exchange. At December 31, 2024 , the market value of the Company’s interest in Tofas was €1,056 million ( €1,219 million at December 31, 2023 ). Zhejiang Leapmotor Technology Co., Ltd is listed on the Hong Kong Stock Exchange. At December 31, 2024 , the market value of the Company’s interest in Leapmotor was €1,147 million ( €1,176 million at December 31, 2023 ). Archer Aviation Inc is liste d on NYSE. At December 31, 2024 , the market value of the Company’s interest in Archer was €533 million ( €173 million at December 31, 2023 ). The Company's proportionate share of the earnings of its joint ventures, associates and interests in unconsolidated subsidiaries accounted for using the equity method is included within Share of the profit/(loss) of equity method investees in the Consolidated Income Statement. The following table summarizes the share of profits of equity method investees included within Share of the profit/(loss) of equity method investees: Years ended December 31, 2024 2023 2022 (€ million) Joint ventures € 118 € 547 € 286 Associates (137) (50) 13 Other (14) (6) (35) Total Share of the profit/(loss) of equity method investees € (33) € 491 € 264 Immaterial Joint Ventures and Associates The aggregate amounts recognized for the Company’s share in all individually immaterial joint ventures and associates accounted for using the equity method were as follows: Years ended December 31, 2024 2023 2022 (€ million) Joint ventures: Profit/(loss) from continuing operations € (111) € 233 € (152) Net profit/(loss) (111) 233 (152) Other comprehensive income/(loss) (177) (265) (47) Total Other comprehensive income/(loss) € (288) € (32) € (199) Associates: Profit/(loss) from continuing operations € (137) € (50) € 13 Net profit/(loss) (137) (50) 13 Other comprehensive income /(loss) 27 (11) — Total Other comprehensive income/(loss) € (110) € (61) €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Dec. 31, 2024</t>
        </is>
      </c>
    </row>
    <row r="3">
      <c r="A3" s="3" t="inlineStr">
        <is>
          <t>Disclosure of financial assets [abstract]</t>
        </is>
      </c>
      <c r="B3" s="4" t="inlineStr">
        <is>
          <t xml:space="preserve"> </t>
        </is>
      </c>
    </row>
    <row r="4">
      <c r="A4" s="4" t="inlineStr">
        <is>
          <t>Financial assets</t>
        </is>
      </c>
      <c r="B4" s="4" t="inlineStr">
        <is>
          <t>13. Financial assets Fi nancial assets consisted of the following: At December 31, 2024 2023 Note Current Non- current Total Current Non- current Total (€ million) Derivative financial assets 17 € 70 € 310 € 380 € 17 € 23 € 40 Financial securities measured at fair value through other comprehensive income 25 55 360 415 59 356 415 Financial securities measured at fair value through profit or loss 25 538 1,322 1,860 1,013 911 1,924 Financial securities measured at amortized cost 2,390 1,106 3,496 3,667 1,764 5,431 Financial receivables (1) 25 788 174 962 2,023 158 2,181 Collateral deposits measured at fair value through profit or loss (2) 25 31 22 53 51 57 108 Total financial assets € 3,872 € 3,294 € 7,166 € 6,830 € 3,269 € 10,099 ______________________________________________________________________________________________________________________________ (1) Measured at amortized cost (2) Collateral deposits are held in connection with derivative transactions and debt obligation The decrease of €2.9 billion in financial assets was mainly due to (i) a €1.1 billion decrease in receivables for factoring activities of our financial services (ii) a €1.9 billion decrease in financial securities measured at amortized cost due to reduction of investments in Enlarged Europe and North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Inventories</t>
        </is>
      </c>
      <c r="B4" s="4" t="inlineStr">
        <is>
          <t>14. Inventories At December 31, 2024 2023 (€ million) Finished goods and goods for resale € 11,242 € 12,064 Work-in-progress, raw materials and manufacturing supplies 9,619 9,136 Amount due from customers for contract work — 214 Total Inventories € 20,861 € 21,414 The de crease in total inventories in 2024 compared to 2023 is mostly driven by reduction in new vehicles stock in Enlarged Europe due to lower production which is partially offset by an increase in used cars and manufacturing supplies. The amount of inventory write-downs recognized primarily within Cost of revenues during the years ended December 31, 2024 , 2023 and 2022 was €910 million , € 505 million and € 397 million , respectively. These mainly relate to finished goods and goods for resale. The Construction contracts, net asset/(liability) related to the design and production of industrial automation systems and related products are summarized below. Stellantis’ construction contracts were operated through Comau which was disposed of in December 2024. Refer to Note 3 , Scope of consolidation for additional information. At December 31, 2024 2023 (€ million) Aggregate amount of costs incurred and recognized profits (less recognized losses) to date € — € 766 Less: Progress billings — 659 Construction contracts, net asset/(liability) € — € 107 Construction contract assets — 214 Less: Construction contract liabilities (Note 24) — 107 Construction contracts, net asset/(liability) € — € 107 Changes in the Company's construction contracts, net asset/(liability) for the year ended December 31, 2024 , were as follows: At January 1, 2024 Advances received from customers Amounts recognized within revenue Disposal At December 31, 2024 (€ million) Construction contracts, net asset/(liability) € 107 € (757) € 747 € (9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t>
        </is>
      </c>
      <c r="B1" s="2" t="inlineStr">
        <is>
          <t>12 Months Ended</t>
        </is>
      </c>
    </row>
    <row r="2">
      <c r="B2" s="2" t="inlineStr">
        <is>
          <t>Dec. 31, 2024</t>
        </is>
      </c>
    </row>
    <row r="3">
      <c r="A3" s="3" t="inlineStr">
        <is>
          <t>Working Capital [Abstract]</t>
        </is>
      </c>
      <c r="B3" s="4" t="inlineStr">
        <is>
          <t xml:space="preserve"> </t>
        </is>
      </c>
    </row>
    <row r="4">
      <c r="A4" s="4" t="inlineStr">
        <is>
          <t>Working capital</t>
        </is>
      </c>
      <c r="B4" s="4" t="inlineStr">
        <is>
          <t>15. Working capital Years ended December 31, 2024 2023 2022 (€ million) (Increase)/decrease in inventories € 632 € (4,388) € (5,606) (Increase)/decrease in trade receivables 786 (2,249) (1,986) Increase/(decrease) in trade payables (4,007) 1,058 4,165 Other changes (3,398) 107 (1,054) Total change in working capital € (5,987) € (5,472) € (4,481) The change in working capital in 2024 of €5,987 million includes (i) a decrease of €632 million in inventories due to a reduction in new vehicles stock in Enlarged Europe due to lower production which is partially offset by an increase in used cars and manufacturing supplies , (ii) a decrease of € 786 million in trade receivables primarily due to lower volumes, (iii) a decrease of €4,007 million in trade payables, primarily reflecting lower production in Enlarged Europe and North America and (iv) a decrease of € 3,398 million in other payables net of other receivables primarily related to a decrease in tax payables net of tax receivables and to a decrease in payables to personn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de receivables, other assets, prepaid expenses and Tax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receivables, other assets, prepaid expenses and tax receivables</t>
        </is>
      </c>
      <c r="B4" s="4" t="inlineStr">
        <is>
          <t>16. Trade receivables, other assets, prepaid expenses and tax receivables Trade receivables Trade receivables are measured at amortized cost and net of an ECL allowance, calculated using the simplified approach. Changes in the allowance for trade receivables were as follows: At January 1, 2024 Provision Use and other changes Transferred to Assets held for sale At December 31, 2024 (€ million) ECL allowance - Trade receivables € 551 € 181 € (124) € — € 608 An immaterial amount of Trade receivables were written off during the year ended December 31, 2024 , and are still subject to enforcement activities. The following table provides information about the exposure to credit risk and ECLs for trade receivables: At December 31, 2024 2023 Current and less than 90 days past due 90 days or more past due Total Current and less than 90 days past due 90 days or more past due Total (€ million) Gross amount € 5,049 € 1,038 € 6,087 € 5,964 € 964 € 6,928 ECL allowance (194) (414) (608) (88) (463) (551) Carrying amount € 4,855 € 624 € 5,479 € 5,876 € 501 € 6,377 In addition to the amounts above, a further €27 million at December 31, 2024 ( €49 million at December 31, 2023 ) of trade receivables were measured at FVPL. Refer to Note 25 , Fair value measurement for additional information. Receivables from financing activities Receivables from financing activities mainly relate to the business of financial services companies fully consolidated by the Company and are summarized as follows: At December 31, 2024 2023 (€ million) Dealer financing € 2,330 € 2,305 Retail financing 8,494 5,505 Finance leases 299 133 Other 1,408 1,051 Total Receivables from financing activities € 12,531 € 8,994 The €3.5 billion increase in Receivables from financing activities for the year ended December 31, 2024 is mainly due to the increase in retail financing of €3.0 billion driven by the increase in the loan portfolio activity in North America and South America. Other receivables from financing increased by €0.4 billion mainly attributable to loans extended to our joint ventures. Receivables from financing activities are shown net of an ECL allowance. Changes in the allowance for receivables from financing activities were as follows: At January 1, 2024 Provision Use and other changes Transferred to Assets held for sale At December 31, 2024 (€ million) ECL allowance - Receivables from financing activities € 195 € 249 € (217) € (1) € 226 The following table provides information about the exposure to credit risk and ECLs for receivables from financing activities: At December 31, 2024 2023 Stage 1 Stage 2 Stage 3 Total Stage 1 Stage 2 Stage 3 Total (€ million) Gross amount € 12,451 € 168 € 138 € 12,757 € 8,841 € 117 € 114 € 9,072 ECL allowance (174) (33) (19) (226) (149) (23) (23) (195) Carrying amount € 12,277 € 135 € 119 € 12,531 € 8,692 € 94 € 91 € 8,877 In addition to the amounts above, nil at December 31, 2024 ( €117 million at December 31, 2023 ) of receivables from financing activities were measured at FVPL. Refer to Note 25 , Fair value measurement . Refer to Note 2 , Basis of preparation for details on the stages. Other assets and prepaid expenses Other assets and prepaid expenses consisted of the following: At December 31 2024 2023 Current Non-current Total Current Non-current Total (€ million) Receivables from financing activities at amortized cost € 5,693 € 6,838 € 12,531 € 4,487 € 4,507 € 8,994 Other receivables at amortized cost 5,119 1,391 6,510 4,311 1,628 5,939 Defined benefit plan assets (Note 20) 39 924 963 24 886 910 Derivative operating assets 256 17 273 157 51 208 Prepaid expenses and other 1,866 491 2,357 1,309 622 1,931 Total other assets and prepaid expenses € 12,973 € 9,661 € 22,634 € 10,288 € 7,694 € 17,982 T he following table summarizes Receivables from financing activities, Other receivables at amortized cost, Derivative operating assets and Tax receivables by due date : At December 31, 2024 2023 Total due within one year (current) Due between one and five years Due beyond five years Total due after one year (non- current) Total Total due within one year (current) Due between one and five years Due beyond five years Total due after one year (non- current) Total (€ million) Receivables from financing activities € 5,693 € 5,861 € 977 € 6,838 € 12,531 € 4,487 € 3,273 € 1,234 € 4,507 € 8,994 Other receivables at amortized cost 5,119 1,295 96 1,391 6,510 4,311 1,498 130 1,628 5,939 Derivative operating assets 256 17 — 17 273 157 51 — 51 208 Total € 11,068 € 7,173 € 1,073 € 8,246 € 19,314 € 8,955 € 4,822 € 1,364 € 6,186 € 15,141 Tax receivables € 1,411 € 210 € 17 € 227 € 1,638 € 802 € 84 € 33 € 117 € 919 Other receivables At December 31, 2024 , Other receivables primarily consisted of tax receivables for VAT and other indirect taxes of €4,593 million ( €4,504 million at December 31, 2023 ). Transfer of financial assets At December 31, 2024 , the Company had receivables due after that date, which had been transferred without recourse and which were derecognized in accordance with IFRS 9 – Financial Instruments, amounting to €14,888 million ( €16,991 million at December 31, 2023 ) , of which 74 percent ( 75 percent at December 31, 2023 ) , was mainly due from the sales network, transferred to financing companies in partnership with Santander, BNP Paribas and Crédit Agricole. At December 31, 2024 and 2023 , the carrying amount of transferred financial assets not derecognized and the related liabilities were as follows: At December 31, 2024 2023 Trade receivables Receivables from financing activities Total Trade receivables Receivables from financing activities Total (€ million) Carrying amount of assets transferred and not derecognized € 88 € 5 € 93 € 58 € 9 € 67 Carrying amount of the related liabilities (Note 22) € 88 € 5 € 93 € 58 € 9 € 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and operating assets and liabilities</t>
        </is>
      </c>
      <c r="B1" s="2" t="inlineStr">
        <is>
          <t>12 Months Ended</t>
        </is>
      </c>
    </row>
    <row r="2">
      <c r="B2" s="2" t="inlineStr">
        <is>
          <t>Dec. 31, 2024</t>
        </is>
      </c>
    </row>
    <row r="3">
      <c r="A3" s="3" t="inlineStr">
        <is>
          <t>Financial Instruments [Abstract]</t>
        </is>
      </c>
      <c r="B3" s="4" t="inlineStr">
        <is>
          <t xml:space="preserve"> </t>
        </is>
      </c>
    </row>
    <row r="4">
      <c r="A4" s="4" t="inlineStr">
        <is>
          <t>Derivative financial and operating assets and liabilities</t>
        </is>
      </c>
      <c r="B4" s="4" t="inlineStr">
        <is>
          <t>17. Derivative financial and operating assets and liabilities Th e following table summarizes the fair value of the Company's derivative financial instruments: At December 31, 2024 2023 Positive fair value Negative fair value Positive fair value Negative fair value (€ million) Fair value hedges: Interest rate risk - interest rate swaps € 170 € — € 26 € (1) Total Fair value hedges 170 — 26 (1) Cash flow hedges: Interest rate risk - interest rate swaps 21 (11) — (28) Currency risks - forward contracts, currency swaps and currency options 155 (182) 111 (331) Commodity price risk – commodity swaps and commodity options 46 (304) 36 (681) Total Cash flow hedges 222 (497) 147 (1,040) Total Net investment hedges — — — — Derivatives for trading 261 (184) 75 (43) Total Fair value of derivative financial assets/(liabilities) € 653 € (681) € 248 € (1,084) Financial derivative assets/(liabilities) - current € 70 € (9) € 17 € (18) Financial derivative assets/(liabilities) - non-current € 310 € (15) € 23 € (21) Derivative operating assets/(liabilities) - current € 256 € (600) € 157 € (746) Derivative operating assets/(liabilities) - non-current € 17 € (57) € 51 € (299) Derivatives used in financing activities are reported in the financial assets/liabilities, while derivatives used in operating activities are reported in Other assets/liabilities. The following table summarizes the outstanding notional amounts of the Company's derivative financial instruments by due date: At December 31, 2024 2023 Due within one year Due between one and five years Total Due within one year Due between one and five years Total (€ million) Currency risk management € 19,279 € 1,125 € 20,404 € 21,424 € 6,263 € 27,687 Interest rate risk management 71 12,215 12,286 42 6,680 6,722 Interest rate and currency risk management 11 19 30 37 28 65 Commodity price risk management 2,079 818 2,897 2,809 2,196 5,005 Total Notional amount € 21,440 € 14,177 € 35,617 € 24,312 € 15,167 € 39,479 Fair value hedges The net gains and losses arising from the valuation of outstanding currency derivatives and interest rate derivatives were recognized in accordance with fair value hedge accounting and the net gains and losses arising from the respective hedged items are summarized as follows: Years ended December 31, 2024 2023 2022 (€ million) Currency and interest rate risk Change in ineffective portion € — € (1) € (34) Net gains/(losses) € — € (1) € (34) Ineffectiveness portion is recognized in Net financial expenses. At December 31, 2024, the Company has outstanding interest rate derivatives classified as fair value hedges; in particular, interest rate swaps that manage interest rate risk of certain bonds issued in Europe and in North America, with a nominal amount of €8.0 billion . The accumulated amount of fair value hedge adjustment on the hedged item is negative and equal to €68 million which offsets the equivalent positive effect related to the change in value of the hedging derivatives. Cash flow hedges Amounts recognized in the Consolidated Income Statement mainly related to currency risk management and commodity price risk management and, to a lesser extent, cash flows that were exposed to interest rate risk. The Company's policy for managing currency risk and commodity price risk normally required hedging of projected future flows from trading activities which will occur within the following twenty-four and thirty-six months respectively . The hedging effect arising from this was recorded in the Cash flow hedge reserve within Other comprehensive (loss)/income and would be subsequently recognized in the Consolidated Income Statement, primarily during the following years, in particular, two years for currency risk and three years for commodity price risk. For the year ended December 31, 2024 net losses of €48 million mainly related to discontinued hedges were recognized in the Consolidated Income Statement (net gains €4 million for the year ended December 31, 2023 and net losses €6 million for the year ended December 31, 2022 ). The Company reclassified gains/(losses) arising on Cash flow hedges, net of the tax effect, from Other comprehensive income and Inventories to the Consolidated Income Statement as follows: Years ended December 31, 2024 2023 2022 (€ million) Currency risk (Increase)/decrease in Cost of revenues € 222 € (101) € (111) Share of profit/(loss) of equity method investees (42) 7 (10) Interest rate risk Share of profit/(loss) of equity method investees 19 44 (59) Net financial income/(expenses) (3) — — Commodity price risk (Increase)/decrease in Cost of revenues (616) (435) 464 Ineffectiveness and discontinued hedges (48) 4 (6) Tax expenses/(benefit) 84 77 (99) Total recognized in the Consolidated Income Statement € (384) € (404) € 179 Net investment hedges In order to manage the Company’s foreign currency risk related to its investments, the Company enters into hedges of a net investment in a foreign operation, in particular foreign currency swaps, forward contracts and currency options. For the year ended December 31, 2024 , gains of €33 million (losses of €12 million for the year ended December 31, 2023 and gains of €100 million for the year ended December 31, 2022 ) related to the hedges of a net investment in foreign operation were recognized in the Consolidated Statement of Other Comprehensive Income within Exchange differences on translating foreign operations differences. There was no ineffectiveness for the year ended December 31, 2024 . Derivatives for trading At December 31, 2024 , 2023 and 2022 , Derivatives for trading primarily consisted of derivative contracts entered into for hedging purposes which did not qualify for hedge accounting. Information on the Company's risk management strategy and additional information on its hedging activities is provided in Note 32 , Qualitative and quantitative information on financial ris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ash and cash equivalents</t>
        </is>
      </c>
      <c r="B4" s="4" t="inlineStr">
        <is>
          <t>18. Cash and cash equivalents C ash and cash equivalents consisted of the following: At December 31, 2024 2023 (€ million) Cash at banks € 9,408 € 8,981 Money market securities measured at FVTPL 19,127 17,691 Other cash equivalents 5,565 16,997 Total Cash and cash equivalents € 34,100 € 43,669 Cash and cash equivalents held in certain foreign countries (primarily in Argentina, €114 million and €470 million at December 31, 2024 and 2023 , respectively and in Algeria, €276 million and €222 million at December 31, 2024 and 2023 , respectively) were subject to local exchange control regulations providing restrictions on the amount of cash that can leave the countr y . Other cash equivalents primarily includes investments in commercial papers. Cash and cash equivalents include €451 million at December 31, 2024 ( €210 million at December 31, 2023 ) held in bank deposits which are restricted to the operations related to securitization programs and warehouse credit facilities of SFS U.S . These deposits are primarily used for the collection of the loan installments from customers and the payment of debt and service costs and to the originator SFS U.S. itself, according to the programs and facilities regulation. Refer to Note 22 , Debt for additional information on securitization programs and warehouse credit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t>
        </is>
      </c>
      <c r="B4" s="4" t="inlineStr">
        <is>
          <t>19. Share-based compensation 2024-2026 Long-Term Incentive Plan At the Annual General Meeting Of Shareholders (“ AGM”) in April 2021, shareholders approved the Company’s framework equity incentive plan under which the 2024-2026 Long-Term Incentive Plan (“2024-2026 LTIP”) operates In 2024, the Company granted a total of approximately 6.5 million PSU and approximately 2.9 million RSU awards to eligible employees under the 2024-2026 LTIP The PSU awards, which represent the right to receive Stellantis common shares, have certain performance targets which are settled independently of each other. Of the total PSU awards, 30 percent are expected to vest based on certain market performance conditions (“PSU TSR awards”) covering a three year performance period from January 1, 2024 to December 31, 2026, with a payout scale ranging from 0 percent to 200 percent. Of the total PSU awards, 40 percent are expected to vest based on the Company’s targets for the achievement of certain adjusted operating income levels (“PSU AOI”), covering a three year period from January 1, 2024 to December 31, 2026, with a payout scale ranging from 0 percent to 200 percent. The remaining 30 percent of the PSU awards are expected to vest based on the achievement of certain vehicle nameplate electrification targets (“PSU Electrification”, “ PSU Compliance” ), covering a three -year period from January 1, 2024 to December 31, 2026, with a payout scale ranging from 0 percent to 100 percent. Accordingly, the total number of shares that are expected to be issued could vary from the original award of approximately 6.5 million units. If the performance goals for the respective periods are met, the PSU awards are expected to vest in one tranche in the second quarter of 2027. The RSU awards (“2024 RSU awards”), which represent the right to receive Stellantis common shares, cover a three year vesting period through 2027. In 2024, the Company granted a total of approximately 0.04 million Performance Restricted Share Units (“PRSU”). The PRSU awards, which represent the right to receive Stellantis common shares, will be determined based on the achievement of certain KPIs which would result in the eligible employee receiving 0 percent to at most 150 percent , o f the original number of units granted to vest in 2025 and 2026 . The fair values of the PSU Electrification, PSU AOI and PRSU and the RSU awards were measured using the Stellantis share price on the grant date, adjusted for expected dividends at a constant yield as these awards do not have the right to receive ordinary dividends prior to vesting. The fair value of the PSU TSR awards were calculated using a Monte Carlo Simulation. 2023-2025 Long-Term Incentive Plan At the AGM in April 2021, shareholders approved the Company’s framework equity incentive plan under which the 2023-2025 Long-Term Incentive Plan (“2023-2025 LTIP”) operates. In June 2023, the Company granted a total of approximately 8.4 million PSU and approximately 2.2 million RSU awards to eligible employees under the 2023-2025 LTIP. In October 2023, the Company granted a total of approximately 0.4 million PSU and approximately 0.5 million RSU awards, to eligible employees under the 2023-2025 LTIP. The PSU awards, which represent the right to receive Stellantis common shares, have certain performance targets which are settled independently of each other. Of the total PSU awards, 30 percent are expected to vest based on certain market performance conditions (“PSU TSR awards”) covering a three year performance period from January 1, 2023 to December 31, 2025, with a payout scale ranging from 0 percent to 200 percent . Of the total PSU awards, 40 percent are expected to vest based on the Company’s targets for the achievement of certain adjusted operating income levels (“PSU AOI”), covering a three year period from January 1, 2023 to December 31, 2025, with a payout scale ranging from 0 percent to 200 percent . The remaining 30 percent of the PSU awards are expected to vest based on the achievement of certain vehicle nameplate electrification targets (“PSU Electrification”, “PSU Compliance”), covering a three -year period from January 1, 2023 to December 31, 2025, with a payout scale ranging from 0 percent to 100 percent . Accordingly, the total number of shares that are expected to be issued could vary from the original award of approximately 8.8 million units. If the performance goals for the respective periods are met, the PSU awards are expected to vest in one tranche in the second quarter of 2026. The RSU awards (“2023 RSU awards”), which represent the right to receive Stellantis common shares, cover a three year vesting period from May 1, 2023 to May 1, 2026 . In October 2023, the Company granted a total of approximately 0.4 million PRSU. The PRSU awards, which represent the right to receive Stellantis common shares, will be determined based upon the application of the Software Achievement Multiplier which would result in the eligible employee receiving at least 25 percent to at most 125 percent , of the original number of units granted to vest. Each grant covers a three -year performance period with one-third vested on October 1, 2024 , and the remaining two-thirds expected to vest on October 1, 2025 and 2026. The Software Achievement multiplier is reset for each year of the three -year performance period and is based on the annual software internal metric . 2022-2024 Long-Term Incentive Plan At the AGM in April 2021, shareholders approved the Company’s framework equity incentive plan under which the 2022-2024 Long-Term Incentive Plan (“2022-2024 LTIP”) operates. In July and September 2022, the Company granted a total of approximately 8.8 million PSU and approximately 4.3 million RSU awards to eligible employees under the 2022-2024 LTIP. In December 2022, the Company granted 0.6 million PSU and 0.6 million RSU additional awards. The PSU awards, which represent the right to receive Stellantis common shares, have certain performance targets which are settled independently of each other. Of the total PSU awards, 40 percent are expected to vest based on certain market performance conditions (“PSU TSR awards”) covering a three year performance period from the grant date to December 31, 2024, with a payout scale ranging from 0 percent to 200 percent . Of the total PSU awards, 40 percent are expected to vest based on the Company’s targets for the achievement of synergies less implementation costs (“PSU Synergies”), following the completion of the merger, covering a three year period from January 1, 2022 to December 31, 2024, with a payout scale ranging from 0 percent to 100 percent . Ten percent of the PSU awards are expected to vest based on the achievement of certain regulatory emissions compliance targets (“PSU Compliance”) in the years ending December 31, 2022, 2023 and 2024. The remaining 10 percent of the PSU awards are expected to vest based on the achievement of certain vehicle nameplate electrification targets (“PSU Electrification”), covering a three -year period from January 1, 2022 to December 31, 2024, with a payout scale ranging from 0 percent to 100 percent . Accordingly, the total number of shares that are expected to be issued could vary from the original award of approximately 9.4 million units. If the performance goals for the respective periods are met, the PSU awards are expected to vest in one tranche in the second quarter of 2025. The RSU awards (“2022 RSU awards”), which represent the right to receive Stellantis common shares, cover a three year vesting period from May 15, 2022 to May 15, 2025. The fair values of the PSU Synergies, PSU Compliance, PSU Electrification and the RSU awards were measured using the Stellantis share price on the grant date, adjusted for expected dividends at a constant yield as these awards do not have the right to receive ordinary dividends prior to vesting. The fair value of the PSU TSR awards were calculated using a Monte Carlo Simulation. Chief Executive Officer Shareholder Incentive Awards In June 2021, the Company provided a long-term incentive award of 1.0 million PSUs to the Chief Executive Officer. The incentive award vests based on the achievement of absolute total shareholder return performance, covering the period starting January 18, 2021 and ending January 17, 2026, with a payout scale ranging from 0 percent to 200 percent . As of January 18, 2021, the share performance of the award resulted in a payout of 200 percent of target ( 2.0 million PSUs) to vest on January 17, 2026. As a result of the CEO’s departure from the Company on December 1, 2024, the CEO was eligible to receive a prorata share of the award of 1.6 million PSUs; however, under the terms of the CEO’s exit agreement with the Company, the CEO will receive 0.8 million PSUs on January 17, 2026. The fair values of the special PSU awards were measured using a Monte Carlo Simulation. Other Restricted Share Unit and Performance Share Unit Grants During the year ended December 31, 2022, the Company granted approximately 0.3 million RSU awards and 0.1 million PSU awards to certain key employees of the Company, which represent the right to receive Stellantis common shares. A portion of these awards are vested in 2023 and 2024 with the remaining portion expected to vest in 2025 or 2026, in accordance with the award agreements. The fair values of the PSU Synergies, PSU Compliance, PSU Electrification and the RSU awards were measured using the Stellantis share price on the grant date, adjusted for expected dividends at a constant yield as these PSU and RSU awards do not have the right to receive ordinary dividends prior to vesting. The fair value of the PSU TSR awards were calculated using a Monte Carlo Simulation. During the year ended December 31, 2021, the Company granted approximately 0.8 million RSU awards to certain key employees of the Company, which represents the right to receive Stellantis common shares. These awards vested in 2022, 2023 and 2024, in accordance with the award agreements. The fair values of these RSU awards were measured using the Stellantis share price on the grant date, adjusted for expected dividends at a constant yield as these RSU awards do not have the right to receive ordinary dividends prior to vesting. PSU Awards Changes during 2024 , 2023 and 2022 for the PSU awards under the 2024-2026, 2023-2025, 2022-2024 and 2021-2023 LTIPs were as follows: 2024 PSU TSR Weighted average fair value at the grant date (€) PSU Synergies Weighted average fair value at the grant date (€) PSU Compliance Weighted average fair value at the grant date (€) Outstanding shares unvested at January 1 8,579,529 € 12.79 5,970,230 € 12.64 1,255,057 € 12.76 Granted 1,936,088 5.72 — — 1,908,977 11.94 Vested (2,426,156) 17.07 (2,426,155) 14.55 (606,651) 14.55 Canceled (242) 5.65 — — (242) 12.15 Forfeited (1,030,392) 10.22 (377,453) 11.39 (303,028) 11.84 Outstanding shares unvested at December 31 7,058,827 € 9.76 3,166,622 € 11.32 2,254,113 € 11.71 2024 PSU Electrification Weighted average fair value at the grant date (€) PSU AOI Weighted average fair value at the grant date (€) PRSU Weighted average fair value at the grant date (€) Outstanding shares unvested at January 1 4,339,381 € 12.64 3,479,043 € 12.83 417,386 € 15.82 Granted 27,111 20.99 2,581,419 12.07 43,271 14.80 Vested (485,154) 14.55 — — (137,746) 18.14 Canceled (121,287) 14.55 (323) 12.15 (692) 15.82 Forfeited (538,637) 12.63 (870,598) 12.64 (33,405) 17.26 Outstanding shares unvested at December 31 3,221,414 € 12.35 5,189,541 € 12.48 288,814 € 14.39 2023 PSU TSR Weighted average fair value at the grant date (€) PSU Synergies Weighted average fair value at the grant date (€) PSU Compliance Weighted average fair value at the grant date (€) Outstanding shares unvested at January 1 6,352,440 € 13.09 6,352,440 € 12.61 1,588,222 € 12.61 Granted 2,903,808 12.02 56,890 16.14 14,225 14.05 Vested — — — — — — Canceled — — — — — — Forfeited (676,719) 12.43 (439,100) 12.43 (347,390) 12.59 Outstanding shares unvested at December 31 8,579,529 € 12.79 5,970,230 € 12.64 1,255,057 € 12.76 2023 PSU Electrification Weighted average fair value at the grant date (€) PSU AOI Weighted average fair value at the grant date (€) PRSU Weighted average fair value at the grant date (€) Outstanding shares unvested at January 1 1,587,998 € 12.61 — € — — € — Granted 2,861,143 12.83 3,795,870 12.88 417,386 15.82 Vested — — — — — — Canceled — — — — — — Forfeited (109,760) 12.43 (316,827) 12.83 Outstanding shares unvested at December 31 4,339,381 € 12.64 3,479,043 € 12.83 417,386 € 15.82 2022 PSU TSR Weighted average fair value at the grant date (€) PSU Synergies Weighted average fair value at the grant date (€) PSU Compliance Weighted average fair value at the grant date (€) PSU Electrification Weighted average fair value at the grant date (€) Outstanding shares unvested at January 1 2,757,605 € 17.07 2,757,605 € 14.55 689,516 € 14.55 689,285 € 14.55 Granted 3,803,956 10.38 3,803,956 11.29 950,992 11.29 950,986 11.29 Vested — — — — — — — — Canceled — — — — — — — — Forfeited (209,121) 16.50 (209,121) 14.27 (52,286) 14.27 (52,273) 14.27 Outstanding shares unvested at December 31 6,352,440 € 13.09 6,352,440 € 12.61 1,588,222 € 12.61 1,587,998 € 12.61 The key assumptions utilized to calculate the grant-date fair values for the PSU TSR awards are summarized below: 2024 2023 2022 Key assumptions PSU TSR Awards Range Grant date stock price €12.40 - €15.49 €15.37 - € 15.64 €12.51 - €13.33 Expected volatility 37 % 34 % 42 % Risk-free rate 2.51 % 2.94 % 0.4 % Expected dividend yields 10 % 9 % 5 % The expected volatility was based on the observed historical volatility for common shares of Stellantis. The risk-free rate was derived from the yield on Euro Area Yield Curves of appropriate term. The weighted average fair value of the PSU Synergies, PSU Compliance, PSU Electrification, PSU AOI and PRSU awards that were granted during years ended December 31, 2024 , 2023 and 2022 were measured using the Stellantis stock price on the grant date, adjusted for expected dividends at a constant yield as these PSU awards do not have the right to receive ordinary dividends prior to vesting. RSU awards Changes during 2024 , 2023 and 2022 for the RSU awards under the 2024-2026, 2023-2025 and 2022-2024 LTIPs were as follows: 2024 2023 2022 RSUs Weighted average fair value at the grant date (€) RSUs Weighted average fair value at the grant date (€) RSUs Weighted average fair value at the grant date (€) Outstanding shares unvested at January 1 11,062,707 € 12.67 8,824,943 € 12.77 4,316,256 € 14.62 Granted 2,944,677 11.62 3,419,898 12.41 5,186,760 11.45 Vested (3,432,046) 14.68 (365,601) 15.26 (310,968) 16.11 Canceled (539) 11.71 — — — Forfeited (1,204,010) 12.20 (816,533) 12.51 (367,105) 14.02 Outstanding shares unvested at December 31 9,370,789 € 11.67 11,062,707 € 12.67 8,824,943 € 12.77 The weighted average fair value of the RSU awards that were granted at December 31, 2024 , 2023 and 2022 , were measured using the Stellantis stock price on the grant date, adjusted for expected dividends at a constant yield as these RSU awards do not have the right to receive ordinary dividends prior to vesting. Replacement Stellantis RSU awards Changes during 2024 , 2023 and 2022 for the Replacement Stellantis RSU awards from share-based payment plans issued by the former FCA Group were as follows: 2024 2023 2022 Replacement Stellantis RSU awards Weighted average fair value at the grant date (€) Replacement Stellantis RSU awards Weighted average fair value at the grant date (€) Replacement Stellantis RSU awards Weighted average fair value at the grant date (€) Outstanding shares unvested at January 1 — € 9.95 9,722,133 € 9.95 17,520,829 € 11.08 Anti-dilution adjustment — — — — — — Granted — — — — — — Vested — — (9,597,921) 9.95 (6,923,401) 10.19 Canceled — — — — — — Forfeited — — (124,212) — (875,295) 10.05 Outstanding shares unvested at December 31 — € — — € 9.95 9,722,133 € 9.95 The weighted average fair value of the RSU awards were measured using the Stellantis stock price on the grant date, adjusted for expected dividends at a constant yield as these PSU and RSU awards do not have the right to receive ordinary dividends prior to vesting. Changes during 2024 , 2023 and 2022 for the Replacement Stellantis RSU awards from share-based payment plans issued by former PSA were as follows: 2024 2023 2022 Replacement Stellantis RSU awards Weighted average fair value at the grant date (€) Replacement Stellantis RSU awards Weighted average fair value at the grant date (€) Replacement Stellantis RSU awards Weighted average fair value at the grant date (€) Outstanding shares unvested at January 1 — € — 6,422,078 € 6.71 11,573,960 € 7.9 Anti-dilution adjustment — — — — — — Granted — — — — — — Vested — — (6,422,078) 6.71 (4,187,770) 8.78 Canceled — — — — — — Forfeited — — — — (964,112) 7.76 Outstanding shares unvested at December 31 — € — — € — 6,422,078 € 6.71 The weighted average fair value of the RSU awards that were granted at December 31, 2024 , 2023 and 2022 were measured using the Stellantis stock price on the grant date, adjusted for expected dividends at a constant yield as these PSU and RSU awards do not have the right to receive ordinary dividends prior to vesting. Share-based Compensation Expense Total expense for the PSU awards and RSU awards of approximately €45 million , €189 million and €170 million was recorded for the years ended December 31, 2024 , 2023 and 2022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liabilities</t>
        </is>
      </c>
      <c r="B1" s="2" t="inlineStr">
        <is>
          <t>12 Months Ended</t>
        </is>
      </c>
    </row>
    <row r="2">
      <c r="B2" s="2" t="inlineStr">
        <is>
          <t>Dec. 31, 2024</t>
        </is>
      </c>
    </row>
    <row r="3">
      <c r="A3" s="3" t="inlineStr">
        <is>
          <t>Employee Benefits [Abstract]</t>
        </is>
      </c>
      <c r="B3" s="4" t="inlineStr">
        <is>
          <t xml:space="preserve"> </t>
        </is>
      </c>
    </row>
    <row r="4">
      <c r="A4" s="4" t="inlineStr">
        <is>
          <t>Employee benefits liabilities</t>
        </is>
      </c>
      <c r="B4" s="4" t="inlineStr">
        <is>
          <t>20. Employee benefits liabilities E mployee benefits liabilities consisted of the following: At December 31, 2024 2023 Current Non- current Total Current Non- current Total (€ million) Pension benefits € 34 € 2,362 € 2,396 € 45 € 1,913 € 1,958 Health care and life insurance plans 126 1,574 1,700 120 1,577 1,697 Other post-employment benefits 49 731 780 58 735 793 Other provisions for employees 374 774 1,148 339 686 1,025 Total Employee benefits liabilities € 583 € 5,441 € 6,024 € 562 € 4,911 € 5,473 The Company recognized total expense related to continuing op erations of €1,995 million f or defined contribution plans for the year ended December 31, 2024 ( €2,114 million in 2023 and €2,018 million in 2022 ). The following table summarizes the fair value of defined benefit obligations and the fair value of related plan assets: At December 31, 2024 2023 (€ million) Present value of defined benefit obligations: Pension benefits € 23,750 € 23,468 Health care and life insurance plans 1,700 1,697 Other post-employment benefits 753 767 Total present value of defined benefit obligations (a) 26,203 25,932 Fair value of plan assets (b) 22,502 22,642 Asset ceiling (c) 212 248 Total net defined benefit plans (a - b + c) 3,913 3,538 of which: Net defined benefit liability (d) 4,876 4,448 Defined benefit plan asset (Note 16) (963) (910) Other provisions for employees (e) 1,148 1,025 Total Employee benefits liabilities (d + e) € 6,024 € 5,473 Pension benefits The Company’s funding policy for defined benefit pension plans, to directly make benefit payments where appropriate, is to contribute the minimum amounts required by applicable laws and regulations or to directly pay benefit payments where appropriate. In the U.S., these excess amounts ar e tracked and the resulting credit balance can be used to satisfy minimum funding requirements in future years. At December 31, 2024 , the combined credit balances for the U.S. and Canada qualified pension plans were approximately €2.0 billion , with the usage of the credit balances to satisfy minimum funding requirements subject to the plans maintaining certain funding levels. During the year ended December 31, 2024 , the Company made pension contributions in the U.S. and Canada totaling €40 million . C ontributions to t he pension plans of the Company for 2025 are expected to be €81 million , including both contributions to pension funds and direct benefit payments to employees. Of this amount, €31 million relates to the U.S. and Canada, with €25 million being mandatory contributions and €6 million discretionary contributions, €10 million relates to the UK, and €15 million relates to Germany. The expected benefit payments for pension plans are as follows: Expected benefit payments (€ million) 2025 € 1,894 2026 € 1,896 2027 € 1,900 2028 € 1,853 2029 € 1,840 2030-2034 € 8,807 The following table summarizes changes in pension plans: 2024 2023 U.S. and Canada UK France and Germany Other Total U.S. and Canada UK France and Germany Other Total (€ million) Projected benefit obligation At beginning of period: Present value € (18,964) € (1,456) € (2,809) € (239) € (23,468) € (19,201) € (1,545) € (2,671) € (235) € (23,652) Effect of changes in scope of consolidation and other 114 1 — 1 116 (1) 1 (1) — (1) Service cost (98) — (36) (9) (143) (99) — (32) (9) (140) Interest cost (973) (77) (110) (17) (1,177) (980) (69) (94) (17) (1,160) Benefit payments for the year 1,558 88 127 19 1,792 1,537 83 117 39 1,776 Participant contributions (1) — — — (1) (1) — — — (1) Actuarial gains and (losses) 339 (10) (176) (27) 126 (165) 108 (128) (4) (189) Demographic assumptions and experience (10) (4) 26 2 14 10 (19) (17) (13) (39) Financial assumptions 349 (6) (202) (29) 112 (175) 127 (111) 9 (150) Effect of changes in exchange rates (924) (70) — 18 (976) 610 (32) — (13) 565 Past service cost (16) (2) — (1) (19) (396) (2) — — (398) Effect of curtailments and settlements/Other — — — — — (268) — — — (268) At period-end: Present value € (18,965) € (1,526) € (3,004) € (255) € (23,750) € (18,964) € (1,456) € (2,809) € (239) € (23,468) Plan Assets At beginning of period: Fair value € 18,262 € 1,800 € 2,408 € 172 € 22,642 € 17,959 € 1,989 € 2,547 € 181 € 22,676 Effect of changes in scope of consolidation and other (121) — — (1) (122) — — — — — Expected return on assets 932 96 95 7 1,130 920 90 90 8 1,108 Participant contributions 1 — — — 1 1 — — — 1 Administrative Expenses (58) (4) — (1) (63) (84) (3) — — (87) Actuarial gains and (losses) (558) (13) 293 9 (269) 560 (255) (124) (7) 174 Effect of changes in exchange rates 820 87 — — 907 (554) 41 — 1 (512) Employer contributions 27 12 5 (1) 43 993 21 6 — 1,020 Benefit payments for the year (1,547) (88) (121) (11) (1,767) (1,533) (83) (111) (11) (1,738) At period-end: Fair value € 17,758 € 1,890 € 2,680 € 174 € 22,502 € 18,262 € 1,800 € 2,408 € 172 € 22,642 2024 2023 U.S. and Canada UK France and Germany Other Total U.S. and Canada UK France and Germany Other Total (€ million) Present value of projected benefit obligation € (18,965) € (1,526) € (3,004) € (255) € (23,750) € (18,964) € (1,456) € (2,809) € (239) € (23,468) Fair value of plan assets 17,758 1,890 2,680 174 22,502 18,262 1,800 2,408 172 22,642 Net (liability) asset recognized in the balance sheet before minimum funding requirement (IFRIC 14) (1,207) 364 (324) (81) (1,248) (702) 344 (401) (67) (826) Minimum funding requirement liability (IFRIC 14) (212) — — — (212) (248) — — — (248) Net (liability) asset recognized in the balance sheet (1,419) 364 (324) (81) (1,460) (950) 344 (401) (67) (1,074) Of which, liability (1,951) (8) (363) (74) (2,396) (1,444) (22) (432) (60) (1,958) Of which, asset 532 372 39 (7) 936 494 366 31 (7) 884 Amounts recognized in the Consolidated Income Statement were as follows: Years ended December 31, 2024 2023 2022 (€ million) Current service cost € 143 € 140 € 228 Interest expense 1,177 1,160 828 Interest income (1,130) (1,108) (765) Other administration costs 63 87 83 Past service costs/(credits) and (gains)/losses arising from settlements/curtailments 19 666 3 Interest expense on asset ceiling 12 — — Total recognized in the Consolidated Income Statement € 284 € 945 € 377 During the year ended December 31, 2023, U.S. and Canada pension plans were amended for benefit changes made under collective bargaining agreements negotiated with the UAW and Unifor and the associated prior service costs were recognized in the Consolidated Income Statement in the amount of €396 million . In addition, voluntary separation packages offered during 2024 and 2023 resulted in pension plan curtailment charges of €16 million and €268 million , respectively, recognized within Restructuring costs. The fair value of plan assets by class was as follows: At December 31, 2024 2023 Amount of which have a quoted market price in an active market Amount of which have a quoted market price in an active market (€ million) Cash and cash equivalents € 884 € 881 € 1,943 € 1,742 U.S. equity securities 656 655 671 669 Non-U.S. equity securities 540 540 516 516 Equity commingled funds 1,194 734 1,118 688 Equity instruments 2,390 1,929 2,305 1,873 Government securities 3,197 1,700 2,837 1,476 Corporate bonds (including convertible and high yield bonds) 4,572 35 4,414 217 Other fixed income 4,861 1 4,178 — Fixed income securities 12,630 1,736 11,429 1,693 Private equity funds 2,943 — 2,956 — Diversified Commingled funds 82 — 47 — Real estate funds 1,316 — 1,288 — Hedge funds 2,306 — 2,308 — Investment funds 6,647 — 6,599 — Insurance contracts and other (49) (17) 366 22 Total fair value of plan assets € 22,502 € 4,529 € 22,642 € 5,330 Non-U.S. equity securities were invested broadly in developed international and emerging markets. Fixed income securities were debt instruments primarily comprised of long-term U.S. Treasury and global government bonds, as well as U.S., developed international and emerging market companies’ debt securities diversified by sector, geography and through a wide range of market capitalizations. Private equity funds included those in limited partnerships that invest primarily in the equity of companies that are not publicly traded on a stock exchange. Private debt funds included those in limited partnerships that invest primarily in the debt of companies and real estate developers. Commingled funds included common collective trust funds, mutual funds and other investment entities. Real estate fund investments included those in limited partnerships that invest in various commercial and residential real estate projects around the world. Hedge fund investments included those seeking to maximize absolute return using a broad range of strategies to enhance returns and provide additional diversification. The investment strategies and objectives for pension assets primarily in the U.S., Canada, France, Germany and UK reflected a balance of liability-hedging and return-seeking investment considerations. The investment objectives were to minimize the volatility of the value of pension assets relative to pension liabilities and to ensure that assets were sufficient to pay plan obligations. The objective of minimizing the volatility of assets relative to liabilities was addressed primarily through asset diversification, partial asset-liability matching and hedging. Assets were broadly diversified across many asset classes to achieve risk-adjusted returns that, in total, lower asset volatility relative to the liabilities. Additionally, in order to minimize pension asset volatility relative to the pension liabilities, a portion of the pension plan assets were allocated to fixed income securities. The Company policy for these plans ensured actual allocations were in line with target allocations as appropriate. Assets were actively monitored and managed primarily by external investment managers. Investment managers were not permitted to invest outside of the asset class or strategy for which they had been appointed. The Company used investment guidelines to ensure investment managers invested solely within the mandated investment strategy. Certain investment managers used derivative financial instruments to mitigate the risk of changes in interest rates and foreign currencies impacting the fair values of certain investments. Derivative financial instruments could also be used in place of physical securities when it was more cost-effective and/or efficient to do so. Plan assets did not include the Company shares or properties occupied by Stellantis companies, with the possible exception of commingled investment vehicles where the Company did not control the investment guidelines. Sources of potential risk in pension plan assets were related to market risk, interest rate risk and operating risk. Market risk was mitigated by diversification strategies and as a result, there were no significant concentrations of risk in terms of sector, industry, geography, market capitalization, manager or counterparty. Interest rate risk was mitigated by partial asset-liability matching. The fixed income target asset allocation partially matched the bond-like and long-dated nature of the pension liabilities. Interest rate increases generally will result in a decline in the fair value of the investments in fixed income securities and the present value of the obligations. Conversely, interest rate decreases will generally increase the fair value of the investments in fixed income securities and the present value of the obligations. Operating risks were mitigated through ongoing oversight of external investment managers’ style adherence, team strength and firm health. The weighted average assumptions used to determine defined benefit obligations were as follows: At December 31, 2024 2023 U.S. Canada UK France Germany U.S. Canada UK France Germany Discount rate 5.70 % 4.61 % 5.23 % 3.39 % 3.42 % 5.43 % 4.64 % 5.29 % 4.46 % 3.99 % Future salary increase rate — % 3.50 % 2.65 % 2.85 % 2.70 % — % 3.50 % 2.70 % 2.77 % 2.80 % The average duration of U.S., Canada, UK, France and Germany liabilities was approximat ely 9 , 10 , 12 , 7 and 15 , respectively. Refer to Note 2 , Basis of preparation , for additional information on the Company’s sensitivity analysis. The average longevity at retirement age for current pensioners (male/female) were as follows: 2024 U.S. Canada UK France Germany Life Expectancy at Age 65 Male retiring in 25 years (Aged 40) 20.68 21.88 23.13 N/A 24.26 Female retiring in 25 years (Aged 40) 22.15 24.11 25.63 N/A 27.00 Male retiring today (Aged 65) 19.19 20.63 21.40 11.26 20.90 Female retiring today (Aged 65) 20.79 22.94 23.82 10.76 24.27 Health care and life insurance plans Liabilities arising from these unfunded plans comprised obligations for retiree health care and life insurance granted to employees and to retirees only in the U.S. and Canada. Upon retirement from the Company, these employees may become eligible for continuation of certain benefits. Benefits and eligibility rules may be modified periodically. The expected benefit payments for unfunded health care and life insurance plans are as follows: Expected benefit payments (€ million) 2025 € 126 2026 € 126 2027 € 126 2028 € 125 2029 € 125 2030-2034 € 614 Changes in net defined benefit obligations for healthcare and life insurance plans were as follows: 2024 2023 (€ million) Present value of obligations at January 1 € 1,697 € 1,722 Included in the Consolidated Income Statement 105 143 Included in Other comprehensive income: Actuarial (gains)/losses from: - Demographic and other assumptions (2) (25) - Financial assumptions (51) 40 Effect of movements in exchange rates 81 (53) Other: Benefits paid (130) (130) December 31 € 1,700 € 1,697 Amounts recognized in the Consolidated Income Statement were as follows: Years ended December 31, 2024 2023 2022 (€ million) Current service cost € 10 € 11 € 21 Interest expense 90 89 70 Past service costs/(credits) and losses/(gains) arising from settlements 5 43 1 Total recognized in the Consolidated Income Statement € 105 € 143 € 92 During the year ended December 31, 2023, the U.S. plans were amended for benefit changes made under collective bargaining agreements negotiated with the UAW and the associated prior service costs were recognized in the Consolidated Income Statement in the amount of €32 million . In addition, voluntary separation packages offered during 2024 and 2023 resulted in OPEB plan curtailment charges of €5 million and €11 million , respectively, recognized within Restructuring costs. Health care and life insurance plans were accounted for on an actuarial basis, which required the selection of various assumptions. In particular, it required the use of estimates of the present value of the projected future payments to all participants, taking into consideration the likelihood of potential future events such as health care cost increases and demographic experience. The weighted average assumptions used to determine the defined benefit obligations were as follows: At December 31, 2024 2023 U.S. Canada U.S. Canada Discount rate 5.76 % 4.72 % 5.51 % 4.64 % Salary growth 2.50 % 2.00 % 2.50 % 2.00 % Weighted average ultimate healthcare cost trend rate 3.95 % 4.00 % 3.95 % 4.00 % The average duration of the U.S. and Canadian liabilities was approximately 10 and 14 years, respectively. Refer to Note 2 , Basis of preparation , for additional information on the Company’s sensitivity analysis. The annual rate of increase in the per capita cost of covered U.S. health care benefits assumed for the next year and used in the 2024 plan valuation was 6.9 percent . The annual rate was assumed to decrease gradually to 3.9 percent through 2049 and remain at that level thereafter. The annual rate of increase in the per capita cost of covered Canadian health care benefits assumed for next year and used in the 2024 plan valuation was 4.6 percent . The annual rate was assumed to decrease gradually to 4.0 percent through 2040 and remain at that level thereafter. Other post-employment benefits Other post-employment benefits comprised other employee benefits granted to Company employees primarily in Europe. Changes in defined benefit obligations for other post-employment benefits were as follows: 2024 2023 (€ million) Present value of obligations at January 1 € 767 € 805 Included in the Consolidated Income Statement (14) 60 Included in Other comprehensive income: Actuarial (gains)/losses from: - Demographic and other assumptions (21) (27) - Financial assumptions 123 (29) Effect of movements in exchange rates (4) (4) Other: Benefits paid (66) (47) Other changes (32) 9 Present value of obligations at December 31 € 753 € 767 As at December 31, 2024 , the above Other post-employment benefit liability is net of plan assets of €311 million . Amounts recognized in the Consolidated Income Statement were as follows: Years ended December 31, 2024 2023 2022 (€ million) Current service cost € 28 € 31 € 38 Interest expense 34 34 12 Past service costs/(credits) and losses/(gains) arising from settlements (76) (5) (84) Total recognized in the Consolidated Income Statement € (14) € 60 € (34) Past service credits are primarily due to the impact on French plans of voluntary departures. Other provisions for employees Other provisions for employees primarily included long-term disability benefits, supplemental unemployment benefits, variable and other deferred compensation, as well as bonuses granted for tenure at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21. Provisions Provisions consisted of the following: At December 31, 2024 2023 Current Non- current Total Current Non- current Total (€ million) Product warranty and recall campaigns € 3,737 € 5,571 € 9,308 € 3,574 € 5,410 € 8,984 Sales incentives 6,343 — 6,343 6,031 — 6,031 Restructuring 1,035 544 1,579 958 342 1,300 Legal proceedings and disputes 457 618 1,075 343 747 1,090 Commercial risks 1,910 1,208 3,118 2,301 422 2,723 Other risks 738 919 1,657 517 823 1,340 Total Provisions € 14,220 € 8,860 € 23,080 € 13,724 € 7,744 € 21,468 Changes in Provisions were as follows: At January 1, 2024 Additional provisions Settlements Unused amounts Translation differences Transfer to Liabilities held for sale Change in scope Other At December 31, 2024 (€ million) Product warranty and recall campaigns € 8,984 € 6,332 € (6,209) € (133) € 265 € (38) € (21) € 128 € 9,308 Sales incentives 6,031 10,229 (10,110) (4) 214 (21) — 4 6,343 Restructuring costs 1,300 1,706 (1,284) (172) 25 — (2) 6 1,579 Legal proceedings and disputes 1,090 368 (252) (71) (65) — (6) 11 1,075 Commercial risks 2,723 1,964 (1,680) (41) 155 — (3) — 3,118 Other risks 1,340 833 (427) (161) 21 — 4 47 1,657 Total Provisions € 21,468 € 21,432 € (19,962) € (582) € 615 € (59) € (28) € 196 € 23,080 At January 1, 2023 Additional provisions Settlements Unused amounts Translation differences Transfer to Liabilities held for sale Change in scope Other At December 31, 2023 (€ million) Product warranty and recall campaigns € 9,265 € 5,064 € (5,066) € (114) € (210) € (63) € — € 108 € 8,984 Sales incentives 3,395 10,378 (7,552) (69) (103) — — (18) 6,031 Restructuring costs 1,540 1,147 (1,058) (344) (4) — (1) 20 1,300 Legal proceedings and disputes 1,198 192 (266) (69) 7 — (1) 29 1,090 Commercial risks 2,672 912 (731) (39) (87) — — (4) 2,723 Other risks 1,701 429 (411) (316) (17) — (7) (39) 1,340 Total Provisions € 19,771 € 18,122 € (15,084) € (951) € (414) € (63) € (9) € 96 € 21,468 Product warranty and recall campaigns The estimated future costs of actions are principally based on assumptions regarding the lifetime warranty costs of each vehicle line and each model year of that vehicle line, as well as historical claims experience for the vehicles. In addition, the number and magnitude of additional service actions expected to be approved and policies related to additional service actions are taken into consideration. The cash outflow for the non-current portion of the Product warranty and recall campaigns provision is primarily expected within a period through 2028 . Sales incentives As described within Note 2 , Basis of preparation - Critical judgements and use of estimates , the Company recorded the estimated cost of sales incentive programs offered to dealers and consumers as a reduction to revenue at the time of sale of the vehicle to the dealer. Legal proceedings and disputes As described within Note 2 , Basis of preparation - Critical judgements and use of estimates , a provision for legal proceedings was recognized when it was deemed probable that the proceedings would result in an outflow of resources and when the amount could be reasonably estimated. As the ultimate outcome of pending litigation was uncertain, the timing of cash outflows for the legal proceedings and disputes provision was also uncertain. Commercial risks Commercial risks arose in connection with the sale of products and services, such as onerous maintenance contracts, and as a result of certain regulatory emission requirements. For items such as onerous maintenance contracts, a provision was recognized when the expected costs to complete the services under these contracts exceeded the revenues expected to be realized. A provision for costs related to regulatory emission requirements was recognized at the time vehicles were sold based on the estimated cost to settle the obligation, measured as the sum of the cost of regulatory credits previously purchased plus the amount, if any, of the fine expected to be paid in cash. The cash outflow for the non-current portion of the Commercial risks provision was primarily expected within a period through 2028. The increase in commercial risk is primarily due to (i) additional provisions of €636 million in North America related to lifetime service contracts which were identified as being onerous during 2024, as the estimated incremental costs to complete the services were estimated to be in excess of the revenues to be realized, an d (ii) an increase in supplier take or pay provisions in North America of €267 million which is partially offset by (iii) settlements of previously accrued provisions, including €433 million from the carryback of excess credits generated from fleet compliance in 2024. Restructuring costs During the year ended December 31, 2024 , a total provision for €1,617 million was recognized primarily related to workforce reduction m ainly in Enlarged Europe and North America (refer to Note 30 , Segment reporting for additional information). Restructuring costs for the year ended December 31, 2024 included €21 million curtailment losses. During the year ended December 31, 2023 , a total provision for €1,119 million was recognized primarily related to workforce reductions mainly in Enlarged Europe and North America (refer to Note 30 , Segment reporting for additional information). Restructuring costs for the year ended December 31, 2023 included €279 million curtailment losses in North America recorded within Employee benefits liabilities. Other risks Other risks include, among other items: provisions for disputes with suppliers related to supply contracts or other matters that were not subject to legal proceedings, provisions for product liabilities arising from personal injuries including wrongful death and potential exemplary or punitive damages alleged to be the result of product defects, disputes with other parties relating to contracts or other matters not subject to legal proceedings and management's best estimate of the Company’s probable environmental obligations, which also included costs related to claims on environmental matters.The cash outflow for the non-current portion of the Other risks provision is primarily expected within a period through 2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6" t="n">
        <v>156878</v>
      </c>
      <c r="C4" s="6" t="n">
        <v>189544</v>
      </c>
      <c r="D4" s="6" t="n">
        <v>179592</v>
      </c>
    </row>
    <row r="5">
      <c r="A5" s="4" t="inlineStr">
        <is>
          <t>Cost of revenues</t>
        </is>
      </c>
      <c r="B5" s="5" t="n">
        <v>136360</v>
      </c>
      <c r="C5" s="5" t="n">
        <v>151400</v>
      </c>
      <c r="D5" s="5" t="n">
        <v>144327</v>
      </c>
    </row>
    <row r="6">
      <c r="A6" s="4" t="inlineStr">
        <is>
          <t>Selling, general and other costs</t>
        </is>
      </c>
      <c r="B6" s="5" t="n">
        <v>9299</v>
      </c>
      <c r="C6" s="5" t="n">
        <v>9541</v>
      </c>
      <c r="D6" s="5" t="n">
        <v>8981</v>
      </c>
    </row>
    <row r="7">
      <c r="A7" s="4" t="inlineStr">
        <is>
          <t>Research and development costs</t>
        </is>
      </c>
      <c r="B7" s="5" t="n">
        <v>5784</v>
      </c>
      <c r="C7" s="5" t="n">
        <v>5619</v>
      </c>
      <c r="D7" s="5" t="n">
        <v>5200</v>
      </c>
    </row>
    <row r="8">
      <c r="A8" s="4" t="inlineStr">
        <is>
          <t>Gains/(losses) on disposal of investments</t>
        </is>
      </c>
      <c r="B8" s="5" t="n">
        <v>-98</v>
      </c>
      <c r="C8" s="5" t="n">
        <v>20</v>
      </c>
      <c r="D8" s="5" t="n">
        <v>72</v>
      </c>
    </row>
    <row r="9">
      <c r="A9" s="4" t="inlineStr">
        <is>
          <t>Restructuring costs</t>
        </is>
      </c>
      <c r="B9" s="5" t="n">
        <v>1617</v>
      </c>
      <c r="C9" s="5" t="n">
        <v>1119</v>
      </c>
      <c r="D9" s="5" t="n">
        <v>1144</v>
      </c>
    </row>
    <row r="10">
      <c r="A10" s="4" t="inlineStr">
        <is>
          <t>Share of the profit/(loss) of equity method investees</t>
        </is>
      </c>
      <c r="B10" s="5" t="n">
        <v>-33</v>
      </c>
      <c r="C10" s="5" t="n">
        <v>491</v>
      </c>
      <c r="D10" s="5" t="n">
        <v>264</v>
      </c>
    </row>
    <row r="11">
      <c r="A11" s="4" t="inlineStr">
        <is>
          <t>Operating income/(loss)</t>
        </is>
      </c>
      <c r="B11" s="5" t="n">
        <v>3687</v>
      </c>
      <c r="C11" s="5" t="n">
        <v>22376</v>
      </c>
      <c r="D11" s="5" t="n">
        <v>20276</v>
      </c>
    </row>
    <row r="12">
      <c r="A12" s="4" t="inlineStr">
        <is>
          <t>Net financial expenses/(income)</t>
        </is>
      </c>
      <c r="B12" s="5" t="n">
        <v>-345</v>
      </c>
      <c r="C12" s="5" t="n">
        <v>-42</v>
      </c>
      <c r="D12" s="5" t="n">
        <v>768</v>
      </c>
    </row>
    <row r="13">
      <c r="A13" s="4" t="inlineStr">
        <is>
          <t>Profit/(loss) before taxes</t>
        </is>
      </c>
      <c r="B13" s="5" t="n">
        <v>4032</v>
      </c>
      <c r="C13" s="5" t="n">
        <v>22418</v>
      </c>
      <c r="D13" s="5" t="n">
        <v>19508</v>
      </c>
    </row>
    <row r="14">
      <c r="A14" s="4" t="inlineStr">
        <is>
          <t>Tax expenses/(benefit)</t>
        </is>
      </c>
      <c r="B14" s="5" t="n">
        <v>-1488</v>
      </c>
      <c r="C14" s="5" t="n">
        <v>3793</v>
      </c>
      <c r="D14" s="5" t="n">
        <v>2729</v>
      </c>
    </row>
    <row r="15">
      <c r="A15" s="4" t="inlineStr">
        <is>
          <t>Net profit/(loss)</t>
        </is>
      </c>
      <c r="B15" s="5" t="n">
        <v>5520</v>
      </c>
      <c r="C15" s="5" t="n">
        <v>18625</v>
      </c>
      <c r="D15" s="5" t="n">
        <v>16779</v>
      </c>
    </row>
    <row r="16">
      <c r="A16" s="3" t="inlineStr">
        <is>
          <t>Net profit/(loss) attributable to:</t>
        </is>
      </c>
      <c r="B16" s="4" t="inlineStr">
        <is>
          <t xml:space="preserve"> </t>
        </is>
      </c>
      <c r="C16" s="4" t="inlineStr">
        <is>
          <t xml:space="preserve"> </t>
        </is>
      </c>
      <c r="D16" s="4" t="inlineStr">
        <is>
          <t xml:space="preserve"> </t>
        </is>
      </c>
    </row>
    <row r="17">
      <c r="A17" s="4" t="inlineStr">
        <is>
          <t>Owners of the parent</t>
        </is>
      </c>
      <c r="B17" s="5" t="n">
        <v>5473</v>
      </c>
      <c r="C17" s="5" t="n">
        <v>18596</v>
      </c>
      <c r="D17" s="5" t="n">
        <v>16799</v>
      </c>
    </row>
    <row r="18">
      <c r="A18" s="4" t="inlineStr">
        <is>
          <t>Non-controlling interests</t>
        </is>
      </c>
      <c r="B18" s="5" t="n">
        <v>47</v>
      </c>
      <c r="C18" s="5" t="n">
        <v>29</v>
      </c>
      <c r="D18" s="5" t="n">
        <v>-20</v>
      </c>
    </row>
    <row r="19">
      <c r="A19" s="4" t="inlineStr">
        <is>
          <t>Net profit/(loss)</t>
        </is>
      </c>
      <c r="B19" s="6" t="n">
        <v>5520</v>
      </c>
      <c r="C19" s="6" t="n">
        <v>18625</v>
      </c>
      <c r="D19" s="6" t="n">
        <v>16779</v>
      </c>
    </row>
    <row r="20">
      <c r="A20" s="3" t="inlineStr">
        <is>
          <t>Earnings per share:</t>
        </is>
      </c>
      <c r="B20" s="4" t="inlineStr">
        <is>
          <t xml:space="preserve"> </t>
        </is>
      </c>
      <c r="C20" s="4" t="inlineStr">
        <is>
          <t xml:space="preserve"> </t>
        </is>
      </c>
      <c r="D20" s="4" t="inlineStr">
        <is>
          <t xml:space="preserve"> </t>
        </is>
      </c>
    </row>
    <row r="21">
      <c r="A21" s="4" t="inlineStr">
        <is>
          <t>Basic earnings per share (in EUR per share)</t>
        </is>
      </c>
      <c r="B21" s="7" t="n">
        <v>1.86</v>
      </c>
      <c r="C21" s="7" t="n">
        <v>5.98</v>
      </c>
      <c r="D21" s="7" t="n">
        <v>5.35</v>
      </c>
    </row>
    <row r="22">
      <c r="A22" s="4" t="inlineStr">
        <is>
          <t>Diluted earnings per share (in EUR per share)</t>
        </is>
      </c>
      <c r="B22" s="7" t="n">
        <v>1.84</v>
      </c>
      <c r="C22" s="7" t="n">
        <v>5.94</v>
      </c>
      <c r="D22" s="7" t="n">
        <v>5.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4</t>
        </is>
      </c>
    </row>
    <row r="3">
      <c r="A3" s="3" t="inlineStr">
        <is>
          <t>Borrowings [abstract]</t>
        </is>
      </c>
      <c r="B3" s="4" t="inlineStr">
        <is>
          <t xml:space="preserve"> </t>
        </is>
      </c>
    </row>
    <row r="4">
      <c r="A4" s="4" t="inlineStr">
        <is>
          <t>Debt</t>
        </is>
      </c>
      <c r="B4" s="4" t="inlineStr">
        <is>
          <t>22. Debt Debt cla ssified within current liabilities included short-term borrowings from banks and other financing with an original maturity date falling within twelve months, as well as the current portion of long-term debt. Debt classified within non-current liabilities included borrowings from banks and other financing with maturity dates greater than twelve months (long-term debt), net of the current portion. The following table summarizes the Company's current and non-current Debt by maturity date (amounts include accrued interest): At December 31, 2024 2023 Due within one year (current) Due between one and five years Due beyond five years Total (non- current) Total Debt Due within one year (current) Due between one and five years Due beyond five years Total (non- current) Total Debt (€ million) Notes € 949 € 9,114 € 9,054 € 18,168 € 19,117 € 2,277 € 7,133 € 8,805 € 15,938 € 18,215 Borrowings from banks 3,119 371 82 453 3,572 1,512 1,297 27 1,324 2,836 Asset-backed financing 5,645 3,681 690 4,371 10,016 3,638 1,014 126 1,140 4,778 Lease liabilities 858 883 815 1,698 2,556 718 728 712 1,440 2,158 Other debt 1,628 291 47 338 1,966 1,317 150 9 159 1,476 Total Debt € 12,199 € 14,340 € 10,688 € 25,028 € 37,227 € 9,462 € 10,322 € 9,679 € 20,001 € 29,463 Debt increased by approximately €7.8 billion primarily due to the increase in financial services funding. Notes The following table summarizes the notes outstanding at December 31, 2024 and 2023 : At December 31, (€ million) Currency Face value of outstanding notes (million) Coupon % Maturity 2024 2023 Stellantis (Peugeot S.A. issuances): STELLANTIS N.V. (Peugeot S.A.) 2017 EUR 600 2.000 Q1/2024 — 609 STELLANTIS N.V. (Peugeot S.A.) 2017 EUR 100 2.000 Q1/2024 — 102 STELLANTIS N.V. (Peugeot S.A.) 2018 EUR 650 2.000 Q1/2025 660 659 STELLANTIS N.V. (Peugeot S.A.) 2019 EUR 600 1.125 Q3/2029 597 596 STELLANTIS N.V. (Peugeot S.A.) 2020 EUR 1,000 2.750 Q2/2026 1,024 1,014 STELLANTIS N.V. (Peugeot S.A.) Schuldschein 2019 EUR 60 1.600 Q2/2026 61 61 STELLANTIS N.V. (Peugeot S.A.) Schuldschein 2019 EUR 50 1.810 Q2/2027 50 50 STELLANTIS N.V. (Peugeot S.A.) Schuldschein 2019 EUR 204 Euribor 6M + 1.400 Q2/2026 206 207 Medium Term Note Programme (1) : STELLANTIS N.V. (FCA N.V.) 2016 EUR 1,250 3.750 Q1/2024 — 1,296 STELLANTIS N.V. (FCA N.V.) 2020 EUR 1,250 3.875 Q1/2026 1,347 1,381 STELLANTIS N.V. (FCA N.V.) 2020 EUR 1,000 4.500 Q3/2028 1,162 1,200 STELLANTIS N.V. 2021 EUR 1,250 0.625 Q1/2027 1,260 1,256 STELLANTIS N.V. 2021 EUR 1,250 0.750 Q1/2029 1,255 1,254 STELLANTIS N.V. 2021 EUR 1,250 1.250 Q2/2033 1,243 1,241 STELLANTIS N.V. 2022 EUR 1,000 2.750 Q2/2032 1,022 1,016 STELLANTIS N.V. 2023 - green bond EUR 1,250 4.375 Q1/2030 1,296 1,285 STELLANTIS N.V. 2023 EUR 1,250 4.250 Q2/2031 1,270 1,266 STELLANTIS N.V. 2024 EUR 750 3.500 Q3/2030 753 — STELLANTIS N.V. 2024 - green bond EUR 500 3.750 Q1/2036 508 — STELLANTIS N.V. 2024 EUR 750 3.375 Q4/2028 763 — STELLANTIS N.V. 2024 EUR 750 4.000 Q1/2034 749 — Other Notes: STELLANTIS FINANCE U.S. 2021 U.S $ 1,000 1.711 Q1/2027 968 909 STELLANTIS FINANCE U.S. 2021 U.S $ 1,000 2.691 Q3/2031 967 909 STELLANTIS FINANCE U.S. 2022 U.S. $ 550 5.625 Q1/2028 539 512 STELLANTIS FINANCE U.S. 2022 U.S. $ 700 6.375 Q3/2032 682 643 GIE PSA Trésorerie 2003 EUR 600 6.000 Q3/2033 735 749 Total Notes € 19,117 € 18,215 ______________________________________________________________________________________________________________________________ (1) Listed on the Irish Stock Exchange Notes Issued by Peugeot S.A Bonds issued by Peugeot S.A. are governed by the terms and conditions of the Peugeot S.A. €5 billion EMTN Program that was renewed on June 8, 2020 for the last time. Those bonds are guaranteed by the GIE PSA Trésorerie. In April 2019, Peugeot S.A. raised funds using a private investment under German law through a Schuldscheindarlehen. This transaction was structured in several tranches denominated in Euros, with maturities up to Q2 2027. Notes Issued Under the Medium Term Note Programme Certain notes issued by Stellantis were governed by the terms and conditions of the Medium-Term Note (“MTN”) Programme (previously known as the Global Medium Term Note Programme, or “GMTN” Programme) formerly available to FCA N.V., the predecessor of Stellantis N.V. A maximum of €20 billion was allowed under this programme, and notes of €2.25 billion (principal amounts) were outstanding as at December 31, 2024. After the merger, Stellantis established a Euro Medium Term Note Programme (“EMTN”) under which it may from time to time issue notes up to an amount of €30 billion . Under the €30 billion EMTN Programme, the Company issued four notes and repaid one note at maturity during the year ended December 31, 2024: • In March 2024, a green bond was issued with a principal amount of €500 million and an interest rate of 3.75 percent, maturing in March 2036. Stellantis will aim to allocate an amount equal to the net proceeds of the green bond to investments and expenditures meeting the eligibility criteria, which relate to design, development and manufacturing of zero emissions vehicles (i.e. battery electric vehicles and hydrogen fuel cell vehicles) ; • In March 2024, the Company issued notes with a principal amount of €750 million and an interest rate of 3.50 percent, maturing in September 2030; • In April 2024, the Company repaid, at maturity, a €1,250 million note formerly issued by FCA N.V. in 2016; and • In November 2024, the Company issued two notes with principal amounts of: (a) €750 million at an interest rate of 3.375 percent , maturing in November 2028 and (b) €750 million at an interest rate of 4.0 percent, maturing in November 2034. As at December 31, 2024, the outstanding principal amount of the notes issued under the successive versions of the programme, after the merger, was €10 billion . These notes impose covenants on the issuer, which include: (i) negative pledge clauses which require that in the case that any security interest upon assets of Stellantis N.V. is granted in connection with other notes or debt securities having the same ranking, such a security should be equally and ratably extended to the outstanding notes; (ii) pari passu clauses, under which the notes rank and will rank pari passu with all other present and future unsubordinated and unsecured obligations of Stellantis N.V.; (iii) periodic disclosure obligations; (iv) cross-default clauses which require immediate repayment of the notes under certain events of default on other financial instruments issued by Stellantis' main entities; and (v) other clauses that are generally applicable to securities of a similar type. A breach of these covenants may require the early repayment of the notes. As of December 31, 2024, Stellantis was in compliance with the covenants of the notes under the MTN Programme. From time to time, Stellantis may buy back notes in the market. Such buybacks, if made, depend upon market conditions, the Company's financial situation and other factors which could affect such decisions. Other Notes In March 2024, Stellantis repaid, at maturity, a €600 million note and a €100 million note formerly issued by PSA in 2017. The Notes issued by Stellantis Finance U.S. Inc impose covenants on Stellantis N.V. including: (i) negative pledge clauses which require that in the case that any security interest upon assets of Stellantis N.V. is granted in connection with other notes or debt securities having the same ranking, such a security should be equally and ratably extended to the outstanding Notes; (ii) pari passu clauses, under which the Notes rank and will rank pari passu with all other present and future unsubordinated and unsecured obligations of Stellantis N.V.; (iii) periodic disclosure obligations; (iv) cross-default clauses which require immediate repayment of the Notes under certain events of default on other financial instruments issued by Stellantis’ main entities; and (v) other clauses that are generally applicable to securities of a similar type. A breach of these covenants may require the early repayment of the Notes. As of December 31, 2024 , Stellantis was in compliance with the covenants of the Notes. As at December 31, 2024, all the outstanding notes of Stellantis were rated “Baa1” by Moody’s Investors Service and “BBB+” by S&amp;P Global Ratings. Borrowings from banks European Investment Bank Borrowings Stellantis had financing agreements with the European Investment Bank (“EIB”) for a total of €0.9 billion outstanding at December 31, 2024 ( €1.0 billion at December 31, 2023 ). These were entered into to finance specific projects and investment plans among which include the manufacturing of PHEVs at the Melfi production plant in Italy, the manufacturing of battery electric vehicles at the Mirafiori production plant in Italy, the research, development and innovation for electrification, connectivity and self-driving technologies mainly conducted at the Turin laboratories in Italy and the integration and deployment of advanced manufacturing technologies for the production of a new platform of electric vehicles at the Kragujevac plant (Serbia). Brazil Stellantis’ Brazilian subsidiaries have access to various local bank facilities in order to fund investments and operations including financial services activities. Total debt outstanding under those facilities amounted to a principal amount of €0.5 billion at December 31, 2024 ( €0.7 billion at December 31, 2023 ). Undrawn committed credit lines In July 2024, Stellantis N.V. announced it successfully extended the maturity and amended its syndicated revolving credit facility (“RCF”) of €12 billion , originally signed in July 2021. The syndicated credit facility includes a broad-based group of 29 banks from Europe, U.S. and Asia. The RCF is structured in 2 tranches: €6 billion , with a three -year tenor (July 2027), and €6.0 billion , with a five -year tenor (July 2029), each tranche benefiting from two further extension options, each of one year exercisable on the first and second anniversary of the amendment signing date. In March 2024, a new RCF committed credit line of €0.9 billion ( $1 billion ) was signed by SFS U.S. The line expires in March 2027 and, at December 31, 2024, €0.3 billion ( $0.3 billion ) was undrawn. The covenants of the RCF include negative pledge, pari passu , cross-default and change of control clauses. Failure to comply with these covenants, and in certain cases if not suitably remedied, can lead to the requirement of early repayment of any outstanding amounts. As of December 31, 2024 , Stellantis was in compliance with the covenants of the RCF. At December 31, 2024 , undrawn committed credit lines of €12.9 billion include the syndicated revolving credit facility of € 12.0 billion , signed in 2024. Asset-backed financing Asset-backed financings, including warehouse credit facilities, asset-backed term notes and asset-backed securities (“ABS”) term loans, primarily represented the amount of financing received by SFS U.S. through securitization programs of €9,866 million as of December 31, 2024 ( €4,711 million at December 31, 2023 ), that will be settled through the collection of a portfolio of receivables which originate from consumer s. The retail consumer contracts, lease and commercial loans to dealers are pledged to special purpose entities as collateral . The following table summarizes the asset-back financing amounts at December 31, 2024 and 2023 : At December 31, (€ million) Currency Interest rate % Maturity (1) 2024 2023 Warehouse Credit Facilities: SFS Funding I USD CP/SOFR+spread Q2/2026 4,034 3,189 SFS Funding II USD CP/SOFR+spread Q3/2024 — 109 FIARC USD SOFR+spread Q2/2025 60 29 SFMOT Floorplan Facility USD CP/SOFR+spread Q2/2026 565 — Term Notes: Term Notes 2017-2020 USD 2.80% - 7.07% Q2/2027 — 36 FIAOT 2021-1 USD 0.89% - 5.37% Q2/2028 27 45 FIAOT 2021-2 USD 0.48% - 3.14% Q4/2028 63 98 FIAOT 2022-1 USD 2.03% - 5.41% Q2/2029 83 125 FIAOT 2022-2 USD 6.26% - 9.50% Q4/2029 95 151 FIAOT 2023-1 USD 6.44% - 7.74% Q1/2031 131 189 SFAST 2023-1 USD 5.47% - 5.97% Q1/2031 522 740 SFAST 2024-1 USD 4.94% - 5.59% Q1/2032 645 — SFAST 2024-2 USD 5.26% - 5.71% Q1/2032 760 — SFAST 2024-3 USD 4.55% - 4.98% Q4/2032 829 — Term Loans: SFAF LLC USD 5.45% Q4/2031 555 — SFAF 2024-2 USD 5.45% Q1/2032 590 — SFALV 2024-1 USD 4.80% Q1/2030 907 — Total € 9,866 € 4,711 ________________________________________________________________________________________________________________________________________________ (1) Final maturity of the commitment for the warehouse credit facilities and the expected date of the last payment for the Term Notes Warehouse Credit Facilities There are three revolving warehouse credit facilities used to finance loan originations by SFS U.S. The Company believes that the credit facilities will continue to be renewed or replaced, and that it will be able to secure additional sources of financing on satisfactory terms; however, there can be no assurance that it will be able to do so. In the event that the Company is unable to renew its facilities, the receivables pledged of €6.1 billion ( $6.3 billion ) as of December 31, 2024 would amortize over time to pay down the warehouse credit facilities; however, the Company would not be able to finance new receivables without alternative sources of funding. SFS U.S. uses interest rate derivatives in order to reduce the interest rate risk of certain warehouse credit facilities where the underlying receivables carry fixed rate of interest and borrowings are based on the floating rate SOFR indices. ABS Term Notes ABS Term Notes are issued in various classes ranging from Class A to Class E Notes. These notes are sequentially paid with Class A Notes paid first. The range in interest rates depends on the level of risk of loss and is determined by investor interest in each class of the notes. ABS Term Loans ABS Term Loans are provided by various banks which advance term loan proceeds secured by a pool of either retail loan receivables or consumer leases. Two ABS Term Loans outstanding as of December 31, 2024 , with an aggregate balance of €1.14 billion ( $1.19 billion ) are secured by retail loan receivables with an aggregate balance of €1.41 billion ( $1.48 billion ). The remaining ABS Term Loan facility with a balance of €899 million ( $942 million ) as of December 31, 2024, is secured by €1.05 billion ( $1.1 billion ) in consumer lease receivables. The terms governing the warehouse credit facilities and ABS Term Loans contains numerous covenants relating to the issuer’s business, the observance of certain financial covenants, the avoidance of certain levels of delinquency and credit loss experience and other matters. A breach of a covenant, if not cured within the time limits specified, could precipitate events of default that might result in the acceleration of the ABS Term Loan or warehouse credit facilities. The ABS Term Notes generally do not contain financial covenants or covenants related to delinquency experience or credit losses. The Company was not in default with respect to any financial and non-financial covenants governing these financing arrangements at December 31, 2024 . Refer to Note 25 , Fair value measurement for additional information on fair and carrying values of assigned receivables and related liabilities. Other Additionally, there are : • €101 million of debt relating to asset-backed financing in Brazil, at December 31, 2024 ( nil at December 31, 2023); an d • €49 million of debt relating to factoring transactions which do not meet the IFRS 9 derecognition requirements and are recognized within assets of the same amount as of December 31, 2024 ( €67 million at December 31, 2023 ) in the Consolidated Statement of Financial Position, refer to Note 16 , Trade receivables, other assets, prepaid expenses and tax receivables for additional information. Other debt Other debt primarily includes funds raised from financial services companies through money market instruments and deposits from dealers in South America, primarily in Brazil. Lease liabilities The following table summarizes the Company's current and non-current lease liabilities: Lease liabilities included in the Statement of Financial Position At December 31, 2024 2023 (€ million) Long-term debt (non-current) € 1,698 € 1,440 Short-term debt and current portion of long-term debt (current) € 858 € 718 Maturity analysis - contractual undiscounted cash flows At December 31, 2024 (€ million) Due within one year € 866 Due between one and five years 1,001 Due beyond five years 985 Total undiscounted lease liabilities € 2,852 In addition, the Company entered into commitments relating to leases not yet commenced of €71 million , of which the most significant relating to contracts in the North America. In addition to the above, the Company entered into non- cancellable short-term leases, which have not been classified as lease liabilities, of €61 million which is expected to be settled within the next 12 months . Debt secured by assets At December 31, 2024 , debt secured by assets of the Company amounted to €23 million ( €79 million at December 31, 2023 ), excluding the Lease liabilities and Asset-backed financing as described above, mainly related to subsidized financing in South America. The total carrying amount of assets acting as security for loans for the Company amounted to €471 million , excluding the Right-of-use assets as described in Note 11 , Property, plant and equipment , at December 31, 2024 ( €806 million at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payables</t>
        </is>
      </c>
      <c r="B4" s="4" t="inlineStr">
        <is>
          <t>23. Trade Payables The Company has entered into supplier finance arrangements with its third party suppliers and third party banks. As a result of these arrangements, the supplier: • transfers the credit risk; • can obtain payment at an earlier date than original terms; and • may receive more favorable terms based on Stellantis’ credit worthiness than if the supplier had factored the receivables directly with the bank. Participation in the arrangement is at the suppliers’ own discretion. Terms of the original contracts between Stellantis and the supplier do not change as a result of these transactions, and there is no agreement with the debtor to extend payment terms. The following table summarizes the carrying amount of liabilities that are part of supplier finance arrangements at December 31, 2024 and January 1, 2024: At December 31, 2024 At January 1, 2024 (€ million) Presented within trade payables € 873 € 808 Of which suppliers have received payment 817 708 The following table summarizes the range of payment due dates at December 31, 2024 and January 1, 2024: At December 31, 2024 At January 1, 2024 (days) Liabilities that are part of the arrangement 45 - 90 45 - 90 Comparable trade payables that are not part of an arrangement (1) 30 - 60 30 - 60 ________________________________________________________________________________________________________________________________________________ (1) Except for Enlarged Europe, Middle East and Africa which has 60 - 90 days payment ter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iabilities</t>
        </is>
      </c>
      <c r="B4" s="4" t="inlineStr">
        <is>
          <t>24. Other liabilities Other liabilities consisted of the following: At December 31, 2024 2023 Current Non- current Total Current Non- current Total (€ million) Payables for buy-back agreements € 4,607 € 2,780 € 7,387 € 1,877 € 4,645 € 6,522 Accrued expenses and deferred income 5,015 882 5,897 4,778 751 5,529 Indirect tax payables 1,416 10 1,426 1,426 15 1,441 Payables to personnel 1,779 — 1,779 2,658 4 2,662 Social security payables 563 6 569 567 15 582 Construction contract liabilities (Note 14) (1) — — — 107 — 107 Service contract liability 713 2,017 2,730 808 2,160 2,968 Derivatives operating liability 600 57 657 746 299 1,045 Other 2,865 228 3,093 2,603 176 2,779 Total Other liabilities € 17,558 € 5,980 € 23,538 € 15,570 € 8,065 € 23,635 ____________________________________________________________________________________________________ (1) Construction contract liabilities related entirely to our automation production systems, Comau which was disposed of as of December 2024. Refer to Note 3 , Scope of consolidation for additional information Other liabilities (excluding Accrued expenses, Deferred income and Service contract liability) by due date were as follows: At December 31, 2024 2023 Total due within one year (Current) Due between one and five years Due beyond five years Total due after one year (Non- Current) Total Total due within one year (Current) Due between one and five years Due beyond five years Total due after one year (Non- Current) Total (€ million) Other liabilities (excluding Accrued expenses, deferred income and service contract liability) € 11,830 € 3,038 € 43 € 3,081 € 14,911 € 9,984 € 5,124 € 30 € 5,154 € 15,138 Payables for buy-back agreements Payables for buy-back agreements include the price received for the product, recognized as an advance at the date of the sale and, subsequently, the repurchase price and the remaining lease installments yet to be recognized. Service contract liability The service contract liability was mainly comprised of maintenance plans and extended warranties. Changes in the Company's service contract liability for the year ended December 31, 2024 , were as follows: At January 1, 2024 Advances received from customers Amounts recognized within revenue Transfers to Assets/ (Liabilities) held for sale Other changes At December 31, 2024 (€ million) Service contract liability € 2,968 € 1,274 € (1,427) € — € (85) € 2,730 Of the total Service contract liability at December 31, 2024 , the Company expected to recognize approximately €979 million in 2025 , €706 million in 2026 , €539 million in 2027 and €506 million thereaf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 xml:space="preserve">25. Fair value measurement Assets and liabilities that are measured at fair value on a recurring basis The following table shows the fair value hierarchy, based on observable and unobservable inputs, for financial assets and liabilities measured at fair value on a recurring basis: At December 31, 2024 2023 Note Level 1 Level 2 Level 3 Total Level 1 Level 2 Level 3 Total (€ million) Financial securities and equity instruments measured at FVOCI 13 € 119 € 29 € 267 € 415 € 110 € 23 € 282 € 415 Financial securities and equity instruments measured at FVPL 13 1,205 — 655 1,860 1,041 — 883 1,924 Derivative financial assets 17 — 380 — 380 — 40 — 40 Derivative operating assets 17 — 273 — 273 — 208 — 208 Collateral deposits 13 53 — — 53 108 — — 108 Receivables from financing activities 16 — — — — — — 117 117 Trade receivables 16 — 27 — 27 — 49 — 49 Other receivables 16 — — 66 66 — — 76 76 Money market securities 18 19,127 — — 19,127 17,691 — — 17,691 Total Assets € 20,504 € 709 € 988 € 22,201 € 18,950 € 320 € 1,358 € 20,628 Derivative financial liabilities 17 — 24 — 24 — 39 — 39 Derivative operating liabilities 17 — 656 1 657 — 1,005 40 1,045 Total Liabilities € — € 680 € 1 € 681 € — € 1,044 € 40 € 1,084 The fair value of derivative financial assets and liabilities was measured by taking into consideration market parameters at the balance sheet date and using valuation techniques widely accepted in the financial business environment, as described below: • the fair value of forward contracts, swaps and options hedging currency risk was determined by using valuation techniques common in the financial markets and taking market parameters at the balance sheet date (in particular, exchange rates, interest rates and volatility rates); • the fair value of interest rate swaps and forward rate agreements was determined by taking the prevailing interest rates at the balance sheet date and using the discounted expected cash flow method; • the fair value of combined interest rate and currency swaps was determined using the exchange and interest rates prevailing at the balance sheet date and the discounted expected cash flow method; and • the fair value of swaps and options hedging commodity price risk was determined by using valuation techniques common in the financial markets and taking market parameters at the balance sheet date (in particular, underlying prices, interest rates and volatility rates). The fair value of money market securities was also based on available market quotations. The fair value of Receivables from financing activities, which are classified in Level 3 of the fair value hierarchy, was estimated using discounted cash flow models. The most significant inputs used in this measurement were market discount rates that reflected conditions applied in various reference markets on receivables with similar characteristics, adjusted in order to take into account the credit risk of the counterparties. The fair value of Other receivables is classified in Level 3 of the fair value hierarchy and was estimated using discounted cash flow models. The most significant inputs used in this measurement were market discount rates. For assets and liabilities recognized in the financial statements at fair value on a recurring basis, the Company determined whether transfers occurred between levels in the hierarchy by re-assessing categorization at the end of each reporting period. The following table provides a reconciliation of the changes in items measured at fair value and categorized within Level 3: Receivables from financing activities Financial securities Derivative financial assets/ (liabilities) Money market securities Other receivables (€ million) At January 1, 2024 € 117 € 1,165 € (40) € — € 76 Change in scope of consolidation — (7) — — — Gains/(Losses) recognized in Consolidated Income Statement — (34) — — (10) Gains/(Losses) recognized in Other comprehensive income — (26) 39 — — Issues/Settlements (117) — — — — Purchases/Sales — (176) — — — At December 31, 2024 € — € 922 € (1) € — € 66 Receivables from financing activities Financial securities Derivative financial assets/ (liabilities) Money market securities Other receivables (€ million) At January 1, 2023 € 259 € 254 € (48) € 1 € 89 Change in scope of consolidation — (28) — — — Gains/(Losses) recognized in Consolidated Income Statement — 1 — — (13) Gains/(Losses) recognized in Other comprehensive income — (151) 8 — — Issues/Settlements (142) — — — — Purchases/Sales — 1,089 — — — Transfers from Level 3 — — — (1) — At December 31, 2023 € 117 € 1,165 € (40) € — € 76 The gains/(losses) included in the Consolidated Income Statements were recognized within Net financial expenses/ (income) . Of the total gains/(losses) recognized in Other comprehensive income, €39 million were recognized within Cash flow reserves ( €8 million at December 31, 2023 ), €(11) million were recognized within Currency translation differences ( €230 million at December 31, 2023 ) and €(15) million were recognized within Gains and losses from remeasurement of financial assets ( €79 million at December 31, 2023 ). Assets and liabilities not measured at fair value on recurring basis The carrying value of debt securities measured at amortized cost, current receivables and payables was a reasonable approximation of fair value as the present value of future cash flows did not differ significantly from the carrying amount. The carrying value of Cash at banks and Other cash equivalents usually approximated fair value due to the short maturity of these instruments (refer to Note 18 , Cash and cash equivalents for additional information). The following table provides the carrying amount and fair value of financial assets and liabilities not measured at fair value on a recurring basis: At December 31, 2024 2023 Note Carrying amount Fair Value Carrying amount Fair Value (€ million) Dealer financing € 2,330 € 2,329 € 2,188 € 2,184 Retail financing 8,494 7,855 5,505 5,364 Finance lease 299 325 133 133 Other receivables from financing activities 1,408 1,499 1,051 1,063 Total Receivables from financing activities (1) 16 € 12,531 € 12,008 € 8,877 € 8,744 Asset-backed financing € 10,016 € 10,037 € 4,778 € 4,772 Notes 19,117 18,302 18,215 17,391 Borrowings from banks &amp; Other debt 5,538 5,539 4,312 4,274 Total Debt, excluding Lease liabilities 22 € 34,671 € 33,878 € 27,305 € 26,437 ______________________________________________________________________________________________________________________________ (1) Amount excludes receivables measured at FVPL The carrying value of financial securities measured at amortized cost was a reasonable approximation of fair value as the present value of future cash flows did not differ significantly from the carrying amount. Refer to Note 13, Financial assets for additional information. The carrying value of financial receivables at amortized cost was a reasonable approximation of fair value as the present value of future cash flows did not differ significantly from the carrying amount. Refer to Note 13, Financial assets for additional information. Notes that were traded in active markets for which close or last trade pricing was available are classified within Level 1 of the fair value hierarchy. Notes for which such prices were not available were valued at the last available price or based on quotes received from independent pricing services or from dealers who trade in such securities and are categorized as Level 2. At December 31, 2024 , €17,985 million and €317 million of notes were classified within Level 1 and Level 2, respectively. At December 31, 2023 , €17,073 million of notes were classified within Level 1 and €318 million of notes were classified within Level 2. The fair value of Borrowings from banks and Other debt included in Level 2 of the fair value hierarchy was estimated using discounted cash flow models. The main inputs used were year-end market interest rates, adjusted for market expectations of the Company’s non-performance risk implied in quoted prices of traded securities issued by the Company and existing credit derivatives on Company liabilities. The fair value of Borrowings from banks and Other debt that requires significant adjustment using unobservable inputs is categorized within Level 3. At December 31, 2024 , €5,209 million and €330 million of Borrowings from banks and Other Debt was classified within Level 2 and Level 3, respectively. At December 31, 2023 , €4,041 million and €233 million of Borrowings from banks and Other Debt were classified withi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6. Related party transactions Related parties of the Company are entities and individuals capable of exercising control, joint control or significant influence over the Company and its subsidiaries. Related parties also include associates, joint ventures and unconsolidated subsidiaries of the Company, members of the Stellantis Board of Directors, executives with strategic responsibilities and certain members of their families. Related parties include companies belonging to Exor N.V. (“Exor”), which include Ferrari N.V., CNH Industrial N.V. (“CNHI”) and Iveco Group N.V. ("Iveco"). Transactions carried out by Stellantis with its related parties are on commercial terms that are normal in the respective markets, considering the characteristics of the goods or services involved, and primarily relate to: • the sale of LCV and spare parts to Iveco's owned dealer network; • the sale of iron and aluminum engine components, plastic components and industrial equipment to Iveco; • the sale of propulsion system and other components to the companies of CNHI; • the provision of service (accounting, payroll, tax administration, information technology and security) to the companies of CNHI and Iveco, with the majority of these services terminated in June 2023; • the purchase of engines and engine components for Maserati vehicles from Ferrari N.V.which terminated in December 2023 with a limited extension to March 2024; • the sale of vehicles for rental activities to Leasys (refer to Note 3 , Scope of consolidation for additional information); • the sale of vehicles for resale and leasing activities to the joint ventures with Santander and BNP Paribas ; • the sal e of pre-assembled parts and components for the assembly of commercial vehicles to the associate company Nordex; • the sale of vehicles and spare parts to the associate company Stafim for distribution in Tunisia; • the purchase of used vehicles from Leasys and the joint ventures with Santander and BNP Paribas under repurchase agreements from leasing and rentals activities; • the purchase of light commercial vehicles and passenger cars from and the sale of goods to the joint venture Tofas; • the provision of services and the sale of goods to Dongfeng Peugeot Citroën Automobiles until late 2023; • the provision of services and the sale of goods to the GAC-Stellantis JV until January 2022; • the purchase of vehicles from, and the provision of services and the sale of goods to the joint operation FIAPL; • the Jeep brand sponsorship of Juventus Football Club (a subsidiary of Exor) which terminated in June 2024; • the manufacturing assistance services in both technology and personnel to manufacture an electric vertical take- off and landing aircraft with Archer; • the extension of subordinated loans to our Financial Services JVs with SCF and BNPP - Personal Finance; and • the extension of loans to the joint ventures NextStar, StarPlus , Symbio and ACC. The amounts for significant transactions with related parties recognized in the Consolidated Income Statements were as follows: Years ended December 31, 2024 2023 2022 Net Revenues Cost of revenues Selling, general and other costs, net Net Financial expenses/ (income) Net Revenues Cost of revenues Selling, general and other costs, net Net Financial expenses/ (income) Net Revenues Cost of revenues Selling, general and other costs, net Net Financial expenses (€ million) Tofas € 1,155 € 461 € 37 € — € 1,339 € 779 € 27 € — € 1,129 € 1,699 € 24 € — FCA Bank — — — — — — — — 2,007 33 30 21 Leasys 813 20 (7) 1 960 12 6 — — — — — Finance companies in partnership with SCF and BNPP PF (1) 7,248 738 (19) 35 8,973 471 (7) 14 7,773 623 1 (2) Other 32 26 — (27) 76 178 (1) (5) 167 604 12 (13) Total joint arrangements 9,248 1,245 11 9 11,348 1,440 25 9 11,076 2,959 67 6 Other 204 12 (3) (1) 23 196 2 (1) 65 183 16 — Total associates 204 12 (3) (1) 23 196 2 (1) 65 183 16 — CNHI 10 — — — 28 — (3) — 50 — — — Iveco 102 14 — — 218 19 (5) — 233 26 (1) — Ferrari N.V. 3 6 (1) — 16 51 (1) — 22 83 — — Directors and Key Management — — 50 — — — 87 — — — 75 — Other — — 32 — 1 — 43 — 1 1 48 — Total CNHI, Ferrari, Directors and other 115 20 81 — 263 70 121 — 306 110 122 — Total unconsolidated subsidiaries 19 34 13 — 95 24 — — 17 50 5 (1) Total transactions with related parties € 9,586 € 1,311 € 102 € 8 € 11,729 € 1,730 € 148 € 8 € 11,464 € 3,302 € 210 € 5 Total for the Company € 156,878 € 136,360 € 9,299 € (345) € 189,544 € 151,400 € 9,541 € (42) € 179,592 € 144,327 € 8,981 € 768 _______________________________________________________________________________________________________________________________________________ (1) As a result of the reorganization of the financing activities within Europe in 2023, the transactions of the financing companies in partnership with SCF and BNPP have a similar nature. As such, the transactions have been aggregated and 2022 have been represented for comparability Assets and liabilities from significant transactions with related parties were as follows: At December 31, 2024 2023 Trade and other receivables Trade payables and other liabilities Asset- backed financing Debt (1) Trade and other receivables Trade payables and other liabilities Asset- backed financing Debt (1) (€ million) Tofas € 57 € 147 € — € — € 164 € 180 € — € — Leasys 97 143 — 79 147 104 — 38 Finance companies in partnership with SCF and BNPP PF 1,082 648 31 41 943 400 38 22 Other 804 43 — 74 205 69 — — Total joint arrangements 2,040 981 31 194 1,459 753 38 60 Other 142 20 — — 237 34 — — Total associates 142 20 — — 237 34 — — CNHI 8 1 — — 11 1 — — Iveco 25 8 — — 42 40 — — Ferrari N.V. 5 2 — — 8 19 — — Other 6 78 — (1) 1 25 — — Total CNHI, Ferrari N.V. and other 44 89 — (1) 62 85 — — Total unconsolidated subsidiaries 51 35 — 2 188 26 — 7 Total originating from related parties € 2,277 € 1,125 € 31 € 195 € 1,946 € 898 € 38 € 67 Total for the Company € 24,547 € 53,222 € 10,016 € 27,211 € 21,359 € 56,643 € 4,778 € 24,685 ______________________________________________________________________________________________________________________________ (1) Relating to Debt excluding Asset-backed financing, refer to Note, 22 Debt for additional information For guarantees and commitments details, refer to Note 27, Guarantees granted, commitments and contingent liabilities for additional information. Compensation to Directors and Key Management The fees of the Directors of the Company for carrying out their respective functions were €27 million and €43 million for the year ended December 31, 2024 and 2023 , respectively . In addition the following were paid: • €22 million in 2024 ( €29 million in 2023 ) for share-based compensation expense; • €0 million in 2024 ( €6 million in 2023 ) for short-term employee benefits; and • €1 million in 2024 ( €2 million in 2023 ) for pension and similar benefits. The aggregate compensation expense for remaining executives with strategic responsibilities was approximately €23 million for 2024 ( €44 million for 2023 ), which in addition to base compensation, included: • €7 million in 2024 ( €16 million in 2023 ) for share-based compensation expense; • €0 million in 2024 ( €9 million in 2023 ) for short-term employee benefits; and • €2 million in 2024 ( €3 million in 2023 ) for pension and similar benefits. The key management expenses reported above reflect the cost the of management structure during the year and as updated for the changes announced on December 2, 2024 . Refer to Note 19 , Share-based compensation , for additional information related to the PSU and RSU awards granted to certain key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commitments and contingent liabiliti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Guarantees granted, commitments and contingent liabilities</t>
        </is>
      </c>
      <c r="B4" s="4" t="inlineStr">
        <is>
          <t>27. Guarantees granted, commitments and contingent liabilities Guarantees granted and commitments At December 31, 2024 , the Company had guarantees on related party debt, commitments and activities, which is mainly comprised of: (i) two guarantees granted to our joint venture with SCF and one to our joint venture partner with BNPP PF on the debt of some of our dealers in Europe, for €500 million , which will expire in July 2025 and January 2026, and €150 million respectively; (ii) a guarantee granted to third parties on the outstanding debt of ACC for €423 million ; (iii) a guarantee granted to third parties on commitments of ACC for €270 million ; (iv) a guarantee granted to third parties on the outstanding debt of StarPlus for €888 million drawn from a €7,218 million ( $7,500 million ) loan facility which is 49 percent guaranteed by Stellantis N.V.; (v) a guarantee granted to third parties on the outstanding debt of Nidec Emotors for €115 million ; and (vi) a guarantee granted to third parties on commitments of Symbio for €59 million . In 2024, NextStar entered into a loan facility with third-party financial institutions for a notional €1,294 million ( $1,344 million ) which is 49 percent guaranteed by Stellantis N.V. The facility was undrawn at December 31, 2024. At December 31, 2023 , the Company had guarantees on related party debt and commitments of €372 million which mainly comprised of (i) a guarantee in the interest of our joint venture ACC for €270 million and (ii) a guarantee granted to third parties on the outstanding debt of Nidec Emotors for €82 million . Other repurchase obligations In accordance with the terms of other wholesale financing arrangements in Mexico, Stellantis Mexico was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 In December 2015, Stellantis Mexico entered into a ten -year private label financing agreement with STM Financial, S.A De C.V., Sofom, E.R., Grupo Financiaro Inbursa (“STM Financial”), a wholly owned subsidiary of Banco Inbursa, under which STM Financial provides a wide range of financial wholesale and retail financial services to Stellantis Mexico's dealers and retail customers under the Stellantis Financial Mexico brand name. The wholesale repurchase obligation under the new agreement will be limited to wholesale purchases in case of actual or constructive termination of a dealer's franchise agreement. At December 31, 2024 , the maximum potential amount of future payments required to be made in accordance with these wholesale financing arrangements was approximately €385 million ($ 400 million )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nil at December 31, 2024 . Arrangements with key suppliers From time to time and in the ordinary course of business, the Company entered into various arrangements with key suppliers in order to establish strategic and technological advantages. A limited number of these arrangements contained unconditional purchase obligations to purchase a fixed or minimum quantity of goods and/or services with fixed and determinable price provisions. Future minimum purchase obligations under these arrangements at December 31, 2024 were as follows: (€ million) 2025 € 1,575 2026 € 3,169 2027 € 3,849 2028 € 4,274 2029 € 4,398 2030 and thereafter € 2,606 At December 31, 2024, there were related party commitments relating to the purchase of batteries: (i) StarPlus: commitment over a 9 year period starting from 2025. The commitment amounted to €3,664 million ; (ii) NextStar: commitment over a 2 year period starting from 2024. The residual commitment amounted to €53 million ; and (iii) ACC: commitment over a 5 year period starting from 2024. The residual commitment amounted to €7,581 million . These amounts are included in the table above. Other commitments, arrangements and contractual rights At December 31, 2024, total joint venture and associate capital commitments were €2.0 billion for the period 2025 through to 2029. For contractual commitments relating to purchase of intangible assets, refer to Note 10 , Other intangible assets for additional information. For contractual commitments relating to purchase of tangible assets, refer to Note 11 , Property, plant and equipment for additional information. UAW Collective Bargaining Agreement In November 2023, the UAW-represented workforce ratified a new collective bargaining agreement that expires in April 2028. The provisions of the agreement contain opportunities for incremental compensation upon meeting agreed metrics related to absenteeism and attendance. The agreement includes wage increases, the reinstatement of the Cost of Living Allowance (“COLA”), a reduction in the time of progression to the top wage tier from eight years to three years, supplemental unemployment benefits eligibility after 90 days of continuous service, annual lump sum payments to retirees and surviving spouses, and retirement packages in 2024 and 2026. In addition, the agreement includes an increase in the defined benefit and defined contribution pension plan rates; along with a commitment to provide €925 million ( $1,000 million ) in funding to the defined pension plan, which was made in 2023. The agreement, which covers approximately 43 thousand employees, includes a ratification bonus for all employees totaling approximately €201 million ( $219 million ), which was paid in December 2023. Unifor Collective Bargaining Agreement Stellantis entered into a three-year labor agreement with Unifor in Canada that was ratified in November 2023, covering approximately 7,500 employees. The terms of this agreement provide employee wage and benefit increases, including improvements to base wage rates, reduced time for employees to progress to top wage, COLA protection and retirement incentive opportunities for long-service employees choosing to retire. Also included are increases to the defined benefit pension plan benefit for active employees and quarterly lump sum payments to retired employees. In addition, Unifor members hired on or after September 19, 2016 that were participating in the defined contribution plan have been enrolled in a College of Applied Arts and Technology pension plan effective January 2025. The agreement also includes, lump sum payments to both full and part-time employees, totaling approximately €49 million (CAD$ 72 million ), which were paid in December 2023. The agreement expires in September 2026. Under the UAW and Unifor agreements, the lump sum payments to retirees and ratification bonuses, which are not dependent upon future services, were primarily recognized in Cost of revenues upon ratification of the contracts. Retirement packages were recognized in Restructuring costs in December 2023 as the offers have been communicated and approved by management. Wage increases, COLA, increases to defined contribution pension rates, and other benefit costs are recognized as incurred. During the year ended December 31, 2023, there were €671 million of costs related to the North America collective bargaining agreements, including restructuring costs and employee benefits past service cost which were excluded from Adjusted operating income. Refer to Note 30, Segment reporting for additional information. Contingent liabilities In connection with significant asset divestitures carried out in prior years, the Company provided indemnities to purchasers. Potential liabilities may arise from possible breaches of representations and warranties provided in the contracts and, in certain instances, environmental or tax matters, generally for a limited period of time. Some of these indemnifications do not limit potential payment and as such, it was not possible to estimate the maximum amount of potential future payments that could result from claims made under these indemnities. Litigation Takata Airbag Inflators Putative class action lawsuits were filed in March 2018 against FCA US LLC (“FCA US”), a wholly owned subsidiary of Stellantis, in the U.S. District Courts for the Southern District of Florida and the Eastern District of Michigan, asserting claims under federal and state laws alleging economic loss due to Takata airbag inflators installed in certain of our vehicles. The cases were subsequently consolidated in the Southern District of Florida. In November 2022, the Court granted summary judgment in FCA US’s favor against all claimants except those in Georgia and North Carolina. Plaintiffs were granted leave to file an amended complaint to add additional states to the pending action. Plaintiffs’ appeal of the grant of summary judgement was dismissed by the Court for lack of jurisdiction. In May 2024, the Court entered an order to allow FCA US’s renewed motions for summary judgment to address the remaining amended claims. In June 2023, the Court entered an order preliminarily granting class certification for the amended complaint. In July 2023, the Court revisited its class certification order and further narrowed the classes based on a recent Court of Appeals decision. FCA US’ appeal of the Court’s preliminary order was denied. At this stage of the proceedings, we are unable to reliably evaluate the likelihood that a loss will be incurred or estimate a range of possible loss. Emissions We face class actions and individual claims alleging emissions non-compliance in several countries. Several former FCA and PSA companies and Dutch dealers have been served with class actions in the Netherlands by Dutch foundations seeking monetary damages and vehicle buybacks in connection with alleged emissions non-compliance of certain vehicles equipped with diesel engines. We have also been notified of a potential class action on behalf of Dutch consumers alleging emissions non-compliance of certain former FCA vehicles sold as recreational vehicles, and are subject to a securities class action in the Netherlands, alleging misrepresentations by FCA. Class actions alleging emissions non-compliance has also been filed and are on-going in Portugal regarding former FCA vehicles, in the UK regarding former FCA and PSA vehicles, and in Israel regarding former PSA vehicles. We are also defending approximately 4,000 pending individual consumer claims alleging emissions non-compliance in Germany and approximately 60 individual consumer cases in Austria relating to former FCA vehicles. The results of the private litigation matters described above cannot be predicted at this time and may lead to damage awards which may have a material adverse effect on our business, financial condition and results of operations. It is also possible that these matters and their ultimate resolution may adversely affect our reputation with consumers, which may negatively impact demand for our vehicles and consequently could have a material adverse effect on our business, financial condition and results of operations. At this stage, we are unable to evaluate the likelihood that a material loss will be incurred with regard to these private litigations or estimate a range of possible loss. General Motors In November 2019, General Motors LLC and General Motors Company (collectively, “GM”) filed a lawsuit in the U.S. District Court for the Eastern District of Michigan against FCA US, FCA N.V., now Stellantis N.V., and certain individuals, claiming violations of the Racketeer Influenced and Corrupt Organizations (“RICO”) Act, unfair competition and civil conspiracy in connection with allegations that FCA US made payments to The International Union, United Automobile, Aerospace and Agricultural Implement Workers of America (“UAW”) officials that corrupted the bargaining process with the UAW and as a result FCA US enjoyed unfair labor costs and operational advantages that caused harm to GM. GM also claimed that FCA US had made concessions to the UAW in collective bargaining that the UAW was then able to extract from GM through pattern bargaining which increased costs to GM and that this was done by FCA US in an effort to force a merger between GM and FCA N.V. The court dismissed GM’s lawsuit with prejudice and the U.S. Court of Appeals for the Sixth Circuit subsequently affirmed the dismissal of GM’s complaint. In April 2023, the U.S. Supreme Court declined to grant review of the Sixth Circuit’s decision, which finally resolved the federal court case. Following dismissal of its Federal court case, GM filed an action against FCA US and FCA N.V., now Stellantis N.V., in Michigan state court, making substantially the same claims as it made in the federal litigation. In October 2021, the court granted Stellantis N.V. and FCA US’s motion for summary disposition. GM filed a motion for reconsideration and in December 2021, the court granted GM’s motion, permitting GM to amend its complaint. GM filed a second amended complaint in December 2021. In May 2022, the court denied FCA US’s motion for summary disposition and permitted discovery to proceed against FCA US. In July 2022, the court granted Stellantis N.V.’s motion for summary disposition, but in November 2022 the court granted GM’s motion for reconsideration and permitted jurisdictional discovery to proceed against Stellantis N.V. The case is currently stayed while the Michigan Court of Appeals considers certain trial court rulings regarding privilege. At this stage, we are unable to reliably evaluate the likelihood that a loss will be incurred or estimate a range of possible loss. 2024 Financial Guidance In August 2024, a putative securities class action complaint was filed in the U.S. District Court of the Southern District of New York against Stellantis N.V. and certain of its former officers, alleging that the defendants made material misstatements relating to the Company’s 2024 financial guidance. At this stage of the proceedings, we are unable to reliably evaluate the likelihood that a loss will be incurred or estimate a range of possible loss. Government Inquiries Emissions We are subject to criminal and civil governmental investigations alleging emissions non-compliance in certain European jurisdictions and we continue to cooperate with these investigations. As part of the judicial investigation of several automakers in France, commencing in 2016 and 2017, Automobiles Peugeot and Automobiles Citroën were placed under examination by the Judicial Court of Paris in June 2021 on allegations of consumer fraud in connection with the sale of Euro 5 diesel vehicles in France between 2009 and 2015. In July 2021, FCA Italy (now known as Stellantis Europe) was placed under examination by the same court for possible consumer fraud in connection with the sale of Euro 6 diesel vehicles in France between 2014 and 2017. As is typical in a French criminal inquiry, each of the companies were required to pay bail for the potential payment of damages and fines and to ensure representation in court, and to provide a guarantee for the potential compensation of losses. None of these amounts were, individually or in aggregate, material to the Company. Civil parties have joined the prosecutor’s case and may seek further compensation. In May 2023, the German authority, Kraftfahrt-Bundesamt (“KBA”) notified Stellantis of its investigation of certain Opel Euro 5, Fiat Euro 5 and Euro 6 vehicles and its intent to require remedial measures based on the alleged non-compliance of the diesel engines in certain of those vehicles. The KBA subsequently expanded its inquiry to include Euro 5 and Euro 6 engines used in certain Alfa Romeo, Fiat and Jeep vehicles, as well as Suzuki vehicles equipped with diesel engines supplied by FCA Italy and requested information relating to all Stellantis vehicles that may make use of strategies similar to those allegedly used by the identified vehicles. In January 2024, the KBA advised that the Opel vehicles, equipped with Euro 5 engines, are non-compliant. At the KBA’s request, during the first half of 2024, Opel submitted a plan to bring the vehicles into compliance. In July 2024, Opel received a formal decision of non-compliance from the KBA regarding its vehicles equipped with Euro 5 diesel engines. Although we objected to this formal decision, we continue to cooperate with the KBA inquiries and, at this stage, w e are unable to reliably evaluate the likelihood that a loss will be incurred or estimate a range of possible loss. Given the number of vehicles potentially involved, however, the cost of any recall, and the impact that any recall could have on related private litigation, may be significant. In December 2019, the Italian Ministry of Transport (“MIT”) notified FCA Italy of communications with the Dutch Ministry of Infrastructure and Water Management (“I&amp;W”) regarding certain irregularities allegedly found by the RDW and the Dutch Center of Research TNO in the emission levels of certain Jeep Grand Cherokee Euro 5 models and a vehicle model of another OEM containing a Euro 6 diesel engine supplied by FCA Italy. In January 2020, the Dutch Parliament published a letter from the I&amp;W summarizing the conclusions of the RDW regarding those vehicles and engines and indicating an intention to order a recall and report their findings to the Public Prosecutor, the European Commission (“EC”) and other member states. FCA engaged with the RDW to present our positions and cooperate to reach an appropriate resolution of this matter. FCA Italy proposed certain updates to the relevant vehicles that have been tested and approved by the RDW and are now being implemented without further concerns being raised by RDW. In July 2020, unannounced inspections took place at several of FCA’s sites in Germany, Italy and the UK at the initiative of the Public Prosecutors of Frankfurt am Main and of Turin, as part of their investigations of potential violations of diesel emissions regulations and consumer protection laws. In April 2022, former FCA companies received an order to produce documents to the Public Prosecutors. In October 2022, inspections took place at the Italian offices of FCA Italy and Maserati and at the German office of Maserati Deutschland. At the Public Prosecutor of Turin’s request, the Italian proceedings were dismissed in September 2023 and October 2023. We continue to participate in discussions with the Public Prosecutor of Frankfurt to resolve this matter regarding former FCA vehicles and, based on the status of those discussions, we have recognized a provision in an amount that is not material to the Company. In January 2024, the EC notified the MIT of the alleged non-compliance of Fiat Ducato Euro 5 and Euro 6 vehicles based on tests performed at the EC’s request. We are cooperating with the MIT in its substantive responses to EC. The results of the unresolved governmental investigations described above cannot be predicted at this time and may lead to further enforcement actions or penalties, any of which may have a material adverse effect on our business, financial condition and results of operations. It is also possible that these matters and their ultimate resolution may adversely affect our reputation with consumers, which may negatively impact demand for our vehicles and consequently could have a material adverse effect on our business, financial condition and results of operations. At this stage, we are unable to evaluate the likelihood that a material loss will be incurred with regard to these unresolved inquiries or estimate a range of possible loss. End of Life Vehicles In March 2022, the EC and the UK Competition and Markets Authority (the “CMA”) conducted unannounced inspections at the premises of Opel and several other companies and associations active in the European automotive sector. These inspections, as well as contemporaneous and subsequent information requests received from the EC and CMA, relate to potential collusion in the collection, treatment, and recovery of end-of-life vehicles and whether such activity may have violated relevant competition laws. We continue to cooperate with these investigations and have recognized a provision in an amount that is not material to the Company. Other matters Corporate Average Fuel Economy (“CAFE”) standards In August 2020, the U.S. Court of Appeals for the Second Circuit vacated a final rule published by NHTSA in July 2019 that had reversed NHTSA’s 2016 increase to the base rate of the CAFE penalty from $5.50 to $14.00 . The base rate applies to each tenth of a mile per gallon that a manufacturer’s fleet-wide average fuel efficiency is below the CAFE standard, and is multiplied by the number of vehicles in the manufacturer’s fleet to arrive at an aggregate penalty. In January 2021, NHTSA published an interim final rule with immediate effect, the result of which was to apply the increased fine rate that resulted from the Second Circuit’s ruling to future model years. In particular, NHTSA’s interim rule imposed a CAFE penalty base rate of $5.50 through 2021 Model Year and increased the CAFE penalty base rate to $14.00 prospectively from the 2022 Model Year. FCA accrued estimated amounts for any probable CAFE penalty based on the $5.50 rate for Model Years 2021 and earlier. In addition, as a result of the acquisition, and in accordance with IFRS 3, we recognized an incremental contingent liability of €163 million for the potentially higher fine rate on vehicle shipments prior to the merger date. In April 2022, NHTSA published a final rule repealing the interim final rule issued in January 2021 and reverting to the December 2016 final rule which increased the CAFE civil penalty rate from $5.00 to $14.00 , beginning with 2019 Model Year. Applying the annual inflation adjustment procedures did not result in an increase in the $14.00 rate through 2021 Model Year, but did result in an increased fine rate to $15.00 for 2022 Model Year vehicles. An additional accrual of €655 million was recognized resulting from an increase in the provision related to the Model Year 2019-2021 penalty rate adjustment during the year ended December 31, 2022. NHTSA has subsequently made, and is expected to continue to make, mandatory inflation adjustments to the CAFE civil penalty rate, as required by law for all civil monetary penalties. Greenhouse Gas Standards In March 2022, the U.S. Environmental Protection Agency (“EPA”) reinstated California’s authority under the Clean Air Act to enforce its own, more stringent, greenhouse gas (“GHG”) emission standards for passenger vehicles and light-duty trucks (the “California Waiver”). California emission standards covered by the California Waiver may be adopted by other states and to date 17 other states (the “California Waiver States”) have adopted California’s GHG emissions standards under the California Waiver. Prior to the EPA’s withdrawal of the California Waiver, automotive OEMs were deemed to be compliant with California’s GHG emissions standards if they were compliant with the EPA’s GHG standards. This “deemed to comply” mechanism was removed from the California regulation prior to the reinstatement of the California Waiver. As interpreted by the California Air Resources Board (“CARB”), the EPA’s reinstatement of the California Waiver together with the removal of the “deemed to comply” mechanism means that automotive OEMs are retroactively subject to the separate California GHG standards beginning with the model year 2021 fleet. OEMs may achieve compliance with the California GHG emission standards in several ways, including through the sale of emission-compliant vehicles within their fleet for a given model year, through the carryforward or carryback of excess credits generated by a compliant fleet in past or future years, by the purchase of California-specific regulatory credits from third parties or by a combination of the foregoing.   We did not meet the California GHG targets for model years 2021, 2022 and 2023, as in planning these model years prior to reinstatement of the California Waiver we assumed the ability to utilize existing credits based on regulations in force at the time. We previously intended to cover such deficits with excess credits generated through our compliance in model years within the applicable five-year carryback period. However, in March 2024, we entered into an agreement with CARB to settle and resolve claims and disputes regarding CARB’s regulation of automotive GHG emissions. The agreement imposes alternative GHG emissions requirements for model year 2021 through 2026 passenger cars and light-duty trucks, commitments related to zero-emission technology, and a zero emission vehicle commitment if CARB cannot implement or enforce its ACC II ZEV program due to a judicial or federal action. In exchange, CARB agreed not to enforce the GHG emission standards in its regulations that would otherwise be applicable to model year 2021 through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Equity</t>
        </is>
      </c>
      <c r="B4" s="4" t="inlineStr">
        <is>
          <t>28. Equity Sha re capital At December 31, 2024 , the authorized share capital of Stellantis was ninety million Euro ( €90,000,000 ), divided into 4.5 billion ( 4,500,000,000 ) Stellantis common shares, nominal value of one Euro cent ( €0.01 ) per share and 4.5 billion ( 4,499,750,000 ) class A special voting shares, nominal value of one Euro cent ( €0.01 ) per share each and two hundred and fifty thousand ( 250,000 ) class B special voting shares with a nominal value of one Euro cent ( €0.01 ) each. At December 31, 2024 , the fully paid-up share capital of Stellantis amounted to € 37 million (€ 31 million at December 31, 2023 ) and consisted of 2,896,073,567 common shares ( 3,165,189,336 at December 31, 2023 ), of which 15,581,288 held in treasury ( 142,090,297 at December 31, 2023 ), 866,522,224 issued special voting shares A (refer to Corporate Governance - Articles of Association and Information on Stellantis Shares included elsewhere in this report for additional information), of which 111,508 held in treasury ( 110,508 at December 31, 2023) and nil issued special voting shares B, held in treasury ( 208,622 at December 31, 2023 ). During the year ended December 31, 2024, 278,891,748 common shares and 208,622 Class B special voting shares held in treasury were cancelled following April 16, 2024 AGM resolution. All shares have a nominal value of €0.01 each. At December 31, 2024 , there were 2,880,492,279 outstanding common shares ( 3,023,099,039 December 31, 2023). During the year ended December 31, 2024, 164,161,741 common shares were purchased under the Share buyback program and 11,779,002 were delivered in execution of the Share base compensation plans . The following table summarizes the changes in the number of outstanding common shares and special voting shares of Stellantis during the year ended December 31, 2024 : Common Shares Special Voting Shares A Total Balance at January 1, 2024 3,023,099,039 69,282 3,023,168,321 Issuance of special voting shares — 866,342,434 866,342,434 Purchase of treasury shares (164,161,741) (1,000) (164,162,741) Treasury shares assigned to long-term incentive plans participants 11,779,002 — 11,779,002 Shares issued for long-term incentive plans and employee-share purchase plan 9,775,979 — 9,775,979 Balance at December 31, 2024 2,880,492,279 866,410,716 3,746,902,995 Pursuant to the Articles of Association, the Board of Directors is irrevocably authorized to issue shares (common and special voting shares) and to grant rights to subscribe for shares in the capital of the Company. This authorization is up to a maximum aggregate amount of shares as set out in the Articles of Association, as amended from time to time, and limits or excludes the right of pre-emption with respect to common shares. Exercise of GM Warrants As part of the acquisition of Opel/Vauxhall by Groupe PSA, on July 31, 2017, PSA issued warrants to Adam Opel GmbH (a GM company), hereafter referred to as “GM”. The equity warrants entitled the holder to subscribe for 39,727,324 shares in Peugeot S.A. with a par value of €1 per warrant, and each warrant being eligible for one share in PSA Automobiles S.A. (“PSA”). The warrants were exercisable between the 5th and the 9th year following issuance, meaning that the exercise window opened on July 31, 2022. On the merger date, each of the warrants issued by PSA to GM was converted into one equity warrant, each of which entitled the holder to subscribe for 1.74 Stellantis shares (same conversion ratio as for all other PSA shares), with an exercise price equal to €1 per original warrant ( €39,727,324 ). On September 15, 2022, upon the exercise of the warrants above by GM we issued 69,125,544 common shares, representing approximately 2.2 percent of Stellantis’ share capital (on a diluted basis) and with a cash proceed of €40 million . Following the agreement entered into with GM, we immediately repurchased all the shares issued with a cash disbursement of €923 million corresponding to €13.36 per share ( such amount was based on the volume weighted average price of one Stellantis common share on the regulated market of Euronext in Milan over the previous five trading days) . The issuance and subsequent share buy-back have been accounted for as separate transactions within equity . All the repurchased shares were cancelled following the resolution adopted by the shareholders at the AGM on April 13, 2023. Share buyback program At the AGM on April 13, 2023, the Board of Directors was authorized to acquire common shares in the capital of the Company, either through purchase on a stock exchange, through a public tender offer, an offer for exchange or otherwise, up to a maximum number of shares equal to 10 percent of the Company’s issued common shares. The authorization was for a period of 18 months from the date of the 2023 AGM. The authorization was renewed in the same terms at the AGM on April 16, 2024 for a period of 18 months from the date of the 2024 AGM and therefore up to and including October 15, 2025. In February 2024, the Company announced a Share Buyback Program (the “Program”), covering up to €3.0 billion (total purchase price excluding ancillary costs) to be executed in the open market with the intent to cancel the common shares acquired through the Program apart from a portion of up to €0.5 billion , which may be used to service share-based compensation and employee stock purchase plans. The purchase price per common share will be no higher than an amount equal to 110 percent of the market price of the shares on the NYSE, Euronext Milan or Euronext Paris. The market price is calculated as the average of the highest price on each of the five days of trading prior to the date on which the acquisition is made, as shown in the official price list of the NYSE, Euronext Milan or Euronext Paris. The share buybacks are subject to market conditions and in compliance with applicable rules and regulations, including the Market Abuse Regulation 596/2014 and the Commission Delegated Regulation (EU) 2016/1052. In February 2024, the Company entered into an agreement with an independent investment firm that makes its trading decisions concerning the timing of purchases independently of the Company. This agreement related to the first tranche of the Program for a maximum amount of up to €1.0 billion which started in February 2024 and completed in April 2024. Total common shares purchased under this tranche were 41,094,781 at an average price of €24.33 per share for total cash paid of €1.0 billion . In May 2024, the Company entered into the second tranche of €1.0 billion purchases and completed in June 2024. Total common shares purchased under this tranche were 51,025,628 at an average price of €19.60 per share for total cash paid of €1.0 billion . In August 2024, the Company entered into the third tranche of €1.0 billion purchases and completed in October 2024. Total common shares purchased under this tranche were 72,041,332 at an average price of €13.88 per share for total cash paid of €1.0 billion . For the year ended December 31, 2024, the Company purchased a total of 164,161,741 at an average price of €18.27 per share for total cash paid of €3.0 billion . Dongfeng share repurchase As part of an agreed share repurchase framework between Stellantis and Dongfeng, during November 2023, the Company agreed to repurchase 50 million common shares for a total consideration of €934 million which represents approximately 1.6 percent of Stellantis’ share capital from Dongfeng. Per the pre-agreed terms of the share repurchase framework, pricing was set at the five -day average closing price of Stellantis shares on the Euronext Milan for the period ending immediately prior to the date on which Dongfeng submitted an offer. The purchase of Stellantis common shares by Stellantis from Dongfeng was carried out under the authority granted by Stellantis’ general meeting of April 2023. The Company intends to cancel these shares. Dongfeng retained 49.2 million common shares, representing approximately 1.6 percent of Stellantis’ share capital post-cancellation. Employee-share purchase plan During November 2024 and November 2023, the Company offered eligible employees the opportunity to become shareholders through a specific employee-share purchase plan. Under the plan eligible employees could subscribe to Stellantis shares, at a subscription price of corresponding to the average of the Company’s closing share price on the 20 trading days preceding the date of the decision setting the terms of the plan, less a 20 percent discount. Additionally, the Company provided a matching contribution of 100 percent of the personal amount invested, up to €1,000 . The shares are locked up for a specified period . Employees bear the risk of fluctuations in the share price relative to the subscription price. In the November 2024 plan, a total of 9.7 million shares were subscribed. There was an increase in equity of €123 million and the total cost of the plan was €58 million . In the November 2023 plan, a total of 4.4 million shares were subscribed. There was an increase in equity of €82 million and the total cost of the plan was €36 million . The details for each plan were as follows: Dates right subscribed From November 5 to November 18, 2024 From November 13 to November 30, 2023 Employee subscription price €9.74 €14.52 Lock-up period 3 to 5 years 3 to 5 years Equity Incentive Plans On April 15, 2021, the AGM resolved to authorize, under certain conditions, the Board of Directors to issue common shares, to grant rights to subscribe for shares under the LTIP and its sub-plans, up to maximum of 100 million common shares, and to exclude pre-emptive rights of shareholders in that regard, both for a period of five years . Furthermore, the AGM authorized the Board of Directors, for a period of 18 months from the date of the AGM, to repurchase up to a maximum of 10 percent of the Company’s common shares issued as of the date of the AGM. Pursuant to the authorization, which does not entail any obligation for the Company but is designed to provide additional flexibility, the Board of Directors may repurchase common shares in compliance with applicable regulations, subject to certain maximum and minimum price thresholds. Other reserves : Other reserves comprised the following: • legal reserves of €24,051 million at December 31, 2024 ( €18,639 million at December 31, 2023 ) determined in accordance with Dutch law and primarily relating to development expenditures capitalized by subsidiaries and their earnings, subject to certain restrictions on distributions to Stellantis shareholders; • capital reserves of €15,133 million at December 31, 2024 ( €17,980 million at December 31, 2023 ); • retained earnings, after the separation of the legal reserve, of positive €34,424 million ( positive €24,322 million at December 31, 2023 ); and • profit attributable to owners of the parent of €5,473 million for the year ended December 31, 2024 ( €18,596 million for the year ended December 31, 2023 ). Other comprehensive income The following table summarizes the tax effect relating to Other comprehensive income: Years ended December 31, 2024 2023 2022 Pre-tax balance Tax income/ (expense) Net balance Pre-tax balance Tax income/ (expense) Net balance Pre-tax balance Tax income/ (expense) Net balance (€ million) Fair value remeasurement of cash flow hedges 678 (156) 522 (910) 245 (665) (482) 89 (393) Gains and losses from remeasurement of financial assets € 8 € — € 8 € 57 € — € 57 € 3 € — € 3 Actuarial gains and losses on defined benefit pension obligations € (144) € 55 € (89) € (228) € 41 € (187) € 1,753 € (379) € 1,374 Exchange differences on translating foreign operations 1,008 — 1,008 (1,927) — (1,927) 2,013 — 2,013 Share of Other comprehensive income/(loss) for equity method investees 54 — 54 (219) — (219) (12) — (12) Total Other comprehensive income/(loss) € 1,604 € (101) € 1,503 € (3,227) € 286 € (2,941) € 3,275 € (290) € 2,985 Gains and losses arising from the remeasurement of defined benefit plans primarily include actuarial gains and losses arising during the period, the return on plan assets (net of interest income recognized in the Consolidated Income Statement) and any changes in the effect of the asset ceiling. These gains and losses are offset against the related defined benefit plan's net liabilities or assets (Note 20 , Employee benefits liabilities ). Policies and processes for managing capital The objectives identified by the Company for managing capital were to create value for shareholders as a whole, safeguard business continuity and support the growth of the Company. As a result, the Company endeavored to maintain an adequate level of capital that, at the same time, enables it to obtain a satisfactory economic return for its shareholders and guarantee economic access to external sources of funds, including by means of achieving an adequate credit rating. The Company constantly monitors its net financial position in comparison with net equity and the generation of cash from its industrial activities. In order to reach these objectives, the Company continues to aim for improvement in the profitability of its operations. Furthermore, the Board of Directors may make proposals to Stellantis shareholders at a general meeting to reduce or increase share capital or, where permitted by law, to distribute reserves. The Company may also make purchases of treasury shares, without exceeding the limits authorized at a general meeting of Stellantis shareholders, under the same logic of creating value, compatible with the objectives of achieving financial equilibrium and an improvement in the Company's rating. Dividends proposed, declared and paid On April 16, 2024, the AGM approved an ordinary dividend distribution of €1.55 per common share corresponding to a total distribution of €4.7 billion , that was paid on May 3, 2024. On February 26, 2025, the Company announced an ordinary dividend of €2.0 billion corresponding to €0.68 per share to be paid, subject to shareholder approval. The dividend represents a payout ratio of approximately 30 percent of the 2024 Net profit as adjusted primarily for the base purchase price related to the Comau disposal (refer to Note 3 , Scope of consolidation for additional information). The expected dates are as follows: (i) ex-date April 22, 2025 for Euronext Milan and Euronext Paris and April 23, 2025 for NYSE; (ii) record date: April 23, 2025 for NYSE, Euronext Milan and Euronext Paris; (iii) payment date: May 5, 2025 for NYSE, Euronext Milan and Euronext Paris. Dividend policy Common shares The Company’s dividend policy contemplates an annual ordinary dividend to the holders of common shares targeting a payout ratio of 25 percent to 30 percent of the Company’s Net profit for the relevant prior financial year. The actual level of dividend to be distributed by the Company will be determined by the Board of Directors in its sole discretion and will be subject to earnings, cash balances, commitments, strategic plans and any other factors that the Board of Directors may deem relevant at the time of a dividend distribution, including adjustments for income or costs that are significant in nature but expected to occur infrequently. Special voting shares Stellantis adopted a loyalty voting structure on January 17, 2021 whereby certain registered shares that were held for an uninterrupted period of three years in the name of the same shareholder qualify to receive one class A special voting for each common shares registered. During the year ended December 31, 2024, issuance of these special voting shares has taken place. Refer to "Corporate Governance - Loyalty Voting Structure " included elsewhere in this report for additional information. The holders of special voting shares are not entitled to any distributions. However, pursuant to article 29.4 of the Company's articles of association, from any amount of profits not reserved by the Board of Directors, first an amount shall be allocated and added to a separate special voting shares dividend reserve for the benefit of the holders of special voting shares (the "Special Voting Shares Dividend Reserve"). The Company has no intention to propose any distribution from the Special Voting Shares Dividend Reser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9. Earnings per share Basic earnings per share Basic earnings per share for the years ended December 31, 2024 , 2023 and 2022 was determined by dividing the Net profit attributable to the equity holders of the parent by the weighted average number of shares outstanding during each period. The following tables provide the amounts used in the calculation of basic earnings per share: Years ended December 31, 2024 2023 2022 Net profit attributable to owners of the parent million € 5,473 € 18,596 € 16,799 Weighted average number of shares outstanding thousand 2,949,652 3,107,725 3,140,089 Basic earnings per share € € 1.86 € 5.98 € 5.35 Diluted earnings per share In order to calculate the diluted earnings per share, the weighted average number of shares outstanding was increased to take into consideration the theoretical effect of potential common shares that would be issued for the restricted and performance share units outstanding and unvested at December 31, 2024 , 2023 and 2022 (Note 19 , Share-based compensation ), as determined using the treasury stock method. There were no instruments excluded from the calculation of diluted earnings per share because of an anti-dilutive impact for the years ended December 31, 2024 , 2023 and 2022 . The following tables provide the amounts used in the calculation of diluted earnings per share: Years ended December 31, 2024 2023 2022 Net profit attributable to owners of the parent million € 5,473 € 18,596 € 16,799 Weighted average number of shares outstanding thousand 2,949,652 3,107,725 3,140,089 Number of shares deployable for share-based compensation thousand 26,168 24,733 23,870 Weighted average number of shares outstanding for diluted earnings per share thousand 2,975,820 3,132,458 3,163,959 Diluted earnings per share € € 1.84 € 5.94 € 5.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30. Segment reporting The Company’s activities are carried out through six reportable segments: five regional vehicle segments (North America, Enlarged Europe, Middle East &amp; Africa, South America and China and India &amp; Asia Pacific) and Maserati, our global luxury brand segment. These reportable segments reflect the operating segments of the Company that are regularly reviewed by the Chairman , who is the “chief operating decision maker”, for making strategic decisions, allocating resources and assessing performance, and that exceed the quantitative threshold provided in IFRS 8 – Operating Segments (“IFRS 8”), or whose information is considered useful for the users of the financial statements. The Company’s five regional vehicle reportable segments deal with the design, engineering, development, manufacturing, distribution and sale of passenger cars, light commercial vehicles and related parts and services in specific geographic areas: North America (U.S., Canada and Mexico), Enlarged Europe (primarily the countries of the European Union and United Kingdom), Middle East &amp; Africa (primarily Turkey, Morocco, Egypt and Algeria), South America (including Central America and the Caribbean islands), and China and India &amp; Asia Pacific (Asia and Pacific countries). The Company's global luxury brand reportable segment, Maserati, deals with the design, engineering, development, manufacturing, worldwide distribution and sale of luxury vehicles under the Maserati brand. Transactions among the mass-market vehicle segments generally are presented on a “where-sold” basis, which reflect the profit/(loss) on the ultimate sale to third party customer within the segment. This presentation generally eliminates the effect of the legal entity transfer price within the segments. Revenues of the other segments, aside from the mass-market vehicle segments, are those directly generated by or attributable to the segment as the result of its usual business activities and includes revenues from transactions with third parties as well as those arising from transactions with segments, recognized at normal market prices. Other activities includes the results of our i ndustrial automation systems design and production busines s (up until disposal in December, 2024). Refer to Note 3 , Scope of consolidation for additional information, our pre-owned car business , our mobility businesses, our software and data businesses, and other investments, including Archer, our financial services activities, as well as the activities and businesses that are not operating segments under IFRS 8. In addition, Unallocated items and eliminations includes consolidation adjustments and eliminations. Financial income and expense and income taxes and are not attributable to the performance of the segments as they do not fall under the scope of their operational responsibilities. Adjusted operating income/(loss) is the measure used by the chief operating decision maker to assess performance, allocate resources to the Company's operating segments and to view operating trends, perform analytical comparisons and benchmark performance between periods and among the segments. Adjusted operating income/(loss) excludes from Net profit/(loss) from continuing operations adjustments comprising restructuring and other termination costs, impairments, asset write-offs, disposals of investments and unusual operating income/(expense) that are considered rare or discrete events and are infrequent in nature, as inclusion of such items is not considered to be indicative of the Company's ongoing operating performance, and also excludes Net financial expenses/(income) and Tax expense/(benefit). Unusual operating income/(expense) are impacts from strategic decisions as well as events considered rare or discrete and infrequent in nature, as inclusion of such items is not considered to be indicative of the Company's ongoing operating performance. Unusual operating income/(expense) includes, but may not be limited to: • Impacts from strategic decisions to rationalize Stellantis’ core operations; • Facility-related costs stemming from Stellantis’ plans to match production capacity and cost structure to market demand; and • Convergence and integration costs directly related to significant acquisitions or mergers. See below for a reconciliation of Net profit from continuing operations, which is the most directly comparable measure included in our Consolidated Income Statement, to Adjusted operating income. Operating assets are not included in the data reviewed by the chief operating decision maker, and as a result and as permitted by IFRS 8, the related information is not provided. The following tables summarize selected financial information by segment for the years ended December 31, 2024 , 2023 and 2022 : 2024 North America Enlarged Europe Middle East &amp; Africa South America China and India &amp; Asia Pacific Maserati Other activities Unallocated items &amp; eliminations Stellantis (€ million) Net revenues from external customers € 63,449 € 58,844 € 10,109 € 15,883 € 1,991 € 1,038 € 5,324 € 240 € 156,878 Net revenues from transactions with other segments 1 166 (12) (20) 2 2 827 (966) — Net revenues 63,450 59,010 10,097 15,863 1,993 1,040 6,151 (726) 156,878 Net profit/(loss) € 5,520 Tax expense/(benefit) € (1,488) Net financial expenses/ (income) € (345) Operating income/(loss) € 3,687 Adjustments: Restructuring and other costs, net of reversals (1) € 510 € 1,027 € 1 € 20 € 6 € 22 € 31 € — € 1,617 Impairment expense and supplier obligations (2) € 31 € 207 € 2 € — € 16 € 1,526 € 25 € — € 1,807 Takata recall campaign (3) € — € 711 € 21 € 36 € — € — € — € — € 768 Lifetime onerous contracts (4) € 636 € — € — € — € 1 € — € — € — € 637 Other (5) € 62 € (6) € — € 32 € (5) € — € 7 € 42 € 132 Total adjustments € 1,239 € 1,939 € 24 € 88 € 18 € 1,548 € 63 € 42 € 4,961 Adjusted operating income € 2,660 € 2,419 € 1,901 € 2,272 € (58) € (260) € 144 € (430) € 8,648 Share of profit/(loss) of equity method investees € (8) € (310) € 51 € 1 € (72) € — € 305 € — € (33) ______________________________________________________________________________________________________________________________ (1) Primarily related to workforce reductions, mainly in Enlarged Europe and North America (2) Primarily related to (i) €1,063 million of impairments of certain platform assets in Maserati and Enlarged Europe, net of reversal, driven by projected decreases in margins for certain models and the cancellation of certain projects prior to launch, (ii) €230 million of provisions accrued for supplier obligations, relating to projects in development which were cancelled prior to launch (and for which the related capitalized R&amp;D was impaired under (i) above), and (iii) €514 million of goodwill impairments related to the Maserati segment (3) Extension of Takata airbags recall campaign (4) Provision primarily related to lifetime service contracts sold in North America prior to the merger determined to be onerous during 2024 (5) Consisting of other adjustments which are individually non significant 2023 North America Enlarged Europe Middle East &amp; Africa South America China and India &amp; Asia Pacific Maserati Other activities Unallocated items &amp; eliminations Stellantis (€ million) Net revenues from external customers € 86,498 € 66,444 € 10,560 € 16,148 € 3,526 € 2,335 € 4,207 € (174) € 189,544 Net revenues from transactions with other segments 2 154 — (90) 2 — 1,004 (1,072) — Net revenues 86,500 66,598 10,560 16,058 3,528 2,335 5,211 (1,246) 189,544 Net profit/(loss) € 18,625 Tax expense/(benefit) € 3,793 Net financial expenses/ (income) € (42) Operating income/(loss) € 22,376 Adjustments: Restructuring and other costs, net of reversals (1) € 650 € 475 € — € 14 € 1 € 1 € 20 € — € 1,161 Collective agreements related costs (2) € 428 € — € — € — € — € — € — € — € 428 Argentina currency devaluation (3) € — € — € — € 302 € — € — € — € — € 302 Impairment expense and supplier obligations (4) € — € 47 € — € — € 154 € — € — € — € 201 Reorganization of financial services (5) € — € — € — € — € — € — € 76 € — € 76 Takata recall campaign € — € (44) € 30 € — € 4 € — € — € — € (10) Patents litigation (6) € (20) € (40) € — € (1) € — € — € — € — € (61) Gains on disposal of equity investments and other assets (7) € (65) € (40) € — € — € (57) € — € (39) € — € (201) Other (8) € 40 € 99 € 1 € (43) € (18) € — € (15) € 7 € 71 Total adjustments € 1,033 € 497 € 31 € 272 € 84 € 1 € 42 € 7 € 1,967 Adjusted operating income € 13,298 € 6,519 € 2,503 € 2,369 € 502 € 141 € (322) € (667) € 24,343 Share of profit/(loss) of equity method investees € (6) € (139) € 192 € 16 € 18 € — € 410 € — € 491 ______________________________________________________________________________________________________________________________ (1) Primarily related to workforce reductions and includes €243 million relating to the new collective bargaining agreements in North America (2) Primarily related to past service costs arising from employee benefit plan amendments related to the new collective bargaining agreements in North America.Total cost of €671 million is comprised of €243 million in Restructuring and other costs, net of reversals and €428 million in Collective bargaining agreements costs. Refer to Note 27, Guarantees granted, commitments and contingent liabilities for additional information (3) Impact of the December 2023 devaluation of the Argentine Peso from the new government's economic policies, comprised of €(197) million in Net revenues, €(147) million in Cost of revenues, and €42 million in Selling, general and other costs (4) Related to impairments,mainly impairment of research and development assets in China and India &amp; Asia Pacific, and impairment of certain platform assets in Enlarged Europe (5) Net costs associated with the reorganization of our financial services activities in Europe (6) Reversal of provisions related to litigation by certain patent owners related to the use of certain technologies in prior periods (7) Mainly related to gains on disposals of investments and of fixed assets (8) Consisting of other adjustments which are individually non significant 2022 North America Enlarged Europe Middle East &amp; Africa South America China and India &amp; Asia Pacific Maserati Other activities Unallocated items &amp; eliminations Stellantis (€ million) Net revenues from external customers € 85,474 € 63,226 € 6,453 € 15,640 € 4,500 € 2,322 € 1,953 € 24 € 179,592 Net revenues from transactions with other segments 1 85 — (20) 5 (2) 1,216 (1,285) — Net revenues 85,475 63,311 6,453 15,620 4,505 2,320 3,169 (1,261) 179,592 Net profit/(loss) € 16,779 Tax expense/(benefit) € 2,729 Net financial expenses/ (income) € 768 Operating income/(loss) € 20,276 Adjustments: Restructuring costs and other costs, net of reversals (1) € 56 € 1,020 € — € 36 € — € 2 € 30 € — € 1,144 Takata recall campaign (2) € 382 € 545 € 22 € 2 € — € — € — € — € 951 CAFE penalty rate (3) € 660 € — € — € — € — € — € — € — € 660 Change in estimate of non- contractual warranties (4) € — € 294 € 14 € 3 € 3 € — € — € — € 314 Impairment of GAC- Stellantis JV (5) € — € — € — € — € 297 € — € — € — € 297 Impairment expense and supplier obligations (6) € 99 € 92 € — € 45 € — € — € — € 1 € 237 Patents litigation (7) € 93 € 40 € — € 1 € — € — € — € — € 134 Write down of FCA Bank investment (8) € — € — € — € — € — € — € 133 € — € 133 Other (9) € (24) € (232) € (1) € 62 € 36 € — € 27 € 3 € (129) Total adjustments € 1,266 € 1,759 € 35 € 149 € 336 € 2 € 190 € 4 € 3,741 Adjusted operating income € 13,987 € 6,218 € 1,188 € 2,048 € 641 € 201 € 179 € (445) € 24,017 Share of profit/(loss) of equity method investees € (2) € (75) € 110 € — € (310) € — € 541 € — € 264 _______________________________________________________________________________________________________________________________________________ (1) Primarily related to workforce reductions, mainly in Enlarged Europe, North America and South America (2) Extension of Takata airbags recall campaign (3) Increase in provision related to Model Year 2019 - 2021 CAFE penalty rate adjustment. Refer to Note 21 , Provisions for additional information (4) Further refinements in estimate for warranty costs incurred after the contractual warranty period (5) Relates to the full impairment of our equity method investment and includes write off of balances relating to loan receivables, trade receivables and capitalized development expenditures (6) Primarily impairment expense in Enlarged Europe, mainly related to Russia, as well as North America and South America (7) Provision related to litigation by certain patent owners related to the use of certain technologies in prior periods (8) Write down of FCA Bank investment associated with the reorganization of our financial services activities in Europe (9) Mainly related to release of litigation provisions, changes in ownership of equity method investments, partially offset by net losses on disposals Information about geographical area The following table summarizes the non-current assets (other than financial instruments, deferred tax assets and post-employment benefits assets) attributed to certain geographic areas: At December 31, 2024 2023 (€ million) North America (1) € 62,276 € 52,029 France 19,020 17,893 Italy 7,696 8,810 Germany 5,079 4,884 Brazil 3,414 3,811 Spain 1,709 1,876 United Kingdom 1,476 1,194 Poland 1,116 1,038 Slovakia 615 460 Serbia 257 161 Other countries (2) 6,505 5,817 Total Non-current assets (other than financial instruments, deferred tax assets and post- employment benefits assets) 109,163 97,973 ______________________________________________________________________________________________________________________________ (1) Refers to the geographical area and not our North America reporting segment (2) Includes the Netherlands, amounts here are individually immateri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anatory notes to the Consolidated Statements of Cash Flows</t>
        </is>
      </c>
      <c r="B1" s="2" t="inlineStr">
        <is>
          <t>12 Months Ended</t>
        </is>
      </c>
    </row>
    <row r="2">
      <c r="B2" s="2" t="inlineStr">
        <is>
          <t>Dec. 31, 2024</t>
        </is>
      </c>
    </row>
    <row r="3">
      <c r="A3" s="3" t="inlineStr">
        <is>
          <t>Cash Flows Explanatory Notes [Abstract]</t>
        </is>
      </c>
      <c r="B3" s="4" t="inlineStr">
        <is>
          <t xml:space="preserve"> </t>
        </is>
      </c>
    </row>
    <row r="4">
      <c r="A4" s="4" t="inlineStr">
        <is>
          <t>Explanatory notes to the Consolidated Statement of Cash Flows</t>
        </is>
      </c>
      <c r="B4" s="4" t="inlineStr">
        <is>
          <t>31. Explanatory notes to the Consolidated Statement of Cash Flows Non-c ash items For the year ended December 31, 2024 , non-cash items of €6,200 million primarily included: (i) €7,226 million for depreciation and amortization expense, (ii) €1,927 million in other non-cash items mainly referred to impairments, partially offset by (iii) €2,921 million change in deferred taxes resulting primarily from an increase in deferred tax assets (Refer to Note 7 , Tax expense/(benefit) for additional information) and (i v) €32 million gains on disposal of equity investments and other asse ts. For the year ended December 31, 2023, non-cash items of €8,775 million primarily included: (i) €7,549 million for depreciation and amortization expense, (ii) €701 million change in deferred taxes resulting primarily from a decrease in deferred tax assets (Refer to Note 7 , Tax expense/(benefit) for additional information), (iii) €720 million in other non-cash items mainly referred to impairments and hyperinflation impacts, partially offset by (iv) €195 million gains on disposal of equity investments and other assets. For the year ended December 31, 2022, non-cash items of €6,285 million primarily included: (i) €6,797 million for depreciation and amortization expense, partially offset by (ii) a €711 million change in deferred taxes resulting primarily from the recognition of deferred tax assets previously unrecognized (Refer to Note 7 , Tax expense/(benefit) for additional information). Operating activities For the year ended December 31, 2024 , net cash from operating activitie s of €4,008 million was primarily the result of: (i) net profit from continuing operations of €5,520 million adjusted by: (1) non-cash items of €6,200 million , (2) net increase in provisions of €1,779 million , mainly attributable to commercial risks in North America, restructuring and other risks, (3) the negative effect of the change in working capital of €5,987 million , which was mainly due to (i) a decrease of €4,007 million in trade payables, primarily reflecting lower production volumes in Enlarged Europe and North America, (ii) a decrease of €3,398 million in other payables net of other receivables primarily related to a decrease in tax payables net of tax receivables and to a decrease in payables to personnel, partially offset by (iii) a decrease of €786 million in trade receivables primarily due to lower volumes, and (iv) a decrease of €632 million in inventories mostly driven by reduction in new vehicles stock in Enlarged Europe due to lower production which is partially offset by an increase in used cars and manufacturing supplies and (4) the negative effect of the change in carrying amount of leased vehicles o f €3,885 million related to the financial services activity in North America. For the year ended December 31, 2023, net cash from operating activities of €22,485 million was primarily the result of: (i) net profit from continuing operations of €18,625 million adjusted by: (1) non-cash items of €8,775 million , (2) net increase in provisions of €2,460 million , mainly attributable to sales incentives in North America and Enlarged Europe, (3) the negative effect of the change in working capital of €5,472 million , which was mainly due to (i) an increase of €4,388 million in inventories m ostly driven by new vehicles reflecting a stabilization following a 2020-2022 period characterized by significant supply constraints and additional raw materials inventories to secure production and (ii) an increase of €2,249 million in trade receivables primarily due to the ongoing plan of factoring reduction, partially offset by (iii) an increase of €1,058 million in trade payables, primarily reflecting inventories increase and by (iv) a n increase of €107 million in other payables net of other receivables. For the year ended December 31, 2022, net cash from operating activities of €19,959 million was primarily the result of: (i) net profit from continuing operations of €16,779 million adjusted by: (1) non-cash items of €6,285 million , (2) net increase in provisions of €1,906 million mainly attributable to product warranty, sales incentives and accruals for restructuring and CAFE penalty rates, (3) the negative effect of the change in working capital of €4,481 million , which was mainly driven by (i) an increase o f €5,606 million in inventories, reflecting increases in raw materials and components costs and safety stock, as well as an increase in new vehicle inventory levels mainly as a result of logistic challenges, (ii) an in crease of €1,986 million in trade receivables primarily due to a reduction in level of factoring, (iii) an increase of €1,054 million in other receivables net of other payables mainly due to advances to suppliers and indirect taxes in Enlarged Europe, partially offset by (iv) an in crease of €4,165 million in trade payables, primarily reflecting increases in both inventories and costs of raw materials and components. Investing activities For the year ended December 31, 2024 , net cash used in investing activities of €15,982 million was primarily the result of (1) €11,060 million of investment in property, plant and equipment and intangible assets, including €3,922 million of capitalized development expenditures, partially offset by €223 million increase in payables related to the investments in properties, plant and equipment and intangible assets, (2) an increase in receivables from financing activities of €4,151 million , which was mainly attributable to increased retail and dealer financing in North and South America, (3) acquisitions of subsidiaries and equity method investments for €1,652 million primarily relating to (i) the capital injections to joint ventures and associates for the total of €1,267 million and (ii) acquisitions relating to Comercial Automotiva S.A., Groupe 2L Logistics, PPET and Sopriam for the total gross amount of €388 million (refer to Note 3 , Scope of consolidation for additional information), partially offset by the disposal of property, plant and equipment of €365 million and of investments in subsidiaries and associates of €261 million . For the year ended December 31, 2023, net cash used in investing activities of €15,047 million was primarily the result of (1) €10,193 million of investment in property, plant and equipment and intangible assets, including €4,184 million of capitalized development expenditures, partially offset by €1,068 million increase in payables related to the investments in properties, plant and equipment and intangible assets, (2) an increase in receivables from financing activities of €3,834 million , which was mainly attributable to increased retail and dealer financing of SFS U.S. and dealer financing in Brazil, (3) acquisitions of subsidiaries and equity method investments for €3,885 million primarily relating to (i) the investment in Leapmotor for €1,419 million , (ii) the capital contributions to StarPlus, NextStar, Symbio, PPET and PPETA for total €1,222 million , (iii) the capital contributions to and acquisitions of financial services entities for €263 million , (iv) acquisition of ownership in South American companies, primarily in raw mater ials and renewable energy, for €603 million , partially offset by the disposal of property, plant and equipment of €533 million and of investments in subsidiaries and associates of €1,457 million , including the net proceeds from the disposal of FCA Bank for €1,090 million . For the year ended December 31, 2022, net cash used in investing activities of €10,531 million was primarily the result of (1) €8,615 million of investment in property, plant and equipment and intangible assets, including €3,487 million of capitalized development expenditures, (2) €399 million decrease in payables related to the investments in properties, plant and equipment and intangible assets, (3) an increase in receivables from financing activities of €1,413 million , which was mainly attributable to increased retail financing of SFS U.S. and dealer financing in Brazil, (4) acquisitions of consolidated subsidiaries and equity method investments for €666 million including primarily the controlling interest in aiMotive, Share Now and Stimcar Holding and the capital contribution paid to StarPlus Energy LLC, partially offset by the disposal of property, plant and equipment of €545 million and of investments in subsidiaries and associates of €235 million . Financing activities For the year ended December 31, 2024 , net cash from financing activities of €2,061 million resulted primarily from (1) the net increase in long-term debt of €4,644 million including (i) the issuance of bonds for €2,750 million which are partially offset by repayment of bonds at maturity for €1,950 million , (ii) new long-term debt for €10,365 million primarily related to the funding of SFS U.S., partially offset by repayments for €6,521 million , (2) the distribution of dividends to shareholders of €4,651 million , (3) the decrease in securities of €2,422 million prima rily attributable to reduction of investments in Enlarged Europe and North America , (4) the purchase of treasury shares for €3,000 million as a result of the share buyback program (Refer to Note 28 , Equity for additional information), and (5) the changes in short-term debt and other financial assets and liabilities for positive €2,557 million . For the year ended December 31, 2023 , net cash used in financing activities of €9,200 million resulted primarily from (1) the net decrease in long-term debt of €214 million including (i) the repayment of bonds at maturity for €3,277 million which are partially offset by the issuance of bonds for €2,500 million , (ii) new long-term debt for €1,668 million , partially offset by repayments for €1,105 million , (2) the distribution of dividends to shareholders of €4,208 million , (3) the increase in securities of €2,754 million primarily attributable to the investment in marketable debt securities by our central treasury companies , (4) the purchase of treasury shares for €2,434 million as a result of the share buyback program for €1,500 million and the purchase of a portion of the shares held by Dongfeng for €934 million (Refer to Note 28, Equity for additional information), and (5) the changes in short-term debt and other financial assets and liabilities for positive €328 million . For the year ended December 31, 2022 , net cash used in financing activities of €13,167 million resulted primarily from (1) the net decrease in long-term debt of €6,480 million including (i) the repayment of €6,300 million Intesa San Paolo credit facility and of other long-term debt for €1,448 million , (ii) the repayment of bonds at maturity for €1,350 million , partially offset by the issuance of bonds for €2,231 million and new long-term debt for €387 million , (2) the distribution of dividends to Shareholders of €3,353 million , (3) the increase in securities of €2,069 million mainly driven by the investment of liquidity in financial assets which do not meet all the condition to be classified as cash equivalents , (4) the purchase of treasury shares for €923 million as a result of the exercise of GM Warrants (Refer to Note 28, Equity for additional information), and (5) the changes in short-term debt and other financial assets and liabilities for negative €400 million . The following is a reconciliation of liabilities arising from financing activities for the years ended December 31, 2024 and 2023 : Years ended December 31, 2024 2023 (€ million) Total Debt at January 1 € 29,463 € 27,153 Add: Derivative (assets)/liabilities and collateral at January 1 (109) (67) Add: Securities and financial receivables at January 1 (9,357) (4,176) Total Liabilities from financing activities at January 1 € 19,997 € 22,910 Cash flows (1) 9,623 (2,640) Foreign exchange effects 12 (250) Fair value changes 85 468 Changes in scope of consolidation 350 955 Transfer to (assets)/liabilities held for sale (10) (122) Other changes 715 (1,324) Total Liabilities from financing activities at December 31 € 30,772 € 19,997 Less: Derivative (assets)/liabilities and collateral at December 31 (409) (109) Less: Securities and financial receivables at December 31 (6,046) (9,357) Total Debt at December 31 € 37,227 € 29,463 ______________________________________________________________________________________________________________________________ (1) Includes the lines (a) Changes in short-term debt and other financial assets and liabilities, (b) Changes in long-term debt and (3) Change in securities. Refer to the Consolidated Statement of Cash Flows for additional information Amounts relating to IFRS 16 recognized in the Consolidated Statement of Cash Flows During the years ended December 31, 2024 , 2023 and 2022 , the total cash outflow for leases recognized in accordance with IFRS 16 was €938 million , €757 million and €626 million , respectively, of which €874 million , €693 million and €568 million , respectively, related to cash payments for the principal portion of lease liabilities (recognized within Cash flows from financing activities in the Consolidated Statement of cash flows) and €64 million , €64 million and €58 million , respectively, related to cash payments for interest expense related to lease liabilities (recognized within Cash flows from operating activities in the Consolidated Statement of cash flows). Dividends received, interest expense and taxes paid During the years ended December 31, 2024 , 2023 and 2022 , the Company paid interest of €1,549 million and received interest of €2,716 million , € 1,126 million and € 2,917 million, € 937 million and € 1,201 million, respectively. These amounts are mainly recognized within Cash flows from operating activities in the Consolidated Statement of Cash Flows. Amounts indicated are also inclusive of interest rate differentials paid or received on interest rate derivatives. During the years ended December 31, 2024 , 2023 and 2022 , the Company made income tax payments, net of refunds, totaling €2,792 million , € 2,649 million and € 2,860 million, respectively. These amounts are mainly recognized within Cash flows from operating activities in the Consolidated Statement of Cash Flows. Amounts indicated are also inclusive of interest rate differentials paid or received on interest rate derivatives. For the year ended December 31, 2024 income tax payments include €72 million of U.S. purchased tax credits from a third party. During the years ended December 31, 2024 , 2023 and 2022 , the Company received dividends of €335 million , €312 million and €217 million , respectively . These amounts are recognized within Cash flows from operating activities in the Consolidated Statement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loss)</t>
        </is>
      </c>
      <c r="B4" s="6" t="n">
        <v>5520</v>
      </c>
      <c r="C4" s="6" t="n">
        <v>18625</v>
      </c>
      <c r="D4" s="6" t="n">
        <v>16779</v>
      </c>
    </row>
    <row r="5">
      <c r="A5" s="4" t="inlineStr">
        <is>
          <t>Fair value remeasurement to cash flow hedges</t>
        </is>
      </c>
      <c r="B5" s="5" t="n">
        <v>678</v>
      </c>
      <c r="C5" s="5" t="n">
        <v>-910</v>
      </c>
      <c r="D5" s="5" t="n">
        <v>-482</v>
      </c>
    </row>
    <row r="6">
      <c r="A6" s="4" t="inlineStr">
        <is>
          <t>of which, reclassified to the income statement</t>
        </is>
      </c>
      <c r="B6" s="5" t="n">
        <v>445</v>
      </c>
      <c r="C6" s="5" t="n">
        <v>532</v>
      </c>
      <c r="D6" s="5" t="n">
        <v>-353</v>
      </c>
    </row>
    <row r="7">
      <c r="A7" s="4" t="inlineStr">
        <is>
          <t>of which, recognized in equity during the period</t>
        </is>
      </c>
      <c r="B7" s="5" t="n">
        <v>233</v>
      </c>
      <c r="C7" s="5" t="n">
        <v>-1442</v>
      </c>
      <c r="D7" s="5" t="n">
        <v>-129</v>
      </c>
    </row>
    <row r="8">
      <c r="A8" s="4" t="inlineStr">
        <is>
          <t>Gains and losses from remeasurement of financial assets</t>
        </is>
      </c>
      <c r="B8" s="5" t="n">
        <v>8</v>
      </c>
      <c r="C8" s="5" t="n">
        <v>57</v>
      </c>
      <c r="D8" s="5" t="n">
        <v>3</v>
      </c>
    </row>
    <row r="9">
      <c r="A9" s="4" t="inlineStr">
        <is>
          <t>of which, recognized in equity during the period</t>
        </is>
      </c>
      <c r="B9" s="5" t="n">
        <v>8</v>
      </c>
      <c r="C9" s="5" t="n">
        <v>57</v>
      </c>
      <c r="D9" s="5" t="n">
        <v>3</v>
      </c>
    </row>
    <row r="10">
      <c r="A10" s="4" t="inlineStr">
        <is>
          <t>Exchange differences on translating foreign operations</t>
        </is>
      </c>
      <c r="B10" s="5" t="n">
        <v>1008</v>
      </c>
      <c r="C10" s="5" t="n">
        <v>-1927</v>
      </c>
      <c r="D10" s="5" t="n">
        <v>2013</v>
      </c>
    </row>
    <row r="11">
      <c r="A11" s="4" t="inlineStr">
        <is>
          <t>Income tax (expenses)/benefit</t>
        </is>
      </c>
      <c r="B11" s="5" t="n">
        <v>-156</v>
      </c>
      <c r="C11" s="5" t="n">
        <v>245</v>
      </c>
      <c r="D11" s="5" t="n">
        <v>89</v>
      </c>
    </row>
    <row r="12">
      <c r="A12" s="4" t="inlineStr">
        <is>
          <t>Share of Other comprehensive income/(loss) for equity method investees</t>
        </is>
      </c>
      <c r="B12" s="5" t="n">
        <v>55</v>
      </c>
      <c r="C12" s="5" t="n">
        <v>-221</v>
      </c>
      <c r="D12" s="5" t="n">
        <v>-7</v>
      </c>
    </row>
    <row r="13">
      <c r="A13" s="4" t="inlineStr">
        <is>
          <t>Amounts to be potentially reclassified to profit or loss</t>
        </is>
      </c>
      <c r="B13" s="5" t="n">
        <v>1593</v>
      </c>
      <c r="C13" s="5" t="n">
        <v>-2756</v>
      </c>
      <c r="D13" s="5" t="n">
        <v>1616</v>
      </c>
    </row>
    <row r="14">
      <c r="A14" s="4" t="inlineStr">
        <is>
          <t>Actuarial gains and losses on defined benefit pension obligations</t>
        </is>
      </c>
      <c r="B14" s="5" t="n">
        <v>-144</v>
      </c>
      <c r="C14" s="5" t="n">
        <v>-228</v>
      </c>
      <c r="D14" s="5" t="n">
        <v>1753</v>
      </c>
    </row>
    <row r="15">
      <c r="A15" s="4" t="inlineStr">
        <is>
          <t>Share of Other comprehensive income/(loss) for equity method investees</t>
        </is>
      </c>
      <c r="B15" s="5" t="n">
        <v>-1</v>
      </c>
      <c r="C15" s="5" t="n">
        <v>2</v>
      </c>
      <c r="D15" s="5" t="n">
        <v>-5</v>
      </c>
    </row>
    <row r="16">
      <c r="A16" s="4" t="inlineStr">
        <is>
          <t>Income tax (expenses)/benefit</t>
        </is>
      </c>
      <c r="B16" s="5" t="n">
        <v>55</v>
      </c>
      <c r="C16" s="5" t="n">
        <v>41</v>
      </c>
      <c r="D16" s="5" t="n">
        <v>-379</v>
      </c>
    </row>
    <row r="17">
      <c r="A17" s="4" t="inlineStr">
        <is>
          <t>Other comprehensive income that will not be reclassified to profit or loss, net of tax</t>
        </is>
      </c>
      <c r="B17" s="5" t="n">
        <v>-90</v>
      </c>
      <c r="C17" s="5" t="n">
        <v>-185</v>
      </c>
      <c r="D17" s="5" t="n">
        <v>1369</v>
      </c>
    </row>
    <row r="18">
      <c r="A18" s="4" t="inlineStr">
        <is>
          <t>TOTAL CONSOLIDATED COMPREHENSIVE INCOME/(LOSS) FOR THE PERIOD</t>
        </is>
      </c>
      <c r="B18" s="5" t="n">
        <v>7023</v>
      </c>
      <c r="C18" s="5" t="n">
        <v>15684</v>
      </c>
      <c r="D18" s="5" t="n">
        <v>19764</v>
      </c>
    </row>
    <row r="19">
      <c r="A19" s="4" t="inlineStr">
        <is>
          <t>of which, attributable to equity holders of the parent</t>
        </is>
      </c>
      <c r="B19" s="5" t="n">
        <v>6974</v>
      </c>
      <c r="C19" s="5" t="n">
        <v>15658</v>
      </c>
      <c r="D19" s="5" t="n">
        <v>19781</v>
      </c>
    </row>
    <row r="20">
      <c r="A20" s="4" t="inlineStr">
        <is>
          <t>of which, attributable to non-controlling interests</t>
        </is>
      </c>
      <c r="B20" s="6" t="n">
        <v>49</v>
      </c>
      <c r="C20" s="6" t="n">
        <v>26</v>
      </c>
      <c r="D20" s="6" t="n">
        <v>-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litative and quantitative information on financial risk</t>
        </is>
      </c>
      <c r="B1" s="2" t="inlineStr">
        <is>
          <t>12 Months Ended</t>
        </is>
      </c>
    </row>
    <row r="2">
      <c r="B2" s="2" t="inlineStr">
        <is>
          <t>Dec. 31, 2024</t>
        </is>
      </c>
    </row>
    <row r="3">
      <c r="A3" s="3" t="inlineStr">
        <is>
          <t>Financial Instruments [Abstract]</t>
        </is>
      </c>
      <c r="B3" s="4" t="inlineStr">
        <is>
          <t xml:space="preserve"> </t>
        </is>
      </c>
    </row>
    <row r="4">
      <c r="A4" s="4" t="inlineStr">
        <is>
          <t>Qualitative and quantitative information on financial risks</t>
        </is>
      </c>
      <c r="B4" s="4" t="inlineStr">
        <is>
          <t>32. Qualitative and quantitative information on financial risks The Company is exposed to the following financial risks connected with its operations: • credit risk, principally arising from its normal commercial relations with final customers and dealers, and its financing activities; • liquidity risk, with particular reference to the availability of funds and access to the credit market and to financial instruments in general; and • financial market risk (primarily relating to exchange rates, interest rates and commodity prices), since the Company operates at an international level in different currencies, uses financial instruments which generate interest and is exposed to the risk of changes in the price of certain commodities which are used in the production processes. These risks could significantly affect the Company’s financial position and results and for this reason, the Company systematically identifies and monitors these risks in order to detect potential negative effects in advance and takes the necessary actions to mitigate them, primarily through its operating and financing activities and if required, through the use of derivative financial instruments in accordance with established risk management policies. Financial instruments held by the funds that manage the Company’s pension plan assets are not included in this analysis (refer to Note 20 , Employee benefits liabilities for additional information). The following section provides qualitative and quantitative disclosures on the effect that these risks could have upon the Company. The quantitative data reported in the following does not have any predictive value, in particular the sensitivity analysis on finance market risks does not reflect the complexity of the market or the reaction which may result from any changes that were assumed to take place. Credit risk Overall, the credit risk regarding the Company’s trade receivables and receivables from financing activities is concentrated mainly in North America, Enlarged Europe and South America. The maximum credit risk to which the Company is potentially exposed at December 31, 2024 is represented by the carrying amounts of financial assets in the financial statements discussed in Note 16, Trade receivables, other assets, prepaid expenses and Tax receivables and the nominal value of the guarantees provided on liabilities and commitments to third parties discussed in Note 27, Guarantees granted, commitments and contingent liabilities . In addition, the Company is exposed to credit risk in relation to the investment of cash and to transactions with derivatives counterparties, as disclosed in Note 17, Derivative financial and operating assets and liabilities and in the Note 18, C ash and cash equivalents . The Company’s exposure to credit risk is influenced mainly by the individual characteristics of each counterparty. The Company monitors these exposures and established credit lines with single or homogeneous categories of counterparties. Dealers and final customers for which the Company provides financing are subject to specific assessments of their creditworthiness under a detailed scoring system. To mitigate this risk, the Company could obtain financial and non-financial guarantees. These guarantees are further strengthened where possible by reserve of title clauses on financed vehicle sales to the sales network made by the Company financial service companies and on vehicles assigned under finance and operating lease agreements. For further information regarding the exposure to credit risk and ECLs of Trade receivables, other receivables and financial receivables at December 31, 2024 and 2023 , refer to Note 16 , Trade receivables, other assets, prepaid expenses and tax receivables . The Company differentiates Cash investments with primary bank counterparties and high rated liquid financial instruments. The investments are actively managed and constantly monitored, in compliance with policies that establish limits of concentration and duration, taking into account the creditworthiness of the counterparties and of the various countries in which the cash is invested. The policies also define limits in the operations with Derivatives counterparties. Even though the Company’s current securities and Cash and cash equivalents consist of balances spread across various primary national and international banking institutions and money market funds that were measured at fair value, there was no exposure to sovereign debt securities at December 31, 2024 and 2023 which could lead to significant risk of repayment. Liquidity risk Liquidity risk represents the risk the Company is unable to obtain the funds needed to carry out its operations and meet its obligations. Any actual or perceived limitations on the Company’s liquidity could affect the ability of counterparties to do business with the Company or may require additional amounts of cash and cash equivalents to be allocated as collateral for outstanding obligations. The continuation of challenging economic conditions in the markets in which the Company operates and the uncertainties that characterize the financial markets, necessitate special attention to the management of liquidity risk. In that sense, measures taken to generate funds through operations and to maintain a conservative level of available liquidity are important factors for ensuring operational flexibility and addressing strategic challenges over the next few years. The main factors that determined the Company’s liquidity situation are the funds generated by or used in operating and investing activities, the debt lending period and its renewal features or the liquidity of the funds employed and market terms and conditions. The Company adopted a series of policies and procedures whose purpose was to optimize the management of funds and to reduce liquidity risk as follows: • centralizing the management of receipts and payments where it may be economical in the context of the local civil, currency and fiscal regulations of the countries in which the Company was present; • maintaining a conservative level of available liquidity; • diversifying the means by which funds were obtained and maintaining a continuous and active presence in the capital markets; • obtaining adequate credit lines; and • monitoring future liquidity on the basis of business planning. The Company manages liquidity risk by monitoring cash flows and keeping an adequate level of funds at its disposal. The operating cash management and liquidity investment of the Company are centrally coordinated in the Company’s treasury companies, with the objective of ensuring effective and efficient management of the Company’s funds. These entities obtain funds in the financial markets from various funding sources. Certain notes issued by the Company and its treasury subsidiaries include covenants which could be affected by circumstances related to certain subsidiaries; in particular, there are cross-default clauses which could accelerate repayments in the event that such subsidiaries fail to pay certain of their debt obligations. Refer to Note 16, Trade receivables, other assets, prepaid expenses and Tax recei vables, Note 24, Other liabilities and Note 22, Debt for additional information on the repayment structure of the Company’s financial assets and liabilities. Refer to Note 17, Derivative financial and operating assets and liabilitie s for additional information on the repayment structure of derivative financial instruments. Financial market risks Due to the nature of the Company’s business, the Company is exposed to a variety of market risks, primarily foreign currency exchange rate risk, interest rate risk and commodity price risk. The Company’s exposure to foreign currency exchange rate risk arises both in connection with the geographical distribution of the Company’s industrial activities compared to the markets in which it sells its products, and in relation to the use of external borrowing denominated in foreign currencies. The Company’s exposure to interest rate risk arises from the need to fund industrial and financial operating activities and the necessity to invest surplus funds. Changes in market interest rates could have the effect of either increasing or decreasing the Company’s Net profit, thereby indirectly affecting the costs and returns of financing and investing transactions. The Company’s exposure to commodity price risk arises from the risk of changes in the price of certain raw materials (primarily base metals, commodities used in electric vehicle and PGM - platinum, palladium and rhodium) and energy used in production. Changes in the price of raw materials could have a significant effect on the Company’s results by indirectly affecting costs and product margins. These risks could significantly affect the Company’s financial position and results and for this reason, these risks were systematically identified and monitored, in order to detect potential negative effects in advance and take the necessary actions to mitigate them, primarily through its operating and financing activities and if required, through the use of derivative financial instruments in accordance with its established risk management policies. The Company’s policy permits derivatives to be used only for managing the exposure to fluctuations in foreign currency exchange rates and interest rates as well as commodities prices connected with future cash flows and assets and liabilities. The Company utilizes derivative financial instruments designated as fair value hedges mainly to hedge: • the foreign currency exchange rate risk on financial instruments denominated in foreign currency; and • the interest rate risk on fixed rate loans, bonds and borrowings. The instruments used for these hedges are mainly foreign currency forward contracts, interest rate swaps and combined interest rate and foreign currency financial instruments. The Company uses derivative financial instruments as cash flow hedges for the purpose of pre-determining: • the exchange rate at which forecasted transactions denominated in foreign currencies would be accounted for; • the interest paid on borrowings, both to match the fixed interest received on loans (customer financing activity), and to achieve a targeted mix of floating versus fixed rate funding structured loans; and • the price of certain commodities and components. The foreign currency exchange rate exposure on forecasted commercial flows is hedged by foreign currency swaps, forward contracts and foreign currency options. Interest rate exposures are usually hedged by interest rate swaps and, in limited cases, by forward rate agreements. Exposure to changes in the price of commodities is generally hedged by using commodity swaps and commodity options. Counterparties to these agreements are major financial institutions. Refer to Note 17, Derivative financial and operating assets and liabilitie s for additional information on the fair value of derivative financial instruments held at the balance sheet date. Quantitative information on foreign currency exchange rate risk The Company is exposed to risk resulting from changes in foreign currency exchange rates, which could affect its earnings and equity. Where a Stellantis company incurred costs in a currency different from that of its revenues, any change in exchange rates could affect the operating results of that company; the principal exchange rates to which the Company is exposed are: • EUR/GBP, relating to sales in the UK of vehicles produced in the Euro zone; • CNY and JPY in relation to costs paid to Chinese and Japanese suppliers net of sales in China and Japan respectively originating from European and North America entities; • U.S.$/CAD and U.S.$/MXP, primarily relating to sales in Canada and Mexico of produced vehicles, net of local cost and import in U.S. of Canadian produced vehicles; • EUR/U.S.$, relating to sales and purchases (mainly linked to commodity) in U.S.$ made by European entities and to sales and purchases in Euro made by U.S. entities; • TRY and PLN, in relation to sales in Turkish and Poland markets, net of manufacturing costs incurred in Turkey and Poland; and • U.S.$/BRL and EUR/BRL, relating to Brazilian manufacturing operations and the related import and export flows. The Company’s policy is to use derivative financial instruments to hedge a percentage of certain exposures subject to foreign currency exchange rate risk for the upcoming twenty-four months (including such risk before or beyond that date where it is deemed appropriate in relation to the characteristics of the business) and to hedge the exposure resulting from firm commitments unless not deemed appropriate. The Stellantis entities could have trade receivables or payables denominated in a currency different from their respective functional currency. In addition, in a limited number of cases, it could be convenient from an economic point of view, or it could be required under local market conditions, for the Stellantis entities to obtain financing or invest funds in a currency different from their respective functional currency, e.g. Argentinian industrial companies (with U.S.$ as functional currency) invest a significant amount of cash denominated in Argentine Pesos. Changes in exchange rates could result in exchange gains or losses arising from these situations. The Company’s policy is to hedge, whenever deemed appropriate, the exposure resulting from receivables, payables, cash and securities denominated in foreign currencies different from the respective Stellantis entity’s functional currency. Certain of the Stellantis entities are located in countries which are outside of the Eurozone, primarily the U.S., Brazil, Canada, Poland, Serbia, Turkey, Mexico, Argentina, India and China. As the Company's reporting currency is the Euro, th e income statements of those entities that have a reporting currency other than the Euro are translated into Euro using the average exchange rate for the period, except for entities that operate in hyperinflationary economies (Turkey and Argentina) for which the income statements are translated into Euro using the spot rate at the end of the period. In addition, the assets and liabilities of those consolidated entities are translated into Euro at the period-end foreign exchange rate. The effects of these changes in foreign exchange rates are recognized directly in the Cumulative translation adjustments reserve included in Other comprehensive income. Changes in exchange rates could lead to effects on the translated balances of revenues, costs and assets and liabilities reported in Euro, even when corresponding items are unchanged in the respective local currency of these entities. The Company monitors its principal exposure to conversion exchange risk and, in certain circumstances, enters into derivatives for the purpose of hedging the specific risk. The potential loss in fair value of derivative financial instruments held for foreign currency exchange rate risk management (currency swaps/forwards) at December 31, 2024 resulting from a 10 percent change in the exchange rates would have been approximately €752 million in the Other comprehensive income (mainly driven by the foreign exchange hedges related to the sales in GBP) and €291 million on Consolidated Income Statement. This analysis assumes that a hypothetical, unfavorable 10 percent change in exchange rates as at year-end is applied in the measurement of the fair value of derivative financial instruments. Receivables, payables and future trade flows whose hedging transactions have been analyzed were not included in this analysis. It is reasonable to assume that changes in market exchange rates would produce the opposite effect, of an equal or greater amount, on the underlying transactions that have been hedged. Quantitative information on interest rate risk The manufacturing companies and treasuries of the Company make use of external borrowings and invest in monetary and financial market instruments. In addition, the Stellantis entities sell receivables resulting from their trading activities on a continuing basis. Changes in market interest rates could affect the cost of the various forms of financing, including the sale of receivables, or the return on investments and the employment of funds, thus negatively impacting the net financial expenses incurred by the Company. In addition, the financial services companies provide loans (mainly to customers and dealers), financing themselves using various forms of direct debt or asset-backed financing (e.g. factoring of receivables or securitizations). Where the characteristics of the variability of the interest rate applied to loans granted differ from those of the variability of the cost of the financing obtained, changes in the current level of interest rates could affect the operating result of those entities and the Company as a whole. In order to manage these risks, the Company uses interest rate derivative financial instruments, mainly interest rate swaps and forward rate agreements, when available in the market, with the objective of mitigating, under economically acceptable conditions, the potential variability of interest rates on the Company's Net profit. In assessing the potential impact of changes in interest rates, the Company segregated fixed rate financial instruments (for which the impact was assessed in terms of fair value) from floating rate and short term financial instruments (for which the impact was assessed in terms of cash flows). The fixed rate financial instruments used by the Company consisted principally of part of the portfolio of the financial services companies (primarily customer financing and financial leases) and part of debt (including subsidized loans and notes). These instruments are measured at amortized cost and changes in market interest rates for these instruments do not affect Net profit or Equity. Certain financial securities are accounted for at FVPL. The impact of an unfavorable 50 basis points change in interest rate levels would result in increase in financial expenses of €12 million due to the change in fair values of these securities. The Company entered in certain derivatives in order to manage interest rate risk on underlying debt exposures. An unfavorable 50 basis points change in interest rates level applied to the interest rate derivatives outstanding at December 31, 2024 would have an impact of €89 million on financial expense. It is expected that this impact will be offset by an equivalent gain on the underlying debt exposures. In addition, financial services companies use derivatives in order to hedge the interest rate risk arising from the mismatch between financial receivables and related funding. A 50 basis points change in interest rates level applied to the interest rate derivatives outstanding at December 31, 2024 would have a negative impact of €33 million in Other comprehensive income. Floating rate financial instruments consisted principally of cash and cash equivalents, loans provided by the financial services companies to the sales network and part of debt. The effect of the sale of receivables was also considered in the sensitivity analysis. A hypothetical 50 basis points change in short-term interest rates at December 31, 2024 , applied to floating rate or short term maturity financial assets and liabilities, operations for the sale of receivables and derivative financial instruments, would result in increased net financial expenses, on an annual basis, of approximately €118 million . This analysis is based on the assumption that there is an unfavorable change of 50 basis points of interest rate levels across homogeneous categories. A homogeneous category is defined on the basis of the currency in which the financial assets and liabilities are denominated. In addition, the sensitivity analysis applied to floating rate financial instruments assumes that cash and cash equivalents and other short-term financial assets and liabilities which expire during the projected 12 -month period will be renewed or reinvested in similar instruments, that will reflect the hypothetical 50 basis points change in short- term interest rates. Quantitative information on commodity price risk The Company, in addition to supply agreements that provide protections to the price increases and supply shortages, entered into derivative contracts for certain commodities to hedge its exposure to commodity price risk associated with buying raw materials and energy used in i ts normal operations, primarily base metals and PGM (platinum, palladium and rhodium). In connection with the commodity price derivative contracts outstanding at December 31, 2024 , a hypothetical 10 percent change in the price of the commodities at that date would have caused a negative impact on the Other comprehensive income of €290 million . Future trade flows whose hedging transactions have been analyzed were not considered in this analysis. It is reasonable to assume that changes in commodity prices would produce the opposite effect, of an equal or greater amount, on the underlying transactions that have been hedg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33. Subsequent events The Company has evaluated subsequent events through February 27, 2025 , which is the date the financial statements were authorized for issuance. In November 2024, Stellantis initiated a consultation period with the trade unions and employee representatives on a proposal to consolidate its UK manufacturing of light commercial vehicles. On February 5, 2025 upon conclusion of the consultation period, the Company confirmed that the Luton plant will cease production in the second quarter of 2025. As of the date of this report, discussions are taking place with the affected employees. As such, the cost associated with transferring roles from Luton to Ellesmere Port, or an estimate of the termination benefits can not yet be reasonably estimated . On February 19, 2025, SFS U.S., through SFS Auto Receivables Securitization Trust 2025-1, issued six classes of ABS Term Notes totaling €842 million ( $875 million ) in aggregate. The notes issued in each class bear a fixed rate. The ABS Term Notes are secured by a pool of prime retail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cybersecurity risks are managed through continuous processes of monitoring access to our systems, blocking potential threats and assessing identified incidents. Certain of these processes specifically focus on systems belonging to our supplier and third-party service providers, including through testing, assessments and contractual requirements. Our cybersecurity risk management processes are confirmed by external risk assessments and security control audits aligned with NIST 800-53 conducted by global consulting firms with deep cybersecurity and risk management expertise. Cybersecurity risks identified through external audits and industry benchmarking are prioritized by impact and likelihood and integrated into our information technology function’s overall risk management program. The most relevant cybersecurity risks are then incorporated into the overall risk assessment that forms a part of our ERM framework . Please see the “ RISK MANAGEMENT ” section in this report for a description of our ERM framework. To date, risks from cybersecurity threats, including as a result of any previous cybersecurity incidents, have not materially affected the Company, nor expected to be reasonably likely to materially affect the Company, including its business strategy, results of operations or financial condition. Please refer to “ Risk Factors – Risks Related to Our Business, Strategy and Operations ” in this report for a description of ongoing risks from cybersecurity threats that, if realized, could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s are managed through continuous processes of monitoring access to our systems, blocking potential threats and assessing identified incidents. Certain of these processes specifically focus on systems belonging to our supplier and third-party service providers, including through testing, assessments and contractual requirements. Our cybersecurity risk management processes are confirmed by external risk assessments and security control audits aligned with NIST 800-53 conducted by global consulting firms with deep cybersecurity and risk management expertise. Cybersecurity risks identified through external audits and industry benchmarking are prioritized by impact and likelihood and integrated into our information technology function’s overall risk management program. The most relevant cybersecurity risks are then incorporated into the overall risk assessment that forms a part of our ERM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cybersecurity risk oversight to the Audit Committee. In turn, the Board of Directors receives an overview of cybersecurity matters as part of its regular reports from the Audit Committee. Cybersecurity risks are also considered by the Board of Directors as part of their regular review of risk management and covered by the annual internal audit plan reviewed and approved by the Audit Committee.</t>
        </is>
      </c>
    </row>
    <row r="11">
      <c r="A11" s="4" t="inlineStr">
        <is>
          <t>Cybersecurity Risk Board Committee or Subcommittee Responsible for Oversight [Text Block]</t>
        </is>
      </c>
      <c r="B11" s="4" t="inlineStr">
        <is>
          <t xml:space="preserve">Our Chief Digital Information Officer (“CDIO”) and Chief Information Security Officer (“CISO”) update the Audit Committee regarding cybersecurity risks and significant incidents. On a day-to-day basis, our processes for identifying, tracking and managing cybersecurity risk are primarily conducted by the Cybersecurity Department within our information technology function. The Cybersecurity Department is led by our CISO, a seasoned cybersecurity expert with more than a decade of experience dealing with major cybersecurity threats. Our CISO reports directly to the CDIO, an experienced information technology and cybersecurity leader with nearly </t>
        </is>
      </c>
    </row>
    <row r="12">
      <c r="A12" s="4" t="inlineStr">
        <is>
          <t>Cybersecurity Risk Process for Informing Board Committee or Subcommittee Responsible for Oversight [Text Block]</t>
        </is>
      </c>
      <c r="B12" s="4" t="inlineStr">
        <is>
          <t xml:space="preserve">The Cybersecurity Department is led by our CISO, a seasoned cybersecurity expert with more than a decade of experience dealing with major cybersecurity threats. Our CISO reports directly to the CDIO, an experienced information technology and cybersecurity leader with nearly 30 years of global information technology experience spanning multiple industries. When an incident is identified, dedicated teams within our Cybersecurity Department work to identify and contain the scope, while following standardized processes for internal notification and escalation to top executive management and </t>
        </is>
      </c>
    </row>
    <row r="13">
      <c r="A13" s="4" t="inlineStr">
        <is>
          <t>Cybersecurity Risk Role of Management [Text Block]</t>
        </is>
      </c>
      <c r="B13" s="4" t="inlineStr">
        <is>
          <t xml:space="preserve">Our Chief Digital Information Officer (“CDIO”) and Chief Information Security Officer (“CISO”) update the Audit Committee regarding cybersecurity risks and significant incidents. In turn, the Board of Directors receives an overview of cybersecurity matters as part of its regular reports from the Audit Committee. The Cybersecurity Department is led by our CISO, a seasoned cybersecurity expert with more than a decade of experience dealing with major cybersecurity threats. Our CISO reports directly to the CDIO, an experienced information technology and cybersecurity leader with nearl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ybersecurity Department is led by our CISO, a seasoned cybersecurity expert with more than a decade of experience dealing with major cybersecurity threats. Our CISO reports directly to the CDIO, an experienced information technology and cybersecurity leader with nearly 30 years of global information technology experience spanning multiple industries. When an incident is identified, dedicated teams within our Cybersecurity Department work to identify and contain the scope, while following standardized processes for internal notification and escalation to top executive management and </t>
        </is>
      </c>
    </row>
    <row r="16">
      <c r="A16" s="4" t="inlineStr">
        <is>
          <t>Cybersecurity Risk Management Expertise of Management Responsible [Text Block]</t>
        </is>
      </c>
      <c r="B16" s="4" t="inlineStr">
        <is>
          <t xml:space="preserve">The Cybersecurity Department is led by our CISO, a seasoned cybersecurity expert with more than a decade of experience dealing with major cybersecurity threats. Our CISO reports directly to the CDIO, an experienced information technology and cybersecurity leader with nearly </t>
        </is>
      </c>
    </row>
    <row r="17">
      <c r="A17" s="4" t="inlineStr">
        <is>
          <t>Cybersecurity Risk Process for Informing Management or Committees Responsible [Text Block]</t>
        </is>
      </c>
      <c r="B17" s="4" t="inlineStr">
        <is>
          <t>Our Chief Digital Information Officer (“CDIO”) and Chief Information Security Officer (“CISO”) update the Audit Committee regarding cybersecurity risks and significant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Authorization of Consolidated Financial Statements and compliance with International Financial Reporting Standards</t>
        </is>
      </c>
      <c r="B4" s="4" t="inlineStr">
        <is>
          <t>Authorization of Consolidated Financial Statements and compliance with International Financial Reporting S tandards The Consolidated Financial Statements, together with the notes thereto, of Stellantis as of and for the year ended December 31, 2024 (“The Consolidated Financial Statements”) were authorized for issuance by the Stellantis Board of Directors on February 27, 2025 and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includes International Accounting Standards (“IAS”) as well as all interpretations of the IFRS Interpretations Committee (“IFRIC”).</t>
        </is>
      </c>
    </row>
    <row r="5">
      <c r="A5" s="4" t="inlineStr">
        <is>
          <t>Basis of preparation</t>
        </is>
      </c>
      <c r="B5" s="4" t="inlineStr">
        <is>
          <t>Basis of preparation The Consolidated Financial Statements are prepared under the historical cost method, modified for the measurement of certain financial instruments as required, as well as on a going concern basis. In this respect, the Company’s assessment is that no material uncertainties (as defined in IAS 1 - Presentation of Financial Statements ) exist about its ability to continue as a going concern. For the presentation of the Consolidated Income Statement, Stellantis uses a classification based on the function of expenses rather than based on their nature as it is considered more representative of the format used for internal reporting and management purposes and is consistent with international practice in the automotive sector.</t>
        </is>
      </c>
    </row>
    <row r="6">
      <c r="A6" s="4" t="inlineStr">
        <is>
          <t>Climate change</t>
        </is>
      </c>
      <c r="B6" s="4" t="inlineStr">
        <is>
          <t xml:space="preserve">Climate change As the automotive industry accelerates change to mi tigate climate and ecological threats, Stellantis’ Dare Forward 2030 strategic plan anticipates a pathway consistent with science-based recommendations to achieve this critical target. Stellantis’ ambition is to contribute to global carbon neutrality, with an ambitious carbon neutral footprint reduction roadmap. T he most important decarbonization lever though which the Company aims to achieve its Dare Forward 2030 strategic plan, is the transition to a low carbon product portfolio, which includes a roll out of Low Emission Vehicles (“LEVs”) worldwide representing a significant shift in Stellantis’ product and service portfolio. There are a number of climate related targets which are associated with the Dare Forward 2030 strategic plan, including: • The overarching target of reaching carbon net zero by 2038 (Scopes 1, 2 and 3) with single-digit compensation of residual emissions compared to our 2021 base year; and • The intermediary targets of reaching, by 2030, a reduction of 50 percent emissions on a per vehicle basis (CO 2 -equivalent per vehicle), and a reduction of 30 percent in absolute emissions, both across Scopes 1, 2 and 3, compared to our 2021 base year. The key achievements towards the Dare Forward 2030 strategic plan in 2024 include: • Shipments of 314,500 battery electric vehicles (“BEV”) worldwide; • Stellantis started production of 9 all-new BEVs ; • S tellantis introduced the multi-energy BEV-centric platform STLA Large platform in 2024. In addition, Stellantis also unveiled the STLA Frame platform, tailored for full-size, body-on-frame trucks and SUVs; • The signing of an agreement with Contemporary Amperex Technology Co. Limited ( “ CATL”) to establish a joint venture for a large-scale lithium iron phosphate gigafactory to be located in Spain; and • T he issuance of a green bond for €500 million . Refer to Note 22 , Debt . Stellantis will aim to allocate an amount equal to the net proceeds of the green bond to investments related to the design, development and manufacturing of zero emissions vehicles. In December 2024, the Stellantis Board of Directors approved the Medium-Term Plan (“MTP”), which covers the period from January 1, 2025 through December 31, 2027 and is used as the basis of our impairment testing and deferred tax asset recognition assessments. While the MTP period is shorter than the Dare Forward 2030 strategic plan, it builds upon the progress achieved since the Dare Forward 2030 strategic plan was announced and seeks to direct the Company towards the Dare Forward 2030 targets, including through significant investments in electrification and software . Many of the targets set forth in the Dare Forward 2030 strategic plan are dependent on external enablers including the pace of the industry’s transition to full electrification, conducive BEV policies (e.g., charging infrastructure, BEV purchasing incentives), and the availability of decarbonized energy. These targets have become increasingly challenging in light of the trends in market dynamics, government policy and regulation that have emerged since the plan’s introduction in March 2022. Although the targets remain in place, the speed and trajectory at which they may be met is the subject of ongoing assessment by the Company . Stellantis has established joint ventures to secure its battery cell needs in Europe (through ACC and the joint venture announced with CATL referred to above) as well as in North America (through StarPlus Energy and NextStar Energy). Furthermore, Stellantis has an investment in Symbio – an actor in zero-emission hydrogen mobility. These joint ventures are accounted for under the equity method. Refer to Note 12 , Investments accounted for using the equity method and Note 27 , Guarantees granted, commitments and contingent liabilities for additional information. The areas of financial reporting which rely on the use of cash flow projections (such as impairment testing and deferred tax asset recognition assessments) incorporate climate change related estimates and judgments applied by management in the development of the MTP. For further details of impairment testing, please refer to : Recoverability of non-current assets with definite useful lives and Recoverability of Goodwill and Intangible assets with indefinite useful lives . For further details of the deferred tax asset recoverability assessment please refer to Recoverability of deferred tax assets . Changes in climate related assumptions could also impact the estimated useful lives and residual value estimates of property, plant and equipment and intangible assets, as these are based on the period over which the assets are expected to be used by the Company, which could change in response to updates in climate assumptions, for example as a result of amendments to the regulatory landscape. Refer to Note 11 , Property, plant and equipment and Note 10 , Other intangible assets for additional information . As described in Note 19 , Share-based compensation , certain of the long-term equity incentive plans vest upon the achievement of certain nameplate electrification targets. The Company accrues the share-based payment expense on the basis of the progress towards achieving the MTP (i.e. periodically an evaluation is performed to determine the best estimate for how much may vest). In the event that the Company does not achieve the electrification targets, certain of the amounts accrued in relation to these awards may need to be reversed in the future. The Company accrues provisions for costs related to regulatory emission compliance requirements. Such provisions are accrued at the time the vehicle is sold, if it is concluded that it is more likely than not that the Company will have to settle the obligation. The Company performs the recognition assessment based on its most recent projections which reflect the climate-related assumptions. The provision accrued is the estimated cost to settle the obligation, measured as the sum of the cost of regulatory credits expected to be used in settlement plus the amount, if any, of the fine expected to be paid in cash per unit. Such provisions are included within Note 21 , Provisions </t>
        </is>
      </c>
    </row>
    <row r="7">
      <c r="A7" s="4" t="inlineStr">
        <is>
          <t>Subsidiaries</t>
        </is>
      </c>
      <c r="B7" s="4" t="inlineStr">
        <is>
          <t>Subsidiaries Subsidiaries are entities over which the Company has control. Control is achieved when the Company (i) has power over the investee; (ii) when it i s exposed to, or has rights to, variable returns from its involvement with the investee and (iii)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three elements of control listed above. The Company recognizes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are attributed to Equity attributable to owners of the parent and to Non-controlling interests. Total comprehensive income/(loss) of subsidiaries is attributed to Equity attributable to the owners of the parent and to the non-controlling interest even if this results in a deficit balance in Non-controlling interests. Changes in the Company’s ownership interests in a subsidiary that do not result in the Company losing control over the subsidiary are accounted for as equity transactions. The carrying amounts of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Equity attributable to the owners of the parent. Subsidiaries are deconsolidated from the date on which control ceases. When the Company ceases to have control over a subsidiary, it derecognizes the assets (including any goodwill) and liabilities of the subsidiary at their carrying amounts, derecognizes the carrying amount of non-controlling interests in the former subsidiary if any and recognizes the fair value of any consideration received from the transaction. Any gain or loss is recognized in the Consolidated Income Statement. Any retained interest in the former subsidiary is then remeasured to its fair value. All intra-group balances and transactions, and any unrealized gains and losses arising from intra-group transactions, are eliminated in preparing the Consolidated Financial Statements.</t>
        </is>
      </c>
    </row>
    <row r="8">
      <c r="A8" s="4" t="inlineStr">
        <is>
          <t>Interests in Joint Ventures and Associates</t>
        </is>
      </c>
      <c r="B8" s="4" t="inlineStr">
        <is>
          <t>Interests in Joint Ventures and Associates A joint venture is a joint arrangement whereby the parties that have joint control of the arrangement have rights to the net assets of the arrangement . Joint control is the contractually agreed sharing of control of an arrangement, which exists only when decisions about the relevant activities require the unanimous consent of the parties sharing the control. An associate is an entity over which the Company has significant influence. Significant influence is where the Company has the power to participate in the financial and operating policy decisions of the investee but does not have control or joint control over those policies. Joint ventures and associates are accounted for using the equity method of accounting from the date joint control or significant influence is obtained. On acquisition, any excess of the investment over the share of the net fair value of the investee's identifiable assets and liabilities is recognized as goodwill and is included in the carrying amount of the investment. Any excess of the Company’s share of the net fair value of the investee’s identifiable assets and liabilities over the cost of the investment is included as income in the determination of the Company’s share of the investee’s profit/(loss) in the acquisition period. Under the equity method, investments are initially recognized at cost and adjusted thereafter to recognize the Company’s share of the profit/(loss) and other comprehensive income/(loss) of the investee. The Company’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arising on transactions between the Company and its joint ventures and associates are eliminated to the extent of the Company’s interest in the joint venture or associate. Unrealized losses are also eliminated unless the transaction provided evidence of an impairment of the asset transferred. When the Company’s share of the losses of a joint venture or associate exceeds its interest in that joint venture or associate, the Company discontinues recognizing its share of further losses. Additional losses are provided for and a liability is recognized only to the extent that the Company has incurred legal or constructive obligations or made payments on behalf of the joint venture or associate . The Company tests the carrying value of a joint venture or associate for impairment when indicators of impairment are identified. The Company discontinues the use of the equity method from the date the investment ceases to be an associate or a joint venture, or when it is classified as held for sale.</t>
        </is>
      </c>
    </row>
    <row r="9">
      <c r="A9" s="4" t="inlineStr">
        <is>
          <t>Interests in Joint Operations</t>
        </is>
      </c>
      <c r="B9" s="4" t="inlineStr">
        <is>
          <t>Interests in Joint Operations A joint operation is a type of joint arrangement whereby the parties that have joint control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The Company recognizes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t>
        </is>
      </c>
    </row>
    <row r="10">
      <c r="A10" s="4" t="inlineStr">
        <is>
          <t>Assets held for sale, Assets held for distribution and Discontinued Operations</t>
        </is>
      </c>
      <c r="B10" s="4" t="inlineStr">
        <is>
          <t xml:space="preserve">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Non-current assets and disposal groups classified as held for sale are measured at the lower of their carrying amount and fair value less costs to sell and are presented separately in the Consolidated Statement of Financial Position. Non-current assets and disposal groups are not classified as held for sale within the comparative period presented for the Consolidated Statement of Financial Position. A discontinued operation is a component of the Company that either has been disposed of or is classified as held for sale and (i) represents either a separate major line of business or a geographical area of operations, (ii) is part of a single coordinated plan to dispose of a separate major line of business or geographical area of operations, or (iii) is a subsidiary acquired exclusively with a view to resell and the disposal will result in the loss of control. Classification as a discontinued operation occurs upon disposal or, if earlier, when the asset or disposal group meets the criteria to be classified as held for sale. When the asset or disposal group is classified as a discontinued operation, the comparative information is reclassified within the Consolidated Income Statement and the Consolidated Statement of Cash Flows as if the asset or disposal group had been discontinued from the start of the earliest comparative period presented. In addition, when an asset or disposal group is classified as held for sale, depreciation and amortization cease . For the years ended December 31, 2024 , 2023 and 2022 the Company did not have any discontinued operations. The classification, presentation and measurement requirements of IFRS 5 - Non-current Assets Held for Sale and Discontinued Operations outlined above also apply to an asset or disposal group that is classified as held for distribution to owners, whereby there must be commitment to the distribution, the asset or disposal group must be available for immediate </t>
        </is>
      </c>
    </row>
    <row r="11">
      <c r="A11" s="4" t="inlineStr">
        <is>
          <t>Foreign currency</t>
        </is>
      </c>
      <c r="B11" s="4" t="inlineStr">
        <is>
          <t>Foreign currency The functional currency of the Company’s entities is the currency used in their respective primary economic environments.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are translated into Euro on a monthly basis at the average exchange rate for each month. Translation differences arising from the application of this method are classified within Other comprehensive income/(loss) until the disposal of the subsidiary. Average exchange rates for the period are used in preparing the Consolidated Statement of Cash Flows to translate the cash flows of foreign subsidiaries. The principal exchange rates used to translate other currencies into Euro were as follows: 2024 2023 2022 Average At December 31 Average At December 31 Average At December 31 U.S. Dollar (USD) 1.082 1.039 1.081 1.105 1.054 1.067 Canadian Dollar (CAD) 1.482 1.495 1.460 1.464 1.370 1.444 Mexican Peso (MXN) 19.806 21.550 19.193 18.723 21.203 20.856 Pound Sterling (GBP) 0.847 0.829 0.870 0.869 0.853 0.887 Polish Zloty (PLN) 4.306 4.273 4.544 4.348 4.686 4.690 Swiss Franc (CHF) 0.953 0.941 0.972 0.926 1.005 0.985 Turkish Lira (TRY) (1) n.a. 36.769 n.a. 32.603 n.a. 19.953 Brazilian Real (BRL) 5.828 6.435 5.401 5.350 5.441 5.568 Argentine Peso (ARS) (2) n.a. 1071.106 n.a. 893.404 n.a. 188.915 Chinese Renminbi (CNY) 7.786 7.583 7.657 7.851 7.079 7.358 Japanese Yen (JPY) 163.844 163.060 151.854 156.330 137.931 140.660 ____________________________________________________________________________________________________ n.a. = not applicable (1) From April 1, 2022, Turkey ’s economy was considered to be hyperinflationary. Transactions after January 1, 2022 for entities with the Turkish Lira as the functional currency were translated using the spot rate at the end of the period. The price indices used are published by the Turkish Statistical Institute (2) From July 1, 2018, Argentina’s economy was considered to be hyperinflationary. Transactions after July 1, 2018 for entities with the Argentine Peso as the functional currency were translated using the spot rate at the end of the period. The price indices used are published by the Insituto Nacional de Estadistica y Censos de la Republica Argentina</t>
        </is>
      </c>
    </row>
    <row r="12">
      <c r="A12" s="4" t="inlineStr">
        <is>
          <t>Intangible assets</t>
        </is>
      </c>
      <c r="B12" s="4" t="inlineStr">
        <is>
          <t>Intangible assets Goodwill Goodwill represents the excess of the fair value of consideration paid in a business combination over the fair value of net tangible and identifiable intangible assets acquired. Goodwill is not amortized but is tested for impairment annually or more frequently if events or changes in circumstances indicated that it might be impaired. After initial recognition, goodwill is measured at cost less any accumulated impairment losses. Intangible assets with indefinite useful lives Intangible assets with indefinite useful lives consist principally of brands which have no legal, contractual, competitive, economic or other factors that limit their useful lives. Intangible assets with indefinite useful lives are not amortized but are tested for impairment annually, or more frequently if events or changes in circumstances indicated that the asset may be impaired. Development expenditures Development expenditures for vehicle production and related components, engines and production systems are recognized as an asset if all of the following conditions within IAS 38 – Intangible assets are met: (i) development expenditures can be measured reliably, (ii) technical feasibility of the product, projected volumes and pricing support the view that the development expenditure will generate future economic benefits and (iii) the intention to complete the intangible asset as well as the availability of adequate technical, financial and other resources for this purpose. Capitalized development expenditures include all costs that could be directly attributed to the development process. All other development expenditures are expensed as incurred. Capitalized development expenditures are amortized on a straight-line basis from when the related asset is available for use, generally from the beginning of production, over the expected life cycle of the models (generally 5 - 9 years) or propulsion systems (generally 10 - 12 years) developed. The useful lives of capitalized development expenditures are reviewed at least annually, or more frequently if facts and circumstances indicate that there could be a change from the previous assessment. Changes in useful lives are accounted for as a change in accounting estimate prospectively from the date of change. The useful life assessment considers any updates to the Company’s product development strategy (including any climate-related changes in assumptions), reflecting the Company’s most recently approved plans (including the MTP),which would also reflect any regulatory developments (for example the phasing out of certain technologies). Refer to the section “ Climate change ” for additional information. Other internally developed or purchased intangible assets, excluding development expenditures The portion of development expenditures relating to software for internal use that corresponds to directly attributable internal or external costs necessary to create the software or improve its performance is recognized as an intangible asset when it is probable that these costs will generate future economic benefits. Other software acquisition and development-costs are expensed as incurred. Other intangible assets (consisting principally of patents) are amortized on a straight-line basis over the estimated useful life.</t>
        </is>
      </c>
    </row>
    <row r="13">
      <c r="A13" s="4" t="inlineStr">
        <is>
          <t>Property, plant and equipment</t>
        </is>
      </c>
      <c r="B13" s="4" t="inlineStr">
        <is>
          <t>Property, plant and equipment Cost Property, plant and equipment is initially recognized at cost and includes the purchase price, any costs directly attributable to bringing the assets to the location and condition necessary to be capable of operating in the manner intended by management and any initial estimate of the costs of dismantling and removing the asset and restoring the site on which it is located. Self-constructed assets are initially recognized at production cost. Subsequent expenditures and the cost of replacing parts of an asset are capitalized only if they increased the future economic benefits embodied in that asset. All other expenditures are expensed as incurred. When such replacement costs are capitalized, the carrying amount of the parts that are replaced is expensed to the Consolidated Income Statement. Depreciation During the years ended December 31, 2024 , 2023 and 2022 , assets are depreciated on a straight-line basis over their estimated useful lives as follows: Years Buildings 33 - 40 Plant, machinery and equipment 2 - 25 Other assets - Assets subject to operating leases 1 - 3 Other assets - Other assets 2 - 34 The useful life of property, plant and equipment is reviewed at least annually, or more frequently if facts and circumstances indicate that there could be a change from the previous assessment. Changes in useful lives are accounted for as a change in accounting estimate prospectively from the date of change. The useful life assessment considers any updates to the Company’s product development strategy (including any climate-related changes in assumptions), reflecting the Company’s most recently approved plans (including the MTP), which would also reflect any regulatory developments (for example the phasing out of certain technologies). Refer to the section “ Climate change ” for additional information.</t>
        </is>
      </c>
    </row>
    <row r="14">
      <c r="A14" s="4" t="inlineStr">
        <is>
          <t>Borrowing Costs</t>
        </is>
      </c>
      <c r="B14" s="4" t="inlineStr">
        <is>
          <t>Borrowing Costs Borrowing costs that are directly attributable to the acquisition, construction or production of property, plant or equipment or an intangible asset that is deemed to be a qualifying asset as defined in IAS 23 - Borrowing Costs are capitalized. Only assets with a construction period of 12 months or longer are considered. The amount of borrowing costs eligible for capitalization corresponds to the actual borrowing costs incurred during the period, less any investment income on the temporary investment of any borrowed funds not yet used. The amount of borrowing costs capitalized in the years ended December 31, 2024 and 2023 was € 324 million and € 262 million , respectively.</t>
        </is>
      </c>
    </row>
    <row r="15">
      <c r="A15" s="4" t="inlineStr">
        <is>
          <t>Leases</t>
        </is>
      </c>
      <c r="B15" s="4" t="inlineStr">
        <is>
          <t>Leases As a Lessee At the inception of a contract, the Company assesses whether the contract has, or contains, a lease. A contract has, or contains, a lease if the contract conveys the right to control the use of an identified asset for a period of time in exchange for consideration. At inception or on reassessment of a contract that contains a lease component, the Company allocates the consideration in the contract to each lease component on the basis of their relative stand-alone prices. Right-of-use asse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if required by the lease, less any lease incentives received. The right-of-use asset is subsequently depreciated using the straight-line method from the commencement date to the earlier of the end of the useful life of the right-of-use asset or the end of the lease term. The estimated useful life of the right-of-use asset is determined based on the nature of the asset, taking into consideration the lease term. In addition, the right-of-use asset is periodically reduced by impairment losses, if any, and adjusted for certain corresponding remeasurements of the lease liability. Lease liability The lease liability is initially measured at the present value of the lease payments that have not been paid at the commencement date, discounted using the interest rate implicit in the lease or, if that rate is not be readily determined, the Company's incremental borrowing rate. The incremental borrowing rate is determined considering macro-economic factors such as the risk free rate based on the relevant currency and term, as well as the Company specific factors contributing to the Company’s credit spread, including the impact of security. The Company primarily uses the incremental borrowing rate as the discount rate for its lease liabilities. Lease payments used to measure the lease liability include the following, if appropriate: • fixed payments, including in-substance fixed payments; • variable lease payments that depen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Company was reasonably certain not to terminate early. The lease liability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ould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 y in Property, plant and equipment and lease liabilities in Long-term debt and Short-term debt and current portion of long-term debt in the Consolidated Statement of Financial Position. The Company elects to not recognize right-of-use assets and lease liabilities for short-term leases and low-value leases for all classes of leased assets. The Company recognizes the lease payments associated with these leases as an expense on a straight-line basis over the lease term. As a Lessor When the Company acts as a lessor, it determines at lease inception whether each lease is a finance lease or an operating lease. To classify each lease, the Company makes an overall assessment of whether the lease transfers substantially all the risks and rewards incidental to ownership of the underlying asset. If the risks and rewards are substantially transferred, then the lease is a finance lease; if not, then it is an operating lease. As part of this assessment, the Company considers certain indicators such as whether the lease is for the major part of the economic life of the asset.</t>
        </is>
      </c>
    </row>
    <row r="16">
      <c r="A16" s="4" t="inlineStr">
        <is>
          <t>Impairment of long-lived assets</t>
        </is>
      </c>
      <c r="B16" s="4" t="inlineStr">
        <is>
          <t xml:space="preserve">Impairment of long-lived assets Semi -annually , or when facts or circumstances indicate otherwise, the Company assesses whether there is any indication that its finite-lived intangible assets (including capitalized development expenditures) and its property, plant and equipment may be impaired. If indicators of impairment are present, an impairment test is performed, comparing the carrying amount of the asset to its recoverable amount, which is the higher of its fair value less costs of disposal and its value in use. In the event that the carrying amount is in excess of the recoverable amount, an impairment is recorded to reduce the value of the asset to its recoverable amount.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When an impairment loss for assets, other than goodwill,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Refer to the section “ Critical judgements and use of estimates ” below for additional </t>
        </is>
      </c>
    </row>
    <row r="17">
      <c r="A17" s="4" t="inlineStr">
        <is>
          <t>Financial assets and liabilities</t>
        </is>
      </c>
      <c r="B17" s="4" t="inlineStr">
        <is>
          <t xml:space="preserve">Financial assets and liabilities Financial assets primarily includes trade receivables, receivables from financing activities, investments in other companies, derivative financial instruments, cash and cash equivalents, and other financial securities that do not satisfy the requirements for being classified as cash equivalents. Financial liabilities primarily consists of debt, derivative financial instruments, trade payables and other liabilities. Receivables from dealer financing activities are typically generated by sales of vehicles and are generally managed under dealer network financing programs as a component of the portfolio of the Company's financial services companies. These receivables are interest bearing with the exception of an initial, limited, non-interest bearing period. The contractual terms governing the relationships with the dealer networks vary according to market and payment terms, which generally range from two to twelve months . In addition, the Company generates receivables from financing activities related to installment sales contracts and promissory notes originated through its automobile dealer relationships or directly with consumers. The Company utilizes warehouse credit facilities with financial institutions to fund originations. When sufficient volume is originated, the Company will complete an on-balance sheet securitization and issue term notes, thereby freeing up capacity in the warehouse credit facilities. In our securitizations, we transfer loans to securitization trusts (“Trusts”), which issue one or more classes of asset- backed securities. These asset-backed securities are then sold to investors. These Trusts are included in our consolidated financial statements, but they are separate legal entities. The assets held by these Trusts are legally owned by them and are not available to the Company’s creditors or creditors of our other Trusts. When the securitized assets are transferred to a Trust, we make certain representations and warranties regarding the securitized assets. These representations and warranties relate to specific aspects of the securitized assets, such as origination, obligors, accuracy, and security interest, but not the underlying performance of the securitized asset. If a breach were to occur related to one or more of these representations that materially affects the noteholders’ interest, we would be obligated to repurchase the securitized assets. The transfers of assets in the Company’s securitization transactions do not qualify for derecognition. The Company accounts for all securitization transactions as if they were secured financing and therefore the assets, liabilities, and related activity of these transactions are consolidated in the financial statements. As the securitized receivables amortize, finance charge collections are passed through to the investors at a specified rate for the life of the securitization and an interest in collections exceeding the specified rate is retained by the Company. The majority of these securitization transactions are within Stellantis Financial Services U.S. Corp (“SFS U.S.”). The Company classifies financial liabilities that arise from supplier finance arrangement within Trade payables in the Consolidated Statement of Financial Position if they have a similar nature and function to trade payables. This is the case if the supplier finance arrangement is part of the working capital used in the Company’s normal operating cycle and the terms of the liabilities that are part of the supply chain finance arrangement are not substantially different from the terms of trade payables that are not part of the arrangement. Cash flows related to liabilities arising from supplier finance arrangements that are classified in Trade payables in the Consolidated Statement of Financial Position are included in operating activities in the Consolidated Statement of Cash Flows. Classification and measurement The classification of a financial asset is dependent on the Company’s business model for managing such financial assets and their contractual cash flows. The Company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FVPL”). 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Trade receivables without a significant financing component, as defined by IFRS 15 - Revenue from contracts with customer s, are initially measured at the transaction price (2) Receivables with maturities of over one year, which bear no interest or have an interest rate significantly lower than market rates were discounted using market rates (3) On initial recognition, the Company could irrevocably designate a financial asset at FVPL that otherwise met the requirements to be measured at amortized cost or at FVOCI if doing so eliminated or significantly reduced an accounting mismatch that would otherwise arise Factors considered by the Company in determining the business model for a group of financial assets include: • past experience on how the cash flows for these assets were collected; • the frequency, volume and timing of sales of financial assets in prior periods, the reasons for such sales and future sales activity expectations; • how the asset’s performance is evaluated and reported to key management personnel; and • how risks are assessed and managed and how management is compensated.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Cash and cash equivalents included cash at banks, units in money market funds and other money market securities, commercial paper and certificate of deposits that are readily convertible into cash, with original maturities of three months or less at the date of purchase. Cash and cash equivalents are subject to an insignificant risk of changes in value and consist of balances across various primary national and international banks and of money market instruments. Money market funds consist of investments in high quality, short-term, diversified financial instruments that can generally be liquidated on demand and are measured at FVPL. Cash at banks and Other cash equivalents are measured at amortized cost. Investments in other companies are measured at fair value. Equity investments for which there is no quoted market price in an active market and there is insufficient financial information in order to determine fair value may be measured at cost as an estimate of fair value, as permitted by IFRS 9 - Financial Instruments (“IFRS 9”). The Company may irrevocably elect to present subsequent changes in the investment’s fair value in Other comprehensive income (“OCI”) upon the initial recognition of an equity investment that is not held to sell. This election is made on an investment-by-investment basis. Generally, any dividends from these investments are recognized in Net financial expenses/(income) when the Company’s right to receive payment is established. Other net gains and losses are recognized in OCI and will not be reclassified to the Consolidated Income Statement in subsequent periods. Impairment losses (and the reversal of impairment losses) on equity investments measured at FVOCI are not reported separately from other changes in fair value in OCI. Impairment of financial assets The Company’s credit risk differs in relation to the type of activity. In particular, receivables from financing activities, such as dealer and retail financing that are carried out through the Company’s financial services companies, are exposed both to the direct risk of default and the deterioration of the creditworthiness of the counterparty, whereas trade receivables arising from the sale of vehicles and spare parts, are mostly exposed to the direct risk of counterparty default. These risks are mitigated by different kinds of securities received and the fact that collection exposure is spread across a large number of counterparties. The IFRS 9 impairment requirements are based on a forward-looking expected credit loss (“ECL”) model. ECL is a probability-weighted estimate of the present value of cash shortfalls. The calculation of the amount of ECL is based on the risk of default by the counterparty, which is determined by taking into account the information available at the end of each reporting period as to the counterparty’s solvency, the fair value of any guarantees and the Company’s historical experience. The Company considers a financial asset to be in default when: (i) the borrower is unlikely to pay its obligations in full and without consideration of compensating guarantees or collateral (if any exist); or (ii) the financial asset is more than 90 days past due. The Company applies two impairment models for financial assets as set out in IFRS 9: the simplified approach and the general approach. The table below indicates the impairment model used for each of the Company’s financial asset categories. Impairment losses on financial assets are recognized in the Consolidated Income Statement within the corresponding line items, based on the classification of the counterparty. Financial asset IFRS 9 impairment model Trade receivables Simplified approach Receivables from financing activities General approach Other receivables General approach In order to test for impairment, individually significant receivables and receivables for which collectability is at risk are assessed individually, while all other receivables are grouped into homogeneous risk categories based on shared risk characteristics such as instrument type, industry or geographical location of the counterparty. The simplified approach for determining the lifetime ECL allowance is performed in two steps: • All trade receivables that are in default, as defined above, are individually assessed for impairment; and • A general reserve is recognized for all other trade receivables (including those not past due) based on historical loss rates. The Company applies the general approach as determined by IFRS 9 by assessing at each reporting date whether there has been a significant increase in credit risk on the financial instrument since initial recognition. The Company considers receivables to have experienced a significant increase in credit risk when certain quantitative or qualitative indicators have been met or the borrower was more than 30 days past due on its contractual payments. The “three-stages” for determining and measuring the impairment based on changes in credit quality since initial recognition are summarized below: Stage Description Time period for measurement of ECL Stage 1 A financial instrument that is not credit-impaired on initial recognition 12-month ECL Stage 2 A financial instrument with a significant increase in credit risk since initial recognition Lifetime ECL Stage 3 A financial instrument that is credit-impaired or has defaulted Lifetime ECL Considering forward-looking economic information, ECL is determined by projecting the probability of default, exposure at default and loss given default for each future contractual period and for each individual exposure or collective portfolio. The discount rate used in the ECL calculation is the stated effective interest rate or an approximation thereof. Each reporting period, the assumptions underlying the ECL calculation are reviewed and updated as necessary. Since adoption, there have been no significant changes in estimation techniques or significant assumptions that led to material changes in the ECL allowance. The gross carrying amount of a financial asset is written-off to the extent that there is no realistic prospect of recovery. This is generally the case when the Company determined that a debtor does not have assets or sources of income that could generate sufficient cash flows to repay the amounts subject to the write-off. However, financial assets that are </t>
        </is>
      </c>
    </row>
    <row r="18">
      <c r="A18" s="4" t="inlineStr">
        <is>
          <t>Derivative financial instruments</t>
        </is>
      </c>
      <c r="B18" s="4" t="inlineStr">
        <is>
          <t>Derivative financial instruments Derivative financial instruments are used for economic hedging purposes in order to reduce currency, interest rate and market price risks (primarily related to commodities). In accordance with IFRS 9 , derivative financial instruments are recognized when we become a party to the contractual provisions of the instrument and, upon initial recognition, are measured at fair value. Subsequent to initial recognition, all derivative financial instruments are measured at fair value. Furthermore, derivative financial instruments qualify for hedge accounting when (i) there is formal designation and documentation of the hedging relationship and the Company’s risk management objective and strategy for undertaking the hedge at inception of the hedge and (ii) the hedge is expected to be effective. If the hedging relationship ceases to meet the hedge effectiveness requirement relating to the hedge ratio but the risk management objective for that designated hedging relationship remains the same, this ratio must then be rebalanced. Rebalancing consists in adjusting either the designated quantities of the hedged item or the hedging instrument of an already existing hedging relationship. When derivative financial instruments qualify for hedge accounting, the following accounting treatments apply: • Fair value hedges - where a derivative financial instrument is designated as a hedge of the exposure to changes in fair value of a recognized asset or liability attributable to a particular risk that could affect the Consolidated Income Statement, the gain or loss from remeasuring the hedging instrument at fair value is recognized in the Consolidated Income Statement. The gain or loss on the hedged item attributable to the hedged risk adjusts the carrying amount of the hedged item and is recognized in the Consolidated Income Statement. •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When the hedged forecasted transaction results in the recognition of a non-financial asset, the gains and losses previously deferred in Other comprehensive income/(loss) are reclassified and included in the initial measurement of the cost of the non- financial asset. The effective portion of any gain or loss is recognized in the Consolidated Income Statement at the same time as the economic effect arising from the hedged item that affects the Consolidated Income Statement. The gain or loss associated with a hedge or part of a hedge that has become ineffective is recognized in the Consolidated Income Statement immediately. When a hedging instrument or hedge relationship is terminated but the hedged transaction is still expected to occur, the cumulative gain or loss realized to the point of termination remains and is recognized in the Consolidated Income Statement at the same time as the underlying transaction occurred. If the hedged transaction is no longer probable, the cumulative unrealized gain or loss held in Other comprehensive income/ (loss) is recognized in the Consolidated Income Statement immediately. • Hedges of a net investment - if a derivative financial instrument is designated as a hedging instrument for a net investment in a foreign operation, the effective portion of the gain or loss on the derivative financial instrument is recognized in Other comprehensive income/(loss). The cumulative gain or loss is reclassified from Other comprehensive income/(loss) to the Consolidated Income Statement upon disposal of the foreign operation. Hedge effectiveness is determined at the inception of the hedge relationship and through periodic prospective effectiveness assessments to ensure the hedge relationships meet the effectiveness requirements (including the existence of an economic relationship between the hedged item and hedging instrument). The Company enters into hedge relationships where the critical terms of the hedging instrument match closely or exactly with the terms of the hedged item, and so a qualitative assessment of effectiveness is performed. In the event there was a hedge relationship where the critical terms of the hedged item do not match closely or perfectly with the critical terms of the hedging instrument, the Company would perform a quantitative assessment to assess effectiveness. Ineffectiveness is measured by comparing the cumulative changes in fair value of the hedging instrument and cumulative change in fair value of the hedged item arising from the designated risk. The primary potential sources of hedge ineffectiveness are mismatches in timing or the critical terms of the hedged item and the hedging instrument. The hedge ratio is the relationship between the quantity of the derivative and the hedged item. The Company’s derivatives have the same underlying quantity as the hedged items, therefore the hedge ratio is expected to be one for one. If hedge accounting cannot be applied, the gains or losses from the fair value measurement of derivative financial instruments are recognized immediately in the Consolidated Income Statement.</t>
        </is>
      </c>
    </row>
    <row r="19">
      <c r="A19" s="4" t="inlineStr">
        <is>
          <t>Transfers of financial assets</t>
        </is>
      </c>
      <c r="B19" s="4" t="inlineStr">
        <is>
          <t>T ransfers of financial assets The Company derecognizes financial assets when the contractual rights to the cash flows arising from the asset are no longer held or if it transfers substantially all the risks and rewards of ownership of the financial asset. On derecognition of financial assets, the difference between the carrying amount of the asset and the consideration received or receivable for the transfer of the asset is recognized in the Consolidated Income Statement. The Company transfers certain of its financial, trade and tax receivables, mainly through factoring transactions. Factoring transactions may be either with recourse or without recourse. Certain transfers include deferred payment clauses requiring first loss cover (for example, when the payment by the factor of a minor part of the purchase price is dependent on the total amount collected from the receivables), whereby the transferor has priority participation in the losses, or requires a significant exposure to the variability of cash flows arising from the transferred receivables to be retained. These types of transactions do not meet the requirements of IFRS 9 for the derecognition of the assets since the risks and rewards connected with ownership of the financial asset are not substantially transferred, and accordingly the Company continues to recognize these receivables within the Consolidated Statement of Financial Position and recognizes a financial liability for the same amount under Asset-backed financing, which is included within Debt. These types of receivables are classified as held-to- collect, since the business model is consistent with the Company’s continuing recognition of the receivables.</t>
        </is>
      </c>
    </row>
    <row r="20">
      <c r="A20" s="4" t="inlineStr">
        <is>
          <t>Inventories</t>
        </is>
      </c>
      <c r="B20" s="4" t="inlineStr">
        <is>
          <t>I nventories Raw materials, semi-finished products and finished goods inventories are stated at the lower of cost and net realizable value, with cost being determined on a first-in, first-out basis. The measurement of Inventories includes the direct cost of materials and labor as well as indirect costs (variable and fixed). A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 The measurement of production systems construction contracts is based on the stage of completion, which is determined as the proportion of cost incurred at the balance sheet date over the estimated total contract cost. These items are presented net of progress billings received from customers. Any losses on such contracts are recorded in the Consolidated Income Statement in the period in which they are identified .</t>
        </is>
      </c>
    </row>
    <row r="21">
      <c r="A21" s="4" t="inlineStr">
        <is>
          <t>Employee benefits</t>
        </is>
      </c>
      <c r="B21" s="4" t="inlineStr">
        <is>
          <t>Employee benefits Defined contribution plans Costs arising from defined contribution plans are expensed as incurred. Defined benefit plans The Company’s net obligations are determined separately for each defined benefit plan by estimating the present value of future benefits that employees have earned and deducting the fair value of any plan assets. The present value of defined benefit obligations is measured using actuarial techniques and actuarial assumptions that are unbiased, mutually compatible and attribute benefits to periods in which the obligation to provide post-employment benefits arise by using the Projected Unit Credit Method. Plan assets are recognized and measured at fair value. When the net obligation is a potential asset, the recognized amount is limited to the present value of any economic benefits available in the form of future refunds or reductions in future contributions to the plan (asset ceiling). The components of defined benefit cost are recognized as follows: • Service cost is recognized in the Consolidated Income Statement by function and is presented within the relevant line items (Cost of revenues, Selling, general and other costs, and Research and development costs); • Net interest expense on the defined benefit liability/(asset) is recognized in the Consolidated Income Statement within Net financial expenses and is determined by multiplying the net liability/(asset) by the discount rate used to discount obligations taking into account the effect of contributions and benefit payments made during the year; and • Remeasurement components of the net obligation, which comprise actuarial gains and losses, the return on plan assets (excluding interest income recognized in the Consolidated Income Statement) and any change in the effect of the asset ceiling are recognized immediately in Other comprehensive income/(loss). These remeasurement components are not reclassified to the Consolidated Income Statement in a subsequent period. Past service costs arising from plan amendments and curtailments and gains and losses on the settlement of a plan are recognized immediately in the Consolidated Income Statement. Other long-term employee benefits The Company’s obligations represent the present value of future benefits that employees have earned in return for their service. The effects of remeasuring other long-term employee benefits to the present value of future benefits are recognized within the Consolidated Income Statement in the period in which they arise.</t>
        </is>
      </c>
    </row>
    <row r="22">
      <c r="A22" s="4" t="inlineStr">
        <is>
          <t>Share-based compensation</t>
        </is>
      </c>
      <c r="B22" s="4" t="inlineStr">
        <is>
          <t>S hare-based compensation The Company has several compensation plans that provide for the granting of share-based compensation to certain employees and directors. Share-based compensation plans are accounted for in accordance with IFRS 2 - Share-based Payment , which requires the recognition of share-based compensation expense based on fair value. For equity-settled transactions, the cost is determined by the fair value at the date when the grant is determined with reference to the grant-date share price and, where applicable, using a Monte Carlo simulation model. Refer to Note 19 , Share- based compensation , for additional information. Share-based compensation expense is recognized within Selling, general and other costs within the Consolidated Income Statement, together with a corresponding increase in equity, over the period in which the service and, where applicable, the performance conditions are fulfilled (“vesting period”). The cumulative expense is recognized for equity- settled transactions at each reporting date using the graded vesting method and reflected the Company’s best estimate of the number of equity instruments that will ultimately vest. The expense, or credit, in the Consolidated Income Statement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 vesting conditions. Non-vesting conditions are reflected in the fair value of an award and lead to an immediate expensing of an award unless there were also service and/or performance conditions. No expense is recognized for awards that do not ultimately vest because non-market performance and/or service conditions have not been met. Where awards included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y incremental expense between the original grant and the modified grant, measured at the date of modification, is recognized over the modified vesting terms. Where an award is cancelled by the entity or by the counterparty, any unrecognized element of the fair value of the award is expensed immediately through the Consolidated Income Statement. For cash-settled transactions, a liability is recognized for the fair value measured initially and at each reporting date up to and including the settlement date. The fair value is expensed over the period until the vesting date, with recognition of a corresponding liability. The approach used to account for vesting conditions when measuring equity-settled transactions also applies to cash-settled transactions.</t>
        </is>
      </c>
    </row>
    <row r="23">
      <c r="A23" s="4" t="inlineStr">
        <is>
          <t>Revenue recognition</t>
        </is>
      </c>
      <c r="B23" s="4" t="inlineStr">
        <is>
          <t>R evenue recognition Revenue is recognized when control of the Company’s vehicles, services or parts has been transferred and the Company’s performance obligations to its customers have been satisfied. Revenue is measured as the amount of consideration the Company expects to receive in exchange for transferring goods or providing services. The timing of when the Company transfers the goods or services to the customer could differ from the timing of the customer’s payment. The Company recognizes a contract liability when it invoices an amount to a customer prior to the transfer of the goods or services provided. When the Company gives its customers the right to return eligible goods, the Company estimates the expected returns based on an analysis of historical experiences. Sales, value added and other taxes that the Company collects on behalf of others concurrently with revenue generating activities are excluded from revenue and are recognized within the Other liabilities and the Tax liabilities line items in the Consolidated Statement of Financial Position. Incidental items that are immaterial in the context of the contract are recognized as expense. The Company also enters into contracts with multiple performance obligations. For these contracts, the Company allocates revenue from the transaction price to the distinct goods and services in the contract on a relative standalone selling price basis. To the extent that the Company sells the good or service separately in the same market, the standalone selling price is the observable price at which the Company sold the good or service separately. For all other goods or services, the Company estimates the standalone selling price using a cost-plus-margin approach. Shipments of vehicles and sales of other goods The Company has determined that its customers from the sale of vehicles and service parts are generally dealers, distributors, fleet customers or retail customers. Transfer of control, and therefore revenue recognition, generally corresponds to the date when the vehicles or service parts are made available to the customer, or when the vehicles or service parts are released to the carrier responsible for transporting them to the customer. This is also the point at which invoices are issued, with payment for vehicles typically due immediately and payment for service parts typically due in the following month. For component part sales, revenue recognition is consistent with that of service parts. In the case of service parts sold that are expected to be used for repairs under warranty , no revenue is recognized upon shipment or upon transfer to the customer. The Company also sells tooling, with control transferring at the point in time when the customer accepts the tooling. The cost of incentives, if any, is estimated at the inception of a contract at the expected amount that will ultimately be paid and is recognized as a reduction to revenue at the time of the sale . If the estimate of the incentive changes following the sale to the customer, the change in estimate is recognized as an adjustment to revenue in the period of the change. Refer to the section Critical judgements and use of estimates - Sales incentives for additional information. New vehicles sales with residual value guarantees provided by the Company are recognized as revenue when control of the vehicle transfers to the customer, except in situations where the Company issues a put option for which there is a significant economic incentive to exercise, as discussed below. Upon recognition of the vehicle revenue, the Company established a liability equal to the estimated amount of any residual value guarantee. For the vehicles sales where the contract includes a put option whereby the customer may require the Company to repurchase the vehicles, the Company assesses whether a significant economic incentive exists for the customer to exercise its put option: • If it is concluded that a significant economic incentive does not exist for the customer to exercise its put option, then revenue is recognized when control of the vehicle transferred to the customer and a liability is recognized equal to the estimated amount of the residual value guarantee if any; and • If it is concluded that a significant economic incentive exists, the contract is accounted for as an operating lease similarly to a repurchase obligation, as described in Lease installments from assets sold with buy-back commitments and from operating leases . Other services provided Other revenues from services provided are primarily comprised of maintenance plans, extended warranties, and connectivity services, and are recognized over the contract period in proportion to the costs expected to be incurred based on the Company’s historical experience. These services are either included in the selling price of the vehicle or separately priced. Revenue for services is allocated based on the estimated stand-alone selling price. Costs associated with these services are deferred and are subsequently amortized to expense consistent with how the related revenue is recognized. The Company had €320 million of deferred costs related to these services at December 31, 2024 ( €254 million at December 31, 2023 ) and recognized €106 million of amortization expense during the year ended December 31, 2024 ( €98 million and €91 million during the year ended December 31, 2023 and 2022, respectively). Contract revenues Revenue from construction contracts, which is comprised of industrial automation systems, included within “Other activities”, is recognized as revenue over the contract period in proportion to the costs expected to be incurred based on the Company’s historical experience. A loss is recognized if the sum of the expected costs for services under the contract exceeds the transaction price. Lease installments from assets sold with buy-back commitments and from operating leases Vehicle sales to customers can include a repurchase obligation, whereby the Company is required to repurchase the vehicles at a given point in time. The Company accounts for such sales as an operating lease. Upon the transfer of vehicles to the customer, the Company records a liability equal to the proceeds received within Other liabilities in the Consolidated Statement of Financial Position. The difference between the proceeds received and the guaranteed repurchase amount is recognized as revenue over the contractual term on a straight-line basis. The cost of the vehicle is recorded within Assets sold with a buy-back commitment if the contract term is 12 months or less, and recorded in Property, plant and equipment if the contract term is greater than 12 months. The difference between the cost of the vehicle and the estimated net residual value is recognized within Cost of revenues in the Consolidated Income Statement over the contractual term. The Company (primarily in North America through SFS US) also offers vehicles under operating leases as a lessor to customers. The vehicles leased to customers under operating leases are recorded within Property, plant and equipment. Third party estimates are utilized in conjunction with proprietary modelling to develop expected residual values for the vehicles accounted for as an operating lease. Changes in estimated residual value result in increases or decreases in depreciation expenses over the remaining term of the lease. Expected residual values are analyzed quarterly and depreciation rates adjusted accordingly. Factors that influence the expected residual value are not limited to but include macro-economic factors such as fuel prices, industry supply and demand, manufacturer’s incentive programs model changes or redesigns, regulatory developments, and recent wholesale market performance. We record gains and losses upon the disposal of a leased vehicle by comparing the net proceeds at disposition to the carrying value of the lease at disposal . As the Company progresses on its transformation to become a sustainable mobility tech company (refer to the section “ Climate change ” for additional information), the proportion of assets sold with a buy back commitment made up by LEVs is expected to increase, the residual values for which are currently more challenging to estimate than ICE vehicles (for multiple reasons including limited historical data for LEV resales and the speed of technological developments in particular with regards to battery chemistry and range). The Company factors in these additional risks into the residual value estimates of LEV vehicles meaning that in general their LEVs depreciate at a faster rate than ICE vehicles. Interest income of financial services activities Interest income, which is primarily generated from the Company by providing dealer and retail financing, is recognized using the effective interest method.</t>
        </is>
      </c>
    </row>
    <row r="24">
      <c r="A24" s="4" t="inlineStr">
        <is>
          <t>Cost of revenues</t>
        </is>
      </c>
      <c r="B24" s="4" t="inlineStr">
        <is>
          <t>C ost of revenues Cost of revenues comprises expenses incurred in the manufacturing and distribution of vehicles and parts. Historically the most significant element is the cost of materials and components and the remaining costs included labor (consisting of direct and indirect wages), transportation costs, depreciation of property, plant and equipment and amortization of other intangible assets relating to production. In addition, expenses which are directly attributable to the consolidated financial services companies, including interest expense related to their financing as a whole and provisions for risks and write-downs of assets, are recorded within Cost of revenues (€ 997 million , € 563 million and € 289 million for the years ended December 31, 2024 , 2023 and 2022 , respectively). Cost of revenues also included € 179 million , € 82 million and € 31 million related to the decrease in value for assets sold with buy-back commitments for the years ended December 31, 2024 , 2023 and 2022 , respectively. In addition, estimated costs related to product warranty and recall campaigns were recorded within Cost of revenues (refer to the section Critical judgements and use of estimates below for further information) .</t>
        </is>
      </c>
    </row>
    <row r="25">
      <c r="A25" s="4" t="inlineStr">
        <is>
          <t>Government Grants</t>
        </is>
      </c>
      <c r="B25" s="4" t="inlineStr">
        <is>
          <t>G overnment Grants Government grants are recognized in the Consolidated Financial Statements when there is reasonable assurance of the Company's compliance with the conditions for receiving such grants and that the grants will be received. Government grants are recognized over the same periods as the related costs which they are intended to offset. Government grants related to assets are recognized as a reduction in the cost of the corresponding assets. Government grants related to income are recognized as a reduction of the expense they are intended to compensate. A below-market rate of interest loan provided by a government or governmental authority is treated as a government grant. The government grant is measured as the difference between the initial carrying amount of the loans (their fair values, including transaction costs) and the proceeds received .</t>
        </is>
      </c>
    </row>
    <row r="26">
      <c r="A26" s="4" t="inlineStr">
        <is>
          <t>Taxes</t>
        </is>
      </c>
      <c r="B26" s="4" t="inlineStr">
        <is>
          <t>T axes Income taxes include all taxes which are based on the taxable profits of the Company. Current and deferred taxes are recognized as a benefit or expense and are included in the Consolidated Income Statement for the period, except for tax arising from (i) a transaction or event which is recognized, in the same or a different period, either in Other comprehensive income/(loss) or directly in Equity, or (ii) a business combination. Deferred taxes are accounted for under the full liability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wa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ed neither accounting profit nor taxable profit. Deferred tax assets and liabilities are measured at the substantively enacted tax rates in the respective jurisdictions in which the Company operates that are expected to apply to the period when the asset is realized or liability is settled. The Company recognizes deferred tax liabilities associated with the existence of a subsidiary’s undistributed profits when it is probable that this temporary difference will reverse in the foreseeable future, except when it is able to control the timing of the reversal of the temporary difference. The Company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The Company monitors unrecognized deferred tax assets at each reporting date and recognizes a previously unrecognized deferred tax asset to the extent that it has become probable that future taxable profit will allow the deferred tax asset to be recovered. Refer to the section Critical judgements and use of estimates - Recoverability of deferred tax assets for additional information. Current income taxes and deferred taxes are offset when they relate to the same taxation jurisdiction and there is a legally enforceable right of offset. Other taxes not based on income, such as property taxes and capital taxes, are included within Cost of revenue, Selling, general and other costs and Research and development costs. Refer to Note 7 , Tax expense/(benefit)</t>
        </is>
      </c>
    </row>
    <row r="27">
      <c r="A27" s="4" t="inlineStr">
        <is>
          <t>Fair Value Measurement</t>
        </is>
      </c>
      <c r="B27" s="4" t="inlineStr">
        <is>
          <t>F air Value Measurement Fair value for measurement and disclosure purposes is determined as the consideration that would be received to sell an asset or paid to transfer a liability in an orderly transaction between market participants at the measurement date, regardless of whether that price is directly observable or estimated using a valuation techniqu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own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In estimating fair value, the Company use market-observable data to the extent it is available. When market- observable data is not available, the Company use valuation techniques that maximize the use of relevant observable inputs and minimize the use of unobservable inputs. IFRS 13 - Fair Value Measurement establishes a hierarchy which prioritizes the inputs used in measuring fair value. The hierarchy gives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inputs include quoted prices (unadjusted) in active markets for identical assets and liabilities that the Company can access at the measurement date. Level 1 primarily consists of financial instruments such as certain held to collect and sell and held to sell securities; • Level 2 inputs include those which are directly or indirectly observable as of the measurement date. Level 2 instruments include commercial paper and non-exchange-traded derivatives such as over-the-counter currency and commodity forwards, swaps and option contracts, which are valued using models or other valuation methodologies. These models are primarily industry-standard models that consider various assumptions, including quoted forward prices for similar instruments in active markets, quoted prices for identical or similar inputs not in active markets, and observable inputs; and • Level 3 inputs are unobservable from objective sources in the market and reflect management judgment about the assumptions market participants would use in pricing the instruments. Instruments in this category include non-exchange-traded derivatives such as certain over-the-counter commodity option and swap contracts that are complex or with non-standard clauses. Refer to Note 25 , Fair value measurement , for additional information on fair value measurements.</t>
        </is>
      </c>
    </row>
    <row r="28">
      <c r="A28" s="4" t="inlineStr">
        <is>
          <t>Critical judgements and use of estimates</t>
        </is>
      </c>
      <c r="B28" s="4" t="inlineStr">
        <is>
          <t>Critical judgements and use of estimates The Consolidated Financial Statements are prepared in accordance with IFRS which requires the use of estimates, judgments and assumptions that affect the carrying amount of assets and liabilities, the disclosure of contingent assets and liabilities and the amounts of income and expenses recognized. The estimates and associated assumptions are based on management's best judgment of elements that were known when the financial statements are prepared, on historical experience and on any other factors that are considered to be relevant. The following items discussed in this section are topics which we consider to have sources of estimation uncertainties that may have a significant risk of resulting in a material adjustment to the carrying amount of assets and liabilities in the next 12 months. Estimates and underlying assumptions are reviewed by the Company periodically and when circumstances require. Actual results could differ from the estimates, which would require adjustment accordingly. The effects of any changes in estimates are recognized in the Consolidated Income Statement in the period in which the adjustment is made, or in future periods. Items requiring estimates for which there is a risk that a material difference could arise in the future in respect of the carrying amounts of assets and liabilities are discussed below. Employee Benefits The Company provides post-employment benefits for certain of its active employees and retirees, which vary according to the legal, fiscal and economic conditions of each country in which the Company operates and changes periodically. The plans are classified by the Company on the basis of the type of benefit provided as follows: pension benefits, health care and life insurance plans and other post-employment benefits. The Company provides certain post-employment benefits, such as pension or health care benefits, to their employees under defined contribution plans whereby the Company pays contributions to public or private plans on a legally mandatory, contractual, or voluntary basis. The Company recognizes the cost for defined contribution plans as incurred and classifies this by function within Cost of revenues, Selling, general and other costs, and Research and development costs in the Consolidated Income Statement. Pension plans The Company sponsored both non-contributory and contributory defined benefit pension plans primarily in the U.S., Canada, the UK and Germany, the majority of which were funded. Non-contributory pension plans cover certain hourly and salaried employees and the benefits are based on a fixed rate for each year of service. Additionally, contributory benefits are provided to certain salaried employees under the salaried employees’ retirement plans. The Company’s defined benefit pension plans are accounted for on an actuarial basis, which requires the use of estimates and assumptions to determine the net liability or net asset. The Company estimates the present value of the projected future payments to all participants by taking into consideration parameters of a financial nature such as discount rates, the rate of salary increases and the likelihood of potential future events estimated by using demographic assumptions, which may have an effect on the amount and timing of future payments, such as mortality, dismissal and retirement rates, which are developed to reflect actual and projected plan experience. Mortality rates are developed using Stellantis plan- specific populations where appropriate as well as recent mortality information published by recognized experts in this field such as the U.S. Society of Actuaries and the Canadian Institute of Actuaries and other data where appropriate to reflect actual and projected plan experience. Comparable country specific sources and methods are used for all other countries. The expected amount and timing of contributions is based on an assessment of minimum funding requirements. From time to time, contributions are made beyond those that are legally required. Plan obligations and costs are based on existing retirement plan provisions. Assumptions regarding any potential future changes to benefit provisions beyond those to which the Company is presently committed are not made. Significant differences in actual experience or significant changes in the following key assumption may affect the pension obligations and pension expense: • Discount rates . The Company’s discount rates are based on yields of high-quality (AA-rated) fixed income investments for which the timing, currency and amounts of maturities match the timing and amounts of the projected benefit payments. The effects of actual results differing from assumptions and of amended assumptions are included in Other comprehensive income/(loss). The weighted average discount rates used to determine the defined benefit obligation for the defined benefit plans were 5.25 percent and 5.17 percent at December 31, 2024 and 2023 , respectively. At December 31, 2024 , the effect on the defined benefit obligation of a decrease or increase in the discount rate, holding all other assumptions constant, is as follows: Effect on pension benefit obligation increase/ (decrease) in Net liability Germany and France UK U.S. and Canada Other (€ million) 25 basis point decrease in discount rate 573 106 45 415 7 25 basis point increase in discount rate (549) (100) (43) (399) (7) Refer to Note 20 , Employee benefits liabilities , for additional information on the Company’s pension plans. Other post-employment benefits The Company provides health care, legal, severance, indemnity life insurance benefits and other post-retirement benefits to certain hourly and salaried employees. Upon retirement, these employees may become eligible for a continuation of certain benefits. Benefits and eligibility rules may be modified periodically. These other post-employment benefits (“OPEB”) are accounted for on an actuarial basis, which requires the selection of various assumptions. The estimation of the Company’s obligations, costs and liabilities associated with OPEB requires the use of estimates of the present value of the projected future payments to all participants, taking into consideration the likelihood of potential future events estimated by using demographic assumptions, which may have an effect on the amount and timing of future payments, such as mortality, dismissal and retirement rates, which are developed to reflect actual and projected plan experience, as well as legal requirements for retirement in respective countries. Mortality rates are developed using plan-specific populations, recent mortality information published by recognized experts in this field and other data where appropriate to reflect actual and projected plan experience. Plan obligations and costs are based on existing plan provisions. Assumptions regarding any potential future changes to benefit provisions beyond those to which the Company are presently committed are not made. Significant differences in actual experience or significant changes in the following key assumptions may affect the OPEB obligation and expense: • Discount rates . Stellantis’ discount rates are based on yields of high-quality (AA-rated) fixed income investments for which the timing, currency and amounts of maturities matched the timing and amounts of the projected benefit payments. • Health care cost trends . The Company’s health care cost trend assumptions are developed based on historical cost data, the near-term outlook and an assessment of likely long-term trends. At December 31, 2024 , the effect of a decrease or increase in the key assumptions affecting the health care and life insurance plans, holding all other assumptions constant, is shown below: Effect on health care, life insurance and OPEB obligation (€ million) 25 basis point decrease in discount rate 68 25 basis point increase in discount rate (66) 100 basis point decrease in health care cost trend rate (13) 100 basis point increase in health care cost trend rate 15 Refer to Note 20 , Employee benefits liabilities , for additional information on the Company’s OPEB liabilities. Recoverability of non-current assets with definite useful lives Non-current assets with definite useful lives include property, plant and equipment, intangible assets and assets held for sale. Intangible assets with definite useful lives mainly consist of capitalized development expenditures primarily related to the North America and Enlarged Europe segments. The recoverability of non-current assets with definite useful lives is based on the estimated future cash flows, using the Company’s MTP of the Cash Generating Units (“CGUs”) to which the assets relate . The lowest level of asset groups that generate largely independent cash flows is the vehicle platform level, which is considered the CGU for impairment testing. The MTP represents the Company’s most recent approved business plan, which reflects its production plan based on the latest interpretation of the changing geo-political and economic circumstances and is developed using the Company’s climate related assumptions and targets. Refer to the section “ Climate change ” for additional information. As relevant circumstances change, the Company expects to adjust its product plans which may result in changes to the expected use of certain of the Company’s vehicle platforms and propulsion systems. These uncertainties may result in either impairments of, or reductions to the expected useful lives of, platforms and propulsion systems, or both. Any change in recoverability would be accounted for at the time such change to the business plan occurs. For the years ended December 31, 2024, 2023 and 2022, the impairment tests performed compared the carrying amount of the assets included in the respective CGUs to their value-in-use. The value-in-use of the CGUs is determined using a discounted cash flow methodology based on estimated pre-tax future cash flows attributable to the CGUs and a pre-tax discount rate, which ranges from 8.8 percent to 24.1 percent, reflecting a current market assessment of the time value of money and the risks specific to the CGUs.  During the year ended December 31, 2024, impairment losses of €1,063 million were recognized, mainly related to impairment of certain platform assets in Maserati and Enlarged Europe driven by a decrease in projected vehicle margins and the cancellation of certain projects prior to launch . During the year ended December 31, 2023, impairment losses of €201 million were recognized, mainly related to impairment of research and development assets in China and India &amp; Asia Pacific, and to impairment of certain platform assets in Enlarged Europe. During the year ended December 31, 2022, impairment losses of €237 million were recognized, mainly related to Enlarged Europe, primarily in Russia with €43 million related to inventories, €47 million related to tax assets and €47 million related to other assets. Rec overability of Goodwill and Intangible assets with indefinite useful lives In accordance with IAS 36 - Impairment of Assets , Goodwill and intangible assets with indefinite useful lives are not amortized and are tested for impairment annually or more frequently if facts or circumstances indicate that the asset may be impaired. Goodwill and intangible assets with indefinite useful lives are allocated to operating segments or to CGUs within the operating segments or other CGUs which represent the lowest level within the entity at which the goodwill is monitored for internal management purposes. The impairment test is performed by comparing the carrying amount (which mainly comprises property, plant and equipment, goodwill, brands, capitalized development expenditures, working capital and reserves) and the recoverable amount of each CGU or group of CGUs to which Goodwill has been allocated. The recoverable amount of a CGU is the higher of its fair value less costs of disposal and its value-in-use. The balance of Goodwill and intangible assets with indefinite useful lives recognized by the Company primarily relate to the merger with FCA. Goodwill from the merger with FCA is allocated to the North America, South America, Maserati, India and Asia Pacific and Enlarged Europe operating segments. All other Goodwill balances relate primarily to Enlarged Europe, Other activities and to a lesser extent China. The MTP is used as a basis to perform the Company’s annual impairment test for Goodwill and intangible assets with indefinite useful lives. Refer to the section “ Climate change ” for additional information. The estimate of the recoverable amount for purposes of performing the annual impairment test for each of the operating segments is determined using value-in-use and was based on the following assumptions: • The expected future cash flows covering the period from October 1, 2024 through December 31, 2027. These expected cash flows reflect the current expectations regarding economic conditions and market trends as well as the Company’s initiatives for the period covered by the projections. These cash flows relate to the respective CGUs in their current condition when preparing the financial statements and exclude the estimated cash flows that might arise from restructuring plans or other structural changes. Volumes and sales mix used for estimating the future cash flow are based on assumptions that are considered reasonable and sustainable and represent the best estimate of expected conditions regarding market trends and segment, brand and model share for the respective operating segment over the period considered; • The expected future cash flows include a normalized terminal period to estimate the future result beyond the time period explicitly considered which incorporated a long-term growth rate assumption of 1.9 percent to 2.1 percent . The growth rate per region is determined by reference to the risk free rate and the rate of inflation considered in the regional discount rate. The long-term AOI margins are set considering the Company’s long-term projections for each of the CGUs; • The estimated future cash flows are discounted to their present value using a discount rate that reflects current market assessments of the time value of money and the risks specific to the asset or CGU that are not reflected in the estimated future cash flows; and • Pre-tax cash flows are discounted using a pre-tax discount rate which reflects the current market assessment of the time value of money for the period being considered, and the risks specific to those cash flows under consideration. The pre-tax Weighted Average Cost of Capital (“WACC”) discount rate applied ranged from 8.8 percent to 24.1 percent . The values estimated as described above are determined to be in excess of the carrying amount for each operating segment or other CGUs to which Goodwill is allocated. The carrying amount of the Maserati segment was determined to be in excess of the recoverable amount as a result of decreases in projected margins . As such, an impairment of €514 million was recognized . No other impairments of goodwill and intangible assets with indefinite useful lives were recognized for the year ended December 31, 2024 . We do not consider that a reasonably possible change in impairment test assumptions, including discount rate, long-term growth AOI margins and long-term growth rate, would result in an impairment of the CGUs to which goodwill and indefinite lived intangibles have been allocated . No impairment charges were recognized for Goodwill and Intangible assets with indefinite useful lives for the years ended December 31, 2023 and 2022. Recoverability of deferred tax assets Deferred tax assets are recognized to the extent that it is probable that sufficient taxable profit will be available to allow the benefit of part or all of the deferred tax assets to be utilized. The recoverability of deferred tax assets is dependent on the Company’s ability to generate sufficient future taxable income in the period in which it is assumed that the deductible temporary differences reverse and tax losses carried forward can be utilized. In making this assessment, the Company considers future taxable income arising based on the MTP (refer to the section “ Climate change ” for additional information). Moreover, the Company estimates the impact of the reversal of taxable temporary differences on earnings and it also considers the period over which these deferred tax assets could be recovered. The estimates and assumptions used in the assessment are subject to uncertainty especially related to the Company’s future performance as compared to the business plan. Therefore, changes in current estimates due to unanticipated events could have a significant impact on the Consolidated Financial Statements. Refer to Note 7 , Tax expense/(benefit) for additional information. Sales incentives The Company records the estimated cost of sales incentive programs offered to dealers and consumers as a reduction to revenue at the time of sale to th e dealer. This estimated cost represents the incentive programs offered to dealers and consumers, as well as the expected modifications to these programs in order to facilitate sales of the dealer inventory. Subsequent adjustments to sales incentive programs related to vehicles previously sold to dealers are recognized as an adjustment to Net revenues in the period the adjust ment is determinable. The Company uses price discounts to adjust vehicle pricing in response to a number of market and product factors, including pricing actions and incentives offered by competitors, economic conditions, the amount of excess industry production capacity, the intensity of market competition, consumer demand for the product and the desire to support promotional campaigns. The Company may offer a variety of sales incentive programs at any given point in time, including cash offers to dealers and consumers and subvention programs offered to customers, or lease subsidies, which reduce the retail customer’s monthly lease payment or cash due at the inception of the financing arrangement, or both. Sales incentive programs are generally brand, model and region specific for a defined period of time. The key estimate that is developed by the Company is the expected incentive cost needed to facilitate the sales of the inventory by the dealers. This key estimate uses multiple inputs, such as the current incentive programs in the market, planned promotional programs and the normal incentive escalation incurred as the model year ages. The estimated incentive rates are reviewed monthly and changes to planned rates are adjusted accordingly, thereby impacting revenues. As there are a multitude of inputs affecting the calculation of the estimate for sales incentives, an increase or decrease of any of these variables could have a significant effect on Net revenues. Product warranties, recall campaigns and product liabilities The Company establishes reserves for product warranties at the time the related sale is recognized. The Company issues various types of product warranties under which the performance of products delivered is generally guaranteed for a certain period or term. The accrual for product warranties includes the expected costs of warranty obligations imposed by law or contract, as well as the expected costs for policy coverage, recall actions and buyback commitments. The estimated future costs of these actions are principally based on assumptions regarding the lifetime warranty costs of each vehicle line and each model year of that vehicle line, as well as historical claims experience for the Company’s vehicle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Company periodically initiates voluntary service and recall actions to address various customer satisfaction as well as safety and emissions issues related to vehicles sold. Included in the reserve is the estimated cost of these service and recall actions. The Company accrues estimated costs for recalls when they are probable of occurring and a reliable estimate of the costs can be made. Estimates of the future costs of these actions are subject to numerous uncertainties, including the enactment of new laws and regulations, the number of vehicles affected by a service or recall action and the nature of the corrective action. It is reasonably possible that the ultimate cost of these service and recall actions may require the Company to make expenditures in excess of (or less than) established reserves over an extended period of time and in a range of amounts that cannot be reasonably estimated. The estimate of warranty and additional service and recall action obligations is periodically reviewed during the year. Experience has shown that initial data for any given model year can be volatile; therefore, the Company’s process relies upon long-term historical averages until sufficient data is available. As actual experience becomes available, it is used to modify the historical averages to ensure that the forecast is within the range of likely outcomes. Resulting accruals are then compared with current spending rates to ensure that the balances are adequate to meet expected future obligations. In addition, the Company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The valuation of the reserve is actuarially determined on an annual basis based on, among other factors, the number of vehicles sold and product liability claims incurred. Costs associated with these provisions are recorded in the Consolidated Income Statement and any subsequent adjustments are recorded in the period in which the adjustment is determined. Litigation Various legal proceedings, claims and governmental investigations are pending against the Company on a wide range of topics, including vehicle safety, emissions and fuel economy, competition, tax and securities matters, alleged violations of law, labor,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the Company to pay substantial damages, or undertake service actions, recall campaigns or other costly actions. Litigation is subject to many uncertainties, and the outcome of individual matters is not predictable with assurance. Moreover, the cases and claims against the Company are often derived from complex legal issues that are subject to differing degrees of uncertainty, including the facts and circumstances of each particular case, the manner in which the applicable law is likely to be interpreted and applied and the jurisdiction and the different laws involved. A provision is established in connection with pending or threatened litigation if it is probable there would be an outflow of funds and when the amount can be reasonably estimated. If an outflow of funds becomes probable, but the amount cannot be estimated, the matter is disclosed in the notes to the Consolidated Financial Statements. Since these provisions represent estimates, the resolution of some of these matters could require the Company to make payments in excess of the amounts accrued or may require the Company to make payments in an amount or range of amounts that could not be reasonably estimated. The Company monitors the status of pending legal proceedings and consults with experts on legal and tax matters on a regular basis. As such, the provisions for the Company’s legal proceedings and litigation may vary as a result of future developments in pending matters.</t>
        </is>
      </c>
    </row>
    <row r="29">
      <c r="A29" s="4" t="inlineStr">
        <is>
          <t>New standards and amendments effective January 1, 2024</t>
        </is>
      </c>
      <c r="B29" s="4" t="inlineStr">
        <is>
          <t>New standards and amendments effective January 1, 2024 The following new standards and amendments , which were effective from January 1, 2024 , were adopted by the Company. The adoption of these amendments did not have a material impact on the Consolidated Financial Statements. • In January 2020, the IASB issued Classification of Liabilities as Current or Non-current (Amendments to IAS 1), which affects the requirements in IAS 1 for the presentation of liabilities, including clarifying one of the criteria for classifying a liability as non-current. In October 2022, the IASB issued an amendment to further clarify that covenants of loan arrangements, which an entity must comply with only after the reporting date would not affect classification of a liability as current or non-current at the reporting date. However, those covenants that an entity is required to comply with on or before the reporting date would affect classification as current or non-current, even if the covenant is only assessed after the entity’s reporting date; • In September 2022, the IASB issued a narrow-scope amendment to IFRS 16 - Leases, which adds to the requirements explaining how a company accounts for a sale and leaseback after the date of the transaction; and • In May 2023, the IASB issued amendments to IAS 7 Statement of Cash Flows and IFRS 7 Financial Instruments: Disclosures, addressing the presentation of liabilities and the associated cash flows arising out of supplier finance arrangements. The disclosure requirements in the amendments enhance the current requirements and are intended to assist users of financial statements in understanding the effects of supplier finance arrangements on an entity’s liabilities, cash flows and exposure to liquidity risk. As a result of implementing the amendments, the Company has provided additional disclosures about its supplier finance arrangement. Refer to Note 23 , Trade Payables , for additional information.</t>
        </is>
      </c>
    </row>
    <row r="30">
      <c r="A30" s="4" t="inlineStr">
        <is>
          <t>New standards and amendments not yet effective</t>
        </is>
      </c>
      <c r="B30" s="4" t="inlineStr">
        <is>
          <t>New standards and amendments not yet effective The following new standards and amendments were issued by the IASB. We will comply with the relevant guidance no later than their respective effective dates : • In August 2023, the IASB issued amendments to IAS 21 - The Effects of Changes in Foreign Exchange Rates that will require companies to provide more useful information in their financial statements when a currency cannot be exchanged into another currency. These amendments will require companies to apply a consistent approach in assessing whether a currency can be exchanged into another currency and, when it cannot, in determining the exchange rate to use and the disclosures to provide. The amendments are effective for annual reporting periods beginning on or after January 1, 2025, with earlier adoption permitted. We do not expect the amendment to have a material impact on the consolidated financial statements; • In May 2024, the IASB issued amendments to IFRS 9 and IFRS 7 regarding the classification and measurement of financial instruments. The amendments relate to the settling of financial liabilities using an electronic payment system, as well as assessing contractual cash flow characteristics of financial assets, including those with environmental, social and governance linked features. The amendments are effective for periods beginning on or after January 1, 2026, with early adoption permitted. We are currently evaluating the impact of adoption; • In July 2024, the IASB issued Annual Improvements to IFRS Accounting Standards – Volume 11, which included amendments to the following standards: updated wording regarding hedge accounting in IFRS 1 - First-time Adoption of IFRS, to address potential confusion from an inconsistency with the hedge accounting requirements of IFRS 9 Financial Instruments; replaced an obsolete referenced in IFRS 7 – Financial Instruments: Disclosures, to IFRS 13 – Fair Value Measurement, and made other minor revisions regarding inconsistencies with IFRS 13; amended IFRS 9 Financial Instruments, to clarify how a lessee accounts for the derecognition of a lease liability and removed a potentially confusing cross reference to the term “transaction price” in IFRS 15 – Revenue from Contracts with Customers, as the term is used elsewhere in IFRS 9 and is not necessarily consistent with the definition in IFRS 15; revised the wording in IFRS 10 - Consolidated Financial Statements, to addresses a potential confusion arising from an inconsistency between two paragraphs related to an investor determining whether another party is acting on its behalf by aligning the language in both paragraphs; amended IAS 7 – Statement of Cash Flows, to remove a reference to the term “cost method” that is no longer defined in IFRS. The amendments are effective for periods beginning on or after January 1, 2026, with early adoption permitted. We are currently evaluating the impact of adoption; • In March 2024, the IASB issued IFRS 18 - Presentation and Disclosure in Financial Statements, which is intended to give investors more transparent and comparable information about companies’ financial performance. IFRS 18 replaces IAS 1 - Presentation of Financial Statements but carries forward many requirements of IAS 1 unchanged. The standard introduces three defined categories for income and expenses - operating, investing and financing - to improve the structure of the income statement, and requires all companies to provide new defined subtotals, including operating profit. IFRS 18 also introduces additional disclosure requirements in relation to management-defined performance measures. The standard is effective for annual reporting periods beginning on or after January 1, 2027, with earlier adoption permitted. We are currently evaluating the impact of adoption; • In May 2024, the IASB issued IFRS 19 - Subsidiaries without Public Accountability: Disclosure which permits eligible subsidiaries to use IFRS Accounting Standards with reduced disclosures. Subsidiaries using IFRS Accounting Standards for their own financial statements provide disclosures that maybe disproportionate to the information needs of their users, and this standard provides reduced disclosures which are better suited to the needs of the users of their financial statements. Subsidiaries are eligible to apply IFRS 19 if they do not have public accountability and their parent company applies IFRS Accounting Standards in their consolidated financial statements. The standard is effective for annual reporting periods beginning on or after January 1, 2027, with earlier adoption permitted. We do not expect the standard to have an impact on the consolidated financial statements; and • In December 2024, the IASB issued Contracts Referencing Nature-dependent Electricity (Amendments to IFRS 9 and IFRS 7). The amendments were issued to help companies better report the financial effects of nature- dependent electricity contracts, which are often structured as power purchase agreements. The amendments include clarifying the application of the “own-use” requirements; permitting hedge accounting if these contracts are used as hedging instruments; and adding new disclosure requirements to enable investors to understand the effect of these contracts on a company’s financial performance and cash flows. The amendments are effective for annual reporting periods beginning on or after January 1, 2026, with earlier adoption permitted. We are currently evaluating the impact of adop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Disclosure of principal exchange rates used to translate other currencies</t>
        </is>
      </c>
      <c r="B4" s="4" t="inlineStr">
        <is>
          <t>The principal exchange rates used to translate other currencies into Euro were as follows: 2024 2023 2022 Average At December 31 Average At December 31 Average At December 31 U.S. Dollar (USD) 1.082 1.039 1.081 1.105 1.054 1.067 Canadian Dollar (CAD) 1.482 1.495 1.460 1.464 1.370 1.444 Mexican Peso (MXN) 19.806 21.550 19.193 18.723 21.203 20.856 Pound Sterling (GBP) 0.847 0.829 0.870 0.869 0.853 0.887 Polish Zloty (PLN) 4.306 4.273 4.544 4.348 4.686 4.690 Swiss Franc (CHF) 0.953 0.941 0.972 0.926 1.005 0.985 Turkish Lira (TRY) (1) n.a. 36.769 n.a. 32.603 n.a. 19.953 Brazilian Real (BRL) 5.828 6.435 5.401 5.350 5.441 5.568 Argentine Peso (ARS) (2) n.a. 1071.106 n.a. 893.404 n.a. 188.915 Chinese Renminbi (CNY) 7.786 7.583 7.657 7.851 7.079 7.358 Japanese Yen (JPY) 163.844 163.060 151.854 156.330 137.931 140.660 ____________________________________________________________________________________________________ n.a. = not applicable (1) From April 1, 2022, Turkey ’s economy was considered to be hyperinflationary. Transactions after January 1, 2022 for entities with the Turkish Lira as the functional currency were translated using the spot rate at the end of the period. The price indices used are published by the Turkish Statistical Institute (2) From July 1, 2018, Argentina’s economy was considered to be hyperinflationary. Transactions after July 1, 2018 for entities with the Argentine Peso as the functional currency were translated using the spot rate at the end of the period. The price indices used are published by the Insituto Nacional de Estadistica y Censos de la Republica Argentina</t>
        </is>
      </c>
    </row>
    <row r="5">
      <c r="A5" s="4" t="inlineStr">
        <is>
          <t>Disclosure of estimated useful lives for property, plant and equipment</t>
        </is>
      </c>
      <c r="B5" s="4" t="inlineStr">
        <is>
          <t>During the years ended December 31, 2024 , 2023 and 2022 , assets are depreciated on a straight-line basis over their estimated useful lives as follows: Years Buildings 33 - 40 Plant, machinery and equipment 2 - 25 Other assets - Assets subject to operating leases 1 - 3 Other assets - Other assets 2 - 34 Land Buildings Plant, machinery and equipment Other assets Advances and tangible assets in progress Total (€ million) Gross carrying amount at January 1, 2023 € 1,549 € 10,260 € 49,691 € 6,656 € 3,663 € 71,819 Additions 30 368 1,693 2,123 3,481 7,695 Divestitures and disposals (65) (505) (1,496) (292) — (2,358) Change in the scope of consolidation (6) 25 66 (5) 13 93 Translation differences (16) (120) (521) (67) (75) (799) Transfer to Assets held for sale (40) (36) (5) — — (81) Other changes (4) 123 1,299 30 (1,540) (92) At December 31, 2023 1,448 10,115 50,727 8,445 5,542 76,277 Additions 7 730 3,052 5,805 2,884 12,478 Divestitures and disposals (19) (321) (1,761) (609) — (2,710) Change in the scope of consolidation 5 42 (64) 207 29 219 Translation differences 3 142 596 382 175 1,298 Transfer to Assets held for sale (22) (75) (11) (2) — (110) Other changes (31) 190 2,307 (227) (2,519) (280) At December 31, 2024 1,391 10,823 54,846 14,001 6,111 87,172 Accumulated depreciation and impairment losses at January 1, 2023 32 4,490 29,352 1,713 27 35,614 Depreciation 4 543 3,989 601 — 5,137 Divestitures and disposal (6) (397) (1,418) (214) — (2,035) Impairment losses and asset write-offs 4 (5) 58 1 — 58 Change in the scope of consolidation 1 — 35 — — 36 Translation differences (1) (30) (252) (28) (1) (312) Transfer to Assets held for sale — (4) (5) — — (9) Other changes (2) 46 49 9 (1) 101 At December 31, 2023 32 4,643 31,808 2,082 25 38,590 Depreciation 3 602 3,769 986 — 5,360 Divestitures and disposals (1) (244) (1,624) (305) — (2,174) Impairment losses and asset write-offs 1 24 343 — 1 369 Change in the scope of consolidation — — (119) 49 — (70) Translation differences 1 21 214 70 (2) 304 Transfer to Assets held for sale — (34) (4) (1) — (39) Other changes (5) 12 (138) (43) (5) (179) At December 31, 2024 31 5,024 34,249 2,838 19 42,161 Carrying amount at December 31, 2023 € 1,416 € 5,472 € 18,919 € 6,363 € 5,517 € 37,687 Carrying amount at December 31, 2024 € 1,360 € 5,799 € 20,597 € 11,163 € 6,092 € 45,011</t>
        </is>
      </c>
    </row>
    <row r="6">
      <c r="A6" s="4" t="inlineStr">
        <is>
          <t>Disclosure of initial measurement and measurement category of financial instruments</t>
        </is>
      </c>
      <c r="B6" s="4" t="inlineStr">
        <is>
          <t>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Trade receivables without a significant financing component, as defined by IFRS 15 - Revenue from contracts with customer s, are initially measured at the transaction price (2) Receivables with maturities of over one year, which bear no interest or have an interest rate significantly lower than market rates were discounted using market rates (3) On initial recognition, the Company could irrevocably designate a financial asset at FVPL that otherwise met the requirements to be measured at amortized cost or at FVOCI if doing so eliminated or significantly reduced an accounting mismatch that would otherwise arise</t>
        </is>
      </c>
    </row>
    <row r="7">
      <c r="A7" s="4" t="inlineStr">
        <is>
          <t>Disclosure of impairment models used for financial assets categories</t>
        </is>
      </c>
      <c r="B7" s="4" t="inlineStr">
        <is>
          <t>The table below indicates the impairment model used for each of the Company’s financial asset categories. Impairment losses on financial assets are recognized in the Consolidated Income Statement within the corresponding line items, based on the classification of the counterparty. Financial asset IFRS 9 impairment model Trade receivables Simplified approach Receivables from financing activities General approach Other receivables General approach</t>
        </is>
      </c>
    </row>
    <row r="8">
      <c r="A8" s="4" t="inlineStr">
        <is>
          <t>Disclosure of three-stages method for determining and measuring impairment</t>
        </is>
      </c>
      <c r="B8" s="4" t="inlineStr">
        <is>
          <t>The “three-stages” for determining and measuring the impairment based on changes in credit quality since initial recognition are summarized below: Stage Description Time period for measurement of ECL Stage 1 A financial instrument that is not credit-impaired on initial recognition 12-month ECL Stage 2 A financial instrument with a significant increase in credit risk since initial recognition Lifetime ECL Stage 3 A financial instrument that is credit-impaired or has defaulted Lifetime ECL</t>
        </is>
      </c>
    </row>
    <row r="9">
      <c r="A9" s="4" t="inlineStr">
        <is>
          <t>Disclosure of sensitivity analysis for actuarial assumptions</t>
        </is>
      </c>
      <c r="B9" s="4" t="inlineStr">
        <is>
          <t>At December 31, 2024 , the effect on the defined benefit obligation of a decrease or increase in the discount rate, holding all other assumptions constant, is as follows: Effect on pension benefit obligation increase/ (decrease) in Net liability Germany and France UK U.S. and Canada Other (€ million) 25 basis point decrease in discount rate 573 106 45 415 7 25 basis point increase in discount rate (549) (100) (43) (399) (7) At December 31, 2024 , the effect of a decrease or increase in the key assumptions affecting the health care and life insurance plans, holding all other assumptions constant, is shown below: Effect on health care, life insurance and OPEB obligation (€ million) 25 basis point decrease in discount rate 68 25 basis point increase in discount rate (66) 100 basis point decrease in health care cost trend rate (13) 100 basis point increase in health care cost trend rate 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ope of consolidation (Tables)</t>
        </is>
      </c>
      <c r="B1" s="2" t="inlineStr">
        <is>
          <t>12 Months Ended</t>
        </is>
      </c>
    </row>
    <row r="2">
      <c r="B2" s="2" t="inlineStr">
        <is>
          <t>Dec. 31, 2024</t>
        </is>
      </c>
    </row>
    <row r="3">
      <c r="A3" s="3" t="inlineStr">
        <is>
          <t>Scope Of Consolidation [Abstract]</t>
        </is>
      </c>
      <c r="B3" s="4" t="inlineStr">
        <is>
          <t xml:space="preserve"> </t>
        </is>
      </c>
    </row>
    <row r="4">
      <c r="A4" s="4" t="inlineStr">
        <is>
          <t>Disclosure of interests in principle subsidiaries</t>
        </is>
      </c>
      <c r="B4" s="4" t="inlineStr">
        <is>
          <t>The following table set s forth a list of the principal subsidiaries of the Company, which are grouped by reportable segments, as well as listing of companies within Other activities. Name Country Percentage Interest Held North America FCA US LLC USA 100.00 FCA Canada Inc. Canada 100.00 Stellantis Mexico, S.A. de C.V. Mexico 100.00 South America Stellantis Automoveis Brasil Ltda. Brazil 100.00 FCA Automobiles Argentina S.A. Argentina 100.00 Peugeot Citroën Argentina S.A. Argentina 99.96 Enlarged Europe Stellantis Europe S.p.A. Italy 100.00 Automobiles Peugeot France 100.00 Automobiles Citroën France 100.00 Opel Automobile GmbH Germany 100.00 Groupe PSA Italia S.p.A. Italy 100.00 Stellantis &amp; You France S.A.S. France 100.00 Stellantis Auto S.A.S. France 100.00 FCA Germany GmbH Germany 100.00 Stellantis España, S.L. Spain 99.99 Vauxhall Motors Limited United Kingdom 100.00 FCA France S.A.S. France 100.00 Peugeot Motor Company PLC United Kingdom 100.00 Stellantis &amp; You UK Limited United Kingdom 100.00 Peugeot Deutschland GmbH Germany 100.00 Stellantis &amp; You Italia S.p.A. Italy 100.00 Stellantis Nederland B.V. Netherlands 100.00 Citroën Deutschland GmbH Germany 100.00 Citroën UK Ltd United Kingdom 100.00 FCA Poland S.p.z.o.o. Poland 100.00 Stellantis Belux S.A. Belgium 100.00 Middle East &amp; Africa Stellantis Middle East FZE United Arab Emirates 100.00 Stellantis Otomotiv Pazarlama Anonim Sirketi Turkey 100.00 China and India &amp; Asia Pacific Stellantis Japan Ltd. Japan 100.00 Fiat India Automobiles Private Limited India 50.00 Maserati Maserati S.p.A. Italy 100.00 Maserati (China) Cars Trading Co., Ltd. People's Rep.of China 100.00 Maserati North America Inc. USA 100.00 Financial Services Stellantis Financial Services Europe France 100.00 Stellantis Automotive Finance Co. Ltd. People's Rep.of China 100.00 Stellantis Financial Services US Corp. USA 100.00 Banco Stellantis S.A. Brazil 100.00 Fidis S.p.A. Italy 100.00 Holdings &amp; Other Companies FCA North America Holdings LLC USA 100.00 GIE PSA Trésorerie France 100.00 Fiat Chrysler Finance North America, Inc. USA 100.00 FCA US Insurance Company USA 100.00 Fiat Chrysler Finance S.p.A. Italy 100.00 Stellantis International S.A. Switzerland 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et revenues (Tables)</t>
        </is>
      </c>
      <c r="B1" s="2" t="inlineStr">
        <is>
          <t>12 Months Ended</t>
        </is>
      </c>
    </row>
    <row r="2">
      <c r="B2" s="2" t="inlineStr">
        <is>
          <t>Dec. 31, 2024</t>
        </is>
      </c>
    </row>
    <row r="3">
      <c r="A3" s="3" t="inlineStr">
        <is>
          <t>Revenue [abstract]</t>
        </is>
      </c>
      <c r="B3" s="4" t="inlineStr">
        <is>
          <t xml:space="preserve"> </t>
        </is>
      </c>
    </row>
    <row r="4">
      <c r="A4" s="4" t="inlineStr">
        <is>
          <t>Schedule of revenue by type</t>
        </is>
      </c>
      <c r="B4" s="4" t="inlineStr">
        <is>
          <t>N et revenues were as follows: Years ended December 31, 2024 2023 2022 (€ million) Revenues from: Shipments of vehicles and sales of other goods € 149,544 € 183,230 € 173,718 Other services provided 4,422 4,018 3,786 Construction contract revenues 747 709 779 Lease installments from assets sold with a buy-back commitment 1,046 896 849 Interest income of financial services activities 1,119 691 460 Total Net revenues € 156,878 € 189,544 € 179,592</t>
        </is>
      </c>
    </row>
    <row r="5">
      <c r="A5" s="4" t="inlineStr">
        <is>
          <t>Schedule of revenue by geographical area</t>
        </is>
      </c>
      <c r="B5" s="4" t="inlineStr">
        <is>
          <t>Net revenues by geographical area were as follows: Years ended December 31, 2024 2023 2022 (€ million) Net revenues in: North America (1) € 65,309 € 88,466 € 87,283 France 16,363 18,079 16,365 Brazil 13,577 13,742 11,363 Italy 11,166 11,790 10,840 Germany 8,371 10,467 9,046 United Kingdom 8,108 8,380 7,348 Turkey 5,969 6,187 3,110 Spain 4,286 5,147 5,307 Belgium 2,115 2,533 2,552 Netherlands 1,513 1,577 1,376 Argentina 1,413 1,524 2,735 Portugal 1,252 1,335 1,138 Algeria 1,245 1,079 277 Poland 1,166 1,204 1,230 Austria 1,062 812 801 Japan 894 1,377 1,152 Switzerland 670 930 763 China 638 1,141 1,811 Other countries 11,761 13,774 15,095 Total Net revenues € 156,878 € 189,544 € 179,592 ______________________________________________________________________________________________________________________________ (1) Refers to the geographical area and not our North America reporting segment The following table summarizes the non-current assets (other than financial instruments, deferred tax assets and post-employment benefits assets) attributed to certain geographic areas: At December 31, 2024 2023 (€ million) North America (1) € 62,276 € 52,029 France 19,020 17,893 Italy 7,696 8,810 Germany 5,079 4,884 Brazil 3,414 3,811 Spain 1,709 1,876 United Kingdom 1,476 1,194 Poland 1,116 1,038 Slovakia 615 460 Serbia 257 161 Other countries (2) 6,505 5,817 Total Non-current assets (other than financial instruments, deferred tax assets and post- employment benefits assets) 109,163 97,973 ______________________________________________________________________________________________________________________________ (1) Refers to the geographical area and not our North America reporting segment (2) Includes the Netherlands, amounts here are individually immaterial</t>
        </is>
      </c>
    </row>
    <row r="6">
      <c r="A6" s="4" t="inlineStr">
        <is>
          <t>Schedule of revenue by segment and type</t>
        </is>
      </c>
      <c r="B6" s="4" t="inlineStr">
        <is>
          <t>Net revenues attributed by segment for the years ended December 31, 2024 , 2023 and 2022 were as follows: 2024 North America Enlarged Europe Middle East &amp; Africa South America China and India &amp; Asia Pacific Maserati Other activities Total (€ million) Revenues from: Shipments of vehicles and sales of other goods € 62,111 € 56,282 € 10,022 € 15,544 € 1,930 € 984 € 2,671 € 149,544 Other services provided 1,338 1,516 87 339 61 54 1,027 4,422 Construction contract revenues — — — — — — 747 747 Revenues from goods and services 63,449 57,798 10,109 15,883 1,991 1,038 4,445 154,713 Lease installments from assets sold with a buy-back commitment — 1,046 — — — — — 1,046 Interest income from financial services activities — — — — — — 1,119 1,119 Total Net revenues € 63,449 € 58,844 € 10,109 € 15,883 € 1,991 € 1,038 € 5,564 € 156,878 2023 North America Enlarged Europe Middle East &amp; Africa South America China and India &amp; Asia Pacific Maserati Other activities Total (€ million) Revenues from: Shipments of vehicles and sales of other goods € 85,238 € 63,961 € 10,487 € 15,638 € 3,463 € 2,276 € 2,167 € 183,230 Other services provided 1,260 1,587 73 510 63 59 466 4,018 Construction contract revenues — — — — — — 709 709 Revenues from goods and services 86,498 65,548 10,560 16,148 3,526 2,335 3,342 187,957 Lease installments from assets sold with a buy- back commitment — 896 — — — — — 896 Interest income from financial services activities — — — — — — 691 691 Total Net revenues € 86,498 € 66,444 € 10,560 € 16,148 € 3,526 € 2,335 € 4,033 € 189,544 2022 North America Enlarged Europe Middle East &amp; Africa South America China and India &amp; Asia Pacific Maserati Other activities Total (€ million) Revenues from: Shipments of vehicles and sales of other goods € 84,239 € 60,769 € 6,399 € 15,178 € 4,455 € 2,271 € 407 € 173,718 Other services provided 1,234 1,609 54 462 45 51 331 3,786 Construction contract revenues — — — — — — 779 779 Revenues from goods and services 85,473 62,378 6,453 15,640 4,500 2,322 1,517 178,283 Lease installments from assets sold with a buy-back commitment 1 848 — — — — — 849 Interest income from financial services activities — — — — — — 460 460 Total Net revenues € 85,474 € 63,226 € 6,453 € 15,640 € 4,500 € 2,322 € 1,977 € 179,5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research and development costs</t>
        </is>
      </c>
      <c r="B4" s="4" t="inlineStr">
        <is>
          <t>Research and development costs were as follows: Years ended December 31, 2024 2023 2022 (€ million) Research and development expenditures expensed € 2,932 € 3,300 € 3,233 Amortization of capitalized development expenditures 2,149 2,193 1,889 Impairment and write-off of capitalized development expenditures 703 126 78 Total Research and development costs € 5,784 € 5,619 € 5,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financial expenses/(income)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detailed information about net finance expenses</t>
        </is>
      </c>
      <c r="B4" s="4" t="inlineStr">
        <is>
          <t>The following table summarizes the Company’s financial income and expenses, included within Net financial expenses: Years ended December 31, 2024 2023 2022 (€ million) Interest income and other financial income € 1,995 € 2,678 € 1,066 Financial expenses: Interest expense and other financial expenses: 1,248 1,064 959 Interest expense on notes 430 386 281 Interest expense on borrowings from bank 121 59 105 Other interest cost and financial expenses 697 619 573 Interest on lease liabilities 64 63 63 Write-down and reversals of write-downs of financial assets (88) 128 14 Net interest expense/(income) on employee benefits provisions 211 203 163 Total Financial expenses 1,435 1,458 1,199 Net expenses from derivative financial instruments and exchange rate differences 215 1,178 635 Total Financial expenses and Net expenses from derivative financial instruments and exchange rate differences 1,650 2,636 1,834 Net Financial expenses/(income) € (345) € (42) € 7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oodwill and intangible assets with indefinite useful lives</t>
        </is>
      </c>
      <c r="B3" s="6" t="n">
        <v>31986</v>
      </c>
      <c r="C3" s="6" t="n">
        <v>30994</v>
      </c>
    </row>
    <row r="4">
      <c r="A4" s="4" t="inlineStr">
        <is>
          <t>Other intangible assets</t>
        </is>
      </c>
      <c r="B4" s="5" t="n">
        <v>22379</v>
      </c>
      <c r="C4" s="5" t="n">
        <v>20625</v>
      </c>
    </row>
    <row r="5">
      <c r="A5" s="4" t="inlineStr">
        <is>
          <t>Property, plant and equipment</t>
        </is>
      </c>
      <c r="B5" s="5" t="n">
        <v>45011</v>
      </c>
      <c r="C5" s="5" t="n">
        <v>37687</v>
      </c>
    </row>
    <row r="6">
      <c r="A6" s="4" t="inlineStr">
        <is>
          <t>Equity method investments</t>
        </is>
      </c>
      <c r="B6" s="5" t="n">
        <v>9100</v>
      </c>
      <c r="C6" s="5" t="n">
        <v>8070</v>
      </c>
    </row>
    <row r="7">
      <c r="A7" s="4" t="inlineStr">
        <is>
          <t>Non-current financial assets</t>
        </is>
      </c>
      <c r="B7" s="5" t="n">
        <v>3294</v>
      </c>
      <c r="C7" s="5" t="n">
        <v>3269</v>
      </c>
    </row>
    <row r="8">
      <c r="A8" s="4" t="inlineStr">
        <is>
          <t>Other non-current assets and prepaid expenses</t>
        </is>
      </c>
      <c r="B8" s="5" t="n">
        <v>9661</v>
      </c>
      <c r="C8" s="5" t="n">
        <v>7694</v>
      </c>
    </row>
    <row r="9">
      <c r="A9" s="4" t="inlineStr">
        <is>
          <t>Deferred tax assets</t>
        </is>
      </c>
      <c r="B9" s="5" t="n">
        <v>4371</v>
      </c>
      <c r="C9" s="5" t="n">
        <v>2152</v>
      </c>
    </row>
    <row r="10">
      <c r="A10" s="4" t="inlineStr">
        <is>
          <t>Tax receivables</t>
        </is>
      </c>
      <c r="B10" s="5" t="n">
        <v>227</v>
      </c>
      <c r="C10" s="5" t="n">
        <v>117</v>
      </c>
    </row>
    <row r="11">
      <c r="A11" s="4" t="inlineStr">
        <is>
          <t>Total Non-current assets</t>
        </is>
      </c>
      <c r="B11" s="5" t="n">
        <v>126029</v>
      </c>
      <c r="C11" s="5" t="n">
        <v>110608</v>
      </c>
    </row>
    <row r="12">
      <c r="A12" s="4" t="inlineStr">
        <is>
          <t>Inventories</t>
        </is>
      </c>
      <c r="B12" s="5" t="n">
        <v>20861</v>
      </c>
      <c r="C12" s="5" t="n">
        <v>21414</v>
      </c>
    </row>
    <row r="13">
      <c r="A13" s="4" t="inlineStr">
        <is>
          <t>Assets sold with a buy-back commitment</t>
        </is>
      </c>
      <c r="B13" s="5" t="n">
        <v>1938</v>
      </c>
      <c r="C13" s="5" t="n">
        <v>1328</v>
      </c>
    </row>
    <row r="14">
      <c r="A14" s="4" t="inlineStr">
        <is>
          <t>Trade receivables</t>
        </is>
      </c>
      <c r="B14" s="5" t="n">
        <v>5506</v>
      </c>
      <c r="C14" s="5" t="n">
        <v>6426</v>
      </c>
    </row>
    <row r="15">
      <c r="A15" s="4" t="inlineStr">
        <is>
          <t>Tax receivables</t>
        </is>
      </c>
      <c r="B15" s="5" t="n">
        <v>1411</v>
      </c>
      <c r="C15" s="5" t="n">
        <v>802</v>
      </c>
    </row>
    <row r="16">
      <c r="A16" s="4" t="inlineStr">
        <is>
          <t>Other current assets and prepaid expenses</t>
        </is>
      </c>
      <c r="B16" s="5" t="n">
        <v>12973</v>
      </c>
      <c r="C16" s="5" t="n">
        <v>10288</v>
      </c>
    </row>
    <row r="17">
      <c r="A17" s="4" t="inlineStr">
        <is>
          <t>Current financial assets</t>
        </is>
      </c>
      <c r="B17" s="5" t="n">
        <v>3872</v>
      </c>
      <c r="C17" s="5" t="n">
        <v>6830</v>
      </c>
    </row>
    <row r="18">
      <c r="A18" s="4" t="inlineStr">
        <is>
          <t>Cash and cash equivalents</t>
        </is>
      </c>
      <c r="B18" s="5" t="n">
        <v>34100</v>
      </c>
      <c r="C18" s="5" t="n">
        <v>43669</v>
      </c>
    </row>
    <row r="19">
      <c r="A19" s="4" t="inlineStr">
        <is>
          <t>Assets held for sale</t>
        </is>
      </c>
      <c r="B19" s="5" t="n">
        <v>917</v>
      </c>
      <c r="C19" s="5" t="n">
        <v>763</v>
      </c>
    </row>
    <row r="20">
      <c r="A20" s="4" t="inlineStr">
        <is>
          <t>Total Current assets</t>
        </is>
      </c>
      <c r="B20" s="5" t="n">
        <v>81578</v>
      </c>
      <c r="C20" s="5" t="n">
        <v>91520</v>
      </c>
    </row>
    <row r="21">
      <c r="A21" s="4" t="inlineStr">
        <is>
          <t>Total Assets</t>
        </is>
      </c>
      <c r="B21" s="5" t="n">
        <v>207607</v>
      </c>
      <c r="C21" s="5" t="n">
        <v>202128</v>
      </c>
    </row>
    <row r="22">
      <c r="A22" s="3" t="inlineStr">
        <is>
          <t>Equity</t>
        </is>
      </c>
      <c r="B22" s="4" t="inlineStr">
        <is>
          <t xml:space="preserve"> </t>
        </is>
      </c>
      <c r="C22" s="4" t="inlineStr">
        <is>
          <t xml:space="preserve"> </t>
        </is>
      </c>
    </row>
    <row r="23">
      <c r="A23" s="4" t="inlineStr">
        <is>
          <t>Equity attributable to owners of the parent</t>
        </is>
      </c>
      <c r="B23" s="5" t="n">
        <v>81692</v>
      </c>
      <c r="C23" s="5" t="n">
        <v>81693</v>
      </c>
    </row>
    <row r="24">
      <c r="A24" s="4" t="inlineStr">
        <is>
          <t>Non-controlling interests</t>
        </is>
      </c>
      <c r="B24" s="5" t="n">
        <v>423</v>
      </c>
      <c r="C24" s="5" t="n">
        <v>427</v>
      </c>
    </row>
    <row r="25">
      <c r="A25" s="4" t="inlineStr">
        <is>
          <t>Total Equity</t>
        </is>
      </c>
      <c r="B25" s="5" t="n">
        <v>82115</v>
      </c>
      <c r="C25" s="5" t="n">
        <v>82120</v>
      </c>
    </row>
    <row r="26">
      <c r="A26" s="3" t="inlineStr">
        <is>
          <t>Liabilities</t>
        </is>
      </c>
      <c r="B26" s="4" t="inlineStr">
        <is>
          <t xml:space="preserve"> </t>
        </is>
      </c>
      <c r="C26" s="4" t="inlineStr">
        <is>
          <t xml:space="preserve"> </t>
        </is>
      </c>
    </row>
    <row r="27">
      <c r="A27" s="4" t="inlineStr">
        <is>
          <t>Long-term debt</t>
        </is>
      </c>
      <c r="B27" s="5" t="n">
        <v>25028</v>
      </c>
      <c r="C27" s="5" t="n">
        <v>20001</v>
      </c>
    </row>
    <row r="28">
      <c r="A28" s="4" t="inlineStr">
        <is>
          <t>Other non-current financial liabilities</t>
        </is>
      </c>
      <c r="B28" s="5" t="n">
        <v>15</v>
      </c>
      <c r="C28" s="5" t="n">
        <v>21</v>
      </c>
    </row>
    <row r="29">
      <c r="A29" s="4" t="inlineStr">
        <is>
          <t>Other non-current liabilities</t>
        </is>
      </c>
      <c r="B29" s="5" t="n">
        <v>5980</v>
      </c>
      <c r="C29" s="5" t="n">
        <v>8065</v>
      </c>
    </row>
    <row r="30">
      <c r="A30" s="4" t="inlineStr">
        <is>
          <t>Non-current provisions</t>
        </is>
      </c>
      <c r="B30" s="5" t="n">
        <v>8860</v>
      </c>
      <c r="C30" s="5" t="n">
        <v>7744</v>
      </c>
    </row>
    <row r="31">
      <c r="A31" s="4" t="inlineStr">
        <is>
          <t>Employee benefits liabilities</t>
        </is>
      </c>
      <c r="B31" s="5" t="n">
        <v>5441</v>
      </c>
      <c r="C31" s="5" t="n">
        <v>4911</v>
      </c>
    </row>
    <row r="32">
      <c r="A32" s="4" t="inlineStr">
        <is>
          <t>Tax liabilities</t>
        </is>
      </c>
      <c r="B32" s="5" t="n">
        <v>475</v>
      </c>
      <c r="C32" s="5" t="n">
        <v>542</v>
      </c>
    </row>
    <row r="33">
      <c r="A33" s="4" t="inlineStr">
        <is>
          <t>Deferred tax liabilities</t>
        </is>
      </c>
      <c r="B33" s="5" t="n">
        <v>4507</v>
      </c>
      <c r="C33" s="5" t="n">
        <v>4784</v>
      </c>
    </row>
    <row r="34">
      <c r="A34" s="4" t="inlineStr">
        <is>
          <t>Total Non-current liabilities</t>
        </is>
      </c>
      <c r="B34" s="5" t="n">
        <v>50306</v>
      </c>
      <c r="C34" s="5" t="n">
        <v>46068</v>
      </c>
    </row>
    <row r="35">
      <c r="A35" s="4" t="inlineStr">
        <is>
          <t>Short-term debt and current portion of long-term debt</t>
        </is>
      </c>
      <c r="B35" s="5" t="n">
        <v>12199</v>
      </c>
      <c r="C35" s="5" t="n">
        <v>9462</v>
      </c>
    </row>
    <row r="36">
      <c r="A36" s="4" t="inlineStr">
        <is>
          <t>Current provisions</t>
        </is>
      </c>
      <c r="B36" s="5" t="n">
        <v>14220</v>
      </c>
      <c r="C36" s="5" t="n">
        <v>13724</v>
      </c>
    </row>
    <row r="37">
      <c r="A37" s="4" t="inlineStr">
        <is>
          <t>Employee benefit liabilities</t>
        </is>
      </c>
      <c r="B37" s="5" t="n">
        <v>583</v>
      </c>
      <c r="C37" s="5" t="n">
        <v>562</v>
      </c>
    </row>
    <row r="38">
      <c r="A38" s="4" t="inlineStr">
        <is>
          <t>Trade payables</t>
        </is>
      </c>
      <c r="B38" s="5" t="n">
        <v>29684</v>
      </c>
      <c r="C38" s="5" t="n">
        <v>33008</v>
      </c>
    </row>
    <row r="39">
      <c r="A39" s="4" t="inlineStr">
        <is>
          <t>Tax liabilities</t>
        </is>
      </c>
      <c r="B39" s="5" t="n">
        <v>475</v>
      </c>
      <c r="C39" s="5" t="n">
        <v>1264</v>
      </c>
    </row>
    <row r="40">
      <c r="A40" s="4" t="inlineStr">
        <is>
          <t>Other liabilities</t>
        </is>
      </c>
      <c r="B40" s="5" t="n">
        <v>17558</v>
      </c>
      <c r="C40" s="5" t="n">
        <v>15570</v>
      </c>
    </row>
    <row r="41">
      <c r="A41" s="4" t="inlineStr">
        <is>
          <t>Other current financial liabilities</t>
        </is>
      </c>
      <c r="B41" s="5" t="n">
        <v>9</v>
      </c>
      <c r="C41" s="5" t="n">
        <v>18</v>
      </c>
    </row>
    <row r="42">
      <c r="A42" s="4" t="inlineStr">
        <is>
          <t>Liabilities held for sale</t>
        </is>
      </c>
      <c r="B42" s="5" t="n">
        <v>458</v>
      </c>
      <c r="C42" s="5" t="n">
        <v>332</v>
      </c>
    </row>
    <row r="43">
      <c r="A43" s="4" t="inlineStr">
        <is>
          <t>Total Current liabilities</t>
        </is>
      </c>
      <c r="B43" s="5" t="n">
        <v>75186</v>
      </c>
      <c r="C43" s="5" t="n">
        <v>73940</v>
      </c>
    </row>
    <row r="44">
      <c r="A44" s="4" t="inlineStr">
        <is>
          <t>Total Equity and liabilities</t>
        </is>
      </c>
      <c r="B44" s="6" t="n">
        <v>207607</v>
      </c>
      <c r="C44" s="6" t="n">
        <v>202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expense/(benefit) (Tables)</t>
        </is>
      </c>
      <c r="B1" s="2" t="inlineStr">
        <is>
          <t>12 Months Ended</t>
        </is>
      </c>
    </row>
    <row r="2">
      <c r="B2" s="2" t="inlineStr">
        <is>
          <t>Dec. 31, 2024</t>
        </is>
      </c>
    </row>
    <row r="3">
      <c r="A3" s="3" t="inlineStr">
        <is>
          <t>Tax Expenses [Abstract]</t>
        </is>
      </c>
      <c r="B3" s="4" t="inlineStr">
        <is>
          <t xml:space="preserve"> </t>
        </is>
      </c>
    </row>
    <row r="4">
      <c r="A4" s="4" t="inlineStr">
        <is>
          <t>Summary of tax expense</t>
        </is>
      </c>
      <c r="B4" s="4" t="inlineStr">
        <is>
          <t>The following table summarizes Tax expense: Years ended December 31, 2024 2023 2022 (€ million) Current tax expense € 1,070 € 3,405 € 3,565 Deferred tax expense/(benefit) (2,503) 559 (840) Tax expense/(benefit) relating to prior periods (1) (55) (171) 4 Total Tax expense/(benefit) € (1,488) € 3,793 € 2,729 ________________________________________________________________________________________________________________________________________________ (1 ) Tax expense/(benefit) relating to prior periods includes €372 million deferred tax expense , €173 million deferred tax expense and €161 million deferred tax expense for 2024 , 2023 and 2022 , respectively, primarily related to U.S. provision to return adjustments for prior year tax positions</t>
        </is>
      </c>
    </row>
    <row r="5">
      <c r="A5" s="4" t="inlineStr">
        <is>
          <t>Disclosure of reconciliation between theoretical income taxes and income taxes recognised</t>
        </is>
      </c>
      <c r="B5" s="4" t="inlineStr">
        <is>
          <t>The reconciliation between the theoretical income tax and actual tax is calculated on the basis of the Netherlands corporate income tax rate of 25.8 percent in 2024 , 2023 and 2022 , as follows: Years ended December 31, 2024 2023 2022 (€ million) Profit/(loss) before tax € 4,032 € 22,418 € 19,508 Income tax rate 25.8 % 25.8 % 25.8 % Theoretical income taxes € 1,040 € 5,784 € 5,033 Tax effect on: Differences between foreign tax rates and the theoretical applicable tax rate and tax holidays 8 (407) (495) Recognition and utilization of previously unrecognized deferred tax assets (2,512) (740) (1,153) Deferred tax assets not recognized and write-downs 442 — 47 Permanent differences (5) (470) (406) Tax credits (531) (299) (221) Withholding tax 57 44 21 Other differences 13 (119) (97) Total Tax expense/(benefit) € (1,488) € 3,793 € 2,729 Effective tax rate -36.9 % 16.9 % 14.0 %</t>
        </is>
      </c>
    </row>
    <row r="6">
      <c r="A6" s="4" t="inlineStr">
        <is>
          <t>Disclosure of components of deferred tax assets and liabilities and their changes</t>
        </is>
      </c>
      <c r="B6" s="4" t="inlineStr">
        <is>
          <t>The Company recognizes the net amount as either Deferred tax assets or Deferred tax liabilities, to the extent deferred taxes may be offset. Amounts recognized were as follows : At December 31, 2024 2023 (€ million) Deferred tax assets (1) € 4,371 € 2,152 Deferred tax liabilities (1) (4,507) (4,784) Total Net deferred tax assets/(liabilities) € (136) € (2,632) The significant components of Deferred tax assets and liabilities and their changes during the years ended December 31, 2024 and 2023 were as follows: At January 1, 2024 Recognized in Consolidated Income Statement Recognized in Equity Transferred to Assets/ (Liabilities) Held for Sale Translation differences and Other At December 31, 2024 (€ million) Deferred tax liabilities arising on: Accelerated depreciation € (3,102) € (304) € — € — € (107) € (3,513) Capitalized development assets (3,921) 471 — — 27 (3,423) Other Intangible assets and Intangible assets with indefinite useful lives (3,869) 20 — — (185) (4,034) Right-of-use assets (276) (28) — — (9) (312) Provision for employee benefits (1,078) (5) 66 — (50) (1,067) Other (1,045) (24) (47) 10 (94) (1,200) Total deferred tax liabilities € (13,291) € 131 € 19 € 10 € (417) € (13,548) Deferred tax assets arising on: Provisions 4,468 467 — — (22) 4,914 Provision for employee benefits 1,953 214 (13) — 142 2,296 Lease liabilities 336 48 — — 15 399 Impairment of tangible and intangible assets 877 (232) — — (13) 632 Inventories 444 (54) — — (3) 386 Allowances for doubtful accounts 59 15 — — (6) 69 Provision for buy back 153 (35) — — 33 151 Other 2,982 (203) (109) — (136) 2,534 Total deferred tax assets € 11,272 € 220 € (122) € — € 10 € 11,381 Unrecognized deferred tax assets on temporary differences (1) (3,377) 608 12 — 100 (2,657) Deferred tax assets arising on tax loss carry-forwards 9,069 214 — — (501) 8,782 Unrecognized deferred tax assets on tax loss carry-forwards (6,305) 1,704 — — 507 (4,094) Total Net deferred tax assets/ (liabilities) € (2,632) € 2,878 € (91) € 10 € (301) € (136) ________________________________________________________________________________________________________________________________________________ ( 1) Unrecognized deferred tax assets on temporary differences reported in the Changes in deferred tax position by nature summary include Allowance for Corporate Equity in Italy of €1,267 million (gross) in 2024 ( €1,298 million (gross) in 2023) and Advanced Corporate Tax in the United Kingdom of €27 million in 2024 ( €26 million in 2023) At January 1, 2023 Recognized in Consolidated Income Statement Recognized in Equity Transferred to Assets/ (Liabilities) Held for Sale Translation differences and Other At December 31, 2023 (€ million) Deferred tax liabilities arising on: Accelerated depreciation € (2,775) € (315) € — € — € (12) € (3,102) Capitalized development assets (4,296) 332 — — 43 (3,921) Other Intangible assets and Intangible assets with indefinite useful lives (3,964) (12) — — 107 (3,869) Right-of-use assets (331) 29 — — 26 (276) Provision for employee benefits (1,086) (4) (23) — 35 (1,078) Other (1,488) 48 235 (26) 186 (1,045) Total deferred tax liabilities € (13,941) € 78 € 212 € (26) € 385 € (13,291) Deferred tax assets arising on: Provisions 4,852 (304) (37) — (43) 4,468 Provision for employee benefits 2,183 (208) 6 — (28) 1,953 Lease liabilities 373 (8) 2 — (31) 336 Impairment of tangible and intangible assets 1,269 (376) (1) — (15) 877 Inventories 375 62 5 — 2 444 Allowances for doubtful accounts 58 10 (1) — (8) 59 Provision for buy back 169 1 — — (17) 153 Other 2,589 (156) 172 — 377 2,982 Total deferred tax assets € 11,868 € (979) € 146 € — € 237 € 11,272 Unrecognized deferred tax assets on temporary differences (1) (3,183) 311 11 — (516) (3,377) Deferred tax assets arising on tax loss carry-forwards 9,506 (402) — — (35) 9,069 Unrecognized deferred tax assets on tax loss carry-forwards (6,531) 260 — — (34) (6,305) Total Net deferred tax assets / (liabilities) € (2,280) € (732) € 369 € (26) € 37 € (2,632) ________________________________________________________________________________________________________________________________________________ (1) Unrecognized deferred tax assets on temporary differences reported in the Changes in deferred tax position by nature summary include Allowance for Corporate Equity in Italy of €1,298 million (gross) in 2023 ( €1,215 million (gross) in 2022) and Advanced Corporate Tax in the United Kingdom of €26 million in 2023 ( €26 million in 2022)</t>
        </is>
      </c>
    </row>
    <row r="7">
      <c r="A7" s="4" t="inlineStr">
        <is>
          <t>Summary of tax loss carry-forwards</t>
        </is>
      </c>
      <c r="B7" s="4" t="inlineStr">
        <is>
          <t>Tax loss carry-forward (after application of the current tax rate) Recognized deferred tax assets on tax loss carry- forward Unrecognized deferred tax assets on tax loss carry- forwards (after application of the current tax rate) At December 31, 2024 (€ million) Tax Groups: France € 1,640 € (1,621) € 19 Germany 381 (381) — Spain 509 (95) 414 Italy 3,665 (639) 3,026 Other Jurisdictions: Brazil 1,921 (1,616) 305 Others 666 (337) 329 Total € 8,782 € (4,689) € 4,093 Tax loss carry-forward (after application of the current tax rate) Recognized deferred tax assets on tax loss carry- forward Unrecognized deferred tax assets on tax loss carry- forwards (after application of the current tax rate) At December 31, 2023 (€ million) Tax Groups: France € 1,663 € (1,645) € 18 Germany 120 (120) — Spain 561 (63) 498 Italy 3,499 (605) 2,894 Other Jurisdictions: Brazil 2,411 — 2,411 Others 815 (331) 484 Total € 9,069 € (2,764) € 6,3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formation by nature (Tables)</t>
        </is>
      </c>
      <c r="B1" s="2" t="inlineStr">
        <is>
          <t>12 Months Ended</t>
        </is>
      </c>
    </row>
    <row r="2">
      <c r="B2" s="2" t="inlineStr">
        <is>
          <t>Dec. 31, 2024</t>
        </is>
      </c>
    </row>
    <row r="3">
      <c r="A3" s="3" t="inlineStr">
        <is>
          <t>Additional information [abstract]</t>
        </is>
      </c>
      <c r="B3" s="4" t="inlineStr">
        <is>
          <t xml:space="preserve"> </t>
        </is>
      </c>
    </row>
    <row r="4">
      <c r="A4" s="4" t="inlineStr">
        <is>
          <t>Disclosure of detailed information about leases for lessee</t>
        </is>
      </c>
      <c r="B4" s="4" t="inlineStr">
        <is>
          <t>Amounts recognized within Profit before taxes were as follows: Years ended December 31, 2024 2023 2022 (€ million) Depreciation of right-of-use assets € 677 € 607 € 555 Interest expense on lease liabilities 64 63 63 Variable lease payments not included in the measurement of lease liabilities 3 3 5 Income from sub-leasing right-of-use assets (138) (109) (108) Expenses relating to short-term leases and to leases of low-value assets 219 111 107 Gains arising from sale and leaseback transactions (248) (155) (119) Total expense recognized in Net profit € 577 € 520 € 5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with indefinite useful live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ummary of goodwill and intangible assets with indefinite useful lives and by segment</t>
        </is>
      </c>
      <c r="B4" s="4" t="inlineStr">
        <is>
          <t>Goodwill and intangible assets with indefinite useful lives at December 31, 2024 and 2023 are summarized below: Goodwill Gross amount Accumulated impairment losses Total Goodwill Brands Other Total Goodwill and intangible assets with indefinite useful lives (€ million) At January 1, 2023 € 15,545 € (38) € 15,507 € 16,212 € 19 € 31,738 Additions 66 — 66 — 5 71 Disposal (12) — (12) — — (12) Translation differences and other (388) — (388) (416) 1 (803) At December 31, 2023 15,211 (38) 15,173 15,796 25 30,994 Additions (1) 290 — 290 61 1 352 Impairment losses and assets write-offs 2) — (514) (514) — — (514) Translation differences and other 395 — 395 761 (2) 1,154 At December 31, 2024 € 15,896 € (552) € 15,344 € 16,618 € 24 € 31,986 _______________________________________________________________________________________________________________________________________________ (1) Relates to Sopriam, Groupe 2L Logistics, PPETA, Comercial Automotiva S.A and other minor acquisitions. Refer to Note 3 , Scope of consolidation for additional information (2) Relates to impairment of platform assets in Maserati The following table summarizes the allocation of Goodwill and Brands between the Company’s reportable segments: At December 31, 2024 At December 31, 2023 (€ million) Goodwill Brands Goodwill Brands North America € 11,074 € 12,546 € 10,412 € 11,795 Enlarged Europe 2,059 2,943 1,899 2,876 Middle East &amp; Africa 107 — — — South America 1,332 51 1,550 — China and India &amp; Asia Pacific 164 — 170 — Maserati — 972 514 972 Other activities 608 106 628 153 Total € 15,344 € 16,618 € 15,173 € 15,7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intangible assets (Tables)</t>
        </is>
      </c>
      <c r="B1" s="2" t="inlineStr">
        <is>
          <t>12 Months Ended</t>
        </is>
      </c>
    </row>
    <row r="2">
      <c r="B2" s="2" t="inlineStr">
        <is>
          <t>Dec. 31, 2024</t>
        </is>
      </c>
    </row>
    <row r="3">
      <c r="A3" s="3" t="inlineStr">
        <is>
          <t>Intangible assets other than goodwill [abstract]</t>
        </is>
      </c>
      <c r="B3" s="4" t="inlineStr">
        <is>
          <t xml:space="preserve"> </t>
        </is>
      </c>
    </row>
    <row r="4">
      <c r="A4" s="4" t="inlineStr">
        <is>
          <t>Disclosure of detailed information about other intangible assets</t>
        </is>
      </c>
      <c r="B4" s="4" t="inlineStr">
        <is>
          <t>Capitalized development expenditures Patents, concessions and licenses Other intangible assets Total (€ million) Gross carrying amount at January 1, 2023 € 32,981 € 916 € 4,299 € 38,196 Additions 4,352 98 270 4,720 Divestitures (49) (13) (334) (396) Change in scope of consolidation 5 6 29 40 Translation differences and other changes (503) — (26) (529) At December 31, 2023 36,786 1,007 4,238 42,031 Additions 4,150 82 454 4,686 Divestitures (150) (20) (707) (877) Change in scope of consolidation 230 (2) 35 263 Transfer to Assets held for sale — — (1) (1) Translation differences and other changes 677 23 92 792 At December 31, 2024 41,693 1,090 4,111 46,894 Accumulated amortization and impairment losses at January 1, 2023 17,277 551 1,362 19,190 Amortization 2,193 92 200 2,485 Impairment losses and asset write-offs 122 — — 122 Divestitures (38) (11) (3) (52) Change in scope of consolidation 5 5 17 27 Translation differences and other changes (348) (3) (15) (366) At December 31, 2023 19,211 634 1,561 21,406 Amortization 2,149 98 211 2,458 Impairment losses, reversals and asset write-offs 693 1 — 694 Divestitures (156) (19) (28) (203) Change in scope of consolidation (30) — 3 (27) Translation differences and other changes 159 5 23 187 At December 31, 2024 22,026 719 1,770 24,515 Carrying amount at December 31, 2023 € 17,575 € 373 € 2,677 € 20,625 Carrying amount at December 31, 2024 € 19,667 € 371 € 2,341 € 22,3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t>
        </is>
      </c>
      <c r="B4" s="4" t="inlineStr">
        <is>
          <t>During the years ended December 31, 2024 , 2023 and 2022 , assets are depreciated on a straight-line basis over their estimated useful lives as follows: Years Buildings 33 - 40 Plant, machinery and equipment 2 - 25 Other assets - Assets subject to operating leases 1 - 3 Other assets - Other assets 2 - 34 Land Buildings Plant, machinery and equipment Other assets Advances and tangible assets in progress Total (€ million) Gross carrying amount at January 1, 2023 € 1,549 € 10,260 € 49,691 € 6,656 € 3,663 € 71,819 Additions 30 368 1,693 2,123 3,481 7,695 Divestitures and disposals (65) (505) (1,496) (292) — (2,358) Change in the scope of consolidation (6) 25 66 (5) 13 93 Translation differences (16) (120) (521) (67) (75) (799) Transfer to Assets held for sale (40) (36) (5) — — (81) Other changes (4) 123 1,299 30 (1,540) (92) At December 31, 2023 1,448 10,115 50,727 8,445 5,542 76,277 Additions 7 730 3,052 5,805 2,884 12,478 Divestitures and disposals (19) (321) (1,761) (609) — (2,710) Change in the scope of consolidation 5 42 (64) 207 29 219 Translation differences 3 142 596 382 175 1,298 Transfer to Assets held for sale (22) (75) (11) (2) — (110) Other changes (31) 190 2,307 (227) (2,519) (280) At December 31, 2024 1,391 10,823 54,846 14,001 6,111 87,172 Accumulated depreciation and impairment losses at January 1, 2023 32 4,490 29,352 1,713 27 35,614 Depreciation 4 543 3,989 601 — 5,137 Divestitures and disposal (6) (397) (1,418) (214) — (2,035) Impairment losses and asset write-offs 4 (5) 58 1 — 58 Change in the scope of consolidation 1 — 35 — — 36 Translation differences (1) (30) (252) (28) (1) (312) Transfer to Assets held for sale — (4) (5) — — (9) Other changes (2) 46 49 9 (1) 101 At December 31, 2023 32 4,643 31,808 2,082 25 38,590 Depreciation 3 602 3,769 986 — 5,360 Divestitures and disposals (1) (244) (1,624) (305) — (2,174) Impairment losses and asset write-offs 1 24 343 — 1 369 Change in the scope of consolidation — — (119) 49 — (70) Translation differences 1 21 214 70 (2) 304 Transfer to Assets held for sale — (34) (4) (1) — (39) Other changes (5) 12 (138) (43) (5) (179) At December 31, 2024 31 5,024 34,249 2,838 19 42,161 Carrying amount at December 31, 2023 € 1,416 € 5,472 € 18,919 € 6,363 € 5,517 € 37,687 Carrying amount at December 31, 2024 € 1,360 € 5,799 € 20,597 € 11,163 € 6,092 € 45,011</t>
        </is>
      </c>
    </row>
    <row r="5">
      <c r="A5" s="4" t="inlineStr">
        <is>
          <t>Disclosure of changes in other assets segregated between owned assets and operating leases</t>
        </is>
      </c>
      <c r="B5" s="4" t="inlineStr">
        <is>
          <t>Changes in Other assets segregated between owned assets held and used by Stellantis and those subject to operating leases (including vehicles sold with a a buy-back commitment) are as follows: Assets subject to operating leases Other assets Total (€ million) Gross carrying amount at January 1, 2023 € 4,505 € 2,151 € 6,656 Additions 1,789 334 2,123 Divestitures and disposals (60) (232) (292) Translation differences (24) (43) (67) Change in scope — (5) (5) Other changes 8 22 30 At December 31, 2023 6,218 2,227 8,445 Additions 5,201 604 5,805 Divestitures and disposals (304) (305) (609) Transfer to Assets held for sale — (2) (2) Translation differences 310 72 382 Change in scope 64 143 207 Other changes (281) 54 (227) At December 31, 2024 11,208 2,793 14,001 Accumulated depreciation and impairment losses at January 1, 2023 491 1,222 1,713 Depreciation 132 469 601 Impairment losses and asset write offs — 1 1 Divestitures (7) (207) (214) Translation differences — (28) (28) Other changes 8 1 9 At December 31, 2023 624 1,458 2,082 Depreciation 504 482 986 Divestitures (18) (287) (305) Transfer to Assets held for sale — (1) (1) Translation differences 26 44 70 Change in scope 26 23 49 Other changes (31) (12) (43) At December 31, 2024 1,131 1,707 2,838 Carrying amount at December 31, 2023 € 5,594 € 769 € 6,363 Carrying amount at December 31, 2024 € 10,077 € 1,086 € 11,163</t>
        </is>
      </c>
    </row>
    <row r="6">
      <c r="A6" s="4" t="inlineStr">
        <is>
          <t>Disclosure of maturity of undiscounted annual lease payments, excluding assets subject to buy-back</t>
        </is>
      </c>
      <c r="B6" s="4" t="inlineStr">
        <is>
          <t>The maturity analysis of undiscounted annual lease payments (excluding assets subject to buy-back) to be received is as follow: At December 31, 2024 2023 (€ million) Within one year € 1,031 € 348 Between one and two years 947 310 Between two and three years 479 205 Between three and four years 58 22 Between four and five years 3 — Later than five years 15 — Total undiscounted lease payments to be received € 2,533 € 885</t>
        </is>
      </c>
    </row>
    <row r="7">
      <c r="A7" s="4" t="inlineStr">
        <is>
          <t>Disclosure of changes in right-of-use assets</t>
        </is>
      </c>
      <c r="B7" s="4" t="inlineStr">
        <is>
          <t>Changes in Right-of-use assets are as follows: Land Buildings Plant, machinery and equipment Other assets Total (€ million) Balance at January 1, 2023 € 23 € 1,401 € 265 € 272 € 1,961 Depreciation (4) (248) (114) (241) (607) Additions 17 200 12 269 498 Divestitures (4) (52) (6) (4) (66) Change in the scope of consolidation — 15 — — 15 Translation differences — (24) (2) (8) (34) Other 1 17 (2) 1 17 Balance at December 31, 2023 33 1,309 153 289 1,784 Depreciation (3) (275) (84) (315) (677) Additions 6 460 42 406 914 Divestitures (4) (59) (33) (8) (104) Change in the scope of consolidation 2 54 1 62 119 Translation differences 1 46 2 16 65 Other (11) (25) (2) (2) (40) Balance at December 31, 2024 € 24 € 1,510 € 79 € 448 € 2,0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Disclosure of investments accounted for using the equity method</t>
        </is>
      </c>
      <c r="B4" s="4" t="inlineStr">
        <is>
          <t>T he following table summarizes Investments accounted for using the equity method: At December 31, 2024 2023 (€ million) Joint ventures € 7,037 € 6,013 Associates 2,015 2,006 Other 48 51 Total Investments accounted for using the equity method € 9,100 € 8,070</t>
        </is>
      </c>
    </row>
    <row r="5">
      <c r="A5" s="4" t="inlineStr">
        <is>
          <t>Disclosure of interests in associates and joint arrangements</t>
        </is>
      </c>
      <c r="B5" s="4" t="inlineStr">
        <is>
          <t>The Company's ownership percentages and the carrying value of investments in joint ventures and associates accounted for under the equity method were as follows: Ownership percentage Investment balance At December 31, At December 31, 2024 2023 2024 2023 Ownership percentage (€ million) Finance companies in partnership with Group Santander Consumer Finance (“SCF”) 50.0% 50.0% € 2,016 € 1,977 Finance companies in partnership with BNPP PF 50.0% 50.0% 1,086 1,096 Tofas-Turk Otomobil Fabrikasi A.S. 37.9% 37.9% 1,101 1,037 NextStar Energy Inc (“NextStar”) 49.0% 49.0% 897 397 StarPlus Energy LLC (“StarPlus”) 49.0% 49.0% 763 558 Automotive Cells Company SE (“ACC”) 45.0% 33.3% 429 155 Leasys SAS 50.0% 50.0% 424 339 Symbio 33.3% 33.3% 197 230 Others 124 224 Total joint ventures € 7,037 € 6,013 Zhejiang Leapmotor Technology Co., Ltd. (“Leapmotor”) 21.3% 21.3% 1,349 1,409 Archer Aviation Inc (“Archer”) 16.0% 10.1% 206 112 Nordex S.A. 50.0% 50.0% 148 142 360 Energy S.A. 49.5% 49.5% 113 105 Stellantis E-Transmission N.V. (1) —% 56.0% — 172 Comau Group S.p.A .(1) 49.9% —% 124 — Others 75 66 Total associates € 2,015 € 2,006 Total joint ventures and associates € 9,052 € 8,019 _______________________________________________________________________________________________________________________________________________ (1) Refer to Note 3 , Scope of consolidation for additional information</t>
        </is>
      </c>
    </row>
    <row r="6">
      <c r="A6" s="4" t="inlineStr">
        <is>
          <t>Summary of financial information related to FCA Bank and the finance companies in partnership with Santander Consumer Finance</t>
        </is>
      </c>
      <c r="B6" s="4" t="inlineStr">
        <is>
          <t>The following tables provide summarized financial information relating to joint ventures with SCF which are deemed to be material : At December 31, 2024 2023 (€ million) Financial assets € 35,788 € 34,499 Of which: Cash and cash equivalents 3,201 3,452 Other assets 1,554 1,583 Financial liabilities 30,235 29,382 Other liabilities 3,076 2,746 Total Equity 4,033 3,954 Carrying amount of interest Company’s share of net assets 2,016 1,977 Carrying amount of interest € 2,016 € 1,977 Years ended December 31, 2024 2023 2022 (€ million) Interest and similar income € 3,382 € 3,303 € 2,592 Interest and similar expenses (2,234) (2,084) (1,258) Income tax expense (193) (239) (219) Profit from continuing operations 457 628 690 Net profit 457 628 690 Net profit attributable to owners of the parent (A) 229 314 345 Other comprehensive income/(loss) attributable to owners of the parent (B) 27 3 (8) Total Comprehensive income attributable to owners of the parent (A+B) € 256 € 317 € 337 Company’s share of net profit € 229 € 314 € 345</t>
        </is>
      </c>
    </row>
    <row r="7">
      <c r="A7" s="4" t="inlineStr">
        <is>
          <t>Summary of shares profits/loss of equity method investees</t>
        </is>
      </c>
      <c r="B7" s="4" t="inlineStr">
        <is>
          <t>The following table summarizes the share of profits of equity method investees included within Share of the profit/(loss) of equity method investees: Years ended December 31, 2024 2023 2022 (€ million) Joint ventures € 118 € 547 € 286 Associates (137) (50) 13 Other (14) (6) (35) Total Share of the profit/(loss) of equity method investees € (33) € 491 € 264</t>
        </is>
      </c>
    </row>
    <row r="8">
      <c r="A8" s="4" t="inlineStr">
        <is>
          <t>Disclosure of interests in joint ventures</t>
        </is>
      </c>
      <c r="B8" s="4" t="inlineStr">
        <is>
          <t>The aggregate amounts recognized for the Company’s share in all individually immaterial joint ventures and associates accounted for using the equity method were as follows: Years ended December 31, 2024 2023 2022 (€ million) Joint ventures: Profit/(loss) from continuing operations € (111) € 233 € (152) Net profit/(loss) (111) 233 (152) Other comprehensive income/(loss) (177) (265) (47) Total Other comprehensive income/(loss) € (288) € (32) € (199) Associates: Profit/(loss) from continuing operations € (137) € (50) € 13 Net profit/(loss) (137) (50) 13 Other comprehensive income /(loss) 27 (11) — Total Other comprehensive income/(loss) € (110) € (61) € 13</t>
        </is>
      </c>
    </row>
    <row r="9">
      <c r="A9" s="4" t="inlineStr">
        <is>
          <t>Disclosure of interests in associates</t>
        </is>
      </c>
      <c r="B9" s="4" t="inlineStr">
        <is>
          <t>The aggregate amounts recognized for the Company’s share in all individually immaterial joint ventures and associates accounted for using the equity method were as follows: Years ended December 31, 2024 2023 2022 (€ million) Joint ventures: Profit/(loss) from continuing operations € (111) € 233 € (152) Net profit/(loss) (111) 233 (152) Other comprehensive income/(loss) (177) (265) (47) Total Other comprehensive income/(loss) € (288) € (32) € (199) Associates: Profit/(loss) from continuing operations € (137) € (50) € 13 Net profit/(loss) (137) (50) 13 Other comprehensive income /(loss) 27 (11) — Total Other comprehensive income/(loss) € (110) € (61) € 1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Summary of financial assets</t>
        </is>
      </c>
      <c r="B4" s="4" t="inlineStr">
        <is>
          <t>Fi nancial assets consisted of the following: At December 31, 2024 2023 Note Current Non- current Total Current Non- current Total (€ million) Derivative financial assets 17 € 70 € 310 € 380 € 17 € 23 € 40 Financial securities measured at fair value through other comprehensive income 25 55 360 415 59 356 415 Financial securities measured at fair value through profit or loss 25 538 1,322 1,860 1,013 911 1,924 Financial securities measured at amortized cost 2,390 1,106 3,496 3,667 1,764 5,431 Financial receivables (1) 25 788 174 962 2,023 158 2,181 Collateral deposits measured at fair value through profit or loss (2) 25 31 22 53 51 57 108 Total financial assets € 3,872 € 3,294 € 7,166 € 6,830 € 3,269 € 10,099 ______________________________________________________________________________________________________________________________ (1) Measured at amortized cost (2) Collateral deposits are held in connection with derivative transactions and debt oblig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detailed information about inventory</t>
        </is>
      </c>
      <c r="B4" s="4" t="inlineStr">
        <is>
          <t>At December 31, 2024 2023 (€ million) Finished goods and goods for resale € 11,242 € 12,064 Work-in-progress, raw materials and manufacturing supplies 9,619 9,136 Amount due from customers for contract work — 214 Total Inventories € 20,861 € 21,414</t>
        </is>
      </c>
    </row>
    <row r="5">
      <c r="A5" s="4" t="inlineStr">
        <is>
          <t>Disclosure of amounts due from customers for contract work</t>
        </is>
      </c>
      <c r="B5" s="4" t="inlineStr">
        <is>
          <t>The Construction contracts, net asset/(liability) related to the design and production of industrial automation systems and related products are summarized below. Stellantis’ construction contracts were operated through Comau which was disposed of in December 2024. Refer to Note 3 , Scope of consolidation for additional information. At December 31, 2024 2023 (€ million) Aggregate amount of costs incurred and recognized profits (less recognized losses) to date € — € 766 Less: Progress billings — 659 Construction contracts, net asset/(liability) € — € 107 Construction contract assets — 214 Less: Construction contract liabilities (Note 24) — 107 Construction contracts, net asset/(liability) € — € 107</t>
        </is>
      </c>
    </row>
    <row r="6">
      <c r="A6" s="4" t="inlineStr">
        <is>
          <t>Disclosure of significant changes in contract assets and contract liabilities</t>
        </is>
      </c>
      <c r="B6" s="4" t="inlineStr">
        <is>
          <t>Changes in the Company's construction contracts, net asset/(liability) for the year ended December 31, 2024 , were as follows: At January 1, 2024 Advances received from customers Amounts recognized within revenue Disposal At December 31, 2024 (€ million) Construction contracts, net asset/(liability) € 107 € (757) € 747 € (97) € — Changes in the Company's service contract liability for the year ended December 31, 2024 , were as follows: At January 1, 2024 Advances received from customers Amounts recognized within revenue Transfers to Assets/ (Liabilities) held for sale Other changes At December 31, 2024 (€ million) Service contract liability € 2,968 € 1,274 € (1,427) € — € (85) € 2,7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orking capital (Tables)</t>
        </is>
      </c>
      <c r="B1" s="2" t="inlineStr">
        <is>
          <t>12 Months Ended</t>
        </is>
      </c>
    </row>
    <row r="2">
      <c r="B2" s="2" t="inlineStr">
        <is>
          <t>Dec. 31, 2024</t>
        </is>
      </c>
    </row>
    <row r="3">
      <c r="A3" s="3" t="inlineStr">
        <is>
          <t>Working Capital [Abstract]</t>
        </is>
      </c>
      <c r="B3" s="4" t="inlineStr">
        <is>
          <t xml:space="preserve"> </t>
        </is>
      </c>
    </row>
    <row r="4">
      <c r="A4" s="4" t="inlineStr">
        <is>
          <t>Disclosure of changes in working capital</t>
        </is>
      </c>
      <c r="B4" s="4" t="inlineStr">
        <is>
          <t>Years ended December 31, 2024 2023 2022 (€ million) (Increase)/decrease in inventories € 632 € (4,388) € (5,606) (Increase)/decrease in trade receivables 786 (2,249) (1,986) Increase/(decrease) in trade payables (4,007) 1,058 4,165 Other changes (3,398) 107 (1,054) Total change in working capital € (5,987) € (5,472) € (4,48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Trade receivables, other assets, prepaid expenses and Tax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allowance for credit losses</t>
        </is>
      </c>
      <c r="B4" s="4" t="inlineStr">
        <is>
          <t>Changes in the allowance for trade receivables were as follows: At January 1, 2024 Provision Use and other changes Transferred to Assets held for sale At December 31, 2024 (€ million) ECL allowance - Trade receivables € 551 € 181 € (124) € — € 608 Changes in the allowance for receivables from financing activities were as follows: At January 1, 2024 Provision Use and other changes Transferred to Assets held for sale At December 31, 2024 (€ million) ECL allowance - Receivables from financing activities € 195 € 249 € (217) € (1) € 226</t>
        </is>
      </c>
    </row>
    <row r="5">
      <c r="A5" s="4" t="inlineStr">
        <is>
          <t>Disclosure of credit risk exposure</t>
        </is>
      </c>
      <c r="B5" s="4" t="inlineStr">
        <is>
          <t>The following table provides information about the exposure to credit risk and ECLs for trade receivables: At December 31, 2024 2023 Current and less than 90 days past due 90 days or more past due Total Current and less than 90 days past due 90 days or more past due Total (€ million) Gross amount € 5,049 € 1,038 € 6,087 € 5,964 € 964 € 6,928 ECL allowance (194) (414) (608) (88) (463) (551) Carrying amount € 4,855 € 624 € 5,479 € 5,876 € 501 € 6,377 The following table provides information about the exposure to credit risk and ECLs for receivables from financing activities: At December 31, 2024 2023 Stage 1 Stage 2 Stage 3 Total Stage 1 Stage 2 Stage 3 Total (€ million) Gross amount € 12,451 € 168 € 138 € 12,757 € 8,841 € 117 € 114 € 9,072 ECL allowance (174) (33) (19) (226) (149) (23) (23) (195) Carrying amount € 12,277 € 135 € 119 € 12,531 € 8,692 € 94 € 91 € 8,877</t>
        </is>
      </c>
    </row>
    <row r="6">
      <c r="A6" s="4" t="inlineStr">
        <is>
          <t>Schedule of receivables from financing activities</t>
        </is>
      </c>
      <c r="B6" s="4" t="inlineStr">
        <is>
          <t>Receivables from financing activities mainly relate to the business of financial services companies fully consolidated by the Company and are summarized as follows: At December 31, 2024 2023 (€ million) Dealer financing € 2,330 € 2,305 Retail financing 8,494 5,505 Finance leases 299 133 Other 1,408 1,051 Total Receivables from financing activities € 12,531 € 8,994</t>
        </is>
      </c>
    </row>
    <row r="7">
      <c r="A7" s="4" t="inlineStr">
        <is>
          <t>Summary of other assets and prepaid expenses</t>
        </is>
      </c>
      <c r="B7" s="4" t="inlineStr">
        <is>
          <t>Other assets and prepaid expenses consisted of the following: At December 31 2024 2023 Current Non-current Total Current Non-current Total (€ million) Receivables from financing activities at amortized cost € 5,693 € 6,838 € 12,531 € 4,487 € 4,507 € 8,994 Other receivables at amortized cost 5,119 1,391 6,510 4,311 1,628 5,939 Defined benefit plan assets (Note 20) 39 924 963 24 886 910 Derivative operating assets 256 17 273 157 51 208 Prepaid expenses and other 1,866 491 2,357 1,309 622 1,931 Total other assets and prepaid expenses € 12,973 € 9,661 € 22,634 € 10,288 € 7,694 € 17,982</t>
        </is>
      </c>
    </row>
    <row r="8">
      <c r="A8" s="4" t="inlineStr">
        <is>
          <t>Schedule of receivables by due date</t>
        </is>
      </c>
      <c r="B8" s="4" t="inlineStr">
        <is>
          <t>T he following table summarizes Receivables from financing activities, Other receivables at amortized cost, Derivative operating assets and Tax receivables by due date : At December 31, 2024 2023 Total due within one year (current) Due between one and five years Due beyond five years Total due after one year (non- current) Total Total due within one year (current) Due between one and five years Due beyond five years Total due after one year (non- current) Total (€ million) Receivables from financing activities € 5,693 € 5,861 € 977 € 6,838 € 12,531 € 4,487 € 3,273 € 1,234 € 4,507 € 8,994 Other receivables at amortized cost 5,119 1,295 96 1,391 6,510 4,311 1,498 130 1,628 5,939 Derivative operating assets 256 17 — 17 273 157 51 — 51 208 Total € 11,068 € 7,173 € 1,073 € 8,246 € 19,314 € 8,955 € 4,822 € 1,364 € 6,186 € 15,141 Tax receivables € 1,411 € 210 € 17 € 227 € 1,638 € 802 € 84 € 33 € 117 € 919</t>
        </is>
      </c>
    </row>
    <row r="9">
      <c r="A9" s="4" t="inlineStr">
        <is>
          <t>Disclosure of carrying amount of assets not derecognised</t>
        </is>
      </c>
      <c r="B9" s="4" t="inlineStr">
        <is>
          <t>At December 31, 2024 and 2023 , the carrying amount of transferred financial assets not derecognized and the related liabilities were as follows: At December 31, 2024 2023 Trade receivables Receivables from financing activities Total Trade receivables Receivables from financing activities Total (€ million) Carrying amount of assets transferred and not derecognized € 88 € 5 € 93 € 58 € 9 € 67 Carrying amount of the related liabilities (Note 22) € 88 € 5 € 93 € 58 € 9 € 6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Net profit/(loss)</t>
        </is>
      </c>
      <c r="B4" s="6" t="n">
        <v>5520</v>
      </c>
      <c r="C4" s="6" t="n">
        <v>18625</v>
      </c>
      <c r="D4" s="6" t="n">
        <v>16779</v>
      </c>
    </row>
    <row r="5">
      <c r="A5" s="3" t="inlineStr">
        <is>
          <t>Adjustments for non-cash items and other:</t>
        </is>
      </c>
      <c r="B5" s="4" t="inlineStr">
        <is>
          <t xml:space="preserve"> </t>
        </is>
      </c>
      <c r="C5" s="4" t="inlineStr">
        <is>
          <t xml:space="preserve"> </t>
        </is>
      </c>
      <c r="D5" s="4" t="inlineStr">
        <is>
          <t xml:space="preserve"> </t>
        </is>
      </c>
    </row>
    <row r="6">
      <c r="A6" s="4" t="inlineStr">
        <is>
          <t>depreciation and amortization</t>
        </is>
      </c>
      <c r="B6" s="5" t="n">
        <v>7226</v>
      </c>
      <c r="C6" s="5" t="n">
        <v>7549</v>
      </c>
      <c r="D6" s="5" t="n">
        <v>6797</v>
      </c>
    </row>
    <row r="7">
      <c r="A7" s="4" t="inlineStr">
        <is>
          <t>(gains)/losses on disposals</t>
        </is>
      </c>
      <c r="B7" s="5" t="n">
        <v>-32</v>
      </c>
      <c r="C7" s="5" t="n">
        <v>-195</v>
      </c>
      <c r="D7" s="5" t="n">
        <v>-192</v>
      </c>
    </row>
    <row r="8">
      <c r="A8" s="4" t="inlineStr">
        <is>
          <t>change in deferred taxes</t>
        </is>
      </c>
      <c r="B8" s="5" t="n">
        <v>-2921</v>
      </c>
      <c r="C8" s="5" t="n">
        <v>701</v>
      </c>
      <c r="D8" s="5" t="n">
        <v>-711</v>
      </c>
    </row>
    <row r="9">
      <c r="A9" s="4" t="inlineStr">
        <is>
          <t>other non-cash items</t>
        </is>
      </c>
      <c r="B9" s="5" t="n">
        <v>1927</v>
      </c>
      <c r="C9" s="5" t="n">
        <v>720</v>
      </c>
      <c r="D9" s="5" t="n">
        <v>391</v>
      </c>
    </row>
    <row r="10">
      <c r="A10" s="4" t="inlineStr">
        <is>
          <t>Change in provisions and employee benefits liabilities</t>
        </is>
      </c>
      <c r="B10" s="5" t="n">
        <v>1779</v>
      </c>
      <c r="C10" s="5" t="n">
        <v>2460</v>
      </c>
      <c r="D10" s="5" t="n">
        <v>1906</v>
      </c>
    </row>
    <row r="11">
      <c r="A11" s="4" t="inlineStr">
        <is>
          <t>Result of equity method investments net of dividends received</t>
        </is>
      </c>
      <c r="B11" s="5" t="n">
        <v>381</v>
      </c>
      <c r="C11" s="5" t="n">
        <v>-156</v>
      </c>
      <c r="D11" s="5" t="n">
        <v>-47</v>
      </c>
    </row>
    <row r="12">
      <c r="A12" s="4" t="inlineStr">
        <is>
          <t>Change in carrying amount of leased vehicles</t>
        </is>
      </c>
      <c r="B12" s="5" t="n">
        <v>-3885</v>
      </c>
      <c r="C12" s="5" t="n">
        <v>-1747</v>
      </c>
      <c r="D12" s="5" t="n">
        <v>-483</v>
      </c>
    </row>
    <row r="13">
      <c r="A13" s="4" t="inlineStr">
        <is>
          <t>Changes in working capital</t>
        </is>
      </c>
      <c r="B13" s="5" t="n">
        <v>-5987</v>
      </c>
      <c r="C13" s="5" t="n">
        <v>-5472</v>
      </c>
      <c r="D13" s="5" t="n">
        <v>-4481</v>
      </c>
    </row>
    <row r="14">
      <c r="A14" s="4" t="inlineStr">
        <is>
          <t>Net cash from/(used in) operating activities</t>
        </is>
      </c>
      <c r="B14" s="5" t="n">
        <v>4008</v>
      </c>
      <c r="C14" s="5" t="n">
        <v>22485</v>
      </c>
      <c r="D14" s="5" t="n">
        <v>19959</v>
      </c>
    </row>
    <row r="15">
      <c r="A15" s="3" t="inlineStr">
        <is>
          <t>Cash flows from (used in) investing activities [abstract]</t>
        </is>
      </c>
      <c r="B15" s="4" t="inlineStr">
        <is>
          <t xml:space="preserve"> </t>
        </is>
      </c>
      <c r="C15" s="4" t="inlineStr">
        <is>
          <t xml:space="preserve"> </t>
        </is>
      </c>
      <c r="D15" s="4" t="inlineStr">
        <is>
          <t xml:space="preserve"> </t>
        </is>
      </c>
    </row>
    <row r="16">
      <c r="A16" s="4" t="inlineStr">
        <is>
          <t>Proceeds from disposal of shares in consolidated companies and of investments in non-consolidated companies</t>
        </is>
      </c>
      <c r="B16" s="5" t="n">
        <v>261</v>
      </c>
      <c r="C16" s="5" t="n">
        <v>1457</v>
      </c>
      <c r="D16" s="5" t="n">
        <v>235</v>
      </c>
    </row>
    <row r="17">
      <c r="A17" s="4" t="inlineStr">
        <is>
          <t>Acquisitions of consolidated subsidiaries and equity method and other investments</t>
        </is>
      </c>
      <c r="B17" s="5" t="n">
        <v>-1652</v>
      </c>
      <c r="C17" s="5" t="n">
        <v>-3885</v>
      </c>
      <c r="D17" s="5" t="n">
        <v>-666</v>
      </c>
    </row>
    <row r="18">
      <c r="A18" s="4" t="inlineStr">
        <is>
          <t>Proceeds from disposals of property, plant and equipment and intangible assets</t>
        </is>
      </c>
      <c r="B18" s="5" t="n">
        <v>365</v>
      </c>
      <c r="C18" s="5" t="n">
        <v>533</v>
      </c>
      <c r="D18" s="5" t="n">
        <v>545</v>
      </c>
    </row>
    <row r="19">
      <c r="A19" s="4" t="inlineStr">
        <is>
          <t>Investments in property, plant and equipment and intangible assets</t>
        </is>
      </c>
      <c r="B19" s="5" t="n">
        <v>-11060</v>
      </c>
      <c r="C19" s="5" t="n">
        <v>-10193</v>
      </c>
      <c r="D19" s="5" t="n">
        <v>-8615</v>
      </c>
    </row>
    <row r="20">
      <c r="A20" s="4" t="inlineStr">
        <is>
          <t>Change in amounts payable on property, plant and equipment and intangible assets</t>
        </is>
      </c>
      <c r="B20" s="5" t="n">
        <v>223</v>
      </c>
      <c r="C20" s="5" t="n">
        <v>1068</v>
      </c>
      <c r="D20" s="5" t="n">
        <v>-399</v>
      </c>
    </row>
    <row r="21">
      <c r="A21" s="4" t="inlineStr">
        <is>
          <t>Net change in receivables from financing activities</t>
        </is>
      </c>
      <c r="B21" s="5" t="n">
        <v>-4151</v>
      </c>
      <c r="C21" s="5" t="n">
        <v>-3834</v>
      </c>
      <c r="D21" s="5" t="n">
        <v>-1413</v>
      </c>
    </row>
    <row r="22">
      <c r="A22" s="4" t="inlineStr">
        <is>
          <t>Other changes</t>
        </is>
      </c>
      <c r="B22" s="5" t="n">
        <v>32</v>
      </c>
      <c r="C22" s="5" t="n">
        <v>-193</v>
      </c>
      <c r="D22" s="5" t="n">
        <v>-218</v>
      </c>
    </row>
    <row r="23">
      <c r="A23" s="4" t="inlineStr">
        <is>
          <t>Net cash from/(used in) investing activities</t>
        </is>
      </c>
      <c r="B23" s="5" t="n">
        <v>-15982</v>
      </c>
      <c r="C23" s="5" t="n">
        <v>-15047</v>
      </c>
      <c r="D23" s="5" t="n">
        <v>-10531</v>
      </c>
    </row>
    <row r="24">
      <c r="A24" s="3" t="inlineStr">
        <is>
          <t>Distributions paid:</t>
        </is>
      </c>
      <c r="B24" s="4" t="inlineStr">
        <is>
          <t xml:space="preserve"> </t>
        </is>
      </c>
      <c r="C24" s="4" t="inlineStr">
        <is>
          <t xml:space="preserve"> </t>
        </is>
      </c>
      <c r="D24" s="4" t="inlineStr">
        <is>
          <t xml:space="preserve"> </t>
        </is>
      </c>
    </row>
    <row r="25">
      <c r="A25" s="4" t="inlineStr">
        <is>
          <t>to Stellantis shareholders</t>
        </is>
      </c>
      <c r="B25" s="5" t="n">
        <v>-4651</v>
      </c>
      <c r="C25" s="5" t="n">
        <v>-4208</v>
      </c>
      <c r="D25" s="5" t="n">
        <v>-3353</v>
      </c>
    </row>
    <row r="26">
      <c r="A26" s="4" t="inlineStr">
        <is>
          <t>to non-controlling shareholders of subsidiaries</t>
        </is>
      </c>
      <c r="B26" s="5" t="n">
        <v>-10</v>
      </c>
      <c r="C26" s="5" t="n">
        <v>0</v>
      </c>
      <c r="D26" s="5" t="n">
        <v>-1</v>
      </c>
    </row>
    <row r="27">
      <c r="A27" s="4" t="inlineStr">
        <is>
          <t>Proceeds from issuance of shares</t>
        </is>
      </c>
      <c r="B27" s="5" t="n">
        <v>104</v>
      </c>
      <c r="C27" s="5" t="n">
        <v>92</v>
      </c>
      <c r="D27" s="5" t="n">
        <v>40</v>
      </c>
    </row>
    <row r="28">
      <c r="A28" s="4" t="inlineStr">
        <is>
          <t>(Purchases)/sales of treasury shares</t>
        </is>
      </c>
      <c r="B28" s="5" t="n">
        <v>-3000</v>
      </c>
      <c r="C28" s="5" t="n">
        <v>-2434</v>
      </c>
      <c r="D28" s="5" t="n">
        <v>-923</v>
      </c>
    </row>
    <row r="29">
      <c r="A29" s="4" t="inlineStr">
        <is>
          <t>Changes in short-term debt and other financial assets and liabilities</t>
        </is>
      </c>
      <c r="B29" s="5" t="n">
        <v>2557</v>
      </c>
      <c r="C29" s="5" t="n">
        <v>328</v>
      </c>
      <c r="D29" s="5" t="n">
        <v>-400</v>
      </c>
    </row>
    <row r="30">
      <c r="A30" s="4" t="inlineStr">
        <is>
          <t>Changes in long-term debt</t>
        </is>
      </c>
      <c r="B30" s="5" t="n">
        <v>4644</v>
      </c>
      <c r="C30" s="5" t="n">
        <v>-214</v>
      </c>
      <c r="D30" s="5" t="n">
        <v>-6480</v>
      </c>
    </row>
    <row r="31">
      <c r="A31" s="4" t="inlineStr">
        <is>
          <t>Change in securities</t>
        </is>
      </c>
      <c r="B31" s="5" t="n">
        <v>2422</v>
      </c>
      <c r="C31" s="5" t="n">
        <v>-2754</v>
      </c>
      <c r="D31" s="5" t="n">
        <v>-2069</v>
      </c>
    </row>
    <row r="32">
      <c r="A32" s="4" t="inlineStr">
        <is>
          <t>Other changes</t>
        </is>
      </c>
      <c r="B32" s="5" t="n">
        <v>-5</v>
      </c>
      <c r="C32" s="5" t="n">
        <v>-10</v>
      </c>
      <c r="D32" s="5" t="n">
        <v>19</v>
      </c>
    </row>
    <row r="33">
      <c r="A33" s="4" t="inlineStr">
        <is>
          <t>Net cash from/(used in) financing activities</t>
        </is>
      </c>
      <c r="B33" s="5" t="n">
        <v>2061</v>
      </c>
      <c r="C33" s="5" t="n">
        <v>-9200</v>
      </c>
      <c r="D33" s="5" t="n">
        <v>-13167</v>
      </c>
    </row>
    <row r="34">
      <c r="A34" s="4" t="inlineStr">
        <is>
          <t>Effect of changes in exchange rates</t>
        </is>
      </c>
      <c r="B34" s="5" t="n">
        <v>410</v>
      </c>
      <c r="C34" s="5" t="n">
        <v>-836</v>
      </c>
      <c r="D34" s="5" t="n">
        <v>608</v>
      </c>
    </row>
    <row r="35">
      <c r="A35" s="4" t="inlineStr">
        <is>
          <t>(Increase)/decrease in cash and cash equivalents included in asset held for sale</t>
        </is>
      </c>
      <c r="B35" s="5" t="n">
        <v>-66</v>
      </c>
      <c r="C35" s="5" t="n">
        <v>-166</v>
      </c>
      <c r="D35" s="5" t="n">
        <v>-65</v>
      </c>
    </row>
    <row r="36">
      <c r="A36" s="4" t="inlineStr">
        <is>
          <t>Increase/(decrease) in cash and cash equivalents</t>
        </is>
      </c>
      <c r="B36" s="5" t="n">
        <v>-9569</v>
      </c>
      <c r="C36" s="5" t="n">
        <v>-2764</v>
      </c>
      <c r="D36" s="5" t="n">
        <v>-3196</v>
      </c>
    </row>
    <row r="37">
      <c r="A37" s="4" t="inlineStr">
        <is>
          <t>Net cash and cash equivalents at beginning of the period</t>
        </is>
      </c>
      <c r="B37" s="5" t="n">
        <v>43669</v>
      </c>
      <c r="C37" s="5" t="n">
        <v>46433</v>
      </c>
      <c r="D37" s="5" t="n">
        <v>49629</v>
      </c>
    </row>
    <row r="38">
      <c r="A38" s="4" t="inlineStr">
        <is>
          <t>Net cash and cash equivalents at end of the period</t>
        </is>
      </c>
      <c r="B38" s="6" t="n">
        <v>34100</v>
      </c>
      <c r="C38" s="6" t="n">
        <v>43669</v>
      </c>
      <c r="D38" s="6" t="n">
        <v>464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and operating assets and liabilities (Tables)</t>
        </is>
      </c>
      <c r="B1" s="2" t="inlineStr">
        <is>
          <t>12 Months Ended</t>
        </is>
      </c>
    </row>
    <row r="2">
      <c r="B2" s="2" t="inlineStr">
        <is>
          <t>Dec. 31, 2024</t>
        </is>
      </c>
    </row>
    <row r="3">
      <c r="A3" s="3" t="inlineStr">
        <is>
          <t>Financial Instruments [Abstract]</t>
        </is>
      </c>
      <c r="B3" s="4" t="inlineStr">
        <is>
          <t xml:space="preserve"> </t>
        </is>
      </c>
    </row>
    <row r="4">
      <c r="A4" s="4" t="inlineStr">
        <is>
          <t>Summary of derivative financial assets and liabilities</t>
        </is>
      </c>
      <c r="B4" s="4" t="inlineStr">
        <is>
          <t>Th e following table summarizes the fair value of the Company's derivative financial instruments: At December 31, 2024 2023 Positive fair value Negative fair value Positive fair value Negative fair value (€ million) Fair value hedges: Interest rate risk - interest rate swaps € 170 € — € 26 € (1) Total Fair value hedges 170 — 26 (1) Cash flow hedges: Interest rate risk - interest rate swaps 21 (11) — (28) Currency risks - forward contracts, currency swaps and currency options 155 (182) 111 (331) Commodity price risk – commodity swaps and commodity options 46 (304) 36 (681) Total Cash flow hedges 222 (497) 147 (1,040) Total Net investment hedges — — — — Derivatives for trading 261 (184) 75 (43) Total Fair value of derivative financial assets/(liabilities) € 653 € (681) € 248 € (1,084) Financial derivative assets/(liabilities) - current € 70 € (9) € 17 € (18) Financial derivative assets/(liabilities) - non-current € 310 € (15) € 23 € (21) Derivative operating assets/(liabilities) - current € 256 € (600) € 157 € (746) Derivative operating assets/(liabilities) - non-current € 17 € (57) € 51 € (299)</t>
        </is>
      </c>
    </row>
    <row r="5">
      <c r="A5" s="4" t="inlineStr">
        <is>
          <t>Summary of outstanding notional amounts by due date</t>
        </is>
      </c>
      <c r="B5" s="4" t="inlineStr">
        <is>
          <t>The following table summarizes the outstanding notional amounts of the Company's derivative financial instruments by due date: At December 31, 2024 2023 Due within one year Due between one and five years Total Due within one year Due between one and five years Total (€ million) Currency risk management € 19,279 € 1,125 € 20,404 € 21,424 € 6,263 € 27,687 Interest rate risk management 71 12,215 12,286 42 6,680 6,722 Interest rate and currency risk management 11 19 30 37 28 65 Commodity price risk management 2,079 818 2,897 2,809 2,196 5,005 Total Notional amount € 21,440 € 14,177 € 35,617 € 24,312 € 15,167 € 39,479</t>
        </is>
      </c>
    </row>
    <row r="6">
      <c r="A6" s="4" t="inlineStr">
        <is>
          <t>Summary of fair value hedges</t>
        </is>
      </c>
      <c r="B6" s="4" t="inlineStr">
        <is>
          <t>The net gains and losses arising from the valuation of outstanding currency derivatives and interest rate derivatives were recognized in accordance with fair value hedge accounting and the net gains and losses arising from the respective hedged items are summarized as follows: Years ended December 31, 2024 2023 2022 (€ million) Currency and interest rate risk Change in ineffective portion € — € (1) € (34) Net gains/(losses) € — € (1) € (34)</t>
        </is>
      </c>
    </row>
    <row r="7">
      <c r="A7" s="4" t="inlineStr">
        <is>
          <t>Summary of reclassification adjustments from other comprehensive income to Consolidated Income Statement</t>
        </is>
      </c>
      <c r="B7" s="4" t="inlineStr">
        <is>
          <t>The Company reclassified gains/(losses) arising on Cash flow hedges, net of the tax effect, from Other comprehensive income and Inventories to the Consolidated Income Statement as follows: Years ended December 31, 2024 2023 2022 (€ million) Currency risk (Increase)/decrease in Cost of revenues € 222 € (101) € (111) Share of profit/(loss) of equity method investees (42) 7 (10) Interest rate risk Share of profit/(loss) of equity method investees 19 44 (59) Net financial income/(expenses) (3) — — Commodity price risk (Increase)/decrease in Cost of revenues (616) (435) 464 Ineffectiveness and discontinued hedges (48) 4 (6) Tax expenses/(benefit) 84 77 (99) Total recognized in the Consolidated Income Statement € (384) € (404) € 17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cash and cash equivalents</t>
        </is>
      </c>
      <c r="B4" s="4" t="inlineStr">
        <is>
          <t>C ash and cash equivalents consisted of the following: At December 31, 2024 2023 (€ million) Cash at banks € 9,408 € 8,981 Money market securities measured at FVTPL 19,127 17,691 Other cash equivalents 5,565 16,997 Total Cash and cash equivalents € 34,100 € 43,66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Disclosure of number and weighted average exercise prices of other equity instruments</t>
        </is>
      </c>
      <c r="B4" s="4" t="inlineStr">
        <is>
          <t>Changes during 2024 , 2023 and 2022 for the PSU awards under the 2024-2026, 2023-2025, 2022-2024 and 2021-2023 LTIPs were as follows: 2024 PSU TSR Weighted average fair value at the grant date (€) PSU Synergies Weighted average fair value at the grant date (€) PSU Compliance Weighted average fair value at the grant date (€) Outstanding shares unvested at January 1 8,579,529 € 12.79 5,970,230 € 12.64 1,255,057 € 12.76 Granted 1,936,088 5.72 — — 1,908,977 11.94 Vested (2,426,156) 17.07 (2,426,155) 14.55 (606,651) 14.55 Canceled (242) 5.65 — — (242) 12.15 Forfeited (1,030,392) 10.22 (377,453) 11.39 (303,028) 11.84 Outstanding shares unvested at December 31 7,058,827 € 9.76 3,166,622 € 11.32 2,254,113 € 11.71 2024 PSU Electrification Weighted average fair value at the grant date (€) PSU AOI Weighted average fair value at the grant date (€) PRSU Weighted average fair value at the grant date (€) Outstanding shares unvested at January 1 4,339,381 € 12.64 3,479,043 € 12.83 417,386 € 15.82 Granted 27,111 20.99 2,581,419 12.07 43,271 14.80 Vested (485,154) 14.55 — — (137,746) 18.14 Canceled (121,287) 14.55 (323) 12.15 (692) 15.82 Forfeited (538,637) 12.63 (870,598) 12.64 (33,405) 17.26 Outstanding shares unvested at December 31 3,221,414 € 12.35 5,189,541 € 12.48 288,814 € 14.39 2023 PSU TSR Weighted average fair value at the grant date (€) PSU Synergies Weighted average fair value at the grant date (€) PSU Compliance Weighted average fair value at the grant date (€) Outstanding shares unvested at January 1 6,352,440 € 13.09 6,352,440 € 12.61 1,588,222 € 12.61 Granted 2,903,808 12.02 56,890 16.14 14,225 14.05 Vested — — — — — — Canceled — — — — — — Forfeited (676,719) 12.43 (439,100) 12.43 (347,390) 12.59 Outstanding shares unvested at December 31 8,579,529 € 12.79 5,970,230 € 12.64 1,255,057 € 12.76 2023 PSU Electrification Weighted average fair value at the grant date (€) PSU AOI Weighted average fair value at the grant date (€) PRSU Weighted average fair value at the grant date (€) Outstanding shares unvested at January 1 1,587,998 € 12.61 — € — — € — Granted 2,861,143 12.83 3,795,870 12.88 417,386 15.82 Vested — — — — — — Canceled — — — — — — Forfeited (109,760) 12.43 (316,827) 12.83 Outstanding shares unvested at December 31 4,339,381 € 12.64 3,479,043 € 12.83 417,386 € 15.82 2022 PSU TSR Weighted average fair value at the grant date (€) PSU Synergies Weighted average fair value at the grant date (€) PSU Compliance Weighted average fair value at the grant date (€) PSU Electrification Weighted average fair value at the grant date (€) Outstanding shares unvested at January 1 2,757,605 € 17.07 2,757,605 € 14.55 689,516 € 14.55 689,285 € 14.55 Granted 3,803,956 10.38 3,803,956 11.29 950,992 11.29 950,986 11.29 Vested — — — — — — — — Canceled — — — — — — — — Forfeited (209,121) 16.50 (209,121) 14.27 (52,286) 14.27 (52,273) 14.27 Outstanding shares unvested at December 31 6,352,440 € 13.09 6,352,440 € 12.61 1,588,222 € 12.61 1,587,998 € 12.61 Changes during 2024 , 2023 and 2022 for the RSU awards under the 2024-2026, 2023-2025 and 2022-2024 LTIPs were as follows: 2024 2023 2022 RSUs Weighted average fair value at the grant date (€) RSUs Weighted average fair value at the grant date (€) RSUs Weighted average fair value at the grant date (€) Outstanding shares unvested at January 1 11,062,707 € 12.67 8,824,943 € 12.77 4,316,256 € 14.62 Granted 2,944,677 11.62 3,419,898 12.41 5,186,760 11.45 Vested (3,432,046) 14.68 (365,601) 15.26 (310,968) 16.11 Canceled (539) 11.71 — — — Forfeited (1,204,010) 12.20 (816,533) 12.51 (367,105) 14.02 Outstanding shares unvested at December 31 9,370,789 € 11.67 11,062,707 € 12.67 8,824,943 € 12.77 Changes during 2024 , 2023 and 2022 for the Replacement Stellantis RSU awards from share-based payment plans issued by the former FCA Group were as follows: 2024 2023 2022 Replacement Stellantis RSU awards Weighted average fair value at the grant date (€) Replacement Stellantis RSU awards Weighted average fair value at the grant date (€) Replacement Stellantis RSU awards Weighted average fair value at the grant date (€) Outstanding shares unvested at January 1 — € 9.95 9,722,133 € 9.95 17,520,829 € 11.08 Anti-dilution adjustment — — — — — — Granted — — — — — — Vested — — (9,597,921) 9.95 (6,923,401) 10.19 Canceled — — — — — — Forfeited — — (124,212) — (875,295) 10.05 Outstanding shares unvested at December 31 — € — — € 9.95 9,722,133 € 9.95 Changes during 2024 , 2023 and 2022 for the Replacement Stellantis RSU awards from share-based payment plans issued by former PSA were as follows: 2024 2023 2022 Replacement Stellantis RSU awards Weighted average fair value at the grant date (€) Replacement Stellantis RSU awards Weighted average fair value at the grant date (€) Replacement Stellantis RSU awards Weighted average fair value at the grant date (€) Outstanding shares unvested at January 1 — € — 6,422,078 € 6.71 11,573,960 € 7.9 Anti-dilution adjustment — — — — — — Granted — — — — — — Vested — — (6,422,078) 6.71 (4,187,770) 8.78 Canceled — — — — — — Forfeited — — — — (964,112) 7.76 Outstanding shares unvested at December 31 — € — — € — 6,422,078 € 6.71</t>
        </is>
      </c>
    </row>
    <row r="5">
      <c r="A5" s="4" t="inlineStr">
        <is>
          <t>Disclosure of key assumptions utilized to calculate the grant-date fair values for the PSU TSR awards</t>
        </is>
      </c>
      <c r="B5" s="4" t="inlineStr">
        <is>
          <t>The key assumptions utilized to calculate the grant-date fair values for the PSU TSR awards are summarized below: 2024 2023 2022 Key assumptions PSU TSR Awards Range Grant date stock price €12.40 - €15.49 €15.37 - € 15.64 €12.51 - €13.33 Expected volatility 37 % 34 % 42 % Risk-free rate 2.51 % 2.94 % 0.4 % Expected dividend yields 10 % 9 % 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liabilities (Tables)</t>
        </is>
      </c>
      <c r="B1" s="2" t="inlineStr">
        <is>
          <t>12 Months Ended</t>
        </is>
      </c>
    </row>
    <row r="2">
      <c r="B2" s="2" t="inlineStr">
        <is>
          <t>Dec. 31, 2024</t>
        </is>
      </c>
    </row>
    <row r="3">
      <c r="A3" s="3" t="inlineStr">
        <is>
          <t>Employee Benefits [Abstract]</t>
        </is>
      </c>
      <c r="B3" s="4" t="inlineStr">
        <is>
          <t xml:space="preserve"> </t>
        </is>
      </c>
    </row>
    <row r="4">
      <c r="A4" s="4" t="inlineStr">
        <is>
          <t>Disclosure of employee benefits liabilities</t>
        </is>
      </c>
      <c r="B4" s="4" t="inlineStr">
        <is>
          <t>E mployee benefits liabilities consisted of the following: At December 31, 2024 2023 Current Non- current Total Current Non- current Total (€ million) Pension benefits € 34 € 2,362 € 2,396 € 45 € 1,913 € 1,958 Health care and life insurance plans 126 1,574 1,700 120 1,577 1,697 Other post-employment benefits 49 731 780 58 735 793 Other provisions for employees 374 774 1,148 339 686 1,025 Total Employee benefits liabilities € 583 € 5,441 € 6,024 € 562 € 4,911 € 5,473</t>
        </is>
      </c>
    </row>
    <row r="5">
      <c r="A5" s="4" t="inlineStr">
        <is>
          <t>Disclosure of defined benefit obligation and fair value of related plan assets</t>
        </is>
      </c>
      <c r="B5" s="4" t="inlineStr">
        <is>
          <t>The following table summarizes the fair value of defined benefit obligations and the fair value of related plan assets: At December 31, 2024 2023 (€ million) Present value of defined benefit obligations: Pension benefits € 23,750 € 23,468 Health care and life insurance plans 1,700 1,697 Other post-employment benefits 753 767 Total present value of defined benefit obligations (a) 26,203 25,932 Fair value of plan assets (b) 22,502 22,642 Asset ceiling (c) 212 248 Total net defined benefit plans (a - b + c) 3,913 3,538 of which: Net defined benefit liability (d) 4,876 4,448 Defined benefit plan asset (Note 16) (963) (910) Other provisions for employees (e) 1,148 1,025 Total Employee benefits liabilities (d + e) € 6,024 € 5,473 The following table summarizes changes in pension plans: 2024 2023 U.S. and Canada UK France and Germany Other Total U.S. and Canada UK France and Germany Other Total (€ million) Projected benefit obligation At beginning of period: Present value € (18,964) € (1,456) € (2,809) € (239) € (23,468) € (19,201) € (1,545) € (2,671) € (235) € (23,652) Effect of changes in scope of consolidation and other 114 1 — 1 116 (1) 1 (1) — (1) Service cost (98) — (36) (9) (143) (99) — (32) (9) (140) Interest cost (973) (77) (110) (17) (1,177) (980) (69) (94) (17) (1,160) Benefit payments for the year 1,558 88 127 19 1,792 1,537 83 117 39 1,776 Participant contributions (1) — — — (1) (1) — — — (1) Actuarial gains and (losses) 339 (10) (176) (27) 126 (165) 108 (128) (4) (189) Demographic assumptions and experience (10) (4) 26 2 14 10 (19) (17) (13) (39) Financial assumptions 349 (6) (202) (29) 112 (175) 127 (111) 9 (150) Effect of changes in exchange rates (924) (70) — 18 (976) 610 (32) — (13) 565 Past service cost (16) (2) — (1) (19) (396) (2) — — (398) Effect of curtailments and settlements/Other — — — — — (268) — — — (268) At period-end: Present value € (18,965) € (1,526) € (3,004) € (255) € (23,750) € (18,964) € (1,456) € (2,809) € (239) € (23,468) Plan Assets At beginning of period: Fair value € 18,262 € 1,800 € 2,408 € 172 € 22,642 € 17,959 € 1,989 € 2,547 € 181 € 22,676 Effect of changes in scope of consolidation and other (121) — — (1) (122) — — — — — Expected return on assets 932 96 95 7 1,130 920 90 90 8 1,108 Participant contributions 1 — — — 1 1 — — — 1 Administrative Expenses (58) (4) — (1) (63) (84) (3) — — (87) Actuarial gains and (losses) (558) (13) 293 9 (269) 560 (255) (124) (7) 174 Effect of changes in exchange rates 820 87 — — 907 (554) 41 — 1 (512) Employer contributions 27 12 5 (1) 43 993 21 6 — 1,020 Benefit payments for the year (1,547) (88) (121) (11) (1,767) (1,533) (83) (111) (11) (1,738) At period-end: Fair value € 17,758 € 1,890 € 2,680 € 174 € 22,502 € 18,262 € 1,800 € 2,408 € 172 € 22,642 2024 2023 U.S. and Canada UK France and Germany Other Total U.S. and Canada UK France and Germany Other Total (€ million) Present value of projected benefit obligation € (18,965) € (1,526) € (3,004) € (255) € (23,750) € (18,964) € (1,456) € (2,809) € (239) € (23,468) Fair value of plan assets 17,758 1,890 2,680 174 22,502 18,262 1,800 2,408 172 22,642 Net (liability) asset recognized in the balance sheet before minimum funding requirement (IFRIC 14) (1,207) 364 (324) (81) (1,248) (702) 344 (401) (67) (826) Minimum funding requirement liability (IFRIC 14) (212) — — — (212) (248) — — — (248) Net (liability) asset recognized in the balance sheet (1,419) 364 (324) (81) (1,460) (950) 344 (401) (67) (1,074) Of which, liability (1,951) (8) (363) (74) (2,396) (1,444) (22) (432) (60) (1,958) Of which, asset 532 372 39 (7) 936 494 366 31 (7) 884 Changes in net defined benefit obligations for healthcare and life insurance plans were as follows: 2024 2023 (€ million) Present value of obligations at January 1 € 1,697 € 1,722 Included in the Consolidated Income Statement 105 143 Included in Other comprehensive income: Actuarial (gains)/losses from: - Demographic and other assumptions (2) (25) - Financial assumptions (51) 40 Effect of movements in exchange rates 81 (53) Other: Benefits paid (130) (130) December 31 € 1,700 € 1,697 Changes in defined benefit obligations for other post-employment benefits were as follows: 2024 2023 (€ million) Present value of obligations at January 1 € 767 € 805 Included in the Consolidated Income Statement (14) 60 Included in Other comprehensive income: Actuarial (gains)/losses from: - Demographic and other assumptions (21) (27) - Financial assumptions 123 (29) Effect of movements in exchange rates (4) (4) Other: Benefits paid (66) (47) Other changes (32) 9 Present value of obligations at December 31 € 753 € 767</t>
        </is>
      </c>
    </row>
    <row r="6">
      <c r="A6" s="4" t="inlineStr">
        <is>
          <t>Disclosure of maturity profile of defined benefit obligation</t>
        </is>
      </c>
      <c r="B6" s="4" t="inlineStr">
        <is>
          <t>The expected benefit payments for pension plans are as follows: Expected benefit payments (€ million) 2025 € 1,894 2026 € 1,896 2027 € 1,900 2028 € 1,853 2029 € 1,840 2030-2034 € 8,807 The expected benefit payments for unfunded health care and life insurance plans are as follows: Expected benefit payments (€ million) 2025 € 126 2026 € 126 2027 € 126 2028 € 125 2029 € 125 2030-2034 € 614</t>
        </is>
      </c>
    </row>
    <row r="7">
      <c r="A7" s="4" t="inlineStr">
        <is>
          <t>Disclosure of amounts recognized in the consolidated income statement</t>
        </is>
      </c>
      <c r="B7" s="4" t="inlineStr">
        <is>
          <t>Amounts recognized in the Consolidated Income Statement were as follows: Years ended December 31, 2024 2023 2022 (€ million) Current service cost € 143 € 140 € 228 Interest expense 1,177 1,160 828 Interest income (1,130) (1,108) (765) Other administration costs 63 87 83 Past service costs/(credits) and (gains)/losses arising from settlements/curtailments 19 666 3 Interest expense on asset ceiling 12 — — Total recognized in the Consolidated Income Statement € 284 € 945 € 377 Amounts recognized in the Consolidated Income Statement were as follows: Years ended December 31, 2024 2023 2022 (€ million) Current service cost € 10 € 11 € 21 Interest expense 90 89 70 Past service costs/(credits) and losses/(gains) arising from settlements 5 43 1 Total recognized in the Consolidated Income Statement € 105 € 143 € 92 Amounts recognized in the Consolidated Income Statement were as follows: Years ended December 31, 2024 2023 2022 (€ million) Current service cost € 28 € 31 € 38 Interest expense 34 34 12 Past service costs/(credits) and losses/(gains) arising from settlements (76) (5) (84) Total recognized in the Consolidated Income Statement € (14) € 60 € (34)</t>
        </is>
      </c>
    </row>
    <row r="8">
      <c r="A8" s="4" t="inlineStr">
        <is>
          <t>Disclosure of fair value of plan assets by class</t>
        </is>
      </c>
      <c r="B8" s="4" t="inlineStr">
        <is>
          <t>The fair value of plan assets by class was as follows: At December 31, 2024 2023 Amount of which have a quoted market price in an active market Amount of which have a quoted market price in an active market (€ million) Cash and cash equivalents € 884 € 881 € 1,943 € 1,742 U.S. equity securities 656 655 671 669 Non-U.S. equity securities 540 540 516 516 Equity commingled funds 1,194 734 1,118 688 Equity instruments 2,390 1,929 2,305 1,873 Government securities 3,197 1,700 2,837 1,476 Corporate bonds (including convertible and high yield bonds) 4,572 35 4,414 217 Other fixed income 4,861 1 4,178 — Fixed income securities 12,630 1,736 11,429 1,693 Private equity funds 2,943 — 2,956 — Diversified Commingled funds 82 — 47 — Real estate funds 1,316 — 1,288 — Hedge funds 2,306 — 2,308 — Investment funds 6,647 — 6,599 — Insurance contracts and other (49) (17) 366 22 Total fair value of plan assets € 22,502 € 4,529 € 22,642 € 5,330</t>
        </is>
      </c>
    </row>
    <row r="9">
      <c r="A9" s="4" t="inlineStr">
        <is>
          <t>Disclosure of weighted average assumptions to determine defined benefit obligations</t>
        </is>
      </c>
      <c r="B9" s="4" t="inlineStr">
        <is>
          <t>The weighted average assumptions used to determine defined benefit obligations were as follows: At December 31, 2024 2023 U.S. Canada UK France Germany U.S. Canada UK France Germany Discount rate 5.70 % 4.61 % 5.23 % 3.39 % 3.42 % 5.43 % 4.64 % 5.29 % 4.46 % 3.99 % Future salary increase rate — % 3.50 % 2.65 % 2.85 % 2.70 % — % 3.50 % 2.70 % 2.77 % 2.80 % The weighted average assumptions used to determine the defined benefit obligations were as follows: At December 31, 2024 2023 U.S. Canada U.S. Canada Discount rate 5.76 % 4.72 % 5.51 % 4.64 % Salary growth 2.50 % 2.00 % 2.50 % 2.00 % Weighted average ultimate healthcare cost trend rate 3.95 % 4.00 % 3.95 % 4.00 %</t>
        </is>
      </c>
    </row>
    <row r="10">
      <c r="A10" s="4" t="inlineStr">
        <is>
          <t>Summary of average longevity at retirement age for current pensioners</t>
        </is>
      </c>
      <c r="B10" s="4" t="inlineStr">
        <is>
          <t>The average longevity at retirement age for current pensioners (male/female) were as follows: 2024 U.S. Canada UK France Germany Life Expectancy at Age 65 Male retiring in 25 years (Aged 40) 20.68 21.88 23.13 N/A 24.26 Female retiring in 25 years (Aged 40) 22.15 24.11 25.63 N/A 27.00 Male retiring today (Aged 65) 19.19 20.63 21.40 11.26 20.90 Female retiring today (Aged 65) 20.79 22.94 23.82 10.76 24.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Disclosure of provisions</t>
        </is>
      </c>
      <c r="B4" s="4" t="inlineStr">
        <is>
          <t>Provisions consisted of the following: At December 31, 2024 2023 Current Non- current Total Current Non- current Total (€ million) Product warranty and recall campaigns € 3,737 € 5,571 € 9,308 € 3,574 € 5,410 € 8,984 Sales incentives 6,343 — 6,343 6,031 — 6,031 Restructuring 1,035 544 1,579 958 342 1,300 Legal proceedings and disputes 457 618 1,075 343 747 1,090 Commercial risks 1,910 1,208 3,118 2,301 422 2,723 Other risks 738 919 1,657 517 823 1,340 Total Provisions € 14,220 € 8,860 € 23,080 € 13,724 € 7,744 € 21,468</t>
        </is>
      </c>
    </row>
    <row r="5">
      <c r="A5" s="4" t="inlineStr">
        <is>
          <t>Disclosure of changes in other provisions</t>
        </is>
      </c>
      <c r="B5" s="4" t="inlineStr">
        <is>
          <t>Changes in Provisions were as follows: At January 1, 2024 Additional provisions Settlements Unused amounts Translation differences Transfer to Liabilities held for sale Change in scope Other At December 31, 2024 (€ million) Product warranty and recall campaigns € 8,984 € 6,332 € (6,209) € (133) € 265 € (38) € (21) € 128 € 9,308 Sales incentives 6,031 10,229 (10,110) (4) 214 (21) — 4 6,343 Restructuring costs 1,300 1,706 (1,284) (172) 25 — (2) 6 1,579 Legal proceedings and disputes 1,090 368 (252) (71) (65) — (6) 11 1,075 Commercial risks 2,723 1,964 (1,680) (41) 155 — (3) — 3,118 Other risks 1,340 833 (427) (161) 21 — 4 47 1,657 Total Provisions € 21,468 € 21,432 € (19,962) € (582) € 615 € (59) € (28) € 196 € 23,080 At January 1, 2023 Additional provisions Settlements Unused amounts Translation differences Transfer to Liabilities held for sale Change in scope Other At December 31, 2023 (€ million) Product warranty and recall campaigns € 9,265 € 5,064 € (5,066) € (114) € (210) € (63) € — € 108 € 8,984 Sales incentives 3,395 10,378 (7,552) (69) (103) — — (18) 6,031 Restructuring costs 1,540 1,147 (1,058) (344) (4) — (1) 20 1,300 Legal proceedings and disputes 1,198 192 (266) (69) 7 — (1) 29 1,090 Commercial risks 2,672 912 (731) (39) (87) — — (4) 2,723 Other risks 1,701 429 (411) (316) (17) — (7) (39) 1,340 Total Provisions € 19,771 € 18,122 € (15,084) € (951) € (414) € (63) € (9) € 96 € 21,46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Borrowings [abstract]</t>
        </is>
      </c>
      <c r="B3" s="4" t="inlineStr">
        <is>
          <t xml:space="preserve"> </t>
        </is>
      </c>
    </row>
    <row r="4">
      <c r="A4" s="4" t="inlineStr">
        <is>
          <t>Summary of short-term debt and long-term debt and outstanding notes</t>
        </is>
      </c>
      <c r="B4" s="4" t="inlineStr">
        <is>
          <t>The following table summarizes the Company's current and non-current Debt by maturity date (amounts include accrued interest): At December 31, 2024 2023 Due within one year (current) Due between one and five years Due beyond five years Total (non- current) Total Debt Due within one year (current) Due between one and five years Due beyond five years Total (non- current) Total Debt (€ million) Notes € 949 € 9,114 € 9,054 € 18,168 € 19,117 € 2,277 € 7,133 € 8,805 € 15,938 € 18,215 Borrowings from banks 3,119 371 82 453 3,572 1,512 1,297 27 1,324 2,836 Asset-backed financing 5,645 3,681 690 4,371 10,016 3,638 1,014 126 1,140 4,778 Lease liabilities 858 883 815 1,698 2,556 718 728 712 1,440 2,158 Other debt 1,628 291 47 338 1,966 1,317 150 9 159 1,476 Total Debt € 12,199 € 14,340 € 10,688 € 25,028 € 37,227 € 9,462 € 10,322 € 9,679 € 20,001 € 29,463 The following table summarizes the notes outstanding at December 31, 2024 and 2023 : At December 31, (€ million) Currency Face value of outstanding notes (million) Coupon % Maturity 2024 2023 Stellantis (Peugeot S.A. issuances): STELLANTIS N.V. (Peugeot S.A.) 2017 EUR 600 2.000 Q1/2024 — 609 STELLANTIS N.V. (Peugeot S.A.) 2017 EUR 100 2.000 Q1/2024 — 102 STELLANTIS N.V. (Peugeot S.A.) 2018 EUR 650 2.000 Q1/2025 660 659 STELLANTIS N.V. (Peugeot S.A.) 2019 EUR 600 1.125 Q3/2029 597 596 STELLANTIS N.V. (Peugeot S.A.) 2020 EUR 1,000 2.750 Q2/2026 1,024 1,014 STELLANTIS N.V. (Peugeot S.A.) Schuldschein 2019 EUR 60 1.600 Q2/2026 61 61 STELLANTIS N.V. (Peugeot S.A.) Schuldschein 2019 EUR 50 1.810 Q2/2027 50 50 STELLANTIS N.V. (Peugeot S.A.) Schuldschein 2019 EUR 204 Euribor 6M + 1.400 Q2/2026 206 207 Medium Term Note Programme (1) : STELLANTIS N.V. (FCA N.V.) 2016 EUR 1,250 3.750 Q1/2024 — 1,296 STELLANTIS N.V. (FCA N.V.) 2020 EUR 1,250 3.875 Q1/2026 1,347 1,381 STELLANTIS N.V. (FCA N.V.) 2020 EUR 1,000 4.500 Q3/2028 1,162 1,200 STELLANTIS N.V. 2021 EUR 1,250 0.625 Q1/2027 1,260 1,256 STELLANTIS N.V. 2021 EUR 1,250 0.750 Q1/2029 1,255 1,254 STELLANTIS N.V. 2021 EUR 1,250 1.250 Q2/2033 1,243 1,241 STELLANTIS N.V. 2022 EUR 1,000 2.750 Q2/2032 1,022 1,016 STELLANTIS N.V. 2023 - green bond EUR 1,250 4.375 Q1/2030 1,296 1,285 STELLANTIS N.V. 2023 EUR 1,250 4.250 Q2/2031 1,270 1,266 STELLANTIS N.V. 2024 EUR 750 3.500 Q3/2030 753 — STELLANTIS N.V. 2024 - green bond EUR 500 3.750 Q1/2036 508 — STELLANTIS N.V. 2024 EUR 750 3.375 Q4/2028 763 — STELLANTIS N.V. 2024 EUR 750 4.000 Q1/2034 749 — Other Notes: STELLANTIS FINANCE U.S. 2021 U.S $ 1,000 1.711 Q1/2027 968 909 STELLANTIS FINANCE U.S. 2021 U.S $ 1,000 2.691 Q3/2031 967 909 STELLANTIS FINANCE U.S. 2022 U.S. $ 550 5.625 Q1/2028 539 512 STELLANTIS FINANCE U.S. 2022 U.S. $ 700 6.375 Q3/2032 682 643 GIE PSA Trésorerie 2003 EUR 600 6.000 Q3/2033 735 749 Total Notes € 19,117 € 18,215 ______________________________________________________________________________________________________________________________ (1) Listed on the Irish Stock Exchange The following table summarizes the asset-back financing amounts at December 31, 2024 and 2023 : At December 31, (€ million) Currency Interest rate % Maturity (1) 2024 2023 Warehouse Credit Facilities: SFS Funding I USD CP/SOFR+spread Q2/2026 4,034 3,189 SFS Funding II USD CP/SOFR+spread Q3/2024 — 109 FIARC USD SOFR+spread Q2/2025 60 29 SFMOT Floorplan Facility USD CP/SOFR+spread Q2/2026 565 — Term Notes: Term Notes 2017-2020 USD 2.80% - 7.07% Q2/2027 — 36 FIAOT 2021-1 USD 0.89% - 5.37% Q2/2028 27 45 FIAOT 2021-2 USD 0.48% - 3.14% Q4/2028 63 98 FIAOT 2022-1 USD 2.03% - 5.41% Q2/2029 83 125 FIAOT 2022-2 USD 6.26% - 9.50% Q4/2029 95 151 FIAOT 2023-1 USD 6.44% - 7.74% Q1/2031 131 189 SFAST 2023-1 USD 5.47% - 5.97% Q1/2031 522 740 SFAST 2024-1 USD 4.94% - 5.59% Q1/2032 645 — SFAST 2024-2 USD 5.26% - 5.71% Q1/2032 760 — SFAST 2024-3 USD 4.55% - 4.98% Q4/2032 829 — Term Loans: SFAF LLC USD 5.45% Q4/2031 555 — SFAF 2024-2 USD 5.45% Q1/2032 590 — SFALV 2024-1 USD 4.80% Q1/2030 907 — Total € 9,866 € 4,711 ________________________________________________________________________________________________________________________________________________ (1) Final maturity of the commitment for the warehouse credit facilities and the expected date of the last payment for the Term Notes</t>
        </is>
      </c>
    </row>
    <row r="5">
      <c r="A5" s="4" t="inlineStr">
        <is>
          <t>Disclosure of lease liabilities and contractual maturities of lease liabilities</t>
        </is>
      </c>
      <c r="B5" s="4" t="inlineStr">
        <is>
          <t>The following table summarizes the Company's current and non-current lease liabilities: Lease liabilities included in the Statement of Financial Position At December 31, 2024 2023 (€ million) Long-term debt (non-current) € 1,698 € 1,440 Short-term debt and current portion of long-term debt (current) € 858 € 718 Maturity analysis - contractual undiscounted cash flows At December 31, 2024 (€ million) Due within one year € 866 Due between one and five years 1,001 Due beyond five years 985 Total undiscounted lease liabilities € 2,85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Disclosure of supplier finance arrangements</t>
        </is>
      </c>
      <c r="B4" s="4" t="inlineStr">
        <is>
          <t>The following table summarizes the carrying amount of liabilities that are part of supplier finance arrangements at December 31, 2024 and January 1, 2024: At December 31, 2024 At January 1, 2024 (€ million) Presented within trade payables € 873 € 808 Of which suppliers have received payment 817 708 The following table summarizes the range of payment due dates at December 31, 2024 and January 1, 2024: At December 31, 2024 At January 1, 2024 (days) Liabilities that are part of the arrangement 45 - 90 45 - 90 Comparable trade payables that are not part of an arrangement (1) 30 - 60 30 - 60 ________________________________________________________________________________________________________________________________________________ (1) Except for Enlarged Europe, Middle East and Africa which has 60 - 90 days payment term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ther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details about other liabilities</t>
        </is>
      </c>
      <c r="B4" s="4" t="inlineStr">
        <is>
          <t>Other liabilities consisted of the following: At December 31, 2024 2023 Current Non- current Total Current Non- current Total (€ million) Payables for buy-back agreements € 4,607 € 2,780 € 7,387 € 1,877 € 4,645 € 6,522 Accrued expenses and deferred income 5,015 882 5,897 4,778 751 5,529 Indirect tax payables 1,416 10 1,426 1,426 15 1,441 Payables to personnel 1,779 — 1,779 2,658 4 2,662 Social security payables 563 6 569 567 15 582 Construction contract liabilities (Note 14) (1) — — — 107 — 107 Service contract liability 713 2,017 2,730 808 2,160 2,968 Derivatives operating liability 600 57 657 746 299 1,045 Other 2,865 228 3,093 2,603 176 2,779 Total Other liabilities € 17,558 € 5,980 € 23,538 € 15,570 € 8,065 € 23,635 ____________________________________________________________________________________________________ (1) Construction contract liabilities related entirely to our automation production systems, Comau which was disposed of as of December 2024. Refer to Note 3 , Scope of consolidation for additional information</t>
        </is>
      </c>
    </row>
    <row r="5">
      <c r="A5" s="4" t="inlineStr">
        <is>
          <t>Disclosure of analysis of other liabilities by due date</t>
        </is>
      </c>
      <c r="B5" s="4" t="inlineStr">
        <is>
          <t>Other liabilities (excluding Accrued expenses, Deferred income and Service contract liability) by due date were as follows: At December 31, 2024 2023 Total due within one year (Current) Due between one and five years Due beyond five years Total due after one year (Non- Current) Total Total due within one year (Current) Due between one and five years Due beyond five years Total due after one year (Non- Current) Total (€ million) Other liabilities (excluding Accrued expenses, deferred income and service contract liability) € 11,830 € 3,038 € 43 € 3,081 € 14,911 € 9,984 € 5,124 € 30 € 5,154 € 15,138</t>
        </is>
      </c>
    </row>
    <row r="6">
      <c r="A6" s="4" t="inlineStr">
        <is>
          <t>Disclosure of significant changes in contract assets and contract liabilities</t>
        </is>
      </c>
      <c r="B6" s="4" t="inlineStr">
        <is>
          <t>Changes in the Company's construction contracts, net asset/(liability) for the year ended December 31, 2024 , were as follows: At January 1, 2024 Advances received from customers Amounts recognized within revenue Disposal At December 31, 2024 (€ million) Construction contracts, net asset/(liability) € 107 € (757) € 747 € (97) € — Changes in the Company's service contract liability for the year ended December 31, 2024 , were as follows: At January 1, 2024 Advances received from customers Amounts recognized within revenue Transfers to Assets/ (Liabilities) held for sale Other changes At December 31, 2024 (€ million) Service contract liability € 2,968 € 1,274 € (1,427) € — € (85) € 2,73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Disclosure of assets measured at fair value, reconciliation of changes in items and assets not measured at fair value</t>
        </is>
      </c>
      <c r="B4" s="4" t="inlineStr">
        <is>
          <t>The following table shows the fair value hierarchy, based on observable and unobservable inputs, for financial assets and liabilities measured at fair value on a recurring basis: At December 31, 2024 2023 Note Level 1 Level 2 Level 3 Total Level 1 Level 2 Level 3 Total (€ million) Financial securities and equity instruments measured at FVOCI 13 € 119 € 29 € 267 € 415 € 110 € 23 € 282 € 415 Financial securities and equity instruments measured at FVPL 13 1,205 — 655 1,860 1,041 — 883 1,924 Derivative financial assets 17 — 380 — 380 — 40 — 40 Derivative operating assets 17 — 273 — 273 — 208 — 208 Collateral deposits 13 53 — — 53 108 — — 108 Receivables from financing activities 16 — — — — — — 117 117 Trade receivables 16 — 27 — 27 — 49 — 49 Other receivables 16 — — 66 66 — — 76 76 Money market securities 18 19,127 — — 19,127 17,691 — — 17,691 Total Assets € 20,504 € 709 € 988 € 22,201 € 18,950 € 320 € 1,358 € 20,628 Derivative financial liabilities 17 — 24 — 24 — 39 — 39 Derivative operating liabilities 17 — 656 1 657 — 1,005 40 1,045 Total Liabilities € — € 680 € 1 € 681 € — € 1,044 € 40 € 1,084 The following table provides a reconciliation of the changes in items measured at fair value and categorized within Level 3: Receivables from financing activities Financial securities Derivative financial assets/ (liabilities) Money market securities Other receivables (€ million) At January 1, 2024 € 117 € 1,165 € (40) € — € 76 Change in scope of consolidation — (7) — — — Gains/(Losses) recognized in Consolidated Income Statement — (34) — — (10) Gains/(Losses) recognized in Other comprehensive income — (26) 39 — — Issues/Settlements (117) — — — — Purchases/Sales — (176) — — — At December 31, 2024 € — € 922 € (1) € — € 66 Receivables from financing activities Financial securities Derivative financial assets/ (liabilities) Money market securities Other receivables (€ million) At January 1, 2023 € 259 € 254 € (48) € 1 € 89 Change in scope of consolidation — (28) — — — Gains/(Losses) recognized in Consolidated Income Statement — 1 — — (13) Gains/(Losses) recognized in Other comprehensive income — (151) 8 — — Issues/Settlements (142) — — — — Purchases/Sales — 1,089 — — — Transfers from Level 3 — — — (1) — At December 31, 2023 € 117 € 1,165 € (40) € — € 76 The following table provides the carrying amount and fair value of financial assets and liabilities not measured at fair value on a recurring basis: At December 31, 2024 2023 Note Carrying amount Fair Value Carrying amount Fair Value (€ million) Dealer financing € 2,330 € 2,329 € 2,188 € 2,184 Retail financing 8,494 7,855 5,505 5,364 Finance lease 299 325 133 133 Other receivables from financing activities 1,408 1,499 1,051 1,063 Total Receivables from financing activities (1) 16 € 12,531 € 12,008 € 8,877 € 8,744 Asset-backed financing € 10,016 € 10,037 € 4,778 € 4,772 Notes 19,117 18,302 18,215 17,391 Borrowings from banks &amp; Other debt 5,538 5,539 4,312 4,274 Total Debt, excluding Lease liabilities 22 € 34,671 € 33,878 € 27,305 € 26,437 ______________________________________________________________________________________________________________________________ (1) Amount excludes receivables measured at FVPL</t>
        </is>
      </c>
    </row>
    <row r="5">
      <c r="A5" s="4" t="inlineStr">
        <is>
          <t>Disclosure of liabilities measured at fair value, reconciliation of changes in items and liabilities not measured at fair value</t>
        </is>
      </c>
      <c r="B5" s="4" t="inlineStr">
        <is>
          <t>The following table shows the fair value hierarchy, based on observable and unobservable inputs, for financial assets and liabilities measured at fair value on a recurring basis: At December 31, 2024 2023 Note Level 1 Level 2 Level 3 Total Level 1 Level 2 Level 3 Total (€ million) Financial securities and equity instruments measured at FVOCI 13 € 119 € 29 € 267 € 415 € 110 € 23 € 282 € 415 Financial securities and equity instruments measured at FVPL 13 1,205 — 655 1,860 1,041 — 883 1,924 Derivative financial assets 17 — 380 — 380 — 40 — 40 Derivative operating assets 17 — 273 — 273 — 208 — 208 Collateral deposits 13 53 — — 53 108 — — 108 Receivables from financing activities 16 — — — — — — 117 117 Trade receivables 16 — 27 — 27 — 49 — 49 Other receivables 16 — — 66 66 — — 76 76 Money market securities 18 19,127 — — 19,127 17,691 — — 17,691 Total Assets € 20,504 € 709 € 988 € 22,201 € 18,950 € 320 € 1,358 € 20,628 Derivative financial liabilities 17 — 24 — 24 — 39 — 39 Derivative operating liabilities 17 — 656 1 657 — 1,005 40 1,045 Total Liabilities € — € 680 € 1 € 681 € — € 1,044 € 40 € 1,084 The following table provides a reconciliation of the changes in items measured at fair value and categorized within Level 3: Receivables from financing activities Financial securities Derivative financial assets/ (liabilities) Money market securities Other receivables (€ million) At January 1, 2024 € 117 € 1,165 € (40) € — € 76 Change in scope of consolidation — (7) — — — Gains/(Losses) recognized in Consolidated Income Statement — (34) — — (10) Gains/(Losses) recognized in Other comprehensive income — (26) 39 — — Issues/Settlements (117) — — — — Purchases/Sales — (176) — — — At December 31, 2024 € — € 922 € (1) € — € 66 Receivables from financing activities Financial securities Derivative financial assets/ (liabilities) Money market securities Other receivables (€ million) At January 1, 2023 € 259 € 254 € (48) € 1 € 89 Change in scope of consolidation — (28) — — — Gains/(Losses) recognized in Consolidated Income Statement — 1 — — (13) Gains/(Losses) recognized in Other comprehensive income — (151) 8 — — Issues/Settlements (142) — — — — Purchases/Sales — 1,089 — — — Transfers from Level 3 — — — (1) — At December 31, 2023 € 117 € 1,165 € (40) € — € 76 The following table provides the carrying amount and fair value of financial assets and liabilities not measured at fair value on a recurring basis: At December 31, 2024 2023 Note Carrying amount Fair Value Carrying amount Fair Value (€ million) Dealer financing € 2,330 € 2,329 € 2,188 € 2,184 Retail financing 8,494 7,855 5,505 5,364 Finance lease 299 325 133 133 Other receivables from financing activities 1,408 1,499 1,051 1,063 Total Receivables from financing activities (1) 16 € 12,531 € 12,008 € 8,877 € 8,744 Asset-backed financing € 10,016 € 10,037 € 4,778 € 4,772 Notes 19,117 18,302 18,215 17,391 Borrowings from banks &amp; Other debt 5,538 5,539 4,312 4,274 Total Debt, excluding Lease liabilities 22 € 34,671 € 33,878 € 27,305 € 26,437 ______________________________________________________________________________________________________________________________ (1) Amount excludes receivables measured at FVP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transactions between related parties and compensation to Directors and Key Management</t>
        </is>
      </c>
      <c r="B4" s="4" t="inlineStr">
        <is>
          <t>The amounts for significant transactions with related parties recognized in the Consolidated Income Statements were as follows: Years ended December 31, 2024 2023 2022 Net Revenues Cost of revenues Selling, general and other costs, net Net Financial expenses/ (income) Net Revenues Cost of revenues Selling, general and other costs, net Net Financial expenses/ (income) Net Revenues Cost of revenues Selling, general and other costs, net Net Financial expenses (€ million) Tofas € 1,155 € 461 € 37 € — € 1,339 € 779 € 27 € — € 1,129 € 1,699 € 24 € — FCA Bank — — — — — — — — 2,007 33 30 21 Leasys 813 20 (7) 1 960 12 6 — — — — — Finance companies in partnership with SCF and BNPP PF (1) 7,248 738 (19) 35 8,973 471 (7) 14 7,773 623 1 (2) Other 32 26 — (27) 76 178 (1) (5) 167 604 12 (13) Total joint arrangements 9,248 1,245 11 9 11,348 1,440 25 9 11,076 2,959 67 6 Other 204 12 (3) (1) 23 196 2 (1) 65 183 16 — Total associates 204 12 (3) (1) 23 196 2 (1) 65 183 16 — CNHI 10 — — — 28 — (3) — 50 — — — Iveco 102 14 — — 218 19 (5) — 233 26 (1) — Ferrari N.V. 3 6 (1) — 16 51 (1) — 22 83 — — Directors and Key Management — — 50 — — — 87 — — — 75 — Other — — 32 — 1 — 43 — 1 1 48 — Total CNHI, Ferrari, Directors and other 115 20 81 — 263 70 121 — 306 110 122 — Total unconsolidated subsidiaries 19 34 13 — 95 24 — — 17 50 5 (1) Total transactions with related parties € 9,586 € 1,311 € 102 € 8 € 11,729 € 1,730 € 148 € 8 € 11,464 € 3,302 € 210 € 5 Total for the Company € 156,878 € 136,360 € 9,299 € (345) € 189,544 € 151,400 € 9,541 € (42) € 179,592 € 144,327 € 8,981 € 768 _______________________________________________________________________________________________________________________________________________ (1) As a result of the reorganization of the financing activities within Europe in 2023, the transactions of the financing companies in partnership with SCF and BNPP have a similar nature. As such, the transactions have been aggregated and 2022 have been represented for comparability Assets and liabilities from significant transactions with related parties were as follows: At December 31, 2024 2023 Trade and other receivables Trade payables and other liabilities Asset- backed financing Debt (1) Trade and other receivables Trade payables and other liabilities Asset- backed financing Debt (1) (€ million) Tofas € 57 € 147 € — € — € 164 € 180 € — € — Leasys 97 143 — 79 147 104 — 38 Finance companies in partnership with SCF and BNPP PF 1,082 648 31 41 943 400 38 22 Other 804 43 — 74 205 69 — — Total joint arrangements 2,040 981 31 194 1,459 753 38 60 Other 142 20 — — 237 34 — — Total associates 142 20 — — 237 34 — — CNHI 8 1 — — 11 1 — — Iveco 25 8 — — 42 40 — — Ferrari N.V. 5 2 — — 8 19 — — Other 6 78 — (1) 1 25 — — Total CNHI, Ferrari N.V. and other 44 89 — (1) 62 85 — — Total unconsolidated subsidiaries 51 35 — 2 188 26 — 7 Total originating from related parties € 2,277 € 1,125 € 31 € 195 € 1,946 € 898 € 38 € 67 Total for the Company € 24,547 € 53,222 € 10,016 € 27,211 € 21,359 € 56,643 € 4,778 € 24,685 ______________________________________________________________________________________________________________________________ (1) Relating to Debt excluding Asset-backed financing, refer to Note, 22 Debt for additional inform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14" customWidth="1" min="5" max="5"/>
    <col width="13" customWidth="1" min="6" max="6"/>
    <col width="16" customWidth="1" min="7" max="7"/>
    <col width="37" customWidth="1" min="8" max="8"/>
    <col width="13" customWidth="1" min="9" max="9"/>
    <col width="24" customWidth="1" min="10" max="10"/>
    <col width="52" customWidth="1" min="11" max="11"/>
    <col width="56" customWidth="1" min="12" max="12"/>
    <col width="35" customWidth="1" min="13" max="13"/>
    <col width="51" customWidth="1" min="14" max="14"/>
    <col width="26" customWidth="1" min="15" max="15"/>
  </cols>
  <sheetData>
    <row r="1">
      <c r="A1" s="1" t="inlineStr">
        <is>
          <t>CONSOLIDATED STATEMENT OF CHANGES IN EQUITY - EUR (€) € in Millions</t>
        </is>
      </c>
      <c r="C1" s="2" t="inlineStr">
        <is>
          <t>Total</t>
        </is>
      </c>
      <c r="D1" s="2" t="inlineStr">
        <is>
          <t>Equity - Attributa ble to Owners of the parent</t>
        </is>
      </c>
      <c r="E1" s="2" t="inlineStr">
        <is>
          <t>Share capital</t>
        </is>
      </c>
      <c r="G1" s="2" t="inlineStr">
        <is>
          <t>Treasury shares</t>
        </is>
      </c>
      <c r="H1" s="2" t="inlineStr">
        <is>
          <t>Retained earnings and other reserves</t>
        </is>
      </c>
      <c r="J1" s="2" t="inlineStr">
        <is>
          <t>Cash flow hedge reserve</t>
        </is>
      </c>
      <c r="K1" s="2" t="inlineStr">
        <is>
          <t>Remeasurement of the fair value of financial assets</t>
        </is>
      </c>
      <c r="L1" s="2" t="inlineStr">
        <is>
          <t>Actuarial gains and losses on pension obligations plans</t>
        </is>
      </c>
      <c r="M1" s="2" t="inlineStr">
        <is>
          <t>Effect of change in exchange rates</t>
        </is>
      </c>
      <c r="N1" s="2" t="inlineStr">
        <is>
          <t>Cumulative share of OCI of equity method investees</t>
        </is>
      </c>
      <c r="O1" s="2" t="inlineStr">
        <is>
          <t>Non-controlling interests</t>
        </is>
      </c>
    </row>
    <row r="2">
      <c r="A2" s="4" t="inlineStr">
        <is>
          <t>Equity, beginning balance at Dec. 31, 2021</t>
        </is>
      </c>
      <c r="C2" s="6" t="n">
        <v>56307</v>
      </c>
      <c r="D2" s="6" t="n">
        <v>55907</v>
      </c>
      <c r="E2" s="6" t="n">
        <v>31</v>
      </c>
      <c r="F2" s="4" t="inlineStr">
        <is>
          <t>[1]</t>
        </is>
      </c>
      <c r="G2" s="6" t="n">
        <v>0</v>
      </c>
      <c r="H2" s="6" t="n">
        <v>52776</v>
      </c>
      <c r="I2" s="4" t="inlineStr">
        <is>
          <t>[1]</t>
        </is>
      </c>
      <c r="J2" s="6" t="n">
        <v>199</v>
      </c>
      <c r="K2" s="6" t="n">
        <v>6</v>
      </c>
      <c r="L2" s="6" t="n">
        <v>2030</v>
      </c>
      <c r="M2" s="6" t="n">
        <v>956</v>
      </c>
      <c r="N2" s="6" t="n">
        <v>-91</v>
      </c>
      <c r="O2" s="6" t="n">
        <v>400</v>
      </c>
    </row>
    <row r="3">
      <c r="A3" s="4" t="inlineStr">
        <is>
          <t>Other comprehensive income</t>
        </is>
      </c>
      <c r="C3" s="5" t="n">
        <v>2985</v>
      </c>
      <c r="D3" s="5" t="n">
        <v>2982</v>
      </c>
      <c r="E3" s="4" t="inlineStr">
        <is>
          <t xml:space="preserve"> </t>
        </is>
      </c>
      <c r="G3" s="4" t="inlineStr">
        <is>
          <t xml:space="preserve"> </t>
        </is>
      </c>
      <c r="H3" s="4" t="inlineStr">
        <is>
          <t xml:space="preserve"> </t>
        </is>
      </c>
      <c r="J3" s="5" t="n">
        <v>-393</v>
      </c>
      <c r="K3" s="5" t="n">
        <v>3</v>
      </c>
      <c r="L3" s="5" t="n">
        <v>1374</v>
      </c>
      <c r="M3" s="5" t="n">
        <v>2010</v>
      </c>
      <c r="N3" s="5" t="n">
        <v>-12</v>
      </c>
      <c r="O3" s="5" t="n">
        <v>3</v>
      </c>
    </row>
    <row r="4">
      <c r="A4" s="4" t="inlineStr">
        <is>
          <t>Net profit</t>
        </is>
      </c>
      <c r="C4" s="5" t="n">
        <v>16779</v>
      </c>
      <c r="D4" s="5" t="n">
        <v>16799</v>
      </c>
      <c r="E4" s="4" t="inlineStr">
        <is>
          <t xml:space="preserve"> </t>
        </is>
      </c>
      <c r="G4" s="4" t="inlineStr">
        <is>
          <t xml:space="preserve"> </t>
        </is>
      </c>
      <c r="H4" s="5" t="n">
        <v>16799</v>
      </c>
      <c r="I4" s="4" t="inlineStr">
        <is>
          <t>[1]</t>
        </is>
      </c>
      <c r="J4" s="4" t="inlineStr">
        <is>
          <t xml:space="preserve"> </t>
        </is>
      </c>
      <c r="K4" s="4" t="inlineStr">
        <is>
          <t xml:space="preserve"> </t>
        </is>
      </c>
      <c r="L4" s="4" t="inlineStr">
        <is>
          <t xml:space="preserve"> </t>
        </is>
      </c>
      <c r="M4" s="4" t="inlineStr">
        <is>
          <t xml:space="preserve"> </t>
        </is>
      </c>
      <c r="N4" s="4" t="inlineStr">
        <is>
          <t xml:space="preserve"> </t>
        </is>
      </c>
      <c r="O4" s="5" t="n">
        <v>-20</v>
      </c>
    </row>
    <row r="5">
      <c r="A5" s="4" t="inlineStr">
        <is>
          <t>TOTAL CONSOLIDATED COMPREHENSIVE INCOME/(LOSS) FOR THE PERIOD</t>
        </is>
      </c>
      <c r="C5" s="5" t="n">
        <v>19764</v>
      </c>
      <c r="D5" s="5" t="n">
        <v>19781</v>
      </c>
      <c r="E5" s="4" t="inlineStr">
        <is>
          <t xml:space="preserve"> </t>
        </is>
      </c>
      <c r="G5" s="4" t="inlineStr">
        <is>
          <t xml:space="preserve"> </t>
        </is>
      </c>
      <c r="H5" s="5" t="n">
        <v>16799</v>
      </c>
      <c r="I5" s="4" t="inlineStr">
        <is>
          <t>[1]</t>
        </is>
      </c>
      <c r="J5" s="5" t="n">
        <v>-393</v>
      </c>
      <c r="K5" s="5" t="n">
        <v>3</v>
      </c>
      <c r="L5" s="5" t="n">
        <v>1374</v>
      </c>
      <c r="M5" s="5" t="n">
        <v>2010</v>
      </c>
      <c r="N5" s="5" t="n">
        <v>-12</v>
      </c>
      <c r="O5" s="5" t="n">
        <v>-17</v>
      </c>
    </row>
    <row r="6">
      <c r="A6" s="4" t="inlineStr">
        <is>
          <t>Capital increase</t>
        </is>
      </c>
      <c r="C6" s="5" t="n">
        <v>40</v>
      </c>
      <c r="D6" s="5" t="n">
        <v>40</v>
      </c>
      <c r="E6" s="5" t="n">
        <v>1</v>
      </c>
      <c r="F6" s="4" t="inlineStr">
        <is>
          <t>[1]</t>
        </is>
      </c>
      <c r="G6" s="4" t="inlineStr">
        <is>
          <t xml:space="preserve"> </t>
        </is>
      </c>
      <c r="H6" s="5" t="n">
        <v>39</v>
      </c>
      <c r="I6" s="4" t="inlineStr">
        <is>
          <t>[1]</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chase) sales of treasury shares</t>
        </is>
      </c>
      <c r="B7" s="4" t="inlineStr">
        <is>
          <t>[1]</t>
        </is>
      </c>
      <c r="C7" s="5" t="n">
        <v>-923</v>
      </c>
      <c r="D7" s="5" t="n">
        <v>-923</v>
      </c>
      <c r="E7" s="4" t="inlineStr">
        <is>
          <t xml:space="preserve"> </t>
        </is>
      </c>
      <c r="G7" s="5" t="n">
        <v>-923</v>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tributions</t>
        </is>
      </c>
      <c r="C8" s="5" t="n">
        <v>-3354</v>
      </c>
      <c r="D8" s="5" t="n">
        <v>-3353</v>
      </c>
      <c r="E8" s="4" t="inlineStr">
        <is>
          <t xml:space="preserve"> </t>
        </is>
      </c>
      <c r="G8" s="4" t="inlineStr">
        <is>
          <t xml:space="preserve"> </t>
        </is>
      </c>
      <c r="H8" s="5" t="n">
        <v>-3353</v>
      </c>
      <c r="I8" s="4" t="inlineStr">
        <is>
          <t>[1]</t>
        </is>
      </c>
      <c r="J8" s="4" t="inlineStr">
        <is>
          <t xml:space="preserve"> </t>
        </is>
      </c>
      <c r="K8" s="4" t="inlineStr">
        <is>
          <t xml:space="preserve"> </t>
        </is>
      </c>
      <c r="L8" s="4" t="inlineStr">
        <is>
          <t xml:space="preserve"> </t>
        </is>
      </c>
      <c r="M8" s="4" t="inlineStr">
        <is>
          <t xml:space="preserve"> </t>
        </is>
      </c>
      <c r="N8" s="4" t="inlineStr">
        <is>
          <t xml:space="preserve"> </t>
        </is>
      </c>
      <c r="O8" s="5" t="n">
        <v>-1</v>
      </c>
    </row>
    <row r="9">
      <c r="A9" s="4" t="inlineStr">
        <is>
          <t>Share-based compensation</t>
        </is>
      </c>
      <c r="C9" s="5" t="n">
        <v>163</v>
      </c>
      <c r="D9" s="5" t="n">
        <v>163</v>
      </c>
      <c r="E9" s="4" t="inlineStr">
        <is>
          <t xml:space="preserve"> </t>
        </is>
      </c>
      <c r="G9" s="4" t="inlineStr">
        <is>
          <t xml:space="preserve"> </t>
        </is>
      </c>
      <c r="H9" s="5" t="n">
        <v>163</v>
      </c>
      <c r="I9" s="4" t="inlineStr">
        <is>
          <t>[1]</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ther changes</t>
        </is>
      </c>
      <c r="B10" s="4" t="inlineStr">
        <is>
          <t>[2]</t>
        </is>
      </c>
      <c r="C10" s="5" t="n">
        <v>385</v>
      </c>
      <c r="D10" s="5" t="n">
        <v>384</v>
      </c>
      <c r="E10" s="4" t="inlineStr">
        <is>
          <t xml:space="preserve"> </t>
        </is>
      </c>
      <c r="G10" s="4" t="inlineStr">
        <is>
          <t xml:space="preserve"> </t>
        </is>
      </c>
      <c r="H10" s="5" t="n">
        <v>359</v>
      </c>
      <c r="I10" s="4" t="inlineStr">
        <is>
          <t>[1]</t>
        </is>
      </c>
      <c r="J10" s="5" t="n">
        <v>25</v>
      </c>
      <c r="K10" s="4" t="inlineStr">
        <is>
          <t xml:space="preserve"> </t>
        </is>
      </c>
      <c r="L10" s="4" t="inlineStr">
        <is>
          <t xml:space="preserve"> </t>
        </is>
      </c>
      <c r="M10" s="4" t="inlineStr">
        <is>
          <t xml:space="preserve"> </t>
        </is>
      </c>
      <c r="N10" s="4" t="inlineStr">
        <is>
          <t xml:space="preserve"> </t>
        </is>
      </c>
      <c r="O10" s="5" t="n">
        <v>1</v>
      </c>
    </row>
    <row r="11">
      <c r="A11" s="4" t="inlineStr">
        <is>
          <t>Equity, ending balance at Dec. 31, 2022</t>
        </is>
      </c>
      <c r="C11" s="5" t="n">
        <v>72382</v>
      </c>
      <c r="D11" s="5" t="n">
        <v>71999</v>
      </c>
      <c r="E11" s="5" t="n">
        <v>32</v>
      </c>
      <c r="F11" s="4" t="inlineStr">
        <is>
          <t>[1]</t>
        </is>
      </c>
      <c r="G11" s="5" t="n">
        <v>-923</v>
      </c>
      <c r="H11" s="5" t="n">
        <v>66783</v>
      </c>
      <c r="I11" s="4" t="inlineStr">
        <is>
          <t>[1]</t>
        </is>
      </c>
      <c r="J11" s="5" t="n">
        <v>-169</v>
      </c>
      <c r="K11" s="5" t="n">
        <v>9</v>
      </c>
      <c r="L11" s="5" t="n">
        <v>3404</v>
      </c>
      <c r="M11" s="5" t="n">
        <v>2966</v>
      </c>
      <c r="N11" s="5" t="n">
        <v>-103</v>
      </c>
      <c r="O11" s="5" t="n">
        <v>383</v>
      </c>
    </row>
    <row r="12">
      <c r="A12" s="4" t="inlineStr">
        <is>
          <t>Other comprehensive income</t>
        </is>
      </c>
      <c r="C12" s="5" t="n">
        <v>-2941</v>
      </c>
      <c r="D12" s="5" t="n">
        <v>-2938</v>
      </c>
      <c r="E12" s="4" t="inlineStr">
        <is>
          <t xml:space="preserve"> </t>
        </is>
      </c>
      <c r="G12" s="4" t="inlineStr">
        <is>
          <t xml:space="preserve"> </t>
        </is>
      </c>
      <c r="H12" s="4" t="inlineStr">
        <is>
          <t xml:space="preserve"> </t>
        </is>
      </c>
      <c r="J12" s="5" t="n">
        <v>-665</v>
      </c>
      <c r="K12" s="5" t="n">
        <v>57</v>
      </c>
      <c r="L12" s="5" t="n">
        <v>-187</v>
      </c>
      <c r="M12" s="5" t="n">
        <v>-1924</v>
      </c>
      <c r="N12" s="5" t="n">
        <v>-219</v>
      </c>
      <c r="O12" s="5" t="n">
        <v>-3</v>
      </c>
    </row>
    <row r="13">
      <c r="A13" s="4" t="inlineStr">
        <is>
          <t>Net profit</t>
        </is>
      </c>
      <c r="C13" s="5" t="n">
        <v>18625</v>
      </c>
      <c r="D13" s="5" t="n">
        <v>18596</v>
      </c>
      <c r="E13" s="4" t="inlineStr">
        <is>
          <t xml:space="preserve"> </t>
        </is>
      </c>
      <c r="G13" s="4" t="inlineStr">
        <is>
          <t xml:space="preserve"> </t>
        </is>
      </c>
      <c r="H13" s="5" t="n">
        <v>18596</v>
      </c>
      <c r="I13" s="4" t="inlineStr">
        <is>
          <t>[1]</t>
        </is>
      </c>
      <c r="J13" s="4" t="inlineStr">
        <is>
          <t xml:space="preserve"> </t>
        </is>
      </c>
      <c r="K13" s="4" t="inlineStr">
        <is>
          <t xml:space="preserve"> </t>
        </is>
      </c>
      <c r="L13" s="4" t="inlineStr">
        <is>
          <t xml:space="preserve"> </t>
        </is>
      </c>
      <c r="M13" s="4" t="inlineStr">
        <is>
          <t xml:space="preserve"> </t>
        </is>
      </c>
      <c r="N13" s="4" t="inlineStr">
        <is>
          <t xml:space="preserve"> </t>
        </is>
      </c>
      <c r="O13" s="5" t="n">
        <v>29</v>
      </c>
    </row>
    <row r="14">
      <c r="A14" s="4" t="inlineStr">
        <is>
          <t>TOTAL CONSOLIDATED COMPREHENSIVE INCOME/(LOSS) FOR THE PERIOD</t>
        </is>
      </c>
      <c r="C14" s="5" t="n">
        <v>15684</v>
      </c>
      <c r="D14" s="5" t="n">
        <v>15658</v>
      </c>
      <c r="E14" s="4" t="inlineStr">
        <is>
          <t xml:space="preserve"> </t>
        </is>
      </c>
      <c r="G14" s="4" t="inlineStr">
        <is>
          <t xml:space="preserve"> </t>
        </is>
      </c>
      <c r="H14" s="5" t="n">
        <v>18596</v>
      </c>
      <c r="I14" s="4" t="inlineStr">
        <is>
          <t>[1]</t>
        </is>
      </c>
      <c r="J14" s="5" t="n">
        <v>-665</v>
      </c>
      <c r="K14" s="5" t="n">
        <v>57</v>
      </c>
      <c r="L14" s="5" t="n">
        <v>-187</v>
      </c>
      <c r="M14" s="5" t="n">
        <v>-1924</v>
      </c>
      <c r="N14" s="5" t="n">
        <v>-219</v>
      </c>
      <c r="O14" s="5" t="n">
        <v>26</v>
      </c>
    </row>
    <row r="15">
      <c r="A15" s="4" t="inlineStr">
        <is>
          <t>(Purchase) sales of treasury shares</t>
        </is>
      </c>
      <c r="B15" s="4" t="inlineStr">
        <is>
          <t>[1]</t>
        </is>
      </c>
      <c r="C15" s="5" t="n">
        <v>-2434</v>
      </c>
      <c r="D15" s="5" t="n">
        <v>-2434</v>
      </c>
      <c r="E15" s="4" t="inlineStr">
        <is>
          <t xml:space="preserve"> </t>
        </is>
      </c>
      <c r="G15" s="5" t="n">
        <v>-2434</v>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ncellation of treasury shares</t>
        </is>
      </c>
      <c r="C16" s="5" t="n">
        <v>-1</v>
      </c>
      <c r="D16" s="5" t="n">
        <v>-1</v>
      </c>
      <c r="E16" s="5" t="n">
        <v>-1</v>
      </c>
      <c r="F16" s="4" t="inlineStr">
        <is>
          <t>[1]</t>
        </is>
      </c>
      <c r="G16" s="5" t="n">
        <v>923</v>
      </c>
      <c r="H16" s="5" t="n">
        <v>-923</v>
      </c>
      <c r="I16" s="4" t="inlineStr">
        <is>
          <t>[1]</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tributions</t>
        </is>
      </c>
      <c r="C17" s="5" t="n">
        <v>-4208</v>
      </c>
      <c r="D17" s="5" t="n">
        <v>-4208</v>
      </c>
      <c r="E17" s="4" t="inlineStr">
        <is>
          <t xml:space="preserve"> </t>
        </is>
      </c>
      <c r="G17" s="4" t="inlineStr">
        <is>
          <t xml:space="preserve"> </t>
        </is>
      </c>
      <c r="H17" s="5" t="n">
        <v>-4208</v>
      </c>
      <c r="I17" s="4" t="inlineStr">
        <is>
          <t>[1]</t>
        </is>
      </c>
      <c r="J17" s="4" t="inlineStr">
        <is>
          <t xml:space="preserve"> </t>
        </is>
      </c>
      <c r="K17" s="4" t="inlineStr">
        <is>
          <t xml:space="preserve"> </t>
        </is>
      </c>
      <c r="L17" s="4" t="inlineStr">
        <is>
          <t xml:space="preserve"> </t>
        </is>
      </c>
      <c r="M17" s="4" t="inlineStr">
        <is>
          <t xml:space="preserve"> </t>
        </is>
      </c>
      <c r="N17" s="4" t="inlineStr">
        <is>
          <t xml:space="preserve"> </t>
        </is>
      </c>
      <c r="O17" s="5" t="n">
        <v>0</v>
      </c>
    </row>
    <row r="18">
      <c r="A18" s="4" t="inlineStr">
        <is>
          <t>Share-based compensation</t>
        </is>
      </c>
      <c r="C18" s="5" t="n">
        <v>295</v>
      </c>
      <c r="D18" s="5" t="n">
        <v>295</v>
      </c>
      <c r="E18" s="4" t="inlineStr">
        <is>
          <t xml:space="preserve"> </t>
        </is>
      </c>
      <c r="G18" s="4" t="inlineStr">
        <is>
          <t xml:space="preserve"> </t>
        </is>
      </c>
      <c r="H18" s="5" t="n">
        <v>295</v>
      </c>
      <c r="I18" s="4" t="inlineStr">
        <is>
          <t>[1]</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hanges</t>
        </is>
      </c>
      <c r="B19" s="4" t="inlineStr">
        <is>
          <t>[2]</t>
        </is>
      </c>
      <c r="C19" s="5" t="n">
        <v>402</v>
      </c>
      <c r="D19" s="5" t="n">
        <v>384</v>
      </c>
      <c r="E19" s="4" t="inlineStr">
        <is>
          <t xml:space="preserve"> </t>
        </is>
      </c>
      <c r="G19" s="4" t="inlineStr">
        <is>
          <t xml:space="preserve"> </t>
        </is>
      </c>
      <c r="H19" s="5" t="n">
        <v>383</v>
      </c>
      <c r="I19" s="4" t="inlineStr">
        <is>
          <t>[1]</t>
        </is>
      </c>
      <c r="J19" s="5" t="n">
        <v>1</v>
      </c>
      <c r="K19" s="4" t="inlineStr">
        <is>
          <t xml:space="preserve"> </t>
        </is>
      </c>
      <c r="L19" s="4" t="inlineStr">
        <is>
          <t xml:space="preserve"> </t>
        </is>
      </c>
      <c r="M19" s="4" t="inlineStr">
        <is>
          <t xml:space="preserve"> </t>
        </is>
      </c>
      <c r="N19" s="4" t="inlineStr">
        <is>
          <t xml:space="preserve"> </t>
        </is>
      </c>
      <c r="O19" s="5" t="n">
        <v>18</v>
      </c>
    </row>
    <row r="20">
      <c r="A20" s="4" t="inlineStr">
        <is>
          <t>Equity, ending balance at Dec. 31, 2023</t>
        </is>
      </c>
      <c r="C20" s="5" t="n">
        <v>82120</v>
      </c>
      <c r="D20" s="5" t="n">
        <v>81693</v>
      </c>
      <c r="E20" s="5" t="n">
        <v>31</v>
      </c>
      <c r="F20" s="4" t="inlineStr">
        <is>
          <t>[1]</t>
        </is>
      </c>
      <c r="G20" s="5" t="n">
        <v>-2434</v>
      </c>
      <c r="H20" s="5" t="n">
        <v>80926</v>
      </c>
      <c r="I20" s="4" t="inlineStr">
        <is>
          <t>[1]</t>
        </is>
      </c>
      <c r="J20" s="5" t="n">
        <v>-833</v>
      </c>
      <c r="K20" s="5" t="n">
        <v>66</v>
      </c>
      <c r="L20" s="5" t="n">
        <v>3217</v>
      </c>
      <c r="M20" s="5" t="n">
        <v>1042</v>
      </c>
      <c r="N20" s="5" t="n">
        <v>-322</v>
      </c>
      <c r="O20" s="5" t="n">
        <v>427</v>
      </c>
    </row>
    <row r="21">
      <c r="A21" s="4" t="inlineStr">
        <is>
          <t>Other comprehensive income</t>
        </is>
      </c>
      <c r="C21" s="5" t="n">
        <v>1503</v>
      </c>
      <c r="D21" s="5" t="n">
        <v>1501</v>
      </c>
      <c r="E21" s="4" t="inlineStr">
        <is>
          <t xml:space="preserve"> </t>
        </is>
      </c>
      <c r="G21" s="4" t="inlineStr">
        <is>
          <t xml:space="preserve"> </t>
        </is>
      </c>
      <c r="H21" s="4" t="inlineStr">
        <is>
          <t xml:space="preserve"> </t>
        </is>
      </c>
      <c r="J21" s="5" t="n">
        <v>521</v>
      </c>
      <c r="K21" s="5" t="n">
        <v>8</v>
      </c>
      <c r="L21" s="5" t="n">
        <v>-88</v>
      </c>
      <c r="M21" s="5" t="n">
        <v>1006</v>
      </c>
      <c r="N21" s="5" t="n">
        <v>54</v>
      </c>
      <c r="O21" s="5" t="n">
        <v>2</v>
      </c>
    </row>
    <row r="22">
      <c r="A22" s="4" t="inlineStr">
        <is>
          <t>Net profit</t>
        </is>
      </c>
      <c r="C22" s="5" t="n">
        <v>5520</v>
      </c>
      <c r="D22" s="5" t="n">
        <v>5473</v>
      </c>
      <c r="E22" s="4" t="inlineStr">
        <is>
          <t xml:space="preserve"> </t>
        </is>
      </c>
      <c r="G22" s="4" t="inlineStr">
        <is>
          <t xml:space="preserve"> </t>
        </is>
      </c>
      <c r="H22" s="5" t="n">
        <v>5473</v>
      </c>
      <c r="I22" s="4" t="inlineStr">
        <is>
          <t>[1]</t>
        </is>
      </c>
      <c r="J22" s="4" t="inlineStr">
        <is>
          <t xml:space="preserve"> </t>
        </is>
      </c>
      <c r="K22" s="4" t="inlineStr">
        <is>
          <t xml:space="preserve"> </t>
        </is>
      </c>
      <c r="L22" s="4" t="inlineStr">
        <is>
          <t xml:space="preserve"> </t>
        </is>
      </c>
      <c r="M22" s="4" t="inlineStr">
        <is>
          <t xml:space="preserve"> </t>
        </is>
      </c>
      <c r="N22" s="4" t="inlineStr">
        <is>
          <t xml:space="preserve"> </t>
        </is>
      </c>
      <c r="O22" s="5" t="n">
        <v>47</v>
      </c>
    </row>
    <row r="23">
      <c r="A23" s="4" t="inlineStr">
        <is>
          <t>TOTAL CONSOLIDATED COMPREHENSIVE INCOME/(LOSS) FOR THE PERIOD</t>
        </is>
      </c>
      <c r="C23" s="5" t="n">
        <v>7023</v>
      </c>
      <c r="D23" s="5" t="n">
        <v>6974</v>
      </c>
      <c r="E23" s="4" t="inlineStr">
        <is>
          <t xml:space="preserve"> </t>
        </is>
      </c>
      <c r="G23" s="4" t="inlineStr">
        <is>
          <t xml:space="preserve"> </t>
        </is>
      </c>
      <c r="H23" s="5" t="n">
        <v>5473</v>
      </c>
      <c r="I23" s="4" t="inlineStr">
        <is>
          <t>[1]</t>
        </is>
      </c>
      <c r="J23" s="5" t="n">
        <v>521</v>
      </c>
      <c r="K23" s="5" t="n">
        <v>8</v>
      </c>
      <c r="L23" s="5" t="n">
        <v>-88</v>
      </c>
      <c r="M23" s="5" t="n">
        <v>1006</v>
      </c>
      <c r="N23" s="5" t="n">
        <v>54</v>
      </c>
      <c r="O23" s="5" t="n">
        <v>49</v>
      </c>
    </row>
    <row r="24">
      <c r="A24" s="4" t="inlineStr">
        <is>
          <t>Issuance of special voting shares</t>
        </is>
      </c>
      <c r="C24" s="5" t="n">
        <v>0</v>
      </c>
      <c r="D24" s="4" t="inlineStr">
        <is>
          <t xml:space="preserve"> </t>
        </is>
      </c>
      <c r="E24" s="5" t="n">
        <v>9</v>
      </c>
      <c r="F24" s="4" t="inlineStr">
        <is>
          <t>[1]</t>
        </is>
      </c>
      <c r="G24" s="4" t="inlineStr">
        <is>
          <t xml:space="preserve"> </t>
        </is>
      </c>
      <c r="H24" s="5" t="n">
        <v>-9</v>
      </c>
      <c r="I24" s="4" t="inlineStr">
        <is>
          <t>[1]</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sales of treasury shares</t>
        </is>
      </c>
      <c r="B25" s="4" t="inlineStr">
        <is>
          <t>[1]</t>
        </is>
      </c>
      <c r="C25" s="5" t="n">
        <v>-3000</v>
      </c>
      <c r="D25" s="5" t="n">
        <v>-3000</v>
      </c>
      <c r="E25" s="4" t="inlineStr">
        <is>
          <t xml:space="preserve"> </t>
        </is>
      </c>
      <c r="G25" s="5" t="n">
        <v>-3000</v>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ncellation of treasury shares</t>
        </is>
      </c>
      <c r="B26" s="4" t="inlineStr">
        <is>
          <t>[1]</t>
        </is>
      </c>
      <c r="C26" s="5" t="n">
        <v>0</v>
      </c>
      <c r="D26" s="5" t="n">
        <v>0</v>
      </c>
      <c r="E26" s="5" t="n">
        <v>-3</v>
      </c>
      <c r="G26" s="5" t="n">
        <v>5149</v>
      </c>
      <c r="H26" s="5" t="n">
        <v>-514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stributions</t>
        </is>
      </c>
      <c r="C27" s="5" t="n">
        <v>-4661</v>
      </c>
      <c r="D27" s="5" t="n">
        <v>-4651</v>
      </c>
      <c r="E27" s="4" t="inlineStr">
        <is>
          <t xml:space="preserve"> </t>
        </is>
      </c>
      <c r="G27" s="4" t="inlineStr">
        <is>
          <t xml:space="preserve"> </t>
        </is>
      </c>
      <c r="H27" s="5" t="n">
        <v>-4651</v>
      </c>
      <c r="I27" s="4" t="inlineStr">
        <is>
          <t>[1]</t>
        </is>
      </c>
      <c r="J27" s="4" t="inlineStr">
        <is>
          <t xml:space="preserve"> </t>
        </is>
      </c>
      <c r="K27" s="4" t="inlineStr">
        <is>
          <t xml:space="preserve"> </t>
        </is>
      </c>
      <c r="L27" s="4" t="inlineStr">
        <is>
          <t xml:space="preserve"> </t>
        </is>
      </c>
      <c r="M27" s="4" t="inlineStr">
        <is>
          <t xml:space="preserve"> </t>
        </is>
      </c>
      <c r="N27" s="4" t="inlineStr">
        <is>
          <t xml:space="preserve"> </t>
        </is>
      </c>
      <c r="O27" s="5" t="n">
        <v>-10</v>
      </c>
    </row>
    <row r="28">
      <c r="A28" s="4" t="inlineStr">
        <is>
          <t>Share-based compensation</t>
        </is>
      </c>
      <c r="C28" s="5" t="n">
        <v>159</v>
      </c>
      <c r="D28" s="5" t="n">
        <v>159</v>
      </c>
      <c r="E28" s="4" t="inlineStr">
        <is>
          <t xml:space="preserve"> </t>
        </is>
      </c>
      <c r="G28" s="4" t="inlineStr">
        <is>
          <t xml:space="preserve"> </t>
        </is>
      </c>
      <c r="H28" s="5" t="n">
        <v>159</v>
      </c>
      <c r="I28" s="4" t="inlineStr">
        <is>
          <t>[1]</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changes</t>
        </is>
      </c>
      <c r="B29" s="4" t="inlineStr">
        <is>
          <t>[2]</t>
        </is>
      </c>
      <c r="C29" s="5" t="n">
        <v>474</v>
      </c>
      <c r="D29" s="5" t="n">
        <v>517</v>
      </c>
      <c r="E29" s="4" t="inlineStr">
        <is>
          <t xml:space="preserve"> </t>
        </is>
      </c>
      <c r="G29" s="4" t="inlineStr">
        <is>
          <t xml:space="preserve"> </t>
        </is>
      </c>
      <c r="H29" s="5" t="n">
        <v>564</v>
      </c>
      <c r="I29" s="4" t="inlineStr">
        <is>
          <t>[1]</t>
        </is>
      </c>
      <c r="J29" s="5" t="n">
        <v>-47</v>
      </c>
      <c r="K29" s="4" t="inlineStr">
        <is>
          <t xml:space="preserve"> </t>
        </is>
      </c>
      <c r="L29" s="4" t="inlineStr">
        <is>
          <t xml:space="preserve"> </t>
        </is>
      </c>
      <c r="M29" s="4" t="inlineStr">
        <is>
          <t xml:space="preserve"> </t>
        </is>
      </c>
      <c r="N29" s="4" t="inlineStr">
        <is>
          <t xml:space="preserve"> </t>
        </is>
      </c>
      <c r="O29" s="5" t="n">
        <v>-43</v>
      </c>
    </row>
    <row r="30">
      <c r="A30" s="4" t="inlineStr">
        <is>
          <t>Equity, ending balance at Dec. 31, 2024</t>
        </is>
      </c>
      <c r="C30" s="6" t="n">
        <v>82115</v>
      </c>
      <c r="D30" s="6" t="n">
        <v>81692</v>
      </c>
      <c r="E30" s="6" t="n">
        <v>37</v>
      </c>
      <c r="F30" s="4" t="inlineStr">
        <is>
          <t>[1]</t>
        </is>
      </c>
      <c r="G30" s="6" t="n">
        <v>-285</v>
      </c>
      <c r="H30" s="6" t="n">
        <v>77316</v>
      </c>
      <c r="I30" s="4" t="inlineStr">
        <is>
          <t>[1]</t>
        </is>
      </c>
      <c r="J30" s="6" t="n">
        <v>-359</v>
      </c>
      <c r="K30" s="6" t="n">
        <v>74</v>
      </c>
      <c r="L30" s="6" t="n">
        <v>3129</v>
      </c>
      <c r="M30" s="6" t="n">
        <v>2048</v>
      </c>
      <c r="N30" s="6" t="n">
        <v>-268</v>
      </c>
      <c r="O30" s="6" t="n">
        <v>423</v>
      </c>
    </row>
    <row r="31"/>
    <row r="32">
      <c r="A32" s="4" t="inlineStr">
        <is>
          <t>[1] Refer to Note 28 , Equity for additional information Includes : • deferred hedging gains/(losses) transferred to inventory, net of tax of €(47) million ( €1 million at December 31, 2023 and €25 million at December 31, 2022); and • the effect of hyperinflation for entities whose functional currency is the Turkish Lira, beginning from January 1, 2022, and the Argentine Peso, from July 1, 2018 of €454 million at December 31, 2024, €323 million at December 31, 2023 and €398 million at December 31, 2022.</t>
        </is>
      </c>
    </row>
  </sheetData>
  <mergeCells count="5">
    <mergeCell ref="A1:B1"/>
    <mergeCell ref="E1:F1"/>
    <mergeCell ref="H1:I1"/>
    <mergeCell ref="A31:N31"/>
    <mergeCell ref="A32:N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commitments and contingent liabilitie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maturity analysis of purchase obligations</t>
        </is>
      </c>
      <c r="B4" s="4" t="inlineStr">
        <is>
          <t>Future minimum purchase obligations under these arrangements at December 31, 2024 were as follows: (€ million) 2025 € 1,575 2026 € 3,169 2027 € 3,849 2028 € 4,274 2029 € 4,398 2030 and thereafter € 2,60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Disclosure of number of shares outstanding</t>
        </is>
      </c>
      <c r="B4" s="4" t="inlineStr">
        <is>
          <t>The following table summarizes the changes in the number of outstanding common shares and special voting shares of Stellantis during the year ended December 31, 2024 : Common Shares Special Voting Shares A Total Balance at January 1, 2024 3,023,099,039 69,282 3,023,168,321 Issuance of special voting shares — 866,342,434 866,342,434 Purchase of treasury shares (164,161,741) (1,000) (164,162,741) Treasury shares assigned to long-term incentive plans participants 11,779,002 — 11,779,002 Shares issued for long-term incentive plans and employee-share purchase plan 9,775,979 — 9,775,979 Balance at December 31, 2024 2,880,492,279 866,410,716 3,746,902,995</t>
        </is>
      </c>
    </row>
    <row r="5">
      <c r="A5" s="4" t="inlineStr">
        <is>
          <t>Disclosure of assumptions used to value the equity instruments</t>
        </is>
      </c>
      <c r="B5" s="4" t="inlineStr">
        <is>
          <t>The details for each plan were as follows: Dates right subscribed From November 5 to November 18, 2024 From November 13 to November 30, 2023 Employee subscription price €9.74 €14.52 Lock-up period 3 to 5 years 3 to 5 years</t>
        </is>
      </c>
    </row>
    <row r="6">
      <c r="A6" s="4" t="inlineStr">
        <is>
          <t>Disclosure of analysis of other comprehensive income by item and tax effect</t>
        </is>
      </c>
      <c r="B6" s="4" t="inlineStr">
        <is>
          <t>The following table summarizes the tax effect relating to Other comprehensive income: Years ended December 31, 2024 2023 2022 Pre-tax balance Tax income/ (expense) Net balance Pre-tax balance Tax income/ (expense) Net balance Pre-tax balance Tax income/ (expense) Net balance (€ million) Fair value remeasurement of cash flow hedges 678 (156) 522 (910) 245 (665) (482) 89 (393) Gains and losses from remeasurement of financial assets € 8 € — € 8 € 57 € — € 57 € 3 € — € 3 Actuarial gains and losses on defined benefit pension obligations € (144) € 55 € (89) € (228) € 41 € (187) € 1,753 € (379) € 1,374 Exchange differences on translating foreign operations 1,008 — 1,008 (1,927) — (1,927) 2,013 — 2,013 Share of Other comprehensive income/(loss) for equity method investees 54 — 54 (219) — (219) (12) — (12) Total Other comprehensive income/(loss) € 1,604 € (101) € 1,503 € (3,227) € 286 € (2,941) € 3,275 € (290) € 2,98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reconciliation of basic and diluted earnings per share</t>
        </is>
      </c>
      <c r="B4" s="4" t="inlineStr">
        <is>
          <t>The following tables provide the amounts used in the calculation of basic earnings per share: Years ended December 31, 2024 2023 2022 Net profit attributable to owners of the parent million € 5,473 € 18,596 € 16,799 Weighted average number of shares outstanding thousand 2,949,652 3,107,725 3,140,089 Basic earnings per share € € 1.86 € 5.98 € 5.35 The following tables provide the amounts used in the calculation of diluted earnings per share: Years ended December 31, 2024 2023 2022 Net profit attributable to owners of the parent million € 5,473 € 18,596 € 16,799 Weighted average number of shares outstanding thousand 2,949,652 3,107,725 3,140,089 Number of shares deployable for share-based compensation thousand 26,168 24,733 23,870 Weighted average number of shares outstanding for diluted earnings per share thousand 2,975,820 3,132,458 3,163,959 Diluted earnings per share € € 1.84 € 5.94 € 5.3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selected financial information by segment</t>
        </is>
      </c>
      <c r="B4" s="4" t="inlineStr">
        <is>
          <t>The following tables summarize selected financial information by segment for the years ended December 31, 2024 , 2023 and 2022 : 2024 North America Enlarged Europe Middle East &amp; Africa South America China and India &amp; Asia Pacific Maserati Other activities Unallocated items &amp; eliminations Stellantis (€ million) Net revenues from external customers € 63,449 € 58,844 € 10,109 € 15,883 € 1,991 € 1,038 € 5,324 € 240 € 156,878 Net revenues from transactions with other segments 1 166 (12) (20) 2 2 827 (966) — Net revenues 63,450 59,010 10,097 15,863 1,993 1,040 6,151 (726) 156,878 Net profit/(loss) € 5,520 Tax expense/(benefit) € (1,488) Net financial expenses/ (income) € (345) Operating income/(loss) € 3,687 Adjustments: Restructuring and other costs, net of reversals (1) € 510 € 1,027 € 1 € 20 € 6 € 22 € 31 € — € 1,617 Impairment expense and supplier obligations (2) € 31 € 207 € 2 € — € 16 € 1,526 € 25 € — € 1,807 Takata recall campaign (3) € — € 711 € 21 € 36 € — € — € — € — € 768 Lifetime onerous contracts (4) € 636 € — € — € — € 1 € — € — € — € 637 Other (5) € 62 € (6) € — € 32 € (5) € — € 7 € 42 € 132 Total adjustments € 1,239 € 1,939 € 24 € 88 € 18 € 1,548 € 63 € 42 € 4,961 Adjusted operating income € 2,660 € 2,419 € 1,901 € 2,272 € (58) € (260) € 144 € (430) € 8,648 Share of profit/(loss) of equity method investees € (8) € (310) € 51 € 1 € (72) € — € 305 € — € (33) ______________________________________________________________________________________________________________________________ (1) Primarily related to workforce reductions, mainly in Enlarged Europe and North America (2) Primarily related to (i) €1,063 million of impairments of certain platform assets in Maserati and Enlarged Europe, net of reversal, driven by projected decreases in margins for certain models and the cancellation of certain projects prior to launch, (ii) €230 million of provisions accrued for supplier obligations, relating to projects in development which were cancelled prior to launch (and for which the related capitalized R&amp;D was impaired under (i) above), and (iii) €514 million of goodwill impairments related to the Maserati segment (3) Extension of Takata airbags recall campaign (4) Provision primarily related to lifetime service contracts sold in North America prior to the merger determined to be onerous during 2024 (5) Consisting of other adjustments which are individually non significant 2023 North America Enlarged Europe Middle East &amp; Africa South America China and India &amp; Asia Pacific Maserati Other activities Unallocated items &amp; eliminations Stellantis (€ million) Net revenues from external customers € 86,498 € 66,444 € 10,560 € 16,148 € 3,526 € 2,335 € 4,207 € (174) € 189,544 Net revenues from transactions with other segments 2 154 — (90) 2 — 1,004 (1,072) — Net revenues 86,500 66,598 10,560 16,058 3,528 2,335 5,211 (1,246) 189,544 Net profit/(loss) € 18,625 Tax expense/(benefit) € 3,793 Net financial expenses/ (income) € (42) Operating income/(loss) € 22,376 Adjustments: Restructuring and other costs, net of reversals (1) € 650 € 475 € — € 14 € 1 € 1 € 20 € — € 1,161 Collective agreements related costs (2) € 428 € — € — € — € — € — € — € — € 428 Argentina currency devaluation (3) € — € — € — € 302 € — € — € — € — € 302 Impairment expense and supplier obligations (4) € — € 47 € — € — € 154 € — € — € — € 201 Reorganization of financial services (5) € — € — € — € — € — € — € 76 € — € 76 Takata recall campaign € — € (44) € 30 € — € 4 € — € — € — € (10) Patents litigation (6) € (20) € (40) € — € (1) € — € — € — € — € (61) Gains on disposal of equity investments and other assets (7) € (65) € (40) € — € — € (57) € — € (39) € — € (201) Other (8) € 40 € 99 € 1 € (43) € (18) € — € (15) € 7 € 71 Total adjustments € 1,033 € 497 € 31 € 272 € 84 € 1 € 42 € 7 € 1,967 Adjusted operating income € 13,298 € 6,519 € 2,503 € 2,369 € 502 € 141 € (322) € (667) € 24,343 Share of profit/(loss) of equity method investees € (6) € (139) € 192 € 16 € 18 € — € 410 € — € 491 ______________________________________________________________________________________________________________________________ (1) Primarily related to workforce reductions and includes €243 million relating to the new collective bargaining agreements in North America (2) Primarily related to past service costs arising from employee benefit plan amendments related to the new collective bargaining agreements in North America.Total cost of €671 million is comprised of €243 million in Restructuring and other costs, net of reversals and €428 million in Collective bargaining agreements costs. Refer to Note 27, Guarantees granted, commitments and contingent liabilities for additional information (3) Impact of the December 2023 devaluation of the Argentine Peso from the new government's economic policies, comprised of €(197) million in Net revenues, €(147) million in Cost of revenues, and €42 million in Selling, general and other costs (4) Related to impairments,mainly impairment of research and development assets in China and India &amp; Asia Pacific, and impairment of certain platform assets in Enlarged Europe (5) Net costs associated with the reorganization of our financial services activities in Europe (6) Reversal of provisions related to litigation by certain patent owners related to the use of certain technologies in prior periods (7) Mainly related to gains on disposals of investments and of fixed assets (8) Consisting of other adjustments which are individually non significant 2022 North America Enlarged Europe Middle East &amp; Africa South America China and India &amp; Asia Pacific Maserati Other activities Unallocated items &amp; eliminations Stellantis (€ million) Net revenues from external customers € 85,474 € 63,226 € 6,453 € 15,640 € 4,500 € 2,322 € 1,953 € 24 € 179,592 Net revenues from transactions with other segments 1 85 — (20) 5 (2) 1,216 (1,285) — Net revenues 85,475 63,311 6,453 15,620 4,505 2,320 3,169 (1,261) 179,592 Net profit/(loss) € 16,779 Tax expense/(benefit) € 2,729 Net financial expenses/ (income) € 768 Operating income/(loss) € 20,276 Adjustments: Restructuring costs and other costs, net of reversals (1) € 56 € 1,020 € — € 36 € — € 2 € 30 € — € 1,144 Takata recall campaign (2) € 382 € 545 € 22 € 2 € — € — € — € — € 951 CAFE penalty rate (3) € 660 € — € — € — € — € — € — € — € 660 Change in estimate of non- contractual warranties (4) € — € 294 € 14 € 3 € 3 € — € — € — € 314 Impairment of GAC- Stellantis JV (5) € — € — € — € — € 297 € — € — € — € 297 Impairment expense and supplier obligations (6) € 99 € 92 € — € 45 € — € — € — € 1 € 237 Patents litigation (7) € 93 € 40 € — € 1 € — € — € — € — € 134 Write down of FCA Bank investment (8) € — € — € — € — € — € — € 133 € — € 133 Other (9) € (24) € (232) € (1) € 62 € 36 € — € 27 € 3 € (129) Total adjustments € 1,266 € 1,759 € 35 € 149 € 336 € 2 € 190 € 4 € 3,741 Adjusted operating income € 13,987 € 6,218 € 1,188 € 2,048 € 641 € 201 € 179 € (445) € 24,017 Share of profit/(loss) of equity method investees € (2) € (75) € 110 € — € (310) € — € 541 € — € 264 _______________________________________________________________________________________________________________________________________________ (1) Primarily related to workforce reductions, mainly in Enlarged Europe, North America and South America (2) Extension of Takata airbags recall campaign (3) Increase in provision related to Model Year 2019 - 2021 CAFE penalty rate adjustment. Refer to Note 21 , Provisions for additional information (4) Further refinements in estimate for warranty costs incurred after the contractual warranty period (5) Relates to the full impairment of our equity method investment and includes write off of balances relating to loan receivables, trade receivables and capitalized development expenditures (6) Primarily impairment expense in Enlarged Europe, mainly related to Russia, as well as North America and South America (7) Provision related to litigation by certain patent owners related to the use of certain technologies in prior periods (8) Write down of FCA Bank investment associated with the reorganization of our financial services activities in Europe (9) Mainly related to release of litigation provisions, changes in ownership of equity method investments, partially offset by net losses on disposals</t>
        </is>
      </c>
    </row>
    <row r="5">
      <c r="A5" s="4" t="inlineStr">
        <is>
          <t>Disclosure of information about geographical area</t>
        </is>
      </c>
      <c r="B5" s="4" t="inlineStr">
        <is>
          <t>Net revenues by geographical area were as follows: Years ended December 31, 2024 2023 2022 (€ million) Net revenues in: North America (1) € 65,309 € 88,466 € 87,283 France 16,363 18,079 16,365 Brazil 13,577 13,742 11,363 Italy 11,166 11,790 10,840 Germany 8,371 10,467 9,046 United Kingdom 8,108 8,380 7,348 Turkey 5,969 6,187 3,110 Spain 4,286 5,147 5,307 Belgium 2,115 2,533 2,552 Netherlands 1,513 1,577 1,376 Argentina 1,413 1,524 2,735 Portugal 1,252 1,335 1,138 Algeria 1,245 1,079 277 Poland 1,166 1,204 1,230 Austria 1,062 812 801 Japan 894 1,377 1,152 Switzerland 670 930 763 China 638 1,141 1,811 Other countries 11,761 13,774 15,095 Total Net revenues € 156,878 € 189,544 € 179,592 ______________________________________________________________________________________________________________________________ (1) Refers to the geographical area and not our North America reporting segment The following table summarizes the non-current assets (other than financial instruments, deferred tax assets and post-employment benefits assets) attributed to certain geographic areas: At December 31, 2024 2023 (€ million) North America (1) € 62,276 € 52,029 France 19,020 17,893 Italy 7,696 8,810 Germany 5,079 4,884 Brazil 3,414 3,811 Spain 1,709 1,876 United Kingdom 1,476 1,194 Poland 1,116 1,038 Slovakia 615 460 Serbia 257 161 Other countries (2) 6,505 5,817 Total Non-current assets (other than financial instruments, deferred tax assets and post- employment benefits assets) 109,163 97,973 ______________________________________________________________________________________________________________________________ (1) Refers to the geographical area and not our North America reporting segment (2) Includes the Netherlands, amounts here are individually immaterial</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planatory notes to the Consolidated Statements of Cash Flows (Tables)</t>
        </is>
      </c>
      <c r="B1" s="2" t="inlineStr">
        <is>
          <t>12 Months Ended</t>
        </is>
      </c>
    </row>
    <row r="2">
      <c r="B2" s="2" t="inlineStr">
        <is>
          <t>Dec. 31, 2024</t>
        </is>
      </c>
    </row>
    <row r="3">
      <c r="A3" s="3" t="inlineStr">
        <is>
          <t>Cash Flows Explanatory Notes [Abstract]</t>
        </is>
      </c>
      <c r="B3" s="4" t="inlineStr">
        <is>
          <t xml:space="preserve"> </t>
        </is>
      </c>
    </row>
    <row r="4">
      <c r="A4" s="4" t="inlineStr">
        <is>
          <t>Disclosure of reconciliation of liabilities arising from financing activities</t>
        </is>
      </c>
      <c r="B4" s="4" t="inlineStr">
        <is>
          <t xml:space="preserve">The following is a reconciliation of liabilities arising from financing activities for the years ended December 31, 2024 and 2023 : Years ended December 31, 2024 2023 (€ million) Total Debt at January 1 € 29,463 € 27,153 Add: Derivative (assets)/liabilities and collateral at January 1 (109) (67) Add: Securities and financial receivables at January 1 (9,357) (4,176) Total Liabilities from financing activities at January 1 € 19,997 € 22,910 Cash flows (1) 9,623 (2,640) Foreign exchange effects 12 (250) Fair value changes 85 468 Changes in scope of consolidation 350 955 Transfer to (assets)/liabilities held for sale (10) (122) Other changes 715 (1,324) Total Liabilities from financing activities at December 31 € 30,772 € 19,997 Less: Derivative (assets)/liabilities and collateral at December 31 (409) (109) Less: Securities and financial receivables at December 31 (6,046) (9,357) Total Debt at December 31 € 37,227 € 29,463 ______________________________________________________________________________________________________________________________ (1) Includes the lines (a) Changes in short-term debt and other financial assets and liabilities, (b) Changes in long-term debt and (3) Change in securities. Refer to th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37" customWidth="1" min="2" max="2"/>
    <col width="22" customWidth="1" min="3" max="3"/>
  </cols>
  <sheetData>
    <row r="1">
      <c r="A1" s="1" t="inlineStr">
        <is>
          <t>Basis of preparation - Climate change narrative (Details) € in Millions</t>
        </is>
      </c>
      <c r="B1" s="2" t="inlineStr">
        <is>
          <t>12 Months Ended</t>
        </is>
      </c>
    </row>
    <row r="2">
      <c r="B2" s="2" t="inlineStr">
        <is>
          <t>Dec. 31, 2024 EUR (€) model shipment</t>
        </is>
      </c>
      <c r="C2" s="2" t="inlineStr">
        <is>
          <t>Mar. 31, 2024 EUR (€)</t>
        </is>
      </c>
    </row>
    <row r="3">
      <c r="A3" s="3" t="inlineStr">
        <is>
          <t>Climate change [Line Items]</t>
        </is>
      </c>
      <c r="B3" s="4" t="inlineStr">
        <is>
          <t xml:space="preserve"> </t>
        </is>
      </c>
      <c r="C3" s="4" t="inlineStr">
        <is>
          <t xml:space="preserve"> </t>
        </is>
      </c>
    </row>
    <row r="4">
      <c r="A4" s="4" t="inlineStr">
        <is>
          <t>Vehicle emission reduction target</t>
        </is>
      </c>
      <c r="B4" s="8" t="n">
        <v>0.5</v>
      </c>
      <c r="C4" s="4" t="inlineStr">
        <is>
          <t xml:space="preserve"> </t>
        </is>
      </c>
    </row>
    <row r="5">
      <c r="A5" s="4" t="inlineStr">
        <is>
          <t>Absolute emission reduction target</t>
        </is>
      </c>
      <c r="B5" s="8" t="n">
        <v>0.3</v>
      </c>
      <c r="C5" s="4" t="inlineStr">
        <is>
          <t xml:space="preserve"> </t>
        </is>
      </c>
    </row>
    <row r="6">
      <c r="A6" s="4" t="inlineStr">
        <is>
          <t>Battery electric vehicles (BEV) shipments worldwide | shipment</t>
        </is>
      </c>
      <c r="B6" s="5" t="n">
        <v>314500</v>
      </c>
      <c r="C6" s="4" t="inlineStr">
        <is>
          <t xml:space="preserve"> </t>
        </is>
      </c>
    </row>
    <row r="7">
      <c r="A7" s="4" t="inlineStr">
        <is>
          <t>Number of new BEV models launched | model</t>
        </is>
      </c>
      <c r="B7" s="5" t="n">
        <v>9</v>
      </c>
      <c r="C7" s="4" t="inlineStr">
        <is>
          <t xml:space="preserve"> </t>
        </is>
      </c>
    </row>
    <row r="8">
      <c r="A8" s="4" t="inlineStr">
        <is>
          <t>STELLANTIS N.V. 2024 - green bond</t>
        </is>
      </c>
      <c r="B8" s="4" t="inlineStr">
        <is>
          <t xml:space="preserve"> </t>
        </is>
      </c>
      <c r="C8" s="4" t="inlineStr">
        <is>
          <t xml:space="preserve"> </t>
        </is>
      </c>
    </row>
    <row r="9">
      <c r="A9" s="3" t="inlineStr">
        <is>
          <t>Climate change [Line Items]</t>
        </is>
      </c>
      <c r="B9" s="4" t="inlineStr">
        <is>
          <t xml:space="preserve"> </t>
        </is>
      </c>
      <c r="C9" s="4" t="inlineStr">
        <is>
          <t xml:space="preserve"> </t>
        </is>
      </c>
    </row>
    <row r="10">
      <c r="A10" s="4" t="inlineStr">
        <is>
          <t>Notional amount | €</t>
        </is>
      </c>
      <c r="B10" s="6" t="n">
        <v>500</v>
      </c>
      <c r="C10" s="6" t="n">
        <v>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F5"/>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6" customWidth="1" min="5" max="5"/>
    <col width="27" customWidth="1" min="6" max="6"/>
    <col width="28" customWidth="1" min="7" max="7"/>
    <col width="27" customWidth="1" min="8" max="8"/>
    <col width="26" customWidth="1" min="9" max="9"/>
    <col width="26" customWidth="1" min="10" max="10"/>
    <col width="20" customWidth="1" min="11" max="11"/>
    <col width="26" customWidth="1" min="12" max="12"/>
    <col width="26" customWidth="1" min="13" max="13"/>
    <col width="26" customWidth="1" min="14" max="14"/>
    <col width="27" customWidth="1" min="15" max="15"/>
    <col width="28" customWidth="1" min="16" max="16"/>
    <col width="27" customWidth="1" min="17" max="17"/>
    <col width="26" customWidth="1" min="18" max="18"/>
    <col width="26" customWidth="1" min="19" max="19"/>
    <col width="20" customWidth="1" min="20" max="20"/>
    <col width="26" customWidth="1" min="21" max="21"/>
    <col width="26" customWidth="1" min="22" max="22"/>
    <col width="26" customWidth="1" min="23" max="23"/>
    <col width="27" customWidth="1" min="24" max="24"/>
    <col width="28" customWidth="1" min="25" max="25"/>
    <col width="27" customWidth="1" min="26" max="26"/>
    <col width="26" customWidth="1" min="27" max="27"/>
    <col width="26" customWidth="1" min="28" max="28"/>
    <col width="20" customWidth="1" min="29" max="29"/>
    <col width="20" customWidth="1" min="30" max="30"/>
    <col width="20" customWidth="1" min="31" max="31"/>
    <col width="21" customWidth="1" min="32" max="32"/>
    <col width="22" customWidth="1" min="33" max="33"/>
    <col width="20" customWidth="1" min="34" max="34"/>
    <col width="21" customWidth="1" min="35" max="35"/>
    <col width="20" customWidth="1" min="36" max="36"/>
    <col width="20" customWidth="1" min="37" max="37"/>
    <col width="20" customWidth="1" min="38" max="38"/>
    <col width="20" customWidth="1" min="39" max="39"/>
    <col width="20" customWidth="1" min="40" max="40"/>
    <col width="20" customWidth="1" min="41" max="41"/>
    <col width="21" customWidth="1" min="42" max="42"/>
    <col width="22" customWidth="1" min="43" max="43"/>
    <col width="20" customWidth="1" min="44" max="44"/>
    <col width="21" customWidth="1" min="45" max="45"/>
    <col width="20" customWidth="1" min="46" max="46"/>
    <col width="20" customWidth="1" min="47" max="47"/>
    <col width="20" customWidth="1" min="48" max="48"/>
    <col width="20" customWidth="1" min="49" max="49"/>
    <col width="20" customWidth="1" min="50" max="50"/>
    <col width="20" customWidth="1" min="51" max="51"/>
    <col width="21" customWidth="1" min="52" max="52"/>
    <col width="22" customWidth="1" min="53" max="53"/>
    <col width="20" customWidth="1" min="54" max="54"/>
    <col width="21" customWidth="1" min="55" max="55"/>
    <col width="20" customWidth="1" min="56" max="56"/>
    <col width="20" customWidth="1" min="57" max="57"/>
    <col width="20" customWidth="1" min="58" max="58"/>
  </cols>
  <sheetData>
    <row r="1">
      <c r="A1" s="1" t="inlineStr">
        <is>
          <t>Basis of preparation - Disclosure of principal exchange rates used to translate other currencies (Details)</t>
        </is>
      </c>
      <c r="B1" s="2" t="inlineStr">
        <is>
          <t>12 Months Ended</t>
        </is>
      </c>
    </row>
    <row r="2">
      <c r="B2" s="2" t="inlineStr">
        <is>
          <t>Dec. 31, 2024 $ / €</t>
        </is>
      </c>
      <c r="C2" s="2" t="inlineStr">
        <is>
          <t>Dec. 31, 2024 $ / € $ / €</t>
        </is>
      </c>
      <c r="D2" s="2" t="inlineStr">
        <is>
          <t>Dec. 31, 2024 $ / € $ / €</t>
        </is>
      </c>
      <c r="E2" s="2" t="inlineStr">
        <is>
          <t>Dec. 31, 2024 $ / € £ / €</t>
        </is>
      </c>
      <c r="F2" s="2" t="inlineStr">
        <is>
          <t>Dec. 31, 2024 $ / € zł / €</t>
        </is>
      </c>
      <c r="G2" s="2" t="inlineStr">
        <is>
          <t>Dec. 31, 2024 $ / € SFr / €</t>
        </is>
      </c>
      <c r="H2" s="2" t="inlineStr">
        <is>
          <t>Dec. 31, 2024 R$ / € $ / €</t>
        </is>
      </c>
      <c r="I2" s="2" t="inlineStr">
        <is>
          <t>Dec. 31, 2024 $ / € ¥ / €</t>
        </is>
      </c>
      <c r="J2" s="2" t="inlineStr">
        <is>
          <t>Dec. 31, 2024 $ / € ¥ / €</t>
        </is>
      </c>
      <c r="K2" s="2" t="inlineStr">
        <is>
          <t>Dec. 31, 2023 $ / €</t>
        </is>
      </c>
      <c r="L2" s="2" t="inlineStr">
        <is>
          <t>Dec. 31, 2023 $ / € $ / €</t>
        </is>
      </c>
      <c r="M2" s="2" t="inlineStr">
        <is>
          <t>Dec. 31, 2023 $ / € $ / €</t>
        </is>
      </c>
      <c r="N2" s="2" t="inlineStr">
        <is>
          <t>Dec. 31, 2023 $ / € £ / €</t>
        </is>
      </c>
      <c r="O2" s="2" t="inlineStr">
        <is>
          <t>Dec. 31, 2023 $ / € zł / €</t>
        </is>
      </c>
      <c r="P2" s="2" t="inlineStr">
        <is>
          <t>Dec. 31, 2023 $ / € SFr / €</t>
        </is>
      </c>
      <c r="Q2" s="2" t="inlineStr">
        <is>
          <t>Dec. 31, 2023 $ / € R$ / €</t>
        </is>
      </c>
      <c r="R2" s="2" t="inlineStr">
        <is>
          <t>Dec. 31, 2023 $ / € ¥ / €</t>
        </is>
      </c>
      <c r="S2" s="2" t="inlineStr">
        <is>
          <t>Dec. 31, 2023 $ / € ¥ / €</t>
        </is>
      </c>
      <c r="T2" s="2" t="inlineStr">
        <is>
          <t>Dec. 31, 2022 $ / €</t>
        </is>
      </c>
      <c r="U2" s="2" t="inlineStr">
        <is>
          <t>Dec. 31, 2022 $ / € $ / €</t>
        </is>
      </c>
      <c r="V2" s="2" t="inlineStr">
        <is>
          <t>Dec. 31, 2022 $ / € $ / €</t>
        </is>
      </c>
      <c r="W2" s="2" t="inlineStr">
        <is>
          <t>Dec. 31, 2022 $ / € £ / €</t>
        </is>
      </c>
      <c r="X2" s="2" t="inlineStr">
        <is>
          <t>Dec. 31, 2022 $ / € zł / €</t>
        </is>
      </c>
      <c r="Y2" s="2" t="inlineStr">
        <is>
          <t>Dec. 31, 2022 $ / € SFr / €</t>
        </is>
      </c>
      <c r="Z2" s="2" t="inlineStr">
        <is>
          <t>Dec. 31, 2022 $ / € R$ / €</t>
        </is>
      </c>
      <c r="AA2" s="2" t="inlineStr">
        <is>
          <t>Dec. 31, 2022 $ / € ¥ / €</t>
        </is>
      </c>
      <c r="AB2" s="2" t="inlineStr">
        <is>
          <t>Dec. 31, 2022 $ / € ¥ / €</t>
        </is>
      </c>
      <c r="AC2" s="2" t="inlineStr">
        <is>
          <t>Dec. 31, 2024 $ / €</t>
        </is>
      </c>
      <c r="AD2" s="2" t="inlineStr">
        <is>
          <t>Dec. 31, 2024 $ / €</t>
        </is>
      </c>
      <c r="AE2" s="2" t="inlineStr">
        <is>
          <t>Dec. 31, 2024 £ / €</t>
        </is>
      </c>
      <c r="AF2" s="2" t="inlineStr">
        <is>
          <t>Dec. 31, 2024 zł / €</t>
        </is>
      </c>
      <c r="AG2" s="2" t="inlineStr">
        <is>
          <t>Dec. 31, 2024 SFr / €</t>
        </is>
      </c>
      <c r="AH2" s="2" t="inlineStr">
        <is>
          <t>Dec. 31, 2024 ₺ / €</t>
        </is>
      </c>
      <c r="AI2" s="2" t="inlineStr">
        <is>
          <t>Dec. 31, 2024 R$ / €</t>
        </is>
      </c>
      <c r="AJ2" s="2" t="inlineStr">
        <is>
          <t>Dec. 31, 2024 $ / €</t>
        </is>
      </c>
      <c r="AK2" s="2" t="inlineStr">
        <is>
          <t>Dec. 31, 2024 ¥ / €</t>
        </is>
      </c>
      <c r="AL2" s="2" t="inlineStr">
        <is>
          <t>Dec. 31, 2024 ¥ / €</t>
        </is>
      </c>
      <c r="AM2" s="2" t="inlineStr">
        <is>
          <t>Dec. 31, 2023 $ / €</t>
        </is>
      </c>
      <c r="AN2" s="2" t="inlineStr">
        <is>
          <t>Dec. 31, 2023 $ / €</t>
        </is>
      </c>
      <c r="AO2" s="2" t="inlineStr">
        <is>
          <t>Dec. 31, 2023 £ / €</t>
        </is>
      </c>
      <c r="AP2" s="2" t="inlineStr">
        <is>
          <t>Dec. 31, 2023 zł / €</t>
        </is>
      </c>
      <c r="AQ2" s="2" t="inlineStr">
        <is>
          <t>Dec. 31, 2023 SFr / €</t>
        </is>
      </c>
      <c r="AR2" s="2" t="inlineStr">
        <is>
          <t>Dec. 31, 2023 ₺ / €</t>
        </is>
      </c>
      <c r="AS2" s="2" t="inlineStr">
        <is>
          <t>Dec. 31, 2023 R$ / €</t>
        </is>
      </c>
      <c r="AT2" s="2" t="inlineStr">
        <is>
          <t>Dec. 31, 2023 $ / €</t>
        </is>
      </c>
      <c r="AU2" s="2" t="inlineStr">
        <is>
          <t>Dec. 31, 2023 ¥ / €</t>
        </is>
      </c>
      <c r="AV2" s="2" t="inlineStr">
        <is>
          <t>Dec. 31, 2023 ¥ / €</t>
        </is>
      </c>
      <c r="AW2" s="2" t="inlineStr">
        <is>
          <t>Dec. 31, 2022 $ / €</t>
        </is>
      </c>
      <c r="AX2" s="2" t="inlineStr">
        <is>
          <t>Dec. 31, 2022 $ / €</t>
        </is>
      </c>
      <c r="AY2" s="2" t="inlineStr">
        <is>
          <t>Dec. 31, 2022 £ / €</t>
        </is>
      </c>
      <c r="AZ2" s="2" t="inlineStr">
        <is>
          <t>Dec. 31, 2022 zł / €</t>
        </is>
      </c>
      <c r="BA2" s="2" t="inlineStr">
        <is>
          <t>Dec. 31, 2022 SFr / €</t>
        </is>
      </c>
      <c r="BB2" s="2" t="inlineStr">
        <is>
          <t>Dec. 31, 2022 ₺ / €</t>
        </is>
      </c>
      <c r="BC2" s="2" t="inlineStr">
        <is>
          <t>Dec. 31, 2022 R$ / €</t>
        </is>
      </c>
      <c r="BD2" s="2" t="inlineStr">
        <is>
          <t>Dec. 31, 2022 $ / €</t>
        </is>
      </c>
      <c r="BE2" s="2" t="inlineStr">
        <is>
          <t>Dec. 31, 2022 ¥ / €</t>
        </is>
      </c>
      <c r="BF2" s="2" t="inlineStr">
        <is>
          <t>Dec. 31, 2022 ¥ / €</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row>
    <row r="4">
      <c r="A4" s="4" t="inlineStr">
        <is>
          <t>Average foreign exchange rate</t>
        </is>
      </c>
      <c r="B4" s="9" t="n">
        <v>1.082</v>
      </c>
      <c r="C4" s="9" t="n">
        <v>1.482</v>
      </c>
      <c r="D4" s="9" t="n">
        <v>19.806</v>
      </c>
      <c r="E4" s="9" t="n">
        <v>0.847</v>
      </c>
      <c r="F4" s="9" t="n">
        <v>4.306</v>
      </c>
      <c r="G4" s="9" t="n">
        <v>0.953</v>
      </c>
      <c r="H4" s="9" t="n">
        <v>5.828</v>
      </c>
      <c r="I4" s="9" t="n">
        <v>7.786</v>
      </c>
      <c r="J4" s="9" t="n">
        <v>163.844</v>
      </c>
      <c r="K4" s="9" t="n">
        <v>1.081</v>
      </c>
      <c r="L4" s="9" t="n">
        <v>1.46</v>
      </c>
      <c r="M4" s="9" t="n">
        <v>19.193</v>
      </c>
      <c r="N4" s="9" t="n">
        <v>0.87</v>
      </c>
      <c r="O4" s="9" t="n">
        <v>4.544</v>
      </c>
      <c r="P4" s="9" t="n">
        <v>0.972</v>
      </c>
      <c r="Q4" s="9" t="n">
        <v>5.401</v>
      </c>
      <c r="R4" s="9" t="n">
        <v>7.657</v>
      </c>
      <c r="S4" s="9" t="n">
        <v>151.854</v>
      </c>
      <c r="T4" s="9" t="n">
        <v>1.054</v>
      </c>
      <c r="U4" s="9" t="n">
        <v>1.37</v>
      </c>
      <c r="V4" s="9" t="n">
        <v>21.203</v>
      </c>
      <c r="W4" s="9" t="n">
        <v>0.853</v>
      </c>
      <c r="X4" s="9" t="n">
        <v>4.686</v>
      </c>
      <c r="Y4" s="9" t="n">
        <v>1.005</v>
      </c>
      <c r="Z4" s="9" t="n">
        <v>5.441</v>
      </c>
      <c r="AA4" s="9" t="n">
        <v>7.079</v>
      </c>
      <c r="AB4" s="9" t="n">
        <v>137.931</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row>
    <row r="5">
      <c r="A5" s="4" t="inlineStr">
        <is>
          <t>Closing foreign exchange rate</t>
        </is>
      </c>
      <c r="B5" s="9" t="n">
        <v>1.039</v>
      </c>
      <c r="C5" s="9" t="n">
        <v>1.039</v>
      </c>
      <c r="D5" s="9" t="n">
        <v>1.039</v>
      </c>
      <c r="E5" s="9" t="n">
        <v>1.039</v>
      </c>
      <c r="F5" s="9" t="n">
        <v>1.039</v>
      </c>
      <c r="G5" s="9" t="n">
        <v>1.039</v>
      </c>
      <c r="H5" s="9" t="n">
        <v>1.039</v>
      </c>
      <c r="I5" s="9" t="n">
        <v>1.039</v>
      </c>
      <c r="J5" s="9" t="n">
        <v>1.039</v>
      </c>
      <c r="K5" s="9" t="n">
        <v>1.105</v>
      </c>
      <c r="L5" s="9" t="n">
        <v>1.105</v>
      </c>
      <c r="M5" s="9" t="n">
        <v>1.105</v>
      </c>
      <c r="N5" s="9" t="n">
        <v>1.105</v>
      </c>
      <c r="O5" s="9" t="n">
        <v>1.105</v>
      </c>
      <c r="P5" s="9" t="n">
        <v>1.105</v>
      </c>
      <c r="Q5" s="9" t="n">
        <v>1.105</v>
      </c>
      <c r="R5" s="9" t="n">
        <v>1.105</v>
      </c>
      <c r="S5" s="9" t="n">
        <v>1.105</v>
      </c>
      <c r="T5" s="9" t="n">
        <v>1.067</v>
      </c>
      <c r="U5" s="9" t="n">
        <v>1.067</v>
      </c>
      <c r="V5" s="9" t="n">
        <v>1.067</v>
      </c>
      <c r="W5" s="9" t="n">
        <v>1.067</v>
      </c>
      <c r="X5" s="9" t="n">
        <v>1.067</v>
      </c>
      <c r="Y5" s="9" t="n">
        <v>1.067</v>
      </c>
      <c r="Z5" s="9" t="n">
        <v>1.067</v>
      </c>
      <c r="AA5" s="9" t="n">
        <v>1.067</v>
      </c>
      <c r="AB5" s="9" t="n">
        <v>1.067</v>
      </c>
      <c r="AC5" s="9" t="n">
        <v>1.495</v>
      </c>
      <c r="AD5" s="9" t="n">
        <v>21.55</v>
      </c>
      <c r="AE5" s="9" t="n">
        <v>0.829</v>
      </c>
      <c r="AF5" s="9" t="n">
        <v>4.273</v>
      </c>
      <c r="AG5" s="9" t="n">
        <v>0.9409999999999999</v>
      </c>
      <c r="AH5" s="9" t="n">
        <v>36.769</v>
      </c>
      <c r="AI5" s="9" t="n">
        <v>6.435</v>
      </c>
      <c r="AJ5" s="9" t="n">
        <v>1071.106</v>
      </c>
      <c r="AK5" s="9" t="n">
        <v>7.583</v>
      </c>
      <c r="AL5" s="9" t="n">
        <v>163.06</v>
      </c>
      <c r="AM5" s="9" t="n">
        <v>1.464</v>
      </c>
      <c r="AN5" s="9" t="n">
        <v>18.723</v>
      </c>
      <c r="AO5" s="9" t="n">
        <v>0.869</v>
      </c>
      <c r="AP5" s="9" t="n">
        <v>4.348</v>
      </c>
      <c r="AQ5" s="9" t="n">
        <v>0.926</v>
      </c>
      <c r="AR5" s="9" t="n">
        <v>32.603</v>
      </c>
      <c r="AS5" s="9" t="n">
        <v>5.35</v>
      </c>
      <c r="AT5" s="9" t="n">
        <v>893.404</v>
      </c>
      <c r="AU5" s="9" t="n">
        <v>7.851</v>
      </c>
      <c r="AV5" s="9" t="n">
        <v>156.33</v>
      </c>
      <c r="AW5" s="9" t="n">
        <v>1.444</v>
      </c>
      <c r="AX5" s="9" t="n">
        <v>20.856</v>
      </c>
      <c r="AY5" s="9" t="n">
        <v>0.887</v>
      </c>
      <c r="AZ5" s="9" t="n">
        <v>4.69</v>
      </c>
      <c r="BA5" s="9" t="n">
        <v>0.985</v>
      </c>
      <c r="BB5" s="9" t="n">
        <v>19.953</v>
      </c>
      <c r="BC5" s="9" t="n">
        <v>5.568</v>
      </c>
      <c r="BD5" s="9" t="n">
        <v>188.915</v>
      </c>
      <c r="BE5" s="9" t="n">
        <v>7.358</v>
      </c>
      <c r="BF5" s="9" t="n">
        <v>140.66</v>
      </c>
    </row>
  </sheetData>
  <mergeCells count="5">
    <mergeCell ref="A1:A2"/>
    <mergeCell ref="B1:AB1"/>
    <mergeCell ref="AC1:AL1"/>
    <mergeCell ref="AM1:AV1"/>
    <mergeCell ref="AW1:B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Basis of preparation - Intangible assets (Details)</t>
        </is>
      </c>
      <c r="B1" s="2" t="inlineStr">
        <is>
          <t>12 Months Ended</t>
        </is>
      </c>
    </row>
    <row r="2">
      <c r="B2" s="2" t="inlineStr">
        <is>
          <t>Dec. 31, 2024</t>
        </is>
      </c>
    </row>
    <row r="3">
      <c r="A3" s="4" t="inlineStr">
        <is>
          <t>Models | Minimum</t>
        </is>
      </c>
      <c r="B3" s="4" t="inlineStr">
        <is>
          <t xml:space="preserve"> </t>
        </is>
      </c>
    </row>
    <row r="4">
      <c r="A4" s="3" t="inlineStr">
        <is>
          <t>Disclosure of detailed information about intangible assets [line items]</t>
        </is>
      </c>
      <c r="B4" s="4" t="inlineStr">
        <is>
          <t xml:space="preserve"> </t>
        </is>
      </c>
    </row>
    <row r="5">
      <c r="A5" s="4" t="inlineStr">
        <is>
          <t>Useful life, intangible assets other than goodwill</t>
        </is>
      </c>
      <c r="B5" s="4" t="inlineStr">
        <is>
          <t>5 years</t>
        </is>
      </c>
    </row>
    <row r="6">
      <c r="A6" s="4" t="inlineStr">
        <is>
          <t>Models | Maximum</t>
        </is>
      </c>
      <c r="B6" s="4" t="inlineStr">
        <is>
          <t xml:space="preserve"> </t>
        </is>
      </c>
    </row>
    <row r="7">
      <c r="A7" s="3" t="inlineStr">
        <is>
          <t>Disclosure of detailed information about intangible assets [line items]</t>
        </is>
      </c>
      <c r="B7" s="4" t="inlineStr">
        <is>
          <t xml:space="preserve"> </t>
        </is>
      </c>
    </row>
    <row r="8">
      <c r="A8" s="4" t="inlineStr">
        <is>
          <t>Useful life, intangible assets other than goodwill</t>
        </is>
      </c>
      <c r="B8" s="4" t="inlineStr">
        <is>
          <t>9 years</t>
        </is>
      </c>
    </row>
    <row r="9">
      <c r="A9" s="4" t="inlineStr">
        <is>
          <t>Powertrains | Minimum</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s other than goodwill</t>
        </is>
      </c>
      <c r="B11" s="4" t="inlineStr">
        <is>
          <t>10 years</t>
        </is>
      </c>
    </row>
    <row r="12">
      <c r="A12" s="4" t="inlineStr">
        <is>
          <t>Powertrains | Maximum</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s other than goodwill</t>
        </is>
      </c>
      <c r="B14" s="4" t="inlineStr">
        <is>
          <t>1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Disclosure of estimated useful lives for property, plant and equipment (Details)</t>
        </is>
      </c>
      <c r="B1" s="2" t="inlineStr">
        <is>
          <t>12 Months Ended</t>
        </is>
      </c>
    </row>
    <row r="2">
      <c r="B2" s="2" t="inlineStr">
        <is>
          <t>Dec. 31, 2024</t>
        </is>
      </c>
      <c r="C2" s="2" t="inlineStr">
        <is>
          <t>Dec. 31, 2023</t>
        </is>
      </c>
      <c r="D2" s="2" t="inlineStr">
        <is>
          <t>Dec. 31, 2022</t>
        </is>
      </c>
    </row>
    <row r="3">
      <c r="A3" s="4" t="inlineStr">
        <is>
          <t>Buildings | Minimum</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Useful life, property, plant and equipment</t>
        </is>
      </c>
      <c r="B5" s="4" t="inlineStr">
        <is>
          <t>33 years</t>
        </is>
      </c>
      <c r="C5" s="4" t="inlineStr">
        <is>
          <t>33 years</t>
        </is>
      </c>
      <c r="D5" s="4" t="inlineStr">
        <is>
          <t>33 years</t>
        </is>
      </c>
    </row>
    <row r="6">
      <c r="A6" s="4" t="inlineStr">
        <is>
          <t>Buildings | Maximum</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Useful life, property, plant and equipment</t>
        </is>
      </c>
      <c r="B8" s="4" t="inlineStr">
        <is>
          <t>40 years</t>
        </is>
      </c>
      <c r="C8" s="4" t="inlineStr">
        <is>
          <t>40 years</t>
        </is>
      </c>
      <c r="D8" s="4" t="inlineStr">
        <is>
          <t>40 years</t>
        </is>
      </c>
    </row>
    <row r="9">
      <c r="A9" s="4" t="inlineStr">
        <is>
          <t>Plant, machinery and equipment | Minimum</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Useful life, property, plant and equipment</t>
        </is>
      </c>
      <c r="B11" s="4" t="inlineStr">
        <is>
          <t>2 years</t>
        </is>
      </c>
      <c r="C11" s="4" t="inlineStr">
        <is>
          <t>2 years</t>
        </is>
      </c>
      <c r="D11" s="4" t="inlineStr">
        <is>
          <t>2 years</t>
        </is>
      </c>
    </row>
    <row r="12">
      <c r="A12" s="4" t="inlineStr">
        <is>
          <t>Plant, machinery and equipment | Maximum</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Useful life, property, plant and equipment</t>
        </is>
      </c>
      <c r="B14" s="4" t="inlineStr">
        <is>
          <t>25 years</t>
        </is>
      </c>
      <c r="C14" s="4" t="inlineStr">
        <is>
          <t>25 years</t>
        </is>
      </c>
      <c r="D14" s="4" t="inlineStr">
        <is>
          <t>25 years</t>
        </is>
      </c>
    </row>
    <row r="15">
      <c r="A15" s="4" t="inlineStr">
        <is>
          <t>Other assets - Assets subject to operating leases | Minimum</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Useful life, property, plant and equipment</t>
        </is>
      </c>
      <c r="B17" s="4" t="inlineStr">
        <is>
          <t>1 year</t>
        </is>
      </c>
      <c r="C17" s="4" t="inlineStr">
        <is>
          <t>1 year</t>
        </is>
      </c>
      <c r="D17" s="4" t="inlineStr">
        <is>
          <t>1 year</t>
        </is>
      </c>
    </row>
    <row r="18">
      <c r="A18" s="4" t="inlineStr">
        <is>
          <t>Other assets - Assets subject to operating leases | Maximum</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Useful life, property, plant and equipment</t>
        </is>
      </c>
      <c r="B20" s="4" t="inlineStr">
        <is>
          <t>3 years</t>
        </is>
      </c>
      <c r="C20" s="4" t="inlineStr">
        <is>
          <t>3 years</t>
        </is>
      </c>
      <c r="D20" s="4" t="inlineStr">
        <is>
          <t>3 years</t>
        </is>
      </c>
    </row>
    <row r="21">
      <c r="A21" s="4" t="inlineStr">
        <is>
          <t>Other assets - Assets subject to operating leases | Minimum</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Useful life, property, plant and equipment</t>
        </is>
      </c>
      <c r="B23" s="4" t="inlineStr">
        <is>
          <t>2 years</t>
        </is>
      </c>
      <c r="C23" s="4" t="inlineStr">
        <is>
          <t>2 years</t>
        </is>
      </c>
      <c r="D23" s="4" t="inlineStr">
        <is>
          <t>2 years</t>
        </is>
      </c>
    </row>
    <row r="24">
      <c r="A24" s="4" t="inlineStr">
        <is>
          <t>Other assets - Assets subject to operating leases | Maximum</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Useful life, property, plant and equipment</t>
        </is>
      </c>
      <c r="B26" s="4" t="inlineStr">
        <is>
          <t>34 years</t>
        </is>
      </c>
      <c r="C26" s="4" t="inlineStr">
        <is>
          <t>34 years</t>
        </is>
      </c>
      <c r="D26" s="4" t="inlineStr">
        <is>
          <t>34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s of preparation - Borrowing costs (Details) - EUR (€) € in Millions</t>
        </is>
      </c>
      <c r="B1" s="2" t="inlineStr">
        <is>
          <t>12 Months Ended</t>
        </is>
      </c>
    </row>
    <row r="2">
      <c r="B2" s="2" t="inlineStr">
        <is>
          <t>Dec. 31, 2024</t>
        </is>
      </c>
      <c r="C2" s="2" t="inlineStr">
        <is>
          <t>Dec. 31, 2023</t>
        </is>
      </c>
    </row>
    <row r="3">
      <c r="A3" s="3" t="inlineStr">
        <is>
          <t>Corporate information and statement of IFRS compliance [abstract]</t>
        </is>
      </c>
      <c r="B3" s="4" t="inlineStr">
        <is>
          <t xml:space="preserve"> </t>
        </is>
      </c>
      <c r="C3" s="4" t="inlineStr">
        <is>
          <t xml:space="preserve"> </t>
        </is>
      </c>
    </row>
    <row r="4">
      <c r="A4" s="4" t="inlineStr">
        <is>
          <t>Borrowing costs capitalised</t>
        </is>
      </c>
      <c r="B4" s="6" t="n">
        <v>324</v>
      </c>
      <c r="C4" s="6" t="n">
        <v>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EUR (€) € in Millions</t>
        </is>
      </c>
      <c r="B1" s="2" t="inlineStr">
        <is>
          <t>12 Months Ended</t>
        </is>
      </c>
    </row>
    <row r="2">
      <c r="B2" s="2" t="inlineStr">
        <is>
          <t>Dec. 31, 2024</t>
        </is>
      </c>
      <c r="C2" s="2" t="inlineStr">
        <is>
          <t>Dec. 31, 2023</t>
        </is>
      </c>
      <c r="D2" s="2" t="inlineStr">
        <is>
          <t>Dec. 31, 2022</t>
        </is>
      </c>
    </row>
    <row r="3">
      <c r="A3" s="4" t="inlineStr">
        <is>
          <t>Increase (decrease) through effect of hyperinflation, equity</t>
        </is>
      </c>
      <c r="B3" s="6" t="n">
        <v>454</v>
      </c>
      <c r="C3" s="6" t="n">
        <v>323</v>
      </c>
      <c r="D3" s="6" t="n">
        <v>398</v>
      </c>
    </row>
    <row r="4">
      <c r="A4" s="4" t="inlineStr">
        <is>
          <t>Cash flow hedge reserve</t>
        </is>
      </c>
      <c r="B4" s="4" t="inlineStr">
        <is>
          <t xml:space="preserve"> </t>
        </is>
      </c>
      <c r="C4" s="4" t="inlineStr">
        <is>
          <t xml:space="preserve"> </t>
        </is>
      </c>
      <c r="D4" s="4" t="inlineStr">
        <is>
          <t xml:space="preserve"> </t>
        </is>
      </c>
    </row>
    <row r="5">
      <c r="A5" s="4" t="inlineStr">
        <is>
          <t>Reclassification of gains/losses from other comprehensive income to inventories</t>
        </is>
      </c>
      <c r="B5" s="6" t="n">
        <v>-47</v>
      </c>
      <c r="C5" s="6" t="n">
        <v>1</v>
      </c>
      <c r="D5" s="6" t="n">
        <v>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Basis of preparation - Financial assets and liabilities (Details)</t>
        </is>
      </c>
      <c r="B1" s="2" t="inlineStr">
        <is>
          <t>12 Months Ended</t>
        </is>
      </c>
    </row>
    <row r="2">
      <c r="B2" s="2" t="inlineStr">
        <is>
          <t>Dec. 31, 2024</t>
        </is>
      </c>
    </row>
    <row r="3">
      <c r="A3" s="3" t="inlineStr">
        <is>
          <t>Disclosure of detailed information about financial instruments [line items]</t>
        </is>
      </c>
      <c r="B3" s="4" t="inlineStr">
        <is>
          <t xml:space="preserve"> </t>
        </is>
      </c>
    </row>
    <row r="4">
      <c r="A4" s="4" t="inlineStr">
        <is>
          <t>Financial assets in default, minimum period</t>
        </is>
      </c>
      <c r="B4" s="4" t="inlineStr">
        <is>
          <t>90 days</t>
        </is>
      </c>
    </row>
    <row r="5">
      <c r="A5" s="4" t="inlineStr">
        <is>
          <t>Credit risk, minimum period of contractual payments past due</t>
        </is>
      </c>
      <c r="B5" s="4" t="inlineStr">
        <is>
          <t>30 days</t>
        </is>
      </c>
    </row>
    <row r="6">
      <c r="A6" s="4" t="inlineStr">
        <is>
          <t>Minimum</t>
        </is>
      </c>
      <c r="B6" s="4" t="inlineStr">
        <is>
          <t xml:space="preserve"> </t>
        </is>
      </c>
    </row>
    <row r="7">
      <c r="A7" s="3" t="inlineStr">
        <is>
          <t>Disclosure of detailed information about financial instruments [line items]</t>
        </is>
      </c>
      <c r="B7" s="4" t="inlineStr">
        <is>
          <t xml:space="preserve"> </t>
        </is>
      </c>
    </row>
    <row r="8">
      <c r="A8" s="4" t="inlineStr">
        <is>
          <t>Financial instruments, contractual term</t>
        </is>
      </c>
      <c r="B8" s="4" t="inlineStr">
        <is>
          <t>2 months</t>
        </is>
      </c>
    </row>
    <row r="9">
      <c r="A9" s="4" t="inlineStr">
        <is>
          <t>Maximum</t>
        </is>
      </c>
      <c r="B9" s="4" t="inlineStr">
        <is>
          <t xml:space="preserve"> </t>
        </is>
      </c>
    </row>
    <row r="10">
      <c r="A10" s="3" t="inlineStr">
        <is>
          <t>Disclosure of detailed information about financial instruments [line items]</t>
        </is>
      </c>
      <c r="B10" s="4" t="inlineStr">
        <is>
          <t xml:space="preserve"> </t>
        </is>
      </c>
    </row>
    <row r="11">
      <c r="A11" s="4" t="inlineStr">
        <is>
          <t>Financial instruments, contractual term</t>
        </is>
      </c>
      <c r="B11" s="4" t="inlineStr">
        <is>
          <t>12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sis of preparation - Revenue recognition (Details) - EUR (€) € in Millions</t>
        </is>
      </c>
      <c r="B1" s="2" t="inlineStr">
        <is>
          <t>12 Months Ended</t>
        </is>
      </c>
    </row>
    <row r="2">
      <c r="B2" s="2" t="inlineStr">
        <is>
          <t>Dec. 31, 2024</t>
        </is>
      </c>
      <c r="C2" s="2" t="inlineStr">
        <is>
          <t>Dec. 31, 2023</t>
        </is>
      </c>
      <c r="D2" s="2" t="inlineStr">
        <is>
          <t>Dec. 31, 2022</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Deferred income</t>
        </is>
      </c>
      <c r="B4" s="6" t="n">
        <v>320</v>
      </c>
      <c r="C4" s="6" t="n">
        <v>254</v>
      </c>
      <c r="D4" s="4" t="inlineStr">
        <is>
          <t xml:space="preserve"> </t>
        </is>
      </c>
    </row>
    <row r="5">
      <c r="A5" s="4" t="inlineStr">
        <is>
          <t>Amortization of deferred income</t>
        </is>
      </c>
      <c r="B5" s="6" t="n">
        <v>106</v>
      </c>
      <c r="C5" s="6" t="n">
        <v>98</v>
      </c>
      <c r="D5" s="6" t="n">
        <v>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Cost of revenues (Details) - EUR (€) € in Millions</t>
        </is>
      </c>
      <c r="B1" s="2" t="inlineStr">
        <is>
          <t>12 Months Ended</t>
        </is>
      </c>
    </row>
    <row r="2">
      <c r="B2" s="2" t="inlineStr">
        <is>
          <t>Dec. 31, 2024</t>
        </is>
      </c>
      <c r="C2" s="2" t="inlineStr">
        <is>
          <t>Dec. 31, 2023</t>
        </is>
      </c>
      <c r="D2" s="2" t="inlineStr">
        <is>
          <t>Dec. 31, 2022</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Interest expense from financial services and write-downs of assets included in cost of revenue</t>
        </is>
      </c>
      <c r="B4" s="6" t="n">
        <v>997</v>
      </c>
      <c r="C4" s="6" t="n">
        <v>563</v>
      </c>
      <c r="D4" s="6" t="n">
        <v>289</v>
      </c>
    </row>
    <row r="5">
      <c r="A5" s="4" t="inlineStr">
        <is>
          <t>Decrease in assets sold with buy-back commitment related in cost of revenue</t>
        </is>
      </c>
      <c r="B5" s="6" t="n">
        <v>179</v>
      </c>
      <c r="C5" s="6" t="n">
        <v>82</v>
      </c>
      <c r="D5" s="6" t="n">
        <v>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sis of preparation - Use of estimates narrative (Details) - EUR (€)</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Impairment expenses and supplier obligations</t>
        </is>
      </c>
      <c r="B4" s="6" t="n">
        <v>1063000000</v>
      </c>
      <c r="C4" s="6" t="n">
        <v>201000000</v>
      </c>
      <c r="D4" s="6" t="n">
        <v>237000000</v>
      </c>
    </row>
    <row r="5">
      <c r="A5" s="4" t="inlineStr">
        <is>
          <t>Impairment loss recognised in profit or loss, intangible assets and goodwill</t>
        </is>
      </c>
      <c r="B5" s="6" t="n">
        <v>514000000</v>
      </c>
      <c r="C5" s="5" t="n">
        <v>0</v>
      </c>
      <c r="D5" s="6" t="n">
        <v>0</v>
      </c>
    </row>
    <row r="6">
      <c r="A6" s="4" t="inlineStr">
        <is>
          <t>Minimum</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iscount rate</t>
        </is>
      </c>
      <c r="B8" s="10" t="n">
        <v>0.08799999999999999</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Discount rate</t>
        </is>
      </c>
      <c r="B11" s="10" t="n">
        <v>0.241</v>
      </c>
      <c r="C11" s="4" t="inlineStr">
        <is>
          <t xml:space="preserve"> </t>
        </is>
      </c>
      <c r="D11" s="4" t="inlineStr">
        <is>
          <t xml:space="preserve"> </t>
        </is>
      </c>
    </row>
    <row r="12">
      <c r="A12" s="4" t="inlineStr">
        <is>
          <t>Total for all cash-generating units | Minimum</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Growth rate used to extrapolate cash flow projections</t>
        </is>
      </c>
      <c r="B14" s="10" t="n">
        <v>0.019</v>
      </c>
      <c r="C14" s="4" t="inlineStr">
        <is>
          <t xml:space="preserve"> </t>
        </is>
      </c>
      <c r="D14" s="4" t="inlineStr">
        <is>
          <t xml:space="preserve"> </t>
        </is>
      </c>
    </row>
    <row r="15">
      <c r="A15" s="4" t="inlineStr">
        <is>
          <t>Discount rate applied to cash flow projections</t>
        </is>
      </c>
      <c r="B15" s="10" t="n">
        <v>0.08799999999999999</v>
      </c>
      <c r="C15" s="4" t="inlineStr">
        <is>
          <t xml:space="preserve"> </t>
        </is>
      </c>
      <c r="D15" s="4" t="inlineStr">
        <is>
          <t xml:space="preserve"> </t>
        </is>
      </c>
    </row>
    <row r="16">
      <c r="A16" s="4" t="inlineStr">
        <is>
          <t>Total for all cash-generating units | Maximum</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Growth rate used to extrapolate cash flow projections</t>
        </is>
      </c>
      <c r="B18" s="10" t="n">
        <v>0.021</v>
      </c>
      <c r="C18" s="4" t="inlineStr">
        <is>
          <t xml:space="preserve"> </t>
        </is>
      </c>
      <c r="D18" s="4" t="inlineStr">
        <is>
          <t xml:space="preserve"> </t>
        </is>
      </c>
    </row>
    <row r="19">
      <c r="A19" s="4" t="inlineStr">
        <is>
          <t>Discount rate applied to cash flow projections</t>
        </is>
      </c>
      <c r="B19" s="10" t="n">
        <v>0.241</v>
      </c>
      <c r="C19" s="4" t="inlineStr">
        <is>
          <t xml:space="preserve"> </t>
        </is>
      </c>
      <c r="D19" s="4" t="inlineStr">
        <is>
          <t xml:space="preserve"> </t>
        </is>
      </c>
    </row>
    <row r="20">
      <c r="A20" s="4" t="inlineStr">
        <is>
          <t>Russia | Inventories | Enlarged Europe</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Impairment expenses and supplier obligations</t>
        </is>
      </c>
      <c r="B22" s="4" t="inlineStr">
        <is>
          <t xml:space="preserve"> </t>
        </is>
      </c>
      <c r="C22" s="5" t="n">
        <v>43000000</v>
      </c>
      <c r="D22" s="4" t="inlineStr">
        <is>
          <t xml:space="preserve"> </t>
        </is>
      </c>
    </row>
    <row r="23">
      <c r="A23" s="4" t="inlineStr">
        <is>
          <t>Russia | Tax assets | Enlarged Europe</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Impairment expenses and supplier obligations</t>
        </is>
      </c>
      <c r="B25" s="4" t="inlineStr">
        <is>
          <t xml:space="preserve"> </t>
        </is>
      </c>
      <c r="C25" s="5" t="n">
        <v>47000000</v>
      </c>
      <c r="D25" s="4" t="inlineStr">
        <is>
          <t xml:space="preserve"> </t>
        </is>
      </c>
    </row>
    <row r="26">
      <c r="A26" s="4" t="inlineStr">
        <is>
          <t>Russia | Other assets | Enlarged Europe</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Impairment expenses and supplier obligations</t>
        </is>
      </c>
      <c r="B28" s="4" t="inlineStr">
        <is>
          <t xml:space="preserve"> </t>
        </is>
      </c>
      <c r="C28" s="6" t="n">
        <v>47000000</v>
      </c>
      <c r="D28" s="4" t="inlineStr">
        <is>
          <t xml:space="preserve"> </t>
        </is>
      </c>
    </row>
    <row r="29">
      <c r="A29" s="4" t="inlineStr">
        <is>
          <t>Pension benefits</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Discount rate</t>
        </is>
      </c>
      <c r="B31" s="10" t="n">
        <v>0.0525</v>
      </c>
      <c r="C31" s="10" t="n">
        <v>0.0517</v>
      </c>
      <c r="D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 Disclosure of sensitivity analysis for actuarial assumptions (Details) € in Millions</t>
        </is>
      </c>
      <c r="B1" s="2" t="inlineStr">
        <is>
          <t>Dec. 31, 2024 EUR (€)</t>
        </is>
      </c>
    </row>
    <row r="2">
      <c r="A2" s="4" t="inlineStr">
        <is>
          <t>Pension benefits | Actuarial assumption of discount rates</t>
        </is>
      </c>
      <c r="B2" s="4" t="inlineStr">
        <is>
          <t xml:space="preserve"> </t>
        </is>
      </c>
    </row>
    <row r="3">
      <c r="A3" s="3" t="inlineStr">
        <is>
          <t>Disclosure of sensitivity analysis for actuarial assumptions [line items]</t>
        </is>
      </c>
      <c r="B3" s="4" t="inlineStr">
        <is>
          <t xml:space="preserve"> </t>
        </is>
      </c>
    </row>
    <row r="4">
      <c r="A4" s="4" t="inlineStr">
        <is>
          <t>Percentage of reasonably possible increase in actuarial assumption</t>
        </is>
      </c>
      <c r="B4" s="10" t="n">
        <v>0.0025</v>
      </c>
    </row>
    <row r="5">
      <c r="A5" s="4" t="inlineStr">
        <is>
          <t>Increase (decrease) in defined benefit obligation due to reasonably possible decrease in actuarial assumption</t>
        </is>
      </c>
      <c r="B5" s="6" t="n">
        <v>573</v>
      </c>
    </row>
    <row r="6">
      <c r="A6" s="4" t="inlineStr">
        <is>
          <t>Increase (decrease) in defined benefit obligation due to reasonably possible increase in actuarial assumption</t>
        </is>
      </c>
      <c r="B6" s="5" t="n">
        <v>-549</v>
      </c>
    </row>
    <row r="7">
      <c r="A7" s="4" t="inlineStr">
        <is>
          <t>Pension benefits | Actuarial assumption of discount rates | Germany and France</t>
        </is>
      </c>
      <c r="B7" s="4" t="inlineStr">
        <is>
          <t xml:space="preserve"> </t>
        </is>
      </c>
    </row>
    <row r="8">
      <c r="A8" s="3" t="inlineStr">
        <is>
          <t>Disclosure of sensitivity analysis for actuarial assumptions [line items]</t>
        </is>
      </c>
      <c r="B8" s="4" t="inlineStr">
        <is>
          <t xml:space="preserve"> </t>
        </is>
      </c>
    </row>
    <row r="9">
      <c r="A9" s="4" t="inlineStr">
        <is>
          <t>Increase (decrease) in defined benefit obligation due to reasonably possible decrease in actuarial assumption</t>
        </is>
      </c>
      <c r="B9" s="5" t="n">
        <v>106</v>
      </c>
    </row>
    <row r="10">
      <c r="A10" s="4" t="inlineStr">
        <is>
          <t>Increase (decrease) in defined benefit obligation due to reasonably possible increase in actuarial assumption</t>
        </is>
      </c>
      <c r="B10" s="5" t="n">
        <v>-100</v>
      </c>
    </row>
    <row r="11">
      <c r="A11" s="4" t="inlineStr">
        <is>
          <t>Pension benefits | Actuarial assumption of discount rates | UK</t>
        </is>
      </c>
      <c r="B11" s="4" t="inlineStr">
        <is>
          <t xml:space="preserve"> </t>
        </is>
      </c>
    </row>
    <row r="12">
      <c r="A12" s="3" t="inlineStr">
        <is>
          <t>Disclosure of sensitivity analysis for actuarial assumptions [line items]</t>
        </is>
      </c>
      <c r="B12" s="4" t="inlineStr">
        <is>
          <t xml:space="preserve"> </t>
        </is>
      </c>
    </row>
    <row r="13">
      <c r="A13" s="4" t="inlineStr">
        <is>
          <t>Increase (decrease) in defined benefit obligation due to reasonably possible decrease in actuarial assumption</t>
        </is>
      </c>
      <c r="B13" s="5" t="n">
        <v>45</v>
      </c>
    </row>
    <row r="14">
      <c r="A14" s="4" t="inlineStr">
        <is>
          <t>Increase (decrease) in defined benefit obligation due to reasonably possible increase in actuarial assumption</t>
        </is>
      </c>
      <c r="B14" s="5" t="n">
        <v>-43</v>
      </c>
    </row>
    <row r="15">
      <c r="A15" s="4" t="inlineStr">
        <is>
          <t>Pension benefits | Actuarial assumption of discount rates | U.S. and Canada</t>
        </is>
      </c>
      <c r="B15" s="4" t="inlineStr">
        <is>
          <t xml:space="preserve"> </t>
        </is>
      </c>
    </row>
    <row r="16">
      <c r="A16" s="3" t="inlineStr">
        <is>
          <t>Disclosure of sensitivity analysis for actuarial assumptions [line items]</t>
        </is>
      </c>
      <c r="B16" s="4" t="inlineStr">
        <is>
          <t xml:space="preserve"> </t>
        </is>
      </c>
    </row>
    <row r="17">
      <c r="A17" s="4" t="inlineStr">
        <is>
          <t>Increase (decrease) in defined benefit obligation due to reasonably possible decrease in actuarial assumption</t>
        </is>
      </c>
      <c r="B17" s="5" t="n">
        <v>415</v>
      </c>
    </row>
    <row r="18">
      <c r="A18" s="4" t="inlineStr">
        <is>
          <t>Increase (decrease) in defined benefit obligation due to reasonably possible increase in actuarial assumption</t>
        </is>
      </c>
      <c r="B18" s="5" t="n">
        <v>-399</v>
      </c>
    </row>
    <row r="19">
      <c r="A19" s="4" t="inlineStr">
        <is>
          <t>Pension benefits | Actuarial assumption of discount rates | Other</t>
        </is>
      </c>
      <c r="B19" s="4" t="inlineStr">
        <is>
          <t xml:space="preserve"> </t>
        </is>
      </c>
    </row>
    <row r="20">
      <c r="A20" s="3" t="inlineStr">
        <is>
          <t>Disclosure of sensitivity analysis for actuarial assumptions [line items]</t>
        </is>
      </c>
      <c r="B20" s="4" t="inlineStr">
        <is>
          <t xml:space="preserve"> </t>
        </is>
      </c>
    </row>
    <row r="21">
      <c r="A21" s="4" t="inlineStr">
        <is>
          <t>Increase (decrease) in defined benefit obligation due to reasonably possible decrease in actuarial assumption</t>
        </is>
      </c>
      <c r="B21" s="5" t="n">
        <v>7</v>
      </c>
    </row>
    <row r="22">
      <c r="A22" s="4" t="inlineStr">
        <is>
          <t>Increase (decrease) in defined benefit obligation due to reasonably possible increase in actuarial assumption</t>
        </is>
      </c>
      <c r="B22" s="6" t="n">
        <v>-7</v>
      </c>
    </row>
    <row r="23">
      <c r="A23" s="4" t="inlineStr">
        <is>
          <t>Health care and life insurance plans | Actuarial assumption of discount rates</t>
        </is>
      </c>
      <c r="B23" s="4" t="inlineStr">
        <is>
          <t xml:space="preserve"> </t>
        </is>
      </c>
    </row>
    <row r="24">
      <c r="A24" s="3" t="inlineStr">
        <is>
          <t>Disclosure of sensitivity analysis for actuarial assumptions [line items]</t>
        </is>
      </c>
      <c r="B24" s="4" t="inlineStr">
        <is>
          <t xml:space="preserve"> </t>
        </is>
      </c>
    </row>
    <row r="25">
      <c r="A25" s="4" t="inlineStr">
        <is>
          <t>Percentage of reasonably possible increase in actuarial assumption</t>
        </is>
      </c>
      <c r="B25" s="10" t="n">
        <v>0.0025</v>
      </c>
    </row>
    <row r="26">
      <c r="A26" s="4" t="inlineStr">
        <is>
          <t>Percentage of reasonably possible decrease in actuarial assumption</t>
        </is>
      </c>
      <c r="B26" s="10" t="n">
        <v>0.0025</v>
      </c>
    </row>
    <row r="27">
      <c r="A27" s="4" t="inlineStr">
        <is>
          <t>Increase (decrease) in defined benefit obligation due to reasonably possible decrease in actuarial assumption</t>
        </is>
      </c>
      <c r="B27" s="6" t="n">
        <v>68</v>
      </c>
    </row>
    <row r="28">
      <c r="A28" s="4" t="inlineStr">
        <is>
          <t>Increase (decrease) in defined benefit obligation due to reasonably possible increase in actuarial assumption</t>
        </is>
      </c>
      <c r="B28" s="6" t="n">
        <v>-66</v>
      </c>
    </row>
    <row r="29">
      <c r="A29" s="4" t="inlineStr">
        <is>
          <t>Health care and life insurance plans | Actuarial assumption of medical cost trend rates</t>
        </is>
      </c>
      <c r="B29" s="4" t="inlineStr">
        <is>
          <t xml:space="preserve"> </t>
        </is>
      </c>
    </row>
    <row r="30">
      <c r="A30" s="3" t="inlineStr">
        <is>
          <t>Disclosure of sensitivity analysis for actuarial assumptions [line items]</t>
        </is>
      </c>
      <c r="B30" s="4" t="inlineStr">
        <is>
          <t xml:space="preserve"> </t>
        </is>
      </c>
    </row>
    <row r="31">
      <c r="A31" s="4" t="inlineStr">
        <is>
          <t>Percentage of reasonably possible increase in actuarial assumption</t>
        </is>
      </c>
      <c r="B31" s="8" t="n">
        <v>0.01</v>
      </c>
    </row>
    <row r="32">
      <c r="A32" s="4" t="inlineStr">
        <is>
          <t>Percentage of reasonably possible decrease in actuarial assumption</t>
        </is>
      </c>
      <c r="B32" s="8" t="n">
        <v>0.01</v>
      </c>
    </row>
    <row r="33">
      <c r="A33" s="4" t="inlineStr">
        <is>
          <t>Increase (decrease) in defined benefit obligation due to reasonably possible decrease in actuarial assumption</t>
        </is>
      </c>
      <c r="B33" s="6" t="n">
        <v>-13</v>
      </c>
    </row>
    <row r="34">
      <c r="A34" s="4" t="inlineStr">
        <is>
          <t>Increase (decrease) in defined benefit obligation due to reasonably possible increase in actuarial assumption</t>
        </is>
      </c>
      <c r="B34" s="6"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 Disclosure of interest in principal subsidiaries (Details)</t>
        </is>
      </c>
      <c r="B1" s="2" t="inlineStr">
        <is>
          <t>12 Months Ended</t>
        </is>
      </c>
    </row>
    <row r="2">
      <c r="B2" s="2" t="inlineStr">
        <is>
          <t>Dec. 31, 2024</t>
        </is>
      </c>
    </row>
    <row r="3">
      <c r="A3" s="4" t="inlineStr">
        <is>
          <t>FCA US LLC</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1</v>
      </c>
    </row>
    <row r="6">
      <c r="A6" s="4" t="inlineStr">
        <is>
          <t>FCA Canada Inc.</t>
        </is>
      </c>
      <c r="B6" s="4" t="inlineStr">
        <is>
          <t xml:space="preserve"> </t>
        </is>
      </c>
    </row>
    <row r="7">
      <c r="A7" s="3" t="inlineStr">
        <is>
          <t>Disclosure of subsidiaries [line items]</t>
        </is>
      </c>
      <c r="B7" s="4" t="inlineStr">
        <is>
          <t xml:space="preserve"> </t>
        </is>
      </c>
    </row>
    <row r="8">
      <c r="A8" s="4" t="inlineStr">
        <is>
          <t>Proportion of ownership interest in subsidiary</t>
        </is>
      </c>
      <c r="B8" s="8" t="n">
        <v>1</v>
      </c>
    </row>
    <row r="9">
      <c r="A9" s="4" t="inlineStr">
        <is>
          <t>Stellantis Mexico, S.A. de C.V.</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8" t="n">
        <v>1</v>
      </c>
    </row>
    <row r="12">
      <c r="A12" s="4" t="inlineStr">
        <is>
          <t>Stellantis Automoveis Brasil Ltda.</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8" t="n">
        <v>1</v>
      </c>
    </row>
    <row r="15">
      <c r="A15" s="4" t="inlineStr">
        <is>
          <t>FCA Automobiles Argentina S.A.</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8" t="n">
        <v>1</v>
      </c>
    </row>
    <row r="18">
      <c r="A18" s="4" t="inlineStr">
        <is>
          <t>Peugeot Citroën Argentina S.A.</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10" t="n">
        <v>0.9996</v>
      </c>
    </row>
    <row r="21">
      <c r="A21" s="4" t="inlineStr">
        <is>
          <t>Stellantis Europe S.p.A.</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8" t="n">
        <v>1</v>
      </c>
    </row>
    <row r="24">
      <c r="A24" s="4" t="inlineStr">
        <is>
          <t>Automobiles Peugeot</t>
        </is>
      </c>
      <c r="B24" s="4" t="inlineStr">
        <is>
          <t xml:space="preserve"> </t>
        </is>
      </c>
    </row>
    <row r="25">
      <c r="A25" s="3" t="inlineStr">
        <is>
          <t>Disclosure of subsidiaries [line items]</t>
        </is>
      </c>
      <c r="B25" s="4" t="inlineStr">
        <is>
          <t xml:space="preserve"> </t>
        </is>
      </c>
    </row>
    <row r="26">
      <c r="A26" s="4" t="inlineStr">
        <is>
          <t>Proportion of ownership interest in subsidiary</t>
        </is>
      </c>
      <c r="B26" s="8" t="n">
        <v>1</v>
      </c>
    </row>
    <row r="27">
      <c r="A27" s="4" t="inlineStr">
        <is>
          <t>Automobiles Citroën</t>
        </is>
      </c>
      <c r="B27" s="4" t="inlineStr">
        <is>
          <t xml:space="preserve"> </t>
        </is>
      </c>
    </row>
    <row r="28">
      <c r="A28" s="3" t="inlineStr">
        <is>
          <t>Disclosure of subsidiaries [line items]</t>
        </is>
      </c>
      <c r="B28" s="4" t="inlineStr">
        <is>
          <t xml:space="preserve"> </t>
        </is>
      </c>
    </row>
    <row r="29">
      <c r="A29" s="4" t="inlineStr">
        <is>
          <t>Proportion of ownership interest in subsidiary</t>
        </is>
      </c>
      <c r="B29" s="8" t="n">
        <v>1</v>
      </c>
    </row>
    <row r="30">
      <c r="A30" s="4" t="inlineStr">
        <is>
          <t>Opel Automobile GmbH</t>
        </is>
      </c>
      <c r="B30" s="4" t="inlineStr">
        <is>
          <t xml:space="preserve"> </t>
        </is>
      </c>
    </row>
    <row r="31">
      <c r="A31" s="3" t="inlineStr">
        <is>
          <t>Disclosure of subsidiaries [line items]</t>
        </is>
      </c>
      <c r="B31" s="4" t="inlineStr">
        <is>
          <t xml:space="preserve"> </t>
        </is>
      </c>
    </row>
    <row r="32">
      <c r="A32" s="4" t="inlineStr">
        <is>
          <t>Proportion of ownership interest in subsidiary</t>
        </is>
      </c>
      <c r="B32" s="8" t="n">
        <v>1</v>
      </c>
    </row>
    <row r="33">
      <c r="A33" s="4" t="inlineStr">
        <is>
          <t>Groupe PSA Italia S.p.A.</t>
        </is>
      </c>
      <c r="B33" s="4" t="inlineStr">
        <is>
          <t xml:space="preserve"> </t>
        </is>
      </c>
    </row>
    <row r="34">
      <c r="A34" s="3" t="inlineStr">
        <is>
          <t>Disclosure of subsidiaries [line items]</t>
        </is>
      </c>
      <c r="B34" s="4" t="inlineStr">
        <is>
          <t xml:space="preserve"> </t>
        </is>
      </c>
    </row>
    <row r="35">
      <c r="A35" s="4" t="inlineStr">
        <is>
          <t>Proportion of ownership interest in subsidiary</t>
        </is>
      </c>
      <c r="B35" s="8" t="n">
        <v>1</v>
      </c>
    </row>
    <row r="36">
      <c r="A36" s="4" t="inlineStr">
        <is>
          <t>Stellantis &amp; You France S.A.S.</t>
        </is>
      </c>
      <c r="B36" s="4" t="inlineStr">
        <is>
          <t xml:space="preserve"> </t>
        </is>
      </c>
    </row>
    <row r="37">
      <c r="A37" s="3" t="inlineStr">
        <is>
          <t>Disclosure of subsidiaries [line items]</t>
        </is>
      </c>
      <c r="B37" s="4" t="inlineStr">
        <is>
          <t xml:space="preserve"> </t>
        </is>
      </c>
    </row>
    <row r="38">
      <c r="A38" s="4" t="inlineStr">
        <is>
          <t>Proportion of ownership interest in subsidiary</t>
        </is>
      </c>
      <c r="B38" s="8" t="n">
        <v>1</v>
      </c>
    </row>
    <row r="39">
      <c r="A39" s="4" t="inlineStr">
        <is>
          <t>Stellantis Auto S.A.S.</t>
        </is>
      </c>
      <c r="B39" s="4" t="inlineStr">
        <is>
          <t xml:space="preserve"> </t>
        </is>
      </c>
    </row>
    <row r="40">
      <c r="A40" s="3" t="inlineStr">
        <is>
          <t>Disclosure of subsidiaries [line items]</t>
        </is>
      </c>
      <c r="B40" s="4" t="inlineStr">
        <is>
          <t xml:space="preserve"> </t>
        </is>
      </c>
    </row>
    <row r="41">
      <c r="A41" s="4" t="inlineStr">
        <is>
          <t>Proportion of ownership interest in subsidiary</t>
        </is>
      </c>
      <c r="B41" s="8" t="n">
        <v>1</v>
      </c>
    </row>
    <row r="42">
      <c r="A42" s="4" t="inlineStr">
        <is>
          <t>FCA Germany GmbH</t>
        </is>
      </c>
      <c r="B42" s="4" t="inlineStr">
        <is>
          <t xml:space="preserve"> </t>
        </is>
      </c>
    </row>
    <row r="43">
      <c r="A43" s="3" t="inlineStr">
        <is>
          <t>Disclosure of subsidiaries [line items]</t>
        </is>
      </c>
      <c r="B43" s="4" t="inlineStr">
        <is>
          <t xml:space="preserve"> </t>
        </is>
      </c>
    </row>
    <row r="44">
      <c r="A44" s="4" t="inlineStr">
        <is>
          <t>Proportion of ownership interest in subsidiary</t>
        </is>
      </c>
      <c r="B44" s="8" t="n">
        <v>1</v>
      </c>
    </row>
    <row r="45">
      <c r="A45" s="4" t="inlineStr">
        <is>
          <t>Stellantis España, S.L.</t>
        </is>
      </c>
      <c r="B45" s="4" t="inlineStr">
        <is>
          <t xml:space="preserve"> </t>
        </is>
      </c>
    </row>
    <row r="46">
      <c r="A46" s="3" t="inlineStr">
        <is>
          <t>Disclosure of subsidiaries [line items]</t>
        </is>
      </c>
      <c r="B46" s="4" t="inlineStr">
        <is>
          <t xml:space="preserve"> </t>
        </is>
      </c>
    </row>
    <row r="47">
      <c r="A47" s="4" t="inlineStr">
        <is>
          <t>Proportion of ownership interest in subsidiary</t>
        </is>
      </c>
      <c r="B47" s="10" t="n">
        <v>0.9999</v>
      </c>
    </row>
    <row r="48">
      <c r="A48" s="4" t="inlineStr">
        <is>
          <t>Vauxhall Motors Limited</t>
        </is>
      </c>
      <c r="B48" s="4" t="inlineStr">
        <is>
          <t xml:space="preserve"> </t>
        </is>
      </c>
    </row>
    <row r="49">
      <c r="A49" s="3" t="inlineStr">
        <is>
          <t>Disclosure of subsidiaries [line items]</t>
        </is>
      </c>
      <c r="B49" s="4" t="inlineStr">
        <is>
          <t xml:space="preserve"> </t>
        </is>
      </c>
    </row>
    <row r="50">
      <c r="A50" s="4" t="inlineStr">
        <is>
          <t>Proportion of ownership interest in subsidiary</t>
        </is>
      </c>
      <c r="B50" s="8" t="n">
        <v>1</v>
      </c>
    </row>
    <row r="51">
      <c r="A51" s="4" t="inlineStr">
        <is>
          <t>FCA France S.A.S.</t>
        </is>
      </c>
      <c r="B51" s="4" t="inlineStr">
        <is>
          <t xml:space="preserve"> </t>
        </is>
      </c>
    </row>
    <row r="52">
      <c r="A52" s="3" t="inlineStr">
        <is>
          <t>Disclosure of subsidiaries [line items]</t>
        </is>
      </c>
      <c r="B52" s="4" t="inlineStr">
        <is>
          <t xml:space="preserve"> </t>
        </is>
      </c>
    </row>
    <row r="53">
      <c r="A53" s="4" t="inlineStr">
        <is>
          <t>Proportion of ownership interest in subsidiary</t>
        </is>
      </c>
      <c r="B53" s="8" t="n">
        <v>1</v>
      </c>
    </row>
    <row r="54">
      <c r="A54" s="4" t="inlineStr">
        <is>
          <t>Peugeot Motor Company PLC</t>
        </is>
      </c>
      <c r="B54" s="4" t="inlineStr">
        <is>
          <t xml:space="preserve"> </t>
        </is>
      </c>
    </row>
    <row r="55">
      <c r="A55" s="3" t="inlineStr">
        <is>
          <t>Disclosure of subsidiaries [line items]</t>
        </is>
      </c>
      <c r="B55" s="4" t="inlineStr">
        <is>
          <t xml:space="preserve"> </t>
        </is>
      </c>
    </row>
    <row r="56">
      <c r="A56" s="4" t="inlineStr">
        <is>
          <t>Proportion of ownership interest in subsidiary</t>
        </is>
      </c>
      <c r="B56" s="8" t="n">
        <v>1</v>
      </c>
    </row>
    <row r="57">
      <c r="A57" s="4" t="inlineStr">
        <is>
          <t>Stellantis &amp; You UK Limited</t>
        </is>
      </c>
      <c r="B57" s="4" t="inlineStr">
        <is>
          <t xml:space="preserve"> </t>
        </is>
      </c>
    </row>
    <row r="58">
      <c r="A58" s="3" t="inlineStr">
        <is>
          <t>Disclosure of subsidiaries [line items]</t>
        </is>
      </c>
      <c r="B58" s="4" t="inlineStr">
        <is>
          <t xml:space="preserve"> </t>
        </is>
      </c>
    </row>
    <row r="59">
      <c r="A59" s="4" t="inlineStr">
        <is>
          <t>Proportion of ownership interest in subsidiary</t>
        </is>
      </c>
      <c r="B59" s="8" t="n">
        <v>1</v>
      </c>
    </row>
    <row r="60">
      <c r="A60" s="4" t="inlineStr">
        <is>
          <t>Peugeot Deutschland GmbH</t>
        </is>
      </c>
      <c r="B60" s="4" t="inlineStr">
        <is>
          <t xml:space="preserve"> </t>
        </is>
      </c>
    </row>
    <row r="61">
      <c r="A61" s="3" t="inlineStr">
        <is>
          <t>Disclosure of subsidiaries [line items]</t>
        </is>
      </c>
      <c r="B61" s="4" t="inlineStr">
        <is>
          <t xml:space="preserve"> </t>
        </is>
      </c>
    </row>
    <row r="62">
      <c r="A62" s="4" t="inlineStr">
        <is>
          <t>Proportion of ownership interest in subsidiary</t>
        </is>
      </c>
      <c r="B62" s="8" t="n">
        <v>1</v>
      </c>
    </row>
    <row r="63">
      <c r="A63" s="4" t="inlineStr">
        <is>
          <t>Stellantis &amp; You Italia S.p.A.</t>
        </is>
      </c>
      <c r="B63" s="4" t="inlineStr">
        <is>
          <t xml:space="preserve"> </t>
        </is>
      </c>
    </row>
    <row r="64">
      <c r="A64" s="3" t="inlineStr">
        <is>
          <t>Disclosure of subsidiaries [line items]</t>
        </is>
      </c>
      <c r="B64" s="4" t="inlineStr">
        <is>
          <t xml:space="preserve"> </t>
        </is>
      </c>
    </row>
    <row r="65">
      <c r="A65" s="4" t="inlineStr">
        <is>
          <t>Proportion of ownership interest in subsidiary</t>
        </is>
      </c>
      <c r="B65" s="8" t="n">
        <v>1</v>
      </c>
    </row>
    <row r="66">
      <c r="A66" s="4" t="inlineStr">
        <is>
          <t>Stellantis Nederland B.V.</t>
        </is>
      </c>
      <c r="B66" s="4" t="inlineStr">
        <is>
          <t xml:space="preserve"> </t>
        </is>
      </c>
    </row>
    <row r="67">
      <c r="A67" s="3" t="inlineStr">
        <is>
          <t>Disclosure of subsidiaries [line items]</t>
        </is>
      </c>
      <c r="B67" s="4" t="inlineStr">
        <is>
          <t xml:space="preserve"> </t>
        </is>
      </c>
    </row>
    <row r="68">
      <c r="A68" s="4" t="inlineStr">
        <is>
          <t>Proportion of ownership interest in subsidiary</t>
        </is>
      </c>
      <c r="B68" s="8" t="n">
        <v>1</v>
      </c>
    </row>
    <row r="69">
      <c r="A69" s="4" t="inlineStr">
        <is>
          <t>Citroën Deutschland GmbH</t>
        </is>
      </c>
      <c r="B69" s="4" t="inlineStr">
        <is>
          <t xml:space="preserve"> </t>
        </is>
      </c>
    </row>
    <row r="70">
      <c r="A70" s="3" t="inlineStr">
        <is>
          <t>Disclosure of subsidiaries [line items]</t>
        </is>
      </c>
      <c r="B70" s="4" t="inlineStr">
        <is>
          <t xml:space="preserve"> </t>
        </is>
      </c>
    </row>
    <row r="71">
      <c r="A71" s="4" t="inlineStr">
        <is>
          <t>Proportion of ownership interest in subsidiary</t>
        </is>
      </c>
      <c r="B71" s="8" t="n">
        <v>1</v>
      </c>
    </row>
    <row r="72">
      <c r="A72" s="4" t="inlineStr">
        <is>
          <t>Citroën UK Ltd</t>
        </is>
      </c>
      <c r="B72" s="4" t="inlineStr">
        <is>
          <t xml:space="preserve"> </t>
        </is>
      </c>
    </row>
    <row r="73">
      <c r="A73" s="3" t="inlineStr">
        <is>
          <t>Disclosure of subsidiaries [line items]</t>
        </is>
      </c>
      <c r="B73" s="4" t="inlineStr">
        <is>
          <t xml:space="preserve"> </t>
        </is>
      </c>
    </row>
    <row r="74">
      <c r="A74" s="4" t="inlineStr">
        <is>
          <t>Proportion of ownership interest in subsidiary</t>
        </is>
      </c>
      <c r="B74" s="8" t="n">
        <v>1</v>
      </c>
    </row>
    <row r="75">
      <c r="A75" s="4" t="inlineStr">
        <is>
          <t>FCA Poland S.p.z.o.o.</t>
        </is>
      </c>
      <c r="B75" s="4" t="inlineStr">
        <is>
          <t xml:space="preserve"> </t>
        </is>
      </c>
    </row>
    <row r="76">
      <c r="A76" s="3" t="inlineStr">
        <is>
          <t>Disclosure of subsidiaries [line items]</t>
        </is>
      </c>
      <c r="B76" s="4" t="inlineStr">
        <is>
          <t xml:space="preserve"> </t>
        </is>
      </c>
    </row>
    <row r="77">
      <c r="A77" s="4" t="inlineStr">
        <is>
          <t>Proportion of ownership interest in subsidiary</t>
        </is>
      </c>
      <c r="B77" s="8" t="n">
        <v>1</v>
      </c>
    </row>
    <row r="78">
      <c r="A78" s="4" t="inlineStr">
        <is>
          <t>Stellantis Belux S.A.</t>
        </is>
      </c>
      <c r="B78" s="4" t="inlineStr">
        <is>
          <t xml:space="preserve"> </t>
        </is>
      </c>
    </row>
    <row r="79">
      <c r="A79" s="3" t="inlineStr">
        <is>
          <t>Disclosure of subsidiaries [line items]</t>
        </is>
      </c>
      <c r="B79" s="4" t="inlineStr">
        <is>
          <t xml:space="preserve"> </t>
        </is>
      </c>
    </row>
    <row r="80">
      <c r="A80" s="4" t="inlineStr">
        <is>
          <t>Proportion of ownership interest in subsidiary</t>
        </is>
      </c>
      <c r="B80" s="8" t="n">
        <v>1</v>
      </c>
    </row>
    <row r="81">
      <c r="A81" s="4" t="inlineStr">
        <is>
          <t>Stellantis Middle East FZE</t>
        </is>
      </c>
      <c r="B81" s="4" t="inlineStr">
        <is>
          <t xml:space="preserve"> </t>
        </is>
      </c>
    </row>
    <row r="82">
      <c r="A82" s="3" t="inlineStr">
        <is>
          <t>Disclosure of subsidiaries [line items]</t>
        </is>
      </c>
      <c r="B82" s="4" t="inlineStr">
        <is>
          <t xml:space="preserve"> </t>
        </is>
      </c>
    </row>
    <row r="83">
      <c r="A83" s="4" t="inlineStr">
        <is>
          <t>Proportion of ownership interest in subsidiary</t>
        </is>
      </c>
      <c r="B83" s="8" t="n">
        <v>1</v>
      </c>
    </row>
    <row r="84">
      <c r="A84" s="4" t="inlineStr">
        <is>
          <t>Stellantis Otomotiv Pazarlama Anonim Sirketi</t>
        </is>
      </c>
      <c r="B84" s="4" t="inlineStr">
        <is>
          <t xml:space="preserve"> </t>
        </is>
      </c>
    </row>
    <row r="85">
      <c r="A85" s="3" t="inlineStr">
        <is>
          <t>Disclosure of subsidiaries [line items]</t>
        </is>
      </c>
      <c r="B85" s="4" t="inlineStr">
        <is>
          <t xml:space="preserve"> </t>
        </is>
      </c>
    </row>
    <row r="86">
      <c r="A86" s="4" t="inlineStr">
        <is>
          <t>Proportion of ownership interest in subsidiary</t>
        </is>
      </c>
      <c r="B86" s="8" t="n">
        <v>1</v>
      </c>
    </row>
    <row r="87">
      <c r="A87" s="4" t="inlineStr">
        <is>
          <t>Stellantis Japan Ltd.</t>
        </is>
      </c>
      <c r="B87" s="4" t="inlineStr">
        <is>
          <t xml:space="preserve"> </t>
        </is>
      </c>
    </row>
    <row r="88">
      <c r="A88" s="3" t="inlineStr">
        <is>
          <t>Disclosure of subsidiaries [line items]</t>
        </is>
      </c>
      <c r="B88" s="4" t="inlineStr">
        <is>
          <t xml:space="preserve"> </t>
        </is>
      </c>
    </row>
    <row r="89">
      <c r="A89" s="4" t="inlineStr">
        <is>
          <t>Proportion of ownership interest in subsidiary</t>
        </is>
      </c>
      <c r="B89" s="8" t="n">
        <v>1</v>
      </c>
    </row>
    <row r="90">
      <c r="A90" s="4" t="inlineStr">
        <is>
          <t>Fiat India Automobiles Private Limited</t>
        </is>
      </c>
      <c r="B90" s="4" t="inlineStr">
        <is>
          <t xml:space="preserve"> </t>
        </is>
      </c>
    </row>
    <row r="91">
      <c r="A91" s="3" t="inlineStr">
        <is>
          <t>Disclosure of subsidiaries [line items]</t>
        </is>
      </c>
      <c r="B91" s="4" t="inlineStr">
        <is>
          <t xml:space="preserve"> </t>
        </is>
      </c>
    </row>
    <row r="92">
      <c r="A92" s="4" t="inlineStr">
        <is>
          <t>Proportion of ownership interest in subsidiary</t>
        </is>
      </c>
      <c r="B92" s="8" t="n">
        <v>0.5</v>
      </c>
    </row>
    <row r="93">
      <c r="A93" s="4" t="inlineStr">
        <is>
          <t>Maserati S.p.A.</t>
        </is>
      </c>
      <c r="B93" s="4" t="inlineStr">
        <is>
          <t xml:space="preserve"> </t>
        </is>
      </c>
    </row>
    <row r="94">
      <c r="A94" s="3" t="inlineStr">
        <is>
          <t>Disclosure of subsidiaries [line items]</t>
        </is>
      </c>
      <c r="B94" s="4" t="inlineStr">
        <is>
          <t xml:space="preserve"> </t>
        </is>
      </c>
    </row>
    <row r="95">
      <c r="A95" s="4" t="inlineStr">
        <is>
          <t>Proportion of ownership interest in subsidiary</t>
        </is>
      </c>
      <c r="B95" s="8" t="n">
        <v>1</v>
      </c>
    </row>
    <row r="96">
      <c r="A96" s="4" t="inlineStr">
        <is>
          <t>Maserati (China) Cars Trading Co., Ltd.</t>
        </is>
      </c>
      <c r="B96" s="4" t="inlineStr">
        <is>
          <t xml:space="preserve"> </t>
        </is>
      </c>
    </row>
    <row r="97">
      <c r="A97" s="3" t="inlineStr">
        <is>
          <t>Disclosure of subsidiaries [line items]</t>
        </is>
      </c>
      <c r="B97" s="4" t="inlineStr">
        <is>
          <t xml:space="preserve"> </t>
        </is>
      </c>
    </row>
    <row r="98">
      <c r="A98" s="4" t="inlineStr">
        <is>
          <t>Proportion of ownership interest in subsidiary</t>
        </is>
      </c>
      <c r="B98" s="8" t="n">
        <v>1</v>
      </c>
    </row>
    <row r="99">
      <c r="A99" s="4" t="inlineStr">
        <is>
          <t>Maserati North America Inc.</t>
        </is>
      </c>
      <c r="B99" s="4" t="inlineStr">
        <is>
          <t xml:space="preserve"> </t>
        </is>
      </c>
    </row>
    <row r="100">
      <c r="A100" s="3" t="inlineStr">
        <is>
          <t>Disclosure of subsidiaries [line items]</t>
        </is>
      </c>
      <c r="B100" s="4" t="inlineStr">
        <is>
          <t xml:space="preserve"> </t>
        </is>
      </c>
    </row>
    <row r="101">
      <c r="A101" s="4" t="inlineStr">
        <is>
          <t>Proportion of ownership interest in subsidiary</t>
        </is>
      </c>
      <c r="B101" s="8" t="n">
        <v>1</v>
      </c>
    </row>
    <row r="102">
      <c r="A102" s="4" t="inlineStr">
        <is>
          <t>Stellantis Financial Services Europe</t>
        </is>
      </c>
      <c r="B102" s="4" t="inlineStr">
        <is>
          <t xml:space="preserve"> </t>
        </is>
      </c>
    </row>
    <row r="103">
      <c r="A103" s="3" t="inlineStr">
        <is>
          <t>Disclosure of subsidiaries [line items]</t>
        </is>
      </c>
      <c r="B103" s="4" t="inlineStr">
        <is>
          <t xml:space="preserve"> </t>
        </is>
      </c>
    </row>
    <row r="104">
      <c r="A104" s="4" t="inlineStr">
        <is>
          <t>Proportion of ownership interest in subsidiary</t>
        </is>
      </c>
      <c r="B104" s="8" t="n">
        <v>1</v>
      </c>
    </row>
    <row r="105">
      <c r="A105" s="4" t="inlineStr">
        <is>
          <t>Stellantis Automotive Finance Co. Ltd.</t>
        </is>
      </c>
      <c r="B105" s="4" t="inlineStr">
        <is>
          <t xml:space="preserve"> </t>
        </is>
      </c>
    </row>
    <row r="106">
      <c r="A106" s="3" t="inlineStr">
        <is>
          <t>Disclosure of subsidiaries [line items]</t>
        </is>
      </c>
      <c r="B106" s="4" t="inlineStr">
        <is>
          <t xml:space="preserve"> </t>
        </is>
      </c>
    </row>
    <row r="107">
      <c r="A107" s="4" t="inlineStr">
        <is>
          <t>Proportion of ownership interest in subsidiary</t>
        </is>
      </c>
      <c r="B107" s="8" t="n">
        <v>1</v>
      </c>
    </row>
    <row r="108">
      <c r="A108" s="4" t="inlineStr">
        <is>
          <t>Stellantis Financial Services US Corp.</t>
        </is>
      </c>
      <c r="B108" s="4" t="inlineStr">
        <is>
          <t xml:space="preserve"> </t>
        </is>
      </c>
    </row>
    <row r="109">
      <c r="A109" s="3" t="inlineStr">
        <is>
          <t>Disclosure of subsidiaries [line items]</t>
        </is>
      </c>
      <c r="B109" s="4" t="inlineStr">
        <is>
          <t xml:space="preserve"> </t>
        </is>
      </c>
    </row>
    <row r="110">
      <c r="A110" s="4" t="inlineStr">
        <is>
          <t>Proportion of ownership interest in subsidiary</t>
        </is>
      </c>
      <c r="B110" s="8" t="n">
        <v>1</v>
      </c>
    </row>
    <row r="111">
      <c r="A111" s="4" t="inlineStr">
        <is>
          <t>Banco Stellantis S.A.</t>
        </is>
      </c>
      <c r="B111" s="4" t="inlineStr">
        <is>
          <t xml:space="preserve"> </t>
        </is>
      </c>
    </row>
    <row r="112">
      <c r="A112" s="3" t="inlineStr">
        <is>
          <t>Disclosure of subsidiaries [line items]</t>
        </is>
      </c>
      <c r="B112" s="4" t="inlineStr">
        <is>
          <t xml:space="preserve"> </t>
        </is>
      </c>
    </row>
    <row r="113">
      <c r="A113" s="4" t="inlineStr">
        <is>
          <t>Proportion of ownership interest in subsidiary</t>
        </is>
      </c>
      <c r="B113" s="8" t="n">
        <v>1</v>
      </c>
    </row>
    <row r="114">
      <c r="A114" s="4" t="inlineStr">
        <is>
          <t>Fidis S.p.A.</t>
        </is>
      </c>
      <c r="B114" s="4" t="inlineStr">
        <is>
          <t xml:space="preserve"> </t>
        </is>
      </c>
    </row>
    <row r="115">
      <c r="A115" s="3" t="inlineStr">
        <is>
          <t>Disclosure of subsidiaries [line items]</t>
        </is>
      </c>
      <c r="B115" s="4" t="inlineStr">
        <is>
          <t xml:space="preserve"> </t>
        </is>
      </c>
    </row>
    <row r="116">
      <c r="A116" s="4" t="inlineStr">
        <is>
          <t>Proportion of ownership interest in subsidiary</t>
        </is>
      </c>
      <c r="B116" s="8" t="n">
        <v>1</v>
      </c>
    </row>
    <row r="117">
      <c r="A117" s="4" t="inlineStr">
        <is>
          <t>FCA North America Holdings LLC</t>
        </is>
      </c>
      <c r="B117" s="4" t="inlineStr">
        <is>
          <t xml:space="preserve"> </t>
        </is>
      </c>
    </row>
    <row r="118">
      <c r="A118" s="3" t="inlineStr">
        <is>
          <t>Disclosure of subsidiaries [line items]</t>
        </is>
      </c>
      <c r="B118" s="4" t="inlineStr">
        <is>
          <t xml:space="preserve"> </t>
        </is>
      </c>
    </row>
    <row r="119">
      <c r="A119" s="4" t="inlineStr">
        <is>
          <t>Proportion of ownership interest in subsidiary</t>
        </is>
      </c>
      <c r="B119" s="8" t="n">
        <v>1</v>
      </c>
    </row>
    <row r="120">
      <c r="A120" s="4" t="inlineStr">
        <is>
          <t>GIE PSA Trésorerie</t>
        </is>
      </c>
      <c r="B120" s="4" t="inlineStr">
        <is>
          <t xml:space="preserve"> </t>
        </is>
      </c>
    </row>
    <row r="121">
      <c r="A121" s="3" t="inlineStr">
        <is>
          <t>Disclosure of subsidiaries [line items]</t>
        </is>
      </c>
      <c r="B121" s="4" t="inlineStr">
        <is>
          <t xml:space="preserve"> </t>
        </is>
      </c>
    </row>
    <row r="122">
      <c r="A122" s="4" t="inlineStr">
        <is>
          <t>Proportion of ownership interest in subsidiary</t>
        </is>
      </c>
      <c r="B122" s="8" t="n">
        <v>1</v>
      </c>
    </row>
    <row r="123">
      <c r="A123" s="4" t="inlineStr">
        <is>
          <t>Fiat Chrysler Finance North America, Inc.</t>
        </is>
      </c>
      <c r="B123" s="4" t="inlineStr">
        <is>
          <t xml:space="preserve"> </t>
        </is>
      </c>
    </row>
    <row r="124">
      <c r="A124" s="3" t="inlineStr">
        <is>
          <t>Disclosure of subsidiaries [line items]</t>
        </is>
      </c>
      <c r="B124" s="4" t="inlineStr">
        <is>
          <t xml:space="preserve"> </t>
        </is>
      </c>
    </row>
    <row r="125">
      <c r="A125" s="4" t="inlineStr">
        <is>
          <t>Proportion of ownership interest in subsidiary</t>
        </is>
      </c>
      <c r="B125" s="8" t="n">
        <v>1</v>
      </c>
    </row>
    <row r="126">
      <c r="A126" s="4" t="inlineStr">
        <is>
          <t>FCA US Insurance Company</t>
        </is>
      </c>
      <c r="B126" s="4" t="inlineStr">
        <is>
          <t xml:space="preserve"> </t>
        </is>
      </c>
    </row>
    <row r="127">
      <c r="A127" s="3" t="inlineStr">
        <is>
          <t>Disclosure of subsidiaries [line items]</t>
        </is>
      </c>
      <c r="B127" s="4" t="inlineStr">
        <is>
          <t xml:space="preserve"> </t>
        </is>
      </c>
    </row>
    <row r="128">
      <c r="A128" s="4" t="inlineStr">
        <is>
          <t>Proportion of ownership interest in subsidiary</t>
        </is>
      </c>
      <c r="B128" s="8" t="n">
        <v>1</v>
      </c>
    </row>
    <row r="129">
      <c r="A129" s="4" t="inlineStr">
        <is>
          <t>Fiat Chrysler Finance S.p.A.</t>
        </is>
      </c>
      <c r="B129" s="4" t="inlineStr">
        <is>
          <t xml:space="preserve"> </t>
        </is>
      </c>
    </row>
    <row r="130">
      <c r="A130" s="3" t="inlineStr">
        <is>
          <t>Disclosure of subsidiaries [line items]</t>
        </is>
      </c>
      <c r="B130" s="4" t="inlineStr">
        <is>
          <t xml:space="preserve"> </t>
        </is>
      </c>
    </row>
    <row r="131">
      <c r="A131" s="4" t="inlineStr">
        <is>
          <t>Proportion of ownership interest in subsidiary</t>
        </is>
      </c>
      <c r="B131" s="8" t="n">
        <v>1</v>
      </c>
    </row>
    <row r="132">
      <c r="A132" s="4" t="inlineStr">
        <is>
          <t>Stellantis International S.A.</t>
        </is>
      </c>
      <c r="B132" s="4" t="inlineStr">
        <is>
          <t xml:space="preserve"> </t>
        </is>
      </c>
    </row>
    <row r="133">
      <c r="A133" s="3" t="inlineStr">
        <is>
          <t>Disclosure of subsidiaries [line items]</t>
        </is>
      </c>
      <c r="B133" s="4" t="inlineStr">
        <is>
          <t xml:space="preserve"> </t>
        </is>
      </c>
    </row>
    <row r="134">
      <c r="A134" s="4" t="inlineStr">
        <is>
          <t>Proportion of ownership interest in subsidiary</t>
        </is>
      </c>
      <c r="B134" s="8"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 width="22" customWidth="1" min="5" max="5"/>
    <col width="15" customWidth="1" min="6" max="6"/>
    <col width="27" customWidth="1" min="7" max="7"/>
    <col width="22" customWidth="1" min="8" max="8"/>
    <col width="22" customWidth="1" min="9" max="9"/>
    <col width="22" customWidth="1" min="10" max="10"/>
  </cols>
  <sheetData>
    <row r="1">
      <c r="A1" s="1" t="inlineStr">
        <is>
          <t>Scope of consolidation - Narrative - Acquisitions and Disposals (Details) € in Millions</t>
        </is>
      </c>
      <c r="B1" s="2" t="inlineStr">
        <is>
          <t>1 Months Ended</t>
        </is>
      </c>
      <c r="F1" s="2" t="inlineStr">
        <is>
          <t>6 Months Ended</t>
        </is>
      </c>
      <c r="G1" s="2" t="inlineStr">
        <is>
          <t>12 Months Ended</t>
        </is>
      </c>
    </row>
    <row r="2">
      <c r="B2" s="2" t="inlineStr">
        <is>
          <t>Dec. 31, 2024 EUR (€) shop</t>
        </is>
      </c>
      <c r="C2" s="2" t="inlineStr">
        <is>
          <t>Nov. 30, 2024</t>
        </is>
      </c>
      <c r="D2" s="2" t="inlineStr">
        <is>
          <t>Mar. 31, 2024 EUR (€)</t>
        </is>
      </c>
      <c r="E2" s="2" t="inlineStr">
        <is>
          <t>Apr. 30, 2023 EUR (€)</t>
        </is>
      </c>
      <c r="F2" s="2" t="inlineStr">
        <is>
          <t>Jun. 30, 2024</t>
        </is>
      </c>
      <c r="G2" s="2" t="inlineStr">
        <is>
          <t>Dec. 31, 2024 EUR (€) shop</t>
        </is>
      </c>
      <c r="H2" s="2" t="inlineStr">
        <is>
          <t>Dec. 31, 2023 EUR (€)</t>
        </is>
      </c>
      <c r="I2" s="2" t="inlineStr">
        <is>
          <t>Jul. 31, 2024 EUR (€)</t>
        </is>
      </c>
      <c r="J2" s="2" t="inlineStr">
        <is>
          <t>Jan. 31, 2024 EUR (€)</t>
        </is>
      </c>
    </row>
    <row r="3">
      <c r="A3" s="4" t="inlineStr">
        <is>
          <t>Comau</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The Scope Of Consolid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portion of ownership interest in subsidiary</t>
        </is>
      </c>
      <c r="B5" s="10" t="n">
        <v>0.4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ideration paid (received)</t>
        </is>
      </c>
      <c r="B6" s="6" t="n">
        <v>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ortion of interest in subsidiary disposed</t>
        </is>
      </c>
      <c r="B7" s="4" t="inlineStr">
        <is>
          <t xml:space="preserve"> </t>
        </is>
      </c>
      <c r="C7" s="8"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received net of liabilities transferred</t>
        </is>
      </c>
      <c r="B8" s="4" t="inlineStr">
        <is>
          <t xml:space="preserve"> </t>
        </is>
      </c>
      <c r="C8" s="4" t="inlineStr">
        <is>
          <t xml:space="preserve"> </t>
        </is>
      </c>
      <c r="D8" s="4" t="inlineStr">
        <is>
          <t xml:space="preserve"> </t>
        </is>
      </c>
      <c r="E8" s="6" t="n">
        <v>25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es on disposal of securities</t>
        </is>
      </c>
      <c r="B9" s="6"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au Group S.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The Scope Of Consolid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 of Comau net proceeds, invested</t>
        </is>
      </c>
      <c r="B12" s="10" t="n">
        <v>0.4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CA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The Scope Of Consolid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ortion of ownership interest in joint venture, disposal</t>
        </is>
      </c>
      <c r="B15" s="4" t="inlineStr">
        <is>
          <t xml:space="preserve"> </t>
        </is>
      </c>
      <c r="C15" s="4" t="inlineStr">
        <is>
          <t xml:space="preserve"> </t>
        </is>
      </c>
      <c r="D15" s="4" t="inlineStr">
        <is>
          <t xml:space="preserve"> </t>
        </is>
      </c>
      <c r="E15" s="8" t="n">
        <v>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paid (received)</t>
        </is>
      </c>
      <c r="B16" s="4" t="inlineStr">
        <is>
          <t xml:space="preserve"> </t>
        </is>
      </c>
      <c r="C16" s="4" t="inlineStr">
        <is>
          <t xml:space="preserve"> </t>
        </is>
      </c>
      <c r="D16" s="4" t="inlineStr">
        <is>
          <t xml:space="preserve"> </t>
        </is>
      </c>
      <c r="E16" s="6" t="n">
        <v>158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rtion of consideration paid (received) consisting of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90</v>
      </c>
      <c r="I17" s="4" t="inlineStr">
        <is>
          <t xml:space="preserve"> </t>
        </is>
      </c>
      <c r="J17" s="4" t="inlineStr">
        <is>
          <t xml:space="preserve"> </t>
        </is>
      </c>
    </row>
    <row r="18">
      <c r="A18" s="4" t="inlineStr">
        <is>
          <t>FCA Bank |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The Scope Of Consolid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s other than cash or cash equivalents in subsidiary or businesses acquired or disposed</t>
        </is>
      </c>
      <c r="B20" s="4" t="inlineStr">
        <is>
          <t xml:space="preserve"> </t>
        </is>
      </c>
      <c r="C20" s="4" t="inlineStr">
        <is>
          <t xml:space="preserve"> </t>
        </is>
      </c>
      <c r="D20" s="4" t="inlineStr">
        <is>
          <t xml:space="preserve"> </t>
        </is>
      </c>
      <c r="E20" s="6" t="n">
        <v>906</v>
      </c>
      <c r="F20" s="4" t="inlineStr">
        <is>
          <t xml:space="preserve"> </t>
        </is>
      </c>
      <c r="G20" s="6" t="n">
        <v>374</v>
      </c>
      <c r="H20" s="6" t="n">
        <v>559</v>
      </c>
      <c r="I20" s="4" t="inlineStr">
        <is>
          <t xml:space="preserve"> </t>
        </is>
      </c>
      <c r="J20" s="4" t="inlineStr">
        <is>
          <t xml:space="preserve"> </t>
        </is>
      </c>
    </row>
    <row r="21">
      <c r="A21" s="4" t="inlineStr">
        <is>
          <t>Sopriam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The Scope Of Consolid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ortion of ownership interest in associate</t>
        </is>
      </c>
      <c r="B23" s="4" t="inlineStr">
        <is>
          <t xml:space="preserve"> </t>
        </is>
      </c>
      <c r="C23" s="4" t="inlineStr">
        <is>
          <t xml:space="preserve"> </t>
        </is>
      </c>
      <c r="D23" s="4" t="inlineStr">
        <is>
          <t xml:space="preserve"> </t>
        </is>
      </c>
      <c r="E23" s="4" t="inlineStr">
        <is>
          <t xml:space="preserve"> </t>
        </is>
      </c>
      <c r="F23" s="8" t="n">
        <v>0.09</v>
      </c>
      <c r="G23" s="4" t="inlineStr">
        <is>
          <t xml:space="preserve"> </t>
        </is>
      </c>
      <c r="H23" s="4" t="inlineStr">
        <is>
          <t xml:space="preserve"> </t>
        </is>
      </c>
      <c r="I23" s="4" t="inlineStr">
        <is>
          <t xml:space="preserve"> </t>
        </is>
      </c>
      <c r="J23" s="4" t="inlineStr">
        <is>
          <t xml:space="preserve"> </t>
        </is>
      </c>
    </row>
    <row r="24">
      <c r="A24" s="4" t="inlineStr">
        <is>
          <t>Punch Powertrain PSA e-transmissions Assembly 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The Scope Of Consolid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voting equity interests acquired (in perc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85</v>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9</v>
      </c>
    </row>
    <row r="28">
      <c r="A28" s="4" t="inlineStr">
        <is>
          <t>Less: fair value of FCA’s 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9</v>
      </c>
    </row>
    <row r="29">
      <c r="A29" s="4" t="inlineStr">
        <is>
          <t>Add: minority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v>
      </c>
    </row>
    <row r="30">
      <c r="A30" s="4" t="inlineStr">
        <is>
          <t>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9</v>
      </c>
    </row>
    <row r="31">
      <c r="A31" s="4" t="inlineStr">
        <is>
          <t>Stellantis E-Transmission N.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The Scope Of Consolid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voting equity interests acquired (in percents)</t>
        </is>
      </c>
      <c r="B33" s="4" t="inlineStr">
        <is>
          <t xml:space="preserve"> </t>
        </is>
      </c>
      <c r="C33" s="4" t="inlineStr">
        <is>
          <t xml:space="preserve"> </t>
        </is>
      </c>
      <c r="D33" s="8" t="n">
        <v>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transferred</t>
        </is>
      </c>
      <c r="B34" s="4" t="inlineStr">
        <is>
          <t xml:space="preserve"> </t>
        </is>
      </c>
      <c r="C34" s="4" t="inlineStr">
        <is>
          <t xml:space="preserve"> </t>
        </is>
      </c>
      <c r="D34" s="6" t="n">
        <v>13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t>
        </is>
      </c>
      <c r="B35" s="4" t="inlineStr">
        <is>
          <t xml:space="preserve"> </t>
        </is>
      </c>
      <c r="C35" s="4" t="inlineStr">
        <is>
          <t xml:space="preserve"> </t>
        </is>
      </c>
      <c r="D35" s="5" t="n">
        <v>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ss: fair value of FCA’s Net assets acquired</t>
        </is>
      </c>
      <c r="B36" s="4" t="inlineStr">
        <is>
          <t xml:space="preserve"> </t>
        </is>
      </c>
      <c r="C36" s="4" t="inlineStr">
        <is>
          <t xml:space="preserve"> </t>
        </is>
      </c>
      <c r="D36" s="5" t="n">
        <v>33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 transferred</t>
        </is>
      </c>
      <c r="B37" s="4" t="inlineStr">
        <is>
          <t xml:space="preserve"> </t>
        </is>
      </c>
      <c r="C37" s="4" t="inlineStr">
        <is>
          <t xml:space="preserve"> </t>
        </is>
      </c>
      <c r="D37" s="6" t="n">
        <v>34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portion of ownership interest in subsidiary</t>
        </is>
      </c>
      <c r="B38" s="4" t="inlineStr">
        <is>
          <t xml:space="preserve"> </t>
        </is>
      </c>
      <c r="C38" s="4" t="inlineStr">
        <is>
          <t xml:space="preserve"> </t>
        </is>
      </c>
      <c r="D38" s="8"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upe 2L Logistic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The Scope Of Consolid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voting equity interests acquired (in percents)</t>
        </is>
      </c>
      <c r="B41" s="4" t="inlineStr">
        <is>
          <t xml:space="preserve"> </t>
        </is>
      </c>
      <c r="C41" s="4" t="inlineStr">
        <is>
          <t xml:space="preserve"> </t>
        </is>
      </c>
      <c r="D41" s="8" t="n">
        <v>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voting interest, option to acquire</t>
        </is>
      </c>
      <c r="B42" s="8" t="n">
        <v>0.4</v>
      </c>
      <c r="C42" s="4" t="inlineStr">
        <is>
          <t xml:space="preserve"> </t>
        </is>
      </c>
      <c r="D42" s="4" t="inlineStr">
        <is>
          <t xml:space="preserve"> </t>
        </is>
      </c>
      <c r="E42" s="4" t="inlineStr">
        <is>
          <t xml:space="preserve"> </t>
        </is>
      </c>
      <c r="F42" s="4" t="inlineStr">
        <is>
          <t xml:space="preserve"> </t>
        </is>
      </c>
      <c r="G42" s="8" t="n">
        <v>0.4</v>
      </c>
      <c r="H42" s="4" t="inlineStr">
        <is>
          <t xml:space="preserve"> </t>
        </is>
      </c>
      <c r="I42" s="4" t="inlineStr">
        <is>
          <t xml:space="preserve"> </t>
        </is>
      </c>
      <c r="J42" s="4" t="inlineStr">
        <is>
          <t xml:space="preserve"> </t>
        </is>
      </c>
    </row>
    <row r="43">
      <c r="A43" s="4" t="inlineStr">
        <is>
          <t>Goodwill</t>
        </is>
      </c>
      <c r="B43" s="4" t="inlineStr">
        <is>
          <t xml:space="preserve"> </t>
        </is>
      </c>
      <c r="C43" s="4" t="inlineStr">
        <is>
          <t xml:space="preserve"> </t>
        </is>
      </c>
      <c r="D43" s="6" t="n">
        <v>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ideration transferred</t>
        </is>
      </c>
      <c r="B44" s="4" t="inlineStr">
        <is>
          <t xml:space="preserve"> </t>
        </is>
      </c>
      <c r="C44" s="4" t="inlineStr">
        <is>
          <t xml:space="preserve"> </t>
        </is>
      </c>
      <c r="D44" s="6" t="n">
        <v>5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opriam S.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The Scope Of Consolid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voting equity interests acquired (in perc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42</v>
      </c>
      <c r="J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1</v>
      </c>
      <c r="J48" s="4" t="inlineStr">
        <is>
          <t xml:space="preserve"> </t>
        </is>
      </c>
    </row>
    <row r="49">
      <c r="A49" s="4" t="inlineStr">
        <is>
          <t>Less: fair value of FCA’s Net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9</v>
      </c>
      <c r="J49" s="4" t="inlineStr">
        <is>
          <t xml:space="preserve"> </t>
        </is>
      </c>
    </row>
    <row r="50">
      <c r="A50" s="4"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7</v>
      </c>
      <c r="J50" s="4" t="inlineStr">
        <is>
          <t xml:space="preserve"> </t>
        </is>
      </c>
    </row>
    <row r="51">
      <c r="A51" s="4" t="inlineStr">
        <is>
          <t>Sopriam S.A.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The Scope Of Consolid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voting equity interests acquired (in perc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91</v>
      </c>
      <c r="J53" s="4" t="inlineStr">
        <is>
          <t xml:space="preserve"> </t>
        </is>
      </c>
    </row>
    <row r="54">
      <c r="A54" s="4" t="inlineStr">
        <is>
          <t>Sopriam S.A. | First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The Scope Of Consolid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3</v>
      </c>
      <c r="J56" s="4" t="inlineStr">
        <is>
          <t xml:space="preserve"> </t>
        </is>
      </c>
    </row>
    <row r="57">
      <c r="A57" s="4" t="inlineStr">
        <is>
          <t>Sopriam S.A. | Second tranche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The Scope Of Consolid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4</v>
      </c>
      <c r="J59" s="4" t="inlineStr">
        <is>
          <t xml:space="preserve"> </t>
        </is>
      </c>
    </row>
    <row r="60">
      <c r="A60" s="4" t="inlineStr">
        <is>
          <t>Comercial Automotiva S.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The Scope Of Consolid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voting equity interests acquired (in perc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7</v>
      </c>
    </row>
    <row r="63">
      <c r="A63" s="4" t="inlineStr">
        <is>
          <t>Percentage of voting interest, option to acquire</t>
        </is>
      </c>
      <c r="B63" s="8" t="n">
        <v>0.3</v>
      </c>
      <c r="C63" s="4" t="inlineStr">
        <is>
          <t xml:space="preserve"> </t>
        </is>
      </c>
      <c r="D63" s="4" t="inlineStr">
        <is>
          <t xml:space="preserve"> </t>
        </is>
      </c>
      <c r="E63" s="4" t="inlineStr">
        <is>
          <t xml:space="preserve"> </t>
        </is>
      </c>
      <c r="F63" s="4" t="inlineStr">
        <is>
          <t xml:space="preserve"> </t>
        </is>
      </c>
      <c r="G63" s="8" t="n">
        <v>0.3</v>
      </c>
      <c r="H63" s="4" t="inlineStr">
        <is>
          <t xml:space="preserve"> </t>
        </is>
      </c>
      <c r="I63" s="4" t="inlineStr">
        <is>
          <t xml:space="preserve"> </t>
        </is>
      </c>
      <c r="J63" s="4" t="inlineStr">
        <is>
          <t xml:space="preserve"> </t>
        </is>
      </c>
    </row>
    <row r="64">
      <c r="A64" s="4" t="inlineStr">
        <is>
          <t>Number of shops | shop</t>
        </is>
      </c>
      <c r="B64" s="5" t="n">
        <v>122</v>
      </c>
      <c r="C64" s="4" t="inlineStr">
        <is>
          <t xml:space="preserve"> </t>
        </is>
      </c>
      <c r="D64" s="4" t="inlineStr">
        <is>
          <t xml:space="preserve"> </t>
        </is>
      </c>
      <c r="E64" s="4" t="inlineStr">
        <is>
          <t xml:space="preserve"> </t>
        </is>
      </c>
      <c r="F64" s="4" t="inlineStr">
        <is>
          <t xml:space="preserve"> </t>
        </is>
      </c>
      <c r="G64" s="5" t="n">
        <v>122</v>
      </c>
      <c r="H64" s="4" t="inlineStr">
        <is>
          <t xml:space="preserve"> </t>
        </is>
      </c>
      <c r="I64" s="4" t="inlineStr">
        <is>
          <t xml:space="preserve"> </t>
        </is>
      </c>
      <c r="J64" s="4" t="inlineStr">
        <is>
          <t xml:space="preserve"> </t>
        </is>
      </c>
    </row>
    <row r="65">
      <c r="A65" s="4" t="inlineStr">
        <is>
          <t>Cash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33</v>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3</v>
      </c>
    </row>
    <row r="67">
      <c r="A67" s="4" t="inlineStr">
        <is>
          <t>Less: fair value of FCA’s Net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43</v>
      </c>
    </row>
    <row r="68">
      <c r="A68" s="4" t="inlineStr">
        <is>
          <t>Add: minority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3</v>
      </c>
    </row>
  </sheetData>
  <mergeCells count="3">
    <mergeCell ref="A1:A2"/>
    <mergeCell ref="B1:E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ope of consolidation - Narrative - Held for Sale and GAC-Stellantis JV (Details) - EUR (€) € in Million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Assets held for sale</t>
        </is>
      </c>
      <c r="B3" s="6" t="n">
        <v>917</v>
      </c>
      <c r="C3" s="6" t="n">
        <v>763</v>
      </c>
    </row>
    <row r="4">
      <c r="A4" s="4" t="inlineStr">
        <is>
          <t>Liabilities held for sale</t>
        </is>
      </c>
      <c r="B4" s="5" t="n">
        <v>458</v>
      </c>
      <c r="C4" s="5" t="n">
        <v>332</v>
      </c>
    </row>
    <row r="5">
      <c r="A5" s="4" t="inlineStr">
        <is>
          <t>Assets</t>
        </is>
      </c>
      <c r="B5" s="5" t="n">
        <v>207607</v>
      </c>
      <c r="C5" s="5" t="n">
        <v>202128</v>
      </c>
    </row>
    <row r="6">
      <c r="A6" s="4" t="inlineStr">
        <is>
          <t>Assets and liabilities classified as held for sale | Stellantis Otomotiz Pazarlama Anonim Sirketi</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Assets</t>
        </is>
      </c>
      <c r="B8" s="5" t="n">
        <v>674</v>
      </c>
      <c r="C8" s="5" t="n">
        <v>656</v>
      </c>
    </row>
    <row r="9">
      <c r="A9" s="4" t="inlineStr">
        <is>
          <t>Liabilities</t>
        </is>
      </c>
      <c r="B9" s="6" t="n">
        <v>350</v>
      </c>
      <c r="C9" s="6" t="n">
        <v>3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revenues - Schedule of revenue by type (Details) - EUR (€) € in Millions</t>
        </is>
      </c>
      <c r="B1" s="2" t="inlineStr">
        <is>
          <t>12 Months Ended</t>
        </is>
      </c>
    </row>
    <row r="2">
      <c r="B2" s="2" t="inlineStr">
        <is>
          <t>Dec. 31, 2024</t>
        </is>
      </c>
      <c r="C2" s="2" t="inlineStr">
        <is>
          <t>Dec. 31, 2023</t>
        </is>
      </c>
      <c r="D2" s="2" t="inlineStr">
        <is>
          <t>Dec. 31, 2022</t>
        </is>
      </c>
    </row>
    <row r="3">
      <c r="A3" s="3" t="inlineStr">
        <is>
          <t>Revenues from:</t>
        </is>
      </c>
      <c r="B3" s="4" t="inlineStr">
        <is>
          <t xml:space="preserve"> </t>
        </is>
      </c>
      <c r="C3" s="4" t="inlineStr">
        <is>
          <t xml:space="preserve"> </t>
        </is>
      </c>
      <c r="D3" s="4" t="inlineStr">
        <is>
          <t xml:space="preserve"> </t>
        </is>
      </c>
    </row>
    <row r="4">
      <c r="A4" s="4" t="inlineStr">
        <is>
          <t>Shipments of vehicles and sales of other goods</t>
        </is>
      </c>
      <c r="B4" s="6" t="n">
        <v>149544</v>
      </c>
      <c r="C4" s="6" t="n">
        <v>183230</v>
      </c>
      <c r="D4" s="6" t="n">
        <v>173718</v>
      </c>
    </row>
    <row r="5">
      <c r="A5" s="4" t="inlineStr">
        <is>
          <t>Other services provided</t>
        </is>
      </c>
      <c r="B5" s="5" t="n">
        <v>4422</v>
      </c>
      <c r="C5" s="5" t="n">
        <v>4018</v>
      </c>
      <c r="D5" s="5" t="n">
        <v>3786</v>
      </c>
    </row>
    <row r="6">
      <c r="A6" s="4" t="inlineStr">
        <is>
          <t>Construction contract revenues</t>
        </is>
      </c>
      <c r="B6" s="5" t="n">
        <v>747</v>
      </c>
      <c r="C6" s="5" t="n">
        <v>709</v>
      </c>
      <c r="D6" s="5" t="n">
        <v>779</v>
      </c>
    </row>
    <row r="7">
      <c r="A7" s="4" t="inlineStr">
        <is>
          <t>Lease installments from assets sold with a buy-back commitment</t>
        </is>
      </c>
      <c r="B7" s="5" t="n">
        <v>1046</v>
      </c>
      <c r="C7" s="5" t="n">
        <v>896</v>
      </c>
      <c r="D7" s="5" t="n">
        <v>849</v>
      </c>
    </row>
    <row r="8">
      <c r="A8" s="4" t="inlineStr">
        <is>
          <t>Interest income of financial services activities</t>
        </is>
      </c>
      <c r="B8" s="5" t="n">
        <v>1119</v>
      </c>
      <c r="C8" s="5" t="n">
        <v>691</v>
      </c>
      <c r="D8" s="5" t="n">
        <v>460</v>
      </c>
    </row>
    <row r="9">
      <c r="A9" s="4" t="inlineStr">
        <is>
          <t>Total Net revenues</t>
        </is>
      </c>
      <c r="B9" s="6" t="n">
        <v>156878</v>
      </c>
      <c r="C9" s="6" t="n">
        <v>189544</v>
      </c>
      <c r="D9" s="6" t="n">
        <v>1795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chedule of revenue by geographical area (Details) - EUR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Net revenues</t>
        </is>
      </c>
      <c r="B4" s="6" t="n">
        <v>156878</v>
      </c>
      <c r="C4" s="6" t="n">
        <v>189544</v>
      </c>
      <c r="D4" s="6" t="n">
        <v>179592</v>
      </c>
    </row>
    <row r="5">
      <c r="A5" s="4" t="inlineStr">
        <is>
          <t>North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Net revenues</t>
        </is>
      </c>
      <c r="B7" s="5" t="n">
        <v>65309</v>
      </c>
      <c r="C7" s="5" t="n">
        <v>88466</v>
      </c>
      <c r="D7" s="5" t="n">
        <v>87283</v>
      </c>
    </row>
    <row r="8">
      <c r="A8" s="4" t="inlineStr">
        <is>
          <t>France</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et revenues</t>
        </is>
      </c>
      <c r="B10" s="5" t="n">
        <v>16363</v>
      </c>
      <c r="C10" s="5" t="n">
        <v>18079</v>
      </c>
      <c r="D10" s="5" t="n">
        <v>16365</v>
      </c>
    </row>
    <row r="11">
      <c r="A11" s="4" t="inlineStr">
        <is>
          <t>Brazil</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Net revenues</t>
        </is>
      </c>
      <c r="B13" s="5" t="n">
        <v>13577</v>
      </c>
      <c r="C13" s="5" t="n">
        <v>13742</v>
      </c>
      <c r="D13" s="5" t="n">
        <v>11363</v>
      </c>
    </row>
    <row r="14">
      <c r="A14" s="4" t="inlineStr">
        <is>
          <t>Italy</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et revenues</t>
        </is>
      </c>
      <c r="B16" s="5" t="n">
        <v>11166</v>
      </c>
      <c r="C16" s="5" t="n">
        <v>11790</v>
      </c>
      <c r="D16" s="5" t="n">
        <v>10840</v>
      </c>
    </row>
    <row r="17">
      <c r="A17" s="4" t="inlineStr">
        <is>
          <t>Germany</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Net revenues</t>
        </is>
      </c>
      <c r="B19" s="5" t="n">
        <v>8371</v>
      </c>
      <c r="C19" s="5" t="n">
        <v>10467</v>
      </c>
      <c r="D19" s="5" t="n">
        <v>9046</v>
      </c>
    </row>
    <row r="20">
      <c r="A20" s="4" t="inlineStr">
        <is>
          <t>United Kingdom</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Net revenues</t>
        </is>
      </c>
      <c r="B22" s="5" t="n">
        <v>8108</v>
      </c>
      <c r="C22" s="5" t="n">
        <v>8380</v>
      </c>
      <c r="D22" s="5" t="n">
        <v>7348</v>
      </c>
    </row>
    <row r="23">
      <c r="A23" s="4" t="inlineStr">
        <is>
          <t>Turkey</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Net revenues</t>
        </is>
      </c>
      <c r="B25" s="5" t="n">
        <v>5969</v>
      </c>
      <c r="C25" s="5" t="n">
        <v>6187</v>
      </c>
      <c r="D25" s="5" t="n">
        <v>3110</v>
      </c>
    </row>
    <row r="26">
      <c r="A26" s="4" t="inlineStr">
        <is>
          <t>Spain</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et revenues</t>
        </is>
      </c>
      <c r="B28" s="5" t="n">
        <v>4286</v>
      </c>
      <c r="C28" s="5" t="n">
        <v>5147</v>
      </c>
      <c r="D28" s="5" t="n">
        <v>5307</v>
      </c>
    </row>
    <row r="29">
      <c r="A29" s="4" t="inlineStr">
        <is>
          <t>Belgium</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Net revenues</t>
        </is>
      </c>
      <c r="B31" s="5" t="n">
        <v>2115</v>
      </c>
      <c r="C31" s="5" t="n">
        <v>2533</v>
      </c>
      <c r="D31" s="5" t="n">
        <v>2552</v>
      </c>
    </row>
    <row r="32">
      <c r="A32" s="4" t="inlineStr">
        <is>
          <t>Netherlands</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Net revenues</t>
        </is>
      </c>
      <c r="B34" s="5" t="n">
        <v>1513</v>
      </c>
      <c r="C34" s="5" t="n">
        <v>1577</v>
      </c>
      <c r="D34" s="5" t="n">
        <v>1376</v>
      </c>
    </row>
    <row r="35">
      <c r="A35" s="4" t="inlineStr">
        <is>
          <t>Argentina</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Net revenues</t>
        </is>
      </c>
      <c r="B37" s="5" t="n">
        <v>1413</v>
      </c>
      <c r="C37" s="5" t="n">
        <v>1524</v>
      </c>
      <c r="D37" s="5" t="n">
        <v>2735</v>
      </c>
    </row>
    <row r="38">
      <c r="A38" s="4" t="inlineStr">
        <is>
          <t>Portugal</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et revenues</t>
        </is>
      </c>
      <c r="B40" s="5" t="n">
        <v>1252</v>
      </c>
      <c r="C40" s="5" t="n">
        <v>1335</v>
      </c>
      <c r="D40" s="5" t="n">
        <v>1138</v>
      </c>
    </row>
    <row r="41">
      <c r="A41" s="4" t="inlineStr">
        <is>
          <t>Algeria</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Net revenues</t>
        </is>
      </c>
      <c r="B43" s="5" t="n">
        <v>1245</v>
      </c>
      <c r="C43" s="5" t="n">
        <v>1079</v>
      </c>
      <c r="D43" s="5" t="n">
        <v>277</v>
      </c>
    </row>
    <row r="44">
      <c r="A44" s="4" t="inlineStr">
        <is>
          <t>Poland</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Net revenues</t>
        </is>
      </c>
      <c r="B46" s="5" t="n">
        <v>1166</v>
      </c>
      <c r="C46" s="5" t="n">
        <v>1204</v>
      </c>
      <c r="D46" s="5" t="n">
        <v>1230</v>
      </c>
    </row>
    <row r="47">
      <c r="A47" s="4" t="inlineStr">
        <is>
          <t>Austria</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Net revenues</t>
        </is>
      </c>
      <c r="B49" s="5" t="n">
        <v>1062</v>
      </c>
      <c r="C49" s="5" t="n">
        <v>812</v>
      </c>
      <c r="D49" s="5" t="n">
        <v>801</v>
      </c>
    </row>
    <row r="50">
      <c r="A50" s="4" t="inlineStr">
        <is>
          <t>Japan</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Net revenues</t>
        </is>
      </c>
      <c r="B52" s="5" t="n">
        <v>894</v>
      </c>
      <c r="C52" s="5" t="n">
        <v>1377</v>
      </c>
      <c r="D52" s="5" t="n">
        <v>1152</v>
      </c>
    </row>
    <row r="53">
      <c r="A53" s="4" t="inlineStr">
        <is>
          <t>Switzerland</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Net revenues</t>
        </is>
      </c>
      <c r="B55" s="5" t="n">
        <v>670</v>
      </c>
      <c r="C55" s="5" t="n">
        <v>930</v>
      </c>
      <c r="D55" s="5" t="n">
        <v>763</v>
      </c>
    </row>
    <row r="56">
      <c r="A56" s="4" t="inlineStr">
        <is>
          <t>China</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Net revenues</t>
        </is>
      </c>
      <c r="B58" s="5" t="n">
        <v>638</v>
      </c>
      <c r="C58" s="5" t="n">
        <v>1141</v>
      </c>
      <c r="D58" s="5" t="n">
        <v>1811</v>
      </c>
    </row>
    <row r="59">
      <c r="A59" s="4" t="inlineStr">
        <is>
          <t>Other countries</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Net revenues</t>
        </is>
      </c>
      <c r="B61" s="6" t="n">
        <v>11761</v>
      </c>
      <c r="C61" s="6" t="n">
        <v>13774</v>
      </c>
      <c r="D61" s="6" t="n">
        <v>150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incipal activities</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Principal activities</t>
        </is>
      </c>
      <c r="B4" s="4" t="inlineStr">
        <is>
          <t>1. Principal activities Stellantis N.V. was created as a result of the merger between Peugeot S.A. (“PSA”) and Fiat Chrysler Automobiles N.V. (“FCA N.V.”), effective on January 17, 2021, with FCA N.V. as the surviving company. Upon the merger, FCA N.V. was renamed to Stellantis N.V. , a public limited liability company ( naamloze vennootschap ), organized in the Netherlands , as the parent of Stellantis with its principal executive offices located at T aurusav enue 1, 2132LS Hoofddorp, the Netherlands . Stellantis is engaged in the design, engineering, manufacturing, distribution and sale of automobiles and light commercial vehicles, engines, transmission systems, mobility services and metallurgical products. In addition, Stellantis is involved in certain other activities, including software and data businesses and financial services activities relating to dealer, customer financing as well as vehicles leasing and rental . Unless otherwise specified, the terms “we”, “our”, “us”, the “Company” and “Stellantis” refer to Stellantis N.V., together with its consolidated subsidiaries, or any one or more of them, as the context may require. References to “FCA”, “FCA N.V.” and “FCA Group” mean Fiat Chrysler Automobiles N.V. or Fiat Chrysler Automobiles N.V. together with its consolidated subsidiaries, or any one or more of them, as the context may require. References to “PSA” and “Groupe PSA” mean Peugeot S.A. or Peugeot S.A. together with its consolidated subsidiaries, or any one or more of them, as the context may require. References to the “merger” refer to the merger between PSA and FCA completed on January 17, 2021 and resulting in the creation of Stellantis. All references in this report to “Euro” and “€” refer to the currency introduced at the start of the third stage of European Economic and Monetary Union pursuant to the Treaty on the Functioning of the European Union, as amended. Stellantis financial information is presented in Euro. All references to “U.S. Dollars”, “U.S. Dollar”, “U.S.$” and “$” refer to the currency of the United States of America (“U.S.”). All figures shown are rounded to the nearest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chedule of revenue by segment and type (Details) - EUR (€) € in Millions</t>
        </is>
      </c>
      <c r="B1" s="2" t="inlineStr">
        <is>
          <t>12 Months Ended</t>
        </is>
      </c>
    </row>
    <row r="2">
      <c r="B2" s="2" t="inlineStr">
        <is>
          <t>Dec. 31, 2024</t>
        </is>
      </c>
      <c r="C2" s="2" t="inlineStr">
        <is>
          <t>Dec. 31, 2023</t>
        </is>
      </c>
      <c r="D2" s="2" t="inlineStr">
        <is>
          <t>Dec. 31, 2022</t>
        </is>
      </c>
    </row>
    <row r="3">
      <c r="A3" s="3" t="inlineStr">
        <is>
          <t>Revenues from:</t>
        </is>
      </c>
      <c r="B3" s="4" t="inlineStr">
        <is>
          <t xml:space="preserve"> </t>
        </is>
      </c>
      <c r="C3" s="4" t="inlineStr">
        <is>
          <t xml:space="preserve"> </t>
        </is>
      </c>
      <c r="D3" s="4" t="inlineStr">
        <is>
          <t xml:space="preserve"> </t>
        </is>
      </c>
    </row>
    <row r="4">
      <c r="A4" s="4" t="inlineStr">
        <is>
          <t>Shipments of vehicles and sales of other goods</t>
        </is>
      </c>
      <c r="B4" s="6" t="n">
        <v>149544</v>
      </c>
      <c r="C4" s="6" t="n">
        <v>183230</v>
      </c>
      <c r="D4" s="6" t="n">
        <v>173718</v>
      </c>
    </row>
    <row r="5">
      <c r="A5" s="4" t="inlineStr">
        <is>
          <t>Other services provided</t>
        </is>
      </c>
      <c r="B5" s="5" t="n">
        <v>4422</v>
      </c>
      <c r="C5" s="5" t="n">
        <v>4018</v>
      </c>
      <c r="D5" s="5" t="n">
        <v>3786</v>
      </c>
    </row>
    <row r="6">
      <c r="A6" s="4" t="inlineStr">
        <is>
          <t>Construction contract revenues</t>
        </is>
      </c>
      <c r="B6" s="5" t="n">
        <v>747</v>
      </c>
      <c r="C6" s="5" t="n">
        <v>709</v>
      </c>
      <c r="D6" s="5" t="n">
        <v>779</v>
      </c>
    </row>
    <row r="7">
      <c r="A7" s="4" t="inlineStr">
        <is>
          <t>Revenues from goods and services</t>
        </is>
      </c>
      <c r="B7" s="5" t="n">
        <v>154713</v>
      </c>
      <c r="C7" s="5" t="n">
        <v>187957</v>
      </c>
      <c r="D7" s="5" t="n">
        <v>178283</v>
      </c>
    </row>
    <row r="8">
      <c r="A8" s="4" t="inlineStr">
        <is>
          <t>Lease installments from assets sold with a buy-back commitment</t>
        </is>
      </c>
      <c r="B8" s="5" t="n">
        <v>1046</v>
      </c>
      <c r="C8" s="5" t="n">
        <v>896</v>
      </c>
      <c r="D8" s="5" t="n">
        <v>849</v>
      </c>
    </row>
    <row r="9">
      <c r="A9" s="4" t="inlineStr">
        <is>
          <t>Interest income of financial services activities</t>
        </is>
      </c>
      <c r="B9" s="5" t="n">
        <v>1119</v>
      </c>
      <c r="C9" s="5" t="n">
        <v>691</v>
      </c>
      <c r="D9" s="5" t="n">
        <v>460</v>
      </c>
    </row>
    <row r="10">
      <c r="A10" s="4" t="inlineStr">
        <is>
          <t>Construction contract revenues</t>
        </is>
      </c>
      <c r="B10" s="5" t="n">
        <v>156878</v>
      </c>
      <c r="C10" s="5" t="n">
        <v>189544</v>
      </c>
      <c r="D10" s="5" t="n">
        <v>179592</v>
      </c>
    </row>
    <row r="11">
      <c r="A11" s="4" t="inlineStr">
        <is>
          <t>North America</t>
        </is>
      </c>
      <c r="B11" s="4" t="inlineStr">
        <is>
          <t xml:space="preserve"> </t>
        </is>
      </c>
      <c r="C11" s="4" t="inlineStr">
        <is>
          <t xml:space="preserve"> </t>
        </is>
      </c>
      <c r="D11" s="4" t="inlineStr">
        <is>
          <t xml:space="preserve"> </t>
        </is>
      </c>
    </row>
    <row r="12">
      <c r="A12" s="3" t="inlineStr">
        <is>
          <t>Revenues from:</t>
        </is>
      </c>
      <c r="B12" s="4" t="inlineStr">
        <is>
          <t xml:space="preserve"> </t>
        </is>
      </c>
      <c r="C12" s="4" t="inlineStr">
        <is>
          <t xml:space="preserve"> </t>
        </is>
      </c>
      <c r="D12" s="4" t="inlineStr">
        <is>
          <t xml:space="preserve"> </t>
        </is>
      </c>
    </row>
    <row r="13">
      <c r="A13" s="4" t="inlineStr">
        <is>
          <t>Shipments of vehicles and sales of other goods</t>
        </is>
      </c>
      <c r="B13" s="5" t="n">
        <v>62111</v>
      </c>
      <c r="C13" s="5" t="n">
        <v>85238</v>
      </c>
      <c r="D13" s="5" t="n">
        <v>84239</v>
      </c>
    </row>
    <row r="14">
      <c r="A14" s="4" t="inlineStr">
        <is>
          <t>Other services provided</t>
        </is>
      </c>
      <c r="B14" s="5" t="n">
        <v>1338</v>
      </c>
      <c r="C14" s="5" t="n">
        <v>1260</v>
      </c>
      <c r="D14" s="5" t="n">
        <v>1234</v>
      </c>
    </row>
    <row r="15">
      <c r="A15" s="4" t="inlineStr">
        <is>
          <t>Construction contract revenues</t>
        </is>
      </c>
      <c r="B15" s="5" t="n">
        <v>0</v>
      </c>
      <c r="C15" s="5" t="n">
        <v>0</v>
      </c>
      <c r="D15" s="5" t="n">
        <v>0</v>
      </c>
    </row>
    <row r="16">
      <c r="A16" s="4" t="inlineStr">
        <is>
          <t>Revenues from goods and services</t>
        </is>
      </c>
      <c r="B16" s="5" t="n">
        <v>63449</v>
      </c>
      <c r="C16" s="5" t="n">
        <v>86498</v>
      </c>
      <c r="D16" s="5" t="n">
        <v>85473</v>
      </c>
    </row>
    <row r="17">
      <c r="A17" s="4" t="inlineStr">
        <is>
          <t>Lease installments from assets sold with a buy-back commitment</t>
        </is>
      </c>
      <c r="B17" s="5" t="n">
        <v>0</v>
      </c>
      <c r="C17" s="5" t="n">
        <v>0</v>
      </c>
      <c r="D17" s="5" t="n">
        <v>1</v>
      </c>
    </row>
    <row r="18">
      <c r="A18" s="4" t="inlineStr">
        <is>
          <t>Interest income of financial services activities</t>
        </is>
      </c>
      <c r="B18" s="5" t="n">
        <v>0</v>
      </c>
      <c r="C18" s="5" t="n">
        <v>0</v>
      </c>
      <c r="D18" s="5" t="n">
        <v>0</v>
      </c>
    </row>
    <row r="19">
      <c r="A19" s="4" t="inlineStr">
        <is>
          <t>Construction contract revenues</t>
        </is>
      </c>
      <c r="B19" s="5" t="n">
        <v>63449</v>
      </c>
      <c r="C19" s="5" t="n">
        <v>86498</v>
      </c>
      <c r="D19" s="5" t="n">
        <v>85474</v>
      </c>
    </row>
    <row r="20">
      <c r="A20" s="4" t="inlineStr">
        <is>
          <t>Enlarged Europe</t>
        </is>
      </c>
      <c r="B20" s="4" t="inlineStr">
        <is>
          <t xml:space="preserve"> </t>
        </is>
      </c>
      <c r="C20" s="4" t="inlineStr">
        <is>
          <t xml:space="preserve"> </t>
        </is>
      </c>
      <c r="D20" s="4" t="inlineStr">
        <is>
          <t xml:space="preserve"> </t>
        </is>
      </c>
    </row>
    <row r="21">
      <c r="A21" s="3" t="inlineStr">
        <is>
          <t>Revenues from:</t>
        </is>
      </c>
      <c r="B21" s="4" t="inlineStr">
        <is>
          <t xml:space="preserve"> </t>
        </is>
      </c>
      <c r="C21" s="4" t="inlineStr">
        <is>
          <t xml:space="preserve"> </t>
        </is>
      </c>
      <c r="D21" s="4" t="inlineStr">
        <is>
          <t xml:space="preserve"> </t>
        </is>
      </c>
    </row>
    <row r="22">
      <c r="A22" s="4" t="inlineStr">
        <is>
          <t>Shipments of vehicles and sales of other goods</t>
        </is>
      </c>
      <c r="B22" s="5" t="n">
        <v>56282</v>
      </c>
      <c r="C22" s="5" t="n">
        <v>63961</v>
      </c>
      <c r="D22" s="5" t="n">
        <v>60769</v>
      </c>
    </row>
    <row r="23">
      <c r="A23" s="4" t="inlineStr">
        <is>
          <t>Other services provided</t>
        </is>
      </c>
      <c r="B23" s="5" t="n">
        <v>1516</v>
      </c>
      <c r="C23" s="5" t="n">
        <v>1587</v>
      </c>
      <c r="D23" s="5" t="n">
        <v>1609</v>
      </c>
    </row>
    <row r="24">
      <c r="A24" s="4" t="inlineStr">
        <is>
          <t>Construction contract revenues</t>
        </is>
      </c>
      <c r="B24" s="5" t="n">
        <v>0</v>
      </c>
      <c r="C24" s="5" t="n">
        <v>0</v>
      </c>
      <c r="D24" s="5" t="n">
        <v>0</v>
      </c>
    </row>
    <row r="25">
      <c r="A25" s="4" t="inlineStr">
        <is>
          <t>Revenues from goods and services</t>
        </is>
      </c>
      <c r="B25" s="5" t="n">
        <v>57798</v>
      </c>
      <c r="C25" s="5" t="n">
        <v>65548</v>
      </c>
      <c r="D25" s="5" t="n">
        <v>62378</v>
      </c>
    </row>
    <row r="26">
      <c r="A26" s="4" t="inlineStr">
        <is>
          <t>Lease installments from assets sold with a buy-back commitment</t>
        </is>
      </c>
      <c r="B26" s="5" t="n">
        <v>1046</v>
      </c>
      <c r="C26" s="5" t="n">
        <v>896</v>
      </c>
      <c r="D26" s="5" t="n">
        <v>848</v>
      </c>
    </row>
    <row r="27">
      <c r="A27" s="4" t="inlineStr">
        <is>
          <t>Interest income of financial services activities</t>
        </is>
      </c>
      <c r="B27" s="5" t="n">
        <v>0</v>
      </c>
      <c r="C27" s="5" t="n">
        <v>0</v>
      </c>
      <c r="D27" s="5" t="n">
        <v>0</v>
      </c>
    </row>
    <row r="28">
      <c r="A28" s="4" t="inlineStr">
        <is>
          <t>Construction contract revenues</t>
        </is>
      </c>
      <c r="B28" s="5" t="n">
        <v>58844</v>
      </c>
      <c r="C28" s="5" t="n">
        <v>66444</v>
      </c>
      <c r="D28" s="5" t="n">
        <v>63226</v>
      </c>
    </row>
    <row r="29">
      <c r="A29" s="4" t="inlineStr">
        <is>
          <t>Middle East &amp; Africa</t>
        </is>
      </c>
      <c r="B29" s="4" t="inlineStr">
        <is>
          <t xml:space="preserve"> </t>
        </is>
      </c>
      <c r="C29" s="4" t="inlineStr">
        <is>
          <t xml:space="preserve"> </t>
        </is>
      </c>
      <c r="D29" s="4" t="inlineStr">
        <is>
          <t xml:space="preserve"> </t>
        </is>
      </c>
    </row>
    <row r="30">
      <c r="A30" s="3" t="inlineStr">
        <is>
          <t>Revenues from:</t>
        </is>
      </c>
      <c r="B30" s="4" t="inlineStr">
        <is>
          <t xml:space="preserve"> </t>
        </is>
      </c>
      <c r="C30" s="4" t="inlineStr">
        <is>
          <t xml:space="preserve"> </t>
        </is>
      </c>
      <c r="D30" s="4" t="inlineStr">
        <is>
          <t xml:space="preserve"> </t>
        </is>
      </c>
    </row>
    <row r="31">
      <c r="A31" s="4" t="inlineStr">
        <is>
          <t>Shipments of vehicles and sales of other goods</t>
        </is>
      </c>
      <c r="B31" s="5" t="n">
        <v>10022</v>
      </c>
      <c r="C31" s="5" t="n">
        <v>10487</v>
      </c>
      <c r="D31" s="5" t="n">
        <v>6399</v>
      </c>
    </row>
    <row r="32">
      <c r="A32" s="4" t="inlineStr">
        <is>
          <t>Other services provided</t>
        </is>
      </c>
      <c r="B32" s="5" t="n">
        <v>87</v>
      </c>
      <c r="C32" s="5" t="n">
        <v>73</v>
      </c>
      <c r="D32" s="5" t="n">
        <v>54</v>
      </c>
    </row>
    <row r="33">
      <c r="A33" s="4" t="inlineStr">
        <is>
          <t>Construction contract revenues</t>
        </is>
      </c>
      <c r="B33" s="5" t="n">
        <v>0</v>
      </c>
      <c r="C33" s="5" t="n">
        <v>0</v>
      </c>
      <c r="D33" s="5" t="n">
        <v>0</v>
      </c>
    </row>
    <row r="34">
      <c r="A34" s="4" t="inlineStr">
        <is>
          <t>Revenues from goods and services</t>
        </is>
      </c>
      <c r="B34" s="5" t="n">
        <v>10109</v>
      </c>
      <c r="C34" s="5" t="n">
        <v>10560</v>
      </c>
      <c r="D34" s="5" t="n">
        <v>6453</v>
      </c>
    </row>
    <row r="35">
      <c r="A35" s="4" t="inlineStr">
        <is>
          <t>Lease installments from assets sold with a buy-back commitment</t>
        </is>
      </c>
      <c r="B35" s="5" t="n">
        <v>0</v>
      </c>
      <c r="C35" s="5" t="n">
        <v>0</v>
      </c>
      <c r="D35" s="5" t="n">
        <v>0</v>
      </c>
    </row>
    <row r="36">
      <c r="A36" s="4" t="inlineStr">
        <is>
          <t>Interest income of financial services activities</t>
        </is>
      </c>
      <c r="B36" s="5" t="n">
        <v>0</v>
      </c>
      <c r="C36" s="5" t="n">
        <v>0</v>
      </c>
      <c r="D36" s="5" t="n">
        <v>0</v>
      </c>
    </row>
    <row r="37">
      <c r="A37" s="4" t="inlineStr">
        <is>
          <t>Construction contract revenues</t>
        </is>
      </c>
      <c r="B37" s="5" t="n">
        <v>10109</v>
      </c>
      <c r="C37" s="5" t="n">
        <v>10560</v>
      </c>
      <c r="D37" s="5" t="n">
        <v>6453</v>
      </c>
    </row>
    <row r="38">
      <c r="A38" s="4" t="inlineStr">
        <is>
          <t>South America</t>
        </is>
      </c>
      <c r="B38" s="4" t="inlineStr">
        <is>
          <t xml:space="preserve"> </t>
        </is>
      </c>
      <c r="C38" s="4" t="inlineStr">
        <is>
          <t xml:space="preserve"> </t>
        </is>
      </c>
      <c r="D38" s="4" t="inlineStr">
        <is>
          <t xml:space="preserve"> </t>
        </is>
      </c>
    </row>
    <row r="39">
      <c r="A39" s="3" t="inlineStr">
        <is>
          <t>Revenues from:</t>
        </is>
      </c>
      <c r="B39" s="4" t="inlineStr">
        <is>
          <t xml:space="preserve"> </t>
        </is>
      </c>
      <c r="C39" s="4" t="inlineStr">
        <is>
          <t xml:space="preserve"> </t>
        </is>
      </c>
      <c r="D39" s="4" t="inlineStr">
        <is>
          <t xml:space="preserve"> </t>
        </is>
      </c>
    </row>
    <row r="40">
      <c r="A40" s="4" t="inlineStr">
        <is>
          <t>Shipments of vehicles and sales of other goods</t>
        </is>
      </c>
      <c r="B40" s="5" t="n">
        <v>15544</v>
      </c>
      <c r="C40" s="5" t="n">
        <v>15638</v>
      </c>
      <c r="D40" s="5" t="n">
        <v>15178</v>
      </c>
    </row>
    <row r="41">
      <c r="A41" s="4" t="inlineStr">
        <is>
          <t>Other services provided</t>
        </is>
      </c>
      <c r="B41" s="5" t="n">
        <v>339</v>
      </c>
      <c r="C41" s="5" t="n">
        <v>510</v>
      </c>
      <c r="D41" s="5" t="n">
        <v>462</v>
      </c>
    </row>
    <row r="42">
      <c r="A42" s="4" t="inlineStr">
        <is>
          <t>Construction contract revenues</t>
        </is>
      </c>
      <c r="B42" s="5" t="n">
        <v>0</v>
      </c>
      <c r="C42" s="5" t="n">
        <v>0</v>
      </c>
      <c r="D42" s="5" t="n">
        <v>0</v>
      </c>
    </row>
    <row r="43">
      <c r="A43" s="4" t="inlineStr">
        <is>
          <t>Revenues from goods and services</t>
        </is>
      </c>
      <c r="B43" s="5" t="n">
        <v>15883</v>
      </c>
      <c r="C43" s="5" t="n">
        <v>16148</v>
      </c>
      <c r="D43" s="5" t="n">
        <v>15640</v>
      </c>
    </row>
    <row r="44">
      <c r="A44" s="4" t="inlineStr">
        <is>
          <t>Lease installments from assets sold with a buy-back commitment</t>
        </is>
      </c>
      <c r="B44" s="5" t="n">
        <v>0</v>
      </c>
      <c r="C44" s="5" t="n">
        <v>0</v>
      </c>
      <c r="D44" s="5" t="n">
        <v>0</v>
      </c>
    </row>
    <row r="45">
      <c r="A45" s="4" t="inlineStr">
        <is>
          <t>Interest income of financial services activities</t>
        </is>
      </c>
      <c r="B45" s="5" t="n">
        <v>0</v>
      </c>
      <c r="C45" s="5" t="n">
        <v>0</v>
      </c>
      <c r="D45" s="5" t="n">
        <v>0</v>
      </c>
    </row>
    <row r="46">
      <c r="A46" s="4" t="inlineStr">
        <is>
          <t>Construction contract revenues</t>
        </is>
      </c>
      <c r="B46" s="5" t="n">
        <v>15883</v>
      </c>
      <c r="C46" s="5" t="n">
        <v>16148</v>
      </c>
      <c r="D46" s="5" t="n">
        <v>15640</v>
      </c>
    </row>
    <row r="47">
      <c r="A47" s="4" t="inlineStr">
        <is>
          <t>China and India &amp; Asia Pacific</t>
        </is>
      </c>
      <c r="B47" s="4" t="inlineStr">
        <is>
          <t xml:space="preserve"> </t>
        </is>
      </c>
      <c r="C47" s="4" t="inlineStr">
        <is>
          <t xml:space="preserve"> </t>
        </is>
      </c>
      <c r="D47" s="4" t="inlineStr">
        <is>
          <t xml:space="preserve"> </t>
        </is>
      </c>
    </row>
    <row r="48">
      <c r="A48" s="3" t="inlineStr">
        <is>
          <t>Revenues from:</t>
        </is>
      </c>
      <c r="B48" s="4" t="inlineStr">
        <is>
          <t xml:space="preserve"> </t>
        </is>
      </c>
      <c r="C48" s="4" t="inlineStr">
        <is>
          <t xml:space="preserve"> </t>
        </is>
      </c>
      <c r="D48" s="4" t="inlineStr">
        <is>
          <t xml:space="preserve"> </t>
        </is>
      </c>
    </row>
    <row r="49">
      <c r="A49" s="4" t="inlineStr">
        <is>
          <t>Shipments of vehicles and sales of other goods</t>
        </is>
      </c>
      <c r="B49" s="5" t="n">
        <v>1930</v>
      </c>
      <c r="C49" s="5" t="n">
        <v>3463</v>
      </c>
      <c r="D49" s="5" t="n">
        <v>4455</v>
      </c>
    </row>
    <row r="50">
      <c r="A50" s="4" t="inlineStr">
        <is>
          <t>Other services provided</t>
        </is>
      </c>
      <c r="B50" s="5" t="n">
        <v>61</v>
      </c>
      <c r="C50" s="5" t="n">
        <v>63</v>
      </c>
      <c r="D50" s="5" t="n">
        <v>45</v>
      </c>
    </row>
    <row r="51">
      <c r="A51" s="4" t="inlineStr">
        <is>
          <t>Construction contract revenues</t>
        </is>
      </c>
      <c r="B51" s="5" t="n">
        <v>0</v>
      </c>
      <c r="C51" s="5" t="n">
        <v>0</v>
      </c>
      <c r="D51" s="5" t="n">
        <v>0</v>
      </c>
    </row>
    <row r="52">
      <c r="A52" s="4" t="inlineStr">
        <is>
          <t>Revenues from goods and services</t>
        </is>
      </c>
      <c r="B52" s="5" t="n">
        <v>1991</v>
      </c>
      <c r="C52" s="5" t="n">
        <v>3526</v>
      </c>
      <c r="D52" s="5" t="n">
        <v>4500</v>
      </c>
    </row>
    <row r="53">
      <c r="A53" s="4" t="inlineStr">
        <is>
          <t>Lease installments from assets sold with a buy-back commitment</t>
        </is>
      </c>
      <c r="B53" s="5" t="n">
        <v>0</v>
      </c>
      <c r="C53" s="5" t="n">
        <v>0</v>
      </c>
      <c r="D53" s="5" t="n">
        <v>0</v>
      </c>
    </row>
    <row r="54">
      <c r="A54" s="4" t="inlineStr">
        <is>
          <t>Interest income of financial services activities</t>
        </is>
      </c>
      <c r="B54" s="5" t="n">
        <v>0</v>
      </c>
      <c r="C54" s="5" t="n">
        <v>0</v>
      </c>
      <c r="D54" s="5" t="n">
        <v>0</v>
      </c>
    </row>
    <row r="55">
      <c r="A55" s="4" t="inlineStr">
        <is>
          <t>Construction contract revenues</t>
        </is>
      </c>
      <c r="B55" s="5" t="n">
        <v>1991</v>
      </c>
      <c r="C55" s="5" t="n">
        <v>3526</v>
      </c>
      <c r="D55" s="5" t="n">
        <v>4500</v>
      </c>
    </row>
    <row r="56">
      <c r="A56" s="4" t="inlineStr">
        <is>
          <t>Maserati</t>
        </is>
      </c>
      <c r="B56" s="4" t="inlineStr">
        <is>
          <t xml:space="preserve"> </t>
        </is>
      </c>
      <c r="C56" s="4" t="inlineStr">
        <is>
          <t xml:space="preserve"> </t>
        </is>
      </c>
      <c r="D56" s="4" t="inlineStr">
        <is>
          <t xml:space="preserve"> </t>
        </is>
      </c>
    </row>
    <row r="57">
      <c r="A57" s="3" t="inlineStr">
        <is>
          <t>Revenues from:</t>
        </is>
      </c>
      <c r="B57" s="4" t="inlineStr">
        <is>
          <t xml:space="preserve"> </t>
        </is>
      </c>
      <c r="C57" s="4" t="inlineStr">
        <is>
          <t xml:space="preserve"> </t>
        </is>
      </c>
      <c r="D57" s="4" t="inlineStr">
        <is>
          <t xml:space="preserve"> </t>
        </is>
      </c>
    </row>
    <row r="58">
      <c r="A58" s="4" t="inlineStr">
        <is>
          <t>Shipments of vehicles and sales of other goods</t>
        </is>
      </c>
      <c r="B58" s="5" t="n">
        <v>984</v>
      </c>
      <c r="C58" s="5" t="n">
        <v>2276</v>
      </c>
      <c r="D58" s="5" t="n">
        <v>2271</v>
      </c>
    </row>
    <row r="59">
      <c r="A59" s="4" t="inlineStr">
        <is>
          <t>Other services provided</t>
        </is>
      </c>
      <c r="B59" s="5" t="n">
        <v>54</v>
      </c>
      <c r="C59" s="5" t="n">
        <v>59</v>
      </c>
      <c r="D59" s="5" t="n">
        <v>51</v>
      </c>
    </row>
    <row r="60">
      <c r="A60" s="4" t="inlineStr">
        <is>
          <t>Construction contract revenues</t>
        </is>
      </c>
      <c r="B60" s="5" t="n">
        <v>0</v>
      </c>
      <c r="C60" s="5" t="n">
        <v>0</v>
      </c>
      <c r="D60" s="5" t="n">
        <v>0</v>
      </c>
    </row>
    <row r="61">
      <c r="A61" s="4" t="inlineStr">
        <is>
          <t>Revenues from goods and services</t>
        </is>
      </c>
      <c r="B61" s="5" t="n">
        <v>1038</v>
      </c>
      <c r="C61" s="5" t="n">
        <v>2335</v>
      </c>
      <c r="D61" s="5" t="n">
        <v>2322</v>
      </c>
    </row>
    <row r="62">
      <c r="A62" s="4" t="inlineStr">
        <is>
          <t>Lease installments from assets sold with a buy-back commitment</t>
        </is>
      </c>
      <c r="B62" s="5" t="n">
        <v>0</v>
      </c>
      <c r="C62" s="5" t="n">
        <v>0</v>
      </c>
      <c r="D62" s="5" t="n">
        <v>0</v>
      </c>
    </row>
    <row r="63">
      <c r="A63" s="4" t="inlineStr">
        <is>
          <t>Interest income of financial services activities</t>
        </is>
      </c>
      <c r="B63" s="5" t="n">
        <v>0</v>
      </c>
      <c r="C63" s="5" t="n">
        <v>0</v>
      </c>
      <c r="D63" s="5" t="n">
        <v>0</v>
      </c>
    </row>
    <row r="64">
      <c r="A64" s="4" t="inlineStr">
        <is>
          <t>Construction contract revenues</t>
        </is>
      </c>
      <c r="B64" s="5" t="n">
        <v>1038</v>
      </c>
      <c r="C64" s="5" t="n">
        <v>2335</v>
      </c>
      <c r="D64" s="5" t="n">
        <v>2322</v>
      </c>
    </row>
    <row r="65">
      <c r="A65" s="4" t="inlineStr">
        <is>
          <t>Other activities</t>
        </is>
      </c>
      <c r="B65" s="4" t="inlineStr">
        <is>
          <t xml:space="preserve"> </t>
        </is>
      </c>
      <c r="C65" s="4" t="inlineStr">
        <is>
          <t xml:space="preserve"> </t>
        </is>
      </c>
      <c r="D65" s="4" t="inlineStr">
        <is>
          <t xml:space="preserve"> </t>
        </is>
      </c>
    </row>
    <row r="66">
      <c r="A66" s="3" t="inlineStr">
        <is>
          <t>Revenues from:</t>
        </is>
      </c>
      <c r="B66" s="4" t="inlineStr">
        <is>
          <t xml:space="preserve"> </t>
        </is>
      </c>
      <c r="C66" s="4" t="inlineStr">
        <is>
          <t xml:space="preserve"> </t>
        </is>
      </c>
      <c r="D66" s="4" t="inlineStr">
        <is>
          <t xml:space="preserve"> </t>
        </is>
      </c>
    </row>
    <row r="67">
      <c r="A67" s="4" t="inlineStr">
        <is>
          <t>Shipments of vehicles and sales of other goods</t>
        </is>
      </c>
      <c r="B67" s="5" t="n">
        <v>2671</v>
      </c>
      <c r="C67" s="5" t="n">
        <v>2167</v>
      </c>
      <c r="D67" s="5" t="n">
        <v>407</v>
      </c>
    </row>
    <row r="68">
      <c r="A68" s="4" t="inlineStr">
        <is>
          <t>Other services provided</t>
        </is>
      </c>
      <c r="B68" s="5" t="n">
        <v>1027</v>
      </c>
      <c r="C68" s="5" t="n">
        <v>466</v>
      </c>
      <c r="D68" s="5" t="n">
        <v>331</v>
      </c>
    </row>
    <row r="69">
      <c r="A69" s="4" t="inlineStr">
        <is>
          <t>Construction contract revenues</t>
        </is>
      </c>
      <c r="B69" s="5" t="n">
        <v>747</v>
      </c>
      <c r="C69" s="5" t="n">
        <v>709</v>
      </c>
      <c r="D69" s="5" t="n">
        <v>779</v>
      </c>
    </row>
    <row r="70">
      <c r="A70" s="4" t="inlineStr">
        <is>
          <t>Revenues from goods and services</t>
        </is>
      </c>
      <c r="B70" s="5" t="n">
        <v>4445</v>
      </c>
      <c r="C70" s="5" t="n">
        <v>3342</v>
      </c>
      <c r="D70" s="5" t="n">
        <v>1517</v>
      </c>
    </row>
    <row r="71">
      <c r="A71" s="4" t="inlineStr">
        <is>
          <t>Lease installments from assets sold with a buy-back commitment</t>
        </is>
      </c>
      <c r="B71" s="5" t="n">
        <v>0</v>
      </c>
      <c r="C71" s="5" t="n">
        <v>0</v>
      </c>
      <c r="D71" s="5" t="n">
        <v>0</v>
      </c>
    </row>
    <row r="72">
      <c r="A72" s="4" t="inlineStr">
        <is>
          <t>Interest income of financial services activities</t>
        </is>
      </c>
      <c r="B72" s="5" t="n">
        <v>1119</v>
      </c>
      <c r="C72" s="5" t="n">
        <v>691</v>
      </c>
      <c r="D72" s="5" t="n">
        <v>460</v>
      </c>
    </row>
    <row r="73">
      <c r="A73" s="4" t="inlineStr">
        <is>
          <t>Construction contract revenues</t>
        </is>
      </c>
      <c r="B73" s="6" t="n">
        <v>5564</v>
      </c>
      <c r="C73" s="6" t="n">
        <v>4033</v>
      </c>
      <c r="D73" s="6" t="n">
        <v>19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Narrative (Details) - EUR (€) € in Million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 from performance obligations satisfied or partially satisfied in previous periods</t>
        </is>
      </c>
      <c r="B4" s="6" t="n">
        <v>141</v>
      </c>
      <c r="C4" s="6" t="n">
        <v>119</v>
      </c>
      <c r="D4" s="6" t="n">
        <v>5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earch and development cost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Research and development expenditures expensed</t>
        </is>
      </c>
      <c r="B4" s="6" t="n">
        <v>2932</v>
      </c>
      <c r="C4" s="6" t="n">
        <v>3300</v>
      </c>
      <c r="D4" s="6" t="n">
        <v>3233</v>
      </c>
    </row>
    <row r="5">
      <c r="A5" s="4" t="inlineStr">
        <is>
          <t>Total Research and development costs</t>
        </is>
      </c>
      <c r="B5" s="5" t="n">
        <v>5784</v>
      </c>
      <c r="C5" s="5" t="n">
        <v>5619</v>
      </c>
      <c r="D5" s="5" t="n">
        <v>5200</v>
      </c>
    </row>
    <row r="6">
      <c r="A6" s="4" t="inlineStr">
        <is>
          <t>Capitalised development expenditure</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Amortization of capitalized development expenditures</t>
        </is>
      </c>
      <c r="B8" s="5" t="n">
        <v>2149</v>
      </c>
      <c r="C8" s="5" t="n">
        <v>2193</v>
      </c>
      <c r="D8" s="5" t="n">
        <v>1889</v>
      </c>
    </row>
    <row r="9">
      <c r="A9" s="4" t="inlineStr">
        <is>
          <t>Impairment and write-off of capitalized development expenditures</t>
        </is>
      </c>
      <c r="B9" s="6" t="n">
        <v>703</v>
      </c>
      <c r="C9" s="6" t="n">
        <v>126</v>
      </c>
      <c r="D9" s="6" t="n">
        <v>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expenses/(income) - Disclosure of detailed information about net finance expenses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and other financial income</t>
        </is>
      </c>
      <c r="B4" s="6" t="n">
        <v>1995</v>
      </c>
      <c r="C4" s="6" t="n">
        <v>2678</v>
      </c>
      <c r="D4" s="6" t="n">
        <v>1066</v>
      </c>
    </row>
    <row r="5">
      <c r="A5" s="3" t="inlineStr">
        <is>
          <t>Financial expenses:</t>
        </is>
      </c>
      <c r="B5" s="4" t="inlineStr">
        <is>
          <t xml:space="preserve"> </t>
        </is>
      </c>
      <c r="C5" s="4" t="inlineStr">
        <is>
          <t xml:space="preserve"> </t>
        </is>
      </c>
      <c r="D5" s="4" t="inlineStr">
        <is>
          <t xml:space="preserve"> </t>
        </is>
      </c>
    </row>
    <row r="6">
      <c r="A6" s="4" t="inlineStr">
        <is>
          <t>Interest expense and other financial expenses:</t>
        </is>
      </c>
      <c r="B6" s="5" t="n">
        <v>1248</v>
      </c>
      <c r="C6" s="5" t="n">
        <v>1064</v>
      </c>
      <c r="D6" s="5" t="n">
        <v>959</v>
      </c>
    </row>
    <row r="7">
      <c r="A7" s="4" t="inlineStr">
        <is>
          <t>Interest expense on notes</t>
        </is>
      </c>
      <c r="B7" s="5" t="n">
        <v>430</v>
      </c>
      <c r="C7" s="5" t="n">
        <v>386</v>
      </c>
      <c r="D7" s="5" t="n">
        <v>281</v>
      </c>
    </row>
    <row r="8">
      <c r="A8" s="4" t="inlineStr">
        <is>
          <t>Interest expense on borrowings from bank</t>
        </is>
      </c>
      <c r="B8" s="5" t="n">
        <v>121</v>
      </c>
      <c r="C8" s="5" t="n">
        <v>59</v>
      </c>
      <c r="D8" s="5" t="n">
        <v>105</v>
      </c>
    </row>
    <row r="9">
      <c r="A9" s="4" t="inlineStr">
        <is>
          <t>Other interest cost and financial expenses</t>
        </is>
      </c>
      <c r="B9" s="5" t="n">
        <v>697</v>
      </c>
      <c r="C9" s="5" t="n">
        <v>619</v>
      </c>
      <c r="D9" s="5" t="n">
        <v>573</v>
      </c>
    </row>
    <row r="10">
      <c r="A10" s="4" t="inlineStr">
        <is>
          <t>Interest on lease liabilities</t>
        </is>
      </c>
      <c r="B10" s="5" t="n">
        <v>64</v>
      </c>
      <c r="C10" s="5" t="n">
        <v>63</v>
      </c>
      <c r="D10" s="5" t="n">
        <v>63</v>
      </c>
    </row>
    <row r="11">
      <c r="A11" s="4" t="inlineStr">
        <is>
          <t>Write-down and reversals of write-downs of financial assets</t>
        </is>
      </c>
      <c r="B11" s="5" t="n">
        <v>-88</v>
      </c>
      <c r="C11" s="5" t="n">
        <v>128</v>
      </c>
      <c r="D11" s="5" t="n">
        <v>14</v>
      </c>
    </row>
    <row r="12">
      <c r="A12" s="4" t="inlineStr">
        <is>
          <t>Net interest expense/(income) on employee benefits provisions</t>
        </is>
      </c>
      <c r="B12" s="5" t="n">
        <v>211</v>
      </c>
      <c r="C12" s="5" t="n">
        <v>203</v>
      </c>
      <c r="D12" s="5" t="n">
        <v>163</v>
      </c>
    </row>
    <row r="13">
      <c r="A13" s="4" t="inlineStr">
        <is>
          <t>Total Financial expenses</t>
        </is>
      </c>
      <c r="B13" s="5" t="n">
        <v>1435</v>
      </c>
      <c r="C13" s="5" t="n">
        <v>1458</v>
      </c>
      <c r="D13" s="5" t="n">
        <v>1199</v>
      </c>
    </row>
    <row r="14">
      <c r="A14" s="4" t="inlineStr">
        <is>
          <t>Net expenses from derivative financial instruments and exchange rate differences</t>
        </is>
      </c>
      <c r="B14" s="5" t="n">
        <v>215</v>
      </c>
      <c r="C14" s="5" t="n">
        <v>1178</v>
      </c>
      <c r="D14" s="5" t="n">
        <v>635</v>
      </c>
    </row>
    <row r="15">
      <c r="A15" s="4" t="inlineStr">
        <is>
          <t>Total Financial expenses and Net expenses from derivative financial instruments and exchange rate differences</t>
        </is>
      </c>
      <c r="B15" s="5" t="n">
        <v>1650</v>
      </c>
      <c r="C15" s="5" t="n">
        <v>2636</v>
      </c>
      <c r="D15" s="5" t="n">
        <v>1834</v>
      </c>
    </row>
    <row r="16">
      <c r="A16" s="4" t="inlineStr">
        <is>
          <t>Net Financial expenses/(income)</t>
        </is>
      </c>
      <c r="B16" s="6" t="n">
        <v>-345</v>
      </c>
      <c r="C16" s="6" t="n">
        <v>-42</v>
      </c>
      <c r="D16" s="6" t="n">
        <v>7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Net financial expenses/(income) - Narrative (Details) - EUR (€) € in Millions</t>
        </is>
      </c>
      <c r="B1" s="2" t="inlineStr">
        <is>
          <t>12 Months Ended</t>
        </is>
      </c>
    </row>
    <row r="2">
      <c r="B2" s="2" t="inlineStr">
        <is>
          <t>Dec. 31, 2024</t>
        </is>
      </c>
      <c r="C2" s="2" t="inlineStr">
        <is>
          <t>Dec. 31, 2023</t>
        </is>
      </c>
      <c r="D2" s="2" t="inlineStr">
        <is>
          <t>Dec. 31, 2022</t>
        </is>
      </c>
      <c r="E2" s="2" t="inlineStr">
        <is>
          <t>Dec. 31, 2021</t>
        </is>
      </c>
      <c r="F2" s="2" t="inlineStr">
        <is>
          <t>Jun. 30, 2024</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t>
        </is>
      </c>
      <c r="B4" s="4" t="inlineStr">
        <is>
          <t xml:space="preserve"> </t>
        </is>
      </c>
      <c r="C4" s="4" t="inlineStr">
        <is>
          <t xml:space="preserve"> </t>
        </is>
      </c>
      <c r="D4" s="6" t="n">
        <v>297</v>
      </c>
      <c r="E4" s="4" t="inlineStr">
        <is>
          <t xml:space="preserve"> </t>
        </is>
      </c>
      <c r="F4" s="4" t="inlineStr">
        <is>
          <t xml:space="preserve"> </t>
        </is>
      </c>
    </row>
    <row r="5">
      <c r="A5" s="4" t="inlineStr">
        <is>
          <t>Finance income (cost)</t>
        </is>
      </c>
      <c r="B5" s="6" t="n">
        <v>345</v>
      </c>
      <c r="C5" s="6" t="n">
        <v>42</v>
      </c>
      <c r="D5" s="5" t="n">
        <v>-768</v>
      </c>
      <c r="E5" s="4" t="inlineStr">
        <is>
          <t xml:space="preserve"> </t>
        </is>
      </c>
      <c r="F5" s="4" t="inlineStr">
        <is>
          <t xml:space="preserve"> </t>
        </is>
      </c>
    </row>
    <row r="6">
      <c r="A6" s="4" t="inlineStr">
        <is>
          <t>Net foreign exchange loss</t>
        </is>
      </c>
      <c r="B6" s="6" t="n">
        <v>382</v>
      </c>
      <c r="C6" s="5" t="n">
        <v>215</v>
      </c>
      <c r="D6" s="6" t="n">
        <v>198</v>
      </c>
      <c r="E6" s="4" t="inlineStr">
        <is>
          <t xml:space="preserve"> </t>
        </is>
      </c>
      <c r="F6" s="4" t="inlineStr">
        <is>
          <t xml:space="preserve"> </t>
        </is>
      </c>
    </row>
    <row r="7">
      <c r="A7" s="4" t="inlineStr">
        <is>
          <t>Credit Suisse Asset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t>
        </is>
      </c>
      <c r="B9" s="4" t="inlineStr">
        <is>
          <t xml:space="preserve"> </t>
        </is>
      </c>
      <c r="C9" s="6" t="n">
        <v>132</v>
      </c>
      <c r="D9" s="4" t="inlineStr">
        <is>
          <t xml:space="preserve"> </t>
        </is>
      </c>
      <c r="E9" s="4" t="inlineStr">
        <is>
          <t xml:space="preserve"> </t>
        </is>
      </c>
      <c r="F9" s="4" t="inlineStr">
        <is>
          <t xml:space="preserve"> </t>
        </is>
      </c>
    </row>
    <row r="10">
      <c r="A10" s="4" t="inlineStr">
        <is>
          <t>Cash proceeds received, percentage of investment</t>
        </is>
      </c>
      <c r="B10" s="4" t="inlineStr">
        <is>
          <t xml:space="preserve"> </t>
        </is>
      </c>
      <c r="C10" s="4" t="inlineStr">
        <is>
          <t xml:space="preserve"> </t>
        </is>
      </c>
      <c r="D10" s="4" t="inlineStr">
        <is>
          <t xml:space="preserve"> </t>
        </is>
      </c>
      <c r="E10" s="8" t="n">
        <v>0.67</v>
      </c>
      <c r="F10" s="4" t="inlineStr">
        <is>
          <t xml:space="preserve"> </t>
        </is>
      </c>
    </row>
    <row r="11">
      <c r="A11" s="4" t="inlineStr">
        <is>
          <t>Received offer for financial investment</t>
        </is>
      </c>
      <c r="B11" s="4" t="inlineStr">
        <is>
          <t xml:space="preserve"> </t>
        </is>
      </c>
      <c r="C11" s="4" t="inlineStr">
        <is>
          <t xml:space="preserve"> </t>
        </is>
      </c>
      <c r="D11" s="4" t="inlineStr">
        <is>
          <t xml:space="preserve"> </t>
        </is>
      </c>
      <c r="E11" s="4" t="inlineStr">
        <is>
          <t xml:space="preserve"> </t>
        </is>
      </c>
      <c r="F11" s="6" t="n">
        <v>92</v>
      </c>
    </row>
    <row r="12">
      <c r="A12" s="4" t="inlineStr">
        <is>
          <t>Proportion of total investment value</t>
        </is>
      </c>
      <c r="B12" s="4" t="inlineStr">
        <is>
          <t xml:space="preserve"> </t>
        </is>
      </c>
      <c r="C12" s="4" t="inlineStr">
        <is>
          <t xml:space="preserve"> </t>
        </is>
      </c>
      <c r="D12" s="4" t="inlineStr">
        <is>
          <t xml:space="preserve"> </t>
        </is>
      </c>
      <c r="E12" s="4" t="inlineStr">
        <is>
          <t xml:space="preserve"> </t>
        </is>
      </c>
      <c r="F12" s="8" t="n">
        <v>0.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benefit) - Summary of tax expense (Details) - EUR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urrent tax expense</t>
        </is>
      </c>
      <c r="B4" s="6" t="n">
        <v>1070</v>
      </c>
      <c r="C4" s="6" t="n">
        <v>3405</v>
      </c>
      <c r="D4" s="6" t="n">
        <v>3565</v>
      </c>
    </row>
    <row r="5">
      <c r="A5" s="4" t="inlineStr">
        <is>
          <t>Deferred tax expense/(benefit)</t>
        </is>
      </c>
      <c r="B5" s="5" t="n">
        <v>-2503</v>
      </c>
      <c r="C5" s="5" t="n">
        <v>559</v>
      </c>
      <c r="D5" s="5" t="n">
        <v>-840</v>
      </c>
    </row>
    <row r="6">
      <c r="A6" s="4" t="inlineStr">
        <is>
          <t>Tax (benefit)/expense relating to prior period</t>
        </is>
      </c>
      <c r="B6" s="5" t="n">
        <v>-55</v>
      </c>
      <c r="C6" s="5" t="n">
        <v>-171</v>
      </c>
      <c r="D6" s="5" t="n">
        <v>4</v>
      </c>
    </row>
    <row r="7">
      <c r="A7" s="4" t="inlineStr">
        <is>
          <t>Total Tax expense/(benefit)</t>
        </is>
      </c>
      <c r="B7" s="5" t="n">
        <v>-1488</v>
      </c>
      <c r="C7" s="5" t="n">
        <v>3793</v>
      </c>
      <c r="D7" s="5" t="n">
        <v>2729</v>
      </c>
    </row>
    <row r="8">
      <c r="A8" s="4" t="inlineStr">
        <is>
          <t>U.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Adjustments for deferred tax of prior periods</t>
        </is>
      </c>
      <c r="B10" s="6" t="n">
        <v>372</v>
      </c>
      <c r="C10" s="6" t="n">
        <v>173</v>
      </c>
      <c r="D10" s="6" t="n">
        <v>1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benefit) - Narrative (Details) - EUR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Effective tax rate</t>
        </is>
      </c>
      <c r="B4" s="4" t="inlineStr">
        <is>
          <t>(36.90%)</t>
        </is>
      </c>
      <c r="C4" s="10" t="n">
        <v>0.169</v>
      </c>
      <c r="D4" s="8" t="n">
        <v>0.14</v>
      </c>
    </row>
    <row r="5">
      <c r="A5" s="4" t="inlineStr">
        <is>
          <t>Temporary differences associated with investments in subsidiaries, branches and associates and interests in joint arrangements for which deferred tax liabilities have not been recognised</t>
        </is>
      </c>
      <c r="B5" s="6" t="n">
        <v>530</v>
      </c>
      <c r="C5" s="6" t="n">
        <v>379</v>
      </c>
      <c r="D5" s="4" t="inlineStr">
        <is>
          <t xml:space="preserve"> </t>
        </is>
      </c>
    </row>
    <row r="6">
      <c r="A6" s="4" t="inlineStr">
        <is>
          <t>Deferred tax assets</t>
        </is>
      </c>
      <c r="B6" s="5" t="n">
        <v>4371</v>
      </c>
      <c r="C6" s="5" t="n">
        <v>2152</v>
      </c>
      <c r="D6" s="4" t="inlineStr">
        <is>
          <t xml:space="preserve"> </t>
        </is>
      </c>
    </row>
    <row r="7">
      <c r="A7" s="4" t="inlineStr">
        <is>
          <t>Deferred tax assets arising on tax loss carry-forward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8782</v>
      </c>
      <c r="C9" s="5" t="n">
        <v>9069</v>
      </c>
      <c r="D9" s="6" t="n">
        <v>9506</v>
      </c>
    </row>
    <row r="10">
      <c r="A10" s="4" t="inlineStr">
        <is>
          <t>Unrecognized deferred tax assets on tax loss carry-forward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4094</v>
      </c>
      <c r="C12" s="5" t="n">
        <v>6305</v>
      </c>
      <c r="D12" s="6" t="n">
        <v>6531</v>
      </c>
    </row>
    <row r="13">
      <c r="A13" s="4" t="inlineStr">
        <is>
          <t>Unrecognized deferred tax assets on tax loss carry-forwards (after application of the current tax rate)</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4093</v>
      </c>
      <c r="C15" s="5" t="n">
        <v>6305</v>
      </c>
      <c r="D15" s="4" t="inlineStr">
        <is>
          <t xml:space="preserve"> </t>
        </is>
      </c>
    </row>
    <row r="16">
      <c r="A16" s="4" t="inlineStr">
        <is>
          <t>Brazil</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Net deferred tax assets</t>
        </is>
      </c>
      <c r="B18" s="5" t="n">
        <v>2300</v>
      </c>
      <c r="C18" s="4" t="inlineStr">
        <is>
          <t xml:space="preserve"> </t>
        </is>
      </c>
      <c r="D18" s="4" t="inlineStr">
        <is>
          <t xml:space="preserve"> </t>
        </is>
      </c>
    </row>
    <row r="19">
      <c r="A19" s="4" t="inlineStr">
        <is>
          <t>Increase (decrease) in deferred tax liability (asset)</t>
        </is>
      </c>
      <c r="B19" s="5" t="n">
        <v>2300</v>
      </c>
      <c r="C19" s="4" t="inlineStr">
        <is>
          <t xml:space="preserve"> </t>
        </is>
      </c>
      <c r="D19" s="4" t="inlineStr">
        <is>
          <t xml:space="preserve"> </t>
        </is>
      </c>
    </row>
    <row r="20">
      <c r="A20" s="4" t="inlineStr">
        <is>
          <t>Brazil | Deferred tax assets arising on tax loss carry-forward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assets</t>
        </is>
      </c>
      <c r="B22" s="5" t="n">
        <v>1921</v>
      </c>
      <c r="C22" s="5" t="n">
        <v>2411</v>
      </c>
      <c r="D22" s="4" t="inlineStr">
        <is>
          <t xml:space="preserve"> </t>
        </is>
      </c>
    </row>
    <row r="23">
      <c r="A23" s="4" t="inlineStr">
        <is>
          <t>Brazil | Unrecognized deferred tax assets on tax loss carry-forwards (after application of the current tax rate)</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ferred tax assets</t>
        </is>
      </c>
      <c r="B25" s="6" t="n">
        <v>305</v>
      </c>
      <c r="C25" s="6" t="n">
        <v>2411</v>
      </c>
      <c r="D2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benefit) - Disclosure of reconciliation between theoretical income taxes and income taxes recognised (Details) - EUR (€) € in Millions</t>
        </is>
      </c>
      <c r="B1" s="2" t="inlineStr">
        <is>
          <t>12 Months Ended</t>
        </is>
      </c>
    </row>
    <row r="2">
      <c r="B2" s="2" t="inlineStr">
        <is>
          <t>Dec. 31, 2024</t>
        </is>
      </c>
      <c r="C2" s="2" t="inlineStr">
        <is>
          <t>Dec. 31, 2023</t>
        </is>
      </c>
      <c r="D2" s="2" t="inlineStr">
        <is>
          <t>Dec. 31, 2022</t>
        </is>
      </c>
    </row>
    <row r="3">
      <c r="A3" s="3" t="inlineStr">
        <is>
          <t>Tax Expenses [Abstract]</t>
        </is>
      </c>
      <c r="B3" s="4" t="inlineStr">
        <is>
          <t xml:space="preserve"> </t>
        </is>
      </c>
      <c r="C3" s="4" t="inlineStr">
        <is>
          <t xml:space="preserve"> </t>
        </is>
      </c>
      <c r="D3" s="4" t="inlineStr">
        <is>
          <t xml:space="preserve"> </t>
        </is>
      </c>
    </row>
    <row r="4">
      <c r="A4" s="4" t="inlineStr">
        <is>
          <t>Income tax rate</t>
        </is>
      </c>
      <c r="B4" s="10" t="n">
        <v>0.258</v>
      </c>
      <c r="C4" s="10" t="n">
        <v>0.258</v>
      </c>
      <c r="D4" s="10" t="n">
        <v>0.258</v>
      </c>
    </row>
    <row r="5">
      <c r="A5" s="4" t="inlineStr">
        <is>
          <t>Profit/(loss) before tax</t>
        </is>
      </c>
      <c r="B5" s="6" t="n">
        <v>4032</v>
      </c>
      <c r="C5" s="6" t="n">
        <v>22418</v>
      </c>
      <c r="D5" s="6" t="n">
        <v>19508</v>
      </c>
    </row>
    <row r="6">
      <c r="A6" s="4" t="inlineStr">
        <is>
          <t>Theoretical income taxes</t>
        </is>
      </c>
      <c r="B6" s="5" t="n">
        <v>1040</v>
      </c>
      <c r="C6" s="5" t="n">
        <v>5784</v>
      </c>
      <c r="D6" s="5" t="n">
        <v>5033</v>
      </c>
    </row>
    <row r="7">
      <c r="A7" s="3" t="inlineStr">
        <is>
          <t>Tax effect on:</t>
        </is>
      </c>
      <c r="B7" s="4" t="inlineStr">
        <is>
          <t xml:space="preserve"> </t>
        </is>
      </c>
      <c r="C7" s="4" t="inlineStr">
        <is>
          <t xml:space="preserve"> </t>
        </is>
      </c>
      <c r="D7" s="4" t="inlineStr">
        <is>
          <t xml:space="preserve"> </t>
        </is>
      </c>
    </row>
    <row r="8">
      <c r="A8" s="4" t="inlineStr">
        <is>
          <t>Differences between foreign tax rates and the theoretical applicable tax rate and tax holidays</t>
        </is>
      </c>
      <c r="B8" s="5" t="n">
        <v>8</v>
      </c>
      <c r="C8" s="5" t="n">
        <v>-407</v>
      </c>
      <c r="D8" s="5" t="n">
        <v>-495</v>
      </c>
    </row>
    <row r="9">
      <c r="A9" s="4" t="inlineStr">
        <is>
          <t>Recognition and utilization of previously unrecognized deferred tax assets</t>
        </is>
      </c>
      <c r="B9" s="5" t="n">
        <v>-2512</v>
      </c>
      <c r="C9" s="5" t="n">
        <v>-740</v>
      </c>
      <c r="D9" s="5" t="n">
        <v>-1153</v>
      </c>
    </row>
    <row r="10">
      <c r="A10" s="4" t="inlineStr">
        <is>
          <t>Deferred tax assets not recognized and write-downs</t>
        </is>
      </c>
      <c r="B10" s="5" t="n">
        <v>442</v>
      </c>
      <c r="C10" s="5" t="n">
        <v>0</v>
      </c>
      <c r="D10" s="5" t="n">
        <v>47</v>
      </c>
    </row>
    <row r="11">
      <c r="A11" s="4" t="inlineStr">
        <is>
          <t>Permanent differences</t>
        </is>
      </c>
      <c r="B11" s="5" t="n">
        <v>-5</v>
      </c>
      <c r="C11" s="5" t="n">
        <v>-470</v>
      </c>
      <c r="D11" s="5" t="n">
        <v>-406</v>
      </c>
    </row>
    <row r="12">
      <c r="A12" s="4" t="inlineStr">
        <is>
          <t>Tax credits</t>
        </is>
      </c>
      <c r="B12" s="5" t="n">
        <v>-531</v>
      </c>
      <c r="C12" s="5" t="n">
        <v>-299</v>
      </c>
      <c r="D12" s="5" t="n">
        <v>-221</v>
      </c>
    </row>
    <row r="13">
      <c r="A13" s="4" t="inlineStr">
        <is>
          <t>Withholding tax</t>
        </is>
      </c>
      <c r="B13" s="5" t="n">
        <v>57</v>
      </c>
      <c r="C13" s="5" t="n">
        <v>44</v>
      </c>
      <c r="D13" s="5" t="n">
        <v>21</v>
      </c>
    </row>
    <row r="14">
      <c r="A14" s="4" t="inlineStr">
        <is>
          <t>Other differences</t>
        </is>
      </c>
      <c r="B14" s="5" t="n">
        <v>13</v>
      </c>
      <c r="C14" s="5" t="n">
        <v>-119</v>
      </c>
      <c r="D14" s="5" t="n">
        <v>-97</v>
      </c>
    </row>
    <row r="15">
      <c r="A15" s="4" t="inlineStr">
        <is>
          <t>Total Tax expense/(benefit)</t>
        </is>
      </c>
      <c r="B15" s="6" t="n">
        <v>-1488</v>
      </c>
      <c r="C15" s="6" t="n">
        <v>3793</v>
      </c>
      <c r="D15" s="6" t="n">
        <v>2729</v>
      </c>
    </row>
    <row r="16">
      <c r="A16" s="4" t="inlineStr">
        <is>
          <t>Effective tax rate</t>
        </is>
      </c>
      <c r="B16" s="4" t="inlineStr">
        <is>
          <t>(36.90%)</t>
        </is>
      </c>
      <c r="C16" s="10" t="n">
        <v>0.169</v>
      </c>
      <c r="D16" s="8" t="n">
        <v>0.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xpense/(benefit) - Summary of deferred tax assets and liabilities (Details) - EUR (€) € in Millions</t>
        </is>
      </c>
      <c r="B1" s="2" t="inlineStr">
        <is>
          <t>Dec. 31, 2024</t>
        </is>
      </c>
      <c r="C1" s="2" t="inlineStr">
        <is>
          <t>Dec. 31, 2023</t>
        </is>
      </c>
    </row>
    <row r="2">
      <c r="A2" s="3" t="inlineStr">
        <is>
          <t>Tax Expenses [Abstract]</t>
        </is>
      </c>
      <c r="B2" s="4" t="inlineStr">
        <is>
          <t xml:space="preserve"> </t>
        </is>
      </c>
      <c r="C2" s="4" t="inlineStr">
        <is>
          <t xml:space="preserve"> </t>
        </is>
      </c>
    </row>
    <row r="3">
      <c r="A3" s="4" t="inlineStr">
        <is>
          <t>Deferred tax assets</t>
        </is>
      </c>
      <c r="B3" s="6" t="n">
        <v>4371</v>
      </c>
      <c r="C3" s="6" t="n">
        <v>2152</v>
      </c>
    </row>
    <row r="4">
      <c r="A4" s="4" t="inlineStr">
        <is>
          <t>Deferred tax liabilities</t>
        </is>
      </c>
      <c r="B4" s="5" t="n">
        <v>-4507</v>
      </c>
      <c r="C4" s="5" t="n">
        <v>-4784</v>
      </c>
    </row>
    <row r="5">
      <c r="A5" s="4" t="inlineStr">
        <is>
          <t>Total Net deferred tax assets/(liabilities)</t>
        </is>
      </c>
      <c r="B5" s="6" t="n">
        <v>-136</v>
      </c>
      <c r="C5" s="6" t="n">
        <v>-26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benefit) - Discosure of significant components of deferred tax assets and liabilities and their changes (Details) - EUR (€) € in Millions</t>
        </is>
      </c>
      <c r="B1" s="2" t="inlineStr">
        <is>
          <t>12 Months Ended</t>
        </is>
      </c>
    </row>
    <row r="2">
      <c r="B2" s="2" t="inlineStr">
        <is>
          <t>Dec. 31, 2024</t>
        </is>
      </c>
      <c r="C2" s="2" t="inlineStr">
        <is>
          <t>Dec. 31, 2023</t>
        </is>
      </c>
      <c r="D2" s="2" t="inlineStr">
        <is>
          <t>Dec. 31, 2022</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Deferred tax liabilities at beginning of period</t>
        </is>
      </c>
      <c r="B4" s="6" t="n">
        <v>-4784</v>
      </c>
      <c r="C4" s="4" t="inlineStr">
        <is>
          <t xml:space="preserve"> </t>
        </is>
      </c>
      <c r="D4" s="4" t="inlineStr">
        <is>
          <t xml:space="preserve"> </t>
        </is>
      </c>
    </row>
    <row r="5">
      <c r="A5" s="4" t="inlineStr">
        <is>
          <t>Deferred tax assets at beginning of period</t>
        </is>
      </c>
      <c r="B5" s="5" t="n">
        <v>2152</v>
      </c>
      <c r="C5" s="4" t="inlineStr">
        <is>
          <t xml:space="preserve"> </t>
        </is>
      </c>
      <c r="D5" s="4" t="inlineStr">
        <is>
          <t xml:space="preserve"> </t>
        </is>
      </c>
    </row>
    <row r="6">
      <c r="A6" s="4" t="inlineStr">
        <is>
          <t>Deferred tax liability (asset) at beginning of period</t>
        </is>
      </c>
      <c r="B6" s="5" t="n">
        <v>-2632</v>
      </c>
      <c r="C6" s="4" t="inlineStr">
        <is>
          <t xml:space="preserve"> </t>
        </is>
      </c>
      <c r="D6" s="4" t="inlineStr">
        <is>
          <t xml:space="preserve"> </t>
        </is>
      </c>
    </row>
    <row r="7">
      <c r="A7" s="4" t="inlineStr">
        <is>
          <t>Deferred tax liabilities at end of period</t>
        </is>
      </c>
      <c r="B7" s="5" t="n">
        <v>-4507</v>
      </c>
      <c r="C7" s="6" t="n">
        <v>-4784</v>
      </c>
      <c r="D7" s="4" t="inlineStr">
        <is>
          <t xml:space="preserve"> </t>
        </is>
      </c>
    </row>
    <row r="8">
      <c r="A8" s="4" t="inlineStr">
        <is>
          <t>Deferred tax assets at end of period</t>
        </is>
      </c>
      <c r="B8" s="5" t="n">
        <v>4371</v>
      </c>
      <c r="C8" s="5" t="n">
        <v>2152</v>
      </c>
      <c r="D8" s="4" t="inlineStr">
        <is>
          <t xml:space="preserve"> </t>
        </is>
      </c>
    </row>
    <row r="9">
      <c r="A9" s="4" t="inlineStr">
        <is>
          <t>Deferred tax liability (asset) at end of period</t>
        </is>
      </c>
      <c r="B9" s="5" t="n">
        <v>-136</v>
      </c>
      <c r="C9" s="5" t="n">
        <v>-2632</v>
      </c>
      <c r="D9" s="4" t="inlineStr">
        <is>
          <t xml:space="preserve"> </t>
        </is>
      </c>
    </row>
    <row r="10">
      <c r="A10" s="4" t="inlineStr">
        <is>
          <t>Total deferred tax liabilities</t>
        </is>
      </c>
      <c r="B10" s="4" t="inlineStr">
        <is>
          <t xml:space="preserve"> </t>
        </is>
      </c>
      <c r="C10" s="4" t="inlineStr">
        <is>
          <t xml:space="preserve"> </t>
        </is>
      </c>
      <c r="D10" s="4" t="inlineStr">
        <is>
          <t xml:space="preserve"> </t>
        </is>
      </c>
    </row>
    <row r="11">
      <c r="A11" s="3" t="inlineStr">
        <is>
          <t>Reconciliation of changes in deferred tax liability (asset) [abstract]</t>
        </is>
      </c>
      <c r="B11" s="4" t="inlineStr">
        <is>
          <t xml:space="preserve"> </t>
        </is>
      </c>
      <c r="C11" s="4" t="inlineStr">
        <is>
          <t xml:space="preserve"> </t>
        </is>
      </c>
      <c r="D11" s="4" t="inlineStr">
        <is>
          <t xml:space="preserve"> </t>
        </is>
      </c>
    </row>
    <row r="12">
      <c r="A12" s="4" t="inlineStr">
        <is>
          <t>Deferred tax liabilities at beginning of period</t>
        </is>
      </c>
      <c r="B12" s="5" t="n">
        <v>-13291</v>
      </c>
      <c r="C12" s="5" t="n">
        <v>-13941</v>
      </c>
      <c r="D12" s="4" t="inlineStr">
        <is>
          <t xml:space="preserve"> </t>
        </is>
      </c>
    </row>
    <row r="13">
      <c r="A13" s="4" t="inlineStr">
        <is>
          <t>Recognized in Consolidated Income Statement</t>
        </is>
      </c>
      <c r="B13" s="5" t="n">
        <v>-131</v>
      </c>
      <c r="C13" s="5" t="n">
        <v>-78</v>
      </c>
      <c r="D13" s="4" t="inlineStr">
        <is>
          <t xml:space="preserve"> </t>
        </is>
      </c>
    </row>
    <row r="14">
      <c r="A14" s="4" t="inlineStr">
        <is>
          <t>Recognized in Equity</t>
        </is>
      </c>
      <c r="B14" s="5" t="n">
        <v>-19</v>
      </c>
      <c r="C14" s="5" t="n">
        <v>-212</v>
      </c>
      <c r="D14" s="4" t="inlineStr">
        <is>
          <t xml:space="preserve"> </t>
        </is>
      </c>
    </row>
    <row r="15">
      <c r="A15" s="4" t="inlineStr">
        <is>
          <t>Transferred to Assets/(Liabilities) Held for Sale</t>
        </is>
      </c>
      <c r="B15" s="5" t="n">
        <v>-10</v>
      </c>
      <c r="C15" s="5" t="n">
        <v>26</v>
      </c>
      <c r="D15" s="4" t="inlineStr">
        <is>
          <t xml:space="preserve"> </t>
        </is>
      </c>
    </row>
    <row r="16">
      <c r="A16" s="4" t="inlineStr">
        <is>
          <t>Translation differences and Other</t>
        </is>
      </c>
      <c r="B16" s="5" t="n">
        <v>417</v>
      </c>
      <c r="C16" s="5" t="n">
        <v>-385</v>
      </c>
      <c r="D16" s="4" t="inlineStr">
        <is>
          <t xml:space="preserve"> </t>
        </is>
      </c>
    </row>
    <row r="17">
      <c r="A17" s="4" t="inlineStr">
        <is>
          <t>Deferred tax liabilities at end of period</t>
        </is>
      </c>
      <c r="B17" s="5" t="n">
        <v>-13548</v>
      </c>
      <c r="C17" s="5" t="n">
        <v>-13291</v>
      </c>
      <c r="D17" s="4" t="inlineStr">
        <is>
          <t xml:space="preserve"> </t>
        </is>
      </c>
    </row>
    <row r="18">
      <c r="A18" s="4" t="inlineStr">
        <is>
          <t>Accelerated depreciation</t>
        </is>
      </c>
      <c r="B18" s="4" t="inlineStr">
        <is>
          <t xml:space="preserve"> </t>
        </is>
      </c>
      <c r="C18" s="4" t="inlineStr">
        <is>
          <t xml:space="preserve"> </t>
        </is>
      </c>
      <c r="D18" s="4" t="inlineStr">
        <is>
          <t xml:space="preserve"> </t>
        </is>
      </c>
    </row>
    <row r="19">
      <c r="A19" s="3" t="inlineStr">
        <is>
          <t>Reconciliation of changes in deferred tax liability (asset) [abstract]</t>
        </is>
      </c>
      <c r="B19" s="4" t="inlineStr">
        <is>
          <t xml:space="preserve"> </t>
        </is>
      </c>
      <c r="C19" s="4" t="inlineStr">
        <is>
          <t xml:space="preserve"> </t>
        </is>
      </c>
      <c r="D19" s="4" t="inlineStr">
        <is>
          <t xml:space="preserve"> </t>
        </is>
      </c>
    </row>
    <row r="20">
      <c r="A20" s="4" t="inlineStr">
        <is>
          <t>Deferred tax liabilities at beginning of period</t>
        </is>
      </c>
      <c r="B20" s="5" t="n">
        <v>-3102</v>
      </c>
      <c r="C20" s="5" t="n">
        <v>-2775</v>
      </c>
      <c r="D20" s="4" t="inlineStr">
        <is>
          <t xml:space="preserve"> </t>
        </is>
      </c>
    </row>
    <row r="21">
      <c r="A21" s="4" t="inlineStr">
        <is>
          <t>Recognized in Consolidated Income Statement</t>
        </is>
      </c>
      <c r="B21" s="5" t="n">
        <v>304</v>
      </c>
      <c r="C21" s="5" t="n">
        <v>315</v>
      </c>
      <c r="D21" s="4" t="inlineStr">
        <is>
          <t xml:space="preserve"> </t>
        </is>
      </c>
    </row>
    <row r="22">
      <c r="A22" s="4" t="inlineStr">
        <is>
          <t>Recognized in Equity</t>
        </is>
      </c>
      <c r="B22" s="5" t="n">
        <v>0</v>
      </c>
      <c r="C22" s="5" t="n">
        <v>0</v>
      </c>
      <c r="D22" s="4" t="inlineStr">
        <is>
          <t xml:space="preserve"> </t>
        </is>
      </c>
    </row>
    <row r="23">
      <c r="A23" s="4" t="inlineStr">
        <is>
          <t>Transferred to Assets/(Liabilities) Held for Sale</t>
        </is>
      </c>
      <c r="B23" s="5" t="n">
        <v>0</v>
      </c>
      <c r="C23" s="5" t="n">
        <v>0</v>
      </c>
      <c r="D23" s="4" t="inlineStr">
        <is>
          <t xml:space="preserve"> </t>
        </is>
      </c>
    </row>
    <row r="24">
      <c r="A24" s="4" t="inlineStr">
        <is>
          <t>Translation differences and Other</t>
        </is>
      </c>
      <c r="B24" s="5" t="n">
        <v>107</v>
      </c>
      <c r="C24" s="5" t="n">
        <v>12</v>
      </c>
      <c r="D24" s="4" t="inlineStr">
        <is>
          <t xml:space="preserve"> </t>
        </is>
      </c>
    </row>
    <row r="25">
      <c r="A25" s="4" t="inlineStr">
        <is>
          <t>Deferred tax liabilities at end of period</t>
        </is>
      </c>
      <c r="B25" s="5" t="n">
        <v>-3513</v>
      </c>
      <c r="C25" s="5" t="n">
        <v>-3102</v>
      </c>
      <c r="D25" s="4" t="inlineStr">
        <is>
          <t xml:space="preserve"> </t>
        </is>
      </c>
    </row>
    <row r="26">
      <c r="A26" s="4" t="inlineStr">
        <is>
          <t>Capitalized development assets</t>
        </is>
      </c>
      <c r="B26" s="4" t="inlineStr">
        <is>
          <t xml:space="preserve"> </t>
        </is>
      </c>
      <c r="C26" s="4" t="inlineStr">
        <is>
          <t xml:space="preserve"> </t>
        </is>
      </c>
      <c r="D26" s="4" t="inlineStr">
        <is>
          <t xml:space="preserve"> </t>
        </is>
      </c>
    </row>
    <row r="27">
      <c r="A27" s="3" t="inlineStr">
        <is>
          <t>Reconciliation of changes in deferred tax liability (asset) [abstract]</t>
        </is>
      </c>
      <c r="B27" s="4" t="inlineStr">
        <is>
          <t xml:space="preserve"> </t>
        </is>
      </c>
      <c r="C27" s="4" t="inlineStr">
        <is>
          <t xml:space="preserve"> </t>
        </is>
      </c>
      <c r="D27" s="4" t="inlineStr">
        <is>
          <t xml:space="preserve"> </t>
        </is>
      </c>
    </row>
    <row r="28">
      <c r="A28" s="4" t="inlineStr">
        <is>
          <t>Deferred tax liabilities at beginning of period</t>
        </is>
      </c>
      <c r="B28" s="5" t="n">
        <v>-3921</v>
      </c>
      <c r="C28" s="5" t="n">
        <v>-4296</v>
      </c>
      <c r="D28" s="4" t="inlineStr">
        <is>
          <t xml:space="preserve"> </t>
        </is>
      </c>
    </row>
    <row r="29">
      <c r="A29" s="4" t="inlineStr">
        <is>
          <t>Recognized in Consolidated Income Statement</t>
        </is>
      </c>
      <c r="B29" s="5" t="n">
        <v>-471</v>
      </c>
      <c r="C29" s="5" t="n">
        <v>-332</v>
      </c>
      <c r="D29" s="4" t="inlineStr">
        <is>
          <t xml:space="preserve"> </t>
        </is>
      </c>
    </row>
    <row r="30">
      <c r="A30" s="4" t="inlineStr">
        <is>
          <t>Recognized in Equity</t>
        </is>
      </c>
      <c r="B30" s="5" t="n">
        <v>0</v>
      </c>
      <c r="C30" s="5" t="n">
        <v>0</v>
      </c>
      <c r="D30" s="4" t="inlineStr">
        <is>
          <t xml:space="preserve"> </t>
        </is>
      </c>
    </row>
    <row r="31">
      <c r="A31" s="4" t="inlineStr">
        <is>
          <t>Transferred to Assets/(Liabilities) Held for Sale</t>
        </is>
      </c>
      <c r="B31" s="5" t="n">
        <v>0</v>
      </c>
      <c r="C31" s="5" t="n">
        <v>0</v>
      </c>
      <c r="D31" s="4" t="inlineStr">
        <is>
          <t xml:space="preserve"> </t>
        </is>
      </c>
    </row>
    <row r="32">
      <c r="A32" s="4" t="inlineStr">
        <is>
          <t>Translation differences and Other</t>
        </is>
      </c>
      <c r="B32" s="5" t="n">
        <v>-27</v>
      </c>
      <c r="C32" s="5" t="n">
        <v>-43</v>
      </c>
      <c r="D32" s="4" t="inlineStr">
        <is>
          <t xml:space="preserve"> </t>
        </is>
      </c>
    </row>
    <row r="33">
      <c r="A33" s="4" t="inlineStr">
        <is>
          <t>Deferred tax liabilities at end of period</t>
        </is>
      </c>
      <c r="B33" s="5" t="n">
        <v>-3423</v>
      </c>
      <c r="C33" s="5" t="n">
        <v>-3921</v>
      </c>
      <c r="D33" s="4" t="inlineStr">
        <is>
          <t xml:space="preserve"> </t>
        </is>
      </c>
    </row>
    <row r="34">
      <c r="A34" s="4" t="inlineStr">
        <is>
          <t>Other Intangible assets and Intangible assets with indefinite useful lives</t>
        </is>
      </c>
      <c r="B34" s="4" t="inlineStr">
        <is>
          <t xml:space="preserve"> </t>
        </is>
      </c>
      <c r="C34" s="4" t="inlineStr">
        <is>
          <t xml:space="preserve"> </t>
        </is>
      </c>
      <c r="D34" s="4" t="inlineStr">
        <is>
          <t xml:space="preserve"> </t>
        </is>
      </c>
    </row>
    <row r="35">
      <c r="A35" s="3" t="inlineStr">
        <is>
          <t>Reconciliation of changes in deferred tax liability (asset) [abstract]</t>
        </is>
      </c>
      <c r="B35" s="4" t="inlineStr">
        <is>
          <t xml:space="preserve"> </t>
        </is>
      </c>
      <c r="C35" s="4" t="inlineStr">
        <is>
          <t xml:space="preserve"> </t>
        </is>
      </c>
      <c r="D35" s="4" t="inlineStr">
        <is>
          <t xml:space="preserve"> </t>
        </is>
      </c>
    </row>
    <row r="36">
      <c r="A36" s="4" t="inlineStr">
        <is>
          <t>Deferred tax liabilities at beginning of period</t>
        </is>
      </c>
      <c r="B36" s="5" t="n">
        <v>-3869</v>
      </c>
      <c r="C36" s="5" t="n">
        <v>-3964</v>
      </c>
      <c r="D36" s="4" t="inlineStr">
        <is>
          <t xml:space="preserve"> </t>
        </is>
      </c>
    </row>
    <row r="37">
      <c r="A37" s="4" t="inlineStr">
        <is>
          <t>Recognized in Consolidated Income Statement</t>
        </is>
      </c>
      <c r="B37" s="5" t="n">
        <v>-20</v>
      </c>
      <c r="C37" s="5" t="n">
        <v>12</v>
      </c>
      <c r="D37" s="4" t="inlineStr">
        <is>
          <t xml:space="preserve"> </t>
        </is>
      </c>
    </row>
    <row r="38">
      <c r="A38" s="4" t="inlineStr">
        <is>
          <t>Recognized in Equity</t>
        </is>
      </c>
      <c r="B38" s="5" t="n">
        <v>0</v>
      </c>
      <c r="C38" s="5" t="n">
        <v>0</v>
      </c>
      <c r="D38" s="4" t="inlineStr">
        <is>
          <t xml:space="preserve"> </t>
        </is>
      </c>
    </row>
    <row r="39">
      <c r="A39" s="4" t="inlineStr">
        <is>
          <t>Transferred to Assets/(Liabilities) Held for Sale</t>
        </is>
      </c>
      <c r="B39" s="5" t="n">
        <v>0</v>
      </c>
      <c r="C39" s="5" t="n">
        <v>0</v>
      </c>
      <c r="D39" s="4" t="inlineStr">
        <is>
          <t xml:space="preserve"> </t>
        </is>
      </c>
    </row>
    <row r="40">
      <c r="A40" s="4" t="inlineStr">
        <is>
          <t>Translation differences and Other</t>
        </is>
      </c>
      <c r="B40" s="5" t="n">
        <v>185</v>
      </c>
      <c r="C40" s="5" t="n">
        <v>-107</v>
      </c>
      <c r="D40" s="4" t="inlineStr">
        <is>
          <t xml:space="preserve"> </t>
        </is>
      </c>
    </row>
    <row r="41">
      <c r="A41" s="4" t="inlineStr">
        <is>
          <t>Deferred tax liabilities at end of period</t>
        </is>
      </c>
      <c r="B41" s="5" t="n">
        <v>-4034</v>
      </c>
      <c r="C41" s="5" t="n">
        <v>-3869</v>
      </c>
      <c r="D41" s="4" t="inlineStr">
        <is>
          <t xml:space="preserve"> </t>
        </is>
      </c>
    </row>
    <row r="42">
      <c r="A42" s="4" t="inlineStr">
        <is>
          <t>Right-of-use assets</t>
        </is>
      </c>
      <c r="B42" s="4" t="inlineStr">
        <is>
          <t xml:space="preserve"> </t>
        </is>
      </c>
      <c r="C42" s="4" t="inlineStr">
        <is>
          <t xml:space="preserve"> </t>
        </is>
      </c>
      <c r="D42" s="4" t="inlineStr">
        <is>
          <t xml:space="preserve"> </t>
        </is>
      </c>
    </row>
    <row r="43">
      <c r="A43" s="3" t="inlineStr">
        <is>
          <t>Reconciliation of changes in deferred tax liability (asset) [abstract]</t>
        </is>
      </c>
      <c r="B43" s="4" t="inlineStr">
        <is>
          <t xml:space="preserve"> </t>
        </is>
      </c>
      <c r="C43" s="4" t="inlineStr">
        <is>
          <t xml:space="preserve"> </t>
        </is>
      </c>
      <c r="D43" s="4" t="inlineStr">
        <is>
          <t xml:space="preserve"> </t>
        </is>
      </c>
    </row>
    <row r="44">
      <c r="A44" s="4" t="inlineStr">
        <is>
          <t>Deferred tax liabilities at beginning of period</t>
        </is>
      </c>
      <c r="B44" s="5" t="n">
        <v>-276</v>
      </c>
      <c r="C44" s="5" t="n">
        <v>-331</v>
      </c>
      <c r="D44" s="4" t="inlineStr">
        <is>
          <t xml:space="preserve"> </t>
        </is>
      </c>
    </row>
    <row r="45">
      <c r="A45" s="4" t="inlineStr">
        <is>
          <t>Recognized in Consolidated Income Statement</t>
        </is>
      </c>
      <c r="B45" s="5" t="n">
        <v>28</v>
      </c>
      <c r="C45" s="5" t="n">
        <v>-29</v>
      </c>
      <c r="D45" s="4" t="inlineStr">
        <is>
          <t xml:space="preserve"> </t>
        </is>
      </c>
    </row>
    <row r="46">
      <c r="A46" s="4" t="inlineStr">
        <is>
          <t>Recognized in Equity</t>
        </is>
      </c>
      <c r="B46" s="5" t="n">
        <v>0</v>
      </c>
      <c r="C46" s="5" t="n">
        <v>0</v>
      </c>
      <c r="D46" s="4" t="inlineStr">
        <is>
          <t xml:space="preserve"> </t>
        </is>
      </c>
    </row>
    <row r="47">
      <c r="A47" s="4" t="inlineStr">
        <is>
          <t>Transferred to Assets/(Liabilities) Held for Sale</t>
        </is>
      </c>
      <c r="B47" s="5" t="n">
        <v>0</v>
      </c>
      <c r="C47" s="5" t="n">
        <v>0</v>
      </c>
      <c r="D47" s="4" t="inlineStr">
        <is>
          <t xml:space="preserve"> </t>
        </is>
      </c>
    </row>
    <row r="48">
      <c r="A48" s="4" t="inlineStr">
        <is>
          <t>Translation differences and Other</t>
        </is>
      </c>
      <c r="B48" s="5" t="n">
        <v>9</v>
      </c>
      <c r="C48" s="5" t="n">
        <v>-26</v>
      </c>
      <c r="D48" s="4" t="inlineStr">
        <is>
          <t xml:space="preserve"> </t>
        </is>
      </c>
    </row>
    <row r="49">
      <c r="A49" s="4" t="inlineStr">
        <is>
          <t>Deferred tax liabilities at end of period</t>
        </is>
      </c>
      <c r="B49" s="5" t="n">
        <v>-312</v>
      </c>
      <c r="C49" s="5" t="n">
        <v>-276</v>
      </c>
      <c r="D49" s="4" t="inlineStr">
        <is>
          <t xml:space="preserve"> </t>
        </is>
      </c>
    </row>
    <row r="50">
      <c r="A50" s="4" t="inlineStr">
        <is>
          <t>Provision for employee benefits</t>
        </is>
      </c>
      <c r="B50" s="4" t="inlineStr">
        <is>
          <t xml:space="preserve"> </t>
        </is>
      </c>
      <c r="C50" s="4" t="inlineStr">
        <is>
          <t xml:space="preserve"> </t>
        </is>
      </c>
      <c r="D50" s="4" t="inlineStr">
        <is>
          <t xml:space="preserve"> </t>
        </is>
      </c>
    </row>
    <row r="51">
      <c r="A51" s="3" t="inlineStr">
        <is>
          <t>Reconciliation of changes in deferred tax liability (asset) [abstract]</t>
        </is>
      </c>
      <c r="B51" s="4" t="inlineStr">
        <is>
          <t xml:space="preserve"> </t>
        </is>
      </c>
      <c r="C51" s="4" t="inlineStr">
        <is>
          <t xml:space="preserve"> </t>
        </is>
      </c>
      <c r="D51" s="4" t="inlineStr">
        <is>
          <t xml:space="preserve"> </t>
        </is>
      </c>
    </row>
    <row r="52">
      <c r="A52" s="4" t="inlineStr">
        <is>
          <t>Deferred tax liabilities at beginning of period</t>
        </is>
      </c>
      <c r="B52" s="5" t="n">
        <v>-1078</v>
      </c>
      <c r="C52" s="5" t="n">
        <v>-1086</v>
      </c>
      <c r="D52" s="4" t="inlineStr">
        <is>
          <t xml:space="preserve"> </t>
        </is>
      </c>
    </row>
    <row r="53">
      <c r="A53" s="4" t="inlineStr">
        <is>
          <t>Recognized in Consolidated Income Statement</t>
        </is>
      </c>
      <c r="B53" s="5" t="n">
        <v>5</v>
      </c>
      <c r="C53" s="5" t="n">
        <v>4</v>
      </c>
      <c r="D53" s="4" t="inlineStr">
        <is>
          <t xml:space="preserve"> </t>
        </is>
      </c>
    </row>
    <row r="54">
      <c r="A54" s="4" t="inlineStr">
        <is>
          <t>Recognized in Equity</t>
        </is>
      </c>
      <c r="B54" s="5" t="n">
        <v>-66</v>
      </c>
      <c r="C54" s="5" t="n">
        <v>23</v>
      </c>
      <c r="D54" s="4" t="inlineStr">
        <is>
          <t xml:space="preserve"> </t>
        </is>
      </c>
    </row>
    <row r="55">
      <c r="A55" s="4" t="inlineStr">
        <is>
          <t>Transferred to Assets/(Liabilities) Held for Sale</t>
        </is>
      </c>
      <c r="B55" s="5" t="n">
        <v>0</v>
      </c>
      <c r="C55" s="5" t="n">
        <v>0</v>
      </c>
      <c r="D55" s="4" t="inlineStr">
        <is>
          <t xml:space="preserve"> </t>
        </is>
      </c>
    </row>
    <row r="56">
      <c r="A56" s="4" t="inlineStr">
        <is>
          <t>Translation differences and Other</t>
        </is>
      </c>
      <c r="B56" s="5" t="n">
        <v>50</v>
      </c>
      <c r="C56" s="5" t="n">
        <v>-35</v>
      </c>
      <c r="D56" s="4" t="inlineStr">
        <is>
          <t xml:space="preserve"> </t>
        </is>
      </c>
    </row>
    <row r="57">
      <c r="A57" s="4" t="inlineStr">
        <is>
          <t>Deferred tax liabilities at end of period</t>
        </is>
      </c>
      <c r="B57" s="5" t="n">
        <v>-1067</v>
      </c>
      <c r="C57" s="5" t="n">
        <v>-1078</v>
      </c>
      <c r="D57" s="4" t="inlineStr">
        <is>
          <t xml:space="preserve"> </t>
        </is>
      </c>
    </row>
    <row r="58">
      <c r="A58" s="4" t="inlineStr">
        <is>
          <t>Other</t>
        </is>
      </c>
      <c r="B58" s="4" t="inlineStr">
        <is>
          <t xml:space="preserve"> </t>
        </is>
      </c>
      <c r="C58" s="4" t="inlineStr">
        <is>
          <t xml:space="preserve"> </t>
        </is>
      </c>
      <c r="D58" s="4" t="inlineStr">
        <is>
          <t xml:space="preserve"> </t>
        </is>
      </c>
    </row>
    <row r="59">
      <c r="A59" s="3" t="inlineStr">
        <is>
          <t>Reconciliation of changes in deferred tax liability (asset) [abstract]</t>
        </is>
      </c>
      <c r="B59" s="4" t="inlineStr">
        <is>
          <t xml:space="preserve"> </t>
        </is>
      </c>
      <c r="C59" s="4" t="inlineStr">
        <is>
          <t xml:space="preserve"> </t>
        </is>
      </c>
      <c r="D59" s="4" t="inlineStr">
        <is>
          <t xml:space="preserve"> </t>
        </is>
      </c>
    </row>
    <row r="60">
      <c r="A60" s="4" t="inlineStr">
        <is>
          <t>Deferred tax liabilities at beginning of period</t>
        </is>
      </c>
      <c r="B60" s="5" t="n">
        <v>-1045</v>
      </c>
      <c r="C60" s="5" t="n">
        <v>-1488</v>
      </c>
      <c r="D60" s="4" t="inlineStr">
        <is>
          <t xml:space="preserve"> </t>
        </is>
      </c>
    </row>
    <row r="61">
      <c r="A61" s="4" t="inlineStr">
        <is>
          <t>Recognized in Consolidated Income Statement</t>
        </is>
      </c>
      <c r="B61" s="5" t="n">
        <v>24</v>
      </c>
      <c r="C61" s="5" t="n">
        <v>-48</v>
      </c>
      <c r="D61" s="4" t="inlineStr">
        <is>
          <t xml:space="preserve"> </t>
        </is>
      </c>
    </row>
    <row r="62">
      <c r="A62" s="4" t="inlineStr">
        <is>
          <t>Recognized in Equity</t>
        </is>
      </c>
      <c r="B62" s="5" t="n">
        <v>47</v>
      </c>
      <c r="C62" s="5" t="n">
        <v>-235</v>
      </c>
      <c r="D62" s="4" t="inlineStr">
        <is>
          <t xml:space="preserve"> </t>
        </is>
      </c>
    </row>
    <row r="63">
      <c r="A63" s="4" t="inlineStr">
        <is>
          <t>Transferred to Assets/(Liabilities) Held for Sale</t>
        </is>
      </c>
      <c r="B63" s="5" t="n">
        <v>-10</v>
      </c>
      <c r="C63" s="5" t="n">
        <v>26</v>
      </c>
      <c r="D63" s="4" t="inlineStr">
        <is>
          <t xml:space="preserve"> </t>
        </is>
      </c>
    </row>
    <row r="64">
      <c r="A64" s="4" t="inlineStr">
        <is>
          <t>Translation differences and Other</t>
        </is>
      </c>
      <c r="B64" s="5" t="n">
        <v>94</v>
      </c>
      <c r="C64" s="5" t="n">
        <v>-186</v>
      </c>
      <c r="D64" s="4" t="inlineStr">
        <is>
          <t xml:space="preserve"> </t>
        </is>
      </c>
    </row>
    <row r="65">
      <c r="A65" s="4" t="inlineStr">
        <is>
          <t>Deferred tax liabilities at end of period</t>
        </is>
      </c>
      <c r="B65" s="5" t="n">
        <v>-1200</v>
      </c>
      <c r="C65" s="5" t="n">
        <v>-1045</v>
      </c>
      <c r="D65" s="4" t="inlineStr">
        <is>
          <t xml:space="preserve"> </t>
        </is>
      </c>
    </row>
    <row r="66">
      <c r="A66" s="4" t="inlineStr">
        <is>
          <t>Total deferred tax assets</t>
        </is>
      </c>
      <c r="B66" s="4" t="inlineStr">
        <is>
          <t xml:space="preserve"> </t>
        </is>
      </c>
      <c r="C66" s="4" t="inlineStr">
        <is>
          <t xml:space="preserve"> </t>
        </is>
      </c>
      <c r="D66" s="4" t="inlineStr">
        <is>
          <t xml:space="preserve"> </t>
        </is>
      </c>
    </row>
    <row r="67">
      <c r="A67" s="3" t="inlineStr">
        <is>
          <t>Reconciliation of changes in deferred tax liability (asset) [abstract]</t>
        </is>
      </c>
      <c r="B67" s="4" t="inlineStr">
        <is>
          <t xml:space="preserve"> </t>
        </is>
      </c>
      <c r="C67" s="4" t="inlineStr">
        <is>
          <t xml:space="preserve"> </t>
        </is>
      </c>
      <c r="D67" s="4" t="inlineStr">
        <is>
          <t xml:space="preserve"> </t>
        </is>
      </c>
    </row>
    <row r="68">
      <c r="A68" s="4" t="inlineStr">
        <is>
          <t>Deferred tax assets at beginning of period</t>
        </is>
      </c>
      <c r="B68" s="5" t="n">
        <v>11272</v>
      </c>
      <c r="C68" s="5" t="n">
        <v>11868</v>
      </c>
      <c r="D68" s="4" t="inlineStr">
        <is>
          <t xml:space="preserve"> </t>
        </is>
      </c>
    </row>
    <row r="69">
      <c r="A69" s="4" t="inlineStr">
        <is>
          <t>Recognized in Consolidated Income Statement</t>
        </is>
      </c>
      <c r="B69" s="5" t="n">
        <v>220</v>
      </c>
      <c r="C69" s="5" t="n">
        <v>-979</v>
      </c>
      <c r="D69" s="4" t="inlineStr">
        <is>
          <t xml:space="preserve"> </t>
        </is>
      </c>
    </row>
    <row r="70">
      <c r="A70" s="4" t="inlineStr">
        <is>
          <t>Recognized in Equity</t>
        </is>
      </c>
      <c r="B70" s="5" t="n">
        <v>-122</v>
      </c>
      <c r="C70" s="5" t="n">
        <v>146</v>
      </c>
      <c r="D70" s="4" t="inlineStr">
        <is>
          <t xml:space="preserve"> </t>
        </is>
      </c>
    </row>
    <row r="71">
      <c r="A71" s="4" t="inlineStr">
        <is>
          <t>Transferred to Assets/(Liabilities) Held for Sale</t>
        </is>
      </c>
      <c r="B71" s="5" t="n">
        <v>0</v>
      </c>
      <c r="C71" s="5" t="n">
        <v>0</v>
      </c>
      <c r="D71" s="4" t="inlineStr">
        <is>
          <t xml:space="preserve"> </t>
        </is>
      </c>
    </row>
    <row r="72">
      <c r="A72" s="4" t="inlineStr">
        <is>
          <t>Translation differences and Other</t>
        </is>
      </c>
      <c r="B72" s="5" t="n">
        <v>10</v>
      </c>
      <c r="C72" s="5" t="n">
        <v>237</v>
      </c>
      <c r="D72" s="4" t="inlineStr">
        <is>
          <t xml:space="preserve"> </t>
        </is>
      </c>
    </row>
    <row r="73">
      <c r="A73" s="4" t="inlineStr">
        <is>
          <t>Deferred tax assets at end of period</t>
        </is>
      </c>
      <c r="B73" s="5" t="n">
        <v>11381</v>
      </c>
      <c r="C73" s="5" t="n">
        <v>11272</v>
      </c>
      <c r="D73" s="4" t="inlineStr">
        <is>
          <t xml:space="preserve"> </t>
        </is>
      </c>
    </row>
    <row r="74">
      <c r="A74" s="4" t="inlineStr">
        <is>
          <t>Provisions</t>
        </is>
      </c>
      <c r="B74" s="4" t="inlineStr">
        <is>
          <t xml:space="preserve"> </t>
        </is>
      </c>
      <c r="C74" s="4" t="inlineStr">
        <is>
          <t xml:space="preserve"> </t>
        </is>
      </c>
      <c r="D74" s="4" t="inlineStr">
        <is>
          <t xml:space="preserve"> </t>
        </is>
      </c>
    </row>
    <row r="75">
      <c r="A75" s="3" t="inlineStr">
        <is>
          <t>Reconciliation of changes in deferred tax liability (asset) [abstract]</t>
        </is>
      </c>
      <c r="B75" s="4" t="inlineStr">
        <is>
          <t xml:space="preserve"> </t>
        </is>
      </c>
      <c r="C75" s="4" t="inlineStr">
        <is>
          <t xml:space="preserve"> </t>
        </is>
      </c>
      <c r="D75" s="4" t="inlineStr">
        <is>
          <t xml:space="preserve"> </t>
        </is>
      </c>
    </row>
    <row r="76">
      <c r="A76" s="4" t="inlineStr">
        <is>
          <t>Deferred tax assets at beginning of period</t>
        </is>
      </c>
      <c r="B76" s="5" t="n">
        <v>4468</v>
      </c>
      <c r="C76" s="5" t="n">
        <v>4852</v>
      </c>
      <c r="D76" s="4" t="inlineStr">
        <is>
          <t xml:space="preserve"> </t>
        </is>
      </c>
    </row>
    <row r="77">
      <c r="A77" s="4" t="inlineStr">
        <is>
          <t>Recognized in Consolidated Income Statement</t>
        </is>
      </c>
      <c r="B77" s="5" t="n">
        <v>467</v>
      </c>
      <c r="C77" s="5" t="n">
        <v>-304</v>
      </c>
      <c r="D77" s="4" t="inlineStr">
        <is>
          <t xml:space="preserve"> </t>
        </is>
      </c>
    </row>
    <row r="78">
      <c r="A78" s="4" t="inlineStr">
        <is>
          <t>Recognized in Equity</t>
        </is>
      </c>
      <c r="B78" s="5" t="n">
        <v>0</v>
      </c>
      <c r="C78" s="5" t="n">
        <v>-37</v>
      </c>
      <c r="D78" s="4" t="inlineStr">
        <is>
          <t xml:space="preserve"> </t>
        </is>
      </c>
    </row>
    <row r="79">
      <c r="A79" s="4" t="inlineStr">
        <is>
          <t>Transferred to Assets/(Liabilities) Held for Sale</t>
        </is>
      </c>
      <c r="B79" s="5" t="n">
        <v>0</v>
      </c>
      <c r="C79" s="5" t="n">
        <v>0</v>
      </c>
      <c r="D79" s="4" t="inlineStr">
        <is>
          <t xml:space="preserve"> </t>
        </is>
      </c>
    </row>
    <row r="80">
      <c r="A80" s="4" t="inlineStr">
        <is>
          <t>Translation differences and Other</t>
        </is>
      </c>
      <c r="B80" s="5" t="n">
        <v>-22</v>
      </c>
      <c r="C80" s="5" t="n">
        <v>-43</v>
      </c>
      <c r="D80" s="4" t="inlineStr">
        <is>
          <t xml:space="preserve"> </t>
        </is>
      </c>
    </row>
    <row r="81">
      <c r="A81" s="4" t="inlineStr">
        <is>
          <t>Deferred tax assets at end of period</t>
        </is>
      </c>
      <c r="B81" s="5" t="n">
        <v>4914</v>
      </c>
      <c r="C81" s="5" t="n">
        <v>4468</v>
      </c>
      <c r="D81" s="4" t="inlineStr">
        <is>
          <t xml:space="preserve"> </t>
        </is>
      </c>
    </row>
    <row r="82">
      <c r="A82" s="4" t="inlineStr">
        <is>
          <t>Provision for employee benefits</t>
        </is>
      </c>
      <c r="B82" s="4" t="inlineStr">
        <is>
          <t xml:space="preserve"> </t>
        </is>
      </c>
      <c r="C82" s="4" t="inlineStr">
        <is>
          <t xml:space="preserve"> </t>
        </is>
      </c>
      <c r="D82" s="4" t="inlineStr">
        <is>
          <t xml:space="preserve"> </t>
        </is>
      </c>
    </row>
    <row r="83">
      <c r="A83" s="3" t="inlineStr">
        <is>
          <t>Reconciliation of changes in deferred tax liability (asset) [abstract]</t>
        </is>
      </c>
      <c r="B83" s="4" t="inlineStr">
        <is>
          <t xml:space="preserve"> </t>
        </is>
      </c>
      <c r="C83" s="4" t="inlineStr">
        <is>
          <t xml:space="preserve"> </t>
        </is>
      </c>
      <c r="D83" s="4" t="inlineStr">
        <is>
          <t xml:space="preserve"> </t>
        </is>
      </c>
    </row>
    <row r="84">
      <c r="A84" s="4" t="inlineStr">
        <is>
          <t>Deferred tax assets at beginning of period</t>
        </is>
      </c>
      <c r="B84" s="5" t="n">
        <v>1953</v>
      </c>
      <c r="C84" s="5" t="n">
        <v>2183</v>
      </c>
      <c r="D84" s="4" t="inlineStr">
        <is>
          <t xml:space="preserve"> </t>
        </is>
      </c>
    </row>
    <row r="85">
      <c r="A85" s="4" t="inlineStr">
        <is>
          <t>Recognized in Consolidated Income Statement</t>
        </is>
      </c>
      <c r="B85" s="5" t="n">
        <v>214</v>
      </c>
      <c r="C85" s="5" t="n">
        <v>-208</v>
      </c>
      <c r="D85" s="4" t="inlineStr">
        <is>
          <t xml:space="preserve"> </t>
        </is>
      </c>
    </row>
    <row r="86">
      <c r="A86" s="4" t="inlineStr">
        <is>
          <t>Recognized in Equity</t>
        </is>
      </c>
      <c r="B86" s="5" t="n">
        <v>-13</v>
      </c>
      <c r="C86" s="5" t="n">
        <v>6</v>
      </c>
      <c r="D86" s="4" t="inlineStr">
        <is>
          <t xml:space="preserve"> </t>
        </is>
      </c>
    </row>
    <row r="87">
      <c r="A87" s="4" t="inlineStr">
        <is>
          <t>Transferred to Assets/(Liabilities) Held for Sale</t>
        </is>
      </c>
      <c r="B87" s="5" t="n">
        <v>0</v>
      </c>
      <c r="C87" s="5" t="n">
        <v>0</v>
      </c>
      <c r="D87" s="4" t="inlineStr">
        <is>
          <t xml:space="preserve"> </t>
        </is>
      </c>
    </row>
    <row r="88">
      <c r="A88" s="4" t="inlineStr">
        <is>
          <t>Translation differences and Other</t>
        </is>
      </c>
      <c r="B88" s="5" t="n">
        <v>142</v>
      </c>
      <c r="C88" s="5" t="n">
        <v>-28</v>
      </c>
      <c r="D88" s="4" t="inlineStr">
        <is>
          <t xml:space="preserve"> </t>
        </is>
      </c>
    </row>
    <row r="89">
      <c r="A89" s="4" t="inlineStr">
        <is>
          <t>Deferred tax assets at end of period</t>
        </is>
      </c>
      <c r="B89" s="5" t="n">
        <v>2296</v>
      </c>
      <c r="C89" s="5" t="n">
        <v>1953</v>
      </c>
      <c r="D89" s="4" t="inlineStr">
        <is>
          <t xml:space="preserve"> </t>
        </is>
      </c>
    </row>
    <row r="90">
      <c r="A90" s="4" t="inlineStr">
        <is>
          <t>Lease liabilities</t>
        </is>
      </c>
      <c r="B90" s="4" t="inlineStr">
        <is>
          <t xml:space="preserve"> </t>
        </is>
      </c>
      <c r="C90" s="4" t="inlineStr">
        <is>
          <t xml:space="preserve"> </t>
        </is>
      </c>
      <c r="D90" s="4" t="inlineStr">
        <is>
          <t xml:space="preserve"> </t>
        </is>
      </c>
    </row>
    <row r="91">
      <c r="A91" s="3" t="inlineStr">
        <is>
          <t>Reconciliation of changes in deferred tax liability (asset) [abstract]</t>
        </is>
      </c>
      <c r="B91" s="4" t="inlineStr">
        <is>
          <t xml:space="preserve"> </t>
        </is>
      </c>
      <c r="C91" s="4" t="inlineStr">
        <is>
          <t xml:space="preserve"> </t>
        </is>
      </c>
      <c r="D91" s="4" t="inlineStr">
        <is>
          <t xml:space="preserve"> </t>
        </is>
      </c>
    </row>
    <row r="92">
      <c r="A92" s="4" t="inlineStr">
        <is>
          <t>Deferred tax assets at beginning of period</t>
        </is>
      </c>
      <c r="B92" s="5" t="n">
        <v>336</v>
      </c>
      <c r="C92" s="5" t="n">
        <v>373</v>
      </c>
      <c r="D92" s="4" t="inlineStr">
        <is>
          <t xml:space="preserve"> </t>
        </is>
      </c>
    </row>
    <row r="93">
      <c r="A93" s="4" t="inlineStr">
        <is>
          <t>Recognized in Consolidated Income Statement</t>
        </is>
      </c>
      <c r="B93" s="5" t="n">
        <v>48</v>
      </c>
      <c r="C93" s="5" t="n">
        <v>-8</v>
      </c>
      <c r="D93" s="4" t="inlineStr">
        <is>
          <t xml:space="preserve"> </t>
        </is>
      </c>
    </row>
    <row r="94">
      <c r="A94" s="4" t="inlineStr">
        <is>
          <t>Recognized in Equity</t>
        </is>
      </c>
      <c r="B94" s="5" t="n">
        <v>0</v>
      </c>
      <c r="C94" s="5" t="n">
        <v>2</v>
      </c>
      <c r="D94" s="4" t="inlineStr">
        <is>
          <t xml:space="preserve"> </t>
        </is>
      </c>
    </row>
    <row r="95">
      <c r="A95" s="4" t="inlineStr">
        <is>
          <t>Transferred to Assets/(Liabilities) Held for Sale</t>
        </is>
      </c>
      <c r="B95" s="5" t="n">
        <v>0</v>
      </c>
      <c r="C95" s="5" t="n">
        <v>0</v>
      </c>
      <c r="D95" s="4" t="inlineStr">
        <is>
          <t xml:space="preserve"> </t>
        </is>
      </c>
    </row>
    <row r="96">
      <c r="A96" s="4" t="inlineStr">
        <is>
          <t>Translation differences and Other</t>
        </is>
      </c>
      <c r="B96" s="5" t="n">
        <v>15</v>
      </c>
      <c r="C96" s="5" t="n">
        <v>-31</v>
      </c>
      <c r="D96" s="4" t="inlineStr">
        <is>
          <t xml:space="preserve"> </t>
        </is>
      </c>
    </row>
    <row r="97">
      <c r="A97" s="4" t="inlineStr">
        <is>
          <t>Deferred tax assets at end of period</t>
        </is>
      </c>
      <c r="B97" s="5" t="n">
        <v>399</v>
      </c>
      <c r="C97" s="5" t="n">
        <v>336</v>
      </c>
      <c r="D97" s="4" t="inlineStr">
        <is>
          <t xml:space="preserve"> </t>
        </is>
      </c>
    </row>
    <row r="98">
      <c r="A98" s="4" t="inlineStr">
        <is>
          <t>Impairment of tangible and intangible assets</t>
        </is>
      </c>
      <c r="B98" s="4" t="inlineStr">
        <is>
          <t xml:space="preserve"> </t>
        </is>
      </c>
      <c r="C98" s="4" t="inlineStr">
        <is>
          <t xml:space="preserve"> </t>
        </is>
      </c>
      <c r="D98" s="4" t="inlineStr">
        <is>
          <t xml:space="preserve"> </t>
        </is>
      </c>
    </row>
    <row r="99">
      <c r="A99" s="3" t="inlineStr">
        <is>
          <t>Reconciliation of changes in deferred tax liability (asset) [abstract]</t>
        </is>
      </c>
      <c r="B99" s="4" t="inlineStr">
        <is>
          <t xml:space="preserve"> </t>
        </is>
      </c>
      <c r="C99" s="4" t="inlineStr">
        <is>
          <t xml:space="preserve"> </t>
        </is>
      </c>
      <c r="D99" s="4" t="inlineStr">
        <is>
          <t xml:space="preserve"> </t>
        </is>
      </c>
    </row>
    <row r="100">
      <c r="A100" s="4" t="inlineStr">
        <is>
          <t>Deferred tax assets at beginning of period</t>
        </is>
      </c>
      <c r="B100" s="5" t="n">
        <v>877</v>
      </c>
      <c r="C100" s="5" t="n">
        <v>1269</v>
      </c>
      <c r="D100" s="4" t="inlineStr">
        <is>
          <t xml:space="preserve"> </t>
        </is>
      </c>
    </row>
    <row r="101">
      <c r="A101" s="4" t="inlineStr">
        <is>
          <t>Recognized in Consolidated Income Statement</t>
        </is>
      </c>
      <c r="B101" s="5" t="n">
        <v>-232</v>
      </c>
      <c r="C101" s="5" t="n">
        <v>-376</v>
      </c>
      <c r="D101" s="4" t="inlineStr">
        <is>
          <t xml:space="preserve"> </t>
        </is>
      </c>
    </row>
    <row r="102">
      <c r="A102" s="4" t="inlineStr">
        <is>
          <t>Recognized in Equity</t>
        </is>
      </c>
      <c r="B102" s="5" t="n">
        <v>0</v>
      </c>
      <c r="C102" s="5" t="n">
        <v>-1</v>
      </c>
      <c r="D102" s="4" t="inlineStr">
        <is>
          <t xml:space="preserve"> </t>
        </is>
      </c>
    </row>
    <row r="103">
      <c r="A103" s="4" t="inlineStr">
        <is>
          <t>Transferred to Assets/(Liabilities) Held for Sale</t>
        </is>
      </c>
      <c r="B103" s="5" t="n">
        <v>0</v>
      </c>
      <c r="C103" s="5" t="n">
        <v>0</v>
      </c>
      <c r="D103" s="4" t="inlineStr">
        <is>
          <t xml:space="preserve"> </t>
        </is>
      </c>
    </row>
    <row r="104">
      <c r="A104" s="4" t="inlineStr">
        <is>
          <t>Translation differences and Other</t>
        </is>
      </c>
      <c r="B104" s="5" t="n">
        <v>-13</v>
      </c>
      <c r="C104" s="5" t="n">
        <v>-15</v>
      </c>
      <c r="D104" s="4" t="inlineStr">
        <is>
          <t xml:space="preserve"> </t>
        </is>
      </c>
    </row>
    <row r="105">
      <c r="A105" s="4" t="inlineStr">
        <is>
          <t>Deferred tax assets at end of period</t>
        </is>
      </c>
      <c r="B105" s="5" t="n">
        <v>632</v>
      </c>
      <c r="C105" s="5" t="n">
        <v>877</v>
      </c>
      <c r="D105" s="4" t="inlineStr">
        <is>
          <t xml:space="preserve"> </t>
        </is>
      </c>
    </row>
    <row r="106">
      <c r="A106" s="4" t="inlineStr">
        <is>
          <t>Inventories</t>
        </is>
      </c>
      <c r="B106" s="4" t="inlineStr">
        <is>
          <t xml:space="preserve"> </t>
        </is>
      </c>
      <c r="C106" s="4" t="inlineStr">
        <is>
          <t xml:space="preserve"> </t>
        </is>
      </c>
      <c r="D106" s="4" t="inlineStr">
        <is>
          <t xml:space="preserve"> </t>
        </is>
      </c>
    </row>
    <row r="107">
      <c r="A107" s="3" t="inlineStr">
        <is>
          <t>Reconciliation of changes in deferred tax liability (asset) [abstract]</t>
        </is>
      </c>
      <c r="B107" s="4" t="inlineStr">
        <is>
          <t xml:space="preserve"> </t>
        </is>
      </c>
      <c r="C107" s="4" t="inlineStr">
        <is>
          <t xml:space="preserve"> </t>
        </is>
      </c>
      <c r="D107" s="4" t="inlineStr">
        <is>
          <t xml:space="preserve"> </t>
        </is>
      </c>
    </row>
    <row r="108">
      <c r="A108" s="4" t="inlineStr">
        <is>
          <t>Deferred tax assets at beginning of period</t>
        </is>
      </c>
      <c r="B108" s="5" t="n">
        <v>444</v>
      </c>
      <c r="C108" s="5" t="n">
        <v>375</v>
      </c>
      <c r="D108" s="4" t="inlineStr">
        <is>
          <t xml:space="preserve"> </t>
        </is>
      </c>
    </row>
    <row r="109">
      <c r="A109" s="4" t="inlineStr">
        <is>
          <t>Recognized in Consolidated Income Statement</t>
        </is>
      </c>
      <c r="B109" s="5" t="n">
        <v>-54</v>
      </c>
      <c r="C109" s="5" t="n">
        <v>62</v>
      </c>
      <c r="D109" s="4" t="inlineStr">
        <is>
          <t xml:space="preserve"> </t>
        </is>
      </c>
    </row>
    <row r="110">
      <c r="A110" s="4" t="inlineStr">
        <is>
          <t>Recognized in Equity</t>
        </is>
      </c>
      <c r="B110" s="5" t="n">
        <v>0</v>
      </c>
      <c r="C110" s="5" t="n">
        <v>5</v>
      </c>
      <c r="D110" s="4" t="inlineStr">
        <is>
          <t xml:space="preserve"> </t>
        </is>
      </c>
    </row>
    <row r="111">
      <c r="A111" s="4" t="inlineStr">
        <is>
          <t>Transferred to Assets/(Liabilities) Held for Sale</t>
        </is>
      </c>
      <c r="B111" s="5" t="n">
        <v>0</v>
      </c>
      <c r="C111" s="5" t="n">
        <v>0</v>
      </c>
      <c r="D111" s="4" t="inlineStr">
        <is>
          <t xml:space="preserve"> </t>
        </is>
      </c>
    </row>
    <row r="112">
      <c r="A112" s="4" t="inlineStr">
        <is>
          <t>Translation differences and Other</t>
        </is>
      </c>
      <c r="B112" s="5" t="n">
        <v>-3</v>
      </c>
      <c r="C112" s="5" t="n">
        <v>2</v>
      </c>
      <c r="D112" s="4" t="inlineStr">
        <is>
          <t xml:space="preserve"> </t>
        </is>
      </c>
    </row>
    <row r="113">
      <c r="A113" s="4" t="inlineStr">
        <is>
          <t>Deferred tax assets at end of period</t>
        </is>
      </c>
      <c r="B113" s="5" t="n">
        <v>386</v>
      </c>
      <c r="C113" s="5" t="n">
        <v>444</v>
      </c>
      <c r="D113" s="4" t="inlineStr">
        <is>
          <t xml:space="preserve"> </t>
        </is>
      </c>
    </row>
    <row r="114">
      <c r="A114" s="4" t="inlineStr">
        <is>
          <t>Allowances for doubtful accounts</t>
        </is>
      </c>
      <c r="B114" s="4" t="inlineStr">
        <is>
          <t xml:space="preserve"> </t>
        </is>
      </c>
      <c r="C114" s="4" t="inlineStr">
        <is>
          <t xml:space="preserve"> </t>
        </is>
      </c>
      <c r="D114" s="4" t="inlineStr">
        <is>
          <t xml:space="preserve"> </t>
        </is>
      </c>
    </row>
    <row r="115">
      <c r="A115" s="3" t="inlineStr">
        <is>
          <t>Reconciliation of changes in deferred tax liability (asset) [abstract]</t>
        </is>
      </c>
      <c r="B115" s="4" t="inlineStr">
        <is>
          <t xml:space="preserve"> </t>
        </is>
      </c>
      <c r="C115" s="4" t="inlineStr">
        <is>
          <t xml:space="preserve"> </t>
        </is>
      </c>
      <c r="D115" s="4" t="inlineStr">
        <is>
          <t xml:space="preserve"> </t>
        </is>
      </c>
    </row>
    <row r="116">
      <c r="A116" s="4" t="inlineStr">
        <is>
          <t>Deferred tax assets at beginning of period</t>
        </is>
      </c>
      <c r="B116" s="5" t="n">
        <v>59</v>
      </c>
      <c r="C116" s="5" t="n">
        <v>58</v>
      </c>
      <c r="D116" s="4" t="inlineStr">
        <is>
          <t xml:space="preserve"> </t>
        </is>
      </c>
    </row>
    <row r="117">
      <c r="A117" s="4" t="inlineStr">
        <is>
          <t>Recognized in Consolidated Income Statement</t>
        </is>
      </c>
      <c r="B117" s="5" t="n">
        <v>15</v>
      </c>
      <c r="C117" s="5" t="n">
        <v>10</v>
      </c>
      <c r="D117" s="4" t="inlineStr">
        <is>
          <t xml:space="preserve"> </t>
        </is>
      </c>
    </row>
    <row r="118">
      <c r="A118" s="4" t="inlineStr">
        <is>
          <t>Recognized in Equity</t>
        </is>
      </c>
      <c r="B118" s="5" t="n">
        <v>0</v>
      </c>
      <c r="C118" s="5" t="n">
        <v>-1</v>
      </c>
      <c r="D118" s="4" t="inlineStr">
        <is>
          <t xml:space="preserve"> </t>
        </is>
      </c>
    </row>
    <row r="119">
      <c r="A119" s="4" t="inlineStr">
        <is>
          <t>Transferred to Assets/(Liabilities) Held for Sale</t>
        </is>
      </c>
      <c r="B119" s="5" t="n">
        <v>0</v>
      </c>
      <c r="C119" s="5" t="n">
        <v>0</v>
      </c>
      <c r="D119" s="4" t="inlineStr">
        <is>
          <t xml:space="preserve"> </t>
        </is>
      </c>
    </row>
    <row r="120">
      <c r="A120" s="4" t="inlineStr">
        <is>
          <t>Translation differences and Other</t>
        </is>
      </c>
      <c r="B120" s="5" t="n">
        <v>-6</v>
      </c>
      <c r="C120" s="5" t="n">
        <v>-8</v>
      </c>
      <c r="D120" s="4" t="inlineStr">
        <is>
          <t xml:space="preserve"> </t>
        </is>
      </c>
    </row>
    <row r="121">
      <c r="A121" s="4" t="inlineStr">
        <is>
          <t>Deferred tax assets at end of period</t>
        </is>
      </c>
      <c r="B121" s="5" t="n">
        <v>69</v>
      </c>
      <c r="C121" s="5" t="n">
        <v>59</v>
      </c>
      <c r="D121" s="4" t="inlineStr">
        <is>
          <t xml:space="preserve"> </t>
        </is>
      </c>
    </row>
    <row r="122">
      <c r="A122" s="4" t="inlineStr">
        <is>
          <t>Provision for buy back</t>
        </is>
      </c>
      <c r="B122" s="4" t="inlineStr">
        <is>
          <t xml:space="preserve"> </t>
        </is>
      </c>
      <c r="C122" s="4" t="inlineStr">
        <is>
          <t xml:space="preserve"> </t>
        </is>
      </c>
      <c r="D122" s="4" t="inlineStr">
        <is>
          <t xml:space="preserve"> </t>
        </is>
      </c>
    </row>
    <row r="123">
      <c r="A123" s="3" t="inlineStr">
        <is>
          <t>Reconciliation of changes in deferred tax liability (asset) [abstract]</t>
        </is>
      </c>
      <c r="B123" s="4" t="inlineStr">
        <is>
          <t xml:space="preserve"> </t>
        </is>
      </c>
      <c r="C123" s="4" t="inlineStr">
        <is>
          <t xml:space="preserve"> </t>
        </is>
      </c>
      <c r="D123" s="4" t="inlineStr">
        <is>
          <t xml:space="preserve"> </t>
        </is>
      </c>
    </row>
    <row r="124">
      <c r="A124" s="4" t="inlineStr">
        <is>
          <t>Deferred tax assets at beginning of period</t>
        </is>
      </c>
      <c r="B124" s="5" t="n">
        <v>153</v>
      </c>
      <c r="C124" s="5" t="n">
        <v>169</v>
      </c>
      <c r="D124" s="4" t="inlineStr">
        <is>
          <t xml:space="preserve"> </t>
        </is>
      </c>
    </row>
    <row r="125">
      <c r="A125" s="4" t="inlineStr">
        <is>
          <t>Recognized in Consolidated Income Statement</t>
        </is>
      </c>
      <c r="B125" s="5" t="n">
        <v>-35</v>
      </c>
      <c r="C125" s="5" t="n">
        <v>1</v>
      </c>
      <c r="D125" s="4" t="inlineStr">
        <is>
          <t xml:space="preserve"> </t>
        </is>
      </c>
    </row>
    <row r="126">
      <c r="A126" s="4" t="inlineStr">
        <is>
          <t>Recognized in Equity</t>
        </is>
      </c>
      <c r="B126" s="5" t="n">
        <v>0</v>
      </c>
      <c r="C126" s="5" t="n">
        <v>0</v>
      </c>
      <c r="D126" s="4" t="inlineStr">
        <is>
          <t xml:space="preserve"> </t>
        </is>
      </c>
    </row>
    <row r="127">
      <c r="A127" s="4" t="inlineStr">
        <is>
          <t>Transferred to Assets/(Liabilities) Held for Sale</t>
        </is>
      </c>
      <c r="B127" s="5" t="n">
        <v>0</v>
      </c>
      <c r="C127" s="5" t="n">
        <v>0</v>
      </c>
      <c r="D127" s="4" t="inlineStr">
        <is>
          <t xml:space="preserve"> </t>
        </is>
      </c>
    </row>
    <row r="128">
      <c r="A128" s="4" t="inlineStr">
        <is>
          <t>Translation differences and Other</t>
        </is>
      </c>
      <c r="B128" s="5" t="n">
        <v>33</v>
      </c>
      <c r="C128" s="5" t="n">
        <v>-17</v>
      </c>
      <c r="D128" s="4" t="inlineStr">
        <is>
          <t xml:space="preserve"> </t>
        </is>
      </c>
    </row>
    <row r="129">
      <c r="A129" s="4" t="inlineStr">
        <is>
          <t>Deferred tax assets at end of period</t>
        </is>
      </c>
      <c r="B129" s="5" t="n">
        <v>151</v>
      </c>
      <c r="C129" s="5" t="n">
        <v>153</v>
      </c>
      <c r="D129" s="4" t="inlineStr">
        <is>
          <t xml:space="preserve"> </t>
        </is>
      </c>
    </row>
    <row r="130">
      <c r="A130" s="4" t="inlineStr">
        <is>
          <t>Other</t>
        </is>
      </c>
      <c r="B130" s="4" t="inlineStr">
        <is>
          <t xml:space="preserve"> </t>
        </is>
      </c>
      <c r="C130" s="4" t="inlineStr">
        <is>
          <t xml:space="preserve"> </t>
        </is>
      </c>
      <c r="D130" s="4" t="inlineStr">
        <is>
          <t xml:space="preserve"> </t>
        </is>
      </c>
    </row>
    <row r="131">
      <c r="A131" s="3" t="inlineStr">
        <is>
          <t>Reconciliation of changes in deferred tax liability (asset) [abstract]</t>
        </is>
      </c>
      <c r="B131" s="4" t="inlineStr">
        <is>
          <t xml:space="preserve"> </t>
        </is>
      </c>
      <c r="C131" s="4" t="inlineStr">
        <is>
          <t xml:space="preserve"> </t>
        </is>
      </c>
      <c r="D131" s="4" t="inlineStr">
        <is>
          <t xml:space="preserve"> </t>
        </is>
      </c>
    </row>
    <row r="132">
      <c r="A132" s="4" t="inlineStr">
        <is>
          <t>Deferred tax assets at beginning of period</t>
        </is>
      </c>
      <c r="B132" s="5" t="n">
        <v>2982</v>
      </c>
      <c r="C132" s="5" t="n">
        <v>2589</v>
      </c>
      <c r="D132" s="4" t="inlineStr">
        <is>
          <t xml:space="preserve"> </t>
        </is>
      </c>
    </row>
    <row r="133">
      <c r="A133" s="4" t="inlineStr">
        <is>
          <t>Recognized in Consolidated Income Statement</t>
        </is>
      </c>
      <c r="B133" s="5" t="n">
        <v>-203</v>
      </c>
      <c r="C133" s="5" t="n">
        <v>-156</v>
      </c>
      <c r="D133" s="4" t="inlineStr">
        <is>
          <t xml:space="preserve"> </t>
        </is>
      </c>
    </row>
    <row r="134">
      <c r="A134" s="4" t="inlineStr">
        <is>
          <t>Recognized in Equity</t>
        </is>
      </c>
      <c r="B134" s="5" t="n">
        <v>-109</v>
      </c>
      <c r="C134" s="5" t="n">
        <v>172</v>
      </c>
      <c r="D134" s="4" t="inlineStr">
        <is>
          <t xml:space="preserve"> </t>
        </is>
      </c>
    </row>
    <row r="135">
      <c r="A135" s="4" t="inlineStr">
        <is>
          <t>Transferred to Assets/(Liabilities) Held for Sale</t>
        </is>
      </c>
      <c r="B135" s="5" t="n">
        <v>0</v>
      </c>
      <c r="C135" s="5" t="n">
        <v>0</v>
      </c>
      <c r="D135" s="4" t="inlineStr">
        <is>
          <t xml:space="preserve"> </t>
        </is>
      </c>
    </row>
    <row r="136">
      <c r="A136" s="4" t="inlineStr">
        <is>
          <t>Translation differences and Other</t>
        </is>
      </c>
      <c r="B136" s="5" t="n">
        <v>-136</v>
      </c>
      <c r="C136" s="5" t="n">
        <v>377</v>
      </c>
      <c r="D136" s="4" t="inlineStr">
        <is>
          <t xml:space="preserve"> </t>
        </is>
      </c>
    </row>
    <row r="137">
      <c r="A137" s="4" t="inlineStr">
        <is>
          <t>Deferred tax assets at end of period</t>
        </is>
      </c>
      <c r="B137" s="5" t="n">
        <v>2534</v>
      </c>
      <c r="C137" s="5" t="n">
        <v>2982</v>
      </c>
      <c r="D137" s="4" t="inlineStr">
        <is>
          <t xml:space="preserve"> </t>
        </is>
      </c>
    </row>
    <row r="138">
      <c r="A138" s="4" t="inlineStr">
        <is>
          <t>Unrecognized deferred tax assets on temporary differences</t>
        </is>
      </c>
      <c r="B138" s="4" t="inlineStr">
        <is>
          <t xml:space="preserve"> </t>
        </is>
      </c>
      <c r="C138" s="4" t="inlineStr">
        <is>
          <t xml:space="preserve"> </t>
        </is>
      </c>
      <c r="D138" s="4" t="inlineStr">
        <is>
          <t xml:space="preserve"> </t>
        </is>
      </c>
    </row>
    <row r="139">
      <c r="A139" s="3" t="inlineStr">
        <is>
          <t>Reconciliation of changes in deferred tax liability (asset) [abstract]</t>
        </is>
      </c>
      <c r="B139" s="4" t="inlineStr">
        <is>
          <t xml:space="preserve"> </t>
        </is>
      </c>
      <c r="C139" s="4" t="inlineStr">
        <is>
          <t xml:space="preserve"> </t>
        </is>
      </c>
      <c r="D139" s="4" t="inlineStr">
        <is>
          <t xml:space="preserve"> </t>
        </is>
      </c>
    </row>
    <row r="140">
      <c r="A140" s="4" t="inlineStr">
        <is>
          <t>Deferred tax assets at beginning of period</t>
        </is>
      </c>
      <c r="B140" s="5" t="n">
        <v>3377</v>
      </c>
      <c r="C140" s="5" t="n">
        <v>3183</v>
      </c>
      <c r="D140" s="4" t="inlineStr">
        <is>
          <t xml:space="preserve"> </t>
        </is>
      </c>
    </row>
    <row r="141">
      <c r="A141" s="4" t="inlineStr">
        <is>
          <t>Recognized in Consolidated Income Statement</t>
        </is>
      </c>
      <c r="B141" s="5" t="n">
        <v>-608</v>
      </c>
      <c r="C141" s="5" t="n">
        <v>-311</v>
      </c>
      <c r="D141" s="4" t="inlineStr">
        <is>
          <t xml:space="preserve"> </t>
        </is>
      </c>
    </row>
    <row r="142">
      <c r="A142" s="4" t="inlineStr">
        <is>
          <t>Recognized in Equity</t>
        </is>
      </c>
      <c r="B142" s="5" t="n">
        <v>-12</v>
      </c>
      <c r="C142" s="5" t="n">
        <v>-11</v>
      </c>
      <c r="D142" s="4" t="inlineStr">
        <is>
          <t xml:space="preserve"> </t>
        </is>
      </c>
    </row>
    <row r="143">
      <c r="A143" s="4" t="inlineStr">
        <is>
          <t>Transferred to Assets/(Liabilities) Held for Sale</t>
        </is>
      </c>
      <c r="B143" s="5" t="n">
        <v>0</v>
      </c>
      <c r="C143" s="5" t="n">
        <v>0</v>
      </c>
      <c r="D143" s="4" t="inlineStr">
        <is>
          <t xml:space="preserve"> </t>
        </is>
      </c>
    </row>
    <row r="144">
      <c r="A144" s="4" t="inlineStr">
        <is>
          <t>Translation differences and Other</t>
        </is>
      </c>
      <c r="B144" s="5" t="n">
        <v>-100</v>
      </c>
      <c r="C144" s="5" t="n">
        <v>516</v>
      </c>
      <c r="D144" s="4" t="inlineStr">
        <is>
          <t xml:space="preserve"> </t>
        </is>
      </c>
    </row>
    <row r="145">
      <c r="A145" s="4" t="inlineStr">
        <is>
          <t>Deferred tax assets at end of period</t>
        </is>
      </c>
      <c r="B145" s="5" t="n">
        <v>2657</v>
      </c>
      <c r="C145" s="5" t="n">
        <v>3377</v>
      </c>
      <c r="D145" s="4" t="inlineStr">
        <is>
          <t xml:space="preserve"> </t>
        </is>
      </c>
    </row>
    <row r="146">
      <c r="A146" s="4" t="inlineStr">
        <is>
          <t>Unrecognized deferred tax assets on temporary differences | Italy</t>
        </is>
      </c>
      <c r="B146" s="4" t="inlineStr">
        <is>
          <t xml:space="preserve"> </t>
        </is>
      </c>
      <c r="C146" s="4" t="inlineStr">
        <is>
          <t xml:space="preserve"> </t>
        </is>
      </c>
      <c r="D146" s="4" t="inlineStr">
        <is>
          <t xml:space="preserve"> </t>
        </is>
      </c>
    </row>
    <row r="147">
      <c r="A147" s="3" t="inlineStr">
        <is>
          <t>Reconciliation of changes in deferred tax liability (asset) [abstract]</t>
        </is>
      </c>
      <c r="B147" s="4" t="inlineStr">
        <is>
          <t xml:space="preserve"> </t>
        </is>
      </c>
      <c r="C147" s="4" t="inlineStr">
        <is>
          <t xml:space="preserve"> </t>
        </is>
      </c>
      <c r="D147" s="4" t="inlineStr">
        <is>
          <t xml:space="preserve"> </t>
        </is>
      </c>
    </row>
    <row r="148">
      <c r="A148" s="4" t="inlineStr">
        <is>
          <t>Allowance for corporate equity, deferred tax assets</t>
        </is>
      </c>
      <c r="B148" s="5" t="n">
        <v>1267</v>
      </c>
      <c r="C148" s="5" t="n">
        <v>1298</v>
      </c>
      <c r="D148" s="6" t="n">
        <v>1215</v>
      </c>
    </row>
    <row r="149">
      <c r="A149" s="4" t="inlineStr">
        <is>
          <t>Unrecognized deferred tax assets on temporary differences | United Kingdom</t>
        </is>
      </c>
      <c r="B149" s="4" t="inlineStr">
        <is>
          <t xml:space="preserve"> </t>
        </is>
      </c>
      <c r="C149" s="4" t="inlineStr">
        <is>
          <t xml:space="preserve"> </t>
        </is>
      </c>
      <c r="D149" s="4" t="inlineStr">
        <is>
          <t xml:space="preserve"> </t>
        </is>
      </c>
    </row>
    <row r="150">
      <c r="A150" s="3" t="inlineStr">
        <is>
          <t>Reconciliation of changes in deferred tax liability (asset) [abstract]</t>
        </is>
      </c>
      <c r="B150" s="4" t="inlineStr">
        <is>
          <t xml:space="preserve"> </t>
        </is>
      </c>
      <c r="C150" s="4" t="inlineStr">
        <is>
          <t xml:space="preserve"> </t>
        </is>
      </c>
      <c r="D150" s="4" t="inlineStr">
        <is>
          <t xml:space="preserve"> </t>
        </is>
      </c>
    </row>
    <row r="151">
      <c r="A151" s="4" t="inlineStr">
        <is>
          <t>Advanced corporate tax, deferred tax assets</t>
        </is>
      </c>
      <c r="B151" s="5" t="n">
        <v>27</v>
      </c>
      <c r="C151" s="5" t="n">
        <v>26</v>
      </c>
      <c r="D151" s="6" t="n">
        <v>26</v>
      </c>
    </row>
    <row r="152">
      <c r="A152" s="4" t="inlineStr">
        <is>
          <t>Deferred tax assets arising on tax loss carry-forwards</t>
        </is>
      </c>
      <c r="B152" s="4" t="inlineStr">
        <is>
          <t xml:space="preserve"> </t>
        </is>
      </c>
      <c r="C152" s="4" t="inlineStr">
        <is>
          <t xml:space="preserve"> </t>
        </is>
      </c>
      <c r="D152" s="4" t="inlineStr">
        <is>
          <t xml:space="preserve"> </t>
        </is>
      </c>
    </row>
    <row r="153">
      <c r="A153" s="3" t="inlineStr">
        <is>
          <t>Reconciliation of changes in deferred tax liability (asset) [abstract]</t>
        </is>
      </c>
      <c r="B153" s="4" t="inlineStr">
        <is>
          <t xml:space="preserve"> </t>
        </is>
      </c>
      <c r="C153" s="4" t="inlineStr">
        <is>
          <t xml:space="preserve"> </t>
        </is>
      </c>
      <c r="D153" s="4" t="inlineStr">
        <is>
          <t xml:space="preserve"> </t>
        </is>
      </c>
    </row>
    <row r="154">
      <c r="A154" s="4" t="inlineStr">
        <is>
          <t>Deferred tax assets at beginning of period</t>
        </is>
      </c>
      <c r="B154" s="5" t="n">
        <v>9069</v>
      </c>
      <c r="C154" s="5" t="n">
        <v>9506</v>
      </c>
      <c r="D154" s="4" t="inlineStr">
        <is>
          <t xml:space="preserve"> </t>
        </is>
      </c>
    </row>
    <row r="155">
      <c r="A155" s="4" t="inlineStr">
        <is>
          <t>Recognized in Consolidated Income Statement</t>
        </is>
      </c>
      <c r="B155" s="5" t="n">
        <v>214</v>
      </c>
      <c r="C155" s="5" t="n">
        <v>-402</v>
      </c>
      <c r="D155" s="4" t="inlineStr">
        <is>
          <t xml:space="preserve"> </t>
        </is>
      </c>
    </row>
    <row r="156">
      <c r="A156" s="4" t="inlineStr">
        <is>
          <t>Recognized in Equity</t>
        </is>
      </c>
      <c r="B156" s="5" t="n">
        <v>0</v>
      </c>
      <c r="C156" s="5" t="n">
        <v>0</v>
      </c>
      <c r="D156" s="4" t="inlineStr">
        <is>
          <t xml:space="preserve"> </t>
        </is>
      </c>
    </row>
    <row r="157">
      <c r="A157" s="4" t="inlineStr">
        <is>
          <t>Transferred to Assets/(Liabilities) Held for Sale</t>
        </is>
      </c>
      <c r="B157" s="5" t="n">
        <v>0</v>
      </c>
      <c r="C157" s="5" t="n">
        <v>0</v>
      </c>
      <c r="D157" s="4" t="inlineStr">
        <is>
          <t xml:space="preserve"> </t>
        </is>
      </c>
    </row>
    <row r="158">
      <c r="A158" s="4" t="inlineStr">
        <is>
          <t>Translation differences and Other</t>
        </is>
      </c>
      <c r="B158" s="5" t="n">
        <v>-501</v>
      </c>
      <c r="C158" s="5" t="n">
        <v>-35</v>
      </c>
      <c r="D158" s="4" t="inlineStr">
        <is>
          <t xml:space="preserve"> </t>
        </is>
      </c>
    </row>
    <row r="159">
      <c r="A159" s="4" t="inlineStr">
        <is>
          <t>Deferred tax assets at end of period</t>
        </is>
      </c>
      <c r="B159" s="5" t="n">
        <v>8782</v>
      </c>
      <c r="C159" s="5" t="n">
        <v>9069</v>
      </c>
      <c r="D159" s="4" t="inlineStr">
        <is>
          <t xml:space="preserve"> </t>
        </is>
      </c>
    </row>
    <row r="160">
      <c r="A160" s="4" t="inlineStr">
        <is>
          <t>Unrecognized deferred tax assets on tax loss carry-forwards</t>
        </is>
      </c>
      <c r="B160" s="4" t="inlineStr">
        <is>
          <t xml:space="preserve"> </t>
        </is>
      </c>
      <c r="C160" s="4" t="inlineStr">
        <is>
          <t xml:space="preserve"> </t>
        </is>
      </c>
      <c r="D160" s="4" t="inlineStr">
        <is>
          <t xml:space="preserve"> </t>
        </is>
      </c>
    </row>
    <row r="161">
      <c r="A161" s="3" t="inlineStr">
        <is>
          <t>Reconciliation of changes in deferred tax liability (asset) [abstract]</t>
        </is>
      </c>
      <c r="B161" s="4" t="inlineStr">
        <is>
          <t xml:space="preserve"> </t>
        </is>
      </c>
      <c r="C161" s="4" t="inlineStr">
        <is>
          <t xml:space="preserve"> </t>
        </is>
      </c>
      <c r="D161" s="4" t="inlineStr">
        <is>
          <t xml:space="preserve"> </t>
        </is>
      </c>
    </row>
    <row r="162">
      <c r="A162" s="4" t="inlineStr">
        <is>
          <t>Deferred tax assets at beginning of period</t>
        </is>
      </c>
      <c r="B162" s="5" t="n">
        <v>6305</v>
      </c>
      <c r="C162" s="5" t="n">
        <v>6531</v>
      </c>
      <c r="D162" s="4" t="inlineStr">
        <is>
          <t xml:space="preserve"> </t>
        </is>
      </c>
    </row>
    <row r="163">
      <c r="A163" s="4" t="inlineStr">
        <is>
          <t>Recognized in Consolidated Income Statement</t>
        </is>
      </c>
      <c r="B163" s="5" t="n">
        <v>-1704</v>
      </c>
      <c r="C163" s="5" t="n">
        <v>-260</v>
      </c>
      <c r="D163" s="4" t="inlineStr">
        <is>
          <t xml:space="preserve"> </t>
        </is>
      </c>
    </row>
    <row r="164">
      <c r="A164" s="4" t="inlineStr">
        <is>
          <t>Recognized in Equity</t>
        </is>
      </c>
      <c r="B164" s="5" t="n">
        <v>0</v>
      </c>
      <c r="C164" s="5" t="n">
        <v>0</v>
      </c>
      <c r="D164" s="4" t="inlineStr">
        <is>
          <t xml:space="preserve"> </t>
        </is>
      </c>
    </row>
    <row r="165">
      <c r="A165" s="4" t="inlineStr">
        <is>
          <t>Transferred to Assets/(Liabilities) Held for Sale</t>
        </is>
      </c>
      <c r="B165" s="5" t="n">
        <v>0</v>
      </c>
      <c r="C165" s="5" t="n">
        <v>0</v>
      </c>
      <c r="D165" s="4" t="inlineStr">
        <is>
          <t xml:space="preserve"> </t>
        </is>
      </c>
    </row>
    <row r="166">
      <c r="A166" s="4" t="inlineStr">
        <is>
          <t>Translation differences and Other</t>
        </is>
      </c>
      <c r="B166" s="5" t="n">
        <v>-507</v>
      </c>
      <c r="C166" s="5" t="n">
        <v>34</v>
      </c>
      <c r="D166" s="4" t="inlineStr">
        <is>
          <t xml:space="preserve"> </t>
        </is>
      </c>
    </row>
    <row r="167">
      <c r="A167" s="4" t="inlineStr">
        <is>
          <t>Deferred tax assets at end of period</t>
        </is>
      </c>
      <c r="B167" s="5" t="n">
        <v>4094</v>
      </c>
      <c r="C167" s="5" t="n">
        <v>6305</v>
      </c>
      <c r="D167" s="4" t="inlineStr">
        <is>
          <t xml:space="preserve"> </t>
        </is>
      </c>
    </row>
    <row r="168">
      <c r="A168" s="4" t="inlineStr">
        <is>
          <t>Total Net deferred tax assets/(liabilities)</t>
        </is>
      </c>
      <c r="B168" s="4" t="inlineStr">
        <is>
          <t xml:space="preserve"> </t>
        </is>
      </c>
      <c r="C168" s="4" t="inlineStr">
        <is>
          <t xml:space="preserve"> </t>
        </is>
      </c>
      <c r="D168" s="4" t="inlineStr">
        <is>
          <t xml:space="preserve"> </t>
        </is>
      </c>
    </row>
    <row r="169">
      <c r="A169" s="3" t="inlineStr">
        <is>
          <t>Reconciliation of changes in deferred tax liability (asset) [abstract]</t>
        </is>
      </c>
      <c r="B169" s="4" t="inlineStr">
        <is>
          <t xml:space="preserve"> </t>
        </is>
      </c>
      <c r="C169" s="4" t="inlineStr">
        <is>
          <t xml:space="preserve"> </t>
        </is>
      </c>
      <c r="D169" s="4" t="inlineStr">
        <is>
          <t xml:space="preserve"> </t>
        </is>
      </c>
    </row>
    <row r="170">
      <c r="A170" s="4" t="inlineStr">
        <is>
          <t>Deferred tax liability (asset) at beginning of period</t>
        </is>
      </c>
      <c r="B170" s="5" t="n">
        <v>-2632</v>
      </c>
      <c r="C170" s="5" t="n">
        <v>-2280</v>
      </c>
      <c r="D170" s="4" t="inlineStr">
        <is>
          <t xml:space="preserve"> </t>
        </is>
      </c>
    </row>
    <row r="171">
      <c r="A171" s="4" t="inlineStr">
        <is>
          <t>Recognized in Consolidated Income Statement</t>
        </is>
      </c>
      <c r="B171" s="5" t="n">
        <v>-2878</v>
      </c>
      <c r="C171" s="5" t="n">
        <v>732</v>
      </c>
      <c r="D171" s="4" t="inlineStr">
        <is>
          <t xml:space="preserve"> </t>
        </is>
      </c>
    </row>
    <row r="172">
      <c r="A172" s="4" t="inlineStr">
        <is>
          <t>Recognized in Equity</t>
        </is>
      </c>
      <c r="B172" s="5" t="n">
        <v>91</v>
      </c>
      <c r="C172" s="5" t="n">
        <v>-369</v>
      </c>
      <c r="D172" s="4" t="inlineStr">
        <is>
          <t xml:space="preserve"> </t>
        </is>
      </c>
    </row>
    <row r="173">
      <c r="A173" s="4" t="inlineStr">
        <is>
          <t>Transferred to Assets/(Liabilities) Held for Sale</t>
        </is>
      </c>
      <c r="B173" s="5" t="n">
        <v>-10</v>
      </c>
      <c r="C173" s="5" t="n">
        <v>26</v>
      </c>
      <c r="D173" s="4" t="inlineStr">
        <is>
          <t xml:space="preserve"> </t>
        </is>
      </c>
    </row>
    <row r="174">
      <c r="A174" s="4" t="inlineStr">
        <is>
          <t>Translation differences and Other</t>
        </is>
      </c>
      <c r="B174" s="5" t="n">
        <v>301</v>
      </c>
      <c r="C174" s="5" t="n">
        <v>-37</v>
      </c>
      <c r="D174" s="4" t="inlineStr">
        <is>
          <t xml:space="preserve"> </t>
        </is>
      </c>
    </row>
    <row r="175">
      <c r="A175" s="4" t="inlineStr">
        <is>
          <t>Deferred tax liability (asset) at end of period</t>
        </is>
      </c>
      <c r="B175" s="6" t="n">
        <v>-136</v>
      </c>
      <c r="C175" s="6" t="n">
        <v>-2632</v>
      </c>
      <c r="D17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3:26Z</dcterms:created>
  <dcterms:modified xmlns:dcterms="http://purl.org/dc/terms/" xmlns:xsi="http://www.w3.org/2001/XMLSchema-instance" xsi:type="dcterms:W3CDTF">2025-02-27T21:43:26Z</dcterms:modified>
</cp:coreProperties>
</file>